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Accounting Policies" sheetId="8" state="visible" r:id="rId8"/>
    <sheet xmlns:r="http://schemas.openxmlformats.org/officeDocument/2006/relationships" name="Acquisition and Divestiture Act" sheetId="9" state="visible" r:id="rId9"/>
    <sheet xmlns:r="http://schemas.openxmlformats.org/officeDocument/2006/relationships" name="Investment Securities" sheetId="10" state="visible" r:id="rId10"/>
    <sheet xmlns:r="http://schemas.openxmlformats.org/officeDocument/2006/relationships" name="Loans and Related Allowance for" sheetId="11" state="visible" r:id="rId11"/>
    <sheet xmlns:r="http://schemas.openxmlformats.org/officeDocument/2006/relationships" name="Loan Sale and Servicing Activit" sheetId="12" state="visible" r:id="rId12"/>
    <sheet xmlns:r="http://schemas.openxmlformats.org/officeDocument/2006/relationships" name="Goodwill and Mortgage Servicing" sheetId="13" state="visible" r:id="rId13"/>
    <sheet xmlns:r="http://schemas.openxmlformats.org/officeDocument/2006/relationships" name="Leases" sheetId="14" state="visible" r:id="rId14"/>
    <sheet xmlns:r="http://schemas.openxmlformats.org/officeDocument/2006/relationships" name="Commitments" sheetId="15" state="visible" r:id="rId15"/>
    <sheet xmlns:r="http://schemas.openxmlformats.org/officeDocument/2006/relationships" name="Total Equity and Other Comprehe"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Financial Derivatives" sheetId="19" state="visible" r:id="rId19"/>
    <sheet xmlns:r="http://schemas.openxmlformats.org/officeDocument/2006/relationships" name="Legal Proceedings" sheetId="20" state="visible" r:id="rId20"/>
    <sheet xmlns:r="http://schemas.openxmlformats.org/officeDocument/2006/relationships" name="Segment Reporting" sheetId="21" state="visible" r:id="rId21"/>
    <sheet xmlns:r="http://schemas.openxmlformats.org/officeDocument/2006/relationships" name="Fee-Based Revenue from Contract"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Acquisition and Divestiture A_2" sheetId="26" state="visible" r:id="rId26"/>
    <sheet xmlns:r="http://schemas.openxmlformats.org/officeDocument/2006/relationships" name="Investment Securities (Tables)" sheetId="27" state="visible" r:id="rId27"/>
    <sheet xmlns:r="http://schemas.openxmlformats.org/officeDocument/2006/relationships" name="Loans and Related Allowance f_2" sheetId="28" state="visible" r:id="rId28"/>
    <sheet xmlns:r="http://schemas.openxmlformats.org/officeDocument/2006/relationships" name="Loan Sale and Servicing Activ_2" sheetId="29" state="visible" r:id="rId29"/>
    <sheet xmlns:r="http://schemas.openxmlformats.org/officeDocument/2006/relationships" name="Goodwill and Mortgage Servici_2" sheetId="30" state="visible" r:id="rId30"/>
    <sheet xmlns:r="http://schemas.openxmlformats.org/officeDocument/2006/relationships" name="Leases (Tables)" sheetId="31" state="visible" r:id="rId31"/>
    <sheet xmlns:r="http://schemas.openxmlformats.org/officeDocument/2006/relationships" name="Commitments (Tables)" sheetId="32" state="visible" r:id="rId32"/>
    <sheet xmlns:r="http://schemas.openxmlformats.org/officeDocument/2006/relationships" name="Total Equity and Other Compre_2" sheetId="33" state="visible" r:id="rId33"/>
    <sheet xmlns:r="http://schemas.openxmlformats.org/officeDocument/2006/relationships" name="Earnings per Share (Tables)" sheetId="34" state="visible" r:id="rId34"/>
    <sheet xmlns:r="http://schemas.openxmlformats.org/officeDocument/2006/relationships" name="Fair Value (Tables)" sheetId="35" state="visible" r:id="rId35"/>
    <sheet xmlns:r="http://schemas.openxmlformats.org/officeDocument/2006/relationships" name="Financial Derivatives (Tables)" sheetId="36" state="visible" r:id="rId36"/>
    <sheet xmlns:r="http://schemas.openxmlformats.org/officeDocument/2006/relationships" name="Segment Reporting (Tables)" sheetId="37" state="visible" r:id="rId37"/>
    <sheet xmlns:r="http://schemas.openxmlformats.org/officeDocument/2006/relationships" name="Fee-Based Revenue from Contra_2" sheetId="38" state="visible" r:id="rId38"/>
    <sheet xmlns:r="http://schemas.openxmlformats.org/officeDocument/2006/relationships" name="Acquisition and Divestiture A_3" sheetId="39" state="visible" r:id="rId39"/>
    <sheet xmlns:r="http://schemas.openxmlformats.org/officeDocument/2006/relationships" name="Acquisition and Divestiture A_4" sheetId="40" state="visible" r:id="rId40"/>
    <sheet xmlns:r="http://schemas.openxmlformats.org/officeDocument/2006/relationships" name="Acquisition and Divestiture A_5" sheetId="41" state="visible" r:id="rId41"/>
    <sheet xmlns:r="http://schemas.openxmlformats.org/officeDocument/2006/relationships" name="Acquisition and Divestiture A_6" sheetId="42" state="visible" r:id="rId42"/>
    <sheet xmlns:r="http://schemas.openxmlformats.org/officeDocument/2006/relationships" name="Acquisition and Divestiture A_7" sheetId="43" state="visible" r:id="rId43"/>
    <sheet xmlns:r="http://schemas.openxmlformats.org/officeDocument/2006/relationships" name="Acquisition and Divestiture A_8" sheetId="44" state="visible" r:id="rId44"/>
    <sheet xmlns:r="http://schemas.openxmlformats.org/officeDocument/2006/relationships" name="Acquisition and Divestiture A_9" sheetId="45" state="visible" r:id="rId45"/>
    <sheet xmlns:r="http://schemas.openxmlformats.org/officeDocument/2006/relationships" name="Acquisition and Divestiture _10" sheetId="46" state="visible" r:id="rId46"/>
    <sheet xmlns:r="http://schemas.openxmlformats.org/officeDocument/2006/relationships" name="Acquisition and Divestiture _11" sheetId="47" state="visible" r:id="rId47"/>
    <sheet xmlns:r="http://schemas.openxmlformats.org/officeDocument/2006/relationships" name="Investment Securities (Narrativ" sheetId="48" state="visible" r:id="rId48"/>
    <sheet xmlns:r="http://schemas.openxmlformats.org/officeDocument/2006/relationships" name="Investment Securities (Summary)" sheetId="49" state="visible" r:id="rId49"/>
    <sheet xmlns:r="http://schemas.openxmlformats.org/officeDocument/2006/relationships" name="Investment Securities (Gross Un" sheetId="50" state="visible" r:id="rId50"/>
    <sheet xmlns:r="http://schemas.openxmlformats.org/officeDocument/2006/relationships" name="Investment Securities (Gains (L" sheetId="51" state="visible" r:id="rId51"/>
    <sheet xmlns:r="http://schemas.openxmlformats.org/officeDocument/2006/relationships" name="Investment Securities (Contract" sheetId="52" state="visible" r:id="rId52"/>
    <sheet xmlns:r="http://schemas.openxmlformats.org/officeDocument/2006/relationships" name="Investment Securities (Fair Val" sheetId="53" state="visible" r:id="rId53"/>
    <sheet xmlns:r="http://schemas.openxmlformats.org/officeDocument/2006/relationships" name="Loans and Related Allowance f_3" sheetId="54" state="visible" r:id="rId54"/>
    <sheet xmlns:r="http://schemas.openxmlformats.org/officeDocument/2006/relationships" name="Loans and Related Allowance f_4" sheetId="55" state="visible" r:id="rId55"/>
    <sheet xmlns:r="http://schemas.openxmlformats.org/officeDocument/2006/relationships" name="Loans and Related Allowance f_5" sheetId="56" state="visible" r:id="rId56"/>
    <sheet xmlns:r="http://schemas.openxmlformats.org/officeDocument/2006/relationships" name="Loans and Related Allowance f_6" sheetId="57" state="visible" r:id="rId57"/>
    <sheet xmlns:r="http://schemas.openxmlformats.org/officeDocument/2006/relationships" name="Loans and Related Allowance f_7" sheetId="58" state="visible" r:id="rId58"/>
    <sheet xmlns:r="http://schemas.openxmlformats.org/officeDocument/2006/relationships" name="Loans and Related Allowance f_8" sheetId="59" state="visible" r:id="rId59"/>
    <sheet xmlns:r="http://schemas.openxmlformats.org/officeDocument/2006/relationships" name="Loans and Related Allowance f_9" sheetId="60" state="visible" r:id="rId60"/>
    <sheet xmlns:r="http://schemas.openxmlformats.org/officeDocument/2006/relationships" name="Loans and Related Allowance _10" sheetId="61" state="visible" r:id="rId61"/>
    <sheet xmlns:r="http://schemas.openxmlformats.org/officeDocument/2006/relationships" name="Loans and Related Allowance _11" sheetId="62" state="visible" r:id="rId62"/>
    <sheet xmlns:r="http://schemas.openxmlformats.org/officeDocument/2006/relationships" name="Loan Sale and Servicing Activ_3" sheetId="63" state="visible" r:id="rId63"/>
    <sheet xmlns:r="http://schemas.openxmlformats.org/officeDocument/2006/relationships" name="Loan Sale and Servicing Activ_4" sheetId="64" state="visible" r:id="rId64"/>
    <sheet xmlns:r="http://schemas.openxmlformats.org/officeDocument/2006/relationships" name="Loan Sale and Servicing Activ_5" sheetId="65" state="visible" r:id="rId65"/>
    <sheet xmlns:r="http://schemas.openxmlformats.org/officeDocument/2006/relationships" name="Loan Sale and Servicing Activ_6" sheetId="66" state="visible" r:id="rId66"/>
    <sheet xmlns:r="http://schemas.openxmlformats.org/officeDocument/2006/relationships" name="Goodwill and Mortgage Servici_3" sheetId="67" state="visible" r:id="rId67"/>
    <sheet xmlns:r="http://schemas.openxmlformats.org/officeDocument/2006/relationships" name="Goodwill Mortgage Servicing Rig" sheetId="68" state="visible" r:id="rId68"/>
    <sheet xmlns:r="http://schemas.openxmlformats.org/officeDocument/2006/relationships" name="Goodwill and Mortgage Servici_4" sheetId="69" state="visible" r:id="rId69"/>
    <sheet xmlns:r="http://schemas.openxmlformats.org/officeDocument/2006/relationships" name="Goodwill Mortgage Servicing R_2" sheetId="70" state="visible" r:id="rId70"/>
    <sheet xmlns:r="http://schemas.openxmlformats.org/officeDocument/2006/relationships" name="Leases (Lessor Income) (Details" sheetId="71" state="visible" r:id="rId71"/>
    <sheet xmlns:r="http://schemas.openxmlformats.org/officeDocument/2006/relationships" name="Commitments (Other Commitments)" sheetId="72" state="visible" r:id="rId72"/>
    <sheet xmlns:r="http://schemas.openxmlformats.org/officeDocument/2006/relationships" name="Commitments (Narrative) (Detail" sheetId="73" state="visible" r:id="rId73"/>
    <sheet xmlns:r="http://schemas.openxmlformats.org/officeDocument/2006/relationships" name="Total Equity and Other Compre_3" sheetId="74" state="visible" r:id="rId74"/>
    <sheet xmlns:r="http://schemas.openxmlformats.org/officeDocument/2006/relationships" name="Total Equity and Other Compre_4" sheetId="75" state="visible" r:id="rId75"/>
    <sheet xmlns:r="http://schemas.openxmlformats.org/officeDocument/2006/relationships" name="Total Equity and Other Compre_5" sheetId="76" state="visible" r:id="rId76"/>
    <sheet xmlns:r="http://schemas.openxmlformats.org/officeDocument/2006/relationships" name="Total Equity and Other Compre_6" sheetId="77" state="visible" r:id="rId77"/>
    <sheet xmlns:r="http://schemas.openxmlformats.org/officeDocument/2006/relationships" name="Total Equity and Other Compre_7" sheetId="78" state="visible" r:id="rId78"/>
    <sheet xmlns:r="http://schemas.openxmlformats.org/officeDocument/2006/relationships" name="Earnings Per Share (Details)" sheetId="79" state="visible" r:id="rId79"/>
    <sheet xmlns:r="http://schemas.openxmlformats.org/officeDocument/2006/relationships" name="Fair Value (Recurring Fair Valu" sheetId="80" state="visible" r:id="rId80"/>
    <sheet xmlns:r="http://schemas.openxmlformats.org/officeDocument/2006/relationships" name="Fair Value (Reconciliation of R" sheetId="81" state="visible" r:id="rId81"/>
    <sheet xmlns:r="http://schemas.openxmlformats.org/officeDocument/2006/relationships" name="Fair Value (Fair Value Measurem" sheetId="82" state="visible" r:id="rId82"/>
    <sheet xmlns:r="http://schemas.openxmlformats.org/officeDocument/2006/relationships" name="Fair Value (Nonrecurring Fair V" sheetId="83" state="visible" r:id="rId83"/>
    <sheet xmlns:r="http://schemas.openxmlformats.org/officeDocument/2006/relationships" name="Fair Value (Fair Value Option -" sheetId="84" state="visible" r:id="rId84"/>
    <sheet xmlns:r="http://schemas.openxmlformats.org/officeDocument/2006/relationships" name="Fair Value (Fair Value Option_2" sheetId="85" state="visible" r:id="rId85"/>
    <sheet xmlns:r="http://schemas.openxmlformats.org/officeDocument/2006/relationships" name="Fair Value (Additional Fair Val" sheetId="86" state="visible" r:id="rId86"/>
    <sheet xmlns:r="http://schemas.openxmlformats.org/officeDocument/2006/relationships" name="Financial Derivatives (Total De" sheetId="87" state="visible" r:id="rId87"/>
    <sheet xmlns:r="http://schemas.openxmlformats.org/officeDocument/2006/relationships" name="Financial Derivatives (Narrativ" sheetId="88" state="visible" r:id="rId88"/>
    <sheet xmlns:r="http://schemas.openxmlformats.org/officeDocument/2006/relationships" name="Financial Derivatives (Gains (L" sheetId="89" state="visible" r:id="rId89"/>
    <sheet xmlns:r="http://schemas.openxmlformats.org/officeDocument/2006/relationships" name="Financial Derivatives (Impact o" sheetId="90" state="visible" r:id="rId90"/>
    <sheet xmlns:r="http://schemas.openxmlformats.org/officeDocument/2006/relationships" name="Financial Derivatives (Gains _2" sheetId="91" state="visible" r:id="rId91"/>
    <sheet xmlns:r="http://schemas.openxmlformats.org/officeDocument/2006/relationships" name="Financial Derivatives (Derivati" sheetId="92" state="visible" r:id="rId92"/>
    <sheet xmlns:r="http://schemas.openxmlformats.org/officeDocument/2006/relationships" name="Legal Proceedings (Narrative) (" sheetId="93" state="visible" r:id="rId93"/>
    <sheet xmlns:r="http://schemas.openxmlformats.org/officeDocument/2006/relationships" name="Segment Reporting (Narrative) (" sheetId="94" state="visible" r:id="rId94"/>
    <sheet xmlns:r="http://schemas.openxmlformats.org/officeDocument/2006/relationships" name="Segment Reporting (Segment Repo" sheetId="95" state="visible" r:id="rId95"/>
    <sheet xmlns:r="http://schemas.openxmlformats.org/officeDocument/2006/relationships" name="Fee-Based Revenue from Contra_3" sheetId="96" state="visible" r:id="rId96"/>
    <sheet xmlns:r="http://schemas.openxmlformats.org/officeDocument/2006/relationships" name="Fee-Based Revenue from Contra_4" sheetId="97" state="visible" r:id="rId97"/>
    <sheet xmlns:r="http://schemas.openxmlformats.org/officeDocument/2006/relationships" name="Fee-Based Revenue from Contra_5" sheetId="98" state="visible" r:id="rId98"/>
    <sheet xmlns:r="http://schemas.openxmlformats.org/officeDocument/2006/relationships" name="Fee-Based Revenue from Contra_6"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9718</t>
        </is>
      </c>
    </row>
    <row r="9">
      <c r="A9" s="4" t="inlineStr">
        <is>
          <t>Entity Registrant Name</t>
        </is>
      </c>
      <c r="B9" s="4" t="inlineStr">
        <is>
          <t>PNC Financial Services Group, Inc.</t>
        </is>
      </c>
    </row>
    <row r="10">
      <c r="A10" s="4" t="inlineStr">
        <is>
          <t>Entity Incorporation, State or Country Code</t>
        </is>
      </c>
      <c r="B10" s="4" t="inlineStr">
        <is>
          <t>PA</t>
        </is>
      </c>
    </row>
    <row r="11">
      <c r="A11" s="4" t="inlineStr">
        <is>
          <t>Entity Tax Identification Number</t>
        </is>
      </c>
      <c r="B11" s="4" t="inlineStr">
        <is>
          <t>25-1435979</t>
        </is>
      </c>
    </row>
    <row r="12">
      <c r="A12" s="4" t="inlineStr">
        <is>
          <t>Entity Address, Address Line One</t>
        </is>
      </c>
      <c r="B12" s="4" t="inlineStr">
        <is>
          <t>The Tower at PNC Plaza</t>
        </is>
      </c>
    </row>
    <row r="13">
      <c r="A13" s="4" t="inlineStr">
        <is>
          <t>Entity Address, Address Line Two</t>
        </is>
      </c>
      <c r="B13" s="4" t="inlineStr">
        <is>
          <t>300 Fifth Avenue</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2401</t>
        </is>
      </c>
    </row>
    <row r="17">
      <c r="A17" s="4" t="inlineStr">
        <is>
          <t>City Area Code</t>
        </is>
      </c>
      <c r="B17" s="4" t="inlineStr">
        <is>
          <t>888</t>
        </is>
      </c>
    </row>
    <row r="18">
      <c r="A18" s="4" t="inlineStr">
        <is>
          <t>Local Phone Number</t>
        </is>
      </c>
      <c r="B18" s="4" t="inlineStr">
        <is>
          <t>762-22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22640807</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0713676</t>
        </is>
      </c>
    </row>
    <row r="30">
      <c r="A30" s="4" t="inlineStr">
        <is>
          <t>Current Fiscal Year End Date</t>
        </is>
      </c>
      <c r="B30" s="4" t="inlineStr">
        <is>
          <t>--12-31</t>
        </is>
      </c>
    </row>
    <row r="31">
      <c r="A31" s="4" t="inlineStr">
        <is>
          <t>Common Stock, par value $5.00 | NEW YORK STOCK EXCHANGE, INC.</t>
        </is>
      </c>
    </row>
    <row r="32">
      <c r="A32" s="3" t="inlineStr">
        <is>
          <t>Entity Information [Line Items]</t>
        </is>
      </c>
    </row>
    <row r="33">
      <c r="A33" s="4" t="inlineStr">
        <is>
          <t>Title of 12(b) Security</t>
        </is>
      </c>
      <c r="B33" s="4" t="inlineStr">
        <is>
          <t>Common Stock, par value $5.00</t>
        </is>
      </c>
    </row>
    <row r="34">
      <c r="A34" s="4" t="inlineStr">
        <is>
          <t>Trading Symbol</t>
        </is>
      </c>
      <c r="B34" s="4" t="inlineStr">
        <is>
          <t>PNC</t>
        </is>
      </c>
    </row>
    <row r="35">
      <c r="A35" s="4" t="inlineStr">
        <is>
          <t>Security Exchange Name</t>
        </is>
      </c>
      <c r="B35" s="4" t="inlineStr">
        <is>
          <t>NYSE</t>
        </is>
      </c>
    </row>
    <row r="36">
      <c r="A36" s="4" t="inlineStr">
        <is>
          <t>Depositary Shares Each Representing a 1/4,000 Interest in a Share of Fixed-to- Floating Rate Non-Cumulative Perpetual Preferred Stock, Series P | NEW YORK STOCK EXCHANGE, INC.</t>
        </is>
      </c>
    </row>
    <row r="37">
      <c r="A37" s="3" t="inlineStr">
        <is>
          <t>Entity Information [Line Items]</t>
        </is>
      </c>
    </row>
    <row r="38">
      <c r="A38" s="4" t="inlineStr">
        <is>
          <t>Title of 12(b) Security</t>
        </is>
      </c>
      <c r="B38" s="4" t="inlineStr">
        <is>
          <t>Depositary Shares Each Representing a 1/4,000 Interest in a Share of Fixed-to-    Floating Rate Non-Cumulative Perpetual Preferred Stock, Series P</t>
        </is>
      </c>
    </row>
    <row r="39">
      <c r="A39" s="4" t="inlineStr">
        <is>
          <t>Trading Symbol</t>
        </is>
      </c>
      <c r="B39" s="4" t="inlineStr">
        <is>
          <t>PNC P</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 Disclosure [Abstract]</t>
        </is>
      </c>
    </row>
    <row r="4">
      <c r="A4" s="4" t="inlineStr">
        <is>
          <t>Investment Securities</t>
        </is>
      </c>
      <c r="B4" s="4" t="inlineStr">
        <is>
          <t xml:space="preserve">I NVESTMENT S ECURITIES Table 42: Investment Securities Summary September 30, 2021 (a) December 31, 2020 (a) In millions Amortized Unrealized Fair Amortized Unrealized Fair Gains Losses Gains Losses Securities Available for Sale U.S. Treasury and government agencies $ 40,628 $ 472 $ (131) $ 40,969 $ 19,821 $ 903 $ (13) $ 20,711 Residential mortgage-backed Agency 64,412 957 (184) 65,185 47,355 1,566 (10) 48,911 Non-agency 1,003 242 (3) 1,242 1,272 243 (14) 1,501 Commercial mortgage-backed Agency 2,008 56 (4) 2,060 2,571 119 (2) 2,688 Non-agency 3,637 48 (14) 3,671 3,678 78 (67) 3,689 Asset-backed 5,999 75 (7) 6,067 5,060 100 (10) 5,150 Other 4,722 216 (5) 4,933 4,415 293 4,708 Total securities available for sale (b) $ 122,409 $ 2,066 $ (348) $ 124,127 $ 84,172 $ 3,302 $ (116) $ 87,358 Securities Held to Maturity U.S. Treasury and government agencies $ 809 $ 82 $ 891 $ 795 $ 125 $ 920 Other 670 29 $ (7) 692 646 42 $ (3) 685 Total securities held to maturity (c) $ 1,479 $ 111 $ (7) $ 1,583 $ 1,441 $ 167 $ (3) $ 1,605 (a) The accrued interest associated with our available for sale portfolio totaled $284 million and $238 million at September 30, 2021 and December 31, 2020, respectively. These amounts are included in Other assets on the Consolidated Balance Sheet. (b) Amortized cost is presented net of allowance of $130 million and $79 million for securities available for sale at September 30, 2021 and December 31, 2020, respectively. (c) Credit ratings represent a primary credit quality indicator used to monitor and manage credit risk. 84% and 85% of our securities held to maturity were rated AAA/AA at September 30, 2021 and December 31, 2020, respectively. The fair value of investment securities is impacted by interest rates, credit spreads, market volatility and liquidity conditions. Securities available for sale are carried at fair value with net unrealized gains and losses included in Shareholders’ equity as AOCI, unless credit related. Net unrealized gains and losses are determined by taking the difference between the fair value of a security and its amortized cost, net of any allowance. Securities held to maturity are carried at amortized cost less any allowance. Investment securities at September 30, 2021 included $2.4 billion of net unsettled purchases which represent non-cash investing activity, and accordingly, are not reflected on the Consolidated Statement of Cash Flows. The comparable amount for September 30, 2020 was $0.7 billion. We maintain the allowance for investment securities at levels that we believe to be appropriate as of the balance sheet date based on estimation of expected credit losses on our portfolio. As of September 30, 2021, the allowance for investment securities was $133 million and primarily related to non-agency commercial mortgage-backed securities in the available for sale portfolio. The provision for credit losses on investment securities was $25 million and $51 million for the three and nine months ended September 30, 2021. See Note 1 Accounting Policies included in Item 8 of our 2020 Form 10-K for a discussion of the methodologies used to determine the allowance for investment securities. Table 43 presents the gross unrealized losses and fair value of securities available for sale that do not have an associated allowance for investment securities at September 30, 2021 and December 31, 2020. These securities are segregated between investments that had been in a continuous unrealized loss position for less than twelve months and twelve months or more, based on the point in time that the fair value declined below the amortized cost basis. All securities included in the table have been evaluated to determine if a credit loss exists. As part of that assessment, as of September 30, 2021, we concluded that we do not intend to sell and believe we will not be required to sell these securities prior to recovery of the amortized cost basis. Table 43: Gross Unrealized Loss and Fair Value of Securities Available for Sale Without an Allowance for Credit Losses Unrealized loss position Unrealized loss position Total In millions Unrealized Fair Unrealized Fair Unrealized Fair September 30, 2021 U.S. Treasury and government agencies $ (131) $ 21,970 $ (131) $ 21,970 Residential mortgage-backed Agency (177) 31,410 $ (7) $ 1,135 (184) 32,545 Non-agency (2) 136 (2) 136 Commercial mortgage-backed Agency (3) 380 (1) 61 (4) 441 Non-agency (1) 661 (2) 489 (3) 1,150 Asset-backed (5) 1,585 (2) 331 (7) 1,916 Other (3) 413 (3) 413 Total securities available for sale $ (320) $ 56,419 $ (14) $ 2,152 $ (334) $ 58,571 December 31, 2020 U.S. Treasury and government agencies $ (13) $ 603 $ (13) $ 603 Residential mortgage-backed Agency (8) 3,152 $ (2) $ 82 (10) 3,234 Non-agency (7) 119 (7) 73 (14) 192 Commercial mortgage-backed Agency (2) 149 (2) 149 Non-agency (13) 972 (7) 714 (20) 1,686 Asset-backed (1) 339 (9) 706 (10) 1,045 Total securities available for sale $ (42) $ 5,185 $ (27) $ 1,724 $ (69) $ 6,909 Information relating to gross realized securities gains and losses from the sales of securities is set forth in the following table: Table 44: Gains (Losses) on Sales of Securities Available for Sale Nine months ended September 30 Gross Gains Gross Losses Net Gains Tax Expense 2021 $ 275 $ (225) $ 50 $ 11 2020 $ 256 $ (2) $ 254 $ 53 The following table presents, by remaining contractual maturity, the amortized cost, fair value and weighted-average yield of debt securities at September 30, 2021: Table 45: Contractual Maturity of Debt Securities September 30, 2021 1 Year or Less After 1 Year After 5 Years After 10 Total Securities Available for Sale U.S. Treasury and government agencies $ 3,326 $ 24,754 $ 10,796 $ 1,752 $ 40,628 Residential mortgage-backed Agency 1 108 2,448 61,855 64,412 Non-agency 2 1,001 1,003 Commercial mortgage-backed Agency 76 413 778 741 2,008 Non-agency 147 182 3,308 3,637 Asset-backed 97 2,104 711 3,087 5,999 Other 317 2,080 1,593 732 4,722 Total securities available for sale at amortized cost $ 3,817 $ 29,606 $ 16,510 $ 72,476 $ 122,409 Fair value $ 3,836 $ 29,919 $ 16,673 $ 73,699 $ 124,127 Weighted-average yield, GAAP basis (a) 1.29 % 1.18 % 1.63 % 2.45 % 2.00 % Securities Held to Maturity U.S. Treasury and government agencies $ 199 $ 321 $ 289 $ 809 Other $ 126 367 115 62 670 Total securities held to maturity at amortized cost $ 126 $ 566 $ 436 $ 351 $ 1,479 Fair value $ 128 $ 590 $ 502 $ 363 $ 1,583 Weighted-average yield, GAAP basis (a) 3.47 % 2.91 % 3.91 % 2.52 % 3.16 % (a) Weighted-average yields are based on amortized cost with effective yields weighted for the contractual maturity of each security. At September 30, 2021, there were no securities of a single issuer, other than FNMA and FHLMC, that exceeded 10% of total shareholders’ equity. The FNMA and FHLMC investments had a total amortized cost of $33.1 billion and $21.6 billion and fair value of $33.8 billion and $21.6 billion, respectively. The following table presents the fair value of securities that have been either pledged to or accepted from others to collateralize outstanding borrowings: Table 46: Fair Value of Securities Pledged and Accepted as Collateral In millions September 30 December 31 Pledged to others $ 25,252 $ 22,841 Accepted from others: Permitted by contract or custom to sell or repledge $ 800 $ 683 Permitted amount repledged to others $ 800 $ 6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Oct. 29, 2021</t>
        </is>
      </c>
      <c r="C1" s="2" t="inlineStr">
        <is>
          <t>Oct. 14, 2021</t>
        </is>
      </c>
    </row>
    <row r="2">
      <c r="A2" s="3" t="inlineStr">
        <is>
          <t>Subsequent Event [Line Items]</t>
        </is>
      </c>
    </row>
    <row r="3">
      <c r="A3" s="4" t="inlineStr">
        <is>
          <t>Payments of one time return of capital</t>
        </is>
      </c>
      <c r="C3" s="6" t="n">
        <v>3000</v>
      </c>
    </row>
    <row r="4">
      <c r="A4" s="4" t="inlineStr">
        <is>
          <t>Senior Notes</t>
        </is>
      </c>
    </row>
    <row r="5">
      <c r="A5" s="3" t="inlineStr">
        <is>
          <t>Subsequent Event [Line Items]</t>
        </is>
      </c>
    </row>
    <row r="6">
      <c r="A6" s="4" t="inlineStr">
        <is>
          <t>Debt instrument, face amount</t>
        </is>
      </c>
      <c r="B6" s="6" t="n">
        <v>750</v>
      </c>
    </row>
    <row r="7">
      <c r="A7" s="4" t="inlineStr">
        <is>
          <t>Debt instrument, distribution rate, percentage</t>
        </is>
      </c>
      <c r="B7" s="4" t="inlineStr">
        <is>
          <t>2.55%</t>
        </is>
      </c>
    </row>
    <row r="8">
      <c r="A8" s="4" t="inlineStr">
        <is>
          <t>Debt instrument, redemption ratio</t>
        </is>
      </c>
      <c r="B8"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9 Months Ended</t>
        </is>
      </c>
    </row>
    <row r="2">
      <c r="B2" s="2" t="inlineStr">
        <is>
          <t>Sep. 30, 2021</t>
        </is>
      </c>
    </row>
    <row r="3">
      <c r="A3" s="3" t="inlineStr">
        <is>
          <t>Asset Quality [Abstract]</t>
        </is>
      </c>
    </row>
    <row r="4">
      <c r="A4" s="4" t="inlineStr">
        <is>
          <t>Loans and Related Allowance for Credit Losses</t>
        </is>
      </c>
      <c r="B4" s="4" t="inlineStr">
        <is>
          <t xml:space="preserve">L OANS A ND R ELATED A LLOWANCE F OR C REDIT L OSSES Loan Portfolio Our loan portfolio consists of two portfolio segments – Commercial and Consumer. Each of these segments comprises multiple loan classes. Classes are characterized by similarities in risk attributes and the manner in which we monitor and assess credit risk. Commercial Consumer • Commercial and industrial • Residential real estate • Commercial real estate • Home equity • Equipment lease financing • Automobile • Credit card • Education • Other consumer See Note 1 Accounting Policies included in Item 8 of our 2020 Form 10-K for additional information on our loan related policies. Credit Quality We closely monitor economic conditions and loan performance trends to manage and evaluate our exposure to credit risk within the loan portfolio based on our defined loan classes. In doing so, we use several credit quality indicators, including trends in delinquency rates, nonperforming status, analysis of PD and LGD ratings, updated credit scores, and originated and updated LTV ratios. The measurement of delinquency status is based on the contractual terms of each loan. Loans that are 30 days or more past due in terms of payment are considered delinquent. Loan delinquencies include government insured or guaranteed loans, loans accounted for under the fair value option and PCD loans. Table 47 presents the composition and delinquency status of our loan portfolio at September 30, 2021 and December 31, 2020. Pursuant to the interagency guidance issued in April 2020 and in connection with the credit reporting rules from the CARES Act, the delinquency status of loans modified due to COVID-19 related hardships aligns with the rules set forth for banks to report delinquency status to the credit agencies. These rules require that COVID-19 related loan modifications be reported as follows: • if current at the time of modification, the loan remains current throughout the modification period, • if delinquent at the time of modification and the borrower was not made current as part of the modification, the loan maintains its reported delinquent status during the modification period, or • if delinquent at the time of modification and the borrower was made current as part of the modification or became current during the modification period, the loan is reported as current. Table 47: Analysis of Loan Portfolio (a) (b) Accruing Dollars in millions Current or Less 30-59 60-89 90 Days Total Nonperforming Fair Value Total Loans September 30, 2021 Commercial Commercial and industrial $ 151,703 $ 97 $ 50 $ 56 $ 203 $ 829 $ 152,735 Commercial real estate 35,749 68 2 11 81 365 36,195 Equipment lease financing 6,238 5 4 9 10 6,257 Total commercial 193,690 170 56 67 293 1,204 195,187 Consumer Residential real estate 36,504 209 80 296 585 (c) 533 $ 592 38,214 Home equity 23,719 45 18 63 592 105 24,479 Automobile 16,940 114 23 4 141 184 17,265 Credit card 6,337 42 27 53 122 7 6,466 Education 2,521 45 26 61 132 (c) 2,653 Other consumer 5,898 34 15 11 60 8 5,966 Total consumer 91,919 489 189 425 1,103 1,324 697 95,043 Total $ 285,609 $ 659 $ 245 $ 492 $ 1,396 $ 2,528 $ 697 $ 290,230 Percentage of total loans 98.41 % 0.23 % 0.08 % 0.17 % 0.48 % 0.87 % 0.24 % 100.00 % December 31, 2020 Commercial Commercial and industrial $ 131,245 $ 106 $ 26 $ 30 $ 162 $ 666 $ 132,073 Commercial real estate 28,485 6 1 7 224 28,716 Equipment lease financing 6,345 31 5 36 33 6,414 Total commercial 166,075 143 32 30 205 923 167,203 Consumer Residential real estate 20,945 181 78 319 578 (c) 528 $ 509 22,560 Home equity 23,318 50 21 71 645 54 24,088 Automobile 13,863 134 34 12 180 175 14,218 Credit card 6,074 43 30 60 133 8 6,215 Education 2,785 55 29 77 161 (c) 2,946 Other consumer 4,656 14 10 11 35 7 4,698 Total consumer 71,641 477 202 479 1,158 1,363 563 74,725 Total $ 237,716 $ 620 $ 234 $ 509 $ 1,363 $ 2,286 $ 563 $ 241,928 Percentage of total loans 98.27 % 0.26 % 0.10 % 0.21 % 0.56 % 0.94 % 0.23 % 100.00 % (a) Amounts in table represent loans held for investment and do not include any associated valuation allowance. (b) The accrued interest associated with our loan portfolio totaled $0.8 billion and $0.7 billion at September 30, 2021 and December 31, 2020, respectively. These amounts are included in Other assets on the Consolidated Balance Sheet. (c) Past due loan amounts include government insured or guaranteed Residential real estate loans and Education loans totaling $0.4 billion and $0.1 billion at September 30, 2021. Comparable amounts at December 31, 2020 were $0.4 billion and $0.2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9 billion and $1.3 billion at September 30, 2021 and December 31, 2020, respectively. (f) Collateral dependent loans totaled $1.7 billion and $1.5 billion at September 30, 2021 and December 31, 2020, respectively. At September 30, 2021, we pledged $25.6 billion of commercial and other loans to the Federal Reserve Bank and $77.8 billion of residential real estate and other loans to the FHLB as collateral for the ability to borrow, if necessary. The comparable amounts at December 31, 2020 were $30.1 billion and $69.0 billion, respectively. Amounts pledged reflect the unpaid principal balances. Nonperforming Assets Nonperforming assets include nonperforming loans and leases, OREO and foreclosed assets. Nonperforming loans are those loans accounted for at amortized cost whose credit quality has deteriorated to the extent that full collection of contractual principal and interest is not probable and include nonperforming TDRs and PCD loans. Interest income is not recognized on these loans. Loans accounted for under the fair value option are reported as performing loans, however, when nonaccrual criteria is met interest income is not recognized on these loans. Additionally, certain government insured or guaranteed loans for which we expect to collect The following table presents our nonperforming assets as of September 30, 2021 and December 31, 2020 , respectively: Table 48: Nonperforming Assets Dollars in millions September 30 December 31 Nonperforming loans Commercial $ 1,204 $ 923 Consumer (a) 1,324 1,363 Total nonperforming loans (b) 2,528 2,286 OREO and foreclosed assets 31 51 Total nonperforming assets $ 2,559 $ 2,337 Nonperforming loans to total loans 0.87 % 0.94 % Nonperforming assets to total loans, OREO and foreclosed assets 0.88 % 0.97 % Nonperforming assets to total assets 0.46 % 0.50 % (a) Excludes most unsecured consumer loans and lines of credit, which are charged off after 120 to 180 days past due and are not placed on nonperforming status. (b) Nonperforming loans for which there is no related ALLL totaled $1.0 billion at September 30, 2021 and primarily include loans with a fair value of collateral that exceeds the amortized cost basis. The comparable amount at December 31, 2020 was $0.8 billion. Nonperforming loans include certain loans whose terms have been restructured in a manner that grants a concession to a borrower experiencing financial difficulties. In accordance with applicable accounting guidance, these loans are considered TDRs. See Note 1 Accounting Policies included in Item 8 of our 2020 Form 10-K and the Troubled Debt Restructurings section of this Note 4 for additional information on TDRs. Total nonperforming loans in Table 48 include TDRs of $0.8 billion and $0.9 billion at September 30, 2021 and December 31, 2020, respectively. TDRs that are performing, including consumer credit card TDR loans, are excluded from nonperforming loans and totaled $0.7 billion at both September 30, 2021 and December 31, 2020. Additional Credit Quality Indicators by Loan Class Commercial Loan Classes See Note 4 Loans and Related Allowance for Credit Losses included in Item 8 of our 2020 Form 10-K for additional information related to these loan classes, including discussion around the credit quality indicators that we use to monitor and manage the credit risk associated with each loan class. The following table presents credit quality indicators for the commercial loan classes: Table 49: Commercial Credit Quality Indicators (a) Term Loans by Origination Year September 30, 2021 - In millions 2021 2020 2019 2018 2017 Prior Revolving Loans Revolving Loans Converted to Term Total Commercial and industrial Pass Rated $ 23,953 $ 13,493 $ 12,681 $ 7,612 $ 7,144 $ 13,065 $ 66,452 $ 93 $ 144,493 Criticized 254 487 878 906 517 997 4,176 27 8,242 Total commercial and industrial 24,207 13,980 13,559 8,518 7,661 14,062 70,628 120 152,735 Commercial real estate Pass Rated 2,704 4,531 7,545 4,956 3,006 8,375 429 31,546 Criticized 160 287 1,000 710 657 1,812 23 4,649 Total commercial real estate 2,864 4,818 8,545 5,666 3,663 10,187 452 36,195 Equipment lease financing Pass Rated 885 1,257 1,026 777 570 1,551 6,066 Criticized 26 59 44 33 23 6 191 Total equipment lease financing 911 1,316 1,070 810 593 1,557 6,257 Total commercial $ 27,982 $ 20,114 $ 23,174 $ 14,994 $ 11,917 $ 25,806 $ 71,080 $ 120 $ 195,187 Term Loans by Origination Year December 31, 2020 - In millions 2020 2019 2018 2017 2016 Prior Revolving Loans Revolving Loans Converted to Term Total Commercial and industrial Pass Rated $ 31,680 $ 13,340 $ 8,209 $ 5,956 $ 4,242 $ 7,141 $ 54,775 $ 53 $ 125,396 Criticized 339 702 578 334 224 351 4,130 19 6,677 Total commercial and industrial 32,019 14,042 8,787 6,290 4,466 7,492 58,905 72 132,073 Commercial real estate Pass Rated 3,709 6,268 3,426 2,841 2,341 6,792 218 25,595 Criticized 319 548 148 423 400 1,159 124 3,121 Total commercial real estate 4,028 6,816 3,574 3,264 2,741 7,951 342 28,716 Equipment lease financing Pass Rated 1,429 1,202 942 738 405 1,350 6,066 Criticized 78 92 86 39 22 31 348 Total equipment lease financing 1,507 1,294 1,028 777 427 1,381 6,414 Total commercial $ 37,554 $ 22,152 $ 13,389 $ 10,331 $ 7,634 $ 16,824 $ 59,247 $ 72 $ 167,203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September 30, 2021 and December 31, 2020. Consumer Loan Classes See Note 4 Loans and Related Allowance for Credit Losses included in Item 8 of our 2020 Form 10-K for additional information related to these loan classes, including discussion around the credit quality indicators that we use to monitor and manage the credit risk associated with each loan class. Residential Real Estate and Home Equity The following table presents credit quality indicators for the residential real estate loan class: Table 50: Residential Real Estate Credit Quality Indicators Term Loans by Origination Year September 30, 2021 - In millions 2021 2020 2019 2018 2017 Prior Total Loans PNC legacy Current estimated LTV ratios Greater than 100% $ 1 $ 9 $ 12 $ 2 $ 4 $ 71 $ 99 Greater than or equal to 80% to 100% 711 143 107 30 34 165 1,190 Less than 80% 9,359 5,802 2,193 638 1,179 4,356 23,527 Government insured or guaranteed loans 1 11 24 21 30 688 775 Total PNC legacy portfolio 10,072 5,965 2,336 691 1,247 5,280 25,591 Acquired loans Estimated LTV ratios (a) Greater than 100% 13 23 2 2 4 18 62 Greater than or equal to 80% to 100% 847 1,225 488 241 243 534 3,578 Less than 80% 1,689 1,941 728 287 369 3,248 8,262 No LTV ratio available 207 320 93 26 1 647 Government insured or guaranteed loans 4 14 11 10 35 74 Total acquired loans 2,756 3,513 1,325 567 627 3,835 12,623 Total residential real estate $ 12,828 $ 9,478 $ 3,661 $ 1,258 $ 1,874 $ 9,115 $ 38,214 Updated FICO scores Greater than or equal to 780 $ 7,778 $ 6,577 $ 2,405 $ 701 $ 1,170 $ 4,549 $ 23,180 720 to 779 3,957 1,917 733 250 372 1,670 8,899 660 to 719 498 464 292 145 144 821 2,364 Less than 660 52 123 92 80 85 805 1,237 No FICO score available 542 382 101 50 63 547 1,685 Government insured or guaranteed loans 1 15 38 32 40 723 849 Total residential real estate $ 12,828 $ 9,478 $ 3,661 $ 1,258 $ 1,874 $ 9,115 $ 38,214 Term Loans by Origination Year December 31, 2020 - In millions 2020 2019 2018 2017 2016 Prior Total Loans Current estimated LTV ratios Greater than 100% $ 3 $ 52 $ 26 $ 42 $ 41 $ 160 $ 324 Greater than or equal to 80% to 100% 495 422 127 156 124 307 1,631 Less than 80% 7,491 3,656 992 1,706 1,847 3,991 19,683 Government insured or guaranteed loans 7 28 27 38 57 765 922 Total residential real estate $ 7,996 $ 4,158 $ 1,172 $ 1,942 $ 2,069 $ 5,223 $ 22,560 Updated FICO scores Greater than or equal to 780 $ 5,425 $ 3,099 $ 814 $ 1,432 $ 1,538 $ 2,551 $ 14,859 720 to 779 2,268 820 220 340 335 818 4,801 660 to 719 252 161 76 98 92 475 1,154 Less than 660 40 48 33 31 41 485 678 No FICO score available 4 2 2 3 6 129 146 Government insured or guaranteed loans 7 28 27 38 57 765 922 Total residential real estate $ 7,996 $ 4,158 $ 1,172 $ 1,942 $ 2,069 $ 5,223 $ 22,560 (a) LTV ratios, inclusive of CLTV for first lien and certain subordinate lien positions, in the BBVA loan portfolio are calculated on a quarterly basis utilizing the real estate collateral values available at origination. These calculations will be refreshed for our 2021 Form 10-K to update the property values of real estate collateral and calculate an updated current estimated LTV ratio in connection with the conversion of bank systems, which occurred as of October 12, 2021. See Note 4 Loans and Related Allowance for Credit Losses included in Item 8 of our 2020 Form 10-K for additional information on how current estimated LTV ratios are calculated in the PNC legacy portfolio. The following table presents credit quality indicators for the home equity loan class: Table 51: Home Equity Credit Quality Indicators Term Loans by Origination Year September 30, 2021 - In millions 2021 2020 2019 2018 2017 Prior Revolving Loans Revolving Loans Converted to Term Total Loans PNC legacy Current estimated LTV ratios Greater than 100% $ 1 $ 16 $ 15 $ 2 $ 2 $ 30 $ 270 $ 91 $ 427 Greater than or equal to 80% to 100% 17 97 87 18 13 78 847 570 1,727 Less than 80% 201 2,704 1,315 401 600 3,427 6,473 4,834 19,955 Total PNC legacy portfolio 219 2,817 1,417 421 615 3,535 7,590 5,495 22,109 Acquired loans Estimated LTV ratios (a) Greater than 100% 3 68 71 Greater than or equal to 80% to 100% 4 4 2 2 1 14 567 1 595 Less than 80% 7 4 5 5 3 80 1,575 1 1,680 No LTV ratio available 1 4 19 24 Total acquired loans 12 8 7 7 4 101 2,229 2 2,370 Total home equity $ 231 $ 2,825 $ 1,424 $ 428 $ 619 $ 3,636 $ 9,819 $ 5,497 $ 24,479 Updated FICO scores Greater than or equal to 780 $ 129 $ 1,756 $ 787 $ 221 $ 403 $ 2,237 $ 5,812 $ 2,706 $ 14,051 720 to 779 69 745 385 107 125 712 2,403 1,405 5,951 660 to 719 24 270 192 65 59 370 1,140 741 2,861 Less than 660 3 52 59 34 31 305 411 561 1,456 No FICO score available 6 2 1 1 1 12 53 84 160 Total home equity $ 231 $ 2,825 $ 1,424 $ 428 $ 619 $ 3,636 $ 9,819 $ 5,497 $ 24,479 Term Loans by Origination Year December 31, 2020 - In millions 2020 2019 2018 2017 2016 Prior Revolving Loans Revolving Loans Converted to Term Total Loans Current estimated LTV ratios . Greater than 100% $ 8 $ 44 $ 18 $ 15 $ 9 $ 88 $ 580 $ 279 $ 1,041 Greater than or equal to 80% to 100% 517 320 59 42 25 158 1,781 591 3,493 Less than 80% 2,909 1,636 513 773 660 3,754 6,433 2,876 19,554 Total home equity $ 3,434 $ 2,000 $ 590 $ 830 $ 694 $ 4,000 $ 8,794 $ 3,746 $ 24,088 Updated FICO scores Greater than or equal to 780 $ 2,019 $ 1,094 $ 311 $ 525 $ 449 $ 2,467 $ 5,382 $ 1,480 $ 13,727 720 to 779 1,028 558 153 181 145 777 2,137 941 5,920 660 to 719 334 273 86 84 66 402 985 625 2,855 Less than 660 52 74 39 39 33 345 277 620 1,479 No FICO score available 1 1 1 1 1 9 13 80 107 Total home equity $ 3,434 $ 2,000 $ 590 $ 830 $ 694 $ 4,000 $ 8,794 $ 3,746 $ 24,088 (a) LTV ratios, inclusive of CLTV for first lien and certain subordinate lien positions, in the BBVA loan portfolio are calculated on a quarterly basis utilizing the real estate collateral values available at origination. These calculations will be refreshed for our 2021 Form 10-K to update the property values of real estate collateral and calculate an updated current estimated LTV ratio in connection with the conversion of bank systems, which occurred as of October 12, 2021. See Note 4 Loans and Related Allowance for Credit Losses included in Item 8 of our 2020 Form 10-K for additional information on how current estimated LTV ratios are calculated in the PNC legacy portfolio. Automobile, Credit Card, Education and Other Consumer The following table presents credit quality indicators for the automobile, credit card, education and other consumer loan classes: Table 52: Credit Quality Indicators for Automobile, Credit Card, Education and Other Consumer Loan Classes Term Loans by Origination Year September 30, 2021 - In millions 2021 2020 2019 2018 2017 Prior Revolving Loans Revolving Loans Converted to Term Total Loans Updated FICO Scores Automobile FICO score greater than or equal to 780 $ 2,828 $ 1,638 $ 1,551 $ 624 $ 281 $ 116 $ 7,038 720 to 779 1,694 1,157 1,225 595 248 91 5,010 660 to 719 730 705 913 505 195 65 3,113 Less than 660 220 349 658 504 198 79 2,008 No FICO score available or required (a) 45 29 13 6 3 96 Total automobile $ 5,517 $ 3,878 $ 4,360 $ 2,234 $ 925 $ 351 $ 17,265 Credit card FICO score greater than or equal to 780 $ 1,718 $ 2 $ 1,720 720 to 779 1,796 10 1,806 660 to 719 1,836 22 1,858 Less than 660 925 33 958 No FICO score available or required (a) 121 3 124 Total credit card $ 6,396 $ 70 $ 6,466 Education FICO score greater than or equal to 780 $ 12 $ 63 $ 81 $ 66 $ 51 $ 412 $ 685 720 to 779 11 31 39 31 22 175 309 660 to 719 8 9 12 12 7 75 123 Less than 660 2 1 2 2 2 27 36 No FICO score available or required (a) 12 11 9 4 1 1 38 Education loans using FICO credit metric 45 115 143 115 83 690 1,191 Other internal credit metrics 1,462 1,462 Total education $ 45 $ 115 $ 143 $ 115 $ 83 $ 2,152 $ 2,653 Other consumer FICO score greater than or equal to 780 $ 181 $ 172 $ 162 $ 62 $ 18 $ 38 $ 203 $ 2 $ 838 720 to 779 229 209 209 85 21 23 200 976 660 to 719 179 170 201 105 21 14 144 1 835 Less than 660 47 73 96 67 14 9 57 1 364 No FICO score available or required (a) 20 7 1 1 1 24 54 Other consumer loans using FICO credit metric 656 631 669 320 74 85 628 4 3,067 Other internal credit metrics 64 16 26 19 22 108 2,617 27 2,899 Total other consumer $ 720 $ 647 $ 695 $ 339 $ 96 $ 193 $ 3,245 $ 31 $ 5,966 Term Loans by Origination Year December 31, 2020 - In millions 2020 2019 2018 2017 2016 Prior Revolving Loans Revolving Loans Converted to Term Total Loans Updated FICO Scores Automobile FICO score greater than or equal to 780 $ 1,807 $ 1,915 $ 807 $ 452 $ 246 $ 58 $ 5,285 720 to 779 1,098 1,581 789 381 167 44 4,060 660 to 719 617 1,222 684 288 109 31 2,951 Less than 660 192 776 598 240 87 29 1,922 Total automobile $ 3,714 $ 5,494 $ 2,878 $ 1,361 $ 609 $ 162 $ 14,218 Credit card FICO score greater than or equal to 780 $ 1,635 $ 3 $ 1,638 720 to 779 1,724 11 1,735 660 to 719 1,765 26 1,791 Less than 660 902 51 953 No FICO score available or required (a) 94 4 98 Total credit card $ 6,120 $ 95 $ 6,215 Education FICO score greater than or equal to 780 $ 34 $ 90 $ 74 $ 59 $ 50 $ 428 $ 735 720 to 779 24 46 38 28 20 190 346 660 to 719 15 15 14 9 6 90 149 Less than 660 3 2 3 2 2 37 49 No FICO score available or required (a) 16 10 6 3 1 36 Education loans using FICO credit metric 92 163 135 101 78 746 1,315 Other internal credit metrics 1,631 1,631 Total education $ 92 $ 163 $ 135 $ 101 $ 78 $ 2,377 $ 2,946 Other consumer FICO score greater than or equal to 780 $ 162 $ 187 $ 63 $ 21 $ 5 $ 42 $ 86 $ 1 $ 567 720 to 779 197 247 82 22 5 22 123 698 660 to 719 127 210 81 17 3 14 117 1 570 Less than 660 28 86 41 9 2 8 53 1 228 Other consumer loans using FICO credit metric 514 730 267 69 15 86 379 3 2,063 Other internal credit metrics 67 33 37 26 60 75 2,334 3 2,635 Total other consumer $ 581 $ 763 $ 304 $ 95 $ 75 $ 161 $ 2,713 $ 6 $ 4,698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 Troubled Debt Restructurings Table 53 quantifies the number of loans that were classified as TDRs as well as the change in the loans’ balance as a result of becoming a TDR during the three and nine months ended September 30, 2021 and September 30, 2020. Additionally, the table provides information about the types of TDR concessions. See Note 1 Accounting Policies and Note 4 Loans and Related Allowance for Credit Losses included in Item 8 of our 2020 Form 10-K for additional discussion of TDRs. Table 53: Financial Impact and TDRs by Concession Type (a) Pre-TDR Post-TDR Amortized Cost Basis (c) Three months ended September 30 Dollars in millions Number Principal Rate Other Total 2021 Commercial 13 $ 123 $ 139 $ 139 Consumer 1,340 31 $ 21 7 28 Total TDRs 1,353 $ 154 $ 21 $ 146 $ 167 2020 Commercial 16 $ 95 $ 10 $ 69 $ 79 Consumer 2,769 46 26 14 40 Total TDRs 2,785 $ 141 $ 36 $ 83 $ 119 Pre-TDR Post-TDR Amortized Cost Basis (c) Nine months ended September 30 Dollars in millions Number Principal Rate Other Total 2021 Commercial 43 $ 320 $ 315 $ 315 Consumer 4,822 86 $ 49 28 77 Total TDRs 4,865 $ 406 $ 49 $ 343 $ 392 2020 Commercial 58 $ 304 $ 39 $ 10 $ 231 $ 280 Consumer 9,925 139 67 59 126 Total TDRs 9,983 $ 443 $ 39 $ 77 $ 290 $ 406 (a) Impact of partial charge-offs at TDR date is included in this table. (b) Represents the amortized cost basis of the loans as of the quarter end prior to TDR designation. (c) Represents the amortized cost basis of the TDRs as of the end of the quarter in which the TDR occurs. After a loan is determined to be a TDR, we continue to track its performance under its most recent restructured terms. We consider a TDR to have subsequently defaulted when it becomes 60 days past due after the most recent date the loan was restructured. The following table provides a summary of TDRs that subsequently defaulted during the periods presented and were classified as TDRs during the applicable 12-month period preceding September 30, 2021 and September 30, 2020: Table 54: Subsequently Defaulted TDRs In millions 2021 2020 Three months ended September 30 $ 6 $ 26 Nine months ended September 30 $ 25 $ 46 Allowance for Credit Losses We maintain the ACL related to loans at levels that we believe to be appropriate to absorb expected credit losses in the portfolios as of the balance sheet date. See Note 1 Accounting Policies included in Item 8 of our 2020 Form 10-K for a discussion of the methodologies used to determine this allowance. A rollforward of the ACL related to loans follows: Table 55: Rollforward of Allowance for Credit Losses Three months ended September 30 Nine months ended September 30 2021 2020 2021 2020 In millions Commercial Consumer Total Commercial Consumer Total Commercial Consumer Total Commercial Consumer Total Allowance for loan and lease losses Beginning balance $ 3,812 $ 1,918 $ 5,730 $ 3,380 $ 2,548 $ 5,928 $ 3,337 $ 2,024 $ 5,361 $ 1,812 $ 930 $ 2,742 Adoption of ASU 2016-13 (a) (304) 767 463 Beginning balance, adjusted 3,812 1,918 5,730 3,380 2,548 5,928 3,337 2,024 5,361 1,508 1,697 3,205 Acquisition PCD reserves (54) (5) (59) 774 282 1,056 Charge-offs (50) (156) (206) (64) (183) (247) (393) (484) (877) (269) (596) (865) Recoveries 29 96 125 26 66 92 81 263 344 65 197 262 Net (charge-offs) (b) (21) (60) (81) (38) (117) (155) (312) (221) (533) (204) (399) (603) Provision for (recapture of) credit (129) (100) (229) 185 (208) (23) (193) (332) (525) 2,224 925 3,149 Other (5) (1) (6) 1 1 (3) $ (1) (4) Ending balance $ 3,603 $ 1,752 $ 5,355 $ 3,528 $ 2,223 $ 5,751 $ 3,603 $ 1,752 $ 5,355 $ 3,528 $ 2,223 $ 5,751 Allowance for unfunded lending related commitments (c) Beginning balance $ 533 $ 112 $ 645 $ 548 $ 114 $ 662 $ 485 $ 99 $ 584 $ 316 $ 2 $ 318 Adoption of ASU 2016-13 (a) 53 126 179 Beginning balance, adjusted 533 112 645 548 114 662 485 99 584 369 128 497 Acquisition PCD reserves 43 3 46 Provision for (recapture of) credit 2 (1) 1 34 (7) 27 7 9 16 213 (21) 192 Ending balance $ 535 $ 111 $ 646 $ 582 $ 107 $ 689 $ 535 $ 111 $ 646 $ 582 $ 107 $ 689 Allowance for credit losses at September 30 (d) $ 4,138 $ 1,863 $ 6,001 $ 4,110 $ 2,330 $ 6,440 $ 4,138 $ 1,863 $ 6,001 $ 4,110 $ 2,330 $ 6,440 (a) Represents the impact of adopting ASU 2016-13, Financial Instruments - Credit Losses on January 1, 2020 and our transition from an incurred loss methodology for our reserves to an expected credit loss methodology. (b) Amounts for the nine months ended September 30, 2021 include amounts attributable to BBVA, primarily related to commercial loans, which were largely the result of required purchase accounting treatment for the BBVA acquisition. (c) See Note 8 Commitments for additional information about the underlying commitments related to this allowance. (d) Represents the ALLL plus allowance for unfunded lending related commitments and excludes allowances for investment securities and other financial assets, which together totaled $162 million and $98 million at September 30, 2021 and 2020, respectively. The ACL at September 30, 2021 totaled $6.0 billion, an increase of $0.1 billion since December 31, 2020. This increase was primarily attributable to the addition of reserves related to the BBVA acquisition, partially offset by declines due to portfolio changes and an improved economic outlook. The following summarizes the changes in these factors that influenced the current ACL during the nine months ended September 30, 2021: • Reserves in the current period include expected credit losses on the acquired BBVA loan portfolio. • Portfolio changes that drove reserve declines included improvements in credit quality along with changes in portfolio composition reflecting both shifts in the portfolio mix and declines in certain legacy PNC loan balan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 Sale and Servicing Activities and Variable Interest Entities</t>
        </is>
      </c>
      <c r="B1" s="2" t="inlineStr">
        <is>
          <t>9 Months Ended</t>
        </is>
      </c>
    </row>
    <row r="2">
      <c r="B2" s="2" t="inlineStr">
        <is>
          <t>Sep. 30, 2021</t>
        </is>
      </c>
    </row>
    <row r="3">
      <c r="A3" s="3" t="inlineStr">
        <is>
          <t>Loan Sale and Servicing Activities and Variable Interest Entities [Abstract]</t>
        </is>
      </c>
    </row>
    <row r="4">
      <c r="A4" s="4" t="inlineStr">
        <is>
          <t>Loan Sale and Servicing Activities and Variable Interest Entities</t>
        </is>
      </c>
      <c r="B4" s="4" t="inlineStr">
        <is>
          <t>L OAN S ALE AND S ERVICING A CTIVITIES AND V ARIABLE I NTEREST E NTITIES Loan Sale and Servicing Activities As more fully described in Note 5 Loan Sale and Servicing Activities and Variable Interest Entities in Item 8 of our 2020 Form 10-K, we have transferred residential and commercial mortgage loans in securitization or sales transactions in which we have continuing involvement. Our continuing involvement generally consists of servicing, repurchasing previously transferred loans under certain conditions and loss share arrangements, and, in limited circumstances, holding of mortgage-backed securities issued by the securitization SPEs. We earn servicing and other ancillary fees for our role as servicer and, depending on the contractual terms of the servicing arrangement, we can be terminated as servicer with or without cause. At the consummation date of each type of loan transfer where we retain the servicing, we recognize a servicing right at fair value. See Note 8 Commitments and Note 11 Fair Value for information on our servicing rights, including the carrying value of servicing assets. The following table provides cash flows associated with our loan sale and servicing activities: Table 56: Cash Flows Associated with Loan Sale and Servicing Activities In millions Residential Commercial Cash Flows - Three months ended September 30, 2021 Sales of loans (b) $ 2,475 $ 881 Repurchases of previously transferred loans (c) $ 45 $ 103 Servicing fees (d) $ 105 $ 43 Servicing advances recovered/(funded), net $ (4) $ 28 Cash flows on mortgage-backed securities held (e) $ 2,041 $ 18 Cash Flows - Three months ended September 30, 2020 Sales of loans (b) $ 1,799 $ 839 Repurchases of previously transferred loans (c) $ 352 $ 107 Servicing fees (d) $ 85 $ 33 Servicing advances recovered/(funded), net $ (15) $ (78) Cash flows on mortgage-backed securities held (e) $ 2,829 $ 14 Cash Flows - Nine months ended September 30, 2021 Sales of loans (b) $ 5,997 $ 2,604 Repurchases of previously transferred loans (c) $ 189 $ 145 Servicing fees (d) $ 270 $ 119 Servicing advances recovered/(funded), net $ 8 $ (8) Cash flows on mortgage-backed securities held (e) $ 7,256 $ 66 Cash Flows - Nine months ended September 30, 2020 Sales of loans (b) $ 5,328 $ 2,666 Repurchases of previously transferred loans (c) $ 547 $ 132 Servicing fees (d) $ 251 $ 97 Servicing advances recovered/(funded), net $ 4 $ (206) Cash flows on mortgage-backed securities held (e) $ 6,374 $ 65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 (e) Represents cash flows on securities where we transferred to and/or service loans for a securitization SPE and we hold securities issued by that SPE. The carrying values of such securities held were $15.9 billion, $16.5 billion and $19.5 billion in residential mortgage-backed securities and $0.6 billion, $0.8 billion and $0.8 billion in commercial mortgage-backed securities at September 30, 2021, December 31, 2020 and September 30, 2020. Table 57 presents information about the principal balances of transferred loans that we service and are not recorded on our Consolidated Balance Sheet. We would only experience a loss on these transferred loans if we were required to repurchase a loan, where the repurchase price exceeded the loan's fair value, due to a breach in representations and warranties or a loss sharing arrangement associated with our continuing involvement with these loans. The estimate of losses related to breaches in representations and warranties was insignificant at September 30, 2021. Table 57: Principal Balance, Delinquent Loans and Net Charge-offs Related to Serviced Loans For Others In millions Residential Mortgages Commercial Mortgages (a) September 30, 2021 Total principal balance $ 43,447 $ 40,775 Delinquent loans (b) $ 551 $ 71 December 31, 2020 Total principal balance $ 43,351 $ 40,790 Delinquent loans (b) $ 453 $ 136 Three months ended September 30, 2021 Net charge-offs (c) $ 1 $ 2 Three months ended September 30, 2020 Net charge-offs (c) $ 4 $ 4 Nine months ended September 30, 2021 Net charge-offs (c) $ 4 $ 180 Nine months ended September 30, 2020 Net charge-offs (c) $ 14 $ 103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 Variable Interest Entities (VIEs) As discussed in Note 5 Loan Sale and Servicing Activities and Variable Interest Entities in Item 8 of our 2020 Form 10-K, we are involved with various entities in the normal course of business that are deemed to be VIEs. The following table provides a summary of non-consolidated VIEs with which we have significant continuing involvement but are not the primary beneficiary. We have excluded certain transactions with non-consolidated VIEs from the balances presented in Table 58 where we have determined that our continuing involvement is not significant. We do not consider our continuing involvement to be significant when it relates to a VIE where we only invest in securities issued by the VIE and were not involved in the design of the VIE or where no transfers have occurred between us and the VIE. In addition, where we only have lending arrangements in the normal course of business with entities that could be VIEs, we have excluded these transactions with non-consolidated entities from the balances presented in Table 58. These loans are included as part of the asset quality disclosures that we make in Note 4 Loans and Related Allowance for Credit Losses. Table 58: Non-Consolidated VIEs In millions PNC Risk of Loss (a) Carrying Value of Assets Carrying Value of Liabilities September 30, 2021 Mortgage-backed securitizations (b) $ 17,223 $ 17,223 (c) $ 1 Tax credit investments and other 3,778 3,952 (d) 1,847 (e) Total $ 21,001 $ 21,175 $ 1,848 December 31, 2020 Mortgage-backed securitizations (b) $ 18,207 $ 18,207 (c) $ 1 Tax credit investments and other 3,121 2,894 (d) 1,198 (e) Total $ 21,328 $ 21,101 $ 1,1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 We make certain equity investments in various tax credit limited partnerships or LLCs. The purpose of these investments is to achieve a satisfactory return on capital and to assist us in achieving goals associated with the CRA. Within Income taxes, during both the nine months ended September 30, 2021 and September 30, 2020, we recognized $0.1 billion or less of amortization, tax credits and other tax benefits associated with qualified investments in low income housing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Mortgage Servicing Rights</t>
        </is>
      </c>
      <c r="B1" s="2" t="inlineStr">
        <is>
          <t>9 Months Ended</t>
        </is>
      </c>
    </row>
    <row r="2">
      <c r="B2" s="2" t="inlineStr">
        <is>
          <t>Sep. 30, 2021</t>
        </is>
      </c>
    </row>
    <row r="3">
      <c r="A3" s="3" t="inlineStr">
        <is>
          <t>Goodwill and Intangible Assets Disclosure [Abstract]</t>
        </is>
      </c>
    </row>
    <row r="4">
      <c r="A4" s="4" t="inlineStr">
        <is>
          <t>Goodwill and Mortgage Servicing Rights</t>
        </is>
      </c>
      <c r="B4" s="4" t="inlineStr">
        <is>
          <t>G OODWILL AND M ORTGAGE S ERVICING R IGHTS Allocations of Goodwill by business segment during 2021 and 2020 follow: Table 59: Goodwill by Business Segment In millions Retail Banking Corporate &amp; Institutional Banking Asset Management Group Total September 30, 2021 (a) $ 6,459 $ 4,239 $ 187 $ 10,885 December 31, 2020 $ 5,795 $ 3,374 $ 64 $ 9,233 (a) Includes $1.6 billion of goodwill from the BBVA acquisition. Goodwill increased during the nine months ended September 30, 2021 primarily as a result of the acquisition of BBVA. Goodwill was recorded and allocated to each segment on a preliminary basis and is subject to change based on new information obtained related to the close date or reallocation of assets and liabilities to each segment. See Note 2 Acquisition and Divestiture Activities for additional information. We review goodwill in each of our reporting units for impairment at least annually, in the fourth quarter, or more frequently if events occur or circumstances have changed significantly from the annual test date. Based on results of our review for triggering events, there were no impairment charges related to goodwill in the first nine months of 2021 or in 2020. Mortgage Servicing Rights We recognize the right to service mortgage loans for others as an intangible asset when the servicing income we receive is more than our projected servicing costs. MSRs are purchased or originated when loans are sold with servicing retained. MSRs totaled $1.8 billion and $1.2 billion at September 30, 2021 and December 31, 2020, respectively, and consisted of loan servicing contracts for commercial and residential mortgages measured at fair value. MSRs are subject to declines in value from actual or expected prepayment of the underlying loans and defaults, as well as market driven changes in interest rates. We manage this risk by economically hedging the fair value of MSRs with securities and derivative instruments which are expected to increase (or decrease) in value when the value of MSRs decreases (or increases). See the Sensitivity Analysis section of this Note 6 for more detail on our fair value measurement of MSRs. See Note 15 Fair Value and Note 6 Goodwill and Mortgage Servicing Rights in the Notes to Consolidated Financial Statements included in Item 8 of our 2020 Form 10-K for more detail on our fair value measurement and our accounting of MSRs. Changes in the commercial and residential MSRs follow: Table 60: Mortgage Servicing Rights Commercial MSRs Residential MSRs In millions 2021 2020 2021 2020 January 1 $ 569 $ 649 $ 673 $ 995 Additions: BBVA Acquisition 35 From loans sold with servicing retained 61 65 61 34 Purchases 26 31 400 113 Changes in fair value due to: Time and payoffs (a) (87) (87) (242) (136) Other (b) 134 (143) 203 (408) September 30 $ 703 $ 515 $ 1,130 $ 598 Related unpaid principal balance at September 30 $ 263,862 $ 234,897 $ 139,154 $ 119,158 Servicing advances at September 30 $ 445 $ 363 $ 139 $ 107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September 30, 2021 and December 31, 2020 are shown in Tables 61 and 62.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in Tables 61 and 62.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 e.g. , changes in mortgage interest rates, which drive changes in prepayment rate estimates, could result in changes in the interest rate spread), which could either magnify or counteract the sensitivities. The following tables set forth the fair value of commercial and residential MSRs and the sensitivity analysis of the hypothetical effect on the fair value of MSRs to immediate adverse changes of 10% and 20% in those assumptions. Table 61: Commercial Mortgage Servicing Rights – Key Valuation Assumptions Dollars in millions September 30 December 31 Fair value $ 703 $ 569 Weighted-average life (years) 4.4 4.4 Weighted-average constant prepayment rate 5.46 % 4.87 % Decline in fair value from 10% adverse change $ 10 $ 9 Decline in fair value from 20% adverse change $ 20 $ 18 Effective discount rate 7.55 % 7.33 % Decline in fair value from 10% adverse change $ 19 $ 15 Decline in fair value from 20% adverse change $ 39 $ 31 Table 62: Residential Mortgage Servicing Rights – Key Valuation Assumptions Dollars in millions September 30 December 31 Fair value $ 1,130 $ 673 Weighted-average life (years) 5.9 3.8 Weighted-average constant prepayment rate 11.49 % 21.13 % Decline in fair value from 10% adverse change $ 47 $ 41 Decline in fair value from 20% adverse change $ 94 $ 82 Weighted-average option adjusted spread 909 bps 922 bps Decline in fair value from 10% adverse change $ 37 $ 20 Decline in fair value from 20% adverse change $ 72 $ 38 Fees from mortgage loan servicing, which includes contractually specified servicing fees, late fees and ancillary fees were $0.2 billion for the three months ended September 30, 2021 and 2020 and $0.4 billion for the nine months ended September 30, 2021 and 2020. We also generate servicing fees from fee-based activities provided to others for which we do not have an associated servicing asset. Fees from commercial and residential MSRs are reported within Noninterest income on our Consolidated Income Statement in Corporate services and Residential mortgag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 EASES Table 63: Lessor Income Three months ended Nine months ended In millions 2021 2020 2021 2020 Product Sales-type leases and direct financing leases (a) $ 61 $ 66 $ 184 $ 207 Operating leases (b) 18 22 58 74 Lessor income $ 79 $ 88 $ 242 $ 281 (a) Included in Loan interest income on the Consolidated Income Statement. (b) Included in Corporate services on the Consolidated Income Statement.</t>
        </is>
      </c>
    </row>
    <row r="5">
      <c r="A5" s="4" t="inlineStr">
        <is>
          <t>Leases</t>
        </is>
      </c>
      <c r="B5" s="4" t="inlineStr">
        <is>
          <t>L EASES Table 63: Lessor Income Three months ended Nine months ended In millions 2021 2020 2021 2020 Product Sales-type leases and direct financing leases (a) $ 61 $ 66 $ 184 $ 207 Operating leases (b) 18 22 58 74 Lessor income $ 79 $ 88 $ 242 $ 281 (a) Included in Loan interest income on the Consolidated Income Statement. (b) Included in Corporate services on the Consolidated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t>
        </is>
      </c>
      <c r="B1" s="2" t="inlineStr">
        <is>
          <t>9 Months Ended</t>
        </is>
      </c>
    </row>
    <row r="2">
      <c r="B2" s="2" t="inlineStr">
        <is>
          <t>Sep. 30, 2021</t>
        </is>
      </c>
    </row>
    <row r="3">
      <c r="A3" s="3" t="inlineStr">
        <is>
          <t>Commitments and Guarantees [Abstract]</t>
        </is>
      </c>
    </row>
    <row r="4">
      <c r="A4" s="4" t="inlineStr">
        <is>
          <t>Commitments</t>
        </is>
      </c>
      <c r="B4" s="4" t="inlineStr">
        <is>
          <t>COMMITMENTSIn the normal course of business, we have various commitments outstanding, certain of which are not included on our Consolidated Balance Sheet. The following table presents our outstanding commitments to extend credit along with other commitments as of September 30, 2021 and December 31, 2020, respectively.Table 64: Commitments to Extend Credit and Other Commitments In millions September 30 December 31 Commitments to extend credit Commercial $ 177,033 $ 153,089 Home equity lines of credit 19,300 16,626 Credit card 34,488 31,019 Other 10,693 7,087 Total commitments to extend credit 241,514 207,821 Net outstanding standby letters of credit (a) 9,495 9,053 Standby bond purchase agreements (b) 1,300 1,448 Other commitments (c) 2,745 2,046 Total commitments to extend credit and other commitments $ 255,054 $ 220,368 (a) Net outstanding standby letters of credit include $3.4 billion and $3.8 billion at September 30, 2021 and December 31, 2020, respectively, which support remarketing programs. (b) We enter into standby bond purchase agreements to support municipal bond obligations. (c) Includes $1.7 billion and $1.1 billion related to investments in qualified affordable housing projects for September 30, 2021 and December 31, 2020, respectively. Commitments to Extend Credit Commitments to extend credit, or net unfunded loan commitments, represent arrangements to lend funds or provide liquidity subject to specified contractual conditions. These commitments generally have fixed expiration dates, may require payment of a fee, and generally contain termination clauses in the event the customer’s credit quality deteriorates. Net Outstanding Standby Letters of Credit We issue standby letters of credit and share in the risk of standby letters of credit issued by other financial institutions, in each case to support obligations of our customers to third parties, such as insurance requirements and the facilitation of transactions involving capital markets product execution. Approximately 97% of our net outstanding standby letters of credit were rated as Pass as of September 30, 2021, with the remainder rated as Criticized. An internal credit rating of Pass indicates the expected risk of loss is currently low, while a rating of Criticized indicates a higher degree of risk.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September 30, 2021 had terms ranging from less than one year to eight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otal Equity and Other Comprehensive Income</t>
        </is>
      </c>
      <c r="B1" s="2" t="inlineStr">
        <is>
          <t>9 Months Ended</t>
        </is>
      </c>
    </row>
    <row r="2">
      <c r="B2" s="2" t="inlineStr">
        <is>
          <t>Sep. 30, 2021</t>
        </is>
      </c>
    </row>
    <row r="3">
      <c r="A3" s="3" t="inlineStr">
        <is>
          <t>Other Comprehensive Income [Abstract]</t>
        </is>
      </c>
    </row>
    <row r="4">
      <c r="A4" s="4" t="inlineStr">
        <is>
          <t>Total Equity and Other Comprehensive Income Disclosure</t>
        </is>
      </c>
      <c r="B4" s="4" t="inlineStr">
        <is>
          <t>T OTAL E QUITY A ND O THER C OMPREHENSIVE I NCOME Table 65: Rollforward of Total Equity Shareholders’ Equity In millions Shares Common Capital Capital Retained Accumulated Treasury Non- Total Equity Three months ended Balance at June 30, 2020 (a) 425 $ 2,712 $ 3,995 $ 12,289 $ 44,986 $ 3,069 $ (14,128) $ 25 $ 52,948 Net income 1,519 13 1,532 Other comprehensive income, net of tax (72) (72) Cash dividends declared - Common (494) (494) Cash dividends declared - Preferred (63) (63) Preferred stock discount accretion 1 (1) Treasury stock activity (1) 1 (88) (87) Preferred stock redemption - Series Q (b) (480) (480) Other 30 (4) 26 Balance at September 30, 2020 (a) 424 $ 2,712 $ 3,516 $ 12,320 $ 45,947 $ 2,997 $ (14,216) $ 34 $ 53,310 Balance at June 30, 2021 (a) 425 $ 2,713 $ 3,519 $ 12,409 $ 48,663 $ 1,463 $ (14,140) $ 58 $ 54,685 Net income 1,474 16 1,490 Other comprehensive income, net of tax (384) (384) Cash dividends declared - Common (538) (538) Cash dividends declared - Preferred (57) (57) Preferred stock discount accretion 1 (1) Preferred stock issuance (c) 1,489 1,489 Treasury stock activity (2) 5 (387) (382) Other 30 (36) (6) Balance at September 30, 2021 (a) 423 $ 2,713 $ 5,009 $ 12,444 $ 49,541 $ 1,079 $ (14,527) $ 38 $ 56,297 Nine months ended Balance at December 31, 2019 (a) 433 $ 2,712 $ 3,993 $ 12,376 $ 42,215 $ 799 $ (12,781) $ 29 $ 49,343 Cumulative effect of ASU 2016-13 adoption (d) (671) (671) Balance at January 1, 2020 (a) 433 $ 2,712 $ 3,993 $ 12,376 $ 41,544 $ 799 $ (12,781) $ 29 $ 48,672 Net income 6,075 27 6,102 Other comprehensive income, net of tax 2,198 2,198 Cash dividends declared - Common (1,488) (1,488) Cash dividends declared - Preferred (181) (181) Preferred stock discount accretion 3 (3) Common stock activity 11 11 Treasury stock activity (9) 52 (1,435) (1,383) Preferred stock redemption - Series Q (b) (480) (480) Other (119) (22) (141) Balance at September 30, 2020 (a) 424 $ 2,712 $ 3,516 $ 12,320 $ 45,947 $ 2,997 $ (14,216) $ 34 $ 53,310 Balance at December 31, 2020 (a) 424 $ 2,713 $ 3,517 $ 12,367 $ 46,848 $ 2,770 $ (14,205) $ 31 $ 54,041 Net income 4,381 38 4,419 Other comprehensive income, net of tax (1,691) (1,691) Cash dividends declared - Common (1,523) (1,523) Cash dividends declared - Preferred (162) (162) Preferred stock discount accretion 3 (3) Preferred stock issuance (c) 1,489 1,489 Common stock activity 12 12 Treasury stock activity (1) 78 (322) (244) Other (13) (31) (44) Balance at September 30, 2021 (a) 423 $ 2,713 $ 5,009 $ 12,444 $ 49,541 $ 1,079 $ (14,527) $ 38 $ 56,297 (a) The par value of our preferred stock outstanding was less than $0.5 million at each date and, therefore, is excluded from this presentation. (b) On September 1, 2020, PNC redeemed all 4,800 shares of its Series Q Preferred Stock, as well as all 19.2 million Depositary Shares representing fractional interests in such shares. (c) On September 13, 2021, PNC issued 1,500,000 depositary shares each representing 1/100th ownership in a share of 3.400% fixed-rate reset non-cumulative perpetual preferred stock, Series T, with a par value of $1 per share. (d) Represents the cumulative effect of adopting ASU 2016-13 - Financial Instruments - Credit Losses . Details of other comprehensive income (loss) are as follows: Table 66: Other Comprehensive Income (Loss) Three months ended September 30 Nine months ended September 30 2021 2020 2021 2020 In millions Pre-tax Tax effect After-tax Pre-tax Tax effect After-tax Pre-tax Tax effect After-tax Pre-tax Tax effect After-tax Debt securities Net unrealized gains (losses) on securities $ (320) $ 76 $ (244) $ 42 $ (9) $ 33 $ (1,446) $ 341 $ (1,105) $ 2,283 $ (525) $ 1,758 Less: Net realized gains (losses) reclassified to 3 (1) 2 32 (7) 25 25 (6) 19 255 (59) 196 Net change (323) 77 (246) 10 (2) 8 (1,471) 347 (1,124) 2,028 (466) 1,562 Cash flow hedge derivatives Net unrealized gains (losses) on cash flow (59) 14 (45) 15 (3) 12 (369) 87 (282) 960 (221) 739 Less: Net realized gains (losses) reclassified to 115 (27) 88 134 (30) 104 358 (84) 274 282 (65) 217 Net change (174) 41 (133) (119) 27 (92) (727) 171 (556) 678 (156) 522 Pension and other postretirement benefit Net pension and other postretirement benefit 2 2 2 2 (11) 3 (8) (3) 1 (2) Net change 2 2 2 2 (11) 3 (8) (3) 1 (2) Other Net unrealized gains (losses) on other transactions 1 (8) (7) 10 10 2 (5) (3) 10 (9) 1 Net change 1 (8) (7) 10 10 2 (5) (3) 10 (9) 1 Total other comprehensive income (loss) from (494) 110 (384) (107) 35 (72) (2,207) 516 (1,691) 2,713 (630) 2,083 Total other comprehensive income (loss) from 148 (33) 115 Total other comprehensive income (loss) $ (494) $ 110 $ (384) $ (107) $ 35 $ (72) $ (2,207) $ 516 $ (1,691) $ 2,861 $ (663) $ 2,198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 Table 67: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Three months ended Balance at June 30, 2020 $ 2,621 $ 890 $ (412) $ (30) $ 3,069 $ 3,069 Net activity 8 (92) 2 10 (72) (72) Balance at September 30, 2020 $ 2,629 $ 798 $ (410) $ (20) $ 2,997 $ 2,997 Balance at June 30, 2021 $ 1,584 $ 236 $ (355) $ (2) $ 1,463 $ 1,463 Net activity (246) (133) 2 (7) (384) (384) Balance at September 30, 2021 $ 1,338 $ 103 $ (353) $ (9) $ 1,079 $ 1,079 Nine months ended Balance at December 31, 2019 $ 1,067 $ 276 $ (408) $ (21) $ 914 $ (115) $ 799 Net activity 1,562 522 (2) 1 2,083 115 2,198 Balance at September 30, 2020 $ 2,629 $ 798 $ (410) $ (20) $ 2,997 $ 2,997 Balance at December 31, 2020 $ 2,462 $ 659 $ (345) $ (6) $ 2,770 $ 2,770 Net activity (1,124) (556) (8) (3) (1,691) (1,691) Balance at September 30, 2021 $ 1,338 $ 103 $ (353) $ (9) $ 1,079 $ 1,079 The following table provides the dividends per share for PNC's common and preferred stock: Table 68: Dividends Per Share (a) Three months ended September 30 Nine months ended September 30 2021 2020 2021 2020 Common Stock $ 1.25 $ 1.15 $ 3.55 $ 3.45 Preferred Stock Series B $ 0.45 $ 0.45 $ 1.35 $ 1.35 Series O $ 3,375 $ 3,375 $ 6,750 $ 6,750 Series P $ 1,531 $ 1,531 $ 4,594 $ 4,594 Series Q (b) $ 1,343 $ 4,031 Series R $ 2,425 $ 2,425 Series S $ 2,500 $ 2,500 (a) Dividends are payable quarterly other than Series R and Series S preferred stock, which are payable semiannually. On September 13, 2021, PNC issued 1,500,000 depositary shares each representing 1/100th ownership in a share of 3.400% fixed-rate reset non-cumulative perpetual preferred stock, Series T, with a par value of $1 per share. Beginning on December 15, dividends will be paid on the Series T on a quarterly basis (March 15, June 15, September 15 and December 15 of each year). (b) On September 1, 2020, PNC redeemed all 4,800 shares of its Series Q Preferred Stock, as well as all 19.2 million Depositary Shares representing fractional interest in such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 ARNINGS P ER S HARE Table 69: Basic and Diluted Earnings Per Common Share Three months ended Nine months ended In millions, except per share data 2021 2020 2021 2020 Basic Net income from continuing operations $ 1,490 $ 1,532 $ 4,419 $ 1,547 Less: Net income attributable to noncontrolling interests 16 13 38 27 Preferred stock dividends 57 63 162 181 Preferred stock discount accretion and redemptions 1 1 3 3 Net income from continuing operations attributable to common shareholders 1,416 1,455 4,216 1,336 Less: Dividends and undistributed earnings allocated to nonvested restricted shares 8 8 21 7 Net income from continuing operations attributable to basic common shareholders $ 1,408 $ 1,447 $ 4,195 $ 1,329 Net income from discontinued operations attributable to common shareholders $ 4,555 Less: Undistributed earnings allocated to nonvested restricted shares 22 Net income from discontinued operations attributable to basic common shareholders $ 4,533 Basic weighted-average common shares outstanding 426 426 426 427 Basic earnings per common share from continuing operations (a) $ 3.31 $ 3.40 $ 9.84 $ 3.11 Basic earnings per common share from discontinued operations (a) $ 10.61 Basic earnings per common share (b) $ 3.31 $ 3.40 $ 9.84 $ 13.73 Diluted Net income from continuing operations attributable to diluted common shareholders $ 1,408 $ 1,447 $ 4,195 $ 1,329 Net income from discontinued operations attributable to basic common shareholders $ 4,533 Less: Impact of earnings per share dilution from discontinued operations 2 Net income from discontinued operations attributable to diluted common shareholders $ 4,531 Basic weighted-average common shares outstanding 426 426 426 427 Dilutive potential common shares 1 1 Diluted weighted-average common shares outstanding 426 426 427 428 Diluted earnings per common share from continuing operations (a) $ 3.30 $ 3.39 $ 9.83 $ 3.11 Diluted earnings per common share from discontinued operations (a) $ 10.59 Diluted earnings per common share (b) $ 3.30 $ 3.39 $ 9.83 $ 13.7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b) For additional information on our policy for not allocating losses to participating securities, see the Earnings Per Common Share section of Note 1 Accounting Policies included in Item 8 of our 2020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F AIR V ALUE Fair Value Measurement We measure certain financial assets and liabilities at fair value.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fair value hierarchy established by GAAP requires us to maximize the use of observable inputs when measuring fair value. For more information regarding the fair value hierarchy, see Note 15 Fair Value in Item 8 of our 2020 Form 10-K. Additionally, for more information regarding the fair value of assets and liabilities from our BBVA acquisition, see Note 2 Acquisition and Divestiture Activity in this Report. Assets and Liabilities Measured at Fair Value on a Recurring Basis For more information on the valuation methodologies used to measure assets and liabilities at fair value on a recurring basis, see Note 15 Fair Value in Item 8 of our 2020 Form 10-K. The following table summarizes our assets and liabilities measured at fair value on a recurring basis, including instruments for which we have elected the fair value option. Table 70: Fair Value Measurements – Recurring Basis Summary September 30, 2021 December 31, 2020 In millions Level 1 Level 2 Level 3 Total Level 1 Level 2 Level 3 Total Assets Residential mortgage loans held for sale $ 1,433 $ 86 $ 1,519 $ 691 $ 163 $ 854 Commercial mortgage loans held for sale 457 51 508 305 57 362 Securities available for sale U.S. Treasury and government agencies $ 36,613 4,356 40,969 $ 16,675 4,036 20,711 Residential mortgage-backed Agency 65,185 65,185 48,911 48,911 Non-agency 74 1,168 1,242 136 1,365 1,501 Commercial mortgage-backed Agency 2,060 2,060 2,688 2,688 Non-agency 3,668 3 3,671 3,678 11 3,689 Asset-backed 5,895 172 6,067 4,951 199 5,150 Other 4,864 69 4,933 4,636 72 4,708 Total securities available for sale 36,613 86,102 1,412 124,127 16,675 69,036 1,647 87,358 Loans 673 936 1,609 718 647 1,365 Equity investments (a) 1,071 1,530 2,804 1,070 1,263 2,629 Residential mortgage servicing rights 1,130 1,130 673 673 Commercial mortgage servicing rights 703 703 569 569 Trading securities (b) 570 1,308 1,878 548 1,690 2,238 Financial derivatives (b) (c) 1 6,978 56 7,035 6,415 118 6,533 Other assets 395 102 497 373 81 454 Total assets (d) $ 38,650 $ 97,053 $ 5,904 $ 141,810 $ 18,666 $ 78,936 $ 5,137 $ 103,035 Liabilities Other borrowed funds $ 832 $ 116 $ 4 $ 952 $ 661 $ 44 $ 2 $ 707 Financial derivatives (c) (e) 4,450 331 4,781 2,483 273 2,756 Other liabilities 167 167 43 43 Total liabilities (f) $ 832 $ 4,566 $ 502 $ 5,900 $ 661 $ 2,527 $ 318 $ 3,506 (a) Certain investments that are measured at fair value using the net asset value per share (or its equivalent) practical expedient have not been classified in the fair value hierarchy. (b) Included in Other assets on the Consolidated Balance Sheet. (c) Amounts at September 30, 2021 and December 31, 2020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6% and 22% as of September 30, 2021 and December 31, 2020, respectively. Level 3 assets as a percentage of total assets at fair value was 4% and 5% at September 30, 2021 and December 31, 2020, respectively. Level 3 assets as a percentage of total consolidated assets was 1% at both September 30, 2021 and December 31, 2020. (e) Included in Other liabilities on the Consolidated Balance Sheet. (f) Total liabilities at fair value as a percentage of total consolidated liabilities was 1% at both September 30, 2021 and December 31, 2020. Level 3 liabilities as a percentage of total liabilities at fair value was 9% at both September 30, 2021 and December 31, 2020. Level 3 liabilities as a percentage of total consolidated liabilities was less than 1% at both September 30, 2021 and December 31, 2020. Table 71: Reconciliation of Level 3 Assets and Liabilities Three Months Ended September 30, 2021 Total realized / unrealized Unrealized Level 3 Instruments Only Fair Value June 30, 2021 Included in Included Purchases Sales Issuances Settlements Transfers Transfers Impact from BBVA Acquisition Fair Assets Residential mortgage $ 119 $ (1) $ 5 $ (29) $ (6) $ 4 $ (6) (e) $ 86 $ (1) Commercial mortgage 52 (1) 51 Other consumer loans 239 (256) $ 17 Securities available for sale Residential mortgage- 1,237 10 $ (2) (77) 1,168 Commercial mortgage- 11 (8) 3 Asset-backed 175 1 5 (9) 172 Other 73 2 (9) 3 69 Total securities 1,496 11 (5) 2 (9) (83) 1,412 Loans 979 12 14 (6) (58) (5) (e) 936 12 Equity investments 1,540 265 158 (433) 1,530 95 Residential mortgage 1,111 49 28 $ 24 (82) 1,130 49 Commercial mortgage 682 24 5 22 (30) 703 24 Financial derivatives 87 23 1 (55) 56 39 Total assets $ 6,305 $ 382 $ (5) $ 213 $ (733) $ 46 $ (314) $ 4 $ (11) $ 17 $ 5,904 $ 218 Liabilities Other borrowed funds $ 2 $ 3 $ (1) $ 4 Financial derivatives 200 $ 165 $ 3 (37) 331 $ 171 Other liabilities 124 45 4 (6) 167 44 Total liabilities $ 326 $ 210 $ 3 $ 7 $ (44) $ 502 $ 215 Net gains (losses) $ 172 (f) $ 3 (g) Three Months Ended September 30, 2020 Total realized / unrealized Unrealized gains/losses on assets and liabilities held on Consolidated Balance Sheet at Sept. 30, 2020 Level 3 Instruments Only Fair Value June 30, 2020 Included in Earnings Included in Other comprehensive income (b) Purchases Sales Issuances Settlements Transfers into Level 3 Transfers out of Level 3 Fair Value Sept. 30, 2020 Assets Residential mortgage $ 88 $ 15 $ (10) $ (9) $ 3 $ (10) $ 77 Commercial mortgage 60 $ (1) 59 Securities available for sale Residential mortgage- 1,491 12 $ 18 (83) 1,438 Commercial mortgage-backed non-agency 19 (8) 11 Asset-backed 210 1 5 (8) 208 Other 72 (1) 71 Total securities 1,792 13 15 (1) (91) 1,728 Loans 607 7 63 (3) (27) 647 $ 7 Equity investments 1,183 63 60 (47) 1,259 56 Residential mortgage 577 11 52 $ 12 (54) 598 11 Commercial mortgage 490 23 8 20 (26) 515 23 Financial derivatives 141 41 3 (48) 137 52 Total assets $ 4,938 $ 157 $ 15 $ 200 $ (60) $ 32 $ (255) $ 3 $ (10) $ 5,020 $ 149 Liabilities Other borrowed funds $ 2 $ 2 $ (2) $ 2 Financial derivatives 209 $ (10) $ 1 (57) 143 $ (7) Other liabilities 85 7 17 (19) 90 6 Total liabilities $ 296 $ (3) $ 1 $ 19 $ (78) $ 235 $ (1) Net gains (losses) $ 160 (f) $ 150 (g) (continued from previous page) Nine Months Ended September 30, 2021 Total realized / unrealized Unrealized gains / losses on assets and liabilities held on Consolidated Balance Sheet at Sept. 30, 2021 (a) (c) Level 3 Instruments Only Fair Included in Included Purchases Sales Issuances Settlements Transfers Transfers Impact from BBVA Acquisition Fair Value Sept. 30, 2021 Assets Residential mortgage $ 163 $ (1) $ 43 $ (81) $ (34) $ 12 $ (16) (e) $ 86 $ (1) Commercial mortgage 57 (1) (6) 1 51 1 Other consumer loans held for sale (256) $ 256 Securities available for sale Residential 1,365 30 $ 14 (241) 1,168 Commercial 11 (8) 3 Asset-backed 199 2 10 (39) 172 Other 72 1 5 (9) 69 Total securities 1,647 32 17 5 (9) (280) 1,412 Loans 647 32 111 (12) (121) (13) (e) 292 936 32 Equity investments 1,263 489 290 (512) 1,530 294 Residential mortgage 673 203 400 $ 61 (242) 35 1,130 203 Commercial mortgage 569 134 26 61 (87) 703 134 Financial derivatives 118 69 4 (140) 5 56 87 Total assets $ 5,137 $ 957 $ 17 $ 879 $ (876) $ 122 $ (903) $ 12 $ (29) $ 588 $ 5,904 $ 750 Liabilities Other borrowed funds $ 2 $ 4 $ (2) $ 4 Financial derivatives 273 $ 155 $ 6 (110) $ 7 331 $ 156 Other liabilities 43 108 321 (305) 167 81 Total liabilities $ 318 $ 263 $ 6 $ 325 $ (417) $ 7 $ 502 $ 237 Net gains (losses) $ 694 (f) $ 513 (g) Nine Months Ended September 30, 2020 Total realized / unrealized Unrealized gains/losses on assets and liabilities held on Consolidated Balance Sheet at Sept. 30, 2020 Level 3 Instruments Only Fair Included in Included Purchases Sales Issuances Settlements Transfers Transfers Fair Value Sept. 30, 2020 Assets Residential mortgage loans $ 2 $ 22 $ (12) $ (12) $ 90 $ (13) (e) $ 77 Commercial mortgage 64 $ (2) (3) 59 $ (1) Securities available for sale Residential mortgage- 1,741 40 $ (81) (262) 1,438 Commercial mortgage- (8) 19 11 Asset-backed 240 5 (8) (29) 208 Other 74 (3) 3 (3) 71 Total securities 2,055 45 (100) 3 (294) 19 1,728 Loans 300 20 134 (34) 313 (d) (86) (e) 647 20 Equity investments 1,276 (68) 173 (122) 1,259 (69) Residential mortgage 995 (408) 113 $ 34 (136) 598 (408) Commercial mortgage 649 (143) 31 65 (87) 515 (144) Financial derivatives 54 192 9 (118) 137 200 Total assets $ 5,395 $ (364) $ (100) $ 485 $ (168) $ 99 $ (337) $ 109 $ (99) $ 5,020 $ (402) Liabilities Other borrowed funds $ 7 $ 27 $ (32) $ 2 Financial derivatives 200 $ 26 $ 3 (86) 143 $ 30 Other liabilities 137 13 54 (116) $ 2 90 (2) Total liabilities $ 344 $ 39 $ 3 $ 81 $ (234) $ 2 $ 235 $ 28 Net gains (losses) $ (403) (f) $ (430)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 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Quantitative information about the significant unobservable inputs within Level 3 recurring assets and liabilities follows: Table 72: Fair Value Measurements – Recurring Quantitative Information September 30, 2021 Level 3 Instruments Only Fair Value Valuation Techniques Unobservable Inputs Range (Weighted-Average) (a) Commercial mortgage loans held for sale $ 51 Discounted cash flow Spread over the benchmark curve (b) 610bps - 10,580bps (2,442bps) Residential mortgage-backed 1,168 Priced by a third-party vendor using a discounted cash flow pricing model Constant prepayment rate 1.0% - 30.7% (11.2%) Constant default rate 0.0% - 16.9% (4.6%) Loss severity 20.0% - 95.7% (47.7%) Spread over the benchmark curve (b) 160bps weighted-average Asset-backed securities 172 Priced by a third-party vendor using a discounted cash flow pricing model Constant prepayment rate 1.0% - 40.0% (10.5%) Constant default rate 1.4% - 20.0% (3.3%) Loss severity 8.0% - 100.0% (52.1%) Spread over the benchmark curve (b) 198bps weighted-average Loans - Residential real estate 640 Consensus pricing (c) Cumulative default rate 3.6% - 100.0% (77.2%) Loss severity 0.0% - 100.0% (8.9%) Discount rate 4.8% - 6.8% (5.1%) 116 Discounted cash flow Loss severity 8.0% weighted-average Discount rate 3.2% weighted-average Loans - Home equity 18 Consensus pricing (c) Cumulative default rate 3.6% -100.0% (83.9%) Loss severity 0.0% - 98.4% (29.6%) Discount rate 4.8% - 6.8% (6.2%) 162 Consensus pricing (c) Credit and liquidity discount 0.0% - 100.0% (23.1%) Equity investments 1,530 Multiple of adjusted earnings Multiple of earnings 5.0x - 14.8x (9.0x) Residential mortgage servicing rights 1,130 Discounted cash flow Constant prepayment rate 0.0% - 40.0% (11.5%) Spread over the benchmark curve (b) 380bps - 2,271bps (909bps) Commercial mortgage servicing rights 703 Discounted cash flow Constant prepayment rate 4.9% - 13.9% (5.5%) Discount rate 5.3% - 7.8% (7.6%) Financial derivatives - Swaps related to (314) Discounted cash flow Estimated conversion factor of Visa Class B shares into Class A shares 162.3% weighted-average Estimated annual growth rate of Visa Class A share price 16.0% Estimated length of litigation resolution date Q2 2023 Insignificant Level 3 assets, net of 26 Total Level 3 assets, net of liabilities (e) $ 5,402 (continued from previous page) December 31, 2020 Level 3 Instruments Only Fair Value Valuation Techniques Unobservable Inputs Range (Weighted-Average) (a) Commercial mortgage loans held for sale $ 57 Discounted cash flow Spread over the benchmark curve (b) 630bps - 5,275bps (3,406bps) Residential mortgage-backed 1,365 Priced by a third-party vendor using a discounted cash flow pricing model Constant prepayment rate 1.0% - 37.6% (8.6%) Constant default rate 0.0% - 12.2% (4.7%) Loss severity 25.0% - 95.7% (48.8%) Spread over the benchmark curve (b) 242bps weighted-average Asset-backed securities 199 Priced by a third-party vendor using a discounted cash flow pricing model Constant prepayment rate 1.0% -22.0% (7.4%) Constant default rate 1.0% - 6.0% (3.3%) Loss severity 30.0% - 100.0% (58.1%) Spread over the benchmark curve (b) 291bps weighted-average Loans - Residential real estate 434 Consensus pricing (c) Cumulative default rate 3.6% - 100.0% (82.1%) Loss severity 0.0% - 100.0% (11.2%) Discount rate 4.8% - 6.8% (5.1%) 132 Discounted cash flow Loss severity 8.0% weighted-average Discount rate 3.2% weighted-average Loans - Home equity 21 Consensus pricing (c) Cumulative default rate 3.6% - 100.0% (88.5%) Loss severity 0.0% - 98.4% (33.3%) Discount rate 4.8% - 6.8% (6.3%) 60 Consensus pricing (c) Credit and Liquidity discount 17.5% - 97.0% (57.7%) Equity investments 1,263 Multiple of adjusted earnings Multiple of earnings 5.0x - 15.9x (8.7x) Residential mortgage servicing rights 673 Discounted cash flow Constant prepayment rate 0.0% - 77.5% (21.1%) Spread over the benchmark curve (b) 325bps - 2,783bps (922bps) Commercial mortgage servicing rights 569 Discounted cash flow Constant prepayment rate 4.0% - 16.1% (4.9%) Discount rate 4.7% - 7.8% (7.3%) Financial derivatives - Swaps related to (252) Discounted cash flow Estimated conversion factor of Visa Class B shares into Class A shares 162.3% weighted-average Estimated annual growth rate of Visa Class A share price 16.0% Estimated length of litigation Q2 2022 Insignificant Level 3 assets, net of 298 Total Level 3 assets, net of liabilities (e) $ 4,8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5.9 billion and total Level 3 liabilities of $0.5 billion as of September 30, 2021 and $5.1 billion and $0.3 billion as of December 31, 2020, respectively. Financial Assets Accounted for at Fair Value on a Nonrecurring Basis We may be required to measure certain financial assets at fair value on a nonrecurring basis. These adjustments to fair value usually result from the application of lower of amortized cost or fair value accounting or write-downs of individual assets due to impairment and are included in Table 73. For more information regarding the valuation methodologies of our financial assets measured at fair value on a nonrecurring basis, see Note 15 Fair Value in Item 8 of our 2020 Form 10-K. Table 73: Fair Value Measurements – Nonrecurring (a) (b) (c) Fair Value Gains (Losses) Gains (Losses) In millions September 30 December 31 September 30 September 30 September 30 September 30 Assets Nonaccrual loans $ 209 $ 332 $ (3) $ (38) $ (3) $ (73) Loans held for sale 39 (1) (18) OREO and foreclosed assets 5 18 (1) (2) Long-lived assets 12 20 (6) (4) (17) (7) Total assets $ 265 $ 370 $ (10) $ (43) $ (38) $ (82) (a) All Level 3 as of September 30, 2021 and December 31, 2020, except for $39 million included in Loans held for sale which was categorized as Level 2 as of September 30, 2021. (b) Valuation techniques applied were fair value of property or collateral. (c) Unobservable inputs used were appraised value/sales price, broker opinions or projected income/required improvement costs. Additional quantitative information was not meaningful for the periods presented. Financial Instruments Accounted for under Fair Value Option We elect the fair value option to account for certain financial instruments. For more information on these financial instruments for which the fair value option election has been made, see Note 15 Fair Value in Item 8 of our 2020 Form 10-K. Fair values and aggregate unpaid principal balances of certain items for which we elected the fair value option follow: Table 74: Fair Value Option – Fair Value and Principal Balances September 30, 2021 December 31, 2020 In millions Fair Value Aggregate Unpaid Difference Fair Value Aggregate Unpaid Difference Assets Residential mortgage loans held for sale Accruing loans less than 90 days past due $ 1,465 $ 1,422 $ 43 $ 831 $ 793 $ 38 Accruing loans 90 days or more past due 4 4 4 4 Nonaccrual loans 50 59 (9) 20 24 (4) Total $ 1,519 $ 1,485 $ 34 $ 855 $ 821 $ 34 Commercial mortgage loans held for sale (a) Accruing loans less than 90 days past due $ 508 $ 520 $ (12) $ 357 $ 370 $ (13) Nonaccrual loans 5 6 (1) Total $ 508 $ 520 $ (12) $ 362 $ 376 $ (14) Loans Accruing loans less than 90 days past due $ 652 $ 669 $ (17) $ 519 $ 530 $ (11) Accruing loans 90 days or more past due 260 278 (18) 283 295 (12) Nonaccrual loans 697 971 (274) 563 820 (257) Total $ 1,609 $ 1,918 $ (309) $ 1,365 $ 1,645 $ (280) Other assets $ 96 $ 93 $ 3 $ 81 $ 69 $ 12 Liabilities Other borrowed funds $ 31 $ 31 $ 32 $ 33 $ (1) (a) There were no accruing loans 90 days or more past due within this category at September 30, 2021 or December 31, 2020. The changes in fair value for items for which we elected the fair value option are as follows: Table 75: Fair Value Option – Changes in Fair Value (a) Gains (Losses) Gains (Losses) Three months ended Nine months ended September 30 September 30 September 30 September 30 In millions 2021 2020 2021 2020 Assets Residential mortgage loans held for sale $ 47 $ 53 $ 120 $ 151 Commercial mortgage loans held for sale $ 31 $ 46 $ 77 $ 106 Loans $ 21 $ 5 $ 52 $ 31 Other assets $ 3 $ 3 $ 25 $ (24) (a) The impact on earnings of offsetting hedged items or hedging instruments is not reflected in these amounts. Additional Fair Value Information Related to Financial Instruments Not Recorded at Fair Value The following table presents the carrying amounts and estimated fair values, as well as the level within the fair value hierarchy, of all other financial instruments that are not recorded on our Consolidated Balance Sheet at fair value as of September 30, 2021 and December 31, 2020. For more information regarding the methods and assumptions used to estimate the fair values of financial instruments included in Table 76, see Note 15 Fair Value in Item 8 of our 2020 Form 10-K. Table 76: Additional Fair Value Information Related to Other Financial Instruments Carrying Fair Value In millions Amount Total Level 1 Level 2 Level 3 September 30, 2021 Assets Cash and due from banks $ 8,843 $ 8,843 $ 8,843 Interest-earning deposits with banks 75,478 75,478 $ 75,478 Securities held to maturity 1,482 1,583 890 483 $ 210 Net loans (excludes leases) 277,010 282,407 282,407 Other assets 4,265 4,265 4,262 3 Total assets $ 367,078 $ 372,576 $ 9,733 $ 80,223 $ 282,620 Liabilities Time deposits $ 18,911 $ 18,779 $ 18,779 Borrowed funds 32,520 33,203 31,528 $ 1,675 Unfunded lending related commitments 646 646 646 Other liabilities 467 467 467 Total liabilities $ 52,544 $ 53,095 $ 50,774 $ 2,321 December 31, 2020 Assets Cash and due from banks $ 7,017 $ 7,017 $ 7,017 Interest-earning deposits with banks 85,173 85,173 $ 85,173 Securities held to maturity 1,445 1,604 920 489 $ 195 Net loans (excludes leases) 228,788 233,688 233,688 Other assets 3,601 3,600 3,559 41 Total assets $ 326,024 $ 331,082 $ 7,937 $ 89,221 $ 233,924 Liabilities Time deposits $ 19,692 $ 19,662 $ 19,662 Borrowed funds 36,488 37,192 35,571 $ 1,621 Unfunded lending related commitments 584 584 584 Other liabilities 413 413 413 Total liabilities $ 57,177 $ 57,851 $ 55,646 $ 2,205 The aggregate fair values in Table 76 represent only a portion of the total market value of our assets and liabilities as, in accordance with the guidance related to fair values about financial instruments, we exclude the following: • financial instruments recorded at fair value on a recurring basis (as they are disclosed in Table 70), • investments accounted for under the equity method, • equity securities without a readily determinable fair value that apply for the alternative measurement approach to fair value under ASU 2016-01, • real and personal property, • lease financing, • loan customer relationships, • deposit customer intangibles, • mortgage servicing rights (MSRs), • retail branch networks, • fee-based businesses, such as asset management and brokerage, • trademarks and brand names, • trade receivables and payables due in one year or less, • deposit liabilities with no defined or contractual maturities under ASU 2016-01, and • insurance contr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9 Months Ended</t>
        </is>
      </c>
    </row>
    <row r="2">
      <c r="B2" s="2" t="inlineStr">
        <is>
          <t>Sep. 30, 2021</t>
        </is>
      </c>
    </row>
    <row r="3">
      <c r="A3" s="3" t="inlineStr">
        <is>
          <t>Derivative Instruments and Hedging Activities Disclosure [Abstract]</t>
        </is>
      </c>
    </row>
    <row r="4">
      <c r="A4" s="4" t="inlineStr">
        <is>
          <t>Financial Derivatives</t>
        </is>
      </c>
      <c r="B4" s="4" t="inlineStr">
        <is>
          <t xml:space="preserve">F INANCIAL D ERIVATIVES We use a variety of financial derivatives to both mitigate exposure to market (primarily interest rate) and credit risks inherent in our business activities, as well as to facilitate customer risk management activities. We manage these risks as part of our overall asset and liability management process and through our credit policies and procedure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security price, credit spread or other index. Residential and commercial real estate loan commitments associated with loans to be sold also qualify as derivative instruments. For more information regarding derivatives see Note 1 Accounting Policies and Note 16 Financial Derivatives in the Notes to Consolidated Financial Statements included in Item 8 of our 2020 Form 10-K. The following table presents the notional and gross fair value amounts of all derivative assets and liabilities held by us: Table 77: Total Gross Derivatives (a) September 30, 2021 December 31, 2020 In millions Notional / Asset Fair Liability Fair Notional / Asset Fair Liability Fair Derivatives used for hedging Interest rate contracts (d): Fair value hedges $ 24,837 $ 24,153 Cash flow hedges 42,018 $ 12 $ 38 22,875 $ 14 Foreign exchange contracts: Net investment hedges 1,148 1 3 1,075 $ 22 Total derivatives designated for hedging $ 68,003 $ 13 $ 41 $ 48,103 $ 14 $ 22 Derivatives not used for hedging Derivatives used for mortgage banking activities (e): Interest rate contracts: Swaps $ 33,994 $ 50,511 Futures (f) 3,666 2,841 Mortgage-backed commitments 13,702 $ 98 $ 54 11,288 $ 147 $ 77 Other 13,732 38 11 1,831 11 2 Total interest rate contracts 65,094 136 65 66,471 158 79 Derivatives used for customer-related activities: Interest rate contracts: Swaps 304,724 3,961 1,508 280,125 5,475 1,601 Futures (f) 1,006 1,235 Mortgage-backed commitments 4,692 18 16 4,178 11 14 Other 25,333 143 88 20,125 193 88 Total interest rate contracts 335,755 4,122 1,612 305,663 5,679 1,703 Commodity contracts: Swaps 9,249 2,099 2,114 6,149 350 323 Other 3,236 422 422 2,770 61 61 Total commodity contracts 12,485 2,521 2,536 8,919 411 384 Foreign exchange contracts and other 27,995 192 182 26,620 267 243 Total derivatives for customer-related activities 376,235 6,835 4,330 341,202 6,357 2,330 Derivatives used for other risk management activities: Foreign exchange contracts and other 12,782 51 345 10,931 4 325 Total derivatives not designated for hedging $ 454,111 $ 7,022 $ 4,740 $ 418,604 $ 6,519 $ 2,734 Total gross derivatives $ 522,114 $ 7,035 $ 4,781 $ 466,707 $ 6,533 $ 2,756 Less: Impact of legally enforceable master netting agreements 1,027 1,027 720 720 Less: Cash collateral received/paid 757 2,403 1,434 1,452 Total derivatives $ 5,251 $ 1,351 $ 4,379 $ 58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ection of this Note 12. Any nonperformance risk, including credit risk, is included in the determination of the estimated net fair value of the derivatives. Derivatives Designated As Hedging Instruments Certain derivatives used to manage interest rate and foreign exchange risk as part of our asset and liability risk management activities are designated as accounting hedges.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be recognized in the same period and in the same income statement line item as the earnings impact of the hedged item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Gains and losses on the interest rate swaps designated in these hedge relationships, along with the offsetting gains and losses on the hedged items attributable to the hedged risk, are recognized in current earnings within the same income statement line item. Cash Flow Hedges We enter into receive-fixed, pay-variable interest rate swaps and interest rate caps and floors to modify the interest rate characteristics of designated commercial loans from variable to fixed in order to reduce the impact of changes in future cash flows due to market interest rate changes. 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For these cash flow hedges, gains and losses on the hedging instruments are recorded in AOCI and are then reclassified into earnings in the same period the hedged cash flows affect earnings and within the same income statement line as the hedged cash flows. In the 12 months that follow September 30, 2021, we expect to reclassify net derivative gains of $312 million pretax, or $240 million after-tax, from AOCI to interest income for these cash flow hedge strategies. This reclassified amount could differ from amounts actually recognized due to changes in interest rates, hedge de-designations, and the addition of other hedges subsequent to September 30, 2021. As of September 30, 2021, the maximum length of time over which forecasted transactions are hedged is ten years. Further detail regarding gains (losses) related to our fair value and cash flow hedge derivatives is presented in the following table: Table 78: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21 Total amounts on the Consolidated Income Statement $ 2,437 $ 460 $ 90 $ 449 Gains (losses) on fair value hedges recognized on: Hedged items (c) $ 2 $ 155 Derivatives $ (169) Amounts related to interest settlements on derivatives $ (1) $ 129 Gains (losses) on cash flow hedges (d): Amount of derivative gains (losses) reclassified from AOCI $ 91 $ 11 $ 13 For the three months ended September 30, 2020 Total amounts on the Consolidated Income Statement $ 2,116 $ 490 $ 118 $ 457 Gains (losses) on fair value hedges recognized on: Hedged items (c) $ (13) $ 141 Derivatives $ 14 $ (166) Amounts related to interest settlements on derivatives $ (3) $ 149 Gains (losses) on cash flow hedges (d): Amount of derivative gains (losses) reclassified from AOCI $ 118 $ 16 For the nine months ended September 30, 2021 Total amounts on the Consolidated Income Statement $ 6,593 $ 1,350 $ 275 $ 1,400 Gains (losses) on fair value hedges recognized on: Hedged items (c) $ (3) $ 695 Derivatives $ 7 $ (740) Amounts related to interest settlements on derivatives $ (3) $ 394 Gains (losses) on cash flow hedges (d): Amount of derivative gains (losses) reclassified from AOCI $ 282 $ 49 $ 27 For the nine months ended September 30, 2020 Total amounts on the Consolidated Income Statement $ 6,853 $ 1,599 $ 619 $ 1,071 Gains (losses) on fair value hedges recognized on: Hedged items (c) $ 224 $ (1,300) Derivatives $ (219) $ 1,220 Amounts related to interest settlements on derivatives $ (7) $ 341 Gains (losses) on cash flow hedges (d): Amount of derivative gains (losses) reclassified from AOCI $ 262 $ 19 $ 1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 Detail regarding the impact of fair value hedge accounting on the carrying value of the hedged items is presented in the following table: Table 79: Hedged Items - Fair Value Hedges September 30, 2021 December 31, 2020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905 $ 25 $ 2,785 $ 30 Borrowed funds $ 25,924 $ 906 $ 25,797 $ 1,611 (a) Includes $(0.1) billion of fair value hedge adjustments primarily related to discontinued borrowed funds hedge relationships at both September 30, 2021 and December 31, 2020, respectively. (b) Carrying value shown represents amortized cost. Net Investment Hedges We enter into foreign currency forward contracts to hedge non-U.S. dollar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vatives are classified as foreign exchange contracts. There were no components of derivative gains or losses excluded from the assessment of the hedge effectiveness for all periods presented. Net gains (losses) on net investment hedge derivatives recognized in OCI were $28 million and $20 million for the three and nine months ended September 30, 2021, compared with $(42) million and $38 million for the same periods in 2020, respectively. Derivatives Not Designated As Hedging Instruments For additional information on derivatives not designated as hedging instruments under GAAP, see Note 16 Financial Derivatives in the Notes to Consolidated Financial Statements included in Item 8 of our 2020 Form 10-K. Further detail regarding the gains (losses) on derivatives not designated in hedging relationships is presented in the following table: Table 80: Gains (Losses) on Derivatives Not Designated for Hedging Three months ended Nine months ended In millions 2021 2020 2021 2020 Derivatives used for mortgage banking activities: Interest rate contracts (a) $ 6 $ 20 $ (100) $ 799 Derivatives used for customer-related activities: Interest rate contracts (4) 59 93 99 Foreign exchange contracts and other 23 43 88 83 Gains (losses) from customer-related activities (b) 19 102 181 182 Derivatives used for other risk management activities: Foreign exchange contracts and other (b) (72) (106) (53) (1) Total gains (losses) from derivatives not designated as hedging instruments $ (47) $ 16 $ 28 $ 980 (a) Included in Residential mortgage, Corporate services and Other noninterest income on our Consolidated Income Statement. (b) Included in Other noninterest income on our Consolidated Income Statement.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all outstanding derivative instruments under the master netting agreement with the same counterparty upon the occurrence of an event of default. The master netting agreement also may require the exchange of cash or marketable securities to collateralize either party’s net position. For additional information on derivative offsetting, counterparty credit risk and contingent features, see Note 16 Financial Derivatives in the Notes to Consolidated Financial Statements included in Item 8 of our 2020 Form 10-K. Table 81 shows the impact legally enforceable master netting agreements had on our derivative assets and derivative liabilities as of September 30, 2021 and December 31, 2020.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Table 81: Derivative Assets and Liabilities Offsetting In millions Amounts Offset on the Securities Collateral Held/Pledged Under Master Netting Agreements Gross Fair Value Cash Net Net Amounts September 30, 2021 Derivative assets Interest rate contracts: Over-the-counter cleared $ 51 $ 51 $ 51 Over-the-counter 4,219 $ 556 $ 723 2,940 $ 287 2,653 Commodity contracts 2,521 343 28 2,150 2,150 Foreign exchange and other contracts 244 128 6 110 110 Total derivative assets $ 7,035 $ 1,027 $ 757 $ 5,251 (a) $ 287 $ 4,964 Derivative liabilities Interest rate contracts: Over-the-counter cleared $ 68 $ 68 $ 68 Over-the-counter 1,647 $ 613 $ 813 221 221 Commodity contracts 2,536 353 1,511 672 672 Foreign exchange and other contracts 530 61 79 390 390 Total derivative liabilities $ 4,781 $ 1,027 $ 2,403 $ 1,351 (b) $ 1,351 December 31, 2020 Derivative assets Interest rate contracts: Over-the-counter cleared $ 48 $ 48 $ 48 Over-the-counter 5,803 $ 430 $ 1,426 3,947 $ 531 3,416 Commodity contracts 411 209 4 198 198 Foreign exchange and other contracts 271 81 4 186 1 185 Total derivative assets $ 6,533 $ 720 $ 1,434 $ 4,379 (a) $ 532 $ 3,847 Derivative liabilities Interest rate contracts: Over-the-counter cleared $ 42 $ 42 $ 42 Over-the-counter 1,740 $ 462 $ 1,179 99 99 Commodity contracts 384 182 103 99 99 Foreign exchange and other contracts 590 76 170 344 344 Total derivative liabilities $ 2,756 $ 720 $ 1,452 $ 584 (b) $ 584 (a) Represents the net amount of derivative assets included in Other assets on our Consolidated Balance Sheet. (b) Represents the net amount of derivative liabilities included in Other liabilities on our Consolidated Balance Sheet. In addition to using master netting agreements and other collateral agreements to reduce credit risk associated with derivative instruments, we also seek to manage credit risk by evaluating credit ratings of counterparties and by using internal credit analysis, limits and monitoring procedures. At September 30, 2021, we held cash and debt securities (primarily agency mortgage-backed securities) totaling $1.6 billion under master netting agreements and other collateral agreements to collateralize net derivative assets due from counterparties, and we pledged cash totaling $3.4 billion under these agreements to collateralize net derivative liabilities owed to counterparties and to meet initial margin requirements.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liabilities on our Consolidated Balance Sheet. Securities held from counterparties are not recognized on our balance sheet. Likewise securities we have pledged to counterparties remain on our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t>
        </is>
      </c>
      <c r="B4" s="6" t="n">
        <v>2437</v>
      </c>
      <c r="C4" s="6" t="n">
        <v>2116</v>
      </c>
      <c r="D4" s="6" t="n">
        <v>6593</v>
      </c>
      <c r="E4" s="6" t="n">
        <v>6853</v>
      </c>
    </row>
    <row r="5">
      <c r="A5" s="4" t="inlineStr">
        <is>
          <t>Investment securities</t>
        </is>
      </c>
      <c r="B5" s="5" t="n">
        <v>460</v>
      </c>
      <c r="C5" s="5" t="n">
        <v>490</v>
      </c>
      <c r="D5" s="5" t="n">
        <v>1350</v>
      </c>
      <c r="E5" s="5" t="n">
        <v>1599</v>
      </c>
    </row>
    <row r="6">
      <c r="A6" s="4" t="inlineStr">
        <is>
          <t>Other</t>
        </is>
      </c>
      <c r="B6" s="5" t="n">
        <v>78</v>
      </c>
      <c r="C6" s="5" t="n">
        <v>70</v>
      </c>
      <c r="D6" s="5" t="n">
        <v>216</v>
      </c>
      <c r="E6" s="5" t="n">
        <v>279</v>
      </c>
    </row>
    <row r="7">
      <c r="A7" s="4" t="inlineStr">
        <is>
          <t>Total interest income</t>
        </is>
      </c>
      <c r="B7" s="5" t="n">
        <v>2975</v>
      </c>
      <c r="C7" s="5" t="n">
        <v>2676</v>
      </c>
      <c r="D7" s="5" t="n">
        <v>8159</v>
      </c>
      <c r="E7" s="5" t="n">
        <v>8731</v>
      </c>
    </row>
    <row r="8">
      <c r="A8" s="3" t="inlineStr">
        <is>
          <t>Interest Expense</t>
        </is>
      </c>
    </row>
    <row r="9">
      <c r="A9" s="4" t="inlineStr">
        <is>
          <t>Deposits</t>
        </is>
      </c>
      <c r="B9" s="5" t="n">
        <v>29</v>
      </c>
      <c r="C9" s="5" t="n">
        <v>74</v>
      </c>
      <c r="D9" s="5" t="n">
        <v>99</v>
      </c>
      <c r="E9" s="5" t="n">
        <v>590</v>
      </c>
    </row>
    <row r="10">
      <c r="A10" s="4" t="inlineStr">
        <is>
          <t>Borrowed funds</t>
        </is>
      </c>
      <c r="B10" s="5" t="n">
        <v>90</v>
      </c>
      <c r="C10" s="5" t="n">
        <v>118</v>
      </c>
      <c r="D10" s="5" t="n">
        <v>275</v>
      </c>
      <c r="E10" s="5" t="n">
        <v>619</v>
      </c>
    </row>
    <row r="11">
      <c r="A11" s="4" t="inlineStr">
        <is>
          <t>Total interest expense</t>
        </is>
      </c>
      <c r="B11" s="5" t="n">
        <v>119</v>
      </c>
      <c r="C11" s="5" t="n">
        <v>192</v>
      </c>
      <c r="D11" s="5" t="n">
        <v>374</v>
      </c>
      <c r="E11" s="5" t="n">
        <v>1209</v>
      </c>
    </row>
    <row r="12">
      <c r="A12" s="4" t="inlineStr">
        <is>
          <t>Net interest income</t>
        </is>
      </c>
      <c r="B12" s="5" t="n">
        <v>2856</v>
      </c>
      <c r="C12" s="5" t="n">
        <v>2484</v>
      </c>
      <c r="D12" s="5" t="n">
        <v>7785</v>
      </c>
      <c r="E12" s="5" t="n">
        <v>7522</v>
      </c>
    </row>
    <row r="13">
      <c r="A13" s="3" t="inlineStr">
        <is>
          <t>Noninterest Income</t>
        </is>
      </c>
    </row>
    <row r="14">
      <c r="A14" s="4" t="inlineStr">
        <is>
          <t>Total noninterest income</t>
        </is>
      </c>
      <c r="B14" s="5" t="n">
        <v>2341</v>
      </c>
      <c r="C14" s="5" t="n">
        <v>1797</v>
      </c>
      <c r="D14" s="5" t="n">
        <v>6299</v>
      </c>
      <c r="E14" s="5" t="n">
        <v>5171</v>
      </c>
    </row>
    <row r="15">
      <c r="A15" s="4" t="inlineStr">
        <is>
          <t>Total revenue</t>
        </is>
      </c>
      <c r="B15" s="5" t="n">
        <v>5197</v>
      </c>
      <c r="C15" s="5" t="n">
        <v>4281</v>
      </c>
      <c r="D15" s="5" t="n">
        <v>14084</v>
      </c>
      <c r="E15" s="5" t="n">
        <v>12693</v>
      </c>
    </row>
    <row r="16">
      <c r="A16" s="4" t="inlineStr">
        <is>
          <t>Provision For (Recapture of) Credit Losses</t>
        </is>
      </c>
      <c r="B16" s="5" t="n">
        <v>-203</v>
      </c>
      <c r="C16" s="5" t="n">
        <v>52</v>
      </c>
      <c r="D16" s="5" t="n">
        <v>-452</v>
      </c>
      <c r="E16" s="5" t="n">
        <v>3429</v>
      </c>
    </row>
    <row r="17">
      <c r="A17" s="3" t="inlineStr">
        <is>
          <t>Noninterest Expense</t>
        </is>
      </c>
    </row>
    <row r="18">
      <c r="A18" s="4" t="inlineStr">
        <is>
          <t>Personnel</t>
        </is>
      </c>
      <c r="B18" s="5" t="n">
        <v>1986</v>
      </c>
      <c r="C18" s="5" t="n">
        <v>1410</v>
      </c>
      <c r="D18" s="5" t="n">
        <v>5103</v>
      </c>
      <c r="E18" s="5" t="n">
        <v>4152</v>
      </c>
    </row>
    <row r="19">
      <c r="A19" s="4" t="inlineStr">
        <is>
          <t>Occupancy</t>
        </is>
      </c>
      <c r="B19" s="5" t="n">
        <v>248</v>
      </c>
      <c r="C19" s="5" t="n">
        <v>205</v>
      </c>
      <c r="D19" s="5" t="n">
        <v>680</v>
      </c>
      <c r="E19" s="5" t="n">
        <v>611</v>
      </c>
    </row>
    <row r="20">
      <c r="A20" s="4" t="inlineStr">
        <is>
          <t>Equipment</t>
        </is>
      </c>
      <c r="B20" s="5" t="n">
        <v>355</v>
      </c>
      <c r="C20" s="5" t="n">
        <v>292</v>
      </c>
      <c r="D20" s="5" t="n">
        <v>974</v>
      </c>
      <c r="E20" s="5" t="n">
        <v>880</v>
      </c>
    </row>
    <row r="21">
      <c r="A21" s="4" t="inlineStr">
        <is>
          <t>Marketing</t>
        </is>
      </c>
      <c r="B21" s="5" t="n">
        <v>103</v>
      </c>
      <c r="C21" s="5" t="n">
        <v>67</v>
      </c>
      <c r="D21" s="5" t="n">
        <v>222</v>
      </c>
      <c r="E21" s="5" t="n">
        <v>172</v>
      </c>
    </row>
    <row r="22">
      <c r="A22" s="4" t="inlineStr">
        <is>
          <t>Other</t>
        </is>
      </c>
      <c r="B22" s="5" t="n">
        <v>895</v>
      </c>
      <c r="C22" s="5" t="n">
        <v>557</v>
      </c>
      <c r="D22" s="5" t="n">
        <v>2232</v>
      </c>
      <c r="E22" s="5" t="n">
        <v>1774</v>
      </c>
    </row>
    <row r="23">
      <c r="A23" s="4" t="inlineStr">
        <is>
          <t>Total noninterest expense</t>
        </is>
      </c>
      <c r="B23" s="5" t="n">
        <v>3587</v>
      </c>
      <c r="C23" s="5" t="n">
        <v>2531</v>
      </c>
      <c r="D23" s="5" t="n">
        <v>9211</v>
      </c>
      <c r="E23" s="5" t="n">
        <v>7589</v>
      </c>
    </row>
    <row r="24">
      <c r="A24" s="4" t="inlineStr">
        <is>
          <t>Income (loss) from continuing operations before income taxes (benefit) and noncontrolling interests</t>
        </is>
      </c>
      <c r="B24" s="5" t="n">
        <v>1813</v>
      </c>
      <c r="C24" s="5" t="n">
        <v>1698</v>
      </c>
      <c r="D24" s="5" t="n">
        <v>5325</v>
      </c>
      <c r="E24" s="5" t="n">
        <v>1675</v>
      </c>
    </row>
    <row r="25">
      <c r="A25" s="4" t="inlineStr">
        <is>
          <t>Income taxes from continuing operations</t>
        </is>
      </c>
      <c r="B25" s="5" t="n">
        <v>323</v>
      </c>
      <c r="C25" s="5" t="n">
        <v>166</v>
      </c>
      <c r="D25" s="5" t="n">
        <v>906</v>
      </c>
      <c r="E25" s="5" t="n">
        <v>128</v>
      </c>
    </row>
    <row r="26">
      <c r="A26" s="4" t="inlineStr">
        <is>
          <t>Net income from continuing operations</t>
        </is>
      </c>
      <c r="B26" s="5" t="n">
        <v>1490</v>
      </c>
      <c r="C26" s="5" t="n">
        <v>1532</v>
      </c>
      <c r="D26" s="5" t="n">
        <v>4419</v>
      </c>
      <c r="E26" s="5" t="n">
        <v>1547</v>
      </c>
    </row>
    <row r="27">
      <c r="A27" s="4" t="inlineStr">
        <is>
          <t>Income from discontinued operations before taxes</t>
        </is>
      </c>
      <c r="B27" s="4" t="inlineStr">
        <is>
          <t xml:space="preserve"> </t>
        </is>
      </c>
      <c r="C27" s="4" t="inlineStr">
        <is>
          <t xml:space="preserve"> </t>
        </is>
      </c>
      <c r="D27" s="4" t="inlineStr">
        <is>
          <t xml:space="preserve"> </t>
        </is>
      </c>
      <c r="E27" s="5" t="n">
        <v>5777</v>
      </c>
    </row>
    <row r="28">
      <c r="A28" s="4" t="inlineStr">
        <is>
          <t>Income taxes from discontinued operations</t>
        </is>
      </c>
      <c r="B28" s="4" t="inlineStr">
        <is>
          <t xml:space="preserve"> </t>
        </is>
      </c>
      <c r="C28" s="4" t="inlineStr">
        <is>
          <t xml:space="preserve"> </t>
        </is>
      </c>
      <c r="D28" s="4" t="inlineStr">
        <is>
          <t xml:space="preserve"> </t>
        </is>
      </c>
      <c r="E28" s="5" t="n">
        <v>1222</v>
      </c>
    </row>
    <row r="29">
      <c r="A29" s="4" t="inlineStr">
        <is>
          <t>Net income from discontinued operations</t>
        </is>
      </c>
      <c r="B29" s="4" t="inlineStr">
        <is>
          <t xml:space="preserve"> </t>
        </is>
      </c>
      <c r="C29" s="4" t="inlineStr">
        <is>
          <t xml:space="preserve"> </t>
        </is>
      </c>
      <c r="D29" s="4" t="inlineStr">
        <is>
          <t xml:space="preserve"> </t>
        </is>
      </c>
      <c r="E29" s="5" t="n">
        <v>4555</v>
      </c>
    </row>
    <row r="30">
      <c r="A30" s="4" t="inlineStr">
        <is>
          <t>Net income</t>
        </is>
      </c>
      <c r="B30" s="5" t="n">
        <v>1490</v>
      </c>
      <c r="C30" s="5" t="n">
        <v>1532</v>
      </c>
      <c r="D30" s="5" t="n">
        <v>4419</v>
      </c>
      <c r="E30" s="5" t="n">
        <v>6102</v>
      </c>
    </row>
    <row r="31">
      <c r="A31" s="4" t="inlineStr">
        <is>
          <t>Less: Net income attributable to noncontrolling interests</t>
        </is>
      </c>
      <c r="B31" s="5" t="n">
        <v>16</v>
      </c>
      <c r="C31" s="5" t="n">
        <v>13</v>
      </c>
      <c r="D31" s="5" t="n">
        <v>38</v>
      </c>
      <c r="E31" s="5" t="n">
        <v>27</v>
      </c>
    </row>
    <row r="32">
      <c r="A32" s="4" t="inlineStr">
        <is>
          <t>Preferred stock dividends</t>
        </is>
      </c>
      <c r="B32" s="5" t="n">
        <v>57</v>
      </c>
      <c r="C32" s="5" t="n">
        <v>63</v>
      </c>
      <c r="D32" s="5" t="n">
        <v>162</v>
      </c>
      <c r="E32" s="5" t="n">
        <v>181</v>
      </c>
    </row>
    <row r="33">
      <c r="A33" s="4" t="inlineStr">
        <is>
          <t>Preferred stock discount accretion and redemptions</t>
        </is>
      </c>
      <c r="B33" s="5" t="n">
        <v>1</v>
      </c>
      <c r="C33" s="5" t="n">
        <v>1</v>
      </c>
      <c r="D33" s="5" t="n">
        <v>3</v>
      </c>
      <c r="E33" s="5" t="n">
        <v>3</v>
      </c>
    </row>
    <row r="34">
      <c r="A34" s="4" t="inlineStr">
        <is>
          <t>Net income attributable to common shareholders</t>
        </is>
      </c>
      <c r="B34" s="6" t="n">
        <v>1416</v>
      </c>
      <c r="C34" s="6" t="n">
        <v>1455</v>
      </c>
      <c r="D34" s="6" t="n">
        <v>4216</v>
      </c>
      <c r="E34" s="6" t="n">
        <v>5891</v>
      </c>
    </row>
    <row r="35">
      <c r="A35" s="3" t="inlineStr">
        <is>
          <t>Earnings Per Common Share, Basic</t>
        </is>
      </c>
    </row>
    <row r="36">
      <c r="A36" s="4" t="inlineStr">
        <is>
          <t>Basic earnings from continuing operations (in dollars per share)</t>
        </is>
      </c>
      <c r="B36" s="7" t="n">
        <v>3.31</v>
      </c>
      <c r="C36" s="7" t="n">
        <v>3.4</v>
      </c>
      <c r="D36" s="7" t="n">
        <v>9.84</v>
      </c>
      <c r="E36" s="7" t="n">
        <v>3.11</v>
      </c>
    </row>
    <row r="37">
      <c r="A37" s="4" t="inlineStr">
        <is>
          <t>Basic earnings per common share from discontinued operations (in dollars per share)</t>
        </is>
      </c>
      <c r="B37" s="4" t="inlineStr">
        <is>
          <t xml:space="preserve"> </t>
        </is>
      </c>
      <c r="C37" s="4" t="inlineStr">
        <is>
          <t xml:space="preserve"> </t>
        </is>
      </c>
      <c r="D37" s="4" t="inlineStr">
        <is>
          <t xml:space="preserve"> </t>
        </is>
      </c>
      <c r="E37" s="8" t="n">
        <v>10.61</v>
      </c>
    </row>
    <row r="38">
      <c r="A38" s="4" t="inlineStr">
        <is>
          <t>Basic earnings per common share (in dollars per share)</t>
        </is>
      </c>
      <c r="B38" s="8" t="n">
        <v>3.31</v>
      </c>
      <c r="C38" s="8" t="n">
        <v>3.4</v>
      </c>
      <c r="D38" s="8" t="n">
        <v>9.84</v>
      </c>
      <c r="E38" s="8" t="n">
        <v>13.73</v>
      </c>
    </row>
    <row r="39">
      <c r="A39" s="3" t="inlineStr">
        <is>
          <t>Earnings Per Common Share, Diluted</t>
        </is>
      </c>
    </row>
    <row r="40">
      <c r="A40" s="4" t="inlineStr">
        <is>
          <t>Diluted earnings from continuing operations (in dollars per share)</t>
        </is>
      </c>
      <c r="B40" s="8" t="n">
        <v>3.3</v>
      </c>
      <c r="C40" s="8" t="n">
        <v>3.39</v>
      </c>
      <c r="D40" s="8" t="n">
        <v>9.83</v>
      </c>
      <c r="E40" s="8" t="n">
        <v>3.11</v>
      </c>
    </row>
    <row r="41">
      <c r="A41" s="4" t="inlineStr">
        <is>
          <t>Diluted earnings per common share from discontinued operations (in dollars per share)</t>
        </is>
      </c>
      <c r="B41" s="4" t="inlineStr">
        <is>
          <t xml:space="preserve"> </t>
        </is>
      </c>
      <c r="C41" s="4" t="inlineStr">
        <is>
          <t xml:space="preserve"> </t>
        </is>
      </c>
      <c r="D41" s="4" t="inlineStr">
        <is>
          <t xml:space="preserve"> </t>
        </is>
      </c>
      <c r="E41" s="8" t="n">
        <v>10.59</v>
      </c>
    </row>
    <row r="42">
      <c r="A42" s="4" t="inlineStr">
        <is>
          <t>Diluted earnings per common share (in dollars per share)</t>
        </is>
      </c>
      <c r="B42" s="7" t="n">
        <v>3.3</v>
      </c>
      <c r="C42" s="7" t="n">
        <v>3.39</v>
      </c>
      <c r="D42" s="7" t="n">
        <v>9.83</v>
      </c>
      <c r="E42" s="7" t="n">
        <v>13.7</v>
      </c>
    </row>
    <row r="43">
      <c r="A43" s="3" t="inlineStr">
        <is>
          <t>Average Common Shares Outstanding</t>
        </is>
      </c>
    </row>
    <row r="44">
      <c r="A44" s="4" t="inlineStr">
        <is>
          <t>Basic (in shares)</t>
        </is>
      </c>
      <c r="B44" s="5" t="n">
        <v>426</v>
      </c>
      <c r="C44" s="5" t="n">
        <v>426</v>
      </c>
      <c r="D44" s="5" t="n">
        <v>426</v>
      </c>
      <c r="E44" s="5" t="n">
        <v>427</v>
      </c>
    </row>
    <row r="45">
      <c r="A45" s="4" t="inlineStr">
        <is>
          <t>Diluted (in shares)</t>
        </is>
      </c>
      <c r="B45" s="5" t="n">
        <v>426</v>
      </c>
      <c r="C45" s="5" t="n">
        <v>426</v>
      </c>
      <c r="D45" s="5" t="n">
        <v>427</v>
      </c>
      <c r="E45" s="5" t="n">
        <v>428</v>
      </c>
    </row>
    <row r="46">
      <c r="A46" s="4" t="inlineStr">
        <is>
          <t>Asset management</t>
        </is>
      </c>
    </row>
    <row r="47">
      <c r="A47" s="3" t="inlineStr">
        <is>
          <t>Noninterest Income</t>
        </is>
      </c>
    </row>
    <row r="48">
      <c r="A48" s="4" t="inlineStr">
        <is>
          <t>Total noninterest income</t>
        </is>
      </c>
      <c r="B48" s="6" t="n">
        <v>248</v>
      </c>
      <c r="C48" s="6" t="n">
        <v>215</v>
      </c>
      <c r="D48" s="6" t="n">
        <v>713</v>
      </c>
      <c r="E48" s="6" t="n">
        <v>615</v>
      </c>
    </row>
    <row r="49">
      <c r="A49" s="4" t="inlineStr">
        <is>
          <t>Consumer services</t>
        </is>
      </c>
    </row>
    <row r="50">
      <c r="A50" s="3" t="inlineStr">
        <is>
          <t>Noninterest Income</t>
        </is>
      </c>
    </row>
    <row r="51">
      <c r="A51" s="4" t="inlineStr">
        <is>
          <t>Total noninterest income</t>
        </is>
      </c>
      <c r="B51" s="5" t="n">
        <v>496</v>
      </c>
      <c r="C51" s="5" t="n">
        <v>390</v>
      </c>
      <c r="D51" s="5" t="n">
        <v>1337</v>
      </c>
      <c r="E51" s="5" t="n">
        <v>1097</v>
      </c>
    </row>
    <row r="52">
      <c r="A52" s="4" t="inlineStr">
        <is>
          <t>Corporate services</t>
        </is>
      </c>
    </row>
    <row r="53">
      <c r="A53" s="3" t="inlineStr">
        <is>
          <t>Noninterest Income</t>
        </is>
      </c>
    </row>
    <row r="54">
      <c r="A54" s="4" t="inlineStr">
        <is>
          <t>Total noninterest income</t>
        </is>
      </c>
      <c r="B54" s="5" t="n">
        <v>842</v>
      </c>
      <c r="C54" s="5" t="n">
        <v>479</v>
      </c>
      <c r="D54" s="5" t="n">
        <v>2085</v>
      </c>
      <c r="E54" s="5" t="n">
        <v>1517</v>
      </c>
    </row>
    <row r="55">
      <c r="A55" s="4" t="inlineStr">
        <is>
          <t>Residential mortgage</t>
        </is>
      </c>
    </row>
    <row r="56">
      <c r="A56" s="3" t="inlineStr">
        <is>
          <t>Noninterest Income</t>
        </is>
      </c>
    </row>
    <row r="57">
      <c r="A57" s="4" t="inlineStr">
        <is>
          <t>Total noninterest income</t>
        </is>
      </c>
      <c r="B57" s="5" t="n">
        <v>147</v>
      </c>
      <c r="C57" s="5" t="n">
        <v>137</v>
      </c>
      <c r="D57" s="5" t="n">
        <v>355</v>
      </c>
      <c r="E57" s="5" t="n">
        <v>505</v>
      </c>
    </row>
    <row r="58">
      <c r="A58" s="4" t="inlineStr">
        <is>
          <t>Service charges on deposits</t>
        </is>
      </c>
    </row>
    <row r="59">
      <c r="A59" s="3" t="inlineStr">
        <is>
          <t>Noninterest Income</t>
        </is>
      </c>
    </row>
    <row r="60">
      <c r="A60" s="4" t="inlineStr">
        <is>
          <t>Total noninterest income</t>
        </is>
      </c>
      <c r="B60" s="5" t="n">
        <v>159</v>
      </c>
      <c r="C60" s="5" t="n">
        <v>119</v>
      </c>
      <c r="D60" s="5" t="n">
        <v>409</v>
      </c>
      <c r="E60" s="5" t="n">
        <v>366</v>
      </c>
    </row>
    <row r="61">
      <c r="A61" s="4" t="inlineStr">
        <is>
          <t>Other</t>
        </is>
      </c>
    </row>
    <row r="62">
      <c r="A62" s="3" t="inlineStr">
        <is>
          <t>Noninterest Income</t>
        </is>
      </c>
    </row>
    <row r="63">
      <c r="A63" s="4" t="inlineStr">
        <is>
          <t>Total noninterest income</t>
        </is>
      </c>
      <c r="B63" s="6" t="n">
        <v>449</v>
      </c>
      <c r="C63" s="6" t="n">
        <v>457</v>
      </c>
      <c r="D63" s="6" t="n">
        <v>1400</v>
      </c>
      <c r="E63" s="6" t="n">
        <v>10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1</t>
        </is>
      </c>
    </row>
    <row r="3">
      <c r="A3" s="3" t="inlineStr">
        <is>
          <t>Legal Proceedings [Abstract]</t>
        </is>
      </c>
    </row>
    <row r="4">
      <c r="A4" s="4" t="inlineStr">
        <is>
          <t>Legal Proceedings</t>
        </is>
      </c>
      <c r="B4" s="4" t="inlineStr">
        <is>
          <t>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13 as well as those matters disclosed in Note 21 Legal Proceedings in Part II, Item 8 of our 2020 Form 10-K and in Note 13 Legal Proceedings in Part I, Item 1 of our first and second quarter 2021 Form 10-Q (such prior disclosure referred to as “Prior Disclosure”)). For Disclosed Matters where we are able to estimate such possible losses or ranges of possible losses, as of September 30, 2021, we estimate that it is reasonably possible that we could incur losses in excess of related accrued liabilities, if any, in an aggregate amount less than $10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 As a result of the types of factors described in Note 21 Legal Proceedings in Part II, Item 8 of our 2020 Form 10-K, we are unable, at this time, to estimate the losses that are reasonably possible to be incurred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 Pre-need Funeral Arrangements National City Bank and PNC Bank (collectively, "the PNC defendants") were defendants in a lawsuit filed in the U.S. District Court for the Eastern District of Missouri under the caption Jo Ann Howard and Associates, P.C., et al. v. Cassity, et al (No. 4:09-CV-1252-ERW) arising out of trustee services provided by Allegiant Bank, a National City Bank and PNC Bank predecessor, with respect to Missouri trusts that held pre-need funeral contract assets. In July 2019, following a new trial on remand from the court of appeals, the district court awarded the plaintiffs $72 million in compensatory damages, $15 million in interest, and $15 million in punitive damages. The PNC defendants appealed this judgment to the court of appeals, and the plaintiffs cross-appealed. In December 2019, the court reduced the judgment by approximately $2.6 million to correct a mathematical error in calculating pre-judgment interest, reducing the total judgment to $99.5 million. In March 2020, the court dismissed the plaintiffs’ cross-appeal on the plaintiffs’ motion. In February 2020, the district court awarded $7 million in fees and costs to the plaintiffs, and the PNC defendants appealed this judgment to the court of appeals. The consolidated appeals of the district court’s judgments were argued in January 2021. In August 2021, the court of appeals affirmed the judgment of the district court. The PNC defendants paid the judgment and a satisfaction of judgment was filed by plaintiffs with the district court. USAA Patent Infringement Litigation In September 2021, in United Services Automobile Association v. PNC Bank N.A . (Case No. 2:20-cv-319), pending in the United States District Court for the Eastern District of Texas (“the first Texas case”), the Court denied our motion to dismiss and our motion to transfer the case. In April 2021, in United Services Automobile Association v. PNC Bank N.A. (Case No. 2:21-cv-110), pending in the United States District Court for the Eastern District of Texas, we moved to consolidate this action with the first Texas case and we filed motions to dismiss and transfer this action. In July 2021, this action was consolidated with the first Texas case. In September 2021, the Court denied our motion to dismiss and our motion to transfer, for the same reasons set forth in its September 2021 orders in the first Texas case. Trial in the two consolidated cases is presently scheduled to commence on April 18, 2022. In July 2021, in United Services Automobile Association v. PNC Bank N.A (case No. 2:21-cv-246), pending in the United States District Court for the Eastern District of Texas, we filed motions to dismiss and transfer this action. In August 2021, USAA filed a lawsuit, United Services Automobile Association v. BBVA USA (Case No. 2:21-cv-311), in the United States District Court for the Eastern District of Texas against BBVA USA for patent infringement. The complaint alleges that BBVA USA’s remote deposit capture systems infringe six patents owned by the plaintiff. The plaintiff seeks, among other things, a judgment that BBVA USA is infringing each of the patents, damages for willful infringement and attorneys’ fees. In October 2021, BBVA USA was merged into PNC Bank. Also in October 2021, we answered the complaint and asserted counterclaims for a declaratory judgment that the asserted patents are invalid and not infringed. Other Regulatory and Governmental Inquiries We are the subject of investigations, audits, examinations and other forms of regulatory and governmental inquiry covering a broad range of issues in our consumer, mortgage, brokerage, securities and other financial services businesses, as well as other aspects of our operations. In some cases, these inquiries are part of review of specified activities at multiple industry participants; in others, they are directed at PNC individually. From time to time, these inquiries have involved and may in the future involve or lead to regulatory enforcement actions and other administrative proceedings. These inquiries have also led to and may in the future lead to civil or criminal judicial proceedings. Some of these inquiries result in remedies including fines, penalties, restitution, or alterations in our business practices, and in additional expenses and collateral costs and other consequences. Such remedies and other consequences typically have not been material to us from a financial standpoint but could be in the future. Even if not material, they may result in significant reputational harm or other adverse consequences. Our practice is to cooperate fully with regulatory and governmental investigations, audits and other inquiries, including those described in Prior Disclosure. Other In addition to the proceedings or other matters described in Prior Disclosur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 EGMENT R EPORTING We have three reportable business segments: • Retail Banking • Corporate &amp; Institutional Banking • Asset Management Group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Our third quarter 2021 business segment results reflect the full quarter of BBVA's business operations, while results for the nine months ended September 2021 also include the impact of BBVA for the month of June. Until conversion of bank systems and branches as of October 12, 2021, PNC Bank and BBVA customers were served through their respective PNC Bank and BBVA branches, websites and mobile apps, financial advisors and relationship managers. Following conversion, there will be changes in the segmentation of BBVA USA customers as we continue to integrate data to PNC applications, finalize the review of customer relationships and better align customers with PNC's products and services. These changes will be reflected in fourth quarter reporting. See Note 2 Acquisition and Divestiture Activity for additional information on the acquisition of BBVA. During the second quarter of 2020, we divested our entire 22.4% investment in BlackRock, which had previously been reported as a separate business segment. See Note 2 Acquisition and Divestiture Activity for additional information. Total business segment financial results differ from total consolidated net income. These differences are reflected in the “Other” category in Table 82. “Other” includes residual activities that do not meet the criteria for disclosure as a separate reportable business, such as asset and liability management activities including net securities gains or losses, ACL for investment securities, certain trading activities, certain runoff consumer loan portfolios, private equity investments, intercompany eliminations, certain corporate overhead, tax adjustments that are not allocated to business segments, exited businesses and differences between business segment performance reporting and financial statement reporting (GAAP). Assets, revenue and earnings attributable to foreign activities were not material in the periods presented for comparison. Financial results are presented, to the extent practicable, as if each business operated on a stand-alone basis. Additionally, we have aggregated the results for corporate support functions within “Other” for financial reporting purposes. Net interest income in business segment results reflects our internal funds transfer pricing methodology. Assets receive a funding charge and liabilities and capital receive a funding credit based on a transfer pricing methodology that incorporates product repricing characteristics, tenor and other factors. We have allocated the ALLL and the allowance for unfunded lending related commitments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Business Segment Results Table 82: Results of Businesses Three months ended September 30 Retail Banking Corporate &amp; Asset Other Consolidated (a) 2021 Income Statement Net interest income $ 1,713 $ 1,241 $ 141 $ (239) $ 2,856 Noninterest income 662 1,056 256 367 2,341 Total revenue 2,375 2,297 397 128 5,197 Provision for (recapture of) credit losses (113) (99) (6) 15 (203) Depreciation and amortization 78 54 7 138 277 Other noninterest expense 1,811 926 248 325 3,310 Income (loss) from continuing operations before income taxes (benefit) and 599 1,416 148 (350) 1,813 Income taxes (benefit) from continuing operations 140 290 34 (141) 323 Net income (loss) from continuing operations 459 1,126 114 (209) 1,490 Less: Net income attributable to noncontrolling interests 12 3 1 16 Net income (loss) from continuing operations excluding noncontrolling $ 447 $ 1,123 $ 114 $ (210) $ 1,474 Average Assets $ 117,394 $ 202,268 $ 13,805 $ 225,775 $ 559,242 2020 Income Statement Net interest income $ 1,383 $ 1,012 $ 89 $ 2,484 Noninterest income 673 723 221 $ 180 1,797 Total revenue 2,056 1,735 310 180 4,281 Provision for (recapture of) credit losses (157) 211 (19) 17 52 Depreciation and amortization 64 50 11 121 246 Other noninterest expense 1,448 613 200 24 2,285 Income from continuing operations before income taxes (benefit) and 701 861 118 18 1,698 Income taxes (benefit) from continuing operations 162 188 27 (211) 166 Net income from continuing operations 539 673 91 229 1,532 Less: Net income attributable to noncontrolling interests 9 3 1 13 Net income from continuing operations excluding noncontrolling $ 530 $ 670 $ 91 $ 228 $ 1,519 Average Assets $ 98,731 $ 183,266 $ 8,361 $ 171,781 $ 462,139 (Continued from previous page) Nine months ended September 30 Retail Corporate &amp; Asset Other Consolidated (a) 2021 Income Statement Net interest income $ 4,572 $ 3,315 $ 346 $ (448) $ 7,785 Noninterest income 2,022 2,730 729 818 6,299 Total revenue 6,594 6,045 1,075 370 14,084 Provision for (recapture of) credit losses (156) (277) 8 (27) (452) Depreciation and amortization 214 152 16 385 767 Other noninterest expense 4,828 2,352 660 604 8,444 Income (loss) from continuing operations before income taxes (benefit) and 1,708 3,818 391 (592) 5,325 Income taxes (benefit) from continuing operations 396 818 91 (399) 906 Net income (loss) from continuing operations 1,312 3,000 300 (193) 4,419 Less: Net income attributable to noncontrolling interests 26 10 2 38 Net income (loss) from continuing operations excluding noncontrolling $ 1,286 $ 2,990 $ 300 $ (195) $ 4,381 Average Assets $ 103,820 $ 184,964 $ 11,124 $ 211,056 $ 510,964 2020 Income Statement Net interest income $ 4,229 $ 3,014 $ 266 $ 13 $ 7,522 Noninterest income 2,046 2,143 629 353 5,171 Total revenue 6,275 5,157 895 366 12,693 Provision for credit losses 1,049 2,254 23 103 3,429 Depreciation and amortization 188 149 34 366 737 Other noninterest expense 4,349 1,906 613 (16) 6,852 Income (loss) from continuing operations before income taxes (benefit) and 689 848 225 (87) 1,675 Income taxes (benefit) from continuing operations 161 160 52 (245) 128 Net income from continuing operations 528 688 173 158 1,547 Less: Net income attributable to noncontrolling interests 20 6 1 27 Net income from continuing operations excluding noncontrolling $ 508 $ 682 $ 173 $ 157 $ 1,520 Average Assets $ 98,764 $ 185,001 $ 8,041 $ 152,223 $ 444,029 (a) There were no material intersegment revenues for the three and nine months ended September 30, 2021 and 2020. Business Segment Products and Services Retail Banking provides deposit, lending, brokerage, insurance services, investment management and cash management products and services to consumer and small business customers. Our customers are serviced through our branch network, ATMs, call centers, online banking and mobile channels. As a result of the BBVA acquisition, we have become a coast-to-coast Retail Bank. Our national expansion strategy is designed to grow customers with digitally-led banking and a thin branch network as we expand into new markets. Deposit products include checking, savings and money market accounts and certificates of deposit. Lending products include residential mortgages, home equity loans and lines of credit, auto loans, credit cards, education loans and personal and small business loans and lines of credit. The residential mortgage loans are directly originated within our branch network and nationwide, and are typically underwritten to agency and/or third-party standards, and either sold, servicing retained or held on our balance sheet. Brokerage, investment management and cash management products and services include managed, education, retirement and trust accounts. Corporate &amp; Institutional Banking provides lending, treasury management and capital markets-related products and services to mid-sized and large corporations, and government and not-for-profit entities. Lending products include secured and unsecured loans, letters of credit and equipment leases. The Treasury Management business provides corporations with cash and investment management services, receivables and disbursement management services, funds transfer services, international payment services and access to online/mobile information management and reporting services. Within Treasury Management, PNC Global Transfers (formerly BBVA Transfer Services, Inc.) provides wholesale money transfer processing capabilities between the U.S. and Mexico and other countries primarily in Central America and South America. Capital markets-related products and services include foreign exchange, derivatives, fixed income, securities underwriting, loan syndications, mergers and acquisitions advisory and equity capital markets advisory related services. We also provide commercial loan servicing and technology solutions for the commercial real estate finance industry. Products and services are provided nationally. Asset Management Group provides private banking for high net worth and ultra high net worth clients and institutional asset management. The Asset Management group is composed of two distinct operating units: • PNC Private Bank provides products and services to emerging affluent, high net worth and ultra high net worth individuals and their families including investment and retirement planning, customized investment management, credit and cash management solutions, and trust management and administration. In addition, multi-generational family planning services are also provided to ultra high net worth individuals and families which include estate, financial, tax, fiduciary and customized performance reporting through PNC Private Bank Hawthorn. • Institutional Asset Management provides outsourced chief investment officer, custody, private real estate, cash and fixed income client solutions, and retirement plan fiduciary investment services to institutional clients including corporations, healthcare systems, insurance companies, unions, municipalities and non-pro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ee-Based Revenue from Contracts with Customers</t>
        </is>
      </c>
      <c r="B1" s="2" t="inlineStr">
        <is>
          <t>9 Months Ended</t>
        </is>
      </c>
    </row>
    <row r="2">
      <c r="B2" s="2" t="inlineStr">
        <is>
          <t>Sep. 30, 2021</t>
        </is>
      </c>
    </row>
    <row r="3">
      <c r="A3" s="3" t="inlineStr">
        <is>
          <t>Revenue from Contract with Customer [Abstract]</t>
        </is>
      </c>
    </row>
    <row r="4">
      <c r="A4" s="4" t="inlineStr">
        <is>
          <t>Fee-Based Revenue from Contracts with Customers</t>
        </is>
      </c>
      <c r="B4" s="4" t="inlineStr">
        <is>
          <t>F EE - BASED R EVENUE FROM C ONTRACTS WITH C USTOMERS As more fully described in Note 24 Fee-based Revenue from Contracts with Customers in our 2020 Form 10-K, a subset of our noninterest income relates to certain fee-based revenue within the scope of ASC Topic 606 - Revenue from Contracts with Customers (Topic 606). Fee-based revenue within the scope of Topic 606 is recognized within our three reportable business segments: Retail Banking, Corporate &amp; Institutional Banking and Asset Management Group. Interest income, income from lease contracts, fair value gains from financial instruments (including derivatives), income from mortgage servicing rights and guarantee products, letter of credit fees, non-refundable fees associated with acquiring or originating a loan and gains from the sale of financial assets are outside of the scope of Topic 606. The following tables present noninterest income within the scope of Topic 606 disaggregated by segment. A description of the fee-based revenue and how it is recognized for each segment’s principal services and products is included in our 2020 Form 10-K. Retail Banking Table 83: Retail Banking Noninterest Income Disaggregation Three months ended Nine months ended In millions 2021 2020 2021 2020 Product Debit card fees $ 184 $ 136 $ 486 $ 385 Deposit account fees 142 108 367 339 Brokerage fees 123 94 334 273 Net credit card fees (a) 53 50 157 130 Merchant services 46 40 125 112 Other 76 62 201 170 Total in-scope noninterest income by product $ 624 $ 490 $ 1,670 $ 1,409 Reconciliation to total Retail Banking noninterest income Total in-scope noninterest income $ 624 $ 490 $ 1,670 $ 1,409 Total out-of-scope noninterest income (b) 38 183 352 637 Total Retail Banking noninterest income $ 662 $ 673 $ 2,022 $ 2,046 (a) Net credit card fees consists of interchange fees of $155 million and $121 million and credit card reward costs of $102 million and $71 million for the three months ended September 30, 2021 and 2020, respectively. Net credit card fees consists of interchange fees of $421 million and $341 million and credit card reward costs of $264 million and $211 million for the nine months ended September 30, 2021 and 2020, respectively. (b) Out-of-scope noninterest income includes revenue streams that fall under the scope of other accounting and disclosure requirements outside of Topic 606. Corporate &amp; Institutional Banking Table 84: Corporate &amp; Institutional Banking Noninterest Income Disaggregation Three months ended Nine months ended In millions 2021 2020 2021 2020 Product Treasury management fees $ 323 $ 231 $ 837 $ 665 Capital markets fees 354 132 778 494 Commercial mortgage banking activities 36 31 102 81 Other 17 18 64 55 Total in-scope noninterest income by product $ 730 $ 412 $ 1,781 $ 1,295 Reconciliation to total Corporate &amp; Institutional Banking noninterest income Total in-scope noninterest income $ 730 $ 412 $ 1,781 $ 1,295 Total out-of-scope noninterest income (a) 326 311 949 848 Total Corporate &amp; Institutional Banking noninterest income $ 1,056 $ 723 $ 2,730 $ 2,143 (a) Out-of-scope noninterest income includes revenue streams that fall under the scope of other accounting and disclosure requirements outside of Topic 606. Treasury Management Fees Corporate &amp; Institutional Banking provides corporations with cash and investment management services, receivables and disbursement management services, funds transfer services, international payment services and access to online/mobile information management and reporting services. Within Treasury Management, PNC Global Transfers (formerly BBVA Transfer Services, Inc.) provides wholesale money transfer processing capabilities between the U.S. and Mexico and other countries primarily in Central America and South America. Treasury management fees are primarily recognized over time as we perform these services. Asset Management Group Table 85: Asset Management Group Noninterest Income Disaggregation Three months ended Nine months ended In millions 2021 2020 2021 2020 Customer Type Personal $ 196 $ 164 $ 554 $ 465 Institutional 56 51 165 150 Total in-scope noninterest income by customer type (a) $ 252 $ 215 $ 719 $ 615 Reconciliation to Asset Management Group noninterest income Total in-scope noninterest income $ 252 $ 215 $ 719 $ 615 Total out-of-scope noninterest income (b) 4 6 10 14 Total Asset Management Group noninterest income $ 256 $ 221 $ 729 $ 629 (a) Amounts include $248 million of Asset Management Fees and $4 million of Brokerage Fees for the three months ended September 30, 2021. Amounts include $713 million of Asset Management Fees and $6 million of Brokerage Fees for the nine months ended September 30, 2021. Amounts for the three and nine months ended September 30, 2020 consist only of Asset Management Fees. As described in the "Asset Management Services and Brokerage Fees" narrative following this table 85, Brokerage Fees were assumed by the Asset Management Group as a result of the BBVA acquisition.. (b) Out-of-scope noninterest income includes revenue streams that fall under the scope of other accounting and disclosure requirements outside of Topic 606. Asset Management Services and Brokerage Fees Asset Management Group provides both personal wealth and institutional asset management services including investment management, custody services, retirement planning, family planning, trust management and retirement plan fiduciary investment services. As a result of the acquisition of BBVA, the Asset Management Group assumed brokerage account client assets, resulting in brokerage fee revenue, included in the table above for the three and nine months ended September 30, 2021. We recognize fee revenue over the term of the customer contract based on the value of assets under management at a point in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 UBSEQUENT E VENTS On October 14, 2021, following completion of the bank merger on October 8, 2021, PNC Bank completed a one-time return of capital of $3.0 billion to the parent company. On October 29, 2021, PNC announced the redemption on November 9, 2021 of all of the outstanding senior notes due December 9, 2021 issued by PNC Bank, National Association in the amount of $750 million. The securities have a distribution rate of 2.550% and an original scheduled maturity date of December 9, 2021. The redemption price will be equal to $1,000 per $1,000 in principal amount, plus any accrued and unpaid distributions to the redemp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9 Months Ended</t>
        </is>
      </c>
    </row>
    <row r="2">
      <c r="B2" s="2" t="inlineStr">
        <is>
          <t>Sep. 30, 2021</t>
        </is>
      </c>
    </row>
    <row r="3">
      <c r="A3" s="3" t="inlineStr">
        <is>
          <t>Accounting Policies [Abstract]</t>
        </is>
      </c>
    </row>
    <row r="4">
      <c r="A4" s="4" t="inlineStr">
        <is>
          <t>Business and Basis of Financial Statement Presentation</t>
        </is>
      </c>
      <c r="B4" s="4" t="inlineStr">
        <is>
          <t>B USINESS PNC is one of the largest diversified financial services companies in the U.S. and is headquartered in Pittsburgh, Pennsylvania.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for the first nine months of 2021 reflect BBVA's acquired business operations for the period since the acquisition closed on June 1, 2021. Our balance sheet at September 30, 2021 includes BBVA's balances. See Note 2 Acquisition and Divestiture Activity for additional information on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0 Form 10-K. Reference is made to Note 1 Accounting Policies in our 2020 Form 10-K for a detailed description of significant accounting policies. These interim consolidated financial statements serve to update our 2020 Form 10-K and may not include all information and Notes necessary to constitute a complete set of financial statements. There have been no significant changes to our accounting policies as disclosed in our 2020 Form 10-K.</t>
        </is>
      </c>
    </row>
    <row r="5">
      <c r="A5" s="4" t="inlineStr">
        <is>
          <t>Use of Estimates</t>
        </is>
      </c>
      <c r="B5" s="4" t="inlineStr">
        <is>
          <t>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t>
        </is>
      </c>
    </row>
    <row r="6">
      <c r="A6" s="4" t="inlineStr">
        <is>
          <t>Recently Adopted Accounting Standards</t>
        </is>
      </c>
      <c r="B6" s="4" t="inlineStr">
        <is>
          <t>Recently Adopted Accounting Standards Accounting Standards Update Description Financial Statement Impact Income Tax Simplification - ASU 2019-12 Issued December 2019 • Simplifies the accounting for income taxes by eliminating certain exceptions in ASC 740, Income Taxes , relating to the approach for intraperiod tax allocation, the recognition of deferred tax liabilities for outside basis differences and the methodology for calculating income taxes in an interim period. • Clarifies areas of the income tax guidance around franchise taxes partially based on income, step-ups in the tax basis of goodwill, and enacted changes in tax laws. • Specifies that an entity is no longer required to allocate the consolidated amount of current and deferred tax expense to a legal entity that is not subject to tax in its separate financial statements. • Adopted January 1, 2021. • The adoption of this standard did not impact our consolidated results of operations or our consolidated financial position. PNC will no longer allocate the consolidated amount of current and deferred income tax expense to certain qualifying stand-alone entities, which will impact the presentation of parent company tax expense subsequent to adop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SU 2020-04 was adopted March 12, 2020. ASU 2021-01 was retrospectively adopted October 1, 2020. • Refer to Note 1 Accounting Policies in the 2020 Form 10-K for more information on elections of optional expedients that occurred in 2020.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 As of September 30, 2021, we have not yet elected to apply any optional expedients for contract modifications and hedging relationships to any other financial instruments. However, we plan to elect these optional expedients in the future. Accounting Standards Update Description Financial Statement Impact SEC Paragraph Amendments – ASU 2020-09 Issued October 2020 • Amends the financial disclosure requirements for guarantors and issuers of guaranteed securities registered or being registered, and issuers’ affiliates whose securities collateralize securities registered or being registered in Regulation S-X. • Improves disclosure requirements for both investors and registrants. • Provides investors with material information given the specific facts and circumstances, making the disclosures easier to understand and reducing the costs and burdens to registrants. • Adopted January 4, 2021. • In accordance with the requirements of this ASU, we included Exhibit 22 in the Exhibit Index of Item 6 of this Report to disclose PNC’s guarantee of the PNC Capital Trust C preferred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Recently Adopted Accounting Standards Accounting Standards Update Description Financial Statement Impact Income Tax Simplification - ASU 2019-12 Issued December 2019 • Simplifies the accounting for income taxes by eliminating certain exceptions in ASC 740, Income Taxes , relating to the approach for intraperiod tax allocation, the recognition of deferred tax liabilities for outside basis differences and the methodology for calculating income taxes in an interim period. • Clarifies areas of the income tax guidance around franchise taxes partially based on income, step-ups in the tax basis of goodwill, and enacted changes in tax laws. • Specifies that an entity is no longer required to allocate the consolidated amount of current and deferred tax expense to a legal entity that is not subject to tax in its separate financial statements. • Adopted January 1, 2021. • The adoption of this standard did not impact our consolidated results of operations or our consolidated financial position. PNC will no longer allocate the consolidated amount of current and deferred income tax expense to certain qualifying stand-alone entities, which will impact the presentation of parent company tax expense subsequent to adop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SU 2020-04 was adopted March 12, 2020. ASU 2021-01 was retrospectively adopted October 1, 2020. • Refer to Note 1 Accounting Policies in the 2020 Form 10-K for more information on elections of optional expedients that occurred in 2020.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 As of September 30, 2021, we have not yet elected to apply any optional expedients for contract modifications and hedging relationships to any other financial instruments. However, we plan to elect these optional expedients in the future. Accounting Standards Update Description Financial Statement Impact SEC Paragraph Amendments – ASU 2020-09 Issued October 2020 • Amends the financial disclosure requirements for guarantors and issuers of guaranteed securities registered or being registered, and issuers’ affiliates whose securities collateralize securities registered or being registered in Regulation S-X. • Improves disclosure requirements for both investors and registrants. • Provides investors with material information given the specific facts and circumstances, making the disclosures easier to understand and reducing the costs and burdens to registrants. • Adopted January 4, 2021. • In accordance with the requirements of this ASU, we included Exhibit 22 in the Exhibit Index of Item 6 of this Report to disclose PNC’s guarantee of the PNC Capital Trust C preferred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Acquisition and Divestiture Activity (Tables)</t>
        </is>
      </c>
      <c r="B1" s="2" t="inlineStr">
        <is>
          <t>9 Months Ended</t>
        </is>
      </c>
    </row>
    <row r="2">
      <c r="B2" s="2" t="inlineStr">
        <is>
          <t>Sep. 30, 2021</t>
        </is>
      </c>
    </row>
    <row r="3">
      <c r="A3" s="3" t="inlineStr">
        <is>
          <t>Business Combinations [Abstract]</t>
        </is>
      </c>
    </row>
    <row r="4">
      <c r="A4" s="4" t="inlineStr">
        <is>
          <t>Acquisition Consideration</t>
        </is>
      </c>
      <c r="B4" s="4" t="inlineStr">
        <is>
          <t xml:space="preserve">The following table includes the preliminary fair value of the identifiable tangible and intangible assets and liabilities from BBVA: Table 34: Acquisition Consideration June 1, 2021 In millions Fair Value Fair value of acquisition consideration $ 11,480 Assets Cash and due from banks $ 969 Interest-earning deposits with banks 13,313 Loans held for sale 463 Investment securities – available for sale 18,358 Net loans 61,439 Equity investments 723 Mortgage servicing rights 35 Core deposit intangibles and other intangible assets 399 Other 3,531 Total assets $ 99,230 Liabilities Deposits $ 85,562 Borrowed funds 2,449 Accrued expenses and other liabilities 1,285 Total liabilities $ 89,296 Noncontrolling interests 22 Less: Net assets $ 9,912 Goodwill $ 1,568 </t>
        </is>
      </c>
    </row>
    <row r="5">
      <c r="A5" s="4" t="inlineStr">
        <is>
          <t>Fair Value and Unpaid Principal Balance of Loans Acquired</t>
        </is>
      </c>
      <c r="B5" s="4" t="inlineStr">
        <is>
          <t xml:space="preserve">The following table includes the fair value and unpaid principal balance of the loans from the BBVA acquisition: Table 35: Fair Value and Unpaid Principal Balance of Loans from the BBVA Acquisition June 1, 2021 In millions Unpaid Principal Balance Fair Value Loans Commercial Commercial and industrial $ 29,864 $ 29,381 Commercial real estate 10,632 10,313 Equipment lease financing 48 48 Total commercial 40,544 39,742 Consumer Residential real estate 12,871 12,977 Home equity 2,430 2,423 Automobile 3,916 3,910 Credit card 820 758 Other consumer 1,688 1,629 Total consumer 21,725 21,697 Total $ 62,269 $ 61,439 </t>
        </is>
      </c>
    </row>
    <row r="6">
      <c r="A6" s="4" t="inlineStr">
        <is>
          <t>Intangible Assets</t>
        </is>
      </c>
      <c r="B6" s="4" t="inlineStr">
        <is>
          <t>Other intangible assets from the BBVA acquisition as of June 1, 2021 consisted of the following: Table 36: Intangible Assets In millions Fair Value Weighted Life Amortization Method Residential mortgage servicing rights $ 35 5.5 (a) Core deposits $ 283 10.0 Accelerated Other 116 9.8 Straight-line Total core deposits and other $ 399 (a) Intangible asset accounted for at fair value.</t>
        </is>
      </c>
    </row>
    <row r="7">
      <c r="A7" s="4" t="inlineStr">
        <is>
          <t>BBVA Financial Results</t>
        </is>
      </c>
      <c r="B7" s="4" t="inlineStr">
        <is>
          <t xml:space="preserve">The following table presents financial results of BBVA included in the Consolidated Income Statement from the date of acquisition through September 30, 2021. Table 37: BBVA Financial Results In millions Four months ended September 30, 2021 Net interest income $ 768 Noninterest income $ 285 Net income $ 378 </t>
        </is>
      </c>
    </row>
    <row r="8">
      <c r="A8" s="4" t="inlineStr">
        <is>
          <t>Unaudited Pro Forma Results</t>
        </is>
      </c>
      <c r="B8" s="4" t="inlineStr">
        <is>
          <t xml:space="preserve">Table 38: Unaudited Pro Forma Results Three months ended September 30 Nine months ended September 30 In millions 2021 2020 2021 2020 Net interest income $ 2,837 $ 3,099 $ 8,812 $ 9,349 Noninterest income $ 2,341 $ 2,007 $ 6,695 $ 5,832 Net income $ 1,959 $ 1,616 $ 6,185 $ 2,467 </t>
        </is>
      </c>
    </row>
    <row r="9">
      <c r="A9" s="4" t="inlineStr">
        <is>
          <t>PCD Loan Activity</t>
        </is>
      </c>
      <c r="B9" s="4" t="inlineStr">
        <is>
          <t xml:space="preserve">Table 39: PCD Loan Activity June 1, 2021 In millions Principal Balance $ 10,253 ACL at acquisition (1,102) Non-credit premium 219 Purchase price $ 9,370 </t>
        </is>
      </c>
    </row>
    <row r="10">
      <c r="A10" s="4" t="inlineStr">
        <is>
          <t>Consolidated Income Statement - Discontinued Operations</t>
        </is>
      </c>
      <c r="B10" s="4" t="inlineStr">
        <is>
          <t xml:space="preserve">The following table summarizes the results from the discontinued operations of BlackRock included in the Consolidated Income Statement: Table 40: Consolidated Income Statement - Discontinued Operations Nine months ended September 30 In millions 2020 Noninterest income $ 5,777 Total revenue 5,777 Income from discontinued operations before income taxes and noncontrolling interests 5,777 Income taxes 1,222 Net income from discontinued operations $ 4,555 </t>
        </is>
      </c>
    </row>
    <row r="11">
      <c r="A11" s="4" t="inlineStr">
        <is>
          <t>Consolidated Statement of Cash Flows - Discontinued Operations</t>
        </is>
      </c>
      <c r="B11" s="4" t="inlineStr">
        <is>
          <t xml:space="preserve">The following table summarizes the cash flows of discontinued operations of BlackRock included in the Consolidated Statement of Cash Flows: Table 41: Consolidated Statement of Cash Flows - Discontinued Operations Nine months ended September 30 In millions 2020 Cash from discontinued operations Net cash provided (used) by operating activities of discontinued operations $ (1,981) Net cash provided by investing activities of discontinued operations $ 14,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 Disclosure [Abstract]</t>
        </is>
      </c>
    </row>
    <row r="4">
      <c r="A4" s="4" t="inlineStr">
        <is>
          <t>Investment Securities Summary</t>
        </is>
      </c>
      <c r="B4" s="4" t="inlineStr">
        <is>
          <t xml:space="preserve">The following table summarizes our available for sale and held to maturity portfolios by major security type: Table 42: Investment Securities Summary September 30, 2021 (a) December 31, 2020 (a) In millions Amortized Unrealized Fair Amortized Unrealized Fair Gains Losses Gains Losses Securities Available for Sale U.S. Treasury and government agencies $ 40,628 $ 472 $ (131) $ 40,969 $ 19,821 $ 903 $ (13) $ 20,711 Residential mortgage-backed Agency 64,412 957 (184) 65,185 47,355 1,566 (10) 48,911 Non-agency 1,003 242 (3) 1,242 1,272 243 (14) 1,501 Commercial mortgage-backed Agency 2,008 56 (4) 2,060 2,571 119 (2) 2,688 Non-agency 3,637 48 (14) 3,671 3,678 78 (67) 3,689 Asset-backed 5,999 75 (7) 6,067 5,060 100 (10) 5,150 Other 4,722 216 (5) 4,933 4,415 293 4,708 Total securities available for sale (b) $ 122,409 $ 2,066 $ (348) $ 124,127 $ 84,172 $ 3,302 $ (116) $ 87,358 Securities Held to Maturity U.S. Treasury and government agencies $ 809 $ 82 $ 891 $ 795 $ 125 $ 920 Other 670 29 $ (7) 692 646 42 $ (3) 685 Total securities held to maturity (c) $ 1,479 $ 111 $ (7) $ 1,583 $ 1,441 $ 167 $ (3) $ 1,605 (a) The accrued interest associated with our available for sale portfolio totaled $284 million and $238 million at September 30, 2021 and December 31, 2020, respectively. These amounts are included in Other assets on the Consolidated Balance Sheet. (b) Amortized cost is presented net of allowance of $130 million and $79 million for securities available for sale at September 30, 2021 and December 31, 2020, respectively. </t>
        </is>
      </c>
    </row>
    <row r="5">
      <c r="A5" s="4" t="inlineStr">
        <is>
          <t>Gross Unrealized Loss and Fair Value of Securities Available for Sale Without an Allowance for Credit Losses</t>
        </is>
      </c>
      <c r="B5" s="4" t="inlineStr">
        <is>
          <t xml:space="preserve">Table 43: Gross Unrealized Loss and Fair Value of Securities Available for Sale Without an Allowance for Credit Losses Unrealized loss position Unrealized loss position Total In millions Unrealized Fair Unrealized Fair Unrealized Fair September 30, 2021 U.S. Treasury and government agencies $ (131) $ 21,970 $ (131) $ 21,970 Residential mortgage-backed Agency (177) 31,410 $ (7) $ 1,135 (184) 32,545 Non-agency (2) 136 (2) 136 Commercial mortgage-backed Agency (3) 380 (1) 61 (4) 441 Non-agency (1) 661 (2) 489 (3) 1,150 Asset-backed (5) 1,585 (2) 331 (7) 1,916 Other (3) 413 (3) 413 Total securities available for sale $ (320) $ 56,419 $ (14) $ 2,152 $ (334) $ 58,571 December 31, 2020 U.S. Treasury and government agencies $ (13) $ 603 $ (13) $ 603 Residential mortgage-backed Agency (8) 3,152 $ (2) $ 82 (10) 3,234 Non-agency (7) 119 (7) 73 (14) 192 Commercial mortgage-backed Agency (2) 149 (2) 149 Non-agency (13) 972 (7) 714 (20) 1,686 Asset-backed (1) 339 (9) 706 (10) 1,045 Total securities available for sale $ (42) $ 5,185 $ (27) $ 1,724 $ (69) $ 6,909 </t>
        </is>
      </c>
    </row>
    <row r="6">
      <c r="A6" s="4" t="inlineStr">
        <is>
          <t>Gains (losses) on Sales Of Securities Available for Sale</t>
        </is>
      </c>
      <c r="B6" s="4" t="inlineStr">
        <is>
          <t xml:space="preserve">Information relating to gross realized securities gains and losses from the sales of securities is set forth in the following table: Table 44: Gains (Losses) on Sales of Securities Available for Sale Nine months ended September 30 Gross Gains Gross Losses Net Gains Tax Expense 2021 $ 275 $ (225) $ 50 $ 11 2020 $ 256 $ (2) $ 254 $ 53 </t>
        </is>
      </c>
    </row>
    <row r="7">
      <c r="A7" s="4" t="inlineStr">
        <is>
          <t>Contractual Maturity of Securities</t>
        </is>
      </c>
      <c r="B7" s="4" t="inlineStr">
        <is>
          <t>The following table presents, by remaining contractual maturity, the amortized cost, fair value and weighted-average yield of debt securities at September 30, 2021: Table 45: Contractual Maturity of Debt Securities September 30, 2021 1 Year or Less After 1 Year After 5 Years After 10 Total Securities Available for Sale U.S. Treasury and government agencies $ 3,326 $ 24,754 $ 10,796 $ 1,752 $ 40,628 Residential mortgage-backed Agency 1 108 2,448 61,855 64,412 Non-agency 2 1,001 1,003 Commercial mortgage-backed Agency 76 413 778 741 2,008 Non-agency 147 182 3,308 3,637 Asset-backed 97 2,104 711 3,087 5,999 Other 317 2,080 1,593 732 4,722 Total securities available for sale at amortized cost $ 3,817 $ 29,606 $ 16,510 $ 72,476 $ 122,409 Fair value $ 3,836 $ 29,919 $ 16,673 $ 73,699 $ 124,127 Weighted-average yield, GAAP basis (a) 1.29 % 1.18 % 1.63 % 2.45 % 2.00 % Securities Held to Maturity U.S. Treasury and government agencies $ 199 $ 321 $ 289 $ 809 Other $ 126 367 115 62 670 Total securities held to maturity at amortized cost $ 126 $ 566 $ 436 $ 351 $ 1,479 Fair value $ 128 $ 590 $ 502 $ 363 $ 1,583 Weighted-average yield, GAAP basis (a) 3.47 % 2.91 % 3.91 % 2.52 % 3.16 % (a) Weighted-average yields are based on amortized cost with effective yields weighted for the contractual maturity of each security.</t>
        </is>
      </c>
    </row>
    <row r="8">
      <c r="A8" s="4" t="inlineStr">
        <is>
          <t>Fair Value of Securities Pledged and Accepted as Collateral</t>
        </is>
      </c>
      <c r="B8" s="4" t="inlineStr">
        <is>
          <t xml:space="preserve">The following table presents the fair value of securities that have been either pledged to or accepted from others to collateralize outstanding borrowings: Table 46: Fair Value of Securities Pledged and Accepted as Collateral In millions September 30 December 31 Pledged to others $ 25,252 $ 22,841 Accepted from others: Permitted by contract or custom to sell or repledge $ 800 $ 683 Permitted amount repledged to others $ 800 $ 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Credit Losses (Tables)</t>
        </is>
      </c>
      <c r="B1" s="2" t="inlineStr">
        <is>
          <t>9 Months Ended</t>
        </is>
      </c>
    </row>
    <row r="2">
      <c r="B2" s="2" t="inlineStr">
        <is>
          <t>Sep. 30, 2021</t>
        </is>
      </c>
    </row>
    <row r="3">
      <c r="A3" s="3" t="inlineStr">
        <is>
          <t>Asset Quality [Abstract]</t>
        </is>
      </c>
    </row>
    <row r="4">
      <c r="A4" s="4" t="inlineStr">
        <is>
          <t>Summary Of The Classification Of Portfolio Segments</t>
        </is>
      </c>
      <c r="B4" s="4" t="inlineStr">
        <is>
          <t>Commercial Consumer • Commercial and industrial • Residential real estate • Commercial real estate • Home equity • Equipment lease financing • Automobile • Credit card • Education • Other consumer</t>
        </is>
      </c>
    </row>
    <row r="5">
      <c r="A5" s="4" t="inlineStr">
        <is>
          <t>Analysis of Loan Portfolio</t>
        </is>
      </c>
      <c r="B5" s="4" t="inlineStr">
        <is>
          <t>Table 47: Analysis of Loan Portfolio (a) (b) Accruing Dollars in millions Current or Less 30-59 60-89 90 Days Total Nonperforming Fair Value Total Loans September 30, 2021 Commercial Commercial and industrial $ 151,703 $ 97 $ 50 $ 56 $ 203 $ 829 $ 152,735 Commercial real estate 35,749 68 2 11 81 365 36,195 Equipment lease financing 6,238 5 4 9 10 6,257 Total commercial 193,690 170 56 67 293 1,204 195,187 Consumer Residential real estate 36,504 209 80 296 585 (c) 533 $ 592 38,214 Home equity 23,719 45 18 63 592 105 24,479 Automobile 16,940 114 23 4 141 184 17,265 Credit card 6,337 42 27 53 122 7 6,466 Education 2,521 45 26 61 132 (c) 2,653 Other consumer 5,898 34 15 11 60 8 5,966 Total consumer 91,919 489 189 425 1,103 1,324 697 95,043 Total $ 285,609 $ 659 $ 245 $ 492 $ 1,396 $ 2,528 $ 697 $ 290,230 Percentage of total loans 98.41 % 0.23 % 0.08 % 0.17 % 0.48 % 0.87 % 0.24 % 100.00 % December 31, 2020 Commercial Commercial and industrial $ 131,245 $ 106 $ 26 $ 30 $ 162 $ 666 $ 132,073 Commercial real estate 28,485 6 1 7 224 28,716 Equipment lease financing 6,345 31 5 36 33 6,414 Total commercial 166,075 143 32 30 205 923 167,203 Consumer Residential real estate 20,945 181 78 319 578 (c) 528 $ 509 22,560 Home equity 23,318 50 21 71 645 54 24,088 Automobile 13,863 134 34 12 180 175 14,218 Credit card 6,074 43 30 60 133 8 6,215 Education 2,785 55 29 77 161 (c) 2,946 Other consumer 4,656 14 10 11 35 7 4,698 Total consumer 71,641 477 202 479 1,158 1,363 563 74,725 Total $ 237,716 $ 620 $ 234 $ 509 $ 1,363 $ 2,286 $ 563 $ 241,928 Percentage of total loans 98.27 % 0.26 % 0.10 % 0.21 % 0.56 % 0.94 % 0.23 % 100.00 % (a) Amounts in table represent loans held for investment and do not include any associated valuation allowance. (b) The accrued interest associated with our loan portfolio totaled $0.8 billion and $0.7 billion at September 30, 2021 and December 31, 2020, respectively. These amounts are included in Other assets on the Consolidated Balance Sheet. (c) Past due loan amounts include government insured or guaranteed Residential real estate loans and Education loans totaling $0.4 billion and $0.1 billion at September 30, 2021. Comparable amounts at December 31, 2020 were $0.4 billion and $0.2 billion. (d)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e) Includes unearned income, unamortized deferred fees and costs on originated loans, and premiums or discounts on purchased loans totaling $0.9 billion and $1.3 billion at September 30, 2021 and December 31, 2020, respectively. (f) Collateral dependent loans totaled $1.7 billion and $1.5 billion at September 30, 2021 and December 31, 2020, respectively.</t>
        </is>
      </c>
    </row>
    <row r="6">
      <c r="A6" s="4" t="inlineStr">
        <is>
          <t>Nonperforming Assets</t>
        </is>
      </c>
      <c r="B6" s="4" t="inlineStr">
        <is>
          <t>The following table presents our nonperforming assets as of September 30, 2021 and December 31, 2020 , respectively: Table 48: Nonperforming Assets Dollars in millions September 30 December 31 Nonperforming loans Commercial $ 1,204 $ 923 Consumer (a) 1,324 1,363 Total nonperforming loans (b) 2,528 2,286 OREO and foreclosed assets 31 51 Total nonperforming assets $ 2,559 $ 2,337 Nonperforming loans to total loans 0.87 % 0.94 % Nonperforming assets to total loans, OREO and foreclosed assets 0.88 % 0.97 % Nonperforming assets to total assets 0.46 % 0.50 % (a) Excludes most unsecured consumer loans and lines of credit, which are charged off after 120 to 180 days past due and are not placed on nonperforming status. (b) Nonperforming loans for which there is no related ALLL totaled $1.0 billion at September 30, 2021 and primarily include loans with a fair value of collateral that exceeds the amortized cost basis. The comparable amount at December 31, 2020 was $0.8 billion.</t>
        </is>
      </c>
    </row>
    <row r="7">
      <c r="A7" s="4" t="inlineStr">
        <is>
          <t>Credit Quality Indicators By Loan Class</t>
        </is>
      </c>
      <c r="B7" s="4" t="inlineStr">
        <is>
          <t>The following table presents credit quality indicators for the commercial loan classes: Table 49: Commercial Credit Quality Indicators (a) Term Loans by Origination Year September 30, 2021 - In millions 2021 2020 2019 2018 2017 Prior Revolving Loans Revolving Loans Converted to Term Total Commercial and industrial Pass Rated $ 23,953 $ 13,493 $ 12,681 $ 7,612 $ 7,144 $ 13,065 $ 66,452 $ 93 $ 144,493 Criticized 254 487 878 906 517 997 4,176 27 8,242 Total commercial and industrial 24,207 13,980 13,559 8,518 7,661 14,062 70,628 120 152,735 Commercial real estate Pass Rated 2,704 4,531 7,545 4,956 3,006 8,375 429 31,546 Criticized 160 287 1,000 710 657 1,812 23 4,649 Total commercial real estate 2,864 4,818 8,545 5,666 3,663 10,187 452 36,195 Equipment lease financing Pass Rated 885 1,257 1,026 777 570 1,551 6,066 Criticized 26 59 44 33 23 6 191 Total equipment lease financing 911 1,316 1,070 810 593 1,557 6,257 Total commercial $ 27,982 $ 20,114 $ 23,174 $ 14,994 $ 11,917 $ 25,806 $ 71,080 $ 120 $ 195,187 Term Loans by Origination Year December 31, 2020 - In millions 2020 2019 2018 2017 2016 Prior Revolving Loans Revolving Loans Converted to Term Total Commercial and industrial Pass Rated $ 31,680 $ 13,340 $ 8,209 $ 5,956 $ 4,242 $ 7,141 $ 54,775 $ 53 $ 125,396 Criticized 339 702 578 334 224 351 4,130 19 6,677 Total commercial and industrial 32,019 14,042 8,787 6,290 4,466 7,492 58,905 72 132,073 Commercial real estate Pass Rated 3,709 6,268 3,426 2,841 2,341 6,792 218 25,595 Criticized 319 548 148 423 400 1,159 124 3,121 Total commercial real estate 4,028 6,816 3,574 3,264 2,741 7,951 342 28,716 Equipment lease financing Pass Rated 1,429 1,202 942 738 405 1,350 6,066 Criticized 78 92 86 39 22 31 348 Total equipment lease financing 1,507 1,294 1,028 777 427 1,381 6,414 Total commercial $ 37,554 $ 22,152 $ 13,389 $ 10,331 $ 7,634 $ 16,824 $ 59,247 $ 72 $ 167,203 (a) Loans in our commercial portfolio are classified as Pass Rated or Criticized based on the regulatory definitions, which are driven by the PD and LGD ratings that we assign. The Criticized classification includes loans that were rated special mention, substandard or doubtful as of September 30, 2021 and December 31, 2020. Residential Real Estate and Home Equity The following table presents credit quality indicators for the residential real estate loan class: Table 50: Residential Real Estate Credit Quality Indicators Term Loans by Origination Year September 30, 2021 - In millions 2021 2020 2019 2018 2017 Prior Total Loans PNC legacy Current estimated LTV ratios Greater than 100% $ 1 $ 9 $ 12 $ 2 $ 4 $ 71 $ 99 Greater than or equal to 80% to 100% 711 143 107 30 34 165 1,190 Less than 80% 9,359 5,802 2,193 638 1,179 4,356 23,527 Government insured or guaranteed loans 1 11 24 21 30 688 775 Total PNC legacy portfolio 10,072 5,965 2,336 691 1,247 5,280 25,591 Acquired loans Estimated LTV ratios (a) Greater than 100% 13 23 2 2 4 18 62 Greater than or equal to 80% to 100% 847 1,225 488 241 243 534 3,578 Less than 80% 1,689 1,941 728 287 369 3,248 8,262 No LTV ratio available 207 320 93 26 1 647 Government insured or guaranteed loans 4 14 11 10 35 74 Total acquired loans 2,756 3,513 1,325 567 627 3,835 12,623 Total residential real estate $ 12,828 $ 9,478 $ 3,661 $ 1,258 $ 1,874 $ 9,115 $ 38,214 Updated FICO scores Greater than or equal to 780 $ 7,778 $ 6,577 $ 2,405 $ 701 $ 1,170 $ 4,549 $ 23,180 720 to 779 3,957 1,917 733 250 372 1,670 8,899 660 to 719 498 464 292 145 144 821 2,364 Less than 660 52 123 92 80 85 805 1,237 No FICO score available 542 382 101 50 63 547 1,685 Government insured or guaranteed loans 1 15 38 32 40 723 849 Total residential real estate $ 12,828 $ 9,478 $ 3,661 $ 1,258 $ 1,874 $ 9,115 $ 38,214 Term Loans by Origination Year December 31, 2020 - In millions 2020 2019 2018 2017 2016 Prior Total Loans Current estimated LTV ratios Greater than 100% $ 3 $ 52 $ 26 $ 42 $ 41 $ 160 $ 324 Greater than or equal to 80% to 100% 495 422 127 156 124 307 1,631 Less than 80% 7,491 3,656 992 1,706 1,847 3,991 19,683 Government insured or guaranteed loans 7 28 27 38 57 765 922 Total residential real estate $ 7,996 $ 4,158 $ 1,172 $ 1,942 $ 2,069 $ 5,223 $ 22,560 Updated FICO scores Greater than or equal to 780 $ 5,425 $ 3,099 $ 814 $ 1,432 $ 1,538 $ 2,551 $ 14,859 720 to 779 2,268 820 220 340 335 818 4,801 660 to 719 252 161 76 98 92 475 1,154 Less than 660 40 48 33 31 41 485 678 No FICO score available 4 2 2 3 6 129 146 Government insured or guaranteed loans 7 28 27 38 57 765 922 Total residential real estate $ 7,996 $ 4,158 $ 1,172 $ 1,942 $ 2,069 $ 5,223 $ 22,560 (a) LTV ratios, inclusive of CLTV for first lien and certain subordinate lien positions, in the BBVA loan portfolio are calculated on a quarterly basis utilizing the real estate collateral values available at origination. These calculations will be refreshed for our 2021 Form 10-K to update the property values of real estate collateral and calculate an updated current estimated LTV ratio in connection with the conversion of bank systems, which occurred as of October 12, 2021. See Note 4 Loans and Related Allowance for Credit Losses included in Item 8 of our 2020 Form 10-K for additional information on how current estimated LTV ratios are calculated in the PNC legacy portfolio. The following table presents credit quality indicators for the home equity loan class: Table 51: Home Equity Credit Quality Indicators Term Loans by Origination Year September 30, 2021 - In millions 2021 2020 2019 2018 2017 Prior Revolving Loans Revolving Loans Converted to Term Total Loans PNC legacy Current estimated LTV ratios Greater than 100% $ 1 $ 16 $ 15 $ 2 $ 2 $ 30 $ 270 $ 91 $ 427 Greater than or equal to 80% to 100% 17 97 87 18 13 78 847 570 1,727 Less than 80% 201 2,704 1,315 401 600 3,427 6,473 4,834 19,955 Total PNC legacy portfolio 219 2,817 1,417 421 615 3,535 7,590 5,495 22,109 Acquired loans Estimated LTV ratios (a) Greater than 100% 3 68 71 Greater than or equal to 80% to 100% 4 4 2 2 1 14 567 1 595 Less than 80% 7 4 5 5 3 80 1,575 1 1,680 No LTV ratio available 1 4 19 24 Total acquired loans 12 8 7 7 4 101 2,229 2 2,370 Total home equity $ 231 $ 2,825 $ 1,424 $ 428 $ 619 $ 3,636 $ 9,819 $ 5,497 $ 24,479 Updated FICO scores Greater than or equal to 780 $ 129 $ 1,756 $ 787 $ 221 $ 403 $ 2,237 $ 5,812 $ 2,706 $ 14,051 720 to 779 69 745 385 107 125 712 2,403 1,405 5,951 660 to 719 24 270 192 65 59 370 1,140 741 2,861 Less than 660 3 52 59 34 31 305 411 561 1,456 No FICO score available 6 2 1 1 1 12 53 84 160 Total home equity $ 231 $ 2,825 $ 1,424 $ 428 $ 619 $ 3,636 $ 9,819 $ 5,497 $ 24,479 Term Loans by Origination Year December 31, 2020 - In millions 2020 2019 2018 2017 2016 Prior Revolving Loans Revolving Loans Converted to Term Total Loans Current estimated LTV ratios . Greater than 100% $ 8 $ 44 $ 18 $ 15 $ 9 $ 88 $ 580 $ 279 $ 1,041 Greater than or equal to 80% to 100% 517 320 59 42 25 158 1,781 591 3,493 Less than 80% 2,909 1,636 513 773 660 3,754 6,433 2,876 19,554 Total home equity $ 3,434 $ 2,000 $ 590 $ 830 $ 694 $ 4,000 $ 8,794 $ 3,746 $ 24,088 Updated FICO scores Greater than or equal to 780 $ 2,019 $ 1,094 $ 311 $ 525 $ 449 $ 2,467 $ 5,382 $ 1,480 $ 13,727 720 to 779 1,028 558 153 181 145 777 2,137 941 5,920 660 to 719 334 273 86 84 66 402 985 625 2,855 Less than 660 52 74 39 39 33 345 277 620 1,479 No FICO score available 1 1 1 1 1 9 13 80 107 Total home equity $ 3,434 $ 2,000 $ 590 $ 830 $ 694 $ 4,000 $ 8,794 $ 3,746 $ 24,088 (a) LTV ratios, inclusive of CLTV for first lien and certain subordinate lien positions, in the BBVA loan portfolio are calculated on a quarterly basis utilizing the real estate collateral values available at origination. These calculations will be refreshed for our 2021 Form 10-K to update the property values of real estate collateral and calculate an updated current estimated LTV ratio in connection with the conversion of bank systems, which occurred as of October 12, 2021. See Note 4 Loans and Related Allowance for Credit Losses included in Item 8 of our 2020 Form 10-K for additional information on how current estimated LTV ratios are calculated in the PNC legacy portfolio. The following table presents credit quality indicators for the automobile, credit card, education and other consumer loan classes: Table 52: Credit Quality Indicators for Automobile, Credit Card, Education and Other Consumer Loan Classes Term Loans by Origination Year September 30, 2021 - In millions 2021 2020 2019 2018 2017 Prior Revolving Loans Revolving Loans Converted to Term Total Loans Updated FICO Scores Automobile FICO score greater than or equal to 780 $ 2,828 $ 1,638 $ 1,551 $ 624 $ 281 $ 116 $ 7,038 720 to 779 1,694 1,157 1,225 595 248 91 5,010 660 to 719 730 705 913 505 195 65 3,113 Less than 660 220 349 658 504 198 79 2,008 No FICO score available or required (a) 45 29 13 6 3 96 Total automobile $ 5,517 $ 3,878 $ 4,360 $ 2,234 $ 925 $ 351 $ 17,265 Credit card FICO score greater than or equal to 780 $ 1,718 $ 2 $ 1,720 720 to 779 1,796 10 1,806 660 to 719 1,836 22 1,858 Less than 660 925 33 958 No FICO score available or required (a) 121 3 124 Total credit card $ 6,396 $ 70 $ 6,466 Education FICO score greater than or equal to 780 $ 12 $ 63 $ 81 $ 66 $ 51 $ 412 $ 685 720 to 779 11 31 39 31 22 175 309 660 to 719 8 9 12 12 7 75 123 Less than 660 2 1 2 2 2 27 36 No FICO score available or required (a) 12 11 9 4 1 1 38 Education loans using FICO credit metric 45 115 143 115 83 690 1,191 Other internal credit metrics 1,462 1,462 Total education $ 45 $ 115 $ 143 $ 115 $ 83 $ 2,152 $ 2,653 Other consumer FICO score greater than or equal to 780 $ 181 $ 172 $ 162 $ 62 $ 18 $ 38 $ 203 $ 2 $ 838 720 to 779 229 209 209 85 21 23 200 976 660 to 719 179 170 201 105 21 14 144 1 835 Less than 660 47 73 96 67 14 9 57 1 364 No FICO score available or required (a) 20 7 1 1 1 24 54 Other consumer loans using FICO credit metric 656 631 669 320 74 85 628 4 3,067 Other internal credit metrics 64 16 26 19 22 108 2,617 27 2,899 Total other consumer $ 720 $ 647 $ 695 $ 339 $ 96 $ 193 $ 3,245 $ 31 $ 5,966 Term Loans by Origination Year December 31, 2020 - In millions 2020 2019 2018 2017 2016 Prior Revolving Loans Revolving Loans Converted to Term Total Loans Updated FICO Scores Automobile FICO score greater than or equal to 780 $ 1,807 $ 1,915 $ 807 $ 452 $ 246 $ 58 $ 5,285 720 to 779 1,098 1,581 789 381 167 44 4,060 660 to 719 617 1,222 684 288 109 31 2,951 Less than 660 192 776 598 240 87 29 1,922 Total automobile $ 3,714 $ 5,494 $ 2,878 $ 1,361 $ 609 $ 162 $ 14,218 Credit card FICO score greater than or equal to 780 $ 1,635 $ 3 $ 1,638 720 to 779 1,724 11 1,735 660 to 719 1,765 26 1,791 Less than 660 902 51 953 No FICO score available or required (a) 94 4 98 Total credit card $ 6,120 $ 95 $ 6,215 Education FICO score greater than or equal to 780 $ 34 $ 90 $ 74 $ 59 $ 50 $ 428 $ 735 720 to 779 24 46 38 28 20 190 346 660 to 719 15 15 14 9 6 90 149 Less than 660 3 2 3 2 2 37 49 No FICO score available or required (a) 16 10 6 3 1 36 Education loans using FICO credit metric 92 163 135 101 78 746 1,315 Other internal credit metrics 1,631 1,631 Total education $ 92 $ 163 $ 135 $ 101 $ 78 $ 2,377 $ 2,946 Other consumer FICO score greater than or equal to 780 $ 162 $ 187 $ 63 $ 21 $ 5 $ 42 $ 86 $ 1 $ 567 720 to 779 197 247 82 22 5 22 123 698 660 to 719 127 210 81 17 3 14 117 1 570 Less than 660 28 86 41 9 2 8 53 1 228 Other consumer loans using FICO credit metric 514 730 267 69 15 86 379 3 2,063 Other internal credit metrics 67 33 37 26 60 75 2,334 3 2,635 Total other consumer $ 581 $ 763 $ 304 $ 95 $ 75 $ 161 $ 2,713 $ 6 $ 4,698 (a)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category and, when necessary, takes actions to mitigate the credit risk.</t>
        </is>
      </c>
    </row>
    <row r="8">
      <c r="A8" s="4" t="inlineStr">
        <is>
          <t>Financial Impact and TDRs by Concession Type</t>
        </is>
      </c>
      <c r="B8" s="4" t="inlineStr">
        <is>
          <t>Table 53: Financial Impact and TDRs by Concession Type (a) Pre-TDR Post-TDR Amortized Cost Basis (c) Three months ended September 30 Dollars in millions Number Principal Rate Other Total 2021 Commercial 13 $ 123 $ 139 $ 139 Consumer 1,340 31 $ 21 7 28 Total TDRs 1,353 $ 154 $ 21 $ 146 $ 167 2020 Commercial 16 $ 95 $ 10 $ 69 $ 79 Consumer 2,769 46 26 14 40 Total TDRs 2,785 $ 141 $ 36 $ 83 $ 119 Pre-TDR Post-TDR Amortized Cost Basis (c) Nine months ended September 30 Dollars in millions Number Principal Rate Other Total 2021 Commercial 43 $ 320 $ 315 $ 315 Consumer 4,822 86 $ 49 28 77 Total TDRs 4,865 $ 406 $ 49 $ 343 $ 392 2020 Commercial 58 $ 304 $ 39 $ 10 $ 231 $ 280 Consumer 9,925 139 67 59 126 Total TDRs 9,983 $ 443 $ 39 $ 77 $ 290 $ 406 (a) Impact of partial charge-offs at TDR date is included in this table. (b) Represents the amortized cost basis of the loans as of the quarter end prior to TDR designation. (c) Represents the amortized cost basis of the TDRs as of the end of the quarter in which the TDR occurs.</t>
        </is>
      </c>
    </row>
    <row r="9">
      <c r="A9" s="4" t="inlineStr">
        <is>
          <t>Subsequently Defaulted TDRs</t>
        </is>
      </c>
      <c r="B9" s="4" t="inlineStr">
        <is>
          <t xml:space="preserve">Table 54: Subsequently Defaulted TDRs In millions 2021 2020 Three months ended September 30 $ 6 $ 26 Nine months ended September 30 $ 25 $ 46 </t>
        </is>
      </c>
    </row>
    <row r="10">
      <c r="A10" s="4" t="inlineStr">
        <is>
          <t>Rollforward of Allowance for Credit Losses</t>
        </is>
      </c>
      <c r="B10" s="4" t="inlineStr">
        <is>
          <t>Table 55: Rollforward of Allowance for Credit Losses Three months ended September 30 Nine months ended September 30 2021 2020 2021 2020 In millions Commercial Consumer Total Commercial Consumer Total Commercial Consumer Total Commercial Consumer Total Allowance for loan and lease losses Beginning balance $ 3,812 $ 1,918 $ 5,730 $ 3,380 $ 2,548 $ 5,928 $ 3,337 $ 2,024 $ 5,361 $ 1,812 $ 930 $ 2,742 Adoption of ASU 2016-13 (a) (304) 767 463 Beginning balance, adjusted 3,812 1,918 5,730 3,380 2,548 5,928 3,337 2,024 5,361 1,508 1,697 3,205 Acquisition PCD reserves (54) (5) (59) 774 282 1,056 Charge-offs (50) (156) (206) (64) (183) (247) (393) (484) (877) (269) (596) (865) Recoveries 29 96 125 26 66 92 81 263 344 65 197 262 Net (charge-offs) (b) (21) (60) (81) (38) (117) (155) (312) (221) (533) (204) (399) (603) Provision for (recapture of) credit (129) (100) (229) 185 (208) (23) (193) (332) (525) 2,224 925 3,149 Other (5) (1) (6) 1 1 (3) $ (1) (4) Ending balance $ 3,603 $ 1,752 $ 5,355 $ 3,528 $ 2,223 $ 5,751 $ 3,603 $ 1,752 $ 5,355 $ 3,528 $ 2,223 $ 5,751 Allowance for unfunded lending related commitments (c) Beginning balance $ 533 $ 112 $ 645 $ 548 $ 114 $ 662 $ 485 $ 99 $ 584 $ 316 $ 2 $ 318 Adoption of ASU 2016-13 (a) 53 126 179 Beginning balance, adjusted 533 112 645 548 114 662 485 99 584 369 128 497 Acquisition PCD reserves 43 3 46 Provision for (recapture of) credit 2 (1) 1 34 (7) 27 7 9 16 213 (21) 192 Ending balance $ 535 $ 111 $ 646 $ 582 $ 107 $ 689 $ 535 $ 111 $ 646 $ 582 $ 107 $ 689 Allowance for credit losses at September 30 (d) $ 4,138 $ 1,863 $ 6,001 $ 4,110 $ 2,330 $ 6,440 $ 4,138 $ 1,863 $ 6,001 $ 4,110 $ 2,330 $ 6,440 (a) Represents the impact of adopting ASU 2016-13, Financial Instruments - Credit Losses on January 1, 2020 and our transition from an incurred loss methodology for our reserves to an expected credit loss methodology. (b) Amounts for the nine months ended September 30, 2021 include amounts attributable to BBVA, primarily related to commercial loans, which were largely the result of required purchase accounting treatment for the BBVA acquisition. (c) See Note 8 Commitments for additional information about the underlying commitments related to this allowance. (d) Represents the ALLL plus allowance for unfunded lending related commitments and excludes allowances for investment securities and other financial assets, which together totaled $162 million and $98 million at September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ale and Servicing Activities and Variable Interest Entities (Tables)</t>
        </is>
      </c>
      <c r="B1" s="2" t="inlineStr">
        <is>
          <t>9 Months Ended</t>
        </is>
      </c>
    </row>
    <row r="2">
      <c r="B2" s="2" t="inlineStr">
        <is>
          <t>Sep. 30, 2021</t>
        </is>
      </c>
    </row>
    <row r="3">
      <c r="A3" s="3" t="inlineStr">
        <is>
          <t>Loan Sale and Servicing Activities and Variable Interest Entities [Abstract]</t>
        </is>
      </c>
    </row>
    <row r="4">
      <c r="A4" s="4" t="inlineStr">
        <is>
          <t>Cash Flows Associated with Loan Sale and Servicing Activities</t>
        </is>
      </c>
      <c r="B4" s="4" t="inlineStr">
        <is>
          <t>The following table provides cash flows associated with our loan sale and servicing activities: Table 56: Cash Flows Associated with Loan Sale and Servicing Activities In millions Residential Commercial Cash Flows - Three months ended September 30, 2021 Sales of loans (b) $ 2,475 $ 881 Repurchases of previously transferred loans (c) $ 45 $ 103 Servicing fees (d) $ 105 $ 43 Servicing advances recovered/(funded), net $ (4) $ 28 Cash flows on mortgage-backed securities held (e) $ 2,041 $ 18 Cash Flows - Three months ended September 30, 2020 Sales of loans (b) $ 1,799 $ 839 Repurchases of previously transferred loans (c) $ 352 $ 107 Servicing fees (d) $ 85 $ 33 Servicing advances recovered/(funded), net $ (15) $ (78) Cash flows on mortgage-backed securities held (e) $ 2,829 $ 14 Cash Flows - Nine months ended September 30, 2021 Sales of loans (b) $ 5,997 $ 2,604 Repurchases of previously transferred loans (c) $ 189 $ 145 Servicing fees (d) $ 270 $ 119 Servicing advances recovered/(funded), net $ 8 $ (8) Cash flows on mortgage-backed securities held (e) $ 7,256 $ 66 Cash Flows - Nine months ended September 30, 2020 Sales of loans (b) $ 5,328 $ 2,666 Repurchases of previously transferred loans (c) $ 547 $ 132 Servicing fees (d) $ 251 $ 97 Servicing advances recovered/(funded), net $ 4 $ (206) Cash flows on mortgage-backed securities held (e) $ 6,374 $ 65 (a) Represents cash flow information associated with both commercial mortgage loan transfers and servicing activities. (b) Gains/losses recognized on sales of loans were insignificant for the periods presented. (c) Includes both residential and commercial mortgage government insured or guaranteed loans eligible for repurchase through the exercise of our ROAP option, as well as residential mortgage loans repurchased due to alleged breaches of origination covenants or representations and warranties made to purchasers. (d) Includes contractually specified servicing fees, late charges and ancillary fees.</t>
        </is>
      </c>
    </row>
    <row r="5">
      <c r="A5" s="4" t="inlineStr">
        <is>
          <t>Principal Balance, Delinquent Loans (Loans 90 Days or More Past Due), and Net Charge-Offs Related to Serviced Loans</t>
        </is>
      </c>
      <c r="B5" s="4" t="inlineStr">
        <is>
          <t>Table 57: Principal Balance, Delinquent Loans and Net Charge-offs Related to Serviced Loans For Others In millions Residential Mortgages Commercial Mortgages (a) September 30, 2021 Total principal balance $ 43,447 $ 40,775 Delinquent loans (b) $ 551 $ 71 December 31, 2020 Total principal balance $ 43,351 $ 40,790 Delinquent loans (b) $ 453 $ 136 Three months ended September 30, 2021 Net charge-offs (c) $ 1 $ 2 Three months ended September 30, 2020 Net charge-offs (c) $ 4 $ 4 Nine months ended September 30, 2021 Net charge-offs (c) $ 4 $ 180 Nine months ended September 30, 2020 Net charge-offs (c) $ 14 $ 103 (a) Represents information at the securitization level in which we have sold loans and we are the servicer for the securitization. (b) Serviced delinquent loans are 90 days or more past due or are in process of foreclosure. (c) Net charge-offs for Residential mortgages represent credit losses less recoveries distributed and as reported to investors during the period. Net charge-offs for Commercial mortgages represent credit losses less recoveries distributed and as reported by the trustee for commercial mortgage-backed securitizations. Realized losses for Agency securitizations are not reflected as we do not manage the underlying real estate upon foreclosure and, as such, do not have access to loss information.</t>
        </is>
      </c>
    </row>
    <row r="6">
      <c r="A6" s="4" t="inlineStr">
        <is>
          <t>Non-Consolidated VIEs</t>
        </is>
      </c>
      <c r="B6" s="4" t="inlineStr">
        <is>
          <t>Table 58: Non-Consolidated VIEs In millions PNC Risk of Loss (a) Carrying Value of Assets Carrying Value of Liabilities September 30, 2021 Mortgage-backed securitizations (b) $ 17,223 $ 17,223 (c) $ 1 Tax credit investments and other 3,778 3,952 (d) 1,847 (e) Total $ 21,001 $ 21,175 $ 1,848 December 31, 2020 Mortgage-backed securitizations (b) $ 18,207 $ 18,207 (c) $ 1 Tax credit investments and other 3,121 2,894 (d) 1,198 (e) Total $ 21,328 $ 21,101 $ 1,199 (a) Represents loans, investments and other assets related to non-consolidated VIEs, net of collateral (if applicable). The risk of loss excludes any potential tax recapture associated with tax credit investments. (b) Amounts reflect involvement with securitization SPEs where we transferred to and/or service loans for an SPE and we hold securities issued by that SPE. Values disclosed in the PNC Risk of Loss column represent our maximum exposure to loss for those securities’ holdings. (c) Included in Investment securities, Mortgage servicing rights and Other assets on our Consolidated Balance Sheet. (d) Included in Investment securities, Loans, Equity investments and Other assets on our Consolidated Balance Sheet. (e) Included in Deposits and Other liabilities on our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from continuing operations</t>
        </is>
      </c>
      <c r="B3" s="6" t="n">
        <v>1490</v>
      </c>
      <c r="C3" s="6" t="n">
        <v>1532</v>
      </c>
      <c r="D3" s="6" t="n">
        <v>4419</v>
      </c>
      <c r="E3" s="6" t="n">
        <v>1547</v>
      </c>
    </row>
    <row r="4">
      <c r="A4" s="3" t="inlineStr">
        <is>
          <t>Other comprehensive income (loss), before tax and net of reclassifications into Net income</t>
        </is>
      </c>
    </row>
    <row r="5">
      <c r="A5" s="4" t="inlineStr">
        <is>
          <t>Net change in Other</t>
        </is>
      </c>
      <c r="B5" s="5" t="n">
        <v>1</v>
      </c>
      <c r="C5" s="4" t="inlineStr">
        <is>
          <t xml:space="preserve"> </t>
        </is>
      </c>
      <c r="D5" s="5" t="n">
        <v>2</v>
      </c>
      <c r="E5" s="5" t="n">
        <v>10</v>
      </c>
    </row>
    <row r="6">
      <c r="A6" s="4" t="inlineStr">
        <is>
          <t>Other comprehensive income (loss), before tax and net of reclassifications into Net income</t>
        </is>
      </c>
      <c r="B6" s="5" t="n">
        <v>-494</v>
      </c>
      <c r="C6" s="5" t="n">
        <v>-107</v>
      </c>
      <c r="D6" s="5" t="n">
        <v>-2207</v>
      </c>
      <c r="E6" s="5" t="n">
        <v>2861</v>
      </c>
    </row>
    <row r="7">
      <c r="A7" s="4" t="inlineStr">
        <is>
          <t>Income tax benefit (expense) related to items of other comprehensive income</t>
        </is>
      </c>
      <c r="B7" s="5" t="n">
        <v>110</v>
      </c>
      <c r="C7" s="5" t="n">
        <v>35</v>
      </c>
      <c r="D7" s="5" t="n">
        <v>516</v>
      </c>
      <c r="E7" s="5" t="n">
        <v>-663</v>
      </c>
    </row>
    <row r="8">
      <c r="A8" s="4" t="inlineStr">
        <is>
          <t>Other comprehensive income (loss), after tax and net of reclassifications into Net income</t>
        </is>
      </c>
      <c r="B8" s="5" t="n">
        <v>-384</v>
      </c>
      <c r="C8" s="5" t="n">
        <v>-72</v>
      </c>
      <c r="D8" s="5" t="n">
        <v>-1691</v>
      </c>
      <c r="E8" s="5" t="n">
        <v>2198</v>
      </c>
    </row>
    <row r="9">
      <c r="A9" s="4" t="inlineStr">
        <is>
          <t>Net income from discontinued operations</t>
        </is>
      </c>
      <c r="B9" s="4" t="inlineStr">
        <is>
          <t xml:space="preserve"> </t>
        </is>
      </c>
      <c r="C9" s="4" t="inlineStr">
        <is>
          <t xml:space="preserve"> </t>
        </is>
      </c>
      <c r="D9" s="4" t="inlineStr">
        <is>
          <t xml:space="preserve"> </t>
        </is>
      </c>
      <c r="E9" s="5" t="n">
        <v>4555</v>
      </c>
    </row>
    <row r="10">
      <c r="A10" s="4" t="inlineStr">
        <is>
          <t>Other comprehensive income (loss), after tax and net of reclassifications into Net income</t>
        </is>
      </c>
      <c r="B10" s="5" t="n">
        <v>-384</v>
      </c>
      <c r="C10" s="5" t="n">
        <v>-72</v>
      </c>
      <c r="D10" s="5" t="n">
        <v>-1691</v>
      </c>
      <c r="E10" s="5" t="n">
        <v>2198</v>
      </c>
    </row>
    <row r="11">
      <c r="A11" s="4" t="inlineStr">
        <is>
          <t>Comprehensive income</t>
        </is>
      </c>
      <c r="B11" s="5" t="n">
        <v>1106</v>
      </c>
      <c r="C11" s="5" t="n">
        <v>1460</v>
      </c>
      <c r="D11" s="5" t="n">
        <v>2728</v>
      </c>
      <c r="E11" s="5" t="n">
        <v>8300</v>
      </c>
    </row>
    <row r="12">
      <c r="A12" s="4" t="inlineStr">
        <is>
          <t>Less: Comprehensive income attributable to noncontrolling interests</t>
        </is>
      </c>
      <c r="B12" s="5" t="n">
        <v>16</v>
      </c>
      <c r="C12" s="5" t="n">
        <v>13</v>
      </c>
      <c r="D12" s="5" t="n">
        <v>38</v>
      </c>
      <c r="E12" s="5" t="n">
        <v>27</v>
      </c>
    </row>
    <row r="13">
      <c r="A13" s="4" t="inlineStr">
        <is>
          <t>Comprehensive income attributable to PNC</t>
        </is>
      </c>
      <c r="B13" s="5" t="n">
        <v>1090</v>
      </c>
      <c r="C13" s="5" t="n">
        <v>1447</v>
      </c>
      <c r="D13" s="5" t="n">
        <v>2690</v>
      </c>
      <c r="E13" s="5" t="n">
        <v>8273</v>
      </c>
    </row>
    <row r="14">
      <c r="A14" s="4" t="inlineStr">
        <is>
          <t>Discontinued Operations, Disposed of by Sale</t>
        </is>
      </c>
    </row>
    <row r="15">
      <c r="A15" s="3" t="inlineStr">
        <is>
          <t>Other comprehensive income (loss), before tax and net of reclassifications into Net income</t>
        </is>
      </c>
    </row>
    <row r="16">
      <c r="A16" s="4" t="inlineStr">
        <is>
          <t>Other comprehensive income (loss), before tax and net of reclassifications into Net income</t>
        </is>
      </c>
      <c r="B16" s="4" t="inlineStr">
        <is>
          <t xml:space="preserve"> </t>
        </is>
      </c>
      <c r="D16" s="4" t="inlineStr">
        <is>
          <t xml:space="preserve"> </t>
        </is>
      </c>
      <c r="E16" s="5" t="n">
        <v>148</v>
      </c>
    </row>
    <row r="17">
      <c r="A17" s="4" t="inlineStr">
        <is>
          <t>Income tax benefit (expense) related to items of other comprehensive income</t>
        </is>
      </c>
      <c r="B17" s="4" t="inlineStr">
        <is>
          <t xml:space="preserve"> </t>
        </is>
      </c>
      <c r="D17" s="4" t="inlineStr">
        <is>
          <t xml:space="preserve"> </t>
        </is>
      </c>
      <c r="E17" s="5" t="n">
        <v>-33</v>
      </c>
    </row>
    <row r="18">
      <c r="A18" s="4" t="inlineStr">
        <is>
          <t>Other comprehensive income (loss), after tax and net of reclassifications into Net income</t>
        </is>
      </c>
      <c r="B18" s="4" t="inlineStr">
        <is>
          <t xml:space="preserve"> </t>
        </is>
      </c>
      <c r="C18" s="4" t="inlineStr">
        <is>
          <t xml:space="preserve"> </t>
        </is>
      </c>
      <c r="D18" s="4" t="inlineStr">
        <is>
          <t xml:space="preserve"> </t>
        </is>
      </c>
      <c r="E18" s="5" t="n">
        <v>115</v>
      </c>
    </row>
    <row r="19">
      <c r="A19" s="4" t="inlineStr">
        <is>
          <t>Continuing Operations</t>
        </is>
      </c>
    </row>
    <row r="20">
      <c r="A20" s="3" t="inlineStr">
        <is>
          <t>Other comprehensive income (loss), before tax and net of reclassifications into Net income</t>
        </is>
      </c>
    </row>
    <row r="21">
      <c r="A21" s="4" t="inlineStr">
        <is>
          <t>Net change in debt securities</t>
        </is>
      </c>
      <c r="B21" s="5" t="n">
        <v>-323</v>
      </c>
      <c r="C21" s="5" t="n">
        <v>10</v>
      </c>
      <c r="D21" s="5" t="n">
        <v>-1471</v>
      </c>
      <c r="E21" s="5" t="n">
        <v>2028</v>
      </c>
    </row>
    <row r="22">
      <c r="A22" s="4" t="inlineStr">
        <is>
          <t>Net change in cash flow hedge derivatives</t>
        </is>
      </c>
      <c r="B22" s="5" t="n">
        <v>-174</v>
      </c>
      <c r="C22" s="5" t="n">
        <v>-119</v>
      </c>
      <c r="D22" s="5" t="n">
        <v>-727</v>
      </c>
      <c r="E22" s="5" t="n">
        <v>678</v>
      </c>
    </row>
    <row r="23">
      <c r="A23" s="4" t="inlineStr">
        <is>
          <t>Pension and other postretirement benefit plan adjustments</t>
        </is>
      </c>
      <c r="B23" s="5" t="n">
        <v>2</v>
      </c>
      <c r="C23" s="5" t="n">
        <v>2</v>
      </c>
      <c r="D23" s="5" t="n">
        <v>-11</v>
      </c>
      <c r="E23" s="5" t="n">
        <v>-3</v>
      </c>
    </row>
    <row r="24">
      <c r="A24" s="4" t="inlineStr">
        <is>
          <t>Net change in Other</t>
        </is>
      </c>
      <c r="B24" s="5" t="n">
        <v>1</v>
      </c>
      <c r="D24" s="5" t="n">
        <v>2</v>
      </c>
      <c r="E24" s="5" t="n">
        <v>10</v>
      </c>
    </row>
    <row r="25">
      <c r="A25" s="4" t="inlineStr">
        <is>
          <t>Other comprehensive income (loss), before tax and net of reclassifications into Net income</t>
        </is>
      </c>
      <c r="B25" s="5" t="n">
        <v>-494</v>
      </c>
      <c r="C25" s="5" t="n">
        <v>-107</v>
      </c>
      <c r="D25" s="5" t="n">
        <v>-2207</v>
      </c>
      <c r="E25" s="5" t="n">
        <v>2713</v>
      </c>
    </row>
    <row r="26">
      <c r="A26" s="4" t="inlineStr">
        <is>
          <t>Income tax benefit (expense) related to items of other comprehensive income</t>
        </is>
      </c>
      <c r="B26" s="5" t="n">
        <v>110</v>
      </c>
      <c r="C26" s="5" t="n">
        <v>35</v>
      </c>
      <c r="D26" s="5" t="n">
        <v>516</v>
      </c>
      <c r="E26" s="5" t="n">
        <v>-630</v>
      </c>
    </row>
    <row r="27">
      <c r="A27" s="4" t="inlineStr">
        <is>
          <t>Other comprehensive income (loss), after tax and net of reclassifications into Net income</t>
        </is>
      </c>
      <c r="B27" s="6" t="n">
        <v>-384</v>
      </c>
      <c r="C27" s="6" t="n">
        <v>-72</v>
      </c>
      <c r="D27" s="6" t="n">
        <v>-1691</v>
      </c>
      <c r="E27" s="6" t="n">
        <v>20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Mortgage Servicing Rights (Tables)</t>
        </is>
      </c>
      <c r="B1" s="2" t="inlineStr">
        <is>
          <t>9 Months Ended</t>
        </is>
      </c>
    </row>
    <row r="2">
      <c r="B2" s="2" t="inlineStr">
        <is>
          <t>Sep. 30, 2021</t>
        </is>
      </c>
    </row>
    <row r="3">
      <c r="A3" s="3" t="inlineStr">
        <is>
          <t>Goodwill and Intangible Assets Disclosure [Abstract]</t>
        </is>
      </c>
    </row>
    <row r="4">
      <c r="A4" s="4" t="inlineStr">
        <is>
          <t>Goodwill by Business Segment</t>
        </is>
      </c>
      <c r="B4" s="4" t="inlineStr">
        <is>
          <t xml:space="preserve">Allocations of Goodwill by business segment during 2021 and 2020 follow: Table 59: Goodwill by Business Segment In millions Retail Banking Corporate &amp; Institutional Banking Asset Management Group Total September 30, 2021 (a) $ 6,459 $ 4,239 $ 187 $ 10,885 December 31, 2020 $ 5,795 $ 3,374 $ 64 $ 9,233 </t>
        </is>
      </c>
    </row>
    <row r="5">
      <c r="A5" s="4" t="inlineStr">
        <is>
          <t>Mortgage Servicing Rights</t>
        </is>
      </c>
      <c r="B5" s="4" t="inlineStr">
        <is>
          <t>Changes in the commercial and residential MSRs follow: Table 60: Mortgage Servicing Rights Commercial MSRs Residential MSRs In millions 2021 2020 2021 2020 January 1 $ 569 $ 649 $ 673 $ 995 Additions: BBVA Acquisition 35 From loans sold with servicing retained 61 65 61 34 Purchases 26 31 400 113 Changes in fair value due to: Time and payoffs (a) (87) (87) (242) (136) Other (b) 134 (143) 203 (408) September 30 $ 703 $ 515 $ 1,130 $ 598 Related unpaid principal balance at September 30 $ 263,862 $ 234,897 $ 139,154 $ 119,158 Servicing advances at September 30 $ 445 $ 363 $ 139 $ 107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is>
      </c>
    </row>
    <row r="6">
      <c r="A6" s="4" t="inlineStr">
        <is>
          <t>Commercial Mortgage Loan Servicing Assets - Key Valuation Assumptions</t>
        </is>
      </c>
      <c r="B6" s="4" t="inlineStr">
        <is>
          <t xml:space="preserve">The following tables set forth the fair value of commercial and residential MSRs and the sensitivity analysis of the hypothetical effect on the fair value of MSRs to immediate adverse changes of 10% and 20% in those assumptions. Table 61: Commercial Mortgage Servicing Rights – Key Valuation Assumptions Dollars in millions September 30 December 31 Fair value $ 703 $ 569 Weighted-average life (years) 4.4 4.4 Weighted-average constant prepayment rate 5.46 % 4.87 % Decline in fair value from 10% adverse change $ 10 $ 9 Decline in fair value from 20% adverse change $ 20 $ 18 Effective discount rate 7.55 % 7.33 % Decline in fair value from 10% adverse change $ 19 $ 15 Decline in fair value from 20% adverse change $ 39 $ 31 </t>
        </is>
      </c>
    </row>
    <row r="7">
      <c r="A7" s="4" t="inlineStr">
        <is>
          <t>Residential Mortgage Loan Servicing Assets - Key Valuation Assumptions</t>
        </is>
      </c>
      <c r="B7" s="4" t="inlineStr">
        <is>
          <t xml:space="preserve">The following tables set forth the fair value of commercial and residential MSRs and the sensitivity analysis of the hypothetical effect on the fair value of MSRs to immediate adverse changes of 10% and 20% in those assumptions. Table 62: Residential Mortgage Servicing Rights – Key Valuation Assumptions Dollars in millions September 30 December 31 Fair value $ 1,130 $ 673 Weighted-average life (years) 5.9 3.8 Weighted-average constant prepayment rate 11.49 % 21.13 % Decline in fair value from 10% adverse change $ 47 $ 41 Decline in fair value from 20% adverse change $ 94 $ 82 Weighted-average option adjusted spread 909 bps 922 bps Decline in fair value from 10% adverse change $ 37 $ 20 Decline in fair value from 20% adverse change $ 72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Income</t>
        </is>
      </c>
      <c r="B4" s="4" t="inlineStr">
        <is>
          <t>Table 63: Lessor Income Three months ended Nine months ended In millions 2021 2020 2021 2020 Product Sales-type leases and direct financing leases (a) $ 61 $ 66 $ 184 $ 207 Operating leases (b) 18 22 58 74 Lessor income $ 79 $ 88 $ 242 $ 281 (a) Included in Loan interest income on the Consolidated Income Statement. (b) Included in Corporate services on the Consolidated Income Statement.</t>
        </is>
      </c>
    </row>
    <row r="5">
      <c r="A5" s="4" t="inlineStr">
        <is>
          <t>Sales-type Lease, Lease Income</t>
        </is>
      </c>
      <c r="B5" s="4" t="inlineStr">
        <is>
          <t>Table 63: Lessor Income Three months ended Nine months ended In millions 2021 2020 2021 2020 Product Sales-type leases and direct financing leases (a) $ 61 $ 66 $ 184 $ 207 Operating leases (b) 18 22 58 74 Lessor income $ 79 $ 88 $ 242 $ 281 (a) Included in Loan interest income on the Consolidated Income Statement. (b) Included in Corporate services on the Consolidated Income Statement.</t>
        </is>
      </c>
    </row>
    <row r="6">
      <c r="A6" s="4" t="inlineStr">
        <is>
          <t>Direct Financing Lease, Lease Income</t>
        </is>
      </c>
      <c r="B6" s="4" t="inlineStr">
        <is>
          <t>Table 63: Lessor Income Three months ended Nine months ended In millions 2021 2020 2021 2020 Product Sales-type leases and direct financing leases (a) $ 61 $ 66 $ 184 $ 207 Operating leases (b) 18 22 58 74 Lessor income $ 79 $ 88 $ 242 $ 281 (a) Included in Loan interest income on the Consolidated Income Statement. (b) Included in Corporate services on the Consolidated Income Stat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9 Months Ended</t>
        </is>
      </c>
    </row>
    <row r="2">
      <c r="B2" s="2" t="inlineStr">
        <is>
          <t>Sep. 30, 2021</t>
        </is>
      </c>
    </row>
    <row r="3">
      <c r="A3" s="3" t="inlineStr">
        <is>
          <t>Commitments and Guarantees [Abstract]</t>
        </is>
      </c>
    </row>
    <row r="4">
      <c r="A4" s="4" t="inlineStr">
        <is>
          <t>Commitments to Extend Credit and Other Commitments</t>
        </is>
      </c>
      <c r="B4" s="4" t="inlineStr">
        <is>
          <t>Table 64: Commitments to Extend Credit and Other Commitments In millions September 30 December 31 Commitments to extend credit Commercial $ 177,033 $ 153,089 Home equity lines of credit 19,300 16,626 Credit card 34,488 31,019 Other 10,693 7,087 Total commitments to extend credit 241,514 207,821 Net outstanding standby letters of credit (a) 9,495 9,053 Standby bond purchase agreements (b) 1,300 1,448 Other commitments (c) 2,745 2,046 Total commitments to extend credit and other commitments $ 255,054 $ 220,368 (a) Net outstanding standby letters of credit include $3.4 billion and $3.8 billion at September 30, 2021 and December 31, 2020, respectively, which support remarketing programs. (b) We enter into standby bond purchase agreements to support municipal bond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otal Equity and Other Comprehensive Income (Tables)</t>
        </is>
      </c>
      <c r="B1" s="2" t="inlineStr">
        <is>
          <t>9 Months Ended</t>
        </is>
      </c>
    </row>
    <row r="2">
      <c r="B2" s="2" t="inlineStr">
        <is>
          <t>Sep. 30, 2021</t>
        </is>
      </c>
    </row>
    <row r="3">
      <c r="A3" s="3" t="inlineStr">
        <is>
          <t>Other Comprehensive Income [Abstract]</t>
        </is>
      </c>
    </row>
    <row r="4">
      <c r="A4" s="4" t="inlineStr">
        <is>
          <t>Rollforward of Total Equity</t>
        </is>
      </c>
      <c r="B4" s="4" t="inlineStr">
        <is>
          <t>Activity in total equity for the three and nine months ended September 30, 2021 and 2020 is as follows: Table 65: Rollforward of Total Equity Shareholders’ Equity In millions Shares Common Capital Capital Retained Accumulated Treasury Non- Total Equity Three months ended Balance at June 30, 2020 (a) 425 $ 2,712 $ 3,995 $ 12,289 $ 44,986 $ 3,069 $ (14,128) $ 25 $ 52,948 Net income 1,519 13 1,532 Other comprehensive income, net of tax (72) (72) Cash dividends declared - Common (494) (494) Cash dividends declared - Preferred (63) (63) Preferred stock discount accretion 1 (1) Treasury stock activity (1) 1 (88) (87) Preferred stock redemption - Series Q (b) (480) (480) Other 30 (4) 26 Balance at September 30, 2020 (a) 424 $ 2,712 $ 3,516 $ 12,320 $ 45,947 $ 2,997 $ (14,216) $ 34 $ 53,310 Balance at June 30, 2021 (a) 425 $ 2,713 $ 3,519 $ 12,409 $ 48,663 $ 1,463 $ (14,140) $ 58 $ 54,685 Net income 1,474 16 1,490 Other comprehensive income, net of tax (384) (384) Cash dividends declared - Common (538) (538) Cash dividends declared - Preferred (57) (57) Preferred stock discount accretion 1 (1) Preferred stock issuance (c) 1,489 1,489 Treasury stock activity (2) 5 (387) (382) Other 30 (36) (6) Balance at September 30, 2021 (a) 423 $ 2,713 $ 5,009 $ 12,444 $ 49,541 $ 1,079 $ (14,527) $ 38 $ 56,297 Nine months ended Balance at December 31, 2019 (a) 433 $ 2,712 $ 3,993 $ 12,376 $ 42,215 $ 799 $ (12,781) $ 29 $ 49,343 Cumulative effect of ASU 2016-13 adoption (d) (671) (671) Balance at January 1, 2020 (a) 433 $ 2,712 $ 3,993 $ 12,376 $ 41,544 $ 799 $ (12,781) $ 29 $ 48,672 Net income 6,075 27 6,102 Other comprehensive income, net of tax 2,198 2,198 Cash dividends declared - Common (1,488) (1,488) Cash dividends declared - Preferred (181) (181) Preferred stock discount accretion 3 (3) Common stock activity 11 11 Treasury stock activity (9) 52 (1,435) (1,383) Preferred stock redemption - Series Q (b) (480) (480) Other (119) (22) (141) Balance at September 30, 2020 (a) 424 $ 2,712 $ 3,516 $ 12,320 $ 45,947 $ 2,997 $ (14,216) $ 34 $ 53,310 Balance at December 31, 2020 (a) 424 $ 2,713 $ 3,517 $ 12,367 $ 46,848 $ 2,770 $ (14,205) $ 31 $ 54,041 Net income 4,381 38 4,419 Other comprehensive income, net of tax (1,691) (1,691) Cash dividends declared - Common (1,523) (1,523) Cash dividends declared - Preferred (162) (162) Preferred stock discount accretion 3 (3) Preferred stock issuance (c) 1,489 1,489 Common stock activity 12 12 Treasury stock activity (1) 78 (322) (244) Other (13) (31) (44) Balance at September 30, 2021 (a) 423 $ 2,713 $ 5,009 $ 12,444 $ 49,541 $ 1,079 $ (14,527) $ 38 $ 56,297 (a) The par value of our preferred stock outstanding was less than $0.5 million at each date and, therefore, is excluded from this presentation. (b) On September 1, 2020, PNC redeemed all 4,800 shares of its Series Q Preferred Stock, as well as all 19.2 million Depositary Shares representing fractional interests in such shares. (c) On September 13, 2021, PNC issued 1,500,000 depositary shares each representing 1/100th ownership in a share of 3.400% fixed-rate reset non-cumulative perpetual preferred stock, Series T, with a par value of $1 per share. (d) Represents the cumulative effect of adopting ASU 2016-13 - Financial Instruments - Credit Losses</t>
        </is>
      </c>
    </row>
    <row r="5">
      <c r="A5" s="4" t="inlineStr">
        <is>
          <t>Other Comprehensive Income (Loss)</t>
        </is>
      </c>
      <c r="B5" s="4" t="inlineStr">
        <is>
          <t>Details of other comprehensive income (loss) are as follows: Table 66: Other Comprehensive Income (Loss) Three months ended September 30 Nine months ended September 30 2021 2020 2021 2020 In millions Pre-tax Tax effect After-tax Pre-tax Tax effect After-tax Pre-tax Tax effect After-tax Pre-tax Tax effect After-tax Debt securities Net unrealized gains (losses) on securities $ (320) $ 76 $ (244) $ 42 $ (9) $ 33 $ (1,446) $ 341 $ (1,105) $ 2,283 $ (525) $ 1,758 Less: Net realized gains (losses) reclassified to 3 (1) 2 32 (7) 25 25 (6) 19 255 (59) 196 Net change (323) 77 (246) 10 (2) 8 (1,471) 347 (1,124) 2,028 (466) 1,562 Cash flow hedge derivatives Net unrealized gains (losses) on cash flow (59) 14 (45) 15 (3) 12 (369) 87 (282) 960 (221) 739 Less: Net realized gains (losses) reclassified to 115 (27) 88 134 (30) 104 358 (84) 274 282 (65) 217 Net change (174) 41 (133) (119) 27 (92) (727) 171 (556) 678 (156) 522 Pension and other postretirement benefit Net pension and other postretirement benefit 2 2 2 2 (11) 3 (8) (3) 1 (2) Net change 2 2 2 2 (11) 3 (8) (3) 1 (2) Other Net unrealized gains (losses) on other transactions 1 (8) (7) 10 10 2 (5) (3) 10 (9) 1 Net change 1 (8) (7) 10 10 2 (5) (3) 10 (9) 1 Total other comprehensive income (loss) from (494) 110 (384) (107) 35 (72) (2,207) 516 (1,691) 2,713 (630) 2,083 Total other comprehensive income (loss) from 148 (33) 115 Total other comprehensive income (loss) $ (494) $ 110 $ (384) $ (107) $ 35 $ (72) $ (2,207) $ 516 $ (1,691) $ 2,861 $ (663) $ 2,198 (a) Reclassifications for pre-tax debt securities and cash flow hedges are recorded in interest income and noninterest income on the Consolidated Income Statement. (b) Reclassifications include amortization of actuarial losses (gains) and amortization of prior period services costs (credits) which are recorded in noninterest expense on the Consolidated Income Statement.</t>
        </is>
      </c>
    </row>
    <row r="6">
      <c r="A6" s="4" t="inlineStr">
        <is>
          <t>Accumulated Other Comprehensive Income (Loss) Components</t>
        </is>
      </c>
      <c r="B6" s="4" t="inlineStr">
        <is>
          <t xml:space="preserve">Table 67: Accumulated Other Comprehensive Income (Loss) Components In millions, after-tax Debt securities Cash flow hedge derivatives Pension and other postretirement benefit plan adjustments Other Accumulated other Comprehensive Income from Continuing Operations Accumulated other Comprehensive Income from Discontinued Operations Total Three months ended Balance at June 30, 2020 $ 2,621 $ 890 $ (412) $ (30) $ 3,069 $ 3,069 Net activity 8 (92) 2 10 (72) (72) Balance at September 30, 2020 $ 2,629 $ 798 $ (410) $ (20) $ 2,997 $ 2,997 Balance at June 30, 2021 $ 1,584 $ 236 $ (355) $ (2) $ 1,463 $ 1,463 Net activity (246) (133) 2 (7) (384) (384) Balance at September 30, 2021 $ 1,338 $ 103 $ (353) $ (9) $ 1,079 $ 1,079 Nine months ended Balance at December 31, 2019 $ 1,067 $ 276 $ (408) $ (21) $ 914 $ (115) $ 799 Net activity 1,562 522 (2) 1 2,083 115 2,198 Balance at September 30, 2020 $ 2,629 $ 798 $ (410) $ (20) $ 2,997 $ 2,997 Balance at December 31, 2020 $ 2,462 $ 659 $ (345) $ (6) $ 2,770 $ 2,770 Net activity (1,124) (556) (8) (3) (1,691) (1,691) Balance at September 30, 2021 $ 1,338 $ 103 $ (353) $ (9) $ 1,079 $ 1,079 </t>
        </is>
      </c>
    </row>
    <row r="7">
      <c r="A7" s="4" t="inlineStr">
        <is>
          <t>Dividends Per Share</t>
        </is>
      </c>
      <c r="B7" s="4" t="inlineStr">
        <is>
          <t>The following table provides the dividends per share for PNC's common and preferred stock: Table 68: Dividends Per Share (a) Three months ended September 30 Nine months ended September 30 2021 2020 2021 2020 Common Stock $ 1.25 $ 1.15 $ 3.55 $ 3.45 Preferred Stock Series B $ 0.45 $ 0.45 $ 1.35 $ 1.35 Series O $ 3,375 $ 3,375 $ 6,750 $ 6,750 Series P $ 1,531 $ 1,531 $ 4,594 $ 4,594 Series Q (b) $ 1,343 $ 4,031 Series R $ 2,425 $ 2,425 Series S $ 2,500 $ 2,500 (a) Dividends are payable quarterly other than Series R and Series S preferred stock, which are payable semiannually. On September 13, 2021, PNC issued 1,500,000 depositary shares each representing 1/100th ownership in a share of 3.400% fixed-rate reset non-cumulative perpetual preferred stock, Series T, with a par value of $1 per share. Beginning on December 15, dividends will be paid on the Series T on a quarterly basis (March 15, June 15, September 15 and December 15 of each year). (b) On September 1, 2020, PNC redeemed all 4,800 shares of its Series Q Preferred Stock, as well as all 19.2 million Depositary Shares representing fractional interest in such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Basic and Diluted Earnings Per Common Share</t>
        </is>
      </c>
      <c r="B4" s="4" t="inlineStr">
        <is>
          <t>Table 69: Basic and Diluted Earnings Per Common Share Three months ended Nine months ended In millions, except per share data 2021 2020 2021 2020 Basic Net income from continuing operations $ 1,490 $ 1,532 $ 4,419 $ 1,547 Less: Net income attributable to noncontrolling interests 16 13 38 27 Preferred stock dividends 57 63 162 181 Preferred stock discount accretion and redemptions 1 1 3 3 Net income from continuing operations attributable to common shareholders 1,416 1,455 4,216 1,336 Less: Dividends and undistributed earnings allocated to nonvested restricted shares 8 8 21 7 Net income from continuing operations attributable to basic common shareholders $ 1,408 $ 1,447 $ 4,195 $ 1,329 Net income from discontinued operations attributable to common shareholders $ 4,555 Less: Undistributed earnings allocated to nonvested restricted shares 22 Net income from discontinued operations attributable to basic common shareholders $ 4,533 Basic weighted-average common shares outstanding 426 426 426 427 Basic earnings per common share from continuing operations (a) $ 3.31 $ 3.40 $ 9.84 $ 3.11 Basic earnings per common share from discontinued operations (a) $ 10.61 Basic earnings per common share (b) $ 3.31 $ 3.40 $ 9.84 $ 13.73 Diluted Net income from continuing operations attributable to diluted common shareholders $ 1,408 $ 1,447 $ 4,195 $ 1,329 Net income from discontinued operations attributable to basic common shareholders $ 4,533 Less: Impact of earnings per share dilution from discontinued operations 2 Net income from discontinued operations attributable to diluted common shareholders $ 4,531 Basic weighted-average common shares outstanding 426 426 426 427 Dilutive potential common shares 1 1 Diluted weighted-average common shares outstanding 426 426 427 428 Diluted earnings per common share from continuing operations (a) $ 3.30 $ 3.39 $ 9.83 $ 3.11 Diluted earnings per common share from discontinued operations (a) $ 10.59 Diluted earnings per common share (b) $ 3.30 $ 3.39 $ 9.83 $ 13.70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b) For additional information on our policy for not allocating losses to participating securities, see the Earnings Per Common Share section of Note 1 Accounting Policies included in Item 8 of our 2020 Form 10-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Fair Value Measurements - Recurring Basis Summary</t>
        </is>
      </c>
      <c r="B4" s="4" t="inlineStr">
        <is>
          <t>Table 70: Fair Value Measurements – Recurring Basis Summary September 30, 2021 December 31, 2020 In millions Level 1 Level 2 Level 3 Total Level 1 Level 2 Level 3 Total Assets Residential mortgage loans held for sale $ 1,433 $ 86 $ 1,519 $ 691 $ 163 $ 854 Commercial mortgage loans held for sale 457 51 508 305 57 362 Securities available for sale U.S. Treasury and government agencies $ 36,613 4,356 40,969 $ 16,675 4,036 20,711 Residential mortgage-backed Agency 65,185 65,185 48,911 48,911 Non-agency 74 1,168 1,242 136 1,365 1,501 Commercial mortgage-backed Agency 2,060 2,060 2,688 2,688 Non-agency 3,668 3 3,671 3,678 11 3,689 Asset-backed 5,895 172 6,067 4,951 199 5,150 Other 4,864 69 4,933 4,636 72 4,708 Total securities available for sale 36,613 86,102 1,412 124,127 16,675 69,036 1,647 87,358 Loans 673 936 1,609 718 647 1,365 Equity investments (a) 1,071 1,530 2,804 1,070 1,263 2,629 Residential mortgage servicing rights 1,130 1,130 673 673 Commercial mortgage servicing rights 703 703 569 569 Trading securities (b) 570 1,308 1,878 548 1,690 2,238 Financial derivatives (b) (c) 1 6,978 56 7,035 6,415 118 6,533 Other assets 395 102 497 373 81 454 Total assets (d) $ 38,650 $ 97,053 $ 5,904 $ 141,810 $ 18,666 $ 78,936 $ 5,137 $ 103,035 Liabilities Other borrowed funds $ 832 $ 116 $ 4 $ 952 $ 661 $ 44 $ 2 $ 707 Financial derivatives (c) (e) 4,450 331 4,781 2,483 273 2,756 Other liabilities 167 167 43 43 Total liabilities (f) $ 832 $ 4,566 $ 502 $ 5,900 $ 661 $ 2,527 $ 318 $ 3,506 (a) Certain investments that are measured at fair value using the net asset value per share (or its equivalent) practical expedient have not been classified in the fair value hierarchy. (b) Included in Other assets on the Consolidated Balance Sheet. (c) Amounts at September 30, 2021 and December 31, 2020 are presented gross and are not reduced by the impact of legally enforceable master netting agreements that allow us to net positive and negative positions and cash collateral held or placed with the same counterparty. See Note 12 Financial Derivatives for additional information related to derivative offsetting. (d) Total assets at fair value as a percentage of total consolidated assets was 26% and 22% as of September 30, 2021 and December 31, 2020, respectively. Level 3 assets as a percentage of total assets at fair value was 4% and 5% at September 30, 2021 and December 31, 2020, respectively. Level 3 assets as a percentage of total consolidated assets was 1% at both September 30, 2021 and December 31, 2020. (e) Included in Other liabilities on the Consolidated Balance Sheet. (f) Total liabilities at fair value as a percentage of total consolidated liabilities was 1% at both September 30, 2021 and December 31, 2020. Level 3 liabilities as a percentage of total liabilities at fair value was 9% at both September 30, 2021 and December 31, 2020. Level 3 liabilities as a percentage of total consolidated liabilities was less than 1% at both September 30, 2021 and December 31, 2020.</t>
        </is>
      </c>
    </row>
    <row r="5">
      <c r="A5" s="4" t="inlineStr">
        <is>
          <t>Reconciliation of Level 3 Assets and Liabilities</t>
        </is>
      </c>
      <c r="B5" s="4" t="inlineStr">
        <is>
          <t>Reconciliations of assets and liabilities measured at fair value on a recurring basis using Level 3 inputs for the nine months ended September 30, 2021 and 2020 follow: Table 71: Reconciliation of Level 3 Assets and Liabilities Three Months Ended September 30, 2021 Total realized / unrealized Unrealized Level 3 Instruments Only Fair Value June 30, 2021 Included in Included Purchases Sales Issuances Settlements Transfers Transfers Impact from BBVA Acquisition Fair Assets Residential mortgage $ 119 $ (1) $ 5 $ (29) $ (6) $ 4 $ (6) (e) $ 86 $ (1) Commercial mortgage 52 (1) 51 Other consumer loans 239 (256) $ 17 Securities available for sale Residential mortgage- 1,237 10 $ (2) (77) 1,168 Commercial mortgage- 11 (8) 3 Asset-backed 175 1 5 (9) 172 Other 73 2 (9) 3 69 Total securities 1,496 11 (5) 2 (9) (83) 1,412 Loans 979 12 14 (6) (58) (5) (e) 936 12 Equity investments 1,540 265 158 (433) 1,530 95 Residential mortgage 1,111 49 28 $ 24 (82) 1,130 49 Commercial mortgage 682 24 5 22 (30) 703 24 Financial derivatives 87 23 1 (55) 56 39 Total assets $ 6,305 $ 382 $ (5) $ 213 $ (733) $ 46 $ (314) $ 4 $ (11) $ 17 $ 5,904 $ 218 Liabilities Other borrowed funds $ 2 $ 3 $ (1) $ 4 Financial derivatives 200 $ 165 $ 3 (37) 331 $ 171 Other liabilities 124 45 4 (6) 167 44 Total liabilities $ 326 $ 210 $ 3 $ 7 $ (44) $ 502 $ 215 Net gains (losses) $ 172 (f) $ 3 (g) Three Months Ended September 30, 2020 Total realized / unrealized Unrealized gains/losses on assets and liabilities held on Consolidated Balance Sheet at Sept. 30, 2020 Level 3 Instruments Only Fair Value June 30, 2020 Included in Earnings Included in Other comprehensive income (b) Purchases Sales Issuances Settlements Transfers into Level 3 Transfers out of Level 3 Fair Value Sept. 30, 2020 Assets Residential mortgage $ 88 $ 15 $ (10) $ (9) $ 3 $ (10) $ 77 Commercial mortgage 60 $ (1) 59 Securities available for sale Residential mortgage- 1,491 12 $ 18 (83) 1,438 Commercial mortgage-backed non-agency 19 (8) 11 Asset-backed 210 1 5 (8) 208 Other 72 (1) 71 Total securities 1,792 13 15 (1) (91) 1,728 Loans 607 7 63 (3) (27) 647 $ 7 Equity investments 1,183 63 60 (47) 1,259 56 Residential mortgage 577 11 52 $ 12 (54) 598 11 Commercial mortgage 490 23 8 20 (26) 515 23 Financial derivatives 141 41 3 (48) 137 52 Total assets $ 4,938 $ 157 $ 15 $ 200 $ (60) $ 32 $ (255) $ 3 $ (10) $ 5,020 $ 149 Liabilities Other borrowed funds $ 2 $ 2 $ (2) $ 2 Financial derivatives 209 $ (10) $ 1 (57) 143 $ (7) Other liabilities 85 7 17 (19) 90 6 Total liabilities $ 296 $ (3) $ 1 $ 19 $ (78) $ 235 $ (1) Net gains (losses) $ 160 (f) $ 150 (g) Nine Months Ended September 30, 2021 Total realized / unrealized Unrealized gains / losses on assets and liabilities held on Consolidated Balance Sheet at Sept. 30, 2021 (a) (c) Level 3 Instruments Only Fair Included in Included Purchases Sales Issuances Settlements Transfers Transfers Impact from BBVA Acquisition Fair Value Sept. 30, 2021 Assets Residential mortgage $ 163 $ (1) $ 43 $ (81) $ (34) $ 12 $ (16) (e) $ 86 $ (1) Commercial mortgage 57 (1) (6) 1 51 1 Other consumer loans held for sale (256) $ 256 Securities available for sale Residential 1,365 30 $ 14 (241) 1,168 Commercial 11 (8) 3 Asset-backed 199 2 10 (39) 172 Other 72 1 5 (9) 69 Total securities 1,647 32 17 5 (9) (280) 1,412 Loans 647 32 111 (12) (121) (13) (e) 292 936 32 Equity investments 1,263 489 290 (512) 1,530 294 Residential mortgage 673 203 400 $ 61 (242) 35 1,130 203 Commercial mortgage 569 134 26 61 (87) 703 134 Financial derivatives 118 69 4 (140) 5 56 87 Total assets $ 5,137 $ 957 $ 17 $ 879 $ (876) $ 122 $ (903) $ 12 $ (29) $ 588 $ 5,904 $ 750 Liabilities Other borrowed funds $ 2 $ 4 $ (2) $ 4 Financial derivatives 273 $ 155 $ 6 (110) $ 7 331 $ 156 Other liabilities 43 108 321 (305) 167 81 Total liabilities $ 318 $ 263 $ 6 $ 325 $ (417) $ 7 $ 502 $ 237 Net gains (losses) $ 694 (f) $ 513 (g) Nine Months Ended September 30, 2020 Total realized / unrealized Unrealized gains/losses on assets and liabilities held on Consolidated Balance Sheet at Sept. 30, 2020 Level 3 Instruments Only Fair Included in Included Purchases Sales Issuances Settlements Transfers Transfers Fair Value Sept. 30, 2020 Assets Residential mortgage loans $ 2 $ 22 $ (12) $ (12) $ 90 $ (13) (e) $ 77 Commercial mortgage 64 $ (2) (3) 59 $ (1) Securities available for sale Residential mortgage- 1,741 40 $ (81) (262) 1,438 Commercial mortgage- (8) 19 11 Asset-backed 240 5 (8) (29) 208 Other 74 (3) 3 (3) 71 Total securities 2,055 45 (100) 3 (294) 19 1,728 Loans 300 20 134 (34) 313 (d) (86) (e) 647 20 Equity investments 1,276 (68) 173 (122) 1,259 (69) Residential mortgage 995 (408) 113 $ 34 (136) 598 (408) Commercial mortgage 649 (143) 31 65 (87) 515 (144) Financial derivatives 54 192 9 (118) 137 200 Total assets $ 5,395 $ (364) $ (100) $ 485 $ (168) $ 99 $ (337) $ 109 $ (99) $ 5,020 $ (402) Liabilities Other borrowed funds $ 7 $ 27 $ (32) $ 2 Financial derivatives 200 $ 26 $ 3 (86) 143 $ 30 Other liabilities 137 13 54 (116) $ 2 90 (2) Total liabilities $ 344 $ 39 $ 3 $ 81 $ (234) $ 2 $ 235 $ 28 Net gains (losses) $ (403) (f) $ (430) (g) (a) Losses for assets are bracketed while losses for liabilities are not. (b) The difference in unrealized gains and losses for the period included in Other comprehensive income and changes in unrealized gains and losses for the period included in Other comprehensive income for securities available for sale held at the end of the reporting period were not significant. (c) The amount of the total gains or losses for the period included in earnings that is attributable to the change in unrealized gains or losses related to those assets and liabilities held at the end of the reporting period. (d) Upon adoption of ASU 2016-13 - Credit Losses , we discontinued the accounting for purchased impaired loans and elected the one-time fair value option election for some of these loans and certain nonperforming loans. (e) Residential mortgage loan transfers out of Level 3 are primarily driven by residential mortgage loans transferring to OREO as well as reclassification of mortgage loans held for sale to held for investment. (f) Net gains (losses) realized and unrealized included in earnings related to Level 3 assets and liabilities included amortization and accretion. The amortization and accretion amounts were included in Interest income on the Consolidated Income Statement and the remaining net gains (losses) realized and unrealized were included in Noninterest income on the Consolidated Income Statement. (g) Net unrealized gains (losses) related to assets and liabilities held at the end of the reporting period were included in Noninterest income on the Consolidated Income Statement.</t>
        </is>
      </c>
    </row>
    <row r="6">
      <c r="A6" s="4" t="inlineStr">
        <is>
          <t>Fair Value Measurements - Recurring Quantitative Information</t>
        </is>
      </c>
      <c r="B6" s="4" t="inlineStr">
        <is>
          <t>Quantitative information about the significant unobservable inputs within Level 3 recurring assets and liabilities follows: Table 72: Fair Value Measurements – Recurring Quantitative Information September 30, 2021 Level 3 Instruments Only Fair Value Valuation Techniques Unobservable Inputs Range (Weighted-Average) (a) Commercial mortgage loans held for sale $ 51 Discounted cash flow Spread over the benchmark curve (b) 610bps - 10,580bps (2,442bps) Residential mortgage-backed 1,168 Priced by a third-party vendor using a discounted cash flow pricing model Constant prepayment rate 1.0% - 30.7% (11.2%) Constant default rate 0.0% - 16.9% (4.6%) Loss severity 20.0% - 95.7% (47.7%) Spread over the benchmark curve (b) 160bps weighted-average Asset-backed securities 172 Priced by a third-party vendor using a discounted cash flow pricing model Constant prepayment rate 1.0% - 40.0% (10.5%) Constant default rate 1.4% - 20.0% (3.3%) Loss severity 8.0% - 100.0% (52.1%) Spread over the benchmark curve (b) 198bps weighted-average Loans - Residential real estate 640 Consensus pricing (c) Cumulative default rate 3.6% - 100.0% (77.2%) Loss severity 0.0% - 100.0% (8.9%) Discount rate 4.8% - 6.8% (5.1%) 116 Discounted cash flow Loss severity 8.0% weighted-average Discount rate 3.2% weighted-average Loans - Home equity 18 Consensus pricing (c) Cumulative default rate 3.6% -100.0% (83.9%) Loss severity 0.0% - 98.4% (29.6%) Discount rate 4.8% - 6.8% (6.2%) 162 Consensus pricing (c) Credit and liquidity discount 0.0% - 100.0% (23.1%) Equity investments 1,530 Multiple of adjusted earnings Multiple of earnings 5.0x - 14.8x (9.0x) Residential mortgage servicing rights 1,130 Discounted cash flow Constant prepayment rate 0.0% - 40.0% (11.5%) Spread over the benchmark curve (b) 380bps - 2,271bps (909bps) Commercial mortgage servicing rights 703 Discounted cash flow Constant prepayment rate 4.9% - 13.9% (5.5%) Discount rate 5.3% - 7.8% (7.6%) Financial derivatives - Swaps related to (314) Discounted cash flow Estimated conversion factor of Visa Class B shares into Class A shares 162.3% weighted-average Estimated annual growth rate of Visa Class A share price 16.0% Estimated length of litigation resolution date Q2 2023 Insignificant Level 3 assets, net of 26 Total Level 3 assets, net of liabilities (e) $ 5,402 (continued from previous page) December 31, 2020 Level 3 Instruments Only Fair Value Valuation Techniques Unobservable Inputs Range (Weighted-Average) (a) Commercial mortgage loans held for sale $ 57 Discounted cash flow Spread over the benchmark curve (b) 630bps - 5,275bps (3,406bps) Residential mortgage-backed 1,365 Priced by a third-party vendor using a discounted cash flow pricing model Constant prepayment rate 1.0% - 37.6% (8.6%) Constant default rate 0.0% - 12.2% (4.7%) Loss severity 25.0% - 95.7% (48.8%) Spread over the benchmark curve (b) 242bps weighted-average Asset-backed securities 199 Priced by a third-party vendor using a discounted cash flow pricing model Constant prepayment rate 1.0% -22.0% (7.4%) Constant default rate 1.0% - 6.0% (3.3%) Loss severity 30.0% - 100.0% (58.1%) Spread over the benchmark curve (b) 291bps weighted-average Loans - Residential real estate 434 Consensus pricing (c) Cumulative default rate 3.6% - 100.0% (82.1%) Loss severity 0.0% - 100.0% (11.2%) Discount rate 4.8% - 6.8% (5.1%) 132 Discounted cash flow Loss severity 8.0% weighted-average Discount rate 3.2% weighted-average Loans - Home equity 21 Consensus pricing (c) Cumulative default rate 3.6% - 100.0% (88.5%) Loss severity 0.0% - 98.4% (33.3%) Discount rate 4.8% - 6.8% (6.3%) 60 Consensus pricing (c) Credit and Liquidity discount 17.5% - 97.0% (57.7%) Equity investments 1,263 Multiple of adjusted earnings Multiple of earnings 5.0x - 15.9x (8.7x) Residential mortgage servicing rights 673 Discounted cash flow Constant prepayment rate 0.0% - 77.5% (21.1%) Spread over the benchmark curve (b) 325bps - 2,783bps (922bps) Commercial mortgage servicing rights 569 Discounted cash flow Constant prepayment rate 4.0% - 16.1% (4.9%) Discount rate 4.7% - 7.8% (7.3%) Financial derivatives - Swaps related to (252) Discounted cash flow Estimated conversion factor of Visa Class B shares into Class A shares 162.3% weighted-average Estimated annual growth rate of Visa Class A share price 16.0% Estimated length of litigation Q2 2022 Insignificant Level 3 assets, net of 298 Total Level 3 assets, net of liabilities (e) $ 4,819 (a) Unobservable inputs were weighted by the relative fair value of the instruments. (b) The assumed yield spread over the benchmark curve for each instrument is generally intended to incorporate non-interest rate risks, such as credit and liquidity risks. (c) Consensus pricing refers to fair value estimates that are generally internally developed using information such as dealer quotes or other third-party provided valuations or comparable asset prices. (d) Represents the aggregate amount of Level 3 assets and liabilities measured at fair value on a recurring basis that are individually and in the aggregate insignificant. The amount includes certain financial derivative assets and liabilities, trading securities, other securities, residential mortgage loans held for sale, other assets, other borrowed funds and other liabilities. (e) Consisted of total Level 3 assets of $5.9 billion and total Level 3 liabilities of $0.5 billion as of September 30, 2021 and $5.1 billion and $0.3 billion as of December 31, 2020, respectively.</t>
        </is>
      </c>
    </row>
    <row r="7">
      <c r="A7" s="4" t="inlineStr">
        <is>
          <t>Fair Value Measurements - Nonrecurring</t>
        </is>
      </c>
      <c r="B7" s="4" t="inlineStr">
        <is>
          <t>Assets measured at fair value on a nonrecurring basis follow: Table 73: Fair Value Measurements – Nonrecurring (a) (b) (c) Fair Value Gains (Losses) Gains (Losses) In millions September 30 December 31 September 30 September 30 September 30 September 30 Assets Nonaccrual loans $ 209 $ 332 $ (3) $ (38) $ (3) $ (73) Loans held for sale 39 (1) (18) OREO and foreclosed assets 5 18 (1) (2) Long-lived assets 12 20 (6) (4) (17) (7) Total assets $ 265 $ 370 $ (10) $ (43) $ (38) $ (82) (a) All Level 3 as of September 30, 2021 and December 31, 2020, except for $39 million included in Loans held for sale which was categorized as Level 2 as of September 30, 2021. (b) Valuation techniques applied were fair value of property or collateral. (c) Unobservable inputs used were appraised value/sales price, broker opinions or projected income/required improvement costs. Additional quantitative information was not meaningful for the periods presented.</t>
        </is>
      </c>
    </row>
    <row r="8">
      <c r="A8" s="4" t="inlineStr">
        <is>
          <t>Fair Value Option - Fair Value and Principal Balances</t>
        </is>
      </c>
      <c r="B8" s="4" t="inlineStr">
        <is>
          <t>Fair values and aggregate unpaid principal balances of certain items for which we elected the fair value option follow: Table 74: Fair Value Option – Fair Value and Principal Balances September 30, 2021 December 31, 2020 In millions Fair Value Aggregate Unpaid Difference Fair Value Aggregate Unpaid Difference Assets Residential mortgage loans held for sale Accruing loans less than 90 days past due $ 1,465 $ 1,422 $ 43 $ 831 $ 793 $ 38 Accruing loans 90 days or more past due 4 4 4 4 Nonaccrual loans 50 59 (9) 20 24 (4) Total $ 1,519 $ 1,485 $ 34 $ 855 $ 821 $ 34 Commercial mortgage loans held for sale (a) Accruing loans less than 90 days past due $ 508 $ 520 $ (12) $ 357 $ 370 $ (13) Nonaccrual loans 5 6 (1) Total $ 508 $ 520 $ (12) $ 362 $ 376 $ (14) Loans Accruing loans less than 90 days past due $ 652 $ 669 $ (17) $ 519 $ 530 $ (11) Accruing loans 90 days or more past due 260 278 (18) 283 295 (12) Nonaccrual loans 697 971 (274) 563 820 (257) Total $ 1,609 $ 1,918 $ (309) $ 1,365 $ 1,645 $ (280) Other assets $ 96 $ 93 $ 3 $ 81 $ 69 $ 12 Liabilities Other borrowed funds $ 31 $ 31 $ 32 $ 33 $ (1) (a) There were no accruing loans 90 days or more past due within this category at September 30, 2021 or December 31, 2020.</t>
        </is>
      </c>
    </row>
    <row r="9">
      <c r="A9" s="4" t="inlineStr">
        <is>
          <t>Fair Value Option - Changes in Fair Value</t>
        </is>
      </c>
      <c r="B9" s="4" t="inlineStr">
        <is>
          <t>The changes in fair value for items for which we elected the fair value option are as follows: Table 75: Fair Value Option – Changes in Fair Value (a) Gains (Losses) Gains (Losses) Three months ended Nine months ended September 30 September 30 September 30 September 30 In millions 2021 2020 2021 2020 Assets Residential mortgage loans held for sale $ 47 $ 53 $ 120 $ 151 Commercial mortgage loans held for sale $ 31 $ 46 $ 77 $ 106 Loans $ 21 $ 5 $ 52 $ 31 Other assets $ 3 $ 3 $ 25 $ (24) (a) The impact on earnings of offsetting hedged items or hedging instruments is not reflected in these amounts.</t>
        </is>
      </c>
    </row>
    <row r="10">
      <c r="A10" s="4" t="inlineStr">
        <is>
          <t>Additional Fair Value Information Related to Other Financial Instruments</t>
        </is>
      </c>
      <c r="B10" s="4" t="inlineStr">
        <is>
          <t xml:space="preserve">Table 76: Additional Fair Value Information Related to Other Financial Instruments Carrying Fair Value In millions Amount Total Level 1 Level 2 Level 3 September 30, 2021 Assets Cash and due from banks $ 8,843 $ 8,843 $ 8,843 Interest-earning deposits with banks 75,478 75,478 $ 75,478 Securities held to maturity 1,482 1,583 890 483 $ 210 Net loans (excludes leases) 277,010 282,407 282,407 Other assets 4,265 4,265 4,262 3 Total assets $ 367,078 $ 372,576 $ 9,733 $ 80,223 $ 282,620 Liabilities Time deposits $ 18,911 $ 18,779 $ 18,779 Borrowed funds 32,520 33,203 31,528 $ 1,675 Unfunded lending related commitments 646 646 646 Other liabilities 467 467 467 Total liabilities $ 52,544 $ 53,095 $ 50,774 $ 2,321 December 31, 2020 Assets Cash and due from banks $ 7,017 $ 7,017 $ 7,017 Interest-earning deposits with banks 85,173 85,173 $ 85,173 Securities held to maturity 1,445 1,604 920 489 $ 195 Net loans (excludes leases) 228,788 233,688 233,688 Other assets 3,601 3,600 3,559 41 Total assets $ 326,024 $ 331,082 $ 7,937 $ 89,221 $ 233,924 Liabilities Time deposits $ 19,692 $ 19,662 $ 19,662 Borrowed funds 36,488 37,192 35,571 $ 1,621 Unfunded lending related commitments 584 584 584 Other liabilities 413 413 413 Total liabilities $ 57,177 $ 57,851 $ 55,646 $ 2,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Derivatives (Tables)</t>
        </is>
      </c>
      <c r="B1" s="2" t="inlineStr">
        <is>
          <t>9 Months Ended</t>
        </is>
      </c>
    </row>
    <row r="2">
      <c r="B2" s="2" t="inlineStr">
        <is>
          <t>Sep. 30, 2021</t>
        </is>
      </c>
    </row>
    <row r="3">
      <c r="A3" s="3" t="inlineStr">
        <is>
          <t>Derivative Instruments and Hedging Activities Disclosure [Abstract]</t>
        </is>
      </c>
    </row>
    <row r="4">
      <c r="A4" s="4" t="inlineStr">
        <is>
          <t>Total Gross Derivatives</t>
        </is>
      </c>
      <c r="B4" s="4" t="inlineStr">
        <is>
          <t>The following table presents the notional and gross fair value amounts of all derivative assets and liabilities held by us: Table 77: Total Gross Derivatives (a) September 30, 2021 December 31, 2020 In millions Notional / Asset Fair Liability Fair Notional / Asset Fair Liability Fair Derivatives used for hedging Interest rate contracts (d): Fair value hedges $ 24,837 $ 24,153 Cash flow hedges 42,018 $ 12 $ 38 22,875 $ 14 Foreign exchange contracts: Net investment hedges 1,148 1 3 1,075 $ 22 Total derivatives designated for hedging $ 68,003 $ 13 $ 41 $ 48,103 $ 14 $ 22 Derivatives not used for hedging Derivatives used for mortgage banking activities (e): Interest rate contracts: Swaps $ 33,994 $ 50,511 Futures (f) 3,666 2,841 Mortgage-backed commitments 13,702 $ 98 $ 54 11,288 $ 147 $ 77 Other 13,732 38 11 1,831 11 2 Total interest rate contracts 65,094 136 65 66,471 158 79 Derivatives used for customer-related activities: Interest rate contracts: Swaps 304,724 3,961 1,508 280,125 5,475 1,601 Futures (f) 1,006 1,235 Mortgage-backed commitments 4,692 18 16 4,178 11 14 Other 25,333 143 88 20,125 193 88 Total interest rate contracts 335,755 4,122 1,612 305,663 5,679 1,703 Commodity contracts: Swaps 9,249 2,099 2,114 6,149 350 323 Other 3,236 422 422 2,770 61 61 Total commodity contracts 12,485 2,521 2,536 8,919 411 384 Foreign exchange contracts and other 27,995 192 182 26,620 267 243 Total derivatives for customer-related activities 376,235 6,835 4,330 341,202 6,357 2,330 Derivatives used for other risk management activities: Foreign exchange contracts and other 12,782 51 345 10,931 4 325 Total derivatives not designated for hedging $ 454,111 $ 7,022 $ 4,740 $ 418,604 $ 6,519 $ 2,734 Total gross derivatives $ 522,114 $ 7,035 $ 4,781 $ 466,707 $ 6,533 $ 2,756 Less: Impact of legally enforceable master netting agreements 1,027 1,027 720 720 Less: Cash collateral received/paid 757 2,403 1,434 1,452 Total derivatives $ 5,251 $ 1,351 $ 4,379 $ 584 (a) Centrally cleared derivatives are settled in cash daily and result in no derivative asset or derivative liability being recognized on our Consolidated Balance Sheet . (b) Included in Other assets on our Consolidated Balance Sheet. (c) Included in Other liabilities on our Consolidated Balance Sheet. (d) Represents primarily swaps. (e) Includes both residential and commercial mortgage banking activities. (f) Futures contracts are settled in cash daily and result in no derivative asset or derivative liability being recognized on our Consolidated Balance Sheet.</t>
        </is>
      </c>
    </row>
    <row r="5">
      <c r="A5" s="4" t="inlineStr">
        <is>
          <t>Schedule of Fair Value and Cash Flow Hedges</t>
        </is>
      </c>
      <c r="B5" s="4" t="inlineStr">
        <is>
          <t>Further detail regarding gains (losses) related to our fair value and cash flow hedge derivatives is presented in the following table: Table 78: Gains (Losses) Recognized on Fair Value and Cash Flow Hedges in the Consolidated Income Statement (a) (b) Location and Amount of Gains (Losses) Recognized in Income Interest Income Interest Expense Noninterest Income In millions Loans Investment Securities Borrowed Funds Other For the three months ended September 30, 2021 Total amounts on the Consolidated Income Statement $ 2,437 $ 460 $ 90 $ 449 Gains (losses) on fair value hedges recognized on: Hedged items (c) $ 2 $ 155 Derivatives $ (169) Amounts related to interest settlements on derivatives $ (1) $ 129 Gains (losses) on cash flow hedges (d): Amount of derivative gains (losses) reclassified from AOCI $ 91 $ 11 $ 13 For the three months ended September 30, 2020 Total amounts on the Consolidated Income Statement $ 2,116 $ 490 $ 118 $ 457 Gains (losses) on fair value hedges recognized on: Hedged items (c) $ (13) $ 141 Derivatives $ 14 $ (166) Amounts related to interest settlements on derivatives $ (3) $ 149 Gains (losses) on cash flow hedges (d): Amount of derivative gains (losses) reclassified from AOCI $ 118 $ 16 For the nine months ended September 30, 2021 Total amounts on the Consolidated Income Statement $ 6,593 $ 1,350 $ 275 $ 1,400 Gains (losses) on fair value hedges recognized on: Hedged items (c) $ (3) $ 695 Derivatives $ 7 $ (740) Amounts related to interest settlements on derivatives $ (3) $ 394 Gains (losses) on cash flow hedges (d): Amount of derivative gains (losses) reclassified from AOCI $ 282 $ 49 $ 27 For the nine months ended September 30, 2020 Total amounts on the Consolidated Income Statement $ 6,853 $ 1,599 $ 619 $ 1,071 Gains (losses) on fair value hedges recognized on: Hedged items (c) $ 224 $ (1,300) Derivatives $ (219) $ 1,220 Amounts related to interest settlements on derivatives $ (7) $ 341 Gains (losses) on cash flow hedges (d): Amount of derivative gains (losses) reclassified from AOCI $ 262 $ 19 $ 1 (a) For all periods presented, there were no components of derivative gains or losses excluded from the assessment of hedge effectiveness for any of the fair value or cash flow hedge strategies. (b) All cash flow and fair value hedge derivatives were interest rate contracts for the periods presented. (c) Includes an insignificant amount of fair value hedge adjustments related to discontinued hedge relationships.</t>
        </is>
      </c>
    </row>
    <row r="6">
      <c r="A6" s="4" t="inlineStr">
        <is>
          <t>Schedule of Fair Value Hedges</t>
        </is>
      </c>
      <c r="B6" s="4" t="inlineStr">
        <is>
          <t>Detail regarding the impact of fair value hedge accounting on the carrying value of the hedged items is presented in the following table: Table 79: Hedged Items - Fair Value Hedges September 30, 2021 December 31, 2020 In millions Carrying Value of the Hedged Items Cumulative Fair Value Hedge Adjustment included in the Carrying Value of Hedged Items (a) Carrying Value of the Hedged Items Cumulative Fair Value Hedge Adjustment included in the Carrying Value of Hedged Items (a) Investment securities - available for sale (b) $ 2,905 $ 25 $ 2,785 $ 30 Borrowed funds $ 25,924 $ 906 $ 25,797 $ 1,611 (a) Includes $(0.1) billion of fair value hedge adjustments primarily related to discontinued borrowed funds hedge relationships at both September 30, 2021 and December 31, 2020, respectively. (b) Carrying value shown represents amortized cost.</t>
        </is>
      </c>
    </row>
    <row r="7">
      <c r="A7" s="4" t="inlineStr">
        <is>
          <t>Gains (Losses) on Derivatives Not Designated as Hedging Instruments under GAAP</t>
        </is>
      </c>
      <c r="B7" s="4" t="inlineStr">
        <is>
          <t>Further detail regarding the gains (losses) on derivatives not designated in hedging relationships is presented in the following table: Table 80: Gains (Losses) on Derivatives Not Designated for Hedging Three months ended Nine months ended In millions 2021 2020 2021 2020 Derivatives used for mortgage banking activities: Interest rate contracts (a) $ 6 $ 20 $ (100) $ 799 Derivatives used for customer-related activities: Interest rate contracts (4) 59 93 99 Foreign exchange contracts and other 23 43 88 83 Gains (losses) from customer-related activities (b) 19 102 181 182 Derivatives used for other risk management activities: Foreign exchange contracts and other (b) (72) (106) (53) (1) Total gains (losses) from derivatives not designated as hedging instruments $ (47) $ 16 $ 28 $ 980 (a) Included in Residential mortgage, Corporate services and Other noninterest income on our Consolidated Income Statement. (b) Included in Other noninterest income on our Consolidated Income Statement.</t>
        </is>
      </c>
    </row>
    <row r="8">
      <c r="A8" s="4" t="inlineStr">
        <is>
          <t>Derivative Assets And Liabilities Offsetting</t>
        </is>
      </c>
      <c r="B8" s="4" t="inlineStr">
        <is>
          <t>Table 81: Derivative Assets and Liabilities Offsetting In millions Amounts Offset on the Securities Collateral Held/Pledged Under Master Netting Agreements Gross Fair Value Cash Net Net Amounts September 30, 2021 Derivative assets Interest rate contracts: Over-the-counter cleared $ 51 $ 51 $ 51 Over-the-counter 4,219 $ 556 $ 723 2,940 $ 287 2,653 Commodity contracts 2,521 343 28 2,150 2,150 Foreign exchange and other contracts 244 128 6 110 110 Total derivative assets $ 7,035 $ 1,027 $ 757 $ 5,251 (a) $ 287 $ 4,964 Derivative liabilities Interest rate contracts: Over-the-counter cleared $ 68 $ 68 $ 68 Over-the-counter 1,647 $ 613 $ 813 221 221 Commodity contracts 2,536 353 1,511 672 672 Foreign exchange and other contracts 530 61 79 390 390 Total derivative liabilities $ 4,781 $ 1,027 $ 2,403 $ 1,351 (b) $ 1,351 December 31, 2020 Derivative assets Interest rate contracts: Over-the-counter cleared $ 48 $ 48 $ 48 Over-the-counter 5,803 $ 430 $ 1,426 3,947 $ 531 3,416 Commodity contracts 411 209 4 198 198 Foreign exchange and other contracts 271 81 4 186 1 185 Total derivative assets $ 6,533 $ 720 $ 1,434 $ 4,379 (a) $ 532 $ 3,847 Derivative liabilities Interest rate contracts: Over-the-counter cleared $ 42 $ 42 $ 42 Over-the-counter 1,740 $ 462 $ 1,179 99 99 Commodity contracts 384 182 103 99 99 Foreign exchange and other contracts 590 76 170 344 344 Total derivative liabilities $ 2,756 $ 720 $ 1,452 $ 584 (b) $ 584 (a) Represents the net amount of derivative assets included in Other assets on our Consolidated Balance Sheet. (b) Represents the net amount of derivative liabilities included in Other liabilities on our Consolidated Balance She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Results of Businesses</t>
        </is>
      </c>
      <c r="B4" s="4" t="inlineStr">
        <is>
          <t>Table 82: Results of Businesses Three months ended September 30 Retail Banking Corporate &amp; Asset Other Consolidated (a) 2021 Income Statement Net interest income $ 1,713 $ 1,241 $ 141 $ (239) $ 2,856 Noninterest income 662 1,056 256 367 2,341 Total revenue 2,375 2,297 397 128 5,197 Provision for (recapture of) credit losses (113) (99) (6) 15 (203) Depreciation and amortization 78 54 7 138 277 Other noninterest expense 1,811 926 248 325 3,310 Income (loss) from continuing operations before income taxes (benefit) and 599 1,416 148 (350) 1,813 Income taxes (benefit) from continuing operations 140 290 34 (141) 323 Net income (loss) from continuing operations 459 1,126 114 (209) 1,490 Less: Net income attributable to noncontrolling interests 12 3 1 16 Net income (loss) from continuing operations excluding noncontrolling $ 447 $ 1,123 $ 114 $ (210) $ 1,474 Average Assets $ 117,394 $ 202,268 $ 13,805 $ 225,775 $ 559,242 2020 Income Statement Net interest income $ 1,383 $ 1,012 $ 89 $ 2,484 Noninterest income 673 723 221 $ 180 1,797 Total revenue 2,056 1,735 310 180 4,281 Provision for (recapture of) credit losses (157) 211 (19) 17 52 Depreciation and amortization 64 50 11 121 246 Other noninterest expense 1,448 613 200 24 2,285 Income from continuing operations before income taxes (benefit) and 701 861 118 18 1,698 Income taxes (benefit) from continuing operations 162 188 27 (211) 166 Net income from continuing operations 539 673 91 229 1,532 Less: Net income attributable to noncontrolling interests 9 3 1 13 Net income from continuing operations excluding noncontrolling $ 530 $ 670 $ 91 $ 228 $ 1,519 Average Assets $ 98,731 $ 183,266 $ 8,361 $ 171,781 $ 462,139 (Continued from previous page) Nine months ended September 30 Retail Corporate &amp; Asset Other Consolidated (a) 2021 Income Statement Net interest income $ 4,572 $ 3,315 $ 346 $ (448) $ 7,785 Noninterest income 2,022 2,730 729 818 6,299 Total revenue 6,594 6,045 1,075 370 14,084 Provision for (recapture of) credit losses (156) (277) 8 (27) (452) Depreciation and amortization 214 152 16 385 767 Other noninterest expense 4,828 2,352 660 604 8,444 Income (loss) from continuing operations before income taxes (benefit) and 1,708 3,818 391 (592) 5,325 Income taxes (benefit) from continuing operations 396 818 91 (399) 906 Net income (loss) from continuing operations 1,312 3,000 300 (193) 4,419 Less: Net income attributable to noncontrolling interests 26 10 2 38 Net income (loss) from continuing operations excluding noncontrolling $ 1,286 $ 2,990 $ 300 $ (195) $ 4,381 Average Assets $ 103,820 $ 184,964 $ 11,124 $ 211,056 $ 510,964 2020 Income Statement Net interest income $ 4,229 $ 3,014 $ 266 $ 13 $ 7,522 Noninterest income 2,046 2,143 629 353 5,171 Total revenue 6,275 5,157 895 366 12,693 Provision for credit losses 1,049 2,254 23 103 3,429 Depreciation and amortization 188 149 34 366 737 Other noninterest expense 4,349 1,906 613 (16) 6,852 Income (loss) from continuing operations before income taxes (benefit) and 689 848 225 (87) 1,675 Income taxes (benefit) from continuing operations 161 160 52 (245) 128 Net income from continuing operations 528 688 173 158 1,547 Less: Net income attributable to noncontrolling interests 20 6 1 27 Net income from continuing operations excluding noncontrolling $ 508 $ 682 $ 173 $ 157 $ 1,520 Average Assets $ 98,764 $ 185,001 $ 8,041 $ 152,223 $ 444,029 (a) There were no material intersegment revenues for the three and nine months ended September 30, 2021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ee-Based Revenue from Contracts with Customers (Tables)</t>
        </is>
      </c>
      <c r="B1" s="2" t="inlineStr">
        <is>
          <t>9 Months Ended</t>
        </is>
      </c>
    </row>
    <row r="2">
      <c r="B2" s="2" t="inlineStr">
        <is>
          <t>Sep. 30, 2021</t>
        </is>
      </c>
    </row>
    <row r="3">
      <c r="A3" s="3" t="inlineStr">
        <is>
          <t>Revenue from Contract with Customer [Abstract]</t>
        </is>
      </c>
    </row>
    <row r="4">
      <c r="A4" s="4" t="inlineStr">
        <is>
          <t>Retail Banking Noninterest Income Disaggregation</t>
        </is>
      </c>
      <c r="B4" s="4" t="inlineStr">
        <is>
          <t>Table 83: Retail Banking Noninterest Income Disaggregation Three months ended Nine months ended In millions 2021 2020 2021 2020 Product Debit card fees $ 184 $ 136 $ 486 $ 385 Deposit account fees 142 108 367 339 Brokerage fees 123 94 334 273 Net credit card fees (a) 53 50 157 130 Merchant services 46 40 125 112 Other 76 62 201 170 Total in-scope noninterest income by product $ 624 $ 490 $ 1,670 $ 1,409 Reconciliation to total Retail Banking noninterest income Total in-scope noninterest income $ 624 $ 490 $ 1,670 $ 1,409 Total out-of-scope noninterest income (b) 38 183 352 637 Total Retail Banking noninterest income $ 662 $ 673 $ 2,022 $ 2,046 (a) Net credit card fees consists of interchange fees of $155 million and $121 million and credit card reward costs of $102 million and $71 million for the three months ended September 30, 2021 and 2020, respectively. Net credit card fees consists of interchange fees of $421 million and $341 million and credit card reward costs of $264 million and $211 million for the nine months ended September 30, 2021 and 2020, respectively. (b) Out-of-scope noninterest income includes revenue streams that fall under the scope of other accounting and disclosure requirements outside of Topic 606.</t>
        </is>
      </c>
    </row>
    <row r="5">
      <c r="A5" s="4" t="inlineStr">
        <is>
          <t>Corporate &amp; Institutional Banking Noninterest Income Disaggregation</t>
        </is>
      </c>
      <c r="B5" s="4" t="inlineStr">
        <is>
          <t>Table 84: Corporate &amp; Institutional Banking Noninterest Income Disaggregation Three months ended Nine months ended In millions 2021 2020 2021 2020 Product Treasury management fees $ 323 $ 231 $ 837 $ 665 Capital markets fees 354 132 778 494 Commercial mortgage banking activities 36 31 102 81 Other 17 18 64 55 Total in-scope noninterest income by product $ 730 $ 412 $ 1,781 $ 1,295 Reconciliation to total Corporate &amp; Institutional Banking noninterest income Total in-scope noninterest income $ 730 $ 412 $ 1,781 $ 1,295 Total out-of-scope noninterest income (a) 326 311 949 848 Total Corporate &amp; Institutional Banking noninterest income $ 1,056 $ 723 $ 2,730 $ 2,143 (a) Out-of-scope noninterest income includes revenue streams that fall under the scope of other accounting and disclosure requirements outside of Topic 606.</t>
        </is>
      </c>
    </row>
    <row r="6">
      <c r="A6" s="4" t="inlineStr">
        <is>
          <t>Asset Management Group Noninterest Income Disaggregation</t>
        </is>
      </c>
      <c r="B6" s="4" t="inlineStr">
        <is>
          <t>Table 85: Asset Management Group Noninterest Income Disaggregation Three months ended Nine months ended In millions 2021 2020 2021 2020 Customer Type Personal $ 196 $ 164 $ 554 $ 465 Institutional 56 51 165 150 Total in-scope noninterest income by customer type (a) $ 252 $ 215 $ 719 $ 615 Reconciliation to Asset Management Group noninterest income Total in-scope noninterest income $ 252 $ 215 $ 719 $ 615 Total out-of-scope noninterest income (b) 4 6 10 14 Total Asset Management Group noninterest income $ 256 $ 221 $ 729 $ 629 (a) Amounts include $248 million of Asset Management Fees and $4 million of Brokerage Fees for the three months ended September 30, 2021. Amounts include $713 million of Asset Management Fees and $6 million of Brokerage Fees for the nine months ended September 30, 2021. Amounts for the three and nine months ended September 30, 2020 consist only of Asset Management Fees. As described in the "Asset Management Services and Brokerage Fees" narrative following this table 85, Brokerage Fees were assumed by the Asset Management Group as a result of the BBVA acquisition.. (b) Out-of-scope noninterest income includes revenue streams that fall under the scope of other accounting and disclosure requirements outside of Topic 6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41" customWidth="1" min="7" max="7"/>
    <col width="21" customWidth="1" min="8" max="8"/>
    <col width="21" customWidth="1" min="9" max="9"/>
    <col width="21" customWidth="1" min="10" max="10"/>
    <col width="21" customWidth="1" min="11" max="11"/>
  </cols>
  <sheetData>
    <row r="1">
      <c r="A1" s="1" t="inlineStr">
        <is>
          <t>Acquisition and Divestiture Activity (Narrative) (Details) $ / shares in Units, customer in Millions, $ in Millions</t>
        </is>
      </c>
      <c r="B1" s="2" t="inlineStr">
        <is>
          <t>Jun. 01, 2021USD ($)</t>
        </is>
      </c>
      <c r="C1" s="2" t="inlineStr">
        <is>
          <t>May 31, 2020USD ($)$ / sharesshares</t>
        </is>
      </c>
      <c r="D1" s="2" t="inlineStr">
        <is>
          <t>Sep. 30, 2021USD ($)</t>
        </is>
      </c>
      <c r="E1" s="2" t="inlineStr">
        <is>
          <t>Sep. 30, 2021USD ($)</t>
        </is>
      </c>
      <c r="F1" s="2" t="inlineStr">
        <is>
          <t>Sep. 30, 2020USD ($)</t>
        </is>
      </c>
      <c r="G1" s="2" t="inlineStr">
        <is>
          <t>Oct. 12, 2021customerbranchemployeestate</t>
        </is>
      </c>
      <c r="H1" s="2" t="inlineStr">
        <is>
          <t>Jun. 30, 2021USD ($)</t>
        </is>
      </c>
      <c r="I1" s="2" t="inlineStr">
        <is>
          <t>Dec. 31, 2020USD ($)</t>
        </is>
      </c>
      <c r="J1" s="2" t="inlineStr">
        <is>
          <t>Jun. 30, 2020USD ($)</t>
        </is>
      </c>
      <c r="K1" s="2" t="inlineStr">
        <is>
          <t>Dec. 31, 2019USD ($)</t>
        </is>
      </c>
    </row>
    <row r="2">
      <c r="A2" s="3" t="inlineStr">
        <is>
          <t>Income Statement, Balance Sheet and Additional Disclosures by Disposal Groups, Including Discontinued Operations [Line Items]</t>
        </is>
      </c>
    </row>
    <row r="3">
      <c r="A3" s="4" t="inlineStr">
        <is>
          <t>Goodwill</t>
        </is>
      </c>
      <c r="D3" s="6" t="n">
        <v>10885</v>
      </c>
      <c r="E3" s="6" t="n">
        <v>10885</v>
      </c>
      <c r="I3" s="6" t="n">
        <v>9233</v>
      </c>
    </row>
    <row r="4">
      <c r="A4" s="4" t="inlineStr">
        <is>
          <t>Gain on disposition of business</t>
        </is>
      </c>
      <c r="F4" s="6" t="n">
        <v>5740</v>
      </c>
    </row>
    <row r="5">
      <c r="A5" s="4" t="inlineStr">
        <is>
          <t>Goodwill impairment charge</t>
        </is>
      </c>
      <c r="E5" s="5" t="n">
        <v>0</v>
      </c>
      <c r="F5" s="5" t="n">
        <v>0</v>
      </c>
    </row>
    <row r="6">
      <c r="A6" s="4" t="inlineStr">
        <is>
          <t>Total allowance</t>
        </is>
      </c>
      <c r="D6" s="5" t="n">
        <v>5355</v>
      </c>
      <c r="E6" s="5" t="n">
        <v>5355</v>
      </c>
      <c r="F6" s="5" t="n">
        <v>5751</v>
      </c>
      <c r="H6" s="6" t="n">
        <v>5730</v>
      </c>
      <c r="I6" s="6" t="n">
        <v>5361</v>
      </c>
      <c r="J6" s="6" t="n">
        <v>5928</v>
      </c>
      <c r="K6" s="6" t="n">
        <v>2742</v>
      </c>
    </row>
    <row r="7">
      <c r="A7" s="4" t="inlineStr">
        <is>
          <t>Subsequent Event</t>
        </is>
      </c>
    </row>
    <row r="8">
      <c r="A8" s="3" t="inlineStr">
        <is>
          <t>Income Statement, Balance Sheet and Additional Disclosures by Disposal Groups, Including Discontinued Operations [Line Items]</t>
        </is>
      </c>
    </row>
    <row r="9">
      <c r="A9" s="4" t="inlineStr">
        <is>
          <t>Number of customers converted | customer</t>
        </is>
      </c>
      <c r="G9" s="10" t="n">
        <v>2.6</v>
      </c>
    </row>
    <row r="10">
      <c r="A10" s="4" t="inlineStr">
        <is>
          <t>Number of employees converted | employee</t>
        </is>
      </c>
      <c r="G10" s="5" t="n">
        <v>9000</v>
      </c>
    </row>
    <row r="11">
      <c r="A11" s="4" t="inlineStr">
        <is>
          <t>Number of branches converted | branch</t>
        </is>
      </c>
      <c r="G11" s="5" t="n">
        <v>600</v>
      </c>
    </row>
    <row r="12">
      <c r="A12" s="4" t="inlineStr">
        <is>
          <t>Number of states converted | state</t>
        </is>
      </c>
      <c r="G12" s="5" t="n">
        <v>7</v>
      </c>
    </row>
    <row r="13">
      <c r="A13" s="4" t="inlineStr">
        <is>
          <t>BBVA USA Bancshares, Inc.</t>
        </is>
      </c>
    </row>
    <row r="14">
      <c r="A14" s="3" t="inlineStr">
        <is>
          <t>Income Statement, Balance Sheet and Additional Disclosures by Disposal Groups, Including Discontinued Operations [Line Items]</t>
        </is>
      </c>
    </row>
    <row r="15">
      <c r="A15" s="4" t="inlineStr">
        <is>
          <t>Goodwill impairment charge</t>
        </is>
      </c>
      <c r="F15" s="6" t="n">
        <v>2200</v>
      </c>
    </row>
    <row r="16">
      <c r="A16" s="4" t="inlineStr">
        <is>
          <t>Non-PCD Loans</t>
        </is>
      </c>
    </row>
    <row r="17">
      <c r="A17" s="3" t="inlineStr">
        <is>
          <t>Income Statement, Balance Sheet and Additional Disclosures by Disposal Groups, Including Discontinued Operations [Line Items]</t>
        </is>
      </c>
    </row>
    <row r="18">
      <c r="A18" s="4" t="inlineStr">
        <is>
          <t>Total allowance</t>
        </is>
      </c>
      <c r="D18" s="5" t="n">
        <v>1000</v>
      </c>
      <c r="E18" s="5" t="n">
        <v>1000</v>
      </c>
    </row>
    <row r="19">
      <c r="A19" s="4" t="inlineStr">
        <is>
          <t>Discontinued Operations, Disposed of by Sale | BlackRock, Inc.</t>
        </is>
      </c>
    </row>
    <row r="20">
      <c r="A20" s="3" t="inlineStr">
        <is>
          <t>Income Statement, Balance Sheet and Additional Disclosures by Disposal Groups, Including Discontinued Operations [Line Items]</t>
        </is>
      </c>
    </row>
    <row r="21">
      <c r="A21" s="4" t="inlineStr">
        <is>
          <t>Gain on disposition of business</t>
        </is>
      </c>
      <c r="C21" s="6" t="n">
        <v>4300</v>
      </c>
    </row>
    <row r="22">
      <c r="A22" s="4" t="inlineStr">
        <is>
          <t>Discontinued operations, number of shares contributed | shares</t>
        </is>
      </c>
      <c r="C22" s="5" t="n">
        <v>500000</v>
      </c>
    </row>
    <row r="23">
      <c r="A23" s="4" t="inlineStr">
        <is>
          <t>Registered Secondary Offering | Discontinued Operations, Disposed of by Sale | BlackRock, Inc.</t>
        </is>
      </c>
    </row>
    <row r="24">
      <c r="A24" s="3" t="inlineStr">
        <is>
          <t>Income Statement, Balance Sheet and Additional Disclosures by Disposal Groups, Including Discontinued Operations [Line Items]</t>
        </is>
      </c>
    </row>
    <row r="25">
      <c r="A25" s="4" t="inlineStr">
        <is>
          <t>Gain on disposition of business</t>
        </is>
      </c>
      <c r="C25" s="6" t="n">
        <v>4300</v>
      </c>
    </row>
    <row r="26">
      <c r="A26" s="4" t="inlineStr">
        <is>
          <t>Sale of stock, number of shares issued in transaction (in shares) | shares</t>
        </is>
      </c>
      <c r="C26" s="5" t="n">
        <v>31600000</v>
      </c>
    </row>
    <row r="27">
      <c r="A27" s="4" t="inlineStr">
        <is>
          <t>Sale of stock, price per share (in dollars per share) | $ / shares</t>
        </is>
      </c>
      <c r="C27" s="6" t="n">
        <v>420</v>
      </c>
    </row>
    <row r="28">
      <c r="A28" s="4" t="inlineStr">
        <is>
          <t>Sale of stock, consideration received on transaction</t>
        </is>
      </c>
      <c r="C28" s="6" t="n">
        <v>14200</v>
      </c>
    </row>
    <row r="29">
      <c r="A29" s="4" t="inlineStr">
        <is>
          <t>Payments of stock issuance costs</t>
        </is>
      </c>
      <c r="C29" s="6" t="n">
        <v>200</v>
      </c>
    </row>
    <row r="30">
      <c r="A30" s="4" t="inlineStr">
        <is>
          <t>BlackRock, Inc. | Discontinued Operations, Disposed of by Sale | BlackRock, Inc.</t>
        </is>
      </c>
    </row>
    <row r="31">
      <c r="A31" s="3" t="inlineStr">
        <is>
          <t>Income Statement, Balance Sheet and Additional Disclosures by Disposal Groups, Including Discontinued Operations [Line Items]</t>
        </is>
      </c>
    </row>
    <row r="32">
      <c r="A32" s="4" t="inlineStr">
        <is>
          <t>Sale of stock, number of shares issued in transaction (in shares) | shares</t>
        </is>
      </c>
      <c r="C32" s="5" t="n">
        <v>2650000</v>
      </c>
    </row>
    <row r="33">
      <c r="A33" s="4" t="inlineStr">
        <is>
          <t>Sale of stock, price per share (in dollars per share) | $ / shares</t>
        </is>
      </c>
      <c r="C33" s="7" t="n">
        <v>414.96</v>
      </c>
    </row>
    <row r="34">
      <c r="A34" s="4" t="inlineStr">
        <is>
          <t>BBVA USA Bancshares, Inc.</t>
        </is>
      </c>
    </row>
    <row r="35">
      <c r="A35" s="3" t="inlineStr">
        <is>
          <t>Income Statement, Balance Sheet and Additional Disclosures by Disposal Groups, Including Discontinued Operations [Line Items]</t>
        </is>
      </c>
    </row>
    <row r="36">
      <c r="A36" s="4" t="inlineStr">
        <is>
          <t>Business combination, consideration transferred</t>
        </is>
      </c>
      <c r="B36" s="6" t="n">
        <v>11480</v>
      </c>
    </row>
    <row r="37">
      <c r="A37" s="4" t="inlineStr">
        <is>
          <t>Acquisition costs</t>
        </is>
      </c>
      <c r="D37" s="6" t="n">
        <v>243</v>
      </c>
      <c r="E37" s="5" t="n">
        <v>360</v>
      </c>
    </row>
    <row r="38">
      <c r="A38" s="4" t="inlineStr">
        <is>
          <t>Direct acquisition-related cost</t>
        </is>
      </c>
      <c r="E38" s="5" t="n">
        <v>49</v>
      </c>
    </row>
    <row r="39">
      <c r="A39" s="4" t="inlineStr">
        <is>
          <t>Cumulative nonrecurring merger and integration costs</t>
        </is>
      </c>
      <c r="E39" s="6" t="n">
        <v>367</v>
      </c>
    </row>
    <row r="40">
      <c r="A40" s="4" t="inlineStr">
        <is>
          <t>Goodwill</t>
        </is>
      </c>
      <c r="B40" s="5" t="n">
        <v>1568</v>
      </c>
    </row>
    <row r="41">
      <c r="A41" s="4" t="inlineStr">
        <is>
          <t>ACL at acquisition</t>
        </is>
      </c>
      <c r="B41" s="5" t="n">
        <v>1102</v>
      </c>
    </row>
    <row r="42">
      <c r="A42" s="4" t="inlineStr">
        <is>
          <t>Total loans and leases</t>
        </is>
      </c>
      <c r="B42" s="5" t="n">
        <v>61439</v>
      </c>
    </row>
    <row r="43">
      <c r="A43" s="4" t="inlineStr">
        <is>
          <t>BBVA USA Bancshares, Inc. | Fair Value</t>
        </is>
      </c>
    </row>
    <row r="44">
      <c r="A44" s="3" t="inlineStr">
        <is>
          <t>Income Statement, Balance Sheet and Additional Disclosures by Disposal Groups, Including Discontinued Operations [Line Items]</t>
        </is>
      </c>
    </row>
    <row r="45">
      <c r="A45" s="4" t="inlineStr">
        <is>
          <t>Total loans and leases</t>
        </is>
      </c>
      <c r="B45" s="5" t="n">
        <v>61439</v>
      </c>
    </row>
    <row r="46">
      <c r="A46" s="4" t="inlineStr">
        <is>
          <t>BBVA USA Bancshares, Inc. | Carrying Amount</t>
        </is>
      </c>
    </row>
    <row r="47">
      <c r="A47" s="3" t="inlineStr">
        <is>
          <t>Income Statement, Balance Sheet and Additional Disclosures by Disposal Groups, Including Discontinued Operations [Line Items]</t>
        </is>
      </c>
    </row>
    <row r="48">
      <c r="A48" s="4" t="inlineStr">
        <is>
          <t>Total loans and leases</t>
        </is>
      </c>
      <c r="B48" s="5" t="n">
        <v>62269</v>
      </c>
    </row>
    <row r="49">
      <c r="A49" s="4" t="inlineStr">
        <is>
          <t>BBVA USA Bancshares, Inc. | Non-PCD Loans | Fair Value</t>
        </is>
      </c>
    </row>
    <row r="50">
      <c r="A50" s="3" t="inlineStr">
        <is>
          <t>Income Statement, Balance Sheet and Additional Disclosures by Disposal Groups, Including Discontinued Operations [Line Items]</t>
        </is>
      </c>
    </row>
    <row r="51">
      <c r="A51" s="4" t="inlineStr">
        <is>
          <t>Total loans and leases</t>
        </is>
      </c>
      <c r="B51" s="5" t="n">
        <v>52100</v>
      </c>
    </row>
    <row r="52">
      <c r="A52" s="4" t="inlineStr">
        <is>
          <t>BBVA USA Bancshares, Inc. | Non-PCD Loans | Carrying Amount</t>
        </is>
      </c>
    </row>
    <row r="53">
      <c r="A53" s="3" t="inlineStr">
        <is>
          <t>Income Statement, Balance Sheet and Additional Disclosures by Disposal Groups, Including Discontinued Operations [Line Items]</t>
        </is>
      </c>
    </row>
    <row r="54">
      <c r="A54" s="4" t="inlineStr">
        <is>
          <t>Total loans and leases</t>
        </is>
      </c>
      <c r="B54" s="5" t="n">
        <v>52000</v>
      </c>
    </row>
    <row r="55">
      <c r="A55" s="4" t="inlineStr">
        <is>
          <t>BBVA USA Bancshares, Inc. | Purchased Impaired Loans | Fair Value</t>
        </is>
      </c>
    </row>
    <row r="56">
      <c r="A56" s="3" t="inlineStr">
        <is>
          <t>Income Statement, Balance Sheet and Additional Disclosures by Disposal Groups, Including Discontinued Operations [Line Items]</t>
        </is>
      </c>
    </row>
    <row r="57">
      <c r="A57" s="4" t="inlineStr">
        <is>
          <t>Total loans and leases</t>
        </is>
      </c>
      <c r="B57" s="5" t="n">
        <v>9400</v>
      </c>
    </row>
    <row r="58">
      <c r="A58" s="4" t="inlineStr">
        <is>
          <t>BBVA USA Bancshares, Inc. | Purchased Impaired Loans | Carrying Amount</t>
        </is>
      </c>
    </row>
    <row r="59">
      <c r="A59" s="3" t="inlineStr">
        <is>
          <t>Income Statement, Balance Sheet and Additional Disclosures by Disposal Groups, Including Discontinued Operations [Line Items]</t>
        </is>
      </c>
    </row>
    <row r="60">
      <c r="A60" s="4" t="inlineStr">
        <is>
          <t>Total loans and leases</t>
        </is>
      </c>
      <c r="B60" s="6" t="n">
        <v>10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nsolidated Balance Sheet - USD ($) $ in Millions</t>
        </is>
      </c>
      <c r="C1" s="2" t="inlineStr">
        <is>
          <t>Sep. 30, 2021</t>
        </is>
      </c>
      <c r="D1" s="2" t="inlineStr">
        <is>
          <t>Dec. 31, 2020</t>
        </is>
      </c>
    </row>
    <row r="2">
      <c r="A2" s="3" t="inlineStr">
        <is>
          <t>Assets</t>
        </is>
      </c>
    </row>
    <row r="3">
      <c r="A3" s="4" t="inlineStr">
        <is>
          <t>Cash and due from banks</t>
        </is>
      </c>
      <c r="C3" s="6" t="n">
        <v>8843</v>
      </c>
      <c r="D3" s="6" t="n">
        <v>7017</v>
      </c>
    </row>
    <row r="4">
      <c r="A4" s="4" t="inlineStr">
        <is>
          <t>Interest-earning deposits with banks</t>
        </is>
      </c>
      <c r="C4" s="5" t="n">
        <v>75478</v>
      </c>
      <c r="D4" s="5" t="n">
        <v>85173</v>
      </c>
    </row>
    <row r="5">
      <c r="A5" s="4" t="inlineStr">
        <is>
          <t>Loans held for sale</t>
        </is>
      </c>
      <c r="B5" s="4" t="inlineStr">
        <is>
          <t>[1]</t>
        </is>
      </c>
      <c r="C5" s="5" t="n">
        <v>2121</v>
      </c>
      <c r="D5" s="5" t="n">
        <v>1597</v>
      </c>
    </row>
    <row r="6">
      <c r="A6" s="4" t="inlineStr">
        <is>
          <t>Investment securities – available for sale</t>
        </is>
      </c>
      <c r="C6" s="5" t="n">
        <v>124127</v>
      </c>
      <c r="D6" s="5" t="n">
        <v>87358</v>
      </c>
    </row>
    <row r="7">
      <c r="A7" s="4" t="inlineStr">
        <is>
          <t>Investment securities – held to maturity</t>
        </is>
      </c>
      <c r="C7" s="5" t="n">
        <v>1479</v>
      </c>
      <c r="D7" s="5" t="n">
        <v>1441</v>
      </c>
    </row>
    <row r="8">
      <c r="A8" s="4" t="inlineStr">
        <is>
          <t>Loans</t>
        </is>
      </c>
      <c r="B8" s="4" t="inlineStr">
        <is>
          <t>[1]</t>
        </is>
      </c>
      <c r="C8" s="5" t="n">
        <v>290230</v>
      </c>
      <c r="D8" s="5" t="n">
        <v>241928</v>
      </c>
    </row>
    <row r="9">
      <c r="A9" s="4" t="inlineStr">
        <is>
          <t>Allowance for loan and lease losses</t>
        </is>
      </c>
      <c r="C9" s="5" t="n">
        <v>-5355</v>
      </c>
      <c r="D9" s="5" t="n">
        <v>-5361</v>
      </c>
    </row>
    <row r="10">
      <c r="A10" s="4" t="inlineStr">
        <is>
          <t>Net loans</t>
        </is>
      </c>
      <c r="C10" s="5" t="n">
        <v>284875</v>
      </c>
      <c r="D10" s="5" t="n">
        <v>236567</v>
      </c>
    </row>
    <row r="11">
      <c r="A11" s="4" t="inlineStr">
        <is>
          <t>Equity investments</t>
        </is>
      </c>
      <c r="C11" s="5" t="n">
        <v>7737</v>
      </c>
      <c r="D11" s="5" t="n">
        <v>6052</v>
      </c>
    </row>
    <row r="12">
      <c r="A12" s="4" t="inlineStr">
        <is>
          <t>Mortgage servicing rights</t>
        </is>
      </c>
      <c r="C12" s="5" t="n">
        <v>1833</v>
      </c>
      <c r="D12" s="5" t="n">
        <v>1242</v>
      </c>
    </row>
    <row r="13">
      <c r="A13" s="4" t="inlineStr">
        <is>
          <t>Goodwill</t>
        </is>
      </c>
      <c r="C13" s="5" t="n">
        <v>10885</v>
      </c>
      <c r="D13" s="5" t="n">
        <v>9233</v>
      </c>
    </row>
    <row r="14">
      <c r="A14" s="4" t="inlineStr">
        <is>
          <t>Other</t>
        </is>
      </c>
      <c r="B14" s="4" t="inlineStr">
        <is>
          <t>[1]</t>
        </is>
      </c>
      <c r="C14" s="5" t="n">
        <v>36137</v>
      </c>
      <c r="D14" s="5" t="n">
        <v>30999</v>
      </c>
    </row>
    <row r="15">
      <c r="A15" s="4" t="inlineStr">
        <is>
          <t>Total assets</t>
        </is>
      </c>
      <c r="C15" s="5" t="n">
        <v>553515</v>
      </c>
      <c r="D15" s="5" t="n">
        <v>466679</v>
      </c>
    </row>
    <row r="16">
      <c r="A16" s="3" t="inlineStr">
        <is>
          <t>Deposits</t>
        </is>
      </c>
    </row>
    <row r="17">
      <c r="A17" s="4" t="inlineStr">
        <is>
          <t>Noninterest-bearing</t>
        </is>
      </c>
      <c r="C17" s="5" t="n">
        <v>156305</v>
      </c>
      <c r="D17" s="5" t="n">
        <v>112637</v>
      </c>
    </row>
    <row r="18">
      <c r="A18" s="4" t="inlineStr">
        <is>
          <t>Interest-bearing</t>
        </is>
      </c>
      <c r="C18" s="5" t="n">
        <v>292597</v>
      </c>
      <c r="D18" s="5" t="n">
        <v>252708</v>
      </c>
    </row>
    <row r="19">
      <c r="A19" s="4" t="inlineStr">
        <is>
          <t>Total deposits</t>
        </is>
      </c>
      <c r="C19" s="5" t="n">
        <v>448902</v>
      </c>
      <c r="D19" s="5" t="n">
        <v>365345</v>
      </c>
    </row>
    <row r="20">
      <c r="A20" s="3" t="inlineStr">
        <is>
          <t>Borrowed funds</t>
        </is>
      </c>
    </row>
    <row r="21">
      <c r="A21" s="4" t="inlineStr">
        <is>
          <t>Federal Home Loan Bank borrowings</t>
        </is>
      </c>
      <c r="D21" s="5" t="n">
        <v>3500</v>
      </c>
    </row>
    <row r="22">
      <c r="A22" s="4" t="inlineStr">
        <is>
          <t>Bank notes and senior debt</t>
        </is>
      </c>
      <c r="C22" s="5" t="n">
        <v>22993</v>
      </c>
      <c r="D22" s="5" t="n">
        <v>24271</v>
      </c>
    </row>
    <row r="23">
      <c r="A23" s="4" t="inlineStr">
        <is>
          <t>Subordinated debt</t>
        </is>
      </c>
      <c r="C23" s="5" t="n">
        <v>7074</v>
      </c>
      <c r="D23" s="5" t="n">
        <v>6403</v>
      </c>
    </row>
    <row r="24">
      <c r="A24" s="4" t="inlineStr">
        <is>
          <t>Other</t>
        </is>
      </c>
      <c r="B24" s="4" t="inlineStr">
        <is>
          <t>[2]</t>
        </is>
      </c>
      <c r="C24" s="5" t="n">
        <v>3404</v>
      </c>
      <c r="D24" s="5" t="n">
        <v>3021</v>
      </c>
    </row>
    <row r="25">
      <c r="A25" s="4" t="inlineStr">
        <is>
          <t>Total borrowed funds</t>
        </is>
      </c>
      <c r="C25" s="5" t="n">
        <v>33471</v>
      </c>
      <c r="D25" s="5" t="n">
        <v>37195</v>
      </c>
    </row>
    <row r="26">
      <c r="A26" s="4" t="inlineStr">
        <is>
          <t>Allowance for unfunded lending related commitments</t>
        </is>
      </c>
      <c r="C26" s="5" t="n">
        <v>646</v>
      </c>
      <c r="D26" s="5" t="n">
        <v>584</v>
      </c>
    </row>
    <row r="27">
      <c r="A27" s="4" t="inlineStr">
        <is>
          <t>Accrued expenses and other liabilities</t>
        </is>
      </c>
      <c r="C27" s="5" t="n">
        <v>14199</v>
      </c>
      <c r="D27" s="5" t="n">
        <v>9514</v>
      </c>
    </row>
    <row r="28">
      <c r="A28" s="4" t="inlineStr">
        <is>
          <t>Total liabilities</t>
        </is>
      </c>
      <c r="C28" s="5" t="n">
        <v>497218</v>
      </c>
      <c r="D28" s="5" t="n">
        <v>412638</v>
      </c>
    </row>
    <row r="29">
      <c r="A29" s="3" t="inlineStr">
        <is>
          <t>Equity</t>
        </is>
      </c>
    </row>
    <row r="30">
      <c r="A30" s="4" t="inlineStr">
        <is>
          <t>Preferred stock</t>
        </is>
      </c>
      <c r="B30" s="4" t="inlineStr">
        <is>
          <t>[3]</t>
        </is>
      </c>
      <c r="C30" s="4" t="inlineStr">
        <is>
          <t xml:space="preserve"> </t>
        </is>
      </c>
      <c r="D30" s="4" t="inlineStr">
        <is>
          <t xml:space="preserve"> </t>
        </is>
      </c>
    </row>
    <row r="31">
      <c r="A31" s="4" t="inlineStr">
        <is>
          <t>Common stock ($5 par value, Authorized 800 shares, issued 543 shares)</t>
        </is>
      </c>
      <c r="C31" s="5" t="n">
        <v>2713</v>
      </c>
      <c r="D31" s="5" t="n">
        <v>2713</v>
      </c>
    </row>
    <row r="32">
      <c r="A32" s="4" t="inlineStr">
        <is>
          <t>Capital surplus</t>
        </is>
      </c>
      <c r="C32" s="5" t="n">
        <v>17453</v>
      </c>
      <c r="D32" s="5" t="n">
        <v>15884</v>
      </c>
    </row>
    <row r="33">
      <c r="A33" s="4" t="inlineStr">
        <is>
          <t>Retained earnings</t>
        </is>
      </c>
      <c r="C33" s="5" t="n">
        <v>49541</v>
      </c>
      <c r="D33" s="5" t="n">
        <v>46848</v>
      </c>
    </row>
    <row r="34">
      <c r="A34" s="4" t="inlineStr">
        <is>
          <t>Accumulated other comprehensive income</t>
        </is>
      </c>
      <c r="C34" s="5" t="n">
        <v>1079</v>
      </c>
      <c r="D34" s="5" t="n">
        <v>2770</v>
      </c>
    </row>
    <row r="35">
      <c r="A35" s="4" t="inlineStr">
        <is>
          <t>Common stock held in treasury at cost: 120 and 119 shares</t>
        </is>
      </c>
      <c r="C35" s="5" t="n">
        <v>-14527</v>
      </c>
      <c r="D35" s="5" t="n">
        <v>-14205</v>
      </c>
    </row>
    <row r="36">
      <c r="A36" s="4" t="inlineStr">
        <is>
          <t>Total shareholders’ equity</t>
        </is>
      </c>
      <c r="C36" s="5" t="n">
        <v>56259</v>
      </c>
      <c r="D36" s="5" t="n">
        <v>54010</v>
      </c>
    </row>
    <row r="37">
      <c r="A37" s="4" t="inlineStr">
        <is>
          <t>Noncontrolling interests</t>
        </is>
      </c>
      <c r="C37" s="5" t="n">
        <v>38</v>
      </c>
      <c r="D37" s="5" t="n">
        <v>31</v>
      </c>
    </row>
    <row r="38">
      <c r="A38" s="4" t="inlineStr">
        <is>
          <t>Total equity</t>
        </is>
      </c>
      <c r="C38" s="5" t="n">
        <v>56297</v>
      </c>
      <c r="D38" s="5" t="n">
        <v>54041</v>
      </c>
    </row>
    <row r="39">
      <c r="A39" s="4" t="inlineStr">
        <is>
          <t>Total liabilities and equity</t>
        </is>
      </c>
      <c r="C39" s="6" t="n">
        <v>553515</v>
      </c>
      <c r="D39" s="6" t="n">
        <v>466679</v>
      </c>
    </row>
    <row r="40"/>
    <row r="41">
      <c r="A41" s="4" t="inlineStr">
        <is>
          <t>[1]</t>
        </is>
      </c>
      <c r="B41" s="4" t="inlineStr">
        <is>
          <t>Our consolidated assets included the following for which we have elected the fair value option: Loans held for sale of $2.0 billion, Loans held for investment of $1.6 billion and Other assets of $0.1 billion at September 30, 2021. Comparable amounts at December 31, 2020 were $1.2 billion, $1.4 billion and $0.1 billion, respectively.</t>
        </is>
      </c>
    </row>
    <row r="42">
      <c r="A42" s="4" t="inlineStr">
        <is>
          <t>[2]</t>
        </is>
      </c>
      <c r="B42" s="4" t="inlineStr">
        <is>
          <t>Our consolidated liabilities included Other borrowed funds of less than $0.1 billion at both September 30, 2021 and December 31, 2020, for which we have elected the fair value option.</t>
        </is>
      </c>
    </row>
    <row r="43">
      <c r="A43" s="4" t="inlineStr">
        <is>
          <t>[3]</t>
        </is>
      </c>
      <c r="B43" s="4" t="inlineStr">
        <is>
          <t>Par value less than $0.5 million at each date.</t>
        </is>
      </c>
    </row>
  </sheetData>
  <mergeCells count="5">
    <mergeCell ref="A1:B1"/>
    <mergeCell ref="A40:C40"/>
    <mergeCell ref="B41:C41"/>
    <mergeCell ref="B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 Activity (Acquisition Consideration) (Details) - USD ($) $ in Millions</t>
        </is>
      </c>
      <c r="B1" s="2" t="inlineStr">
        <is>
          <t>Sep. 30, 2021</t>
        </is>
      </c>
      <c r="C1" s="2" t="inlineStr">
        <is>
          <t>Jun. 01, 2021</t>
        </is>
      </c>
      <c r="D1" s="2" t="inlineStr">
        <is>
          <t>Dec. 31, 2020</t>
        </is>
      </c>
    </row>
    <row r="2">
      <c r="A2" s="3" t="inlineStr">
        <is>
          <t>Liabilities</t>
        </is>
      </c>
    </row>
    <row r="3">
      <c r="A3" s="4" t="inlineStr">
        <is>
          <t>Goodwill</t>
        </is>
      </c>
      <c r="B3" s="6" t="n">
        <v>10885</v>
      </c>
      <c r="D3" s="6" t="n">
        <v>9233</v>
      </c>
    </row>
    <row r="4">
      <c r="A4" s="4" t="inlineStr">
        <is>
          <t>BBVA USA Bancshares, Inc.</t>
        </is>
      </c>
    </row>
    <row r="5">
      <c r="A5" s="3" t="inlineStr">
        <is>
          <t>Business Acquisition [Line Items]</t>
        </is>
      </c>
    </row>
    <row r="6">
      <c r="A6" s="4" t="inlineStr">
        <is>
          <t>Fair value of acquisition consideration</t>
        </is>
      </c>
      <c r="C6" s="6" t="n">
        <v>11480</v>
      </c>
    </row>
    <row r="7">
      <c r="A7" s="3" t="inlineStr">
        <is>
          <t>Assets</t>
        </is>
      </c>
    </row>
    <row r="8">
      <c r="A8" s="4" t="inlineStr">
        <is>
          <t>Cash and due from banks</t>
        </is>
      </c>
      <c r="C8" s="5" t="n">
        <v>969</v>
      </c>
    </row>
    <row r="9">
      <c r="A9" s="4" t="inlineStr">
        <is>
          <t>Interest-earning deposits with banks</t>
        </is>
      </c>
      <c r="C9" s="5" t="n">
        <v>13313</v>
      </c>
    </row>
    <row r="10">
      <c r="A10" s="4" t="inlineStr">
        <is>
          <t>Loans held for sale</t>
        </is>
      </c>
      <c r="C10" s="5" t="n">
        <v>463</v>
      </c>
    </row>
    <row r="11">
      <c r="A11" s="4" t="inlineStr">
        <is>
          <t>Investment securities – available for sale</t>
        </is>
      </c>
      <c r="C11" s="5" t="n">
        <v>18358</v>
      </c>
    </row>
    <row r="12">
      <c r="A12" s="4" t="inlineStr">
        <is>
          <t>Net loans</t>
        </is>
      </c>
      <c r="C12" s="5" t="n">
        <v>61439</v>
      </c>
    </row>
    <row r="13">
      <c r="A13" s="4" t="inlineStr">
        <is>
          <t>Equity investments</t>
        </is>
      </c>
      <c r="C13" s="5" t="n">
        <v>723</v>
      </c>
    </row>
    <row r="14">
      <c r="A14" s="4" t="inlineStr">
        <is>
          <t>Mortgage servicing rights</t>
        </is>
      </c>
      <c r="C14" s="5" t="n">
        <v>35</v>
      </c>
    </row>
    <row r="15">
      <c r="A15" s="4" t="inlineStr">
        <is>
          <t>Core deposit intangibles and other intangible assets</t>
        </is>
      </c>
      <c r="C15" s="5" t="n">
        <v>399</v>
      </c>
    </row>
    <row r="16">
      <c r="A16" s="4" t="inlineStr">
        <is>
          <t>Other</t>
        </is>
      </c>
      <c r="C16" s="5" t="n">
        <v>3531</v>
      </c>
    </row>
    <row r="17">
      <c r="A17" s="4" t="inlineStr">
        <is>
          <t>Total assets</t>
        </is>
      </c>
      <c r="C17" s="5" t="n">
        <v>99230</v>
      </c>
    </row>
    <row r="18">
      <c r="A18" s="3" t="inlineStr">
        <is>
          <t>Liabilities</t>
        </is>
      </c>
    </row>
    <row r="19">
      <c r="A19" s="4" t="inlineStr">
        <is>
          <t>Deposits</t>
        </is>
      </c>
      <c r="C19" s="5" t="n">
        <v>85562</v>
      </c>
    </row>
    <row r="20">
      <c r="A20" s="4" t="inlineStr">
        <is>
          <t>Borrowed funds</t>
        </is>
      </c>
      <c r="C20" s="5" t="n">
        <v>2449</v>
      </c>
    </row>
    <row r="21">
      <c r="A21" s="4" t="inlineStr">
        <is>
          <t>Accrued expenses and other liabilities</t>
        </is>
      </c>
      <c r="C21" s="5" t="n">
        <v>1285</v>
      </c>
    </row>
    <row r="22">
      <c r="A22" s="4" t="inlineStr">
        <is>
          <t>Total liabilities</t>
        </is>
      </c>
      <c r="C22" s="5" t="n">
        <v>89296</v>
      </c>
    </row>
    <row r="23">
      <c r="A23" s="4" t="inlineStr">
        <is>
          <t>Noncontrolling interests</t>
        </is>
      </c>
      <c r="C23" s="5" t="n">
        <v>22</v>
      </c>
    </row>
    <row r="24">
      <c r="A24" s="4" t="inlineStr">
        <is>
          <t>Less: Net assets</t>
        </is>
      </c>
      <c r="C24" s="5" t="n">
        <v>9912</v>
      </c>
    </row>
    <row r="25">
      <c r="A25" s="4" t="inlineStr">
        <is>
          <t>Goodwill</t>
        </is>
      </c>
      <c r="C25" s="6" t="n">
        <v>15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Activity (Fair Value and Unpaid Principal Balance of Loans Acquired) (Details) - BBVA USA Bancshares, Inc. $ in Millions</t>
        </is>
      </c>
      <c r="B1" s="2" t="inlineStr">
        <is>
          <t>Jun. 01, 2021USD ($)</t>
        </is>
      </c>
    </row>
    <row r="2">
      <c r="A2" s="3" t="inlineStr">
        <is>
          <t>Business Acquisition [Line Items]</t>
        </is>
      </c>
    </row>
    <row r="3">
      <c r="A3" s="4" t="inlineStr">
        <is>
          <t>Net loans</t>
        </is>
      </c>
      <c r="B3" s="6" t="n">
        <v>61439</v>
      </c>
    </row>
    <row r="4">
      <c r="A4" s="4" t="inlineStr">
        <is>
          <t>Carrying Amount</t>
        </is>
      </c>
    </row>
    <row r="5">
      <c r="A5" s="3" t="inlineStr">
        <is>
          <t>Business Acquisition [Line Items]</t>
        </is>
      </c>
    </row>
    <row r="6">
      <c r="A6" s="4" t="inlineStr">
        <is>
          <t>Net loans</t>
        </is>
      </c>
      <c r="B6" s="5" t="n">
        <v>62269</v>
      </c>
    </row>
    <row r="7">
      <c r="A7" s="4" t="inlineStr">
        <is>
          <t>Fair Value</t>
        </is>
      </c>
    </row>
    <row r="8">
      <c r="A8" s="3" t="inlineStr">
        <is>
          <t>Business Acquisition [Line Items]</t>
        </is>
      </c>
    </row>
    <row r="9">
      <c r="A9" s="4" t="inlineStr">
        <is>
          <t>Net loans</t>
        </is>
      </c>
      <c r="B9" s="5" t="n">
        <v>61439</v>
      </c>
    </row>
    <row r="10">
      <c r="A10" s="4" t="inlineStr">
        <is>
          <t>Total commercial | Carrying Amount</t>
        </is>
      </c>
    </row>
    <row r="11">
      <c r="A11" s="3" t="inlineStr">
        <is>
          <t>Business Acquisition [Line Items]</t>
        </is>
      </c>
    </row>
    <row r="12">
      <c r="A12" s="4" t="inlineStr">
        <is>
          <t>Net loans</t>
        </is>
      </c>
      <c r="B12" s="5" t="n">
        <v>40544</v>
      </c>
    </row>
    <row r="13">
      <c r="A13" s="4" t="inlineStr">
        <is>
          <t>Total commercial | Fair Value</t>
        </is>
      </c>
    </row>
    <row r="14">
      <c r="A14" s="3" t="inlineStr">
        <is>
          <t>Business Acquisition [Line Items]</t>
        </is>
      </c>
    </row>
    <row r="15">
      <c r="A15" s="4" t="inlineStr">
        <is>
          <t>Net loans</t>
        </is>
      </c>
      <c r="B15" s="5" t="n">
        <v>39742</v>
      </c>
    </row>
    <row r="16">
      <c r="A16" s="4" t="inlineStr">
        <is>
          <t>Total commercial | Commercial and industrial | Carrying Amount</t>
        </is>
      </c>
    </row>
    <row r="17">
      <c r="A17" s="3" t="inlineStr">
        <is>
          <t>Business Acquisition [Line Items]</t>
        </is>
      </c>
    </row>
    <row r="18">
      <c r="A18" s="4" t="inlineStr">
        <is>
          <t>Net loans</t>
        </is>
      </c>
      <c r="B18" s="5" t="n">
        <v>29864</v>
      </c>
    </row>
    <row r="19">
      <c r="A19" s="4" t="inlineStr">
        <is>
          <t>Total commercial | Commercial and industrial | Fair Value</t>
        </is>
      </c>
    </row>
    <row r="20">
      <c r="A20" s="3" t="inlineStr">
        <is>
          <t>Business Acquisition [Line Items]</t>
        </is>
      </c>
    </row>
    <row r="21">
      <c r="A21" s="4" t="inlineStr">
        <is>
          <t>Net loans</t>
        </is>
      </c>
      <c r="B21" s="5" t="n">
        <v>29381</v>
      </c>
    </row>
    <row r="22">
      <c r="A22" s="4" t="inlineStr">
        <is>
          <t>Total commercial | Commercial real estate | Carrying Amount</t>
        </is>
      </c>
    </row>
    <row r="23">
      <c r="A23" s="3" t="inlineStr">
        <is>
          <t>Business Acquisition [Line Items]</t>
        </is>
      </c>
    </row>
    <row r="24">
      <c r="A24" s="4" t="inlineStr">
        <is>
          <t>Net loans</t>
        </is>
      </c>
      <c r="B24" s="5" t="n">
        <v>10632</v>
      </c>
    </row>
    <row r="25">
      <c r="A25" s="4" t="inlineStr">
        <is>
          <t>Total commercial | Commercial real estate | Fair Value</t>
        </is>
      </c>
    </row>
    <row r="26">
      <c r="A26" s="3" t="inlineStr">
        <is>
          <t>Business Acquisition [Line Items]</t>
        </is>
      </c>
    </row>
    <row r="27">
      <c r="A27" s="4" t="inlineStr">
        <is>
          <t>Net loans</t>
        </is>
      </c>
      <c r="B27" s="5" t="n">
        <v>10313</v>
      </c>
    </row>
    <row r="28">
      <c r="A28" s="4" t="inlineStr">
        <is>
          <t>Total commercial | Equipment lease financing | Carrying Amount</t>
        </is>
      </c>
    </row>
    <row r="29">
      <c r="A29" s="3" t="inlineStr">
        <is>
          <t>Business Acquisition [Line Items]</t>
        </is>
      </c>
    </row>
    <row r="30">
      <c r="A30" s="4" t="inlineStr">
        <is>
          <t>Net loans</t>
        </is>
      </c>
      <c r="B30" s="5" t="n">
        <v>48</v>
      </c>
    </row>
    <row r="31">
      <c r="A31" s="4" t="inlineStr">
        <is>
          <t>Total commercial | Equipment lease financing | Fair Value</t>
        </is>
      </c>
    </row>
    <row r="32">
      <c r="A32" s="3" t="inlineStr">
        <is>
          <t>Business Acquisition [Line Items]</t>
        </is>
      </c>
    </row>
    <row r="33">
      <c r="A33" s="4" t="inlineStr">
        <is>
          <t>Net loans</t>
        </is>
      </c>
      <c r="B33" s="5" t="n">
        <v>48</v>
      </c>
    </row>
    <row r="34">
      <c r="A34" s="4" t="inlineStr">
        <is>
          <t>Total consumer | Carrying Amount</t>
        </is>
      </c>
    </row>
    <row r="35">
      <c r="A35" s="3" t="inlineStr">
        <is>
          <t>Business Acquisition [Line Items]</t>
        </is>
      </c>
    </row>
    <row r="36">
      <c r="A36" s="4" t="inlineStr">
        <is>
          <t>Net loans</t>
        </is>
      </c>
      <c r="B36" s="5" t="n">
        <v>21725</v>
      </c>
    </row>
    <row r="37">
      <c r="A37" s="4" t="inlineStr">
        <is>
          <t>Total consumer | Fair Value</t>
        </is>
      </c>
    </row>
    <row r="38">
      <c r="A38" s="3" t="inlineStr">
        <is>
          <t>Business Acquisition [Line Items]</t>
        </is>
      </c>
    </row>
    <row r="39">
      <c r="A39" s="4" t="inlineStr">
        <is>
          <t>Net loans</t>
        </is>
      </c>
      <c r="B39" s="5" t="n">
        <v>21697</v>
      </c>
    </row>
    <row r="40">
      <c r="A40" s="4" t="inlineStr">
        <is>
          <t>Total consumer | Residential real estate | Carrying Amount</t>
        </is>
      </c>
    </row>
    <row r="41">
      <c r="A41" s="3" t="inlineStr">
        <is>
          <t>Business Acquisition [Line Items]</t>
        </is>
      </c>
    </row>
    <row r="42">
      <c r="A42" s="4" t="inlineStr">
        <is>
          <t>Net loans</t>
        </is>
      </c>
      <c r="B42" s="5" t="n">
        <v>12871</v>
      </c>
    </row>
    <row r="43">
      <c r="A43" s="4" t="inlineStr">
        <is>
          <t>Total consumer | Residential real estate | Fair Value</t>
        </is>
      </c>
    </row>
    <row r="44">
      <c r="A44" s="3" t="inlineStr">
        <is>
          <t>Business Acquisition [Line Items]</t>
        </is>
      </c>
    </row>
    <row r="45">
      <c r="A45" s="4" t="inlineStr">
        <is>
          <t>Net loans</t>
        </is>
      </c>
      <c r="B45" s="5" t="n">
        <v>12977</v>
      </c>
    </row>
    <row r="46">
      <c r="A46" s="4" t="inlineStr">
        <is>
          <t>Total consumer | Home equity | Carrying Amount</t>
        </is>
      </c>
    </row>
    <row r="47">
      <c r="A47" s="3" t="inlineStr">
        <is>
          <t>Business Acquisition [Line Items]</t>
        </is>
      </c>
    </row>
    <row r="48">
      <c r="A48" s="4" t="inlineStr">
        <is>
          <t>Net loans</t>
        </is>
      </c>
      <c r="B48" s="5" t="n">
        <v>2430</v>
      </c>
    </row>
    <row r="49">
      <c r="A49" s="4" t="inlineStr">
        <is>
          <t>Total consumer | Home equity | Fair Value</t>
        </is>
      </c>
    </row>
    <row r="50">
      <c r="A50" s="3" t="inlineStr">
        <is>
          <t>Business Acquisition [Line Items]</t>
        </is>
      </c>
    </row>
    <row r="51">
      <c r="A51" s="4" t="inlineStr">
        <is>
          <t>Net loans</t>
        </is>
      </c>
      <c r="B51" s="5" t="n">
        <v>2423</v>
      </c>
    </row>
    <row r="52">
      <c r="A52" s="4" t="inlineStr">
        <is>
          <t>Total consumer | Automobile | Carrying Amount</t>
        </is>
      </c>
    </row>
    <row r="53">
      <c r="A53" s="3" t="inlineStr">
        <is>
          <t>Business Acquisition [Line Items]</t>
        </is>
      </c>
    </row>
    <row r="54">
      <c r="A54" s="4" t="inlineStr">
        <is>
          <t>Net loans</t>
        </is>
      </c>
      <c r="B54" s="5" t="n">
        <v>3916</v>
      </c>
    </row>
    <row r="55">
      <c r="A55" s="4" t="inlineStr">
        <is>
          <t>Total consumer | Automobile | Fair Value</t>
        </is>
      </c>
    </row>
    <row r="56">
      <c r="A56" s="3" t="inlineStr">
        <is>
          <t>Business Acquisition [Line Items]</t>
        </is>
      </c>
    </row>
    <row r="57">
      <c r="A57" s="4" t="inlineStr">
        <is>
          <t>Net loans</t>
        </is>
      </c>
      <c r="B57" s="5" t="n">
        <v>3910</v>
      </c>
    </row>
    <row r="58">
      <c r="A58" s="4" t="inlineStr">
        <is>
          <t>Total consumer | Credit card | Carrying Amount</t>
        </is>
      </c>
    </row>
    <row r="59">
      <c r="A59" s="3" t="inlineStr">
        <is>
          <t>Business Acquisition [Line Items]</t>
        </is>
      </c>
    </row>
    <row r="60">
      <c r="A60" s="4" t="inlineStr">
        <is>
          <t>Net loans</t>
        </is>
      </c>
      <c r="B60" s="5" t="n">
        <v>820</v>
      </c>
    </row>
    <row r="61">
      <c r="A61" s="4" t="inlineStr">
        <is>
          <t>Total consumer | Credit card | Fair Value</t>
        </is>
      </c>
    </row>
    <row r="62">
      <c r="A62" s="3" t="inlineStr">
        <is>
          <t>Business Acquisition [Line Items]</t>
        </is>
      </c>
    </row>
    <row r="63">
      <c r="A63" s="4" t="inlineStr">
        <is>
          <t>Net loans</t>
        </is>
      </c>
      <c r="B63" s="5" t="n">
        <v>758</v>
      </c>
    </row>
    <row r="64">
      <c r="A64" s="4" t="inlineStr">
        <is>
          <t>Total consumer | Other consumer | Carrying Amount</t>
        </is>
      </c>
    </row>
    <row r="65">
      <c r="A65" s="3" t="inlineStr">
        <is>
          <t>Business Acquisition [Line Items]</t>
        </is>
      </c>
    </row>
    <row r="66">
      <c r="A66" s="4" t="inlineStr">
        <is>
          <t>Net loans</t>
        </is>
      </c>
      <c r="B66" s="5" t="n">
        <v>1688</v>
      </c>
    </row>
    <row r="67">
      <c r="A67" s="4" t="inlineStr">
        <is>
          <t>Total consumer | Other consumer | Fair Value</t>
        </is>
      </c>
    </row>
    <row r="68">
      <c r="A68" s="3" t="inlineStr">
        <is>
          <t>Business Acquisition [Line Items]</t>
        </is>
      </c>
    </row>
    <row r="69">
      <c r="A69" s="4" t="inlineStr">
        <is>
          <t>Net loans</t>
        </is>
      </c>
      <c r="B69" s="6" t="n">
        <v>16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Acquisition and Divestiture Activity (Intangible Assets) (Details) $ in Millions</t>
        </is>
      </c>
      <c r="B1" s="2" t="inlineStr">
        <is>
          <t>Jun. 01, 2021USD ($)</t>
        </is>
      </c>
    </row>
    <row r="2">
      <c r="A2" s="3" t="inlineStr">
        <is>
          <t>Acquired Finite-Lived Intangible Assets [Line Items]</t>
        </is>
      </c>
    </row>
    <row r="3">
      <c r="A3" s="4" t="inlineStr">
        <is>
          <t>Fair Value</t>
        </is>
      </c>
      <c r="B3" s="6" t="n">
        <v>399</v>
      </c>
    </row>
    <row r="4">
      <c r="A4" s="4" t="inlineStr">
        <is>
          <t>Mortgage Servicing Rights</t>
        </is>
      </c>
    </row>
    <row r="5">
      <c r="A5" s="3" t="inlineStr">
        <is>
          <t>Acquired Finite-Lived Intangible Assets [Line Items]</t>
        </is>
      </c>
    </row>
    <row r="6">
      <c r="A6" s="4" t="inlineStr">
        <is>
          <t>Fair Value</t>
        </is>
      </c>
      <c r="B6" s="6" t="n">
        <v>35</v>
      </c>
    </row>
    <row r="7">
      <c r="A7" s="4" t="inlineStr">
        <is>
          <t>Weighted Life (years)</t>
        </is>
      </c>
      <c r="B7" s="4" t="inlineStr">
        <is>
          <t>5 years 6 months</t>
        </is>
      </c>
    </row>
    <row r="8">
      <c r="A8" s="4" t="inlineStr">
        <is>
          <t>Core deposits</t>
        </is>
      </c>
    </row>
    <row r="9">
      <c r="A9" s="3" t="inlineStr">
        <is>
          <t>Acquired Finite-Lived Intangible Assets [Line Items]</t>
        </is>
      </c>
    </row>
    <row r="10">
      <c r="A10" s="4" t="inlineStr">
        <is>
          <t>Fair Value</t>
        </is>
      </c>
      <c r="B10" s="6" t="n">
        <v>283</v>
      </c>
    </row>
    <row r="11">
      <c r="A11" s="4" t="inlineStr">
        <is>
          <t>Weighted Life (years)</t>
        </is>
      </c>
      <c r="B11" s="4" t="inlineStr">
        <is>
          <t>10 years</t>
        </is>
      </c>
    </row>
    <row r="12">
      <c r="A12" s="4" t="inlineStr">
        <is>
          <t>Other</t>
        </is>
      </c>
    </row>
    <row r="13">
      <c r="A13" s="3" t="inlineStr">
        <is>
          <t>Acquired Finite-Lived Intangible Assets [Line Items]</t>
        </is>
      </c>
    </row>
    <row r="14">
      <c r="A14" s="4" t="inlineStr">
        <is>
          <t>Fair Value</t>
        </is>
      </c>
      <c r="B14" s="6" t="n">
        <v>116</v>
      </c>
    </row>
    <row r="15">
      <c r="A15" s="4" t="inlineStr">
        <is>
          <t>Weighted Life (years)</t>
        </is>
      </c>
      <c r="B15" s="4" t="inlineStr">
        <is>
          <t>9 years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Activity (BBVA Financial Results) (Details) - BBVA USA Bancshares, Inc. $ in Millions</t>
        </is>
      </c>
      <c r="B1" s="2" t="inlineStr">
        <is>
          <t>4 Months Ended</t>
        </is>
      </c>
    </row>
    <row r="2">
      <c r="B2" s="2" t="inlineStr">
        <is>
          <t>Sep. 30, 2021USD ($)</t>
        </is>
      </c>
    </row>
    <row r="3">
      <c r="A3" s="3" t="inlineStr">
        <is>
          <t>Business Acquisition [Line Items]</t>
        </is>
      </c>
    </row>
    <row r="4">
      <c r="A4" s="4" t="inlineStr">
        <is>
          <t>Net interest income</t>
        </is>
      </c>
      <c r="B4" s="6" t="n">
        <v>768</v>
      </c>
    </row>
    <row r="5">
      <c r="A5" s="4" t="inlineStr">
        <is>
          <t>Noninterest income</t>
        </is>
      </c>
      <c r="B5" s="5" t="n">
        <v>285</v>
      </c>
    </row>
    <row r="6">
      <c r="A6" s="4" t="inlineStr">
        <is>
          <t>Net income</t>
        </is>
      </c>
      <c r="B6" s="6" t="n">
        <v>3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 Activity ( Unaudited Pro Forma Results) (Details) - BBVA USA Bancshares, Inc.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interest income</t>
        </is>
      </c>
      <c r="B4" s="6" t="n">
        <v>2837</v>
      </c>
      <c r="C4" s="6" t="n">
        <v>3099</v>
      </c>
      <c r="D4" s="6" t="n">
        <v>8812</v>
      </c>
      <c r="E4" s="6" t="n">
        <v>9349</v>
      </c>
    </row>
    <row r="5">
      <c r="A5" s="4" t="inlineStr">
        <is>
          <t>Noninterest income</t>
        </is>
      </c>
      <c r="B5" s="5" t="n">
        <v>2341</v>
      </c>
      <c r="C5" s="5" t="n">
        <v>2007</v>
      </c>
      <c r="D5" s="5" t="n">
        <v>6695</v>
      </c>
      <c r="E5" s="5" t="n">
        <v>5832</v>
      </c>
    </row>
    <row r="6">
      <c r="A6" s="4" t="inlineStr">
        <is>
          <t>Net income</t>
        </is>
      </c>
      <c r="B6" s="6" t="n">
        <v>1959</v>
      </c>
      <c r="C6" s="6" t="n">
        <v>1616</v>
      </c>
      <c r="D6" s="6" t="n">
        <v>6185</v>
      </c>
      <c r="E6" s="6" t="n">
        <v>24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Activity (PCD Loan Activity) (Details) - BBVA USA Bancshares, Inc. $ in Millions</t>
        </is>
      </c>
      <c r="B1" s="2" t="inlineStr">
        <is>
          <t>Jun. 01, 2021USD ($)</t>
        </is>
      </c>
    </row>
    <row r="2">
      <c r="A2" s="3" t="inlineStr">
        <is>
          <t>Business Acquisition [Line Items]</t>
        </is>
      </c>
    </row>
    <row r="3">
      <c r="A3" s="4" t="inlineStr">
        <is>
          <t>Principal Balance</t>
        </is>
      </c>
      <c r="B3" s="6" t="n">
        <v>10253</v>
      </c>
    </row>
    <row r="4">
      <c r="A4" s="4" t="inlineStr">
        <is>
          <t>ACL at acquisition</t>
        </is>
      </c>
      <c r="B4" s="5" t="n">
        <v>-1102</v>
      </c>
    </row>
    <row r="5">
      <c r="A5" s="4" t="inlineStr">
        <is>
          <t>Non-credit premium</t>
        </is>
      </c>
      <c r="B5" s="5" t="n">
        <v>219</v>
      </c>
    </row>
    <row r="6">
      <c r="A6" s="4" t="inlineStr">
        <is>
          <t>Purchase price</t>
        </is>
      </c>
      <c r="B6" s="6" t="n">
        <v>93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Divestiture Activity (Consolidated Income Statement -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from discontinued operations before income taxes and noncontrolling interests</t>
        </is>
      </c>
      <c r="B4" s="4" t="inlineStr">
        <is>
          <t xml:space="preserve"> </t>
        </is>
      </c>
      <c r="C4" s="4" t="inlineStr">
        <is>
          <t xml:space="preserve"> </t>
        </is>
      </c>
      <c r="D4" s="4" t="inlineStr">
        <is>
          <t xml:space="preserve"> </t>
        </is>
      </c>
      <c r="E4" s="6" t="n">
        <v>5777</v>
      </c>
    </row>
    <row r="5">
      <c r="A5" s="4" t="inlineStr">
        <is>
          <t>Income taxes</t>
        </is>
      </c>
      <c r="B5" s="4" t="inlineStr">
        <is>
          <t xml:space="preserve"> </t>
        </is>
      </c>
      <c r="C5" s="4" t="inlineStr">
        <is>
          <t xml:space="preserve"> </t>
        </is>
      </c>
      <c r="D5" s="4" t="inlineStr">
        <is>
          <t xml:space="preserve"> </t>
        </is>
      </c>
      <c r="E5" s="5" t="n">
        <v>1222</v>
      </c>
    </row>
    <row r="6">
      <c r="A6" s="4" t="inlineStr">
        <is>
          <t>Net income from discontinued operations</t>
        </is>
      </c>
      <c r="B6" s="4" t="inlineStr">
        <is>
          <t xml:space="preserve"> </t>
        </is>
      </c>
      <c r="C6" s="4" t="inlineStr">
        <is>
          <t xml:space="preserve"> </t>
        </is>
      </c>
      <c r="D6" s="4" t="inlineStr">
        <is>
          <t xml:space="preserve"> </t>
        </is>
      </c>
      <c r="E6" s="5" t="n">
        <v>4555</v>
      </c>
    </row>
    <row r="7">
      <c r="A7" s="4" t="inlineStr">
        <is>
          <t>BlackRock, Inc. | Discontinued Operations, Disposed of by Sale</t>
        </is>
      </c>
    </row>
    <row r="8">
      <c r="A8" s="3" t="inlineStr">
        <is>
          <t>Income Statement, Balance Sheet and Additional Disclosures by Disposal Groups, Including Discontinued Operations [Line Items]</t>
        </is>
      </c>
    </row>
    <row r="9">
      <c r="A9" s="4" t="inlineStr">
        <is>
          <t>Noninterest income</t>
        </is>
      </c>
      <c r="E9" s="5" t="n">
        <v>5777</v>
      </c>
    </row>
    <row r="10">
      <c r="A10" s="4" t="inlineStr">
        <is>
          <t>Total revenue</t>
        </is>
      </c>
      <c r="E10" s="5" t="n">
        <v>5777</v>
      </c>
    </row>
    <row r="11">
      <c r="A11" s="4" t="inlineStr">
        <is>
          <t>Income from discontinued operations before income taxes and noncontrolling interests</t>
        </is>
      </c>
      <c r="E11" s="5" t="n">
        <v>5777</v>
      </c>
    </row>
    <row r="12">
      <c r="A12" s="4" t="inlineStr">
        <is>
          <t>Income taxes</t>
        </is>
      </c>
      <c r="E12" s="5" t="n">
        <v>1222</v>
      </c>
    </row>
    <row r="13">
      <c r="A13" s="4" t="inlineStr">
        <is>
          <t>Net income from discontinued operations</t>
        </is>
      </c>
      <c r="E13" s="6" t="n">
        <v>455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and Divestiture Activity (Consolidated Statement of Cash Flows - Discontinued Operations) (Details) - BlackRock, Inc. - Discontinued Operations, Disposed of by Sale $ in Millions</t>
        </is>
      </c>
      <c r="B1" s="2" t="inlineStr">
        <is>
          <t>9 Months Ended</t>
        </is>
      </c>
    </row>
    <row r="2">
      <c r="B2" s="2" t="inlineStr">
        <is>
          <t>Sep. 30, 2020USD ($)</t>
        </is>
      </c>
    </row>
    <row r="3">
      <c r="A3" s="3" t="inlineStr">
        <is>
          <t>Income Statement, Balance Sheet and Additional Disclosures by Disposal Groups, Including Discontinued Operations [Line Items]</t>
        </is>
      </c>
    </row>
    <row r="4">
      <c r="A4" s="4" t="inlineStr">
        <is>
          <t>Net cash provided (used) by operating activities of discontinued operations</t>
        </is>
      </c>
      <c r="B4" s="6" t="n">
        <v>-1981</v>
      </c>
    </row>
    <row r="5">
      <c r="A5" s="4" t="inlineStr">
        <is>
          <t>Net cash provided by investing activities of discontinued operations</t>
        </is>
      </c>
      <c r="B5" s="6" t="n">
        <v>14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Narrative)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Schedule of Investments [Line Items]</t>
        </is>
      </c>
    </row>
    <row r="4">
      <c r="A4" s="4" t="inlineStr">
        <is>
          <t>Net unsettled investment purchases</t>
        </is>
      </c>
      <c r="B4" s="6" t="n">
        <v>2400</v>
      </c>
      <c r="C4" s="6" t="n">
        <v>2400</v>
      </c>
      <c r="D4" s="6" t="n">
        <v>700</v>
      </c>
    </row>
    <row r="5">
      <c r="A5" s="4" t="inlineStr">
        <is>
          <t>Investment securities, allowance for credit loss</t>
        </is>
      </c>
      <c r="B5" s="5" t="n">
        <v>133</v>
      </c>
      <c r="C5" s="5" t="n">
        <v>133</v>
      </c>
    </row>
    <row r="6">
      <c r="A6" s="4" t="inlineStr">
        <is>
          <t>Provision for credit losses on investment securities</t>
        </is>
      </c>
      <c r="B6" s="5" t="n">
        <v>25</v>
      </c>
      <c r="C6" s="5" t="n">
        <v>51</v>
      </c>
    </row>
    <row r="7">
      <c r="A7" s="4" t="inlineStr">
        <is>
          <t>Federal National Mortgage Association Certificates and Obligations (FNMA)</t>
        </is>
      </c>
    </row>
    <row r="8">
      <c r="A8" s="3" t="inlineStr">
        <is>
          <t>Schedule of Investments [Line Items]</t>
        </is>
      </c>
    </row>
    <row r="9">
      <c r="A9" s="4" t="inlineStr">
        <is>
          <t>Debt securities amortized cost amount of debt securities exceeds 10 percent of shareholders equity</t>
        </is>
      </c>
      <c r="B9" s="5" t="n">
        <v>33100</v>
      </c>
      <c r="C9" s="5" t="n">
        <v>33100</v>
      </c>
    </row>
    <row r="10">
      <c r="A10" s="4" t="inlineStr">
        <is>
          <t>Fair value of debt securities of a single issuer that exceeds 10 percent of shareholders equity</t>
        </is>
      </c>
      <c r="B10" s="5" t="n">
        <v>33800</v>
      </c>
      <c r="C10" s="5" t="n">
        <v>33800</v>
      </c>
    </row>
    <row r="11">
      <c r="A11" s="4" t="inlineStr">
        <is>
          <t>Federal Home Loan Mortgage Corporation (FHLMC) Insured Loans</t>
        </is>
      </c>
    </row>
    <row r="12">
      <c r="A12" s="3" t="inlineStr">
        <is>
          <t>Schedule of Investments [Line Items]</t>
        </is>
      </c>
    </row>
    <row r="13">
      <c r="A13" s="4" t="inlineStr">
        <is>
          <t>Debt securities amortized cost amount of debt securities exceeds 10 percent of shareholders equity</t>
        </is>
      </c>
      <c r="B13" s="5" t="n">
        <v>21600</v>
      </c>
      <c r="C13" s="5" t="n">
        <v>21600</v>
      </c>
    </row>
    <row r="14">
      <c r="A14" s="4" t="inlineStr">
        <is>
          <t>Fair value of debt securities of a single issuer that exceeds 10 percent of shareholders equity</t>
        </is>
      </c>
      <c r="B14" s="6" t="n">
        <v>21600</v>
      </c>
      <c r="C14" s="6" t="n">
        <v>216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Summary) (Details) - USD ($) $ in Millions</t>
        </is>
      </c>
      <c r="B1" s="2" t="inlineStr">
        <is>
          <t>9 Months Ended</t>
        </is>
      </c>
      <c r="C1" s="2" t="inlineStr">
        <is>
          <t>12 Months Ended</t>
        </is>
      </c>
    </row>
    <row r="2">
      <c r="B2" s="2" t="inlineStr">
        <is>
          <t>Sep. 30, 2021</t>
        </is>
      </c>
      <c r="C2" s="2" t="inlineStr">
        <is>
          <t>Dec. 31, 2020</t>
        </is>
      </c>
    </row>
    <row r="3">
      <c r="A3" s="3" t="inlineStr">
        <is>
          <t>Debt Securities, Available-for-sale and Held-to-maturity [Abstract]</t>
        </is>
      </c>
    </row>
    <row r="4">
      <c r="A4" s="4" t="inlineStr">
        <is>
          <t>Securities available for sale debt securities, amortized cost</t>
        </is>
      </c>
      <c r="B4" s="6" t="n">
        <v>122409</v>
      </c>
      <c r="C4" s="6" t="n">
        <v>84172</v>
      </c>
    </row>
    <row r="5">
      <c r="A5" s="4" t="inlineStr">
        <is>
          <t>Securities available for sale debt securities, unrealized gains</t>
        </is>
      </c>
      <c r="B5" s="5" t="n">
        <v>2066</v>
      </c>
      <c r="C5" s="5" t="n">
        <v>3302</v>
      </c>
    </row>
    <row r="6">
      <c r="A6" s="4" t="inlineStr">
        <is>
          <t>Securities available for sale debt securities, unrealized losses</t>
        </is>
      </c>
      <c r="B6" s="5" t="n">
        <v>-348</v>
      </c>
      <c r="C6" s="5" t="n">
        <v>-116</v>
      </c>
    </row>
    <row r="7">
      <c r="A7" s="4" t="inlineStr">
        <is>
          <t>Investment securities – available for sale</t>
        </is>
      </c>
      <c r="B7" s="5" t="n">
        <v>124127</v>
      </c>
      <c r="C7" s="5" t="n">
        <v>87358</v>
      </c>
    </row>
    <row r="8">
      <c r="A8" s="4" t="inlineStr">
        <is>
          <t>Held to maturity securities, amortized cost</t>
        </is>
      </c>
      <c r="B8" s="5" t="n">
        <v>1479</v>
      </c>
      <c r="C8" s="5" t="n">
        <v>1441</v>
      </c>
    </row>
    <row r="9">
      <c r="A9" s="4" t="inlineStr">
        <is>
          <t>Held-to-maturity securities, unrealized gains</t>
        </is>
      </c>
      <c r="B9" s="5" t="n">
        <v>111</v>
      </c>
      <c r="C9" s="5" t="n">
        <v>167</v>
      </c>
    </row>
    <row r="10">
      <c r="A10" s="4" t="inlineStr">
        <is>
          <t>Held-to-maturity securities, unrealized losses</t>
        </is>
      </c>
      <c r="B10" s="5" t="n">
        <v>-7</v>
      </c>
      <c r="C10" s="5" t="n">
        <v>-3</v>
      </c>
    </row>
    <row r="11">
      <c r="A11" s="4" t="inlineStr">
        <is>
          <t>Held-to-maturity securities, fair value</t>
        </is>
      </c>
      <c r="B11" s="5" t="n">
        <v>1583</v>
      </c>
      <c r="C11" s="5" t="n">
        <v>1605</v>
      </c>
    </row>
    <row r="12">
      <c r="A12" s="4" t="inlineStr">
        <is>
          <t>Debt securities, available-for-sale, accrued interest</t>
        </is>
      </c>
      <c r="B12" s="5" t="n">
        <v>284</v>
      </c>
      <c r="C12" s="5" t="n">
        <v>238</v>
      </c>
    </row>
    <row r="13">
      <c r="A13" s="4" t="inlineStr">
        <is>
          <t>Debt securities, available-for-sale, allowance for credit loss</t>
        </is>
      </c>
      <c r="B13" s="6" t="n">
        <v>130</v>
      </c>
      <c r="C13" s="6" t="n">
        <v>79</v>
      </c>
    </row>
    <row r="14">
      <c r="A14" s="4" t="inlineStr">
        <is>
          <t>Credit Concentration Risk | Fitch, AAA or AA Rating | Held-to-maturity Securities</t>
        </is>
      </c>
    </row>
    <row r="15">
      <c r="A15" s="3" t="inlineStr">
        <is>
          <t>Debt Securities, Held-to-maturity [Abstract]</t>
        </is>
      </c>
    </row>
    <row r="16">
      <c r="A16" s="4" t="inlineStr">
        <is>
          <t>Concentration risk, percentage</t>
        </is>
      </c>
      <c r="B16" s="4" t="inlineStr">
        <is>
          <t>84.00%</t>
        </is>
      </c>
      <c r="C16" s="4" t="inlineStr">
        <is>
          <t>85.00%</t>
        </is>
      </c>
    </row>
    <row r="17">
      <c r="A17" s="4" t="inlineStr">
        <is>
          <t>U.S. Treasury and government agencies</t>
        </is>
      </c>
    </row>
    <row r="18">
      <c r="A18" s="3" t="inlineStr">
        <is>
          <t>Debt Securities, Available-for-sale and Held-to-maturity [Abstract]</t>
        </is>
      </c>
    </row>
    <row r="19">
      <c r="A19" s="4" t="inlineStr">
        <is>
          <t>Securities available for sale debt securities, amortized cost</t>
        </is>
      </c>
      <c r="B19" s="6" t="n">
        <v>40628</v>
      </c>
      <c r="C19" s="6" t="n">
        <v>19821</v>
      </c>
    </row>
    <row r="20">
      <c r="A20" s="4" t="inlineStr">
        <is>
          <t>Securities available for sale debt securities, unrealized gains</t>
        </is>
      </c>
      <c r="B20" s="5" t="n">
        <v>472</v>
      </c>
      <c r="C20" s="5" t="n">
        <v>903</v>
      </c>
    </row>
    <row r="21">
      <c r="A21" s="4" t="inlineStr">
        <is>
          <t>Securities available for sale debt securities, unrealized losses</t>
        </is>
      </c>
      <c r="B21" s="5" t="n">
        <v>-131</v>
      </c>
      <c r="C21" s="5" t="n">
        <v>-13</v>
      </c>
    </row>
    <row r="22">
      <c r="A22" s="4" t="inlineStr">
        <is>
          <t>Investment securities – available for sale</t>
        </is>
      </c>
      <c r="B22" s="5" t="n">
        <v>40969</v>
      </c>
      <c r="C22" s="5" t="n">
        <v>20711</v>
      </c>
    </row>
    <row r="23">
      <c r="A23" s="4" t="inlineStr">
        <is>
          <t>Held to maturity securities, amortized cost</t>
        </is>
      </c>
      <c r="B23" s="5" t="n">
        <v>809</v>
      </c>
      <c r="C23" s="5" t="n">
        <v>795</v>
      </c>
    </row>
    <row r="24">
      <c r="A24" s="4" t="inlineStr">
        <is>
          <t>Held-to-maturity securities, unrealized gains</t>
        </is>
      </c>
      <c r="B24" s="5" t="n">
        <v>82</v>
      </c>
      <c r="C24" s="5" t="n">
        <v>125</v>
      </c>
    </row>
    <row r="25">
      <c r="A25" s="4" t="inlineStr">
        <is>
          <t>Held-to-maturity securities, fair value</t>
        </is>
      </c>
      <c r="B25" s="5" t="n">
        <v>891</v>
      </c>
      <c r="C25" s="5" t="n">
        <v>920</v>
      </c>
    </row>
    <row r="26">
      <c r="A26" s="4" t="inlineStr">
        <is>
          <t>Residential mortgage-backed | Mortgage-backed Securities Agency</t>
        </is>
      </c>
    </row>
    <row r="27">
      <c r="A27" s="3" t="inlineStr">
        <is>
          <t>Debt Securities, Available-for-sale and Held-to-maturity [Abstract]</t>
        </is>
      </c>
    </row>
    <row r="28">
      <c r="A28" s="4" t="inlineStr">
        <is>
          <t>Securities available for sale debt securities, amortized cost</t>
        </is>
      </c>
      <c r="B28" s="5" t="n">
        <v>64412</v>
      </c>
      <c r="C28" s="5" t="n">
        <v>47355</v>
      </c>
    </row>
    <row r="29">
      <c r="A29" s="4" t="inlineStr">
        <is>
          <t>Securities available for sale debt securities, unrealized gains</t>
        </is>
      </c>
      <c r="B29" s="5" t="n">
        <v>957</v>
      </c>
      <c r="C29" s="5" t="n">
        <v>1566</v>
      </c>
    </row>
    <row r="30">
      <c r="A30" s="4" t="inlineStr">
        <is>
          <t>Securities available for sale debt securities, unrealized losses</t>
        </is>
      </c>
      <c r="B30" s="5" t="n">
        <v>-184</v>
      </c>
      <c r="C30" s="5" t="n">
        <v>-10</v>
      </c>
    </row>
    <row r="31">
      <c r="A31" s="4" t="inlineStr">
        <is>
          <t>Investment securities – available for sale</t>
        </is>
      </c>
      <c r="B31" s="5" t="n">
        <v>65185</v>
      </c>
      <c r="C31" s="5" t="n">
        <v>48911</v>
      </c>
    </row>
    <row r="32">
      <c r="A32" s="4" t="inlineStr">
        <is>
          <t>Residential mortgage-backed | Mortgage-backed Securities Non-agency</t>
        </is>
      </c>
    </row>
    <row r="33">
      <c r="A33" s="3" t="inlineStr">
        <is>
          <t>Debt Securities, Available-for-sale and Held-to-maturity [Abstract]</t>
        </is>
      </c>
    </row>
    <row r="34">
      <c r="A34" s="4" t="inlineStr">
        <is>
          <t>Securities available for sale debt securities, amortized cost</t>
        </is>
      </c>
      <c r="B34" s="5" t="n">
        <v>1003</v>
      </c>
      <c r="C34" s="5" t="n">
        <v>1272</v>
      </c>
    </row>
    <row r="35">
      <c r="A35" s="4" t="inlineStr">
        <is>
          <t>Securities available for sale debt securities, unrealized gains</t>
        </is>
      </c>
      <c r="B35" s="5" t="n">
        <v>242</v>
      </c>
      <c r="C35" s="5" t="n">
        <v>243</v>
      </c>
    </row>
    <row r="36">
      <c r="A36" s="4" t="inlineStr">
        <is>
          <t>Securities available for sale debt securities, unrealized losses</t>
        </is>
      </c>
      <c r="B36" s="5" t="n">
        <v>-3</v>
      </c>
      <c r="C36" s="5" t="n">
        <v>-14</v>
      </c>
    </row>
    <row r="37">
      <c r="A37" s="4" t="inlineStr">
        <is>
          <t>Investment securities – available for sale</t>
        </is>
      </c>
      <c r="B37" s="5" t="n">
        <v>1242</v>
      </c>
      <c r="C37" s="5" t="n">
        <v>1501</v>
      </c>
    </row>
    <row r="38">
      <c r="A38" s="4" t="inlineStr">
        <is>
          <t>Commercial mortgage-backed | Mortgage-backed Securities Agency</t>
        </is>
      </c>
    </row>
    <row r="39">
      <c r="A39" s="3" t="inlineStr">
        <is>
          <t>Debt Securities, Available-for-sale and Held-to-maturity [Abstract]</t>
        </is>
      </c>
    </row>
    <row r="40">
      <c r="A40" s="4" t="inlineStr">
        <is>
          <t>Securities available for sale debt securities, amortized cost</t>
        </is>
      </c>
      <c r="B40" s="5" t="n">
        <v>2008</v>
      </c>
      <c r="C40" s="5" t="n">
        <v>2571</v>
      </c>
    </row>
    <row r="41">
      <c r="A41" s="4" t="inlineStr">
        <is>
          <t>Securities available for sale debt securities, unrealized gains</t>
        </is>
      </c>
      <c r="B41" s="5" t="n">
        <v>56</v>
      </c>
      <c r="C41" s="5" t="n">
        <v>119</v>
      </c>
    </row>
    <row r="42">
      <c r="A42" s="4" t="inlineStr">
        <is>
          <t>Securities available for sale debt securities, unrealized losses</t>
        </is>
      </c>
      <c r="B42" s="5" t="n">
        <v>-4</v>
      </c>
      <c r="C42" s="5" t="n">
        <v>-2</v>
      </c>
    </row>
    <row r="43">
      <c r="A43" s="4" t="inlineStr">
        <is>
          <t>Investment securities – available for sale</t>
        </is>
      </c>
      <c r="B43" s="5" t="n">
        <v>2060</v>
      </c>
      <c r="C43" s="5" t="n">
        <v>2688</v>
      </c>
    </row>
    <row r="44">
      <c r="A44" s="4" t="inlineStr">
        <is>
          <t>Commercial mortgage-backed | Mortgage-backed Securities Non-agency</t>
        </is>
      </c>
    </row>
    <row r="45">
      <c r="A45" s="3" t="inlineStr">
        <is>
          <t>Debt Securities, Available-for-sale and Held-to-maturity [Abstract]</t>
        </is>
      </c>
    </row>
    <row r="46">
      <c r="A46" s="4" t="inlineStr">
        <is>
          <t>Securities available for sale debt securities, amortized cost</t>
        </is>
      </c>
      <c r="B46" s="5" t="n">
        <v>3637</v>
      </c>
      <c r="C46" s="5" t="n">
        <v>3678</v>
      </c>
    </row>
    <row r="47">
      <c r="A47" s="4" t="inlineStr">
        <is>
          <t>Securities available for sale debt securities, unrealized gains</t>
        </is>
      </c>
      <c r="B47" s="5" t="n">
        <v>48</v>
      </c>
      <c r="C47" s="5" t="n">
        <v>78</v>
      </c>
    </row>
    <row r="48">
      <c r="A48" s="4" t="inlineStr">
        <is>
          <t>Securities available for sale debt securities, unrealized losses</t>
        </is>
      </c>
      <c r="B48" s="5" t="n">
        <v>-14</v>
      </c>
      <c r="C48" s="5" t="n">
        <v>-67</v>
      </c>
    </row>
    <row r="49">
      <c r="A49" s="4" t="inlineStr">
        <is>
          <t>Investment securities – available for sale</t>
        </is>
      </c>
      <c r="B49" s="5" t="n">
        <v>3671</v>
      </c>
      <c r="C49" s="5" t="n">
        <v>3689</v>
      </c>
    </row>
    <row r="50">
      <c r="A50" s="4" t="inlineStr">
        <is>
          <t>Asset-backed</t>
        </is>
      </c>
    </row>
    <row r="51">
      <c r="A51" s="3" t="inlineStr">
        <is>
          <t>Debt Securities, Available-for-sale and Held-to-maturity [Abstract]</t>
        </is>
      </c>
    </row>
    <row r="52">
      <c r="A52" s="4" t="inlineStr">
        <is>
          <t>Securities available for sale debt securities, amortized cost</t>
        </is>
      </c>
      <c r="B52" s="5" t="n">
        <v>5999</v>
      </c>
      <c r="C52" s="5" t="n">
        <v>5060</v>
      </c>
    </row>
    <row r="53">
      <c r="A53" s="4" t="inlineStr">
        <is>
          <t>Securities available for sale debt securities, unrealized gains</t>
        </is>
      </c>
      <c r="B53" s="5" t="n">
        <v>75</v>
      </c>
      <c r="C53" s="5" t="n">
        <v>100</v>
      </c>
    </row>
    <row r="54">
      <c r="A54" s="4" t="inlineStr">
        <is>
          <t>Securities available for sale debt securities, unrealized losses</t>
        </is>
      </c>
      <c r="B54" s="5" t="n">
        <v>-7</v>
      </c>
      <c r="C54" s="5" t="n">
        <v>-10</v>
      </c>
    </row>
    <row r="55">
      <c r="A55" s="4" t="inlineStr">
        <is>
          <t>Investment securities – available for sale</t>
        </is>
      </c>
      <c r="B55" s="5" t="n">
        <v>6067</v>
      </c>
      <c r="C55" s="5" t="n">
        <v>5150</v>
      </c>
    </row>
    <row r="56">
      <c r="A56" s="4" t="inlineStr">
        <is>
          <t>Other</t>
        </is>
      </c>
    </row>
    <row r="57">
      <c r="A57" s="3" t="inlineStr">
        <is>
          <t>Debt Securities, Available-for-sale and Held-to-maturity [Abstract]</t>
        </is>
      </c>
    </row>
    <row r="58">
      <c r="A58" s="4" t="inlineStr">
        <is>
          <t>Securities available for sale debt securities, amortized cost</t>
        </is>
      </c>
      <c r="B58" s="5" t="n">
        <v>4722</v>
      </c>
      <c r="C58" s="5" t="n">
        <v>4415</v>
      </c>
    </row>
    <row r="59">
      <c r="A59" s="4" t="inlineStr">
        <is>
          <t>Securities available for sale debt securities, unrealized gains</t>
        </is>
      </c>
      <c r="B59" s="5" t="n">
        <v>216</v>
      </c>
      <c r="C59" s="5" t="n">
        <v>293</v>
      </c>
    </row>
    <row r="60">
      <c r="A60" s="4" t="inlineStr">
        <is>
          <t>Securities available for sale debt securities, unrealized losses</t>
        </is>
      </c>
      <c r="B60" s="5" t="n">
        <v>-5</v>
      </c>
      <c r="C60" s="4" t="inlineStr">
        <is>
          <t xml:space="preserve"> </t>
        </is>
      </c>
    </row>
    <row r="61">
      <c r="A61" s="4" t="inlineStr">
        <is>
          <t>Investment securities – available for sale</t>
        </is>
      </c>
      <c r="B61" s="5" t="n">
        <v>4933</v>
      </c>
      <c r="C61" s="5" t="n">
        <v>4708</v>
      </c>
    </row>
    <row r="62">
      <c r="A62" s="4" t="inlineStr">
        <is>
          <t>Held to maturity securities, amortized cost</t>
        </is>
      </c>
      <c r="B62" s="5" t="n">
        <v>670</v>
      </c>
      <c r="C62" s="5" t="n">
        <v>646</v>
      </c>
    </row>
    <row r="63">
      <c r="A63" s="4" t="inlineStr">
        <is>
          <t>Held-to-maturity securities, unrealized gains</t>
        </is>
      </c>
      <c r="B63" s="5" t="n">
        <v>29</v>
      </c>
      <c r="C63" s="5" t="n">
        <v>42</v>
      </c>
    </row>
    <row r="64">
      <c r="A64" s="4" t="inlineStr">
        <is>
          <t>Held-to-maturity securities, unrealized losses</t>
        </is>
      </c>
      <c r="B64" s="5" t="n">
        <v>-7</v>
      </c>
      <c r="C64" s="5" t="n">
        <v>-3</v>
      </c>
    </row>
    <row r="65">
      <c r="A65" s="4" t="inlineStr">
        <is>
          <t>Held-to-maturity securities, fair value</t>
        </is>
      </c>
      <c r="B65" s="6" t="n">
        <v>692</v>
      </c>
      <c r="C65" s="6" t="n">
        <v>6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1</t>
        </is>
      </c>
      <c r="C1" s="2" t="inlineStr">
        <is>
          <t>Dec. 31, 2020</t>
        </is>
      </c>
    </row>
    <row r="2">
      <c r="A2" s="4" t="inlineStr">
        <is>
          <t>Common stock, par value (in dollars per share)</t>
        </is>
      </c>
      <c r="B2" s="6" t="n">
        <v>5</v>
      </c>
      <c r="C2" s="6" t="n">
        <v>5</v>
      </c>
    </row>
    <row r="3">
      <c r="A3" s="4" t="inlineStr">
        <is>
          <t>Common stock, authorized (shares)</t>
        </is>
      </c>
      <c r="B3" s="5" t="n">
        <v>800000000</v>
      </c>
      <c r="C3" s="5" t="n">
        <v>800000000</v>
      </c>
    </row>
    <row r="4">
      <c r="A4" s="4" t="inlineStr">
        <is>
          <t>Common stock, issued (shares)</t>
        </is>
      </c>
      <c r="B4" s="5" t="n">
        <v>543000000</v>
      </c>
      <c r="C4" s="5" t="n">
        <v>543000000</v>
      </c>
    </row>
    <row r="5">
      <c r="A5" s="4" t="inlineStr">
        <is>
          <t>Common stock held in treasury at cost (shares)</t>
        </is>
      </c>
      <c r="B5" s="5" t="n">
        <v>120000000</v>
      </c>
      <c r="C5" s="5" t="n">
        <v>119000000</v>
      </c>
    </row>
    <row r="6">
      <c r="A6" s="4" t="inlineStr">
        <is>
          <t>Preferred stock (less than)</t>
        </is>
      </c>
      <c r="B6" s="9" t="n">
        <v>0.5</v>
      </c>
      <c r="C6" s="9" t="n">
        <v>0.5</v>
      </c>
    </row>
    <row r="7">
      <c r="A7" s="4" t="inlineStr">
        <is>
          <t>Portion at Fair Value, Fair Value Disclosure</t>
        </is>
      </c>
    </row>
    <row r="8">
      <c r="A8" s="4" t="inlineStr">
        <is>
          <t>Loans held for sale, fair value</t>
        </is>
      </c>
      <c r="B8" s="5" t="n">
        <v>2000</v>
      </c>
      <c r="C8" s="5" t="n">
        <v>1200</v>
      </c>
    </row>
    <row r="9">
      <c r="A9" s="4" t="inlineStr">
        <is>
          <t>Loans, fair value</t>
        </is>
      </c>
      <c r="B9" s="5" t="n">
        <v>1600</v>
      </c>
      <c r="C9" s="5" t="n">
        <v>1400</v>
      </c>
    </row>
    <row r="10">
      <c r="A10" s="4" t="inlineStr">
        <is>
          <t>Other assets, fair value</t>
        </is>
      </c>
      <c r="B10" s="5" t="n">
        <v>100</v>
      </c>
      <c r="C10" s="5" t="n">
        <v>100</v>
      </c>
    </row>
    <row r="11">
      <c r="A11" s="4" t="inlineStr">
        <is>
          <t>Other borrowed funds, fair value</t>
        </is>
      </c>
      <c r="B11" s="6" t="n">
        <v>100</v>
      </c>
      <c r="C11" s="6" t="n">
        <v>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Securities Available for Sale Without an Allowance for Credit Losses) (Details) - USD ($) $ in Million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 unrealized loss</t>
        </is>
      </c>
      <c r="B3" s="6" t="n">
        <v>-320</v>
      </c>
      <c r="C3" s="6" t="n">
        <v>-42</v>
      </c>
    </row>
    <row r="4">
      <c r="A4" s="4" t="inlineStr">
        <is>
          <t>Debt securities, available-for-sale, continuous unrealized loss position, less than 12 months - fair value</t>
        </is>
      </c>
      <c r="B4" s="5" t="n">
        <v>56419</v>
      </c>
      <c r="C4" s="5" t="n">
        <v>5185</v>
      </c>
    </row>
    <row r="5">
      <c r="A5" s="4" t="inlineStr">
        <is>
          <t>Debt securities, available-for-sale, continuous unrealized loss position, 12 months or longer, unrealized loss</t>
        </is>
      </c>
      <c r="B5" s="5" t="n">
        <v>-14</v>
      </c>
      <c r="C5" s="5" t="n">
        <v>-27</v>
      </c>
    </row>
    <row r="6">
      <c r="A6" s="4" t="inlineStr">
        <is>
          <t>Debt securities, available-for-sale, continuous unrealized loss position, 12 months or longer - fair value</t>
        </is>
      </c>
      <c r="B6" s="5" t="n">
        <v>2152</v>
      </c>
      <c r="C6" s="5" t="n">
        <v>1724</v>
      </c>
    </row>
    <row r="7">
      <c r="A7" s="4" t="inlineStr">
        <is>
          <t>Debt securities, available-for-sale, unrealized loss position, accumulated loss</t>
        </is>
      </c>
      <c r="B7" s="5" t="n">
        <v>-334</v>
      </c>
      <c r="C7" s="5" t="n">
        <v>-69</v>
      </c>
    </row>
    <row r="8">
      <c r="A8" s="4" t="inlineStr">
        <is>
          <t>Debt securities, available-for-sale, unrealized loss position, fair value</t>
        </is>
      </c>
      <c r="B8" s="5" t="n">
        <v>58571</v>
      </c>
      <c r="C8" s="5" t="n">
        <v>6909</v>
      </c>
    </row>
    <row r="9">
      <c r="A9" s="4" t="inlineStr">
        <is>
          <t>U.S. Treasury and government agencies</t>
        </is>
      </c>
    </row>
    <row r="10">
      <c r="A10" s="3" t="inlineStr">
        <is>
          <t>Debt Securities, Available-for-sale [Line Items]</t>
        </is>
      </c>
    </row>
    <row r="11">
      <c r="A11" s="4" t="inlineStr">
        <is>
          <t>Debt securities, available-for-sale, continuous unrealized loss position, less than 12 months, unrealized loss</t>
        </is>
      </c>
      <c r="B11" s="5" t="n">
        <v>-131</v>
      </c>
      <c r="C11" s="5" t="n">
        <v>-13</v>
      </c>
    </row>
    <row r="12">
      <c r="A12" s="4" t="inlineStr">
        <is>
          <t>Debt securities, available-for-sale, continuous unrealized loss position, less than 12 months - fair value</t>
        </is>
      </c>
      <c r="B12" s="5" t="n">
        <v>21970</v>
      </c>
      <c r="C12" s="5" t="n">
        <v>603</v>
      </c>
    </row>
    <row r="13">
      <c r="A13" s="4" t="inlineStr">
        <is>
          <t>Debt securities, available-for-sale, unrealized loss position, accumulated loss</t>
        </is>
      </c>
      <c r="B13" s="5" t="n">
        <v>-131</v>
      </c>
      <c r="C13" s="5" t="n">
        <v>-13</v>
      </c>
    </row>
    <row r="14">
      <c r="A14" s="4" t="inlineStr">
        <is>
          <t>Debt securities, available-for-sale, unrealized loss position, fair value</t>
        </is>
      </c>
      <c r="B14" s="5" t="n">
        <v>21970</v>
      </c>
      <c r="C14" s="5" t="n">
        <v>603</v>
      </c>
    </row>
    <row r="15">
      <c r="A15" s="4" t="inlineStr">
        <is>
          <t>Residential mortgage-backed | Mortgage-backed Securities Agency</t>
        </is>
      </c>
    </row>
    <row r="16">
      <c r="A16" s="3" t="inlineStr">
        <is>
          <t>Debt Securities, Available-for-sale [Line Items]</t>
        </is>
      </c>
    </row>
    <row r="17">
      <c r="A17" s="4" t="inlineStr">
        <is>
          <t>Debt securities, available-for-sale, continuous unrealized loss position, less than 12 months, unrealized loss</t>
        </is>
      </c>
      <c r="B17" s="5" t="n">
        <v>-177</v>
      </c>
      <c r="C17" s="5" t="n">
        <v>-8</v>
      </c>
    </row>
    <row r="18">
      <c r="A18" s="4" t="inlineStr">
        <is>
          <t>Debt securities, available-for-sale, continuous unrealized loss position, less than 12 months - fair value</t>
        </is>
      </c>
      <c r="B18" s="5" t="n">
        <v>31410</v>
      </c>
      <c r="C18" s="5" t="n">
        <v>3152</v>
      </c>
    </row>
    <row r="19">
      <c r="A19" s="4" t="inlineStr">
        <is>
          <t>Debt securities, available-for-sale, continuous unrealized loss position, 12 months or longer, unrealized loss</t>
        </is>
      </c>
      <c r="B19" s="5" t="n">
        <v>-7</v>
      </c>
      <c r="C19" s="5" t="n">
        <v>-2</v>
      </c>
    </row>
    <row r="20">
      <c r="A20" s="4" t="inlineStr">
        <is>
          <t>Debt securities, available-for-sale, continuous unrealized loss position, 12 months or longer - fair value</t>
        </is>
      </c>
      <c r="B20" s="5" t="n">
        <v>1135</v>
      </c>
      <c r="C20" s="5" t="n">
        <v>82</v>
      </c>
    </row>
    <row r="21">
      <c r="A21" s="4" t="inlineStr">
        <is>
          <t>Debt securities, available-for-sale, unrealized loss position, accumulated loss</t>
        </is>
      </c>
      <c r="B21" s="5" t="n">
        <v>-184</v>
      </c>
      <c r="C21" s="5" t="n">
        <v>-10</v>
      </c>
    </row>
    <row r="22">
      <c r="A22" s="4" t="inlineStr">
        <is>
          <t>Debt securities, available-for-sale, unrealized loss position, fair value</t>
        </is>
      </c>
      <c r="B22" s="5" t="n">
        <v>32545</v>
      </c>
      <c r="C22" s="5" t="n">
        <v>3234</v>
      </c>
    </row>
    <row r="23">
      <c r="A23" s="4" t="inlineStr">
        <is>
          <t>Residential mortgage-backed | Mortgage-backed Securities Non-agency</t>
        </is>
      </c>
    </row>
    <row r="24">
      <c r="A24" s="3" t="inlineStr">
        <is>
          <t>Debt Securities, Available-for-sale [Line Items]</t>
        </is>
      </c>
    </row>
    <row r="25">
      <c r="A25" s="4" t="inlineStr">
        <is>
          <t>Debt securities, available-for-sale, continuous unrealized loss position, less than 12 months, unrealized loss</t>
        </is>
      </c>
      <c r="C25" s="5" t="n">
        <v>-7</v>
      </c>
    </row>
    <row r="26">
      <c r="A26" s="4" t="inlineStr">
        <is>
          <t>Debt securities, available-for-sale, continuous unrealized loss position, less than 12 months - fair value</t>
        </is>
      </c>
      <c r="C26" s="5" t="n">
        <v>119</v>
      </c>
    </row>
    <row r="27">
      <c r="A27" s="4" t="inlineStr">
        <is>
          <t>Debt securities, available-for-sale, continuous unrealized loss position, 12 months or longer, unrealized loss</t>
        </is>
      </c>
      <c r="B27" s="5" t="n">
        <v>-2</v>
      </c>
      <c r="C27" s="5" t="n">
        <v>-7</v>
      </c>
    </row>
    <row r="28">
      <c r="A28" s="4" t="inlineStr">
        <is>
          <t>Debt securities, available-for-sale, continuous unrealized loss position, 12 months or longer - fair value</t>
        </is>
      </c>
      <c r="B28" s="5" t="n">
        <v>136</v>
      </c>
      <c r="C28" s="5" t="n">
        <v>73</v>
      </c>
    </row>
    <row r="29">
      <c r="A29" s="4" t="inlineStr">
        <is>
          <t>Debt securities, available-for-sale, unrealized loss position, accumulated loss</t>
        </is>
      </c>
      <c r="B29" s="5" t="n">
        <v>-2</v>
      </c>
      <c r="C29" s="5" t="n">
        <v>-14</v>
      </c>
    </row>
    <row r="30">
      <c r="A30" s="4" t="inlineStr">
        <is>
          <t>Debt securities, available-for-sale, unrealized loss position, fair value</t>
        </is>
      </c>
      <c r="B30" s="5" t="n">
        <v>136</v>
      </c>
      <c r="C30" s="5" t="n">
        <v>192</v>
      </c>
    </row>
    <row r="31">
      <c r="A31" s="4" t="inlineStr">
        <is>
          <t>Commercial mortgage-backed | Mortgage-backed Securities Agency</t>
        </is>
      </c>
    </row>
    <row r="32">
      <c r="A32" s="3" t="inlineStr">
        <is>
          <t>Debt Securities, Available-for-sale [Line Items]</t>
        </is>
      </c>
    </row>
    <row r="33">
      <c r="A33" s="4" t="inlineStr">
        <is>
          <t>Debt securities, available-for-sale, continuous unrealized loss position, less than 12 months, unrealized loss</t>
        </is>
      </c>
      <c r="B33" s="5" t="n">
        <v>-3</v>
      </c>
    </row>
    <row r="34">
      <c r="A34" s="4" t="inlineStr">
        <is>
          <t>Debt securities, available-for-sale, continuous unrealized loss position, less than 12 months - fair value</t>
        </is>
      </c>
      <c r="B34" s="5" t="n">
        <v>380</v>
      </c>
    </row>
    <row r="35">
      <c r="A35" s="4" t="inlineStr">
        <is>
          <t>Debt securities, available-for-sale, continuous unrealized loss position, 12 months or longer, unrealized loss</t>
        </is>
      </c>
      <c r="B35" s="5" t="n">
        <v>-1</v>
      </c>
      <c r="C35" s="5" t="n">
        <v>-2</v>
      </c>
    </row>
    <row r="36">
      <c r="A36" s="4" t="inlineStr">
        <is>
          <t>Debt securities, available-for-sale, continuous unrealized loss position, 12 months or longer - fair value</t>
        </is>
      </c>
      <c r="B36" s="5" t="n">
        <v>61</v>
      </c>
      <c r="C36" s="5" t="n">
        <v>149</v>
      </c>
    </row>
    <row r="37">
      <c r="A37" s="4" t="inlineStr">
        <is>
          <t>Debt securities, available-for-sale, unrealized loss position, accumulated loss</t>
        </is>
      </c>
      <c r="B37" s="5" t="n">
        <v>-4</v>
      </c>
      <c r="C37" s="5" t="n">
        <v>-2</v>
      </c>
    </row>
    <row r="38">
      <c r="A38" s="4" t="inlineStr">
        <is>
          <t>Debt securities, available-for-sale, unrealized loss position, fair value</t>
        </is>
      </c>
      <c r="B38" s="5" t="n">
        <v>441</v>
      </c>
      <c r="C38" s="5" t="n">
        <v>149</v>
      </c>
    </row>
    <row r="39">
      <c r="A39" s="4" t="inlineStr">
        <is>
          <t>Commercial mortgage-backed | Mortgage-backed Securities Non-agency</t>
        </is>
      </c>
    </row>
    <row r="40">
      <c r="A40" s="3" t="inlineStr">
        <is>
          <t>Debt Securities, Available-for-sale [Line Items]</t>
        </is>
      </c>
    </row>
    <row r="41">
      <c r="A41" s="4" t="inlineStr">
        <is>
          <t>Debt securities, available-for-sale, continuous unrealized loss position, less than 12 months, unrealized loss</t>
        </is>
      </c>
      <c r="B41" s="5" t="n">
        <v>-1</v>
      </c>
      <c r="C41" s="5" t="n">
        <v>-13</v>
      </c>
    </row>
    <row r="42">
      <c r="A42" s="4" t="inlineStr">
        <is>
          <t>Debt securities, available-for-sale, continuous unrealized loss position, less than 12 months - fair value</t>
        </is>
      </c>
      <c r="B42" s="5" t="n">
        <v>661</v>
      </c>
      <c r="C42" s="5" t="n">
        <v>972</v>
      </c>
    </row>
    <row r="43">
      <c r="A43" s="4" t="inlineStr">
        <is>
          <t>Debt securities, available-for-sale, continuous unrealized loss position, 12 months or longer, unrealized loss</t>
        </is>
      </c>
      <c r="B43" s="5" t="n">
        <v>-2</v>
      </c>
      <c r="C43" s="5" t="n">
        <v>-7</v>
      </c>
    </row>
    <row r="44">
      <c r="A44" s="4" t="inlineStr">
        <is>
          <t>Debt securities, available-for-sale, continuous unrealized loss position, 12 months or longer - fair value</t>
        </is>
      </c>
      <c r="B44" s="5" t="n">
        <v>489</v>
      </c>
      <c r="C44" s="5" t="n">
        <v>714</v>
      </c>
    </row>
    <row r="45">
      <c r="A45" s="4" t="inlineStr">
        <is>
          <t>Debt securities, available-for-sale, unrealized loss position, accumulated loss</t>
        </is>
      </c>
      <c r="B45" s="5" t="n">
        <v>-3</v>
      </c>
      <c r="C45" s="5" t="n">
        <v>-20</v>
      </c>
    </row>
    <row r="46">
      <c r="A46" s="4" t="inlineStr">
        <is>
          <t>Debt securities, available-for-sale, unrealized loss position, fair value</t>
        </is>
      </c>
      <c r="B46" s="5" t="n">
        <v>1150</v>
      </c>
      <c r="C46" s="5" t="n">
        <v>1686</v>
      </c>
    </row>
    <row r="47">
      <c r="A47" s="4" t="inlineStr">
        <is>
          <t>Asset-backed</t>
        </is>
      </c>
    </row>
    <row r="48">
      <c r="A48" s="3" t="inlineStr">
        <is>
          <t>Debt Securities, Available-for-sale [Line Items]</t>
        </is>
      </c>
    </row>
    <row r="49">
      <c r="A49" s="4" t="inlineStr">
        <is>
          <t>Debt securities, available-for-sale, continuous unrealized loss position, less than 12 months, unrealized loss</t>
        </is>
      </c>
      <c r="B49" s="5" t="n">
        <v>-5</v>
      </c>
      <c r="C49" s="5" t="n">
        <v>-1</v>
      </c>
    </row>
    <row r="50">
      <c r="A50" s="4" t="inlineStr">
        <is>
          <t>Debt securities, available-for-sale, continuous unrealized loss position, less than 12 months - fair value</t>
        </is>
      </c>
      <c r="B50" s="5" t="n">
        <v>1585</v>
      </c>
      <c r="C50" s="5" t="n">
        <v>339</v>
      </c>
    </row>
    <row r="51">
      <c r="A51" s="4" t="inlineStr">
        <is>
          <t>Debt securities, available-for-sale, continuous unrealized loss position, 12 months or longer, unrealized loss</t>
        </is>
      </c>
      <c r="B51" s="5" t="n">
        <v>-2</v>
      </c>
      <c r="C51" s="5" t="n">
        <v>-9</v>
      </c>
    </row>
    <row r="52">
      <c r="A52" s="4" t="inlineStr">
        <is>
          <t>Debt securities, available-for-sale, continuous unrealized loss position, 12 months or longer - fair value</t>
        </is>
      </c>
      <c r="B52" s="5" t="n">
        <v>331</v>
      </c>
      <c r="C52" s="5" t="n">
        <v>706</v>
      </c>
    </row>
    <row r="53">
      <c r="A53" s="4" t="inlineStr">
        <is>
          <t>Debt securities, available-for-sale, unrealized loss position, accumulated loss</t>
        </is>
      </c>
      <c r="B53" s="5" t="n">
        <v>-7</v>
      </c>
      <c r="C53" s="5" t="n">
        <v>-10</v>
      </c>
    </row>
    <row r="54">
      <c r="A54" s="4" t="inlineStr">
        <is>
          <t>Debt securities, available-for-sale, unrealized loss position, fair value</t>
        </is>
      </c>
      <c r="B54" s="5" t="n">
        <v>1916</v>
      </c>
      <c r="C54" s="6" t="n">
        <v>1045</v>
      </c>
    </row>
    <row r="55">
      <c r="A55" s="4" t="inlineStr">
        <is>
          <t>Other</t>
        </is>
      </c>
    </row>
    <row r="56">
      <c r="A56" s="3" t="inlineStr">
        <is>
          <t>Debt Securities, Available-for-sale [Line Items]</t>
        </is>
      </c>
    </row>
    <row r="57">
      <c r="A57" s="4" t="inlineStr">
        <is>
          <t>Debt securities, available-for-sale, continuous unrealized loss position, less than 12 months, unrealized loss</t>
        </is>
      </c>
      <c r="B57" s="5" t="n">
        <v>-3</v>
      </c>
    </row>
    <row r="58">
      <c r="A58" s="4" t="inlineStr">
        <is>
          <t>Debt securities, available-for-sale, continuous unrealized loss position, less than 12 months - fair value</t>
        </is>
      </c>
      <c r="B58" s="5" t="n">
        <v>413</v>
      </c>
    </row>
    <row r="59">
      <c r="A59" s="4" t="inlineStr">
        <is>
          <t>Debt securities, available-for-sale, unrealized loss position, accumulated loss</t>
        </is>
      </c>
      <c r="B59" s="5" t="n">
        <v>-3</v>
      </c>
    </row>
    <row r="60">
      <c r="A60" s="4" t="inlineStr">
        <is>
          <t>Debt securities, available-for-sale, unrealized loss position, fair value</t>
        </is>
      </c>
      <c r="B60" s="6" t="n">
        <v>4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ains (Losses) on Sales of Securities Available for Sale) (Details) - USD ($) $ in Millions</t>
        </is>
      </c>
      <c r="B1" s="2" t="inlineStr">
        <is>
          <t>9 Months Ended</t>
        </is>
      </c>
    </row>
    <row r="2">
      <c r="B2" s="2" t="inlineStr">
        <is>
          <t>Sep. 30, 2021</t>
        </is>
      </c>
      <c r="C2" s="2" t="inlineStr">
        <is>
          <t>Sep. 30, 2020</t>
        </is>
      </c>
    </row>
    <row r="3">
      <c r="A3" s="3" t="inlineStr">
        <is>
          <t>Investment Securities Disclosure [Abstract]</t>
        </is>
      </c>
    </row>
    <row r="4">
      <c r="A4" s="4" t="inlineStr">
        <is>
          <t>Gross Gains</t>
        </is>
      </c>
      <c r="B4" s="6" t="n">
        <v>275</v>
      </c>
      <c r="C4" s="6" t="n">
        <v>256</v>
      </c>
    </row>
    <row r="5">
      <c r="A5" s="4" t="inlineStr">
        <is>
          <t>Gross Losses</t>
        </is>
      </c>
      <c r="B5" s="5" t="n">
        <v>-225</v>
      </c>
      <c r="C5" s="5" t="n">
        <v>-2</v>
      </c>
    </row>
    <row r="6">
      <c r="A6" s="4" t="inlineStr">
        <is>
          <t>Net Gains</t>
        </is>
      </c>
      <c r="B6" s="5" t="n">
        <v>50</v>
      </c>
      <c r="C6" s="5" t="n">
        <v>254</v>
      </c>
    </row>
    <row r="7">
      <c r="A7" s="4" t="inlineStr">
        <is>
          <t>Tax Expense</t>
        </is>
      </c>
      <c r="B7" s="6" t="n">
        <v>11</v>
      </c>
      <c r="C7" s="6" t="n">
        <v>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Securities) (Details) - USD ($) $ in Millions</t>
        </is>
      </c>
      <c r="B1" s="2" t="inlineStr">
        <is>
          <t>Sep. 30, 2021</t>
        </is>
      </c>
      <c r="C1" s="2" t="inlineStr">
        <is>
          <t>Dec. 31, 2020</t>
        </is>
      </c>
    </row>
    <row r="2">
      <c r="A2" s="3" t="inlineStr">
        <is>
          <t>Debt Securities [Line Items]</t>
        </is>
      </c>
    </row>
    <row r="3">
      <c r="A3" s="4" t="inlineStr">
        <is>
          <t>Available for sale securities, amortized cost, 1 year or less</t>
        </is>
      </c>
      <c r="B3" s="6" t="n">
        <v>3817</v>
      </c>
    </row>
    <row r="4">
      <c r="A4" s="4" t="inlineStr">
        <is>
          <t>Available for sale securities, amortized cost, after 1 year through 5 years</t>
        </is>
      </c>
      <c r="B4" s="5" t="n">
        <v>29606</v>
      </c>
    </row>
    <row r="5">
      <c r="A5" s="4" t="inlineStr">
        <is>
          <t>Available for sale securities, amortized cost, after 5 years through 10 years</t>
        </is>
      </c>
      <c r="B5" s="5" t="n">
        <v>16510</v>
      </c>
    </row>
    <row r="6">
      <c r="A6" s="4" t="inlineStr">
        <is>
          <t>Available for sale securities, amortized cost, after 10 years</t>
        </is>
      </c>
      <c r="B6" s="5" t="n">
        <v>72476</v>
      </c>
    </row>
    <row r="7">
      <c r="A7" s="4" t="inlineStr">
        <is>
          <t>Securities available for sale debt securities, amortized cost</t>
        </is>
      </c>
      <c r="B7" s="5" t="n">
        <v>122409</v>
      </c>
      <c r="C7" s="6" t="n">
        <v>84172</v>
      </c>
    </row>
    <row r="8">
      <c r="A8" s="4" t="inlineStr">
        <is>
          <t>Available-for-sale securities, fair value, 1 year or less</t>
        </is>
      </c>
      <c r="B8" s="5" t="n">
        <v>3836</v>
      </c>
    </row>
    <row r="9">
      <c r="A9" s="4" t="inlineStr">
        <is>
          <t>Available-for-sale securities, fair value, after 1 year through 5 years</t>
        </is>
      </c>
      <c r="B9" s="5" t="n">
        <v>29919</v>
      </c>
    </row>
    <row r="10">
      <c r="A10" s="4" t="inlineStr">
        <is>
          <t>Available-for-sale securities, fair value, after 5 years through 10 years</t>
        </is>
      </c>
      <c r="B10" s="5" t="n">
        <v>16673</v>
      </c>
    </row>
    <row r="11">
      <c r="A11" s="4" t="inlineStr">
        <is>
          <t>Available-for-sale securities, fair value, after 10 years</t>
        </is>
      </c>
      <c r="B11" s="5" t="n">
        <v>73699</v>
      </c>
    </row>
    <row r="12">
      <c r="A12" s="4" t="inlineStr">
        <is>
          <t>Available-for-sale securities, fair value</t>
        </is>
      </c>
      <c r="B12" s="6" t="n">
        <v>124127</v>
      </c>
      <c r="C12" s="5" t="n">
        <v>87358</v>
      </c>
    </row>
    <row r="13">
      <c r="A13" s="4" t="inlineStr">
        <is>
          <t>Weighted-average yield, GAAP basis, available for sale securities</t>
        </is>
      </c>
      <c r="B13" s="4" t="inlineStr">
        <is>
          <t>2.00%</t>
        </is>
      </c>
    </row>
    <row r="14">
      <c r="A14" s="4" t="inlineStr">
        <is>
          <t>Held to maturity securities, amortized cost, 1 year or less</t>
        </is>
      </c>
      <c r="B14" s="6" t="n">
        <v>126</v>
      </c>
    </row>
    <row r="15">
      <c r="A15" s="4" t="inlineStr">
        <is>
          <t>Held to maturity securities, amortized cost, after 1 year through 5 years</t>
        </is>
      </c>
      <c r="B15" s="5" t="n">
        <v>566</v>
      </c>
    </row>
    <row r="16">
      <c r="A16" s="4" t="inlineStr">
        <is>
          <t>Held to maturity securities, amortized cost, after 5 years through 10 years</t>
        </is>
      </c>
      <c r="B16" s="5" t="n">
        <v>436</v>
      </c>
    </row>
    <row r="17">
      <c r="A17" s="4" t="inlineStr">
        <is>
          <t>Held to maturity securities, amortized cost, after 10 years</t>
        </is>
      </c>
      <c r="B17" s="5" t="n">
        <v>351</v>
      </c>
    </row>
    <row r="18">
      <c r="A18" s="4" t="inlineStr">
        <is>
          <t>Held to maturity securities, amortized cost</t>
        </is>
      </c>
      <c r="B18" s="5" t="n">
        <v>1479</v>
      </c>
      <c r="C18" s="5" t="n">
        <v>1441</v>
      </c>
    </row>
    <row r="19">
      <c r="A19" s="4" t="inlineStr">
        <is>
          <t>Held-to-maturity securities, fair value, 1 year or less</t>
        </is>
      </c>
      <c r="B19" s="5" t="n">
        <v>128</v>
      </c>
    </row>
    <row r="20">
      <c r="A20" s="4" t="inlineStr">
        <is>
          <t>Held-to-maturity securities, fair value, after 1 year through 5 years</t>
        </is>
      </c>
      <c r="B20" s="5" t="n">
        <v>590</v>
      </c>
    </row>
    <row r="21">
      <c r="A21" s="4" t="inlineStr">
        <is>
          <t>Held-to-maturity securities, fair value, after 5 years through 10 years</t>
        </is>
      </c>
      <c r="B21" s="5" t="n">
        <v>502</v>
      </c>
    </row>
    <row r="22">
      <c r="A22" s="4" t="inlineStr">
        <is>
          <t>Held-to-maturity securities, fair value, after 10 years</t>
        </is>
      </c>
      <c r="B22" s="5" t="n">
        <v>363</v>
      </c>
    </row>
    <row r="23">
      <c r="A23" s="4" t="inlineStr">
        <is>
          <t>Held-to-maturity securities, fair value</t>
        </is>
      </c>
      <c r="B23" s="6" t="n">
        <v>1583</v>
      </c>
      <c r="C23" s="6" t="n">
        <v>1605</v>
      </c>
    </row>
    <row r="24">
      <c r="A24" s="4" t="inlineStr">
        <is>
          <t>Weighted-average yield, GAAP basis, held to maturity securities</t>
        </is>
      </c>
      <c r="B24" s="4" t="inlineStr">
        <is>
          <t>3.16%</t>
        </is>
      </c>
    </row>
    <row r="25">
      <c r="A25" s="4" t="inlineStr">
        <is>
          <t>1 Year or Less</t>
        </is>
      </c>
    </row>
    <row r="26">
      <c r="A26" s="3" t="inlineStr">
        <is>
          <t>Debt Securities [Line Items]</t>
        </is>
      </c>
    </row>
    <row r="27">
      <c r="A27" s="4" t="inlineStr">
        <is>
          <t>Weighted-average yield, GAAP basis, available for sale securities</t>
        </is>
      </c>
      <c r="B27" s="4" t="inlineStr">
        <is>
          <t>1.29%</t>
        </is>
      </c>
    </row>
    <row r="28">
      <c r="A28" s="4" t="inlineStr">
        <is>
          <t>Weighted-average yield, GAAP basis, held to maturity securities</t>
        </is>
      </c>
      <c r="B28" s="4" t="inlineStr">
        <is>
          <t>3.47%</t>
        </is>
      </c>
    </row>
    <row r="29">
      <c r="A29" s="4" t="inlineStr">
        <is>
          <t>After 1 Year through 5 Years</t>
        </is>
      </c>
    </row>
    <row r="30">
      <c r="A30" s="3" t="inlineStr">
        <is>
          <t>Debt Securities [Line Items]</t>
        </is>
      </c>
    </row>
    <row r="31">
      <c r="A31" s="4" t="inlineStr">
        <is>
          <t>Weighted-average yield, GAAP basis, available for sale securities</t>
        </is>
      </c>
      <c r="B31" s="4" t="inlineStr">
        <is>
          <t>1.18%</t>
        </is>
      </c>
    </row>
    <row r="32">
      <c r="A32" s="4" t="inlineStr">
        <is>
          <t>Weighted-average yield, GAAP basis, held to maturity securities</t>
        </is>
      </c>
      <c r="B32" s="4" t="inlineStr">
        <is>
          <t>2.91%</t>
        </is>
      </c>
    </row>
    <row r="33">
      <c r="A33" s="4" t="inlineStr">
        <is>
          <t>After 5 Years through 10 Years</t>
        </is>
      </c>
    </row>
    <row r="34">
      <c r="A34" s="3" t="inlineStr">
        <is>
          <t>Debt Securities [Line Items]</t>
        </is>
      </c>
    </row>
    <row r="35">
      <c r="A35" s="4" t="inlineStr">
        <is>
          <t>Weighted-average yield, GAAP basis, available for sale securities</t>
        </is>
      </c>
      <c r="B35" s="4" t="inlineStr">
        <is>
          <t>1.63%</t>
        </is>
      </c>
    </row>
    <row r="36">
      <c r="A36" s="4" t="inlineStr">
        <is>
          <t>Weighted-average yield, GAAP basis, held to maturity securities</t>
        </is>
      </c>
      <c r="B36" s="4" t="inlineStr">
        <is>
          <t>3.91%</t>
        </is>
      </c>
    </row>
    <row r="37">
      <c r="A37" s="4" t="inlineStr">
        <is>
          <t>After 10 Years</t>
        </is>
      </c>
    </row>
    <row r="38">
      <c r="A38" s="3" t="inlineStr">
        <is>
          <t>Debt Securities [Line Items]</t>
        </is>
      </c>
    </row>
    <row r="39">
      <c r="A39" s="4" t="inlineStr">
        <is>
          <t>Weighted-average yield, GAAP basis, available for sale securities</t>
        </is>
      </c>
      <c r="B39" s="4" t="inlineStr">
        <is>
          <t>2.45%</t>
        </is>
      </c>
    </row>
    <row r="40">
      <c r="A40" s="4" t="inlineStr">
        <is>
          <t>Weighted-average yield, GAAP basis, held to maturity securities</t>
        </is>
      </c>
      <c r="B40" s="4" t="inlineStr">
        <is>
          <t>2.52%</t>
        </is>
      </c>
    </row>
    <row r="41">
      <c r="A41" s="4" t="inlineStr">
        <is>
          <t>U.S. Treasury and government agencies</t>
        </is>
      </c>
    </row>
    <row r="42">
      <c r="A42" s="3" t="inlineStr">
        <is>
          <t>Debt Securities [Line Items]</t>
        </is>
      </c>
    </row>
    <row r="43">
      <c r="A43" s="4" t="inlineStr">
        <is>
          <t>Available for sale securities, amortized cost, 1 year or less</t>
        </is>
      </c>
      <c r="B43" s="6" t="n">
        <v>3326</v>
      </c>
    </row>
    <row r="44">
      <c r="A44" s="4" t="inlineStr">
        <is>
          <t>Available for sale securities, amortized cost, after 1 year through 5 years</t>
        </is>
      </c>
      <c r="B44" s="5" t="n">
        <v>24754</v>
      </c>
    </row>
    <row r="45">
      <c r="A45" s="4" t="inlineStr">
        <is>
          <t>Available for sale securities, amortized cost, after 5 years through 10 years</t>
        </is>
      </c>
      <c r="B45" s="5" t="n">
        <v>10796</v>
      </c>
    </row>
    <row r="46">
      <c r="A46" s="4" t="inlineStr">
        <is>
          <t>Available for sale securities, amortized cost, after 10 years</t>
        </is>
      </c>
      <c r="B46" s="5" t="n">
        <v>1752</v>
      </c>
    </row>
    <row r="47">
      <c r="A47" s="4" t="inlineStr">
        <is>
          <t>Securities available for sale debt securities, amortized cost</t>
        </is>
      </c>
      <c r="B47" s="5" t="n">
        <v>40628</v>
      </c>
    </row>
    <row r="48">
      <c r="A48" s="4" t="inlineStr">
        <is>
          <t>Held to maturity securities, amortized cost, after 1 year through 5 years</t>
        </is>
      </c>
      <c r="B48" s="5" t="n">
        <v>199</v>
      </c>
    </row>
    <row r="49">
      <c r="A49" s="4" t="inlineStr">
        <is>
          <t>Held to maturity securities, amortized cost, after 5 years through 10 years</t>
        </is>
      </c>
      <c r="B49" s="5" t="n">
        <v>321</v>
      </c>
    </row>
    <row r="50">
      <c r="A50" s="4" t="inlineStr">
        <is>
          <t>Held to maturity securities, amortized cost, after 10 years</t>
        </is>
      </c>
      <c r="B50" s="5" t="n">
        <v>289</v>
      </c>
    </row>
    <row r="51">
      <c r="A51" s="4" t="inlineStr">
        <is>
          <t>Held to maturity securities, amortized cost</t>
        </is>
      </c>
      <c r="B51" s="5" t="n">
        <v>809</v>
      </c>
    </row>
    <row r="52">
      <c r="A52" s="4" t="inlineStr">
        <is>
          <t>Residential mortgage-backed | Mortgage-backed Securities Agency</t>
        </is>
      </c>
    </row>
    <row r="53">
      <c r="A53" s="3" t="inlineStr">
        <is>
          <t>Debt Securities [Line Items]</t>
        </is>
      </c>
    </row>
    <row r="54">
      <c r="A54" s="4" t="inlineStr">
        <is>
          <t>Available for sale securities, amortized cost, 1 year or less</t>
        </is>
      </c>
      <c r="B54" s="5" t="n">
        <v>1</v>
      </c>
    </row>
    <row r="55">
      <c r="A55" s="4" t="inlineStr">
        <is>
          <t>Available for sale securities, amortized cost, after 1 year through 5 years</t>
        </is>
      </c>
      <c r="B55" s="5" t="n">
        <v>108</v>
      </c>
    </row>
    <row r="56">
      <c r="A56" s="4" t="inlineStr">
        <is>
          <t>Available for sale securities, amortized cost, after 5 years through 10 years</t>
        </is>
      </c>
      <c r="B56" s="5" t="n">
        <v>2448</v>
      </c>
    </row>
    <row r="57">
      <c r="A57" s="4" t="inlineStr">
        <is>
          <t>Available for sale securities, amortized cost, after 10 years</t>
        </is>
      </c>
      <c r="B57" s="5" t="n">
        <v>61855</v>
      </c>
    </row>
    <row r="58">
      <c r="A58" s="4" t="inlineStr">
        <is>
          <t>Securities available for sale debt securities, amortized cost</t>
        </is>
      </c>
      <c r="B58" s="5" t="n">
        <v>64412</v>
      </c>
    </row>
    <row r="59">
      <c r="A59" s="4" t="inlineStr">
        <is>
          <t>Residential mortgage-backed | Mortgage-backed Securities Non-agency</t>
        </is>
      </c>
    </row>
    <row r="60">
      <c r="A60" s="3" t="inlineStr">
        <is>
          <t>Debt Securities [Line Items]</t>
        </is>
      </c>
    </row>
    <row r="61">
      <c r="A61" s="4" t="inlineStr">
        <is>
          <t>Available for sale securities, amortized cost, after 5 years through 10 years</t>
        </is>
      </c>
      <c r="B61" s="5" t="n">
        <v>2</v>
      </c>
    </row>
    <row r="62">
      <c r="A62" s="4" t="inlineStr">
        <is>
          <t>Available for sale securities, amortized cost, after 10 years</t>
        </is>
      </c>
      <c r="B62" s="5" t="n">
        <v>1001</v>
      </c>
    </row>
    <row r="63">
      <c r="A63" s="4" t="inlineStr">
        <is>
          <t>Securities available for sale debt securities, amortized cost</t>
        </is>
      </c>
      <c r="B63" s="5" t="n">
        <v>1003</v>
      </c>
    </row>
    <row r="64">
      <c r="A64" s="4" t="inlineStr">
        <is>
          <t>Commercial mortgage-backed | Mortgage-backed Securities Agency</t>
        </is>
      </c>
    </row>
    <row r="65">
      <c r="A65" s="3" t="inlineStr">
        <is>
          <t>Debt Securities [Line Items]</t>
        </is>
      </c>
    </row>
    <row r="66">
      <c r="A66" s="4" t="inlineStr">
        <is>
          <t>Available for sale securities, amortized cost, 1 year or less</t>
        </is>
      </c>
      <c r="B66" s="5" t="n">
        <v>76</v>
      </c>
    </row>
    <row r="67">
      <c r="A67" s="4" t="inlineStr">
        <is>
          <t>Available for sale securities, amortized cost, after 1 year through 5 years</t>
        </is>
      </c>
      <c r="B67" s="5" t="n">
        <v>413</v>
      </c>
    </row>
    <row r="68">
      <c r="A68" s="4" t="inlineStr">
        <is>
          <t>Available for sale securities, amortized cost, after 5 years through 10 years</t>
        </is>
      </c>
      <c r="B68" s="5" t="n">
        <v>778</v>
      </c>
    </row>
    <row r="69">
      <c r="A69" s="4" t="inlineStr">
        <is>
          <t>Available for sale securities, amortized cost, after 10 years</t>
        </is>
      </c>
      <c r="B69" s="5" t="n">
        <v>741</v>
      </c>
    </row>
    <row r="70">
      <c r="A70" s="4" t="inlineStr">
        <is>
          <t>Securities available for sale debt securities, amortized cost</t>
        </is>
      </c>
      <c r="B70" s="5" t="n">
        <v>2008</v>
      </c>
    </row>
    <row r="71">
      <c r="A71" s="4" t="inlineStr">
        <is>
          <t>Commercial mortgage-backed | Mortgage-backed Securities Non-agency</t>
        </is>
      </c>
    </row>
    <row r="72">
      <c r="A72" s="3" t="inlineStr">
        <is>
          <t>Debt Securities [Line Items]</t>
        </is>
      </c>
    </row>
    <row r="73">
      <c r="A73" s="4" t="inlineStr">
        <is>
          <t>Available for sale securities, amortized cost, after 1 year through 5 years</t>
        </is>
      </c>
      <c r="B73" s="5" t="n">
        <v>147</v>
      </c>
    </row>
    <row r="74">
      <c r="A74" s="4" t="inlineStr">
        <is>
          <t>Available for sale securities, amortized cost, after 5 years through 10 years</t>
        </is>
      </c>
      <c r="B74" s="5" t="n">
        <v>182</v>
      </c>
    </row>
    <row r="75">
      <c r="A75" s="4" t="inlineStr">
        <is>
          <t>Available for sale securities, amortized cost, after 10 years</t>
        </is>
      </c>
      <c r="B75" s="5" t="n">
        <v>3308</v>
      </c>
    </row>
    <row r="76">
      <c r="A76" s="4" t="inlineStr">
        <is>
          <t>Securities available for sale debt securities, amortized cost</t>
        </is>
      </c>
      <c r="B76" s="5" t="n">
        <v>3637</v>
      </c>
    </row>
    <row r="77">
      <c r="A77" s="4" t="inlineStr">
        <is>
          <t>Asset-backed</t>
        </is>
      </c>
    </row>
    <row r="78">
      <c r="A78" s="3" t="inlineStr">
        <is>
          <t>Debt Securities [Line Items]</t>
        </is>
      </c>
    </row>
    <row r="79">
      <c r="A79" s="4" t="inlineStr">
        <is>
          <t>Available for sale securities, amortized cost, 1 year or less</t>
        </is>
      </c>
      <c r="B79" s="5" t="n">
        <v>97</v>
      </c>
    </row>
    <row r="80">
      <c r="A80" s="4" t="inlineStr">
        <is>
          <t>Available for sale securities, amortized cost, after 1 year through 5 years</t>
        </is>
      </c>
      <c r="B80" s="5" t="n">
        <v>2104</v>
      </c>
    </row>
    <row r="81">
      <c r="A81" s="4" t="inlineStr">
        <is>
          <t>Available for sale securities, amortized cost, after 5 years through 10 years</t>
        </is>
      </c>
      <c r="B81" s="5" t="n">
        <v>711</v>
      </c>
    </row>
    <row r="82">
      <c r="A82" s="4" t="inlineStr">
        <is>
          <t>Available for sale securities, amortized cost, after 10 years</t>
        </is>
      </c>
      <c r="B82" s="5" t="n">
        <v>3087</v>
      </c>
    </row>
    <row r="83">
      <c r="A83" s="4" t="inlineStr">
        <is>
          <t>Securities available for sale debt securities, amortized cost</t>
        </is>
      </c>
      <c r="B83" s="5" t="n">
        <v>5999</v>
      </c>
    </row>
    <row r="84">
      <c r="A84" s="4" t="inlineStr">
        <is>
          <t>Other</t>
        </is>
      </c>
    </row>
    <row r="85">
      <c r="A85" s="3" t="inlineStr">
        <is>
          <t>Debt Securities [Line Items]</t>
        </is>
      </c>
    </row>
    <row r="86">
      <c r="A86" s="4" t="inlineStr">
        <is>
          <t>Available for sale securities, amortized cost, 1 year or less</t>
        </is>
      </c>
      <c r="B86" s="5" t="n">
        <v>317</v>
      </c>
    </row>
    <row r="87">
      <c r="A87" s="4" t="inlineStr">
        <is>
          <t>Available for sale securities, amortized cost, after 1 year through 5 years</t>
        </is>
      </c>
      <c r="B87" s="5" t="n">
        <v>2080</v>
      </c>
    </row>
    <row r="88">
      <c r="A88" s="4" t="inlineStr">
        <is>
          <t>Available for sale securities, amortized cost, after 5 years through 10 years</t>
        </is>
      </c>
      <c r="B88" s="5" t="n">
        <v>1593</v>
      </c>
    </row>
    <row r="89">
      <c r="A89" s="4" t="inlineStr">
        <is>
          <t>Available for sale securities, amortized cost, after 10 years</t>
        </is>
      </c>
      <c r="B89" s="5" t="n">
        <v>732</v>
      </c>
    </row>
    <row r="90">
      <c r="A90" s="4" t="inlineStr">
        <is>
          <t>Securities available for sale debt securities, amortized cost</t>
        </is>
      </c>
      <c r="B90" s="5" t="n">
        <v>4722</v>
      </c>
    </row>
    <row r="91">
      <c r="A91" s="4" t="inlineStr">
        <is>
          <t>Held to maturity securities, amortized cost, 1 year or less</t>
        </is>
      </c>
      <c r="B91" s="5" t="n">
        <v>126</v>
      </c>
    </row>
    <row r="92">
      <c r="A92" s="4" t="inlineStr">
        <is>
          <t>Held to maturity securities, amortized cost, after 1 year through 5 years</t>
        </is>
      </c>
      <c r="B92" s="5" t="n">
        <v>367</v>
      </c>
    </row>
    <row r="93">
      <c r="A93" s="4" t="inlineStr">
        <is>
          <t>Held to maturity securities, amortized cost, after 5 years through 10 years</t>
        </is>
      </c>
      <c r="B93" s="5" t="n">
        <v>115</v>
      </c>
    </row>
    <row r="94">
      <c r="A94" s="4" t="inlineStr">
        <is>
          <t>Held to maturity securities, amortized cost, after 10 years</t>
        </is>
      </c>
      <c r="B94" s="5" t="n">
        <v>62</v>
      </c>
    </row>
    <row r="95">
      <c r="A95" s="4" t="inlineStr">
        <is>
          <t>Held to maturity securities, amortized cost</t>
        </is>
      </c>
      <c r="B95" s="6" t="n">
        <v>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of Securities Pledged and Accepted as Collateral) (Details) - USD ($) $ in Millions</t>
        </is>
      </c>
      <c r="B1" s="2" t="inlineStr">
        <is>
          <t>Sep. 30, 2021</t>
        </is>
      </c>
      <c r="C1" s="2" t="inlineStr">
        <is>
          <t>Dec. 31, 2020</t>
        </is>
      </c>
    </row>
    <row r="2">
      <c r="A2" s="3" t="inlineStr">
        <is>
          <t>Investment Securities Disclosure [Abstract]</t>
        </is>
      </c>
    </row>
    <row r="3">
      <c r="A3" s="4" t="inlineStr">
        <is>
          <t>Pledged to others</t>
        </is>
      </c>
      <c r="B3" s="6" t="n">
        <v>25252</v>
      </c>
      <c r="C3" s="6" t="n">
        <v>22841</v>
      </c>
    </row>
    <row r="4">
      <c r="A4" s="4" t="inlineStr">
        <is>
          <t>Permitted by contract or custom to sell or repledge</t>
        </is>
      </c>
      <c r="B4" s="5" t="n">
        <v>800</v>
      </c>
      <c r="C4" s="5" t="n">
        <v>683</v>
      </c>
    </row>
    <row r="5">
      <c r="A5" s="4" t="inlineStr">
        <is>
          <t>Permitted amount repledged to others</t>
        </is>
      </c>
      <c r="B5" s="6" t="n">
        <v>800</v>
      </c>
      <c r="C5" s="6" t="n">
        <v>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Analysis of Loan Portfolio) (Details) - USD ($) $ in Millions</t>
        </is>
      </c>
      <c r="C1" s="2" t="inlineStr">
        <is>
          <t>Sep. 30, 2021</t>
        </is>
      </c>
      <c r="D1" s="2" t="inlineStr">
        <is>
          <t>Dec. 31, 2020</t>
        </is>
      </c>
    </row>
    <row r="2">
      <c r="A2" s="3" t="inlineStr">
        <is>
          <t>Financing Receivable, Past Due [Line Items]</t>
        </is>
      </c>
    </row>
    <row r="3">
      <c r="A3" s="4" t="inlineStr">
        <is>
          <t>Total loans, before allowance for credit loss</t>
        </is>
      </c>
      <c r="B3" s="4" t="inlineStr">
        <is>
          <t>[1]</t>
        </is>
      </c>
      <c r="C3" s="6" t="n">
        <v>290230</v>
      </c>
      <c r="D3" s="6" t="n">
        <v>241928</v>
      </c>
    </row>
    <row r="4">
      <c r="A4" s="4" t="inlineStr">
        <is>
          <t>Percentage of total loans, past due</t>
        </is>
      </c>
      <c r="C4" s="4" t="inlineStr">
        <is>
          <t>100.00%</t>
        </is>
      </c>
      <c r="D4" s="4" t="inlineStr">
        <is>
          <t>100.00%</t>
        </is>
      </c>
    </row>
    <row r="5">
      <c r="A5" s="4" t="inlineStr">
        <is>
          <t>Unearned income, unamortized deferred fees and costs on originated loans, and premiums or discounts on purchased loans</t>
        </is>
      </c>
      <c r="C5" s="6" t="n">
        <v>900</v>
      </c>
      <c r="D5" s="6" t="n">
        <v>1300</v>
      </c>
    </row>
    <row r="6">
      <c r="A6" s="4" t="inlineStr">
        <is>
          <t>Collateral Dependent</t>
        </is>
      </c>
    </row>
    <row r="7">
      <c r="A7" s="3" t="inlineStr">
        <is>
          <t>Financing Receivable, Past Due [Line Items]</t>
        </is>
      </c>
    </row>
    <row r="8">
      <c r="A8" s="4" t="inlineStr">
        <is>
          <t>Total loans, before allowance for credit loss</t>
        </is>
      </c>
      <c r="C8" s="5" t="n">
        <v>1700</v>
      </c>
      <c r="D8" s="5" t="n">
        <v>1500</v>
      </c>
    </row>
    <row r="9">
      <c r="A9" s="4" t="inlineStr">
        <is>
          <t>Other assets</t>
        </is>
      </c>
    </row>
    <row r="10">
      <c r="A10" s="3" t="inlineStr">
        <is>
          <t>Financing Receivable, Past Due [Line Items]</t>
        </is>
      </c>
    </row>
    <row r="11">
      <c r="A11" s="4" t="inlineStr">
        <is>
          <t>Accrued interest on loan portfolio</t>
        </is>
      </c>
      <c r="C11" s="5" t="n">
        <v>800</v>
      </c>
      <c r="D11" s="5" t="n">
        <v>700</v>
      </c>
    </row>
    <row r="12">
      <c r="A12" s="4" t="inlineStr">
        <is>
          <t>Current or Less Than 30 Days Past Due</t>
        </is>
      </c>
    </row>
    <row r="13">
      <c r="A13" s="3" t="inlineStr">
        <is>
          <t>Financing Receivable, Past Due [Line Items]</t>
        </is>
      </c>
    </row>
    <row r="14">
      <c r="A14" s="4" t="inlineStr">
        <is>
          <t>Total loans, past due</t>
        </is>
      </c>
      <c r="C14" s="6" t="n">
        <v>285609</v>
      </c>
      <c r="D14" s="6" t="n">
        <v>237716</v>
      </c>
    </row>
    <row r="15">
      <c r="A15" s="4" t="inlineStr">
        <is>
          <t>Percentage of total loans, past due</t>
        </is>
      </c>
      <c r="C15" s="4" t="inlineStr">
        <is>
          <t>98.41%</t>
        </is>
      </c>
      <c r="D15" s="4" t="inlineStr">
        <is>
          <t>98.27%</t>
        </is>
      </c>
    </row>
    <row r="16">
      <c r="A16" s="4" t="inlineStr">
        <is>
          <t>30-59 Days Past Due</t>
        </is>
      </c>
    </row>
    <row r="17">
      <c r="A17" s="3" t="inlineStr">
        <is>
          <t>Financing Receivable, Past Due [Line Items]</t>
        </is>
      </c>
    </row>
    <row r="18">
      <c r="A18" s="4" t="inlineStr">
        <is>
          <t>Total loans, past due</t>
        </is>
      </c>
      <c r="C18" s="6" t="n">
        <v>659</v>
      </c>
      <c r="D18" s="6" t="n">
        <v>620</v>
      </c>
    </row>
    <row r="19">
      <c r="A19" s="4" t="inlineStr">
        <is>
          <t>Percentage of total loans, past due</t>
        </is>
      </c>
      <c r="C19" s="4" t="inlineStr">
        <is>
          <t>0.23%</t>
        </is>
      </c>
      <c r="D19" s="4" t="inlineStr">
        <is>
          <t>0.26%</t>
        </is>
      </c>
    </row>
    <row r="20">
      <c r="A20" s="4" t="inlineStr">
        <is>
          <t>60-89 Days Past Due</t>
        </is>
      </c>
    </row>
    <row r="21">
      <c r="A21" s="3" t="inlineStr">
        <is>
          <t>Financing Receivable, Past Due [Line Items]</t>
        </is>
      </c>
    </row>
    <row r="22">
      <c r="A22" s="4" t="inlineStr">
        <is>
          <t>Total loans, past due</t>
        </is>
      </c>
      <c r="C22" s="6" t="n">
        <v>245</v>
      </c>
      <c r="D22" s="6" t="n">
        <v>234</v>
      </c>
    </row>
    <row r="23">
      <c r="A23" s="4" t="inlineStr">
        <is>
          <t>Percentage of total loans, past due</t>
        </is>
      </c>
      <c r="C23" s="4" t="inlineStr">
        <is>
          <t>0.08%</t>
        </is>
      </c>
      <c r="D23" s="4" t="inlineStr">
        <is>
          <t>0.10%</t>
        </is>
      </c>
    </row>
    <row r="24">
      <c r="A24" s="4" t="inlineStr">
        <is>
          <t>90 Days Or More Past Due</t>
        </is>
      </c>
    </row>
    <row r="25">
      <c r="A25" s="3" t="inlineStr">
        <is>
          <t>Financing Receivable, Past Due [Line Items]</t>
        </is>
      </c>
    </row>
    <row r="26">
      <c r="A26" s="4" t="inlineStr">
        <is>
          <t>Total loans, past due</t>
        </is>
      </c>
      <c r="C26" s="6" t="n">
        <v>492</v>
      </c>
      <c r="D26" s="6" t="n">
        <v>509</v>
      </c>
    </row>
    <row r="27">
      <c r="A27" s="4" t="inlineStr">
        <is>
          <t>Percentage of total loans, past due</t>
        </is>
      </c>
      <c r="C27" s="4" t="inlineStr">
        <is>
          <t>0.17%</t>
        </is>
      </c>
      <c r="D27" s="4" t="inlineStr">
        <is>
          <t>0.21%</t>
        </is>
      </c>
    </row>
    <row r="28">
      <c r="A28" s="4" t="inlineStr">
        <is>
          <t>Total Past Due</t>
        </is>
      </c>
    </row>
    <row r="29">
      <c r="A29" s="3" t="inlineStr">
        <is>
          <t>Financing Receivable, Past Due [Line Items]</t>
        </is>
      </c>
    </row>
    <row r="30">
      <c r="A30" s="4" t="inlineStr">
        <is>
          <t>Total loans, past due</t>
        </is>
      </c>
      <c r="C30" s="6" t="n">
        <v>1396</v>
      </c>
      <c r="D30" s="6" t="n">
        <v>1363</v>
      </c>
    </row>
    <row r="31">
      <c r="A31" s="4" t="inlineStr">
        <is>
          <t>Percentage of total loans, past due</t>
        </is>
      </c>
      <c r="C31" s="4" t="inlineStr">
        <is>
          <t>0.48%</t>
        </is>
      </c>
      <c r="D31" s="4" t="inlineStr">
        <is>
          <t>0.56%</t>
        </is>
      </c>
    </row>
    <row r="32">
      <c r="A32" s="4" t="inlineStr">
        <is>
          <t>Nonperforming Loans</t>
        </is>
      </c>
    </row>
    <row r="33">
      <c r="A33" s="3" t="inlineStr">
        <is>
          <t>Financing Receivable, Past Due [Line Items]</t>
        </is>
      </c>
    </row>
    <row r="34">
      <c r="A34" s="4" t="inlineStr">
        <is>
          <t>Total loans, before allowance for credit loss</t>
        </is>
      </c>
      <c r="C34" s="6" t="n">
        <v>2528</v>
      </c>
      <c r="D34" s="6" t="n">
        <v>2286</v>
      </c>
    </row>
    <row r="35">
      <c r="A35" s="4" t="inlineStr">
        <is>
          <t>Percentage of total loans, past due</t>
        </is>
      </c>
      <c r="C35" s="4" t="inlineStr">
        <is>
          <t>0.87%</t>
        </is>
      </c>
      <c r="D35" s="4" t="inlineStr">
        <is>
          <t>0.94%</t>
        </is>
      </c>
    </row>
    <row r="36">
      <c r="A36" s="4" t="inlineStr">
        <is>
          <t>Fair Value Option Nonaccrual Loans</t>
        </is>
      </c>
    </row>
    <row r="37">
      <c r="A37" s="3" t="inlineStr">
        <is>
          <t>Financing Receivable, Past Due [Line Items]</t>
        </is>
      </c>
    </row>
    <row r="38">
      <c r="A38" s="4" t="inlineStr">
        <is>
          <t>Nonaccrual loans</t>
        </is>
      </c>
      <c r="C38" s="6" t="n">
        <v>697</v>
      </c>
      <c r="D38" s="6" t="n">
        <v>563</v>
      </c>
    </row>
    <row r="39">
      <c r="A39" s="4" t="inlineStr">
        <is>
          <t>Percentage of total loans, nonaccrual, past due</t>
        </is>
      </c>
      <c r="C39" s="4" t="inlineStr">
        <is>
          <t>0.24%</t>
        </is>
      </c>
      <c r="D39" s="4" t="inlineStr">
        <is>
          <t>0.23%</t>
        </is>
      </c>
    </row>
    <row r="40">
      <c r="A40" s="4" t="inlineStr">
        <is>
          <t>Total commercial</t>
        </is>
      </c>
    </row>
    <row r="41">
      <c r="A41" s="3" t="inlineStr">
        <is>
          <t>Financing Receivable, Past Due [Line Items]</t>
        </is>
      </c>
    </row>
    <row r="42">
      <c r="A42" s="4" t="inlineStr">
        <is>
          <t>Total loans, before allowance for credit loss</t>
        </is>
      </c>
      <c r="C42" s="6" t="n">
        <v>195187</v>
      </c>
      <c r="D42" s="6" t="n">
        <v>167203</v>
      </c>
    </row>
    <row r="43">
      <c r="A43" s="4" t="inlineStr">
        <is>
          <t>Total commercial | Current or Less Than 30 Days Past Due</t>
        </is>
      </c>
    </row>
    <row r="44">
      <c r="A44" s="3" t="inlineStr">
        <is>
          <t>Financing Receivable, Past Due [Line Items]</t>
        </is>
      </c>
    </row>
    <row r="45">
      <c r="A45" s="4" t="inlineStr">
        <is>
          <t>Total loans, past due</t>
        </is>
      </c>
      <c r="C45" s="5" t="n">
        <v>193690</v>
      </c>
      <c r="D45" s="5" t="n">
        <v>166075</v>
      </c>
    </row>
    <row r="46">
      <c r="A46" s="4" t="inlineStr">
        <is>
          <t>Total commercial | 30-59 Days Past Due</t>
        </is>
      </c>
    </row>
    <row r="47">
      <c r="A47" s="3" t="inlineStr">
        <is>
          <t>Financing Receivable, Past Due [Line Items]</t>
        </is>
      </c>
    </row>
    <row r="48">
      <c r="A48" s="4" t="inlineStr">
        <is>
          <t>Total loans, past due</t>
        </is>
      </c>
      <c r="C48" s="5" t="n">
        <v>170</v>
      </c>
      <c r="D48" s="5" t="n">
        <v>143</v>
      </c>
    </row>
    <row r="49">
      <c r="A49" s="4" t="inlineStr">
        <is>
          <t>Total commercial | 60-89 Days Past Due</t>
        </is>
      </c>
    </row>
    <row r="50">
      <c r="A50" s="3" t="inlineStr">
        <is>
          <t>Financing Receivable, Past Due [Line Items]</t>
        </is>
      </c>
    </row>
    <row r="51">
      <c r="A51" s="4" t="inlineStr">
        <is>
          <t>Total loans, past due</t>
        </is>
      </c>
      <c r="C51" s="5" t="n">
        <v>56</v>
      </c>
      <c r="D51" s="5" t="n">
        <v>32</v>
      </c>
    </row>
    <row r="52">
      <c r="A52" s="4" t="inlineStr">
        <is>
          <t>Total commercial | 90 Days Or More Past Due</t>
        </is>
      </c>
    </row>
    <row r="53">
      <c r="A53" s="3" t="inlineStr">
        <is>
          <t>Financing Receivable, Past Due [Line Items]</t>
        </is>
      </c>
    </row>
    <row r="54">
      <c r="A54" s="4" t="inlineStr">
        <is>
          <t>Total loans, past due</t>
        </is>
      </c>
      <c r="C54" s="5" t="n">
        <v>67</v>
      </c>
      <c r="D54" s="5" t="n">
        <v>30</v>
      </c>
    </row>
    <row r="55">
      <c r="A55" s="4" t="inlineStr">
        <is>
          <t>Total commercial | Total Past Due</t>
        </is>
      </c>
    </row>
    <row r="56">
      <c r="A56" s="3" t="inlineStr">
        <is>
          <t>Financing Receivable, Past Due [Line Items]</t>
        </is>
      </c>
    </row>
    <row r="57">
      <c r="A57" s="4" t="inlineStr">
        <is>
          <t>Total loans, past due</t>
        </is>
      </c>
      <c r="C57" s="5" t="n">
        <v>293</v>
      </c>
      <c r="D57" s="5" t="n">
        <v>205</v>
      </c>
    </row>
    <row r="58">
      <c r="A58" s="4" t="inlineStr">
        <is>
          <t>Total commercial | Nonperforming Loans</t>
        </is>
      </c>
    </row>
    <row r="59">
      <c r="A59" s="3" t="inlineStr">
        <is>
          <t>Financing Receivable, Past Due [Line Items]</t>
        </is>
      </c>
    </row>
    <row r="60">
      <c r="A60" s="4" t="inlineStr">
        <is>
          <t>Total loans, before allowance for credit loss</t>
        </is>
      </c>
      <c r="C60" s="5" t="n">
        <v>1204</v>
      </c>
      <c r="D60" s="5" t="n">
        <v>923</v>
      </c>
    </row>
    <row r="61">
      <c r="A61" s="4" t="inlineStr">
        <is>
          <t>Total consumer</t>
        </is>
      </c>
    </row>
    <row r="62">
      <c r="A62" s="3" t="inlineStr">
        <is>
          <t>Financing Receivable, Past Due [Line Items]</t>
        </is>
      </c>
    </row>
    <row r="63">
      <c r="A63" s="4" t="inlineStr">
        <is>
          <t>Total loans, before allowance for credit loss</t>
        </is>
      </c>
      <c r="C63" s="5" t="n">
        <v>95043</v>
      </c>
      <c r="D63" s="5" t="n">
        <v>74725</v>
      </c>
    </row>
    <row r="64">
      <c r="A64" s="4" t="inlineStr">
        <is>
          <t>Total consumer | Current or Less Than 30 Days Past Due</t>
        </is>
      </c>
    </row>
    <row r="65">
      <c r="A65" s="3" t="inlineStr">
        <is>
          <t>Financing Receivable, Past Due [Line Items]</t>
        </is>
      </c>
    </row>
    <row r="66">
      <c r="A66" s="4" t="inlineStr">
        <is>
          <t>Total loans, past due</t>
        </is>
      </c>
      <c r="C66" s="5" t="n">
        <v>91919</v>
      </c>
      <c r="D66" s="5" t="n">
        <v>71641</v>
      </c>
    </row>
    <row r="67">
      <c r="A67" s="4" t="inlineStr">
        <is>
          <t>Total consumer | 30-59 Days Past Due</t>
        </is>
      </c>
    </row>
    <row r="68">
      <c r="A68" s="3" t="inlineStr">
        <is>
          <t>Financing Receivable, Past Due [Line Items]</t>
        </is>
      </c>
    </row>
    <row r="69">
      <c r="A69" s="4" t="inlineStr">
        <is>
          <t>Total loans, past due</t>
        </is>
      </c>
      <c r="C69" s="5" t="n">
        <v>489</v>
      </c>
      <c r="D69" s="5" t="n">
        <v>477</v>
      </c>
    </row>
    <row r="70">
      <c r="A70" s="4" t="inlineStr">
        <is>
          <t>Total consumer | 60-89 Days Past Due</t>
        </is>
      </c>
    </row>
    <row r="71">
      <c r="A71" s="3" t="inlineStr">
        <is>
          <t>Financing Receivable, Past Due [Line Items]</t>
        </is>
      </c>
    </row>
    <row r="72">
      <c r="A72" s="4" t="inlineStr">
        <is>
          <t>Total loans, past due</t>
        </is>
      </c>
      <c r="C72" s="5" t="n">
        <v>189</v>
      </c>
      <c r="D72" s="5" t="n">
        <v>202</v>
      </c>
    </row>
    <row r="73">
      <c r="A73" s="4" t="inlineStr">
        <is>
          <t>Total consumer | 90 Days Or More Past Due</t>
        </is>
      </c>
    </row>
    <row r="74">
      <c r="A74" s="3" t="inlineStr">
        <is>
          <t>Financing Receivable, Past Due [Line Items]</t>
        </is>
      </c>
    </row>
    <row r="75">
      <c r="A75" s="4" t="inlineStr">
        <is>
          <t>Total loans, past due</t>
        </is>
      </c>
      <c r="C75" s="5" t="n">
        <v>425</v>
      </c>
      <c r="D75" s="5" t="n">
        <v>479</v>
      </c>
    </row>
    <row r="76">
      <c r="A76" s="4" t="inlineStr">
        <is>
          <t>Total consumer | Total Past Due</t>
        </is>
      </c>
    </row>
    <row r="77">
      <c r="A77" s="3" t="inlineStr">
        <is>
          <t>Financing Receivable, Past Due [Line Items]</t>
        </is>
      </c>
    </row>
    <row r="78">
      <c r="A78" s="4" t="inlineStr">
        <is>
          <t>Total loans, past due</t>
        </is>
      </c>
      <c r="C78" s="5" t="n">
        <v>1103</v>
      </c>
      <c r="D78" s="5" t="n">
        <v>1158</v>
      </c>
    </row>
    <row r="79">
      <c r="A79" s="4" t="inlineStr">
        <is>
          <t>Total consumer | Nonperforming Loans</t>
        </is>
      </c>
    </row>
    <row r="80">
      <c r="A80" s="3" t="inlineStr">
        <is>
          <t>Financing Receivable, Past Due [Line Items]</t>
        </is>
      </c>
    </row>
    <row r="81">
      <c r="A81" s="4" t="inlineStr">
        <is>
          <t>Total loans, before allowance for credit loss</t>
        </is>
      </c>
      <c r="C81" s="5" t="n">
        <v>1324</v>
      </c>
      <c r="D81" s="5" t="n">
        <v>1363</v>
      </c>
    </row>
    <row r="82">
      <c r="A82" s="4" t="inlineStr">
        <is>
          <t>Total consumer | Fair Value Option Nonaccrual Loans</t>
        </is>
      </c>
    </row>
    <row r="83">
      <c r="A83" s="3" t="inlineStr">
        <is>
          <t>Financing Receivable, Past Due [Line Items]</t>
        </is>
      </c>
    </row>
    <row r="84">
      <c r="A84" s="4" t="inlineStr">
        <is>
          <t>Nonaccrual loans</t>
        </is>
      </c>
      <c r="C84" s="5" t="n">
        <v>697</v>
      </c>
      <c r="D84" s="5" t="n">
        <v>563</v>
      </c>
    </row>
    <row r="85">
      <c r="A85" s="4" t="inlineStr">
        <is>
          <t>Commercial and industrial | Total commercial</t>
        </is>
      </c>
    </row>
    <row r="86">
      <c r="A86" s="3" t="inlineStr">
        <is>
          <t>Financing Receivable, Past Due [Line Items]</t>
        </is>
      </c>
    </row>
    <row r="87">
      <c r="A87" s="4" t="inlineStr">
        <is>
          <t>Total loans, before allowance for credit loss</t>
        </is>
      </c>
      <c r="C87" s="5" t="n">
        <v>152735</v>
      </c>
      <c r="D87" s="5" t="n">
        <v>132073</v>
      </c>
    </row>
    <row r="88">
      <c r="A88" s="4" t="inlineStr">
        <is>
          <t>Commercial and industrial | Total commercial | Current or Less Than 30 Days Past Due</t>
        </is>
      </c>
    </row>
    <row r="89">
      <c r="A89" s="3" t="inlineStr">
        <is>
          <t>Financing Receivable, Past Due [Line Items]</t>
        </is>
      </c>
    </row>
    <row r="90">
      <c r="A90" s="4" t="inlineStr">
        <is>
          <t>Total loans, past due</t>
        </is>
      </c>
      <c r="C90" s="5" t="n">
        <v>151703</v>
      </c>
      <c r="D90" s="5" t="n">
        <v>131245</v>
      </c>
    </row>
    <row r="91">
      <c r="A91" s="4" t="inlineStr">
        <is>
          <t>Commercial and industrial | Total commercial | 30-59 Days Past Due</t>
        </is>
      </c>
    </row>
    <row r="92">
      <c r="A92" s="3" t="inlineStr">
        <is>
          <t>Financing Receivable, Past Due [Line Items]</t>
        </is>
      </c>
    </row>
    <row r="93">
      <c r="A93" s="4" t="inlineStr">
        <is>
          <t>Total loans, past due</t>
        </is>
      </c>
      <c r="C93" s="5" t="n">
        <v>97</v>
      </c>
      <c r="D93" s="5" t="n">
        <v>106</v>
      </c>
    </row>
    <row r="94">
      <c r="A94" s="4" t="inlineStr">
        <is>
          <t>Commercial and industrial | Total commercial | 60-89 Days Past Due</t>
        </is>
      </c>
    </row>
    <row r="95">
      <c r="A95" s="3" t="inlineStr">
        <is>
          <t>Financing Receivable, Past Due [Line Items]</t>
        </is>
      </c>
    </row>
    <row r="96">
      <c r="A96" s="4" t="inlineStr">
        <is>
          <t>Total loans, past due</t>
        </is>
      </c>
      <c r="C96" s="5" t="n">
        <v>50</v>
      </c>
      <c r="D96" s="5" t="n">
        <v>26</v>
      </c>
    </row>
    <row r="97">
      <c r="A97" s="4" t="inlineStr">
        <is>
          <t>Commercial and industrial | Total commercial | 90 Days Or More Past Due</t>
        </is>
      </c>
    </row>
    <row r="98">
      <c r="A98" s="3" t="inlineStr">
        <is>
          <t>Financing Receivable, Past Due [Line Items]</t>
        </is>
      </c>
    </row>
    <row r="99">
      <c r="A99" s="4" t="inlineStr">
        <is>
          <t>Total loans, past due</t>
        </is>
      </c>
      <c r="C99" s="5" t="n">
        <v>56</v>
      </c>
      <c r="D99" s="5" t="n">
        <v>30</v>
      </c>
    </row>
    <row r="100">
      <c r="A100" s="4" t="inlineStr">
        <is>
          <t>Commercial and industrial | Total commercial | Total Past Due</t>
        </is>
      </c>
    </row>
    <row r="101">
      <c r="A101" s="3" t="inlineStr">
        <is>
          <t>Financing Receivable, Past Due [Line Items]</t>
        </is>
      </c>
    </row>
    <row r="102">
      <c r="A102" s="4" t="inlineStr">
        <is>
          <t>Total loans, past due</t>
        </is>
      </c>
      <c r="C102" s="5" t="n">
        <v>203</v>
      </c>
      <c r="D102" s="5" t="n">
        <v>162</v>
      </c>
    </row>
    <row r="103">
      <c r="A103" s="4" t="inlineStr">
        <is>
          <t>Commercial and industrial | Total commercial | Nonperforming Loans</t>
        </is>
      </c>
    </row>
    <row r="104">
      <c r="A104" s="3" t="inlineStr">
        <is>
          <t>Financing Receivable, Past Due [Line Items]</t>
        </is>
      </c>
    </row>
    <row r="105">
      <c r="A105" s="4" t="inlineStr">
        <is>
          <t>Total loans, before allowance for credit loss</t>
        </is>
      </c>
      <c r="C105" s="5" t="n">
        <v>829</v>
      </c>
      <c r="D105" s="5" t="n">
        <v>666</v>
      </c>
    </row>
    <row r="106">
      <c r="A106" s="4" t="inlineStr">
        <is>
          <t>Commercial real estate | Total commercial</t>
        </is>
      </c>
    </row>
    <row r="107">
      <c r="A107" s="3" t="inlineStr">
        <is>
          <t>Financing Receivable, Past Due [Line Items]</t>
        </is>
      </c>
    </row>
    <row r="108">
      <c r="A108" s="4" t="inlineStr">
        <is>
          <t>Total loans, before allowance for credit loss</t>
        </is>
      </c>
      <c r="C108" s="5" t="n">
        <v>36195</v>
      </c>
      <c r="D108" s="5" t="n">
        <v>28716</v>
      </c>
    </row>
    <row r="109">
      <c r="A109" s="4" t="inlineStr">
        <is>
          <t>Commercial real estate | Total commercial | Current or Less Than 30 Days Past Due</t>
        </is>
      </c>
    </row>
    <row r="110">
      <c r="A110" s="3" t="inlineStr">
        <is>
          <t>Financing Receivable, Past Due [Line Items]</t>
        </is>
      </c>
    </row>
    <row r="111">
      <c r="A111" s="4" t="inlineStr">
        <is>
          <t>Total loans, past due</t>
        </is>
      </c>
      <c r="C111" s="5" t="n">
        <v>35749</v>
      </c>
      <c r="D111" s="5" t="n">
        <v>28485</v>
      </c>
    </row>
    <row r="112">
      <c r="A112" s="4" t="inlineStr">
        <is>
          <t>Commercial real estate | Total commercial | 30-59 Days Past Due</t>
        </is>
      </c>
    </row>
    <row r="113">
      <c r="A113" s="3" t="inlineStr">
        <is>
          <t>Financing Receivable, Past Due [Line Items]</t>
        </is>
      </c>
    </row>
    <row r="114">
      <c r="A114" s="4" t="inlineStr">
        <is>
          <t>Total loans, past due</t>
        </is>
      </c>
      <c r="C114" s="5" t="n">
        <v>68</v>
      </c>
      <c r="D114" s="5" t="n">
        <v>6</v>
      </c>
    </row>
    <row r="115">
      <c r="A115" s="4" t="inlineStr">
        <is>
          <t>Commercial real estate | Total commercial | 60-89 Days Past Due</t>
        </is>
      </c>
    </row>
    <row r="116">
      <c r="A116" s="3" t="inlineStr">
        <is>
          <t>Financing Receivable, Past Due [Line Items]</t>
        </is>
      </c>
    </row>
    <row r="117">
      <c r="A117" s="4" t="inlineStr">
        <is>
          <t>Total loans, past due</t>
        </is>
      </c>
      <c r="C117" s="5" t="n">
        <v>2</v>
      </c>
      <c r="D117" s="5" t="n">
        <v>1</v>
      </c>
    </row>
    <row r="118">
      <c r="A118" s="4" t="inlineStr">
        <is>
          <t>Commercial real estate | Total commercial | 90 Days Or More Past Due</t>
        </is>
      </c>
    </row>
    <row r="119">
      <c r="A119" s="3" t="inlineStr">
        <is>
          <t>Financing Receivable, Past Due [Line Items]</t>
        </is>
      </c>
    </row>
    <row r="120">
      <c r="A120" s="4" t="inlineStr">
        <is>
          <t>Total loans, past due</t>
        </is>
      </c>
      <c r="C120" s="5" t="n">
        <v>11</v>
      </c>
    </row>
    <row r="121">
      <c r="A121" s="4" t="inlineStr">
        <is>
          <t>Commercial real estate | Total commercial | Total Past Due</t>
        </is>
      </c>
    </row>
    <row r="122">
      <c r="A122" s="3" t="inlineStr">
        <is>
          <t>Financing Receivable, Past Due [Line Items]</t>
        </is>
      </c>
    </row>
    <row r="123">
      <c r="A123" s="4" t="inlineStr">
        <is>
          <t>Total loans, past due</t>
        </is>
      </c>
      <c r="C123" s="5" t="n">
        <v>81</v>
      </c>
      <c r="D123" s="5" t="n">
        <v>7</v>
      </c>
    </row>
    <row r="124">
      <c r="A124" s="4" t="inlineStr">
        <is>
          <t>Commercial real estate | Total commercial | Nonperforming Loans</t>
        </is>
      </c>
    </row>
    <row r="125">
      <c r="A125" s="3" t="inlineStr">
        <is>
          <t>Financing Receivable, Past Due [Line Items]</t>
        </is>
      </c>
    </row>
    <row r="126">
      <c r="A126" s="4" t="inlineStr">
        <is>
          <t>Total loans, before allowance for credit loss</t>
        </is>
      </c>
      <c r="C126" s="5" t="n">
        <v>365</v>
      </c>
      <c r="D126" s="5" t="n">
        <v>224</v>
      </c>
    </row>
    <row r="127">
      <c r="A127" s="4" t="inlineStr">
        <is>
          <t>Equipment lease financing | Total commercial</t>
        </is>
      </c>
    </row>
    <row r="128">
      <c r="A128" s="3" t="inlineStr">
        <is>
          <t>Financing Receivable, Past Due [Line Items]</t>
        </is>
      </c>
    </row>
    <row r="129">
      <c r="A129" s="4" t="inlineStr">
        <is>
          <t>Total loans, before allowance for credit loss</t>
        </is>
      </c>
      <c r="C129" s="5" t="n">
        <v>6257</v>
      </c>
      <c r="D129" s="5" t="n">
        <v>6414</v>
      </c>
    </row>
    <row r="130">
      <c r="A130" s="4" t="inlineStr">
        <is>
          <t>Equipment lease financing | Total commercial | Current or Less Than 30 Days Past Due</t>
        </is>
      </c>
    </row>
    <row r="131">
      <c r="A131" s="3" t="inlineStr">
        <is>
          <t>Financing Receivable, Past Due [Line Items]</t>
        </is>
      </c>
    </row>
    <row r="132">
      <c r="A132" s="4" t="inlineStr">
        <is>
          <t>Total loans, past due</t>
        </is>
      </c>
      <c r="C132" s="5" t="n">
        <v>6238</v>
      </c>
      <c r="D132" s="5" t="n">
        <v>6345</v>
      </c>
    </row>
    <row r="133">
      <c r="A133" s="4" t="inlineStr">
        <is>
          <t>Equipment lease financing | Total commercial | 30-59 Days Past Due</t>
        </is>
      </c>
    </row>
    <row r="134">
      <c r="A134" s="3" t="inlineStr">
        <is>
          <t>Financing Receivable, Past Due [Line Items]</t>
        </is>
      </c>
    </row>
    <row r="135">
      <c r="A135" s="4" t="inlineStr">
        <is>
          <t>Total loans, past due</t>
        </is>
      </c>
      <c r="C135" s="5" t="n">
        <v>5</v>
      </c>
      <c r="D135" s="5" t="n">
        <v>31</v>
      </c>
    </row>
    <row r="136">
      <c r="A136" s="4" t="inlineStr">
        <is>
          <t>Equipment lease financing | Total commercial | 60-89 Days Past Due</t>
        </is>
      </c>
    </row>
    <row r="137">
      <c r="A137" s="3" t="inlineStr">
        <is>
          <t>Financing Receivable, Past Due [Line Items]</t>
        </is>
      </c>
    </row>
    <row r="138">
      <c r="A138" s="4" t="inlineStr">
        <is>
          <t>Total loans, past due</t>
        </is>
      </c>
      <c r="C138" s="5" t="n">
        <v>4</v>
      </c>
      <c r="D138" s="5" t="n">
        <v>5</v>
      </c>
    </row>
    <row r="139">
      <c r="A139" s="4" t="inlineStr">
        <is>
          <t>Equipment lease financing | Total commercial | Total Past Due</t>
        </is>
      </c>
    </row>
    <row r="140">
      <c r="A140" s="3" t="inlineStr">
        <is>
          <t>Financing Receivable, Past Due [Line Items]</t>
        </is>
      </c>
    </row>
    <row r="141">
      <c r="A141" s="4" t="inlineStr">
        <is>
          <t>Total loans, past due</t>
        </is>
      </c>
      <c r="C141" s="5" t="n">
        <v>9</v>
      </c>
      <c r="D141" s="5" t="n">
        <v>36</v>
      </c>
    </row>
    <row r="142">
      <c r="A142" s="4" t="inlineStr">
        <is>
          <t>Equipment lease financing | Total commercial | Nonperforming Loans</t>
        </is>
      </c>
    </row>
    <row r="143">
      <c r="A143" s="3" t="inlineStr">
        <is>
          <t>Financing Receivable, Past Due [Line Items]</t>
        </is>
      </c>
    </row>
    <row r="144">
      <c r="A144" s="4" t="inlineStr">
        <is>
          <t>Total loans, before allowance for credit loss</t>
        </is>
      </c>
      <c r="C144" s="5" t="n">
        <v>10</v>
      </c>
      <c r="D144" s="5" t="n">
        <v>33</v>
      </c>
    </row>
    <row r="145">
      <c r="A145" s="4" t="inlineStr">
        <is>
          <t>Residential real estate</t>
        </is>
      </c>
    </row>
    <row r="146">
      <c r="A146" s="3" t="inlineStr">
        <is>
          <t>Financing Receivable, Past Due [Line Items]</t>
        </is>
      </c>
    </row>
    <row r="147">
      <c r="A147" s="4" t="inlineStr">
        <is>
          <t>Total loans, before allowance for credit loss</t>
        </is>
      </c>
      <c r="C147" s="5" t="n">
        <v>38214</v>
      </c>
      <c r="D147" s="5" t="n">
        <v>22560</v>
      </c>
    </row>
    <row r="148">
      <c r="A148" s="4" t="inlineStr">
        <is>
          <t>Residential real estate | Government insured or guaranteed loans</t>
        </is>
      </c>
    </row>
    <row r="149">
      <c r="A149" s="3" t="inlineStr">
        <is>
          <t>Financing Receivable, Past Due [Line Items]</t>
        </is>
      </c>
    </row>
    <row r="150">
      <c r="A150" s="4" t="inlineStr">
        <is>
          <t>Total loans, before allowance for credit loss</t>
        </is>
      </c>
      <c r="C150" s="5" t="n">
        <v>849</v>
      </c>
      <c r="D150" s="5" t="n">
        <v>922</v>
      </c>
    </row>
    <row r="151">
      <c r="A151" s="4" t="inlineStr">
        <is>
          <t>Residential real estate | Total consumer</t>
        </is>
      </c>
    </row>
    <row r="152">
      <c r="A152" s="3" t="inlineStr">
        <is>
          <t>Financing Receivable, Past Due [Line Items]</t>
        </is>
      </c>
    </row>
    <row r="153">
      <c r="A153" s="4" t="inlineStr">
        <is>
          <t>Total loans, before allowance for credit loss</t>
        </is>
      </c>
      <c r="C153" s="5" t="n">
        <v>38214</v>
      </c>
      <c r="D153" s="5" t="n">
        <v>24088</v>
      </c>
    </row>
    <row r="154">
      <c r="A154" s="4" t="inlineStr">
        <is>
          <t>Residential real estate | Total consumer | Current or Less Than 30 Days Past Due</t>
        </is>
      </c>
    </row>
    <row r="155">
      <c r="A155" s="3" t="inlineStr">
        <is>
          <t>Financing Receivable, Past Due [Line Items]</t>
        </is>
      </c>
    </row>
    <row r="156">
      <c r="A156" s="4" t="inlineStr">
        <is>
          <t>Total loans, past due</t>
        </is>
      </c>
      <c r="C156" s="5" t="n">
        <v>36504</v>
      </c>
      <c r="D156" s="5" t="n">
        <v>20945</v>
      </c>
    </row>
    <row r="157">
      <c r="A157" s="4" t="inlineStr">
        <is>
          <t>Residential real estate | Total consumer | 30-59 Days Past Due</t>
        </is>
      </c>
    </row>
    <row r="158">
      <c r="A158" s="3" t="inlineStr">
        <is>
          <t>Financing Receivable, Past Due [Line Items]</t>
        </is>
      </c>
    </row>
    <row r="159">
      <c r="A159" s="4" t="inlineStr">
        <is>
          <t>Total loans, past due</t>
        </is>
      </c>
      <c r="C159" s="5" t="n">
        <v>209</v>
      </c>
      <c r="D159" s="5" t="n">
        <v>181</v>
      </c>
    </row>
    <row r="160">
      <c r="A160" s="4" t="inlineStr">
        <is>
          <t>Residential real estate | Total consumer | 60-89 Days Past Due</t>
        </is>
      </c>
    </row>
    <row r="161">
      <c r="A161" s="3" t="inlineStr">
        <is>
          <t>Financing Receivable, Past Due [Line Items]</t>
        </is>
      </c>
    </row>
    <row r="162">
      <c r="A162" s="4" t="inlineStr">
        <is>
          <t>Total loans, past due</t>
        </is>
      </c>
      <c r="C162" s="5" t="n">
        <v>80</v>
      </c>
      <c r="D162" s="5" t="n">
        <v>78</v>
      </c>
    </row>
    <row r="163">
      <c r="A163" s="4" t="inlineStr">
        <is>
          <t>Residential real estate | Total consumer | 90 Days Or More Past Due</t>
        </is>
      </c>
    </row>
    <row r="164">
      <c r="A164" s="3" t="inlineStr">
        <is>
          <t>Financing Receivable, Past Due [Line Items]</t>
        </is>
      </c>
    </row>
    <row r="165">
      <c r="A165" s="4" t="inlineStr">
        <is>
          <t>Total loans, past due</t>
        </is>
      </c>
      <c r="C165" s="5" t="n">
        <v>296</v>
      </c>
      <c r="D165" s="5" t="n">
        <v>319</v>
      </c>
    </row>
    <row r="166">
      <c r="A166" s="4" t="inlineStr">
        <is>
          <t>Residential real estate | Total consumer | Total Past Due</t>
        </is>
      </c>
    </row>
    <row r="167">
      <c r="A167" s="3" t="inlineStr">
        <is>
          <t>Financing Receivable, Past Due [Line Items]</t>
        </is>
      </c>
    </row>
    <row r="168">
      <c r="A168" s="4" t="inlineStr">
        <is>
          <t>Total loans, past due</t>
        </is>
      </c>
      <c r="C168" s="5" t="n">
        <v>585</v>
      </c>
      <c r="D168" s="5" t="n">
        <v>578</v>
      </c>
    </row>
    <row r="169">
      <c r="A169" s="4" t="inlineStr">
        <is>
          <t>Residential real estate | Total consumer | Total Past Due | Government insured or guaranteed loans</t>
        </is>
      </c>
    </row>
    <row r="170">
      <c r="A170" s="3" t="inlineStr">
        <is>
          <t>Financing Receivable, Past Due [Line Items]</t>
        </is>
      </c>
    </row>
    <row r="171">
      <c r="A171" s="4" t="inlineStr">
        <is>
          <t>Total loans, before allowance for credit loss</t>
        </is>
      </c>
      <c r="C171" s="5" t="n">
        <v>400</v>
      </c>
      <c r="D171" s="5" t="n">
        <v>400</v>
      </c>
    </row>
    <row r="172">
      <c r="A172" s="4" t="inlineStr">
        <is>
          <t>Residential real estate | Total consumer | Nonperforming Loans</t>
        </is>
      </c>
    </row>
    <row r="173">
      <c r="A173" s="3" t="inlineStr">
        <is>
          <t>Financing Receivable, Past Due [Line Items]</t>
        </is>
      </c>
    </row>
    <row r="174">
      <c r="A174" s="4" t="inlineStr">
        <is>
          <t>Total loans, before allowance for credit loss</t>
        </is>
      </c>
      <c r="C174" s="5" t="n">
        <v>533</v>
      </c>
      <c r="D174" s="5" t="n">
        <v>528</v>
      </c>
    </row>
    <row r="175">
      <c r="A175" s="4" t="inlineStr">
        <is>
          <t>Residential real estate | Total consumer | Fair Value Option Nonaccrual Loans</t>
        </is>
      </c>
    </row>
    <row r="176">
      <c r="A176" s="3" t="inlineStr">
        <is>
          <t>Financing Receivable, Past Due [Line Items]</t>
        </is>
      </c>
    </row>
    <row r="177">
      <c r="A177" s="4" t="inlineStr">
        <is>
          <t>Nonaccrual loans</t>
        </is>
      </c>
      <c r="C177" s="5" t="n">
        <v>592</v>
      </c>
      <c r="D177" s="5" t="n">
        <v>509</v>
      </c>
    </row>
    <row r="178">
      <c r="A178" s="4" t="inlineStr">
        <is>
          <t>Home equity</t>
        </is>
      </c>
    </row>
    <row r="179">
      <c r="A179" s="3" t="inlineStr">
        <is>
          <t>Financing Receivable, Past Due [Line Items]</t>
        </is>
      </c>
    </row>
    <row r="180">
      <c r="A180" s="4" t="inlineStr">
        <is>
          <t>Total loans, before allowance for credit loss</t>
        </is>
      </c>
      <c r="C180" s="5" t="n">
        <v>24479</v>
      </c>
      <c r="D180" s="5" t="n">
        <v>24088</v>
      </c>
    </row>
    <row r="181">
      <c r="A181" s="4" t="inlineStr">
        <is>
          <t>Home equity | Total consumer</t>
        </is>
      </c>
    </row>
    <row r="182">
      <c r="A182" s="3" t="inlineStr">
        <is>
          <t>Financing Receivable, Past Due [Line Items]</t>
        </is>
      </c>
    </row>
    <row r="183">
      <c r="A183" s="4" t="inlineStr">
        <is>
          <t>Total loans, before allowance for credit loss</t>
        </is>
      </c>
      <c r="C183" s="5" t="n">
        <v>24479</v>
      </c>
      <c r="D183" s="5" t="n">
        <v>22560</v>
      </c>
    </row>
    <row r="184">
      <c r="A184" s="4" t="inlineStr">
        <is>
          <t>Home equity | Total consumer | Current or Less Than 30 Days Past Due</t>
        </is>
      </c>
    </row>
    <row r="185">
      <c r="A185" s="3" t="inlineStr">
        <is>
          <t>Financing Receivable, Past Due [Line Items]</t>
        </is>
      </c>
    </row>
    <row r="186">
      <c r="A186" s="4" t="inlineStr">
        <is>
          <t>Total loans, past due</t>
        </is>
      </c>
      <c r="C186" s="5" t="n">
        <v>23719</v>
      </c>
      <c r="D186" s="5" t="n">
        <v>23318</v>
      </c>
    </row>
    <row r="187">
      <c r="A187" s="4" t="inlineStr">
        <is>
          <t>Home equity | Total consumer | 30-59 Days Past Due</t>
        </is>
      </c>
    </row>
    <row r="188">
      <c r="A188" s="3" t="inlineStr">
        <is>
          <t>Financing Receivable, Past Due [Line Items]</t>
        </is>
      </c>
    </row>
    <row r="189">
      <c r="A189" s="4" t="inlineStr">
        <is>
          <t>Total loans, past due</t>
        </is>
      </c>
      <c r="C189" s="5" t="n">
        <v>45</v>
      </c>
      <c r="D189" s="5" t="n">
        <v>50</v>
      </c>
    </row>
    <row r="190">
      <c r="A190" s="4" t="inlineStr">
        <is>
          <t>Home equity | Total consumer | 60-89 Days Past Due</t>
        </is>
      </c>
    </row>
    <row r="191">
      <c r="A191" s="3" t="inlineStr">
        <is>
          <t>Financing Receivable, Past Due [Line Items]</t>
        </is>
      </c>
    </row>
    <row r="192">
      <c r="A192" s="4" t="inlineStr">
        <is>
          <t>Total loans, past due</t>
        </is>
      </c>
      <c r="C192" s="5" t="n">
        <v>18</v>
      </c>
      <c r="D192" s="5" t="n">
        <v>21</v>
      </c>
    </row>
    <row r="193">
      <c r="A193" s="4" t="inlineStr">
        <is>
          <t>Home equity | Total consumer | Total Past Due</t>
        </is>
      </c>
    </row>
    <row r="194">
      <c r="A194" s="3" t="inlineStr">
        <is>
          <t>Financing Receivable, Past Due [Line Items]</t>
        </is>
      </c>
    </row>
    <row r="195">
      <c r="A195" s="4" t="inlineStr">
        <is>
          <t>Total loans, past due</t>
        </is>
      </c>
      <c r="C195" s="5" t="n">
        <v>63</v>
      </c>
      <c r="D195" s="5" t="n">
        <v>71</v>
      </c>
    </row>
    <row r="196">
      <c r="A196" s="4" t="inlineStr">
        <is>
          <t>Home equity | Total consumer | Nonperforming Loans</t>
        </is>
      </c>
    </row>
    <row r="197">
      <c r="A197" s="3" t="inlineStr">
        <is>
          <t>Financing Receivable, Past Due [Line Items]</t>
        </is>
      </c>
    </row>
    <row r="198">
      <c r="A198" s="4" t="inlineStr">
        <is>
          <t>Total loans, before allowance for credit loss</t>
        </is>
      </c>
      <c r="C198" s="5" t="n">
        <v>592</v>
      </c>
      <c r="D198" s="5" t="n">
        <v>645</v>
      </c>
    </row>
    <row r="199">
      <c r="A199" s="4" t="inlineStr">
        <is>
          <t>Home equity | Total consumer | Fair Value Option Nonaccrual Loans</t>
        </is>
      </c>
    </row>
    <row r="200">
      <c r="A200" s="3" t="inlineStr">
        <is>
          <t>Financing Receivable, Past Due [Line Items]</t>
        </is>
      </c>
    </row>
    <row r="201">
      <c r="A201" s="4" t="inlineStr">
        <is>
          <t>Nonaccrual loans</t>
        </is>
      </c>
      <c r="C201" s="5" t="n">
        <v>105</v>
      </c>
      <c r="D201" s="5" t="n">
        <v>54</v>
      </c>
    </row>
    <row r="202">
      <c r="A202" s="4" t="inlineStr">
        <is>
          <t>Automobile | Total consumer</t>
        </is>
      </c>
    </row>
    <row r="203">
      <c r="A203" s="3" t="inlineStr">
        <is>
          <t>Financing Receivable, Past Due [Line Items]</t>
        </is>
      </c>
    </row>
    <row r="204">
      <c r="A204" s="4" t="inlineStr">
        <is>
          <t>Total loans, before allowance for credit loss</t>
        </is>
      </c>
      <c r="C204" s="5" t="n">
        <v>17265</v>
      </c>
      <c r="D204" s="5" t="n">
        <v>14218</v>
      </c>
    </row>
    <row r="205">
      <c r="A205" s="4" t="inlineStr">
        <is>
          <t>Automobile | Total consumer | Current or Less Than 30 Days Past Due</t>
        </is>
      </c>
    </row>
    <row r="206">
      <c r="A206" s="3" t="inlineStr">
        <is>
          <t>Financing Receivable, Past Due [Line Items]</t>
        </is>
      </c>
    </row>
    <row r="207">
      <c r="A207" s="4" t="inlineStr">
        <is>
          <t>Total loans, past due</t>
        </is>
      </c>
      <c r="C207" s="5" t="n">
        <v>16940</v>
      </c>
      <c r="D207" s="5" t="n">
        <v>13863</v>
      </c>
    </row>
    <row r="208">
      <c r="A208" s="4" t="inlineStr">
        <is>
          <t>Automobile | Total consumer | 30-59 Days Past Due</t>
        </is>
      </c>
    </row>
    <row r="209">
      <c r="A209" s="3" t="inlineStr">
        <is>
          <t>Financing Receivable, Past Due [Line Items]</t>
        </is>
      </c>
    </row>
    <row r="210">
      <c r="A210" s="4" t="inlineStr">
        <is>
          <t>Total loans, past due</t>
        </is>
      </c>
      <c r="C210" s="5" t="n">
        <v>114</v>
      </c>
      <c r="D210" s="5" t="n">
        <v>134</v>
      </c>
    </row>
    <row r="211">
      <c r="A211" s="4" t="inlineStr">
        <is>
          <t>Automobile | Total consumer | 60-89 Days Past Due</t>
        </is>
      </c>
    </row>
    <row r="212">
      <c r="A212" s="3" t="inlineStr">
        <is>
          <t>Financing Receivable, Past Due [Line Items]</t>
        </is>
      </c>
    </row>
    <row r="213">
      <c r="A213" s="4" t="inlineStr">
        <is>
          <t>Total loans, past due</t>
        </is>
      </c>
      <c r="C213" s="5" t="n">
        <v>23</v>
      </c>
      <c r="D213" s="5" t="n">
        <v>34</v>
      </c>
    </row>
    <row r="214">
      <c r="A214" s="4" t="inlineStr">
        <is>
          <t>Automobile | Total consumer | 90 Days Or More Past Due</t>
        </is>
      </c>
    </row>
    <row r="215">
      <c r="A215" s="3" t="inlineStr">
        <is>
          <t>Financing Receivable, Past Due [Line Items]</t>
        </is>
      </c>
    </row>
    <row r="216">
      <c r="A216" s="4" t="inlineStr">
        <is>
          <t>Total loans, past due</t>
        </is>
      </c>
      <c r="C216" s="5" t="n">
        <v>4</v>
      </c>
      <c r="D216" s="5" t="n">
        <v>12</v>
      </c>
    </row>
    <row r="217">
      <c r="A217" s="4" t="inlineStr">
        <is>
          <t>Automobile | Total consumer | Total Past Due</t>
        </is>
      </c>
    </row>
    <row r="218">
      <c r="A218" s="3" t="inlineStr">
        <is>
          <t>Financing Receivable, Past Due [Line Items]</t>
        </is>
      </c>
    </row>
    <row r="219">
      <c r="A219" s="4" t="inlineStr">
        <is>
          <t>Total loans, past due</t>
        </is>
      </c>
      <c r="C219" s="5" t="n">
        <v>141</v>
      </c>
      <c r="D219" s="5" t="n">
        <v>180</v>
      </c>
    </row>
    <row r="220">
      <c r="A220" s="4" t="inlineStr">
        <is>
          <t>Automobile | Total consumer | Nonperforming Loans</t>
        </is>
      </c>
    </row>
    <row r="221">
      <c r="A221" s="3" t="inlineStr">
        <is>
          <t>Financing Receivable, Past Due [Line Items]</t>
        </is>
      </c>
    </row>
    <row r="222">
      <c r="A222" s="4" t="inlineStr">
        <is>
          <t>Total loans, before allowance for credit loss</t>
        </is>
      </c>
      <c r="C222" s="5" t="n">
        <v>184</v>
      </c>
      <c r="D222" s="5" t="n">
        <v>175</v>
      </c>
    </row>
    <row r="223">
      <c r="A223" s="4" t="inlineStr">
        <is>
          <t>Credit card | Total consumer</t>
        </is>
      </c>
    </row>
    <row r="224">
      <c r="A224" s="3" t="inlineStr">
        <is>
          <t>Financing Receivable, Past Due [Line Items]</t>
        </is>
      </c>
    </row>
    <row r="225">
      <c r="A225" s="4" t="inlineStr">
        <is>
          <t>Total loans, before allowance for credit loss</t>
        </is>
      </c>
      <c r="C225" s="5" t="n">
        <v>6466</v>
      </c>
      <c r="D225" s="5" t="n">
        <v>6215</v>
      </c>
    </row>
    <row r="226">
      <c r="A226" s="4" t="inlineStr">
        <is>
          <t>Credit card | Total consumer | Current or Less Than 30 Days Past Due</t>
        </is>
      </c>
    </row>
    <row r="227">
      <c r="A227" s="3" t="inlineStr">
        <is>
          <t>Financing Receivable, Past Due [Line Items]</t>
        </is>
      </c>
    </row>
    <row r="228">
      <c r="A228" s="4" t="inlineStr">
        <is>
          <t>Total loans, past due</t>
        </is>
      </c>
      <c r="C228" s="5" t="n">
        <v>6337</v>
      </c>
      <c r="D228" s="5" t="n">
        <v>6074</v>
      </c>
    </row>
    <row r="229">
      <c r="A229" s="4" t="inlineStr">
        <is>
          <t>Credit card | Total consumer | 30-59 Days Past Due</t>
        </is>
      </c>
    </row>
    <row r="230">
      <c r="A230" s="3" t="inlineStr">
        <is>
          <t>Financing Receivable, Past Due [Line Items]</t>
        </is>
      </c>
    </row>
    <row r="231">
      <c r="A231" s="4" t="inlineStr">
        <is>
          <t>Total loans, past due</t>
        </is>
      </c>
      <c r="C231" s="5" t="n">
        <v>42</v>
      </c>
      <c r="D231" s="5" t="n">
        <v>43</v>
      </c>
    </row>
    <row r="232">
      <c r="A232" s="4" t="inlineStr">
        <is>
          <t>Credit card | Total consumer | 60-89 Days Past Due</t>
        </is>
      </c>
    </row>
    <row r="233">
      <c r="A233" s="3" t="inlineStr">
        <is>
          <t>Financing Receivable, Past Due [Line Items]</t>
        </is>
      </c>
    </row>
    <row r="234">
      <c r="A234" s="4" t="inlineStr">
        <is>
          <t>Total loans, past due</t>
        </is>
      </c>
      <c r="C234" s="5" t="n">
        <v>27</v>
      </c>
      <c r="D234" s="5" t="n">
        <v>30</v>
      </c>
    </row>
    <row r="235">
      <c r="A235" s="4" t="inlineStr">
        <is>
          <t>Credit card | Total consumer | 90 Days Or More Past Due</t>
        </is>
      </c>
    </row>
    <row r="236">
      <c r="A236" s="3" t="inlineStr">
        <is>
          <t>Financing Receivable, Past Due [Line Items]</t>
        </is>
      </c>
    </row>
    <row r="237">
      <c r="A237" s="4" t="inlineStr">
        <is>
          <t>Total loans, past due</t>
        </is>
      </c>
      <c r="C237" s="5" t="n">
        <v>53</v>
      </c>
      <c r="D237" s="5" t="n">
        <v>60</v>
      </c>
    </row>
    <row r="238">
      <c r="A238" s="4" t="inlineStr">
        <is>
          <t>Credit card | Total consumer | Total Past Due</t>
        </is>
      </c>
    </row>
    <row r="239">
      <c r="A239" s="3" t="inlineStr">
        <is>
          <t>Financing Receivable, Past Due [Line Items]</t>
        </is>
      </c>
    </row>
    <row r="240">
      <c r="A240" s="4" t="inlineStr">
        <is>
          <t>Total loans, past due</t>
        </is>
      </c>
      <c r="C240" s="5" t="n">
        <v>122</v>
      </c>
      <c r="D240" s="5" t="n">
        <v>133</v>
      </c>
    </row>
    <row r="241">
      <c r="A241" s="4" t="inlineStr">
        <is>
          <t>Credit card | Total consumer | Nonperforming Loans</t>
        </is>
      </c>
    </row>
    <row r="242">
      <c r="A242" s="3" t="inlineStr">
        <is>
          <t>Financing Receivable, Past Due [Line Items]</t>
        </is>
      </c>
    </row>
    <row r="243">
      <c r="A243" s="4" t="inlineStr">
        <is>
          <t>Total loans, before allowance for credit loss</t>
        </is>
      </c>
      <c r="C243" s="5" t="n">
        <v>7</v>
      </c>
      <c r="D243" s="5" t="n">
        <v>8</v>
      </c>
    </row>
    <row r="244">
      <c r="A244" s="4" t="inlineStr">
        <is>
          <t>Education</t>
        </is>
      </c>
    </row>
    <row r="245">
      <c r="A245" s="3" t="inlineStr">
        <is>
          <t>Financing Receivable, Past Due [Line Items]</t>
        </is>
      </c>
    </row>
    <row r="246">
      <c r="A246" s="4" t="inlineStr">
        <is>
          <t>Total loans, before allowance for credit loss</t>
        </is>
      </c>
      <c r="C246" s="5" t="n">
        <v>2653</v>
      </c>
      <c r="D246" s="5" t="n">
        <v>2946</v>
      </c>
    </row>
    <row r="247">
      <c r="A247" s="4" t="inlineStr">
        <is>
          <t>Education | Total consumer</t>
        </is>
      </c>
    </row>
    <row r="248">
      <c r="A248" s="3" t="inlineStr">
        <is>
          <t>Financing Receivable, Past Due [Line Items]</t>
        </is>
      </c>
    </row>
    <row r="249">
      <c r="A249" s="4" t="inlineStr">
        <is>
          <t>Total loans, before allowance for credit loss</t>
        </is>
      </c>
      <c r="C249" s="5" t="n">
        <v>2653</v>
      </c>
      <c r="D249" s="5" t="n">
        <v>2946</v>
      </c>
    </row>
    <row r="250">
      <c r="A250" s="4" t="inlineStr">
        <is>
          <t>Education | Total consumer | Current or Less Than 30 Days Past Due</t>
        </is>
      </c>
    </row>
    <row r="251">
      <c r="A251" s="3" t="inlineStr">
        <is>
          <t>Financing Receivable, Past Due [Line Items]</t>
        </is>
      </c>
    </row>
    <row r="252">
      <c r="A252" s="4" t="inlineStr">
        <is>
          <t>Total loans, past due</t>
        </is>
      </c>
      <c r="C252" s="5" t="n">
        <v>2521</v>
      </c>
      <c r="D252" s="5" t="n">
        <v>2785</v>
      </c>
    </row>
    <row r="253">
      <c r="A253" s="4" t="inlineStr">
        <is>
          <t>Education | Total consumer | 30-59 Days Past Due</t>
        </is>
      </c>
    </row>
    <row r="254">
      <c r="A254" s="3" t="inlineStr">
        <is>
          <t>Financing Receivable, Past Due [Line Items]</t>
        </is>
      </c>
    </row>
    <row r="255">
      <c r="A255" s="4" t="inlineStr">
        <is>
          <t>Total loans, past due</t>
        </is>
      </c>
      <c r="C255" s="5" t="n">
        <v>45</v>
      </c>
      <c r="D255" s="5" t="n">
        <v>55</v>
      </c>
    </row>
    <row r="256">
      <c r="A256" s="4" t="inlineStr">
        <is>
          <t>Education | Total consumer | 60-89 Days Past Due</t>
        </is>
      </c>
    </row>
    <row r="257">
      <c r="A257" s="3" t="inlineStr">
        <is>
          <t>Financing Receivable, Past Due [Line Items]</t>
        </is>
      </c>
    </row>
    <row r="258">
      <c r="A258" s="4" t="inlineStr">
        <is>
          <t>Total loans, past due</t>
        </is>
      </c>
      <c r="C258" s="5" t="n">
        <v>26</v>
      </c>
      <c r="D258" s="5" t="n">
        <v>29</v>
      </c>
    </row>
    <row r="259">
      <c r="A259" s="4" t="inlineStr">
        <is>
          <t>Education | Total consumer | 90 Days Or More Past Due</t>
        </is>
      </c>
    </row>
    <row r="260">
      <c r="A260" s="3" t="inlineStr">
        <is>
          <t>Financing Receivable, Past Due [Line Items]</t>
        </is>
      </c>
    </row>
    <row r="261">
      <c r="A261" s="4" t="inlineStr">
        <is>
          <t>Total loans, past due</t>
        </is>
      </c>
      <c r="C261" s="5" t="n">
        <v>61</v>
      </c>
      <c r="D261" s="5" t="n">
        <v>77</v>
      </c>
    </row>
    <row r="262">
      <c r="A262" s="4" t="inlineStr">
        <is>
          <t>Education | Total consumer | Total Past Due</t>
        </is>
      </c>
    </row>
    <row r="263">
      <c r="A263" s="3" t="inlineStr">
        <is>
          <t>Financing Receivable, Past Due [Line Items]</t>
        </is>
      </c>
    </row>
    <row r="264">
      <c r="A264" s="4" t="inlineStr">
        <is>
          <t>Total loans, past due</t>
        </is>
      </c>
      <c r="C264" s="5" t="n">
        <v>132</v>
      </c>
      <c r="D264" s="5" t="n">
        <v>161</v>
      </c>
    </row>
    <row r="265">
      <c r="A265" s="4" t="inlineStr">
        <is>
          <t>Education | Total consumer | Total Past Due | Government insured or guaranteed loans</t>
        </is>
      </c>
    </row>
    <row r="266">
      <c r="A266" s="3" t="inlineStr">
        <is>
          <t>Financing Receivable, Past Due [Line Items]</t>
        </is>
      </c>
    </row>
    <row r="267">
      <c r="A267" s="4" t="inlineStr">
        <is>
          <t>Total loans, before allowance for credit loss</t>
        </is>
      </c>
      <c r="C267" s="5" t="n">
        <v>100</v>
      </c>
      <c r="D267" s="5" t="n">
        <v>200</v>
      </c>
    </row>
    <row r="268">
      <c r="A268" s="4" t="inlineStr">
        <is>
          <t>Other consumer</t>
        </is>
      </c>
    </row>
    <row r="269">
      <c r="A269" s="3" t="inlineStr">
        <is>
          <t>Financing Receivable, Past Due [Line Items]</t>
        </is>
      </c>
    </row>
    <row r="270">
      <c r="A270" s="4" t="inlineStr">
        <is>
          <t>Total loans, before allowance for credit loss</t>
        </is>
      </c>
      <c r="C270" s="5" t="n">
        <v>5966</v>
      </c>
      <c r="D270" s="5" t="n">
        <v>4698</v>
      </c>
    </row>
    <row r="271">
      <c r="A271" s="4" t="inlineStr">
        <is>
          <t>Other consumer | Total consumer</t>
        </is>
      </c>
    </row>
    <row r="272">
      <c r="A272" s="3" t="inlineStr">
        <is>
          <t>Financing Receivable, Past Due [Line Items]</t>
        </is>
      </c>
    </row>
    <row r="273">
      <c r="A273" s="4" t="inlineStr">
        <is>
          <t>Total loans, before allowance for credit loss</t>
        </is>
      </c>
      <c r="C273" s="5" t="n">
        <v>5966</v>
      </c>
      <c r="D273" s="5" t="n">
        <v>4698</v>
      </c>
    </row>
    <row r="274">
      <c r="A274" s="4" t="inlineStr">
        <is>
          <t>Other consumer | Total consumer | Current or Less Than 30 Days Past Due</t>
        </is>
      </c>
    </row>
    <row r="275">
      <c r="A275" s="3" t="inlineStr">
        <is>
          <t>Financing Receivable, Past Due [Line Items]</t>
        </is>
      </c>
    </row>
    <row r="276">
      <c r="A276" s="4" t="inlineStr">
        <is>
          <t>Total loans, past due</t>
        </is>
      </c>
      <c r="C276" s="5" t="n">
        <v>5898</v>
      </c>
      <c r="D276" s="5" t="n">
        <v>4656</v>
      </c>
    </row>
    <row r="277">
      <c r="A277" s="4" t="inlineStr">
        <is>
          <t>Other consumer | Total consumer | 30-59 Days Past Due</t>
        </is>
      </c>
    </row>
    <row r="278">
      <c r="A278" s="3" t="inlineStr">
        <is>
          <t>Financing Receivable, Past Due [Line Items]</t>
        </is>
      </c>
    </row>
    <row r="279">
      <c r="A279" s="4" t="inlineStr">
        <is>
          <t>Total loans, past due</t>
        </is>
      </c>
      <c r="C279" s="5" t="n">
        <v>34</v>
      </c>
      <c r="D279" s="5" t="n">
        <v>14</v>
      </c>
    </row>
    <row r="280">
      <c r="A280" s="4" t="inlineStr">
        <is>
          <t>Other consumer | Total consumer | 60-89 Days Past Due</t>
        </is>
      </c>
    </row>
    <row r="281">
      <c r="A281" s="3" t="inlineStr">
        <is>
          <t>Financing Receivable, Past Due [Line Items]</t>
        </is>
      </c>
    </row>
    <row r="282">
      <c r="A282" s="4" t="inlineStr">
        <is>
          <t>Total loans, past due</t>
        </is>
      </c>
      <c r="C282" s="5" t="n">
        <v>15</v>
      </c>
      <c r="D282" s="5" t="n">
        <v>10</v>
      </c>
    </row>
    <row r="283">
      <c r="A283" s="4" t="inlineStr">
        <is>
          <t>Other consumer | Total consumer | 90 Days Or More Past Due</t>
        </is>
      </c>
    </row>
    <row r="284">
      <c r="A284" s="3" t="inlineStr">
        <is>
          <t>Financing Receivable, Past Due [Line Items]</t>
        </is>
      </c>
    </row>
    <row r="285">
      <c r="A285" s="4" t="inlineStr">
        <is>
          <t>Total loans, past due</t>
        </is>
      </c>
      <c r="C285" s="5" t="n">
        <v>11</v>
      </c>
      <c r="D285" s="5" t="n">
        <v>11</v>
      </c>
    </row>
    <row r="286">
      <c r="A286" s="4" t="inlineStr">
        <is>
          <t>Other consumer | Total consumer | Total Past Due</t>
        </is>
      </c>
    </row>
    <row r="287">
      <c r="A287" s="3" t="inlineStr">
        <is>
          <t>Financing Receivable, Past Due [Line Items]</t>
        </is>
      </c>
    </row>
    <row r="288">
      <c r="A288" s="4" t="inlineStr">
        <is>
          <t>Total loans, past due</t>
        </is>
      </c>
      <c r="C288" s="5" t="n">
        <v>60</v>
      </c>
      <c r="D288" s="5" t="n">
        <v>35</v>
      </c>
    </row>
    <row r="289">
      <c r="A289" s="4" t="inlineStr">
        <is>
          <t>Other consumer | Total consumer | Nonperforming Loans</t>
        </is>
      </c>
    </row>
    <row r="290">
      <c r="A290" s="3" t="inlineStr">
        <is>
          <t>Financing Receivable, Past Due [Line Items]</t>
        </is>
      </c>
    </row>
    <row r="291">
      <c r="A291" s="4" t="inlineStr">
        <is>
          <t>Total loans, before allowance for credit loss</t>
        </is>
      </c>
      <c r="C291" s="6" t="n">
        <v>8</v>
      </c>
      <c r="D291" s="6" t="n">
        <v>7</v>
      </c>
    </row>
    <row r="292"/>
    <row r="293">
      <c r="A293" s="4" t="inlineStr">
        <is>
          <t>[1]</t>
        </is>
      </c>
      <c r="B293" s="4" t="inlineStr">
        <is>
          <t>Our consolidated assets included the following for which we have elected the fair value option: Loans held for sale of $2.0 billion, Loans held for investment of $1.6 billion and Other assets of $0.1 billion at September 30, 2021. Comparable amounts at December 31, 2020 were $1.2 billion, $1.4 billion and $0.1 billion, respectively.</t>
        </is>
      </c>
    </row>
  </sheetData>
  <mergeCells count="3">
    <mergeCell ref="A1:B1"/>
    <mergeCell ref="A292:C292"/>
    <mergeCell ref="B293:C29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Loans and Related Allowance for Credit Losses (Narrative) (Details) $ in Millions</t>
        </is>
      </c>
      <c r="B1" s="2" t="inlineStr">
        <is>
          <t>9 Months Ended</t>
        </is>
      </c>
    </row>
    <row r="2">
      <c r="B2" s="2" t="inlineStr">
        <is>
          <t>Sep. 30, 2021USD ($)portfolio_segment</t>
        </is>
      </c>
      <c r="C2" s="2" t="inlineStr">
        <is>
          <t>Dec. 31, 2020USD ($)</t>
        </is>
      </c>
      <c r="D2" s="2" t="inlineStr">
        <is>
          <t>Sep. 30, 2020USD ($)</t>
        </is>
      </c>
    </row>
    <row r="3">
      <c r="A3" s="4" t="inlineStr">
        <is>
          <t>Number of portfolio segments | portfolio_segment</t>
        </is>
      </c>
      <c r="B3" s="5" t="n">
        <v>2</v>
      </c>
    </row>
    <row r="4">
      <c r="A4" s="4" t="inlineStr">
        <is>
          <t>Financing receivable, threshold period past due, subsequently defaulted</t>
        </is>
      </c>
      <c r="B4" s="4" t="inlineStr">
        <is>
          <t>60 days</t>
        </is>
      </c>
    </row>
    <row r="5">
      <c r="A5" s="4" t="inlineStr">
        <is>
          <t>Allowance for credit loss</t>
        </is>
      </c>
      <c r="B5" s="6" t="n">
        <v>6001</v>
      </c>
      <c r="D5" s="6" t="n">
        <v>6440</v>
      </c>
    </row>
    <row r="6">
      <c r="A6" s="4" t="inlineStr">
        <is>
          <t>Increase (decrease) in allowance for credit loss</t>
        </is>
      </c>
      <c r="B6" s="5" t="n">
        <v>100</v>
      </c>
    </row>
    <row r="7">
      <c r="A7" s="4" t="inlineStr">
        <is>
          <t>Performing Financial Instruments</t>
        </is>
      </c>
    </row>
    <row r="8">
      <c r="A8" s="4" t="inlineStr">
        <is>
          <t>Troubled debt restructurings (TDRs)</t>
        </is>
      </c>
      <c r="B8" s="5" t="n">
        <v>700</v>
      </c>
      <c r="C8" s="6" t="n">
        <v>700</v>
      </c>
    </row>
    <row r="9">
      <c r="A9" s="4" t="inlineStr">
        <is>
          <t>TDRs | Nonperforming loans</t>
        </is>
      </c>
    </row>
    <row r="10">
      <c r="A10" s="4" t="inlineStr">
        <is>
          <t>Troubled debt restructurings (TDRs)</t>
        </is>
      </c>
      <c r="B10" s="5" t="n">
        <v>800</v>
      </c>
      <c r="C10" s="5" t="n">
        <v>900</v>
      </c>
    </row>
    <row r="11">
      <c r="A11" s="4" t="inlineStr">
        <is>
          <t>Federal Reserve Bank</t>
        </is>
      </c>
    </row>
    <row r="12">
      <c r="A12" s="4" t="inlineStr">
        <is>
          <t>Loans pledged as collateral for the ability to borrow</t>
        </is>
      </c>
      <c r="B12" s="5" t="n">
        <v>25600</v>
      </c>
      <c r="C12" s="5" t="n">
        <v>30100</v>
      </c>
    </row>
    <row r="13">
      <c r="A13" s="4" t="inlineStr">
        <is>
          <t>Federal Home Loan Bank</t>
        </is>
      </c>
    </row>
    <row r="14">
      <c r="A14" s="4" t="inlineStr">
        <is>
          <t>Loans pledged as collateral for the ability to borrow</t>
        </is>
      </c>
      <c r="B14" s="6" t="n">
        <v>77800</v>
      </c>
      <c r="C14" s="6" t="n">
        <v>69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Nonperforming Assets) (Details) - USD ($) $ in Millions</t>
        </is>
      </c>
      <c r="B1" s="2" t="inlineStr">
        <is>
          <t>Sep. 30, 2021</t>
        </is>
      </c>
      <c r="C1" s="2" t="inlineStr">
        <is>
          <t>Dec. 31, 2020</t>
        </is>
      </c>
    </row>
    <row r="2">
      <c r="A2" s="4" t="inlineStr">
        <is>
          <t>Nonperforming loans, without allowance for credit losses</t>
        </is>
      </c>
      <c r="B2" s="6" t="n">
        <v>1000</v>
      </c>
      <c r="C2" s="6" t="n">
        <v>800</v>
      </c>
    </row>
    <row r="3">
      <c r="A3" s="4" t="inlineStr">
        <is>
          <t>Minimum</t>
        </is>
      </c>
    </row>
    <row r="4">
      <c r="A4" s="4" t="inlineStr">
        <is>
          <t>Threshold period of financing receivable past due, writeoff</t>
        </is>
      </c>
      <c r="B4" s="4" t="inlineStr">
        <is>
          <t>120 days</t>
        </is>
      </c>
    </row>
    <row r="5">
      <c r="A5" s="4" t="inlineStr">
        <is>
          <t>Maximum</t>
        </is>
      </c>
    </row>
    <row r="6">
      <c r="A6" s="4" t="inlineStr">
        <is>
          <t>Threshold period of financing receivable past due, writeoff</t>
        </is>
      </c>
      <c r="B6" s="4" t="inlineStr">
        <is>
          <t>180 days</t>
        </is>
      </c>
    </row>
    <row r="7">
      <c r="A7" s="4" t="inlineStr">
        <is>
          <t>Nonperforming loans</t>
        </is>
      </c>
    </row>
    <row r="8">
      <c r="A8" s="4" t="inlineStr">
        <is>
          <t>Nonperforming loans</t>
        </is>
      </c>
      <c r="B8" s="6" t="n">
        <v>2528</v>
      </c>
      <c r="C8" s="5" t="n">
        <v>2286</v>
      </c>
    </row>
    <row r="9">
      <c r="A9" s="4" t="inlineStr">
        <is>
          <t>OREO and foreclosed assets</t>
        </is>
      </c>
      <c r="B9" s="5" t="n">
        <v>31</v>
      </c>
      <c r="C9" s="5" t="n">
        <v>51</v>
      </c>
    </row>
    <row r="10">
      <c r="A10" s="4" t="inlineStr">
        <is>
          <t>Total nonperforming assets</t>
        </is>
      </c>
      <c r="B10" s="6" t="n">
        <v>2559</v>
      </c>
      <c r="C10" s="6" t="n">
        <v>2337</v>
      </c>
    </row>
    <row r="11">
      <c r="A11" s="4" t="inlineStr">
        <is>
          <t>Nonperforming loans to total loans</t>
        </is>
      </c>
      <c r="B11" s="4" t="inlineStr">
        <is>
          <t>0.87%</t>
        </is>
      </c>
      <c r="C11" s="4" t="inlineStr">
        <is>
          <t>0.94%</t>
        </is>
      </c>
    </row>
    <row r="12">
      <c r="A12" s="4" t="inlineStr">
        <is>
          <t>Nonperforming assets to total loans, OREO and foreclosed assets</t>
        </is>
      </c>
      <c r="B12" s="4" t="inlineStr">
        <is>
          <t>0.88%</t>
        </is>
      </c>
      <c r="C12" s="4" t="inlineStr">
        <is>
          <t>0.97%</t>
        </is>
      </c>
    </row>
    <row r="13">
      <c r="A13" s="4" t="inlineStr">
        <is>
          <t>Nonperforming assets to total assets</t>
        </is>
      </c>
      <c r="B13" s="4" t="inlineStr">
        <is>
          <t>0.46%</t>
        </is>
      </c>
      <c r="C13" s="4" t="inlineStr">
        <is>
          <t>0.50%</t>
        </is>
      </c>
    </row>
    <row r="14">
      <c r="A14" s="4" t="inlineStr">
        <is>
          <t>Total commercial | Nonperforming loans</t>
        </is>
      </c>
    </row>
    <row r="15">
      <c r="A15" s="4" t="inlineStr">
        <is>
          <t>Nonperforming loans</t>
        </is>
      </c>
      <c r="B15" s="6" t="n">
        <v>1204</v>
      </c>
      <c r="C15" s="6" t="n">
        <v>923</v>
      </c>
    </row>
    <row r="16">
      <c r="A16" s="4" t="inlineStr">
        <is>
          <t>Total consumer | Nonperforming loans</t>
        </is>
      </c>
    </row>
    <row r="17">
      <c r="A17" s="4" t="inlineStr">
        <is>
          <t>Nonperforming loans</t>
        </is>
      </c>
      <c r="B17" s="6" t="n">
        <v>1324</v>
      </c>
      <c r="C17" s="6" t="n">
        <v>13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Commercial Lending Asset Quality Indicators) (Details) - USD ($) $ in Millions</t>
        </is>
      </c>
      <c r="C1" s="2" t="inlineStr">
        <is>
          <t>Sep. 30, 2021</t>
        </is>
      </c>
      <c r="D1" s="2" t="inlineStr">
        <is>
          <t>Dec. 31, 2020</t>
        </is>
      </c>
    </row>
    <row r="2">
      <c r="A2" s="3" t="inlineStr">
        <is>
          <t>Financing Receivable, Credit Quality Indicator [Line Items]</t>
        </is>
      </c>
    </row>
    <row r="3">
      <c r="A3" s="4" t="inlineStr">
        <is>
          <t>Total Loans</t>
        </is>
      </c>
      <c r="B3" s="4" t="inlineStr">
        <is>
          <t>[1]</t>
        </is>
      </c>
      <c r="C3" s="6" t="n">
        <v>290230</v>
      </c>
      <c r="D3" s="6" t="n">
        <v>241928</v>
      </c>
    </row>
    <row r="4">
      <c r="A4" s="4" t="inlineStr">
        <is>
          <t>Total commercial</t>
        </is>
      </c>
    </row>
    <row r="5">
      <c r="A5" s="3" t="inlineStr">
        <is>
          <t>Financing Receivable, Credit Quality Indicator [Line Items]</t>
        </is>
      </c>
    </row>
    <row r="6">
      <c r="A6" s="4" t="inlineStr">
        <is>
          <t>Financing receivable, originated in current year</t>
        </is>
      </c>
      <c r="C6" s="5" t="n">
        <v>27982</v>
      </c>
      <c r="D6" s="5" t="n">
        <v>37554</v>
      </c>
    </row>
    <row r="7">
      <c r="A7" s="4" t="inlineStr">
        <is>
          <t>Financing receivable, originated in year one</t>
        </is>
      </c>
      <c r="C7" s="5" t="n">
        <v>20114</v>
      </c>
      <c r="D7" s="5" t="n">
        <v>22152</v>
      </c>
    </row>
    <row r="8">
      <c r="A8" s="4" t="inlineStr">
        <is>
          <t>Financing receivable, originated in year two</t>
        </is>
      </c>
      <c r="C8" s="5" t="n">
        <v>23174</v>
      </c>
      <c r="D8" s="5" t="n">
        <v>13389</v>
      </c>
    </row>
    <row r="9">
      <c r="A9" s="4" t="inlineStr">
        <is>
          <t>Financing receivable, originated in year three</t>
        </is>
      </c>
      <c r="C9" s="5" t="n">
        <v>14994</v>
      </c>
      <c r="D9" s="5" t="n">
        <v>10331</v>
      </c>
    </row>
    <row r="10">
      <c r="A10" s="4" t="inlineStr">
        <is>
          <t>Financing receivable, originated in year four</t>
        </is>
      </c>
      <c r="C10" s="5" t="n">
        <v>11917</v>
      </c>
      <c r="D10" s="5" t="n">
        <v>7634</v>
      </c>
    </row>
    <row r="11">
      <c r="A11" s="4" t="inlineStr">
        <is>
          <t>Prior</t>
        </is>
      </c>
      <c r="C11" s="5" t="n">
        <v>25806</v>
      </c>
      <c r="D11" s="5" t="n">
        <v>16824</v>
      </c>
    </row>
    <row r="12">
      <c r="A12" s="4" t="inlineStr">
        <is>
          <t>Revolving Loans</t>
        </is>
      </c>
      <c r="C12" s="5" t="n">
        <v>71080</v>
      </c>
      <c r="D12" s="5" t="n">
        <v>59247</v>
      </c>
    </row>
    <row r="13">
      <c r="A13" s="4" t="inlineStr">
        <is>
          <t>Revolving Loans Converted to Term</t>
        </is>
      </c>
      <c r="C13" s="5" t="n">
        <v>120</v>
      </c>
      <c r="D13" s="5" t="n">
        <v>72</v>
      </c>
    </row>
    <row r="14">
      <c r="A14" s="4" t="inlineStr">
        <is>
          <t>Total Loans</t>
        </is>
      </c>
      <c r="C14" s="5" t="n">
        <v>195187</v>
      </c>
      <c r="D14" s="5" t="n">
        <v>167203</v>
      </c>
    </row>
    <row r="15">
      <c r="A15" s="4" t="inlineStr">
        <is>
          <t>Total commercial | Commercial and industrial</t>
        </is>
      </c>
    </row>
    <row r="16">
      <c r="A16" s="3" t="inlineStr">
        <is>
          <t>Financing Receivable, Credit Quality Indicator [Line Items]</t>
        </is>
      </c>
    </row>
    <row r="17">
      <c r="A17" s="4" t="inlineStr">
        <is>
          <t>Financing receivable, originated in current year</t>
        </is>
      </c>
      <c r="C17" s="5" t="n">
        <v>24207</v>
      </c>
      <c r="D17" s="5" t="n">
        <v>32019</v>
      </c>
    </row>
    <row r="18">
      <c r="A18" s="4" t="inlineStr">
        <is>
          <t>Financing receivable, originated in year one</t>
        </is>
      </c>
      <c r="C18" s="5" t="n">
        <v>13980</v>
      </c>
      <c r="D18" s="5" t="n">
        <v>14042</v>
      </c>
    </row>
    <row r="19">
      <c r="A19" s="4" t="inlineStr">
        <is>
          <t>Financing receivable, originated in year two</t>
        </is>
      </c>
      <c r="C19" s="5" t="n">
        <v>13559</v>
      </c>
      <c r="D19" s="5" t="n">
        <v>8787</v>
      </c>
    </row>
    <row r="20">
      <c r="A20" s="4" t="inlineStr">
        <is>
          <t>Financing receivable, originated in year three</t>
        </is>
      </c>
      <c r="C20" s="5" t="n">
        <v>8518</v>
      </c>
      <c r="D20" s="5" t="n">
        <v>6290</v>
      </c>
    </row>
    <row r="21">
      <c r="A21" s="4" t="inlineStr">
        <is>
          <t>Financing receivable, originated in year four</t>
        </is>
      </c>
      <c r="C21" s="5" t="n">
        <v>7661</v>
      </c>
      <c r="D21" s="5" t="n">
        <v>4466</v>
      </c>
    </row>
    <row r="22">
      <c r="A22" s="4" t="inlineStr">
        <is>
          <t>Prior</t>
        </is>
      </c>
      <c r="C22" s="5" t="n">
        <v>14062</v>
      </c>
      <c r="D22" s="5" t="n">
        <v>7492</v>
      </c>
    </row>
    <row r="23">
      <c r="A23" s="4" t="inlineStr">
        <is>
          <t>Revolving Loans</t>
        </is>
      </c>
      <c r="C23" s="5" t="n">
        <v>70628</v>
      </c>
      <c r="D23" s="5" t="n">
        <v>58905</v>
      </c>
    </row>
    <row r="24">
      <c r="A24" s="4" t="inlineStr">
        <is>
          <t>Revolving Loans Converted to Term</t>
        </is>
      </c>
      <c r="C24" s="5" t="n">
        <v>120</v>
      </c>
      <c r="D24" s="5" t="n">
        <v>72</v>
      </c>
    </row>
    <row r="25">
      <c r="A25" s="4" t="inlineStr">
        <is>
          <t>Total Loans</t>
        </is>
      </c>
      <c r="C25" s="5" t="n">
        <v>152735</v>
      </c>
      <c r="D25" s="5" t="n">
        <v>132073</v>
      </c>
    </row>
    <row r="26">
      <c r="A26" s="4" t="inlineStr">
        <is>
          <t>Total commercial | Commercial real estate</t>
        </is>
      </c>
    </row>
    <row r="27">
      <c r="A27" s="3" t="inlineStr">
        <is>
          <t>Financing Receivable, Credit Quality Indicator [Line Items]</t>
        </is>
      </c>
    </row>
    <row r="28">
      <c r="A28" s="4" t="inlineStr">
        <is>
          <t>Financing receivable, originated in current year</t>
        </is>
      </c>
      <c r="C28" s="5" t="n">
        <v>2864</v>
      </c>
      <c r="D28" s="5" t="n">
        <v>4028</v>
      </c>
    </row>
    <row r="29">
      <c r="A29" s="4" t="inlineStr">
        <is>
          <t>Financing receivable, originated in year one</t>
        </is>
      </c>
      <c r="C29" s="5" t="n">
        <v>4818</v>
      </c>
      <c r="D29" s="5" t="n">
        <v>6816</v>
      </c>
    </row>
    <row r="30">
      <c r="A30" s="4" t="inlineStr">
        <is>
          <t>Financing receivable, originated in year two</t>
        </is>
      </c>
      <c r="C30" s="5" t="n">
        <v>8545</v>
      </c>
      <c r="D30" s="5" t="n">
        <v>3574</v>
      </c>
    </row>
    <row r="31">
      <c r="A31" s="4" t="inlineStr">
        <is>
          <t>Financing receivable, originated in year three</t>
        </is>
      </c>
      <c r="C31" s="5" t="n">
        <v>5666</v>
      </c>
      <c r="D31" s="5" t="n">
        <v>3264</v>
      </c>
    </row>
    <row r="32">
      <c r="A32" s="4" t="inlineStr">
        <is>
          <t>Financing receivable, originated in year four</t>
        </is>
      </c>
      <c r="C32" s="5" t="n">
        <v>3663</v>
      </c>
      <c r="D32" s="5" t="n">
        <v>2741</v>
      </c>
    </row>
    <row r="33">
      <c r="A33" s="4" t="inlineStr">
        <is>
          <t>Prior</t>
        </is>
      </c>
      <c r="C33" s="5" t="n">
        <v>10187</v>
      </c>
      <c r="D33" s="5" t="n">
        <v>7951</v>
      </c>
    </row>
    <row r="34">
      <c r="A34" s="4" t="inlineStr">
        <is>
          <t>Revolving Loans</t>
        </is>
      </c>
      <c r="C34" s="5" t="n">
        <v>452</v>
      </c>
      <c r="D34" s="5" t="n">
        <v>342</v>
      </c>
    </row>
    <row r="35">
      <c r="A35" s="4" t="inlineStr">
        <is>
          <t>Total Loans</t>
        </is>
      </c>
      <c r="C35" s="5" t="n">
        <v>36195</v>
      </c>
      <c r="D35" s="5" t="n">
        <v>28716</v>
      </c>
    </row>
    <row r="36">
      <c r="A36" s="4" t="inlineStr">
        <is>
          <t>Total commercial | Equipment lease financing</t>
        </is>
      </c>
    </row>
    <row r="37">
      <c r="A37" s="3" t="inlineStr">
        <is>
          <t>Financing Receivable, Credit Quality Indicator [Line Items]</t>
        </is>
      </c>
    </row>
    <row r="38">
      <c r="A38" s="4" t="inlineStr">
        <is>
          <t>Financing receivable, originated in current year</t>
        </is>
      </c>
      <c r="C38" s="5" t="n">
        <v>911</v>
      </c>
      <c r="D38" s="5" t="n">
        <v>1507</v>
      </c>
    </row>
    <row r="39">
      <c r="A39" s="4" t="inlineStr">
        <is>
          <t>Financing receivable, originated in year one</t>
        </is>
      </c>
      <c r="C39" s="5" t="n">
        <v>1316</v>
      </c>
      <c r="D39" s="5" t="n">
        <v>1294</v>
      </c>
    </row>
    <row r="40">
      <c r="A40" s="4" t="inlineStr">
        <is>
          <t>Financing receivable, originated in year two</t>
        </is>
      </c>
      <c r="C40" s="5" t="n">
        <v>1070</v>
      </c>
      <c r="D40" s="5" t="n">
        <v>1028</v>
      </c>
    </row>
    <row r="41">
      <c r="A41" s="4" t="inlineStr">
        <is>
          <t>Financing receivable, originated in year three</t>
        </is>
      </c>
      <c r="C41" s="5" t="n">
        <v>810</v>
      </c>
      <c r="D41" s="5" t="n">
        <v>777</v>
      </c>
    </row>
    <row r="42">
      <c r="A42" s="4" t="inlineStr">
        <is>
          <t>Financing receivable, originated in year four</t>
        </is>
      </c>
      <c r="C42" s="5" t="n">
        <v>593</v>
      </c>
      <c r="D42" s="5" t="n">
        <v>427</v>
      </c>
    </row>
    <row r="43">
      <c r="A43" s="4" t="inlineStr">
        <is>
          <t>Prior</t>
        </is>
      </c>
      <c r="C43" s="5" t="n">
        <v>1557</v>
      </c>
      <c r="D43" s="5" t="n">
        <v>1381</v>
      </c>
    </row>
    <row r="44">
      <c r="A44" s="4" t="inlineStr">
        <is>
          <t>Total Loans</t>
        </is>
      </c>
      <c r="C44" s="5" t="n">
        <v>6257</v>
      </c>
      <c r="D44" s="5" t="n">
        <v>6414</v>
      </c>
    </row>
    <row r="45">
      <c r="A45" s="4" t="inlineStr">
        <is>
          <t>Pass Rated | Total commercial | Commercial and industrial</t>
        </is>
      </c>
    </row>
    <row r="46">
      <c r="A46" s="3" t="inlineStr">
        <is>
          <t>Financing Receivable, Credit Quality Indicator [Line Items]</t>
        </is>
      </c>
    </row>
    <row r="47">
      <c r="A47" s="4" t="inlineStr">
        <is>
          <t>Financing receivable, originated in current year</t>
        </is>
      </c>
      <c r="C47" s="5" t="n">
        <v>23953</v>
      </c>
      <c r="D47" s="5" t="n">
        <v>31680</v>
      </c>
    </row>
    <row r="48">
      <c r="A48" s="4" t="inlineStr">
        <is>
          <t>Financing receivable, originated in year one</t>
        </is>
      </c>
      <c r="C48" s="5" t="n">
        <v>13493</v>
      </c>
      <c r="D48" s="5" t="n">
        <v>13340</v>
      </c>
    </row>
    <row r="49">
      <c r="A49" s="4" t="inlineStr">
        <is>
          <t>Financing receivable, originated in year two</t>
        </is>
      </c>
      <c r="C49" s="5" t="n">
        <v>12681</v>
      </c>
      <c r="D49" s="5" t="n">
        <v>8209</v>
      </c>
    </row>
    <row r="50">
      <c r="A50" s="4" t="inlineStr">
        <is>
          <t>Financing receivable, originated in year three</t>
        </is>
      </c>
      <c r="C50" s="5" t="n">
        <v>7612</v>
      </c>
      <c r="D50" s="5" t="n">
        <v>5956</v>
      </c>
    </row>
    <row r="51">
      <c r="A51" s="4" t="inlineStr">
        <is>
          <t>Financing receivable, originated in year four</t>
        </is>
      </c>
      <c r="C51" s="5" t="n">
        <v>7144</v>
      </c>
      <c r="D51" s="5" t="n">
        <v>4242</v>
      </c>
    </row>
    <row r="52">
      <c r="A52" s="4" t="inlineStr">
        <is>
          <t>Prior</t>
        </is>
      </c>
      <c r="C52" s="5" t="n">
        <v>13065</v>
      </c>
      <c r="D52" s="5" t="n">
        <v>7141</v>
      </c>
    </row>
    <row r="53">
      <c r="A53" s="4" t="inlineStr">
        <is>
          <t>Revolving Loans</t>
        </is>
      </c>
      <c r="C53" s="5" t="n">
        <v>66452</v>
      </c>
      <c r="D53" s="5" t="n">
        <v>54775</v>
      </c>
    </row>
    <row r="54">
      <c r="A54" s="4" t="inlineStr">
        <is>
          <t>Revolving Loans Converted to Term</t>
        </is>
      </c>
      <c r="C54" s="5" t="n">
        <v>93</v>
      </c>
      <c r="D54" s="5" t="n">
        <v>53</v>
      </c>
    </row>
    <row r="55">
      <c r="A55" s="4" t="inlineStr">
        <is>
          <t>Total Loans</t>
        </is>
      </c>
      <c r="C55" s="5" t="n">
        <v>144493</v>
      </c>
      <c r="D55" s="5" t="n">
        <v>125396</v>
      </c>
    </row>
    <row r="56">
      <c r="A56" s="4" t="inlineStr">
        <is>
          <t>Pass Rated | Total commercial | Commercial real estate</t>
        </is>
      </c>
    </row>
    <row r="57">
      <c r="A57" s="3" t="inlineStr">
        <is>
          <t>Financing Receivable, Credit Quality Indicator [Line Items]</t>
        </is>
      </c>
    </row>
    <row r="58">
      <c r="A58" s="4" t="inlineStr">
        <is>
          <t>Financing receivable, originated in current year</t>
        </is>
      </c>
      <c r="C58" s="5" t="n">
        <v>2704</v>
      </c>
      <c r="D58" s="5" t="n">
        <v>3709</v>
      </c>
    </row>
    <row r="59">
      <c r="A59" s="4" t="inlineStr">
        <is>
          <t>Financing receivable, originated in year one</t>
        </is>
      </c>
      <c r="C59" s="5" t="n">
        <v>4531</v>
      </c>
      <c r="D59" s="5" t="n">
        <v>6268</v>
      </c>
    </row>
    <row r="60">
      <c r="A60" s="4" t="inlineStr">
        <is>
          <t>Financing receivable, originated in year two</t>
        </is>
      </c>
      <c r="C60" s="5" t="n">
        <v>7545</v>
      </c>
      <c r="D60" s="5" t="n">
        <v>3426</v>
      </c>
    </row>
    <row r="61">
      <c r="A61" s="4" t="inlineStr">
        <is>
          <t>Financing receivable, originated in year three</t>
        </is>
      </c>
      <c r="C61" s="5" t="n">
        <v>4956</v>
      </c>
      <c r="D61" s="5" t="n">
        <v>2841</v>
      </c>
    </row>
    <row r="62">
      <c r="A62" s="4" t="inlineStr">
        <is>
          <t>Financing receivable, originated in year four</t>
        </is>
      </c>
      <c r="C62" s="5" t="n">
        <v>3006</v>
      </c>
      <c r="D62" s="5" t="n">
        <v>2341</v>
      </c>
    </row>
    <row r="63">
      <c r="A63" s="4" t="inlineStr">
        <is>
          <t>Prior</t>
        </is>
      </c>
      <c r="C63" s="5" t="n">
        <v>8375</v>
      </c>
      <c r="D63" s="5" t="n">
        <v>6792</v>
      </c>
    </row>
    <row r="64">
      <c r="A64" s="4" t="inlineStr">
        <is>
          <t>Revolving Loans</t>
        </is>
      </c>
      <c r="C64" s="5" t="n">
        <v>429</v>
      </c>
      <c r="D64" s="5" t="n">
        <v>218</v>
      </c>
    </row>
    <row r="65">
      <c r="A65" s="4" t="inlineStr">
        <is>
          <t>Total Loans</t>
        </is>
      </c>
      <c r="C65" s="5" t="n">
        <v>31546</v>
      </c>
      <c r="D65" s="5" t="n">
        <v>25595</v>
      </c>
    </row>
    <row r="66">
      <c r="A66" s="4" t="inlineStr">
        <is>
          <t>Pass Rated | Total commercial | Equipment lease financing</t>
        </is>
      </c>
    </row>
    <row r="67">
      <c r="A67" s="3" t="inlineStr">
        <is>
          <t>Financing Receivable, Credit Quality Indicator [Line Items]</t>
        </is>
      </c>
    </row>
    <row r="68">
      <c r="A68" s="4" t="inlineStr">
        <is>
          <t>Financing receivable, originated in current year</t>
        </is>
      </c>
      <c r="C68" s="5" t="n">
        <v>885</v>
      </c>
      <c r="D68" s="5" t="n">
        <v>1429</v>
      </c>
    </row>
    <row r="69">
      <c r="A69" s="4" t="inlineStr">
        <is>
          <t>Financing receivable, originated in year one</t>
        </is>
      </c>
      <c r="C69" s="5" t="n">
        <v>1257</v>
      </c>
      <c r="D69" s="5" t="n">
        <v>1202</v>
      </c>
    </row>
    <row r="70">
      <c r="A70" s="4" t="inlineStr">
        <is>
          <t>Financing receivable, originated in year two</t>
        </is>
      </c>
      <c r="C70" s="5" t="n">
        <v>1026</v>
      </c>
      <c r="D70" s="5" t="n">
        <v>942</v>
      </c>
    </row>
    <row r="71">
      <c r="A71" s="4" t="inlineStr">
        <is>
          <t>Financing receivable, originated in year three</t>
        </is>
      </c>
      <c r="C71" s="5" t="n">
        <v>777</v>
      </c>
      <c r="D71" s="5" t="n">
        <v>738</v>
      </c>
    </row>
    <row r="72">
      <c r="A72" s="4" t="inlineStr">
        <is>
          <t>Financing receivable, originated in year four</t>
        </is>
      </c>
      <c r="C72" s="5" t="n">
        <v>570</v>
      </c>
      <c r="D72" s="5" t="n">
        <v>405</v>
      </c>
    </row>
    <row r="73">
      <c r="A73" s="4" t="inlineStr">
        <is>
          <t>Prior</t>
        </is>
      </c>
      <c r="C73" s="5" t="n">
        <v>1551</v>
      </c>
      <c r="D73" s="5" t="n">
        <v>1350</v>
      </c>
    </row>
    <row r="74">
      <c r="A74" s="4" t="inlineStr">
        <is>
          <t>Total Loans</t>
        </is>
      </c>
      <c r="C74" s="5" t="n">
        <v>6066</v>
      </c>
      <c r="D74" s="5" t="n">
        <v>6066</v>
      </c>
    </row>
    <row r="75">
      <c r="A75" s="4" t="inlineStr">
        <is>
          <t>Criticized | Total commercial | Commercial and industrial</t>
        </is>
      </c>
    </row>
    <row r="76">
      <c r="A76" s="3" t="inlineStr">
        <is>
          <t>Financing Receivable, Credit Quality Indicator [Line Items]</t>
        </is>
      </c>
    </row>
    <row r="77">
      <c r="A77" s="4" t="inlineStr">
        <is>
          <t>Financing receivable, originated in current year</t>
        </is>
      </c>
      <c r="C77" s="5" t="n">
        <v>254</v>
      </c>
      <c r="D77" s="5" t="n">
        <v>339</v>
      </c>
    </row>
    <row r="78">
      <c r="A78" s="4" t="inlineStr">
        <is>
          <t>Financing receivable, originated in year one</t>
        </is>
      </c>
      <c r="C78" s="5" t="n">
        <v>487</v>
      </c>
      <c r="D78" s="5" t="n">
        <v>702</v>
      </c>
    </row>
    <row r="79">
      <c r="A79" s="4" t="inlineStr">
        <is>
          <t>Financing receivable, originated in year two</t>
        </is>
      </c>
      <c r="C79" s="5" t="n">
        <v>878</v>
      </c>
      <c r="D79" s="5" t="n">
        <v>578</v>
      </c>
    </row>
    <row r="80">
      <c r="A80" s="4" t="inlineStr">
        <is>
          <t>Financing receivable, originated in year three</t>
        </is>
      </c>
      <c r="C80" s="5" t="n">
        <v>906</v>
      </c>
      <c r="D80" s="5" t="n">
        <v>334</v>
      </c>
    </row>
    <row r="81">
      <c r="A81" s="4" t="inlineStr">
        <is>
          <t>Financing receivable, originated in year four</t>
        </is>
      </c>
      <c r="C81" s="5" t="n">
        <v>517</v>
      </c>
      <c r="D81" s="5" t="n">
        <v>224</v>
      </c>
    </row>
    <row r="82">
      <c r="A82" s="4" t="inlineStr">
        <is>
          <t>Prior</t>
        </is>
      </c>
      <c r="C82" s="5" t="n">
        <v>997</v>
      </c>
      <c r="D82" s="5" t="n">
        <v>351</v>
      </c>
    </row>
    <row r="83">
      <c r="A83" s="4" t="inlineStr">
        <is>
          <t>Revolving Loans</t>
        </is>
      </c>
      <c r="C83" s="5" t="n">
        <v>4176</v>
      </c>
      <c r="D83" s="5" t="n">
        <v>4130</v>
      </c>
    </row>
    <row r="84">
      <c r="A84" s="4" t="inlineStr">
        <is>
          <t>Revolving Loans Converted to Term</t>
        </is>
      </c>
      <c r="C84" s="5" t="n">
        <v>27</v>
      </c>
      <c r="D84" s="5" t="n">
        <v>19</v>
      </c>
    </row>
    <row r="85">
      <c r="A85" s="4" t="inlineStr">
        <is>
          <t>Total Loans</t>
        </is>
      </c>
      <c r="C85" s="5" t="n">
        <v>8242</v>
      </c>
      <c r="D85" s="5" t="n">
        <v>6677</v>
      </c>
    </row>
    <row r="86">
      <c r="A86" s="4" t="inlineStr">
        <is>
          <t>Criticized | Total commercial | Commercial real estate</t>
        </is>
      </c>
    </row>
    <row r="87">
      <c r="A87" s="3" t="inlineStr">
        <is>
          <t>Financing Receivable, Credit Quality Indicator [Line Items]</t>
        </is>
      </c>
    </row>
    <row r="88">
      <c r="A88" s="4" t="inlineStr">
        <is>
          <t>Financing receivable, originated in current year</t>
        </is>
      </c>
      <c r="C88" s="5" t="n">
        <v>160</v>
      </c>
      <c r="D88" s="5" t="n">
        <v>319</v>
      </c>
    </row>
    <row r="89">
      <c r="A89" s="4" t="inlineStr">
        <is>
          <t>Financing receivable, originated in year one</t>
        </is>
      </c>
      <c r="C89" s="5" t="n">
        <v>287</v>
      </c>
      <c r="D89" s="5" t="n">
        <v>548</v>
      </c>
    </row>
    <row r="90">
      <c r="A90" s="4" t="inlineStr">
        <is>
          <t>Financing receivable, originated in year two</t>
        </is>
      </c>
      <c r="C90" s="5" t="n">
        <v>1000</v>
      </c>
      <c r="D90" s="5" t="n">
        <v>148</v>
      </c>
    </row>
    <row r="91">
      <c r="A91" s="4" t="inlineStr">
        <is>
          <t>Financing receivable, originated in year three</t>
        </is>
      </c>
      <c r="C91" s="5" t="n">
        <v>710</v>
      </c>
      <c r="D91" s="5" t="n">
        <v>423</v>
      </c>
    </row>
    <row r="92">
      <c r="A92" s="4" t="inlineStr">
        <is>
          <t>Financing receivable, originated in year four</t>
        </is>
      </c>
      <c r="C92" s="5" t="n">
        <v>657</v>
      </c>
      <c r="D92" s="5" t="n">
        <v>400</v>
      </c>
    </row>
    <row r="93">
      <c r="A93" s="4" t="inlineStr">
        <is>
          <t>Prior</t>
        </is>
      </c>
      <c r="C93" s="5" t="n">
        <v>1812</v>
      </c>
      <c r="D93" s="5" t="n">
        <v>1159</v>
      </c>
    </row>
    <row r="94">
      <c r="A94" s="4" t="inlineStr">
        <is>
          <t>Revolving Loans</t>
        </is>
      </c>
      <c r="C94" s="5" t="n">
        <v>23</v>
      </c>
      <c r="D94" s="5" t="n">
        <v>124</v>
      </c>
    </row>
    <row r="95">
      <c r="A95" s="4" t="inlineStr">
        <is>
          <t>Total Loans</t>
        </is>
      </c>
      <c r="C95" s="5" t="n">
        <v>4649</v>
      </c>
      <c r="D95" s="5" t="n">
        <v>3121</v>
      </c>
    </row>
    <row r="96">
      <c r="A96" s="4" t="inlineStr">
        <is>
          <t>Criticized | Total commercial | Equipment lease financing</t>
        </is>
      </c>
    </row>
    <row r="97">
      <c r="A97" s="3" t="inlineStr">
        <is>
          <t>Financing Receivable, Credit Quality Indicator [Line Items]</t>
        </is>
      </c>
    </row>
    <row r="98">
      <c r="A98" s="4" t="inlineStr">
        <is>
          <t>Financing receivable, originated in current year</t>
        </is>
      </c>
      <c r="C98" s="5" t="n">
        <v>26</v>
      </c>
      <c r="D98" s="5" t="n">
        <v>78</v>
      </c>
    </row>
    <row r="99">
      <c r="A99" s="4" t="inlineStr">
        <is>
          <t>Financing receivable, originated in year one</t>
        </is>
      </c>
      <c r="C99" s="5" t="n">
        <v>59</v>
      </c>
      <c r="D99" s="5" t="n">
        <v>92</v>
      </c>
    </row>
    <row r="100">
      <c r="A100" s="4" t="inlineStr">
        <is>
          <t>Financing receivable, originated in year two</t>
        </is>
      </c>
      <c r="C100" s="5" t="n">
        <v>44</v>
      </c>
      <c r="D100" s="5" t="n">
        <v>86</v>
      </c>
    </row>
    <row r="101">
      <c r="A101" s="4" t="inlineStr">
        <is>
          <t>Financing receivable, originated in year three</t>
        </is>
      </c>
      <c r="C101" s="5" t="n">
        <v>33</v>
      </c>
      <c r="D101" s="5" t="n">
        <v>39</v>
      </c>
    </row>
    <row r="102">
      <c r="A102" s="4" t="inlineStr">
        <is>
          <t>Financing receivable, originated in year four</t>
        </is>
      </c>
      <c r="C102" s="5" t="n">
        <v>23</v>
      </c>
      <c r="D102" s="5" t="n">
        <v>22</v>
      </c>
    </row>
    <row r="103">
      <c r="A103" s="4" t="inlineStr">
        <is>
          <t>Prior</t>
        </is>
      </c>
      <c r="C103" s="5" t="n">
        <v>6</v>
      </c>
      <c r="D103" s="5" t="n">
        <v>31</v>
      </c>
    </row>
    <row r="104">
      <c r="A104" s="4" t="inlineStr">
        <is>
          <t>Total Loans</t>
        </is>
      </c>
      <c r="C104" s="6" t="n">
        <v>191</v>
      </c>
      <c r="D104" s="6" t="n">
        <v>348</v>
      </c>
    </row>
    <row r="105"/>
    <row r="106">
      <c r="A106" s="4" t="inlineStr">
        <is>
          <t>[1]</t>
        </is>
      </c>
      <c r="B106" s="4" t="inlineStr">
        <is>
          <t>Our consolidated assets included the following for which we have elected the fair value option: Loans held for sale of $2.0 billion, Loans held for investment of $1.6 billion and Other assets of $0.1 billion at September 30, 2021. Comparable amounts at December 31, 2020 were $1.2 billion, $1.4 billion and $0.1 billion, respectively.</t>
        </is>
      </c>
    </row>
  </sheetData>
  <mergeCells count="3">
    <mergeCell ref="A1:B1"/>
    <mergeCell ref="A105:C105"/>
    <mergeCell ref="B106:C10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Home Equity and Residential Real Estate Credit Quality Indicators) (Details) - USD ($) $ in Millions</t>
        </is>
      </c>
      <c r="C1" s="2" t="inlineStr">
        <is>
          <t>Sep. 30, 2021</t>
        </is>
      </c>
      <c r="D1" s="2" t="inlineStr">
        <is>
          <t>Dec. 31, 2020</t>
        </is>
      </c>
    </row>
    <row r="2">
      <c r="A2" s="3" t="inlineStr">
        <is>
          <t>Financing Receivable, Credit Quality Indicator [Line Items]</t>
        </is>
      </c>
    </row>
    <row r="3">
      <c r="A3" s="4" t="inlineStr">
        <is>
          <t>Total Loans</t>
        </is>
      </c>
      <c r="B3" s="4" t="inlineStr">
        <is>
          <t>[1]</t>
        </is>
      </c>
      <c r="C3" s="6" t="n">
        <v>290230</v>
      </c>
      <c r="D3" s="6" t="n">
        <v>241928</v>
      </c>
    </row>
    <row r="4">
      <c r="A4" s="4" t="inlineStr">
        <is>
          <t>Home equity</t>
        </is>
      </c>
    </row>
    <row r="5">
      <c r="A5" s="3" t="inlineStr">
        <is>
          <t>Financing Receivable, Credit Quality Indicator [Line Items]</t>
        </is>
      </c>
    </row>
    <row r="6">
      <c r="A6" s="4" t="inlineStr">
        <is>
          <t>Financing receivable, originated in current year</t>
        </is>
      </c>
      <c r="C6" s="5" t="n">
        <v>231</v>
      </c>
      <c r="D6" s="5" t="n">
        <v>3434</v>
      </c>
    </row>
    <row r="7">
      <c r="A7" s="4" t="inlineStr">
        <is>
          <t>Financing receivable, originated in year one</t>
        </is>
      </c>
      <c r="C7" s="5" t="n">
        <v>2825</v>
      </c>
      <c r="D7" s="5" t="n">
        <v>2000</v>
      </c>
    </row>
    <row r="8">
      <c r="A8" s="4" t="inlineStr">
        <is>
          <t>Financing receivable, originated in year two</t>
        </is>
      </c>
      <c r="C8" s="5" t="n">
        <v>1424</v>
      </c>
      <c r="D8" s="5" t="n">
        <v>590</v>
      </c>
    </row>
    <row r="9">
      <c r="A9" s="4" t="inlineStr">
        <is>
          <t>Financing receivable, originated in year three</t>
        </is>
      </c>
      <c r="C9" s="5" t="n">
        <v>428</v>
      </c>
      <c r="D9" s="5" t="n">
        <v>830</v>
      </c>
    </row>
    <row r="10">
      <c r="A10" s="4" t="inlineStr">
        <is>
          <t>Financing receivable, originated in year four</t>
        </is>
      </c>
      <c r="C10" s="5" t="n">
        <v>619</v>
      </c>
      <c r="D10" s="5" t="n">
        <v>694</v>
      </c>
    </row>
    <row r="11">
      <c r="A11" s="4" t="inlineStr">
        <is>
          <t>Prior</t>
        </is>
      </c>
      <c r="C11" s="5" t="n">
        <v>3636</v>
      </c>
      <c r="D11" s="5" t="n">
        <v>4000</v>
      </c>
    </row>
    <row r="12">
      <c r="A12" s="4" t="inlineStr">
        <is>
          <t>Revolving Loans</t>
        </is>
      </c>
      <c r="C12" s="5" t="n">
        <v>9819</v>
      </c>
      <c r="D12" s="5" t="n">
        <v>8794</v>
      </c>
    </row>
    <row r="13">
      <c r="A13" s="4" t="inlineStr">
        <is>
          <t>Revolving Loans Converted to Term</t>
        </is>
      </c>
      <c r="C13" s="5" t="n">
        <v>5497</v>
      </c>
      <c r="D13" s="5" t="n">
        <v>3746</v>
      </c>
    </row>
    <row r="14">
      <c r="A14" s="4" t="inlineStr">
        <is>
          <t>Total Loans</t>
        </is>
      </c>
      <c r="C14" s="5" t="n">
        <v>24479</v>
      </c>
      <c r="D14" s="5" t="n">
        <v>24088</v>
      </c>
    </row>
    <row r="15">
      <c r="A15" s="4" t="inlineStr">
        <is>
          <t>Home equity | Acquired Loans Portfolio</t>
        </is>
      </c>
    </row>
    <row r="16">
      <c r="A16" s="3" t="inlineStr">
        <is>
          <t>Financing Receivable, Credit Quality Indicator [Line Items]</t>
        </is>
      </c>
    </row>
    <row r="17">
      <c r="A17" s="4" t="inlineStr">
        <is>
          <t>Financing receivable, originated in current year</t>
        </is>
      </c>
      <c r="C17" s="5" t="n">
        <v>12</v>
      </c>
    </row>
    <row r="18">
      <c r="A18" s="4" t="inlineStr">
        <is>
          <t>Financing receivable, originated in year one</t>
        </is>
      </c>
      <c r="C18" s="5" t="n">
        <v>8</v>
      </c>
    </row>
    <row r="19">
      <c r="A19" s="4" t="inlineStr">
        <is>
          <t>Financing receivable, originated in year two</t>
        </is>
      </c>
      <c r="C19" s="5" t="n">
        <v>7</v>
      </c>
    </row>
    <row r="20">
      <c r="A20" s="4" t="inlineStr">
        <is>
          <t>Financing receivable, originated in year three</t>
        </is>
      </c>
      <c r="C20" s="5" t="n">
        <v>7</v>
      </c>
    </row>
    <row r="21">
      <c r="A21" s="4" t="inlineStr">
        <is>
          <t>Financing receivable, originated in year four</t>
        </is>
      </c>
      <c r="C21" s="5" t="n">
        <v>4</v>
      </c>
    </row>
    <row r="22">
      <c r="A22" s="4" t="inlineStr">
        <is>
          <t>Prior</t>
        </is>
      </c>
      <c r="C22" s="5" t="n">
        <v>101</v>
      </c>
    </row>
    <row r="23">
      <c r="A23" s="4" t="inlineStr">
        <is>
          <t>Revolving Loans</t>
        </is>
      </c>
      <c r="C23" s="5" t="n">
        <v>2229</v>
      </c>
    </row>
    <row r="24">
      <c r="A24" s="4" t="inlineStr">
        <is>
          <t>Revolving Loans Converted to Term</t>
        </is>
      </c>
      <c r="C24" s="5" t="n">
        <v>2</v>
      </c>
    </row>
    <row r="25">
      <c r="A25" s="4" t="inlineStr">
        <is>
          <t>Total Loans</t>
        </is>
      </c>
      <c r="C25" s="5" t="n">
        <v>2370</v>
      </c>
    </row>
    <row r="26">
      <c r="A26" s="4" t="inlineStr">
        <is>
          <t>Home equity | Financial Asset Originated</t>
        </is>
      </c>
    </row>
    <row r="27">
      <c r="A27" s="3" t="inlineStr">
        <is>
          <t>Financing Receivable, Credit Quality Indicator [Line Items]</t>
        </is>
      </c>
    </row>
    <row r="28">
      <c r="A28" s="4" t="inlineStr">
        <is>
          <t>Financing receivable, originated in current year</t>
        </is>
      </c>
      <c r="C28" s="5" t="n">
        <v>219</v>
      </c>
    </row>
    <row r="29">
      <c r="A29" s="4" t="inlineStr">
        <is>
          <t>Financing receivable, originated in year one</t>
        </is>
      </c>
      <c r="C29" s="5" t="n">
        <v>2817</v>
      </c>
    </row>
    <row r="30">
      <c r="A30" s="4" t="inlineStr">
        <is>
          <t>Financing receivable, originated in year two</t>
        </is>
      </c>
      <c r="C30" s="5" t="n">
        <v>1417</v>
      </c>
    </row>
    <row r="31">
      <c r="A31" s="4" t="inlineStr">
        <is>
          <t>Financing receivable, originated in year three</t>
        </is>
      </c>
      <c r="C31" s="5" t="n">
        <v>421</v>
      </c>
    </row>
    <row r="32">
      <c r="A32" s="4" t="inlineStr">
        <is>
          <t>Financing receivable, originated in year four</t>
        </is>
      </c>
      <c r="C32" s="5" t="n">
        <v>615</v>
      </c>
    </row>
    <row r="33">
      <c r="A33" s="4" t="inlineStr">
        <is>
          <t>Prior</t>
        </is>
      </c>
      <c r="C33" s="5" t="n">
        <v>3535</v>
      </c>
    </row>
    <row r="34">
      <c r="A34" s="4" t="inlineStr">
        <is>
          <t>Revolving Loans</t>
        </is>
      </c>
      <c r="C34" s="5" t="n">
        <v>7590</v>
      </c>
    </row>
    <row r="35">
      <c r="A35" s="4" t="inlineStr">
        <is>
          <t>Revolving Loans Converted to Term</t>
        </is>
      </c>
      <c r="C35" s="5" t="n">
        <v>5495</v>
      </c>
    </row>
    <row r="36">
      <c r="A36" s="4" t="inlineStr">
        <is>
          <t>Total Loans</t>
        </is>
      </c>
      <c r="C36" s="5" t="n">
        <v>22109</v>
      </c>
    </row>
    <row r="37">
      <c r="A37" s="4" t="inlineStr">
        <is>
          <t>Residential real estate</t>
        </is>
      </c>
    </row>
    <row r="38">
      <c r="A38" s="3" t="inlineStr">
        <is>
          <t>Financing Receivable, Credit Quality Indicator [Line Items]</t>
        </is>
      </c>
    </row>
    <row r="39">
      <c r="A39" s="4" t="inlineStr">
        <is>
          <t>Financing receivable, originated in current year</t>
        </is>
      </c>
      <c r="C39" s="5" t="n">
        <v>12828</v>
      </c>
      <c r="D39" s="5" t="n">
        <v>7996</v>
      </c>
    </row>
    <row r="40">
      <c r="A40" s="4" t="inlineStr">
        <is>
          <t>Financing receivable, originated in year one</t>
        </is>
      </c>
      <c r="C40" s="5" t="n">
        <v>9478</v>
      </c>
      <c r="D40" s="5" t="n">
        <v>4158</v>
      </c>
    </row>
    <row r="41">
      <c r="A41" s="4" t="inlineStr">
        <is>
          <t>Financing receivable, originated in year two</t>
        </is>
      </c>
      <c r="C41" s="5" t="n">
        <v>3661</v>
      </c>
      <c r="D41" s="5" t="n">
        <v>1172</v>
      </c>
    </row>
    <row r="42">
      <c r="A42" s="4" t="inlineStr">
        <is>
          <t>Financing receivable, originated in year three</t>
        </is>
      </c>
      <c r="C42" s="5" t="n">
        <v>1258</v>
      </c>
      <c r="D42" s="5" t="n">
        <v>1942</v>
      </c>
    </row>
    <row r="43">
      <c r="A43" s="4" t="inlineStr">
        <is>
          <t>Financing receivable, originated in year four</t>
        </is>
      </c>
      <c r="C43" s="5" t="n">
        <v>1874</v>
      </c>
      <c r="D43" s="5" t="n">
        <v>2069</v>
      </c>
    </row>
    <row r="44">
      <c r="A44" s="4" t="inlineStr">
        <is>
          <t>Prior</t>
        </is>
      </c>
      <c r="C44" s="5" t="n">
        <v>9115</v>
      </c>
      <c r="D44" s="5" t="n">
        <v>5223</v>
      </c>
    </row>
    <row r="45">
      <c r="A45" s="4" t="inlineStr">
        <is>
          <t>Total Loans</t>
        </is>
      </c>
      <c r="C45" s="5" t="n">
        <v>38214</v>
      </c>
      <c r="D45" s="5" t="n">
        <v>22560</v>
      </c>
    </row>
    <row r="46">
      <c r="A46" s="4" t="inlineStr">
        <is>
          <t>Residential real estate | Financial Asset Originated</t>
        </is>
      </c>
    </row>
    <row r="47">
      <c r="A47" s="3" t="inlineStr">
        <is>
          <t>Financing Receivable, Credit Quality Indicator [Line Items]</t>
        </is>
      </c>
    </row>
    <row r="48">
      <c r="A48" s="4" t="inlineStr">
        <is>
          <t>Financing receivable, originated in current year</t>
        </is>
      </c>
      <c r="C48" s="5" t="n">
        <v>10072</v>
      </c>
    </row>
    <row r="49">
      <c r="A49" s="4" t="inlineStr">
        <is>
          <t>Financing receivable, originated in year one</t>
        </is>
      </c>
      <c r="C49" s="5" t="n">
        <v>5965</v>
      </c>
    </row>
    <row r="50">
      <c r="A50" s="4" t="inlineStr">
        <is>
          <t>Financing receivable, originated in year two</t>
        </is>
      </c>
      <c r="C50" s="5" t="n">
        <v>2336</v>
      </c>
    </row>
    <row r="51">
      <c r="A51" s="4" t="inlineStr">
        <is>
          <t>Financing receivable, originated in year three</t>
        </is>
      </c>
      <c r="C51" s="5" t="n">
        <v>691</v>
      </c>
    </row>
    <row r="52">
      <c r="A52" s="4" t="inlineStr">
        <is>
          <t>Financing receivable, originated in year four</t>
        </is>
      </c>
      <c r="C52" s="5" t="n">
        <v>1247</v>
      </c>
    </row>
    <row r="53">
      <c r="A53" s="4" t="inlineStr">
        <is>
          <t>Prior</t>
        </is>
      </c>
      <c r="C53" s="5" t="n">
        <v>5280</v>
      </c>
    </row>
    <row r="54">
      <c r="A54" s="4" t="inlineStr">
        <is>
          <t>Total Loans</t>
        </is>
      </c>
      <c r="C54" s="5" t="n">
        <v>25591</v>
      </c>
    </row>
    <row r="55">
      <c r="A55" s="4" t="inlineStr">
        <is>
          <t>Residential real estate | Acquired Loans Portfolio</t>
        </is>
      </c>
    </row>
    <row r="56">
      <c r="A56" s="3" t="inlineStr">
        <is>
          <t>Financing Receivable, Credit Quality Indicator [Line Items]</t>
        </is>
      </c>
    </row>
    <row r="57">
      <c r="A57" s="4" t="inlineStr">
        <is>
          <t>Financing receivable, originated in current year</t>
        </is>
      </c>
      <c r="C57" s="5" t="n">
        <v>2756</v>
      </c>
    </row>
    <row r="58">
      <c r="A58" s="4" t="inlineStr">
        <is>
          <t>Financing receivable, originated in year one</t>
        </is>
      </c>
      <c r="C58" s="5" t="n">
        <v>3513</v>
      </c>
    </row>
    <row r="59">
      <c r="A59" s="4" t="inlineStr">
        <is>
          <t>Financing receivable, originated in year two</t>
        </is>
      </c>
      <c r="C59" s="5" t="n">
        <v>1325</v>
      </c>
    </row>
    <row r="60">
      <c r="A60" s="4" t="inlineStr">
        <is>
          <t>Financing receivable, originated in year three</t>
        </is>
      </c>
      <c r="C60" s="5" t="n">
        <v>567</v>
      </c>
    </row>
    <row r="61">
      <c r="A61" s="4" t="inlineStr">
        <is>
          <t>Financing receivable, originated in year four</t>
        </is>
      </c>
      <c r="C61" s="5" t="n">
        <v>627</v>
      </c>
    </row>
    <row r="62">
      <c r="A62" s="4" t="inlineStr">
        <is>
          <t>Prior</t>
        </is>
      </c>
      <c r="C62" s="5" t="n">
        <v>3835</v>
      </c>
    </row>
    <row r="63">
      <c r="A63" s="4" t="inlineStr">
        <is>
          <t>Total Loans</t>
        </is>
      </c>
      <c r="C63" s="5" t="n">
        <v>12623</v>
      </c>
    </row>
    <row r="64">
      <c r="A64" s="4" t="inlineStr">
        <is>
          <t>Greater than or equal to 780 | Home equity</t>
        </is>
      </c>
    </row>
    <row r="65">
      <c r="A65" s="3" t="inlineStr">
        <is>
          <t>Financing Receivable, Credit Quality Indicator [Line Items]</t>
        </is>
      </c>
    </row>
    <row r="66">
      <c r="A66" s="4" t="inlineStr">
        <is>
          <t>Financing receivable, originated in current year</t>
        </is>
      </c>
      <c r="C66" s="5" t="n">
        <v>129</v>
      </c>
      <c r="D66" s="5" t="n">
        <v>2019</v>
      </c>
    </row>
    <row r="67">
      <c r="A67" s="4" t="inlineStr">
        <is>
          <t>Financing receivable, originated in year one</t>
        </is>
      </c>
      <c r="C67" s="5" t="n">
        <v>1756</v>
      </c>
      <c r="D67" s="5" t="n">
        <v>1094</v>
      </c>
    </row>
    <row r="68">
      <c r="A68" s="4" t="inlineStr">
        <is>
          <t>Financing receivable, originated in year two</t>
        </is>
      </c>
      <c r="C68" s="5" t="n">
        <v>787</v>
      </c>
      <c r="D68" s="5" t="n">
        <v>311</v>
      </c>
    </row>
    <row r="69">
      <c r="A69" s="4" t="inlineStr">
        <is>
          <t>Financing receivable, originated in year three</t>
        </is>
      </c>
      <c r="C69" s="5" t="n">
        <v>221</v>
      </c>
      <c r="D69" s="5" t="n">
        <v>525</v>
      </c>
    </row>
    <row r="70">
      <c r="A70" s="4" t="inlineStr">
        <is>
          <t>Financing receivable, originated in year four</t>
        </is>
      </c>
      <c r="C70" s="5" t="n">
        <v>403</v>
      </c>
      <c r="D70" s="5" t="n">
        <v>449</v>
      </c>
    </row>
    <row r="71">
      <c r="A71" s="4" t="inlineStr">
        <is>
          <t>Prior</t>
        </is>
      </c>
      <c r="C71" s="5" t="n">
        <v>2237</v>
      </c>
      <c r="D71" s="5" t="n">
        <v>2467</v>
      </c>
    </row>
    <row r="72">
      <c r="A72" s="4" t="inlineStr">
        <is>
          <t>Revolving Loans</t>
        </is>
      </c>
      <c r="C72" s="5" t="n">
        <v>5812</v>
      </c>
      <c r="D72" s="5" t="n">
        <v>5382</v>
      </c>
    </row>
    <row r="73">
      <c r="A73" s="4" t="inlineStr">
        <is>
          <t>Revolving Loans Converted to Term</t>
        </is>
      </c>
      <c r="C73" s="5" t="n">
        <v>2706</v>
      </c>
      <c r="D73" s="5" t="n">
        <v>1480</v>
      </c>
    </row>
    <row r="74">
      <c r="A74" s="4" t="inlineStr">
        <is>
          <t>Total Loans</t>
        </is>
      </c>
      <c r="C74" s="5" t="n">
        <v>14051</v>
      </c>
      <c r="D74" s="5" t="n">
        <v>13727</v>
      </c>
    </row>
    <row r="75">
      <c r="A75" s="4" t="inlineStr">
        <is>
          <t>Greater than or equal to 780 | Residential real estate</t>
        </is>
      </c>
    </row>
    <row r="76">
      <c r="A76" s="3" t="inlineStr">
        <is>
          <t>Financing Receivable, Credit Quality Indicator [Line Items]</t>
        </is>
      </c>
    </row>
    <row r="77">
      <c r="A77" s="4" t="inlineStr">
        <is>
          <t>Financing receivable, originated in current year</t>
        </is>
      </c>
      <c r="C77" s="5" t="n">
        <v>7778</v>
      </c>
      <c r="D77" s="5" t="n">
        <v>5425</v>
      </c>
    </row>
    <row r="78">
      <c r="A78" s="4" t="inlineStr">
        <is>
          <t>Financing receivable, originated in year one</t>
        </is>
      </c>
      <c r="C78" s="5" t="n">
        <v>6577</v>
      </c>
      <c r="D78" s="5" t="n">
        <v>3099</v>
      </c>
    </row>
    <row r="79">
      <c r="A79" s="4" t="inlineStr">
        <is>
          <t>Financing receivable, originated in year two</t>
        </is>
      </c>
      <c r="C79" s="5" t="n">
        <v>2405</v>
      </c>
      <c r="D79" s="5" t="n">
        <v>814</v>
      </c>
    </row>
    <row r="80">
      <c r="A80" s="4" t="inlineStr">
        <is>
          <t>Financing receivable, originated in year three</t>
        </is>
      </c>
      <c r="C80" s="5" t="n">
        <v>701</v>
      </c>
      <c r="D80" s="5" t="n">
        <v>1432</v>
      </c>
    </row>
    <row r="81">
      <c r="A81" s="4" t="inlineStr">
        <is>
          <t>Financing receivable, originated in year four</t>
        </is>
      </c>
      <c r="C81" s="5" t="n">
        <v>1170</v>
      </c>
      <c r="D81" s="5" t="n">
        <v>1538</v>
      </c>
    </row>
    <row r="82">
      <c r="A82" s="4" t="inlineStr">
        <is>
          <t>Prior</t>
        </is>
      </c>
      <c r="C82" s="5" t="n">
        <v>4549</v>
      </c>
      <c r="D82" s="5" t="n">
        <v>2551</v>
      </c>
    </row>
    <row r="83">
      <c r="A83" s="4" t="inlineStr">
        <is>
          <t>Total Loans</t>
        </is>
      </c>
      <c r="C83" s="5" t="n">
        <v>23180</v>
      </c>
      <c r="D83" s="5" t="n">
        <v>14859</v>
      </c>
    </row>
    <row r="84">
      <c r="A84" s="4" t="inlineStr">
        <is>
          <t>720 to 779 | Home equity</t>
        </is>
      </c>
    </row>
    <row r="85">
      <c r="A85" s="3" t="inlineStr">
        <is>
          <t>Financing Receivable, Credit Quality Indicator [Line Items]</t>
        </is>
      </c>
    </row>
    <row r="86">
      <c r="A86" s="4" t="inlineStr">
        <is>
          <t>Financing receivable, originated in current year</t>
        </is>
      </c>
      <c r="C86" s="5" t="n">
        <v>69</v>
      </c>
      <c r="D86" s="5" t="n">
        <v>1028</v>
      </c>
    </row>
    <row r="87">
      <c r="A87" s="4" t="inlineStr">
        <is>
          <t>Financing receivable, originated in year one</t>
        </is>
      </c>
      <c r="C87" s="5" t="n">
        <v>745</v>
      </c>
      <c r="D87" s="5" t="n">
        <v>558</v>
      </c>
    </row>
    <row r="88">
      <c r="A88" s="4" t="inlineStr">
        <is>
          <t>Financing receivable, originated in year two</t>
        </is>
      </c>
      <c r="C88" s="5" t="n">
        <v>385</v>
      </c>
      <c r="D88" s="5" t="n">
        <v>153</v>
      </c>
    </row>
    <row r="89">
      <c r="A89" s="4" t="inlineStr">
        <is>
          <t>Financing receivable, originated in year three</t>
        </is>
      </c>
      <c r="C89" s="5" t="n">
        <v>107</v>
      </c>
      <c r="D89" s="5" t="n">
        <v>181</v>
      </c>
    </row>
    <row r="90">
      <c r="A90" s="4" t="inlineStr">
        <is>
          <t>Financing receivable, originated in year four</t>
        </is>
      </c>
      <c r="C90" s="5" t="n">
        <v>125</v>
      </c>
      <c r="D90" s="5" t="n">
        <v>145</v>
      </c>
    </row>
    <row r="91">
      <c r="A91" s="4" t="inlineStr">
        <is>
          <t>Prior</t>
        </is>
      </c>
      <c r="C91" s="5" t="n">
        <v>712</v>
      </c>
      <c r="D91" s="5" t="n">
        <v>777</v>
      </c>
    </row>
    <row r="92">
      <c r="A92" s="4" t="inlineStr">
        <is>
          <t>Revolving Loans</t>
        </is>
      </c>
      <c r="C92" s="5" t="n">
        <v>2403</v>
      </c>
      <c r="D92" s="5" t="n">
        <v>2137</v>
      </c>
    </row>
    <row r="93">
      <c r="A93" s="4" t="inlineStr">
        <is>
          <t>Revolving Loans Converted to Term</t>
        </is>
      </c>
      <c r="C93" s="5" t="n">
        <v>1405</v>
      </c>
      <c r="D93" s="5" t="n">
        <v>941</v>
      </c>
    </row>
    <row r="94">
      <c r="A94" s="4" t="inlineStr">
        <is>
          <t>Total Loans</t>
        </is>
      </c>
      <c r="C94" s="5" t="n">
        <v>5951</v>
      </c>
      <c r="D94" s="5" t="n">
        <v>5920</v>
      </c>
    </row>
    <row r="95">
      <c r="A95" s="4" t="inlineStr">
        <is>
          <t>720 to 779 | Residential real estate</t>
        </is>
      </c>
    </row>
    <row r="96">
      <c r="A96" s="3" t="inlineStr">
        <is>
          <t>Financing Receivable, Credit Quality Indicator [Line Items]</t>
        </is>
      </c>
    </row>
    <row r="97">
      <c r="A97" s="4" t="inlineStr">
        <is>
          <t>Financing receivable, originated in current year</t>
        </is>
      </c>
      <c r="C97" s="5" t="n">
        <v>3957</v>
      </c>
      <c r="D97" s="5" t="n">
        <v>2268</v>
      </c>
    </row>
    <row r="98">
      <c r="A98" s="4" t="inlineStr">
        <is>
          <t>Financing receivable, originated in year one</t>
        </is>
      </c>
      <c r="C98" s="5" t="n">
        <v>1917</v>
      </c>
      <c r="D98" s="5" t="n">
        <v>820</v>
      </c>
    </row>
    <row r="99">
      <c r="A99" s="4" t="inlineStr">
        <is>
          <t>Financing receivable, originated in year two</t>
        </is>
      </c>
      <c r="C99" s="5" t="n">
        <v>733</v>
      </c>
      <c r="D99" s="5" t="n">
        <v>220</v>
      </c>
    </row>
    <row r="100">
      <c r="A100" s="4" t="inlineStr">
        <is>
          <t>Financing receivable, originated in year three</t>
        </is>
      </c>
      <c r="C100" s="5" t="n">
        <v>250</v>
      </c>
      <c r="D100" s="5" t="n">
        <v>340</v>
      </c>
    </row>
    <row r="101">
      <c r="A101" s="4" t="inlineStr">
        <is>
          <t>Financing receivable, originated in year four</t>
        </is>
      </c>
      <c r="C101" s="5" t="n">
        <v>372</v>
      </c>
      <c r="D101" s="5" t="n">
        <v>335</v>
      </c>
    </row>
    <row r="102">
      <c r="A102" s="4" t="inlineStr">
        <is>
          <t>Prior</t>
        </is>
      </c>
      <c r="C102" s="5" t="n">
        <v>1670</v>
      </c>
      <c r="D102" s="5" t="n">
        <v>818</v>
      </c>
    </row>
    <row r="103">
      <c r="A103" s="4" t="inlineStr">
        <is>
          <t>Total Loans</t>
        </is>
      </c>
      <c r="C103" s="5" t="n">
        <v>8899</v>
      </c>
      <c r="D103" s="5" t="n">
        <v>4801</v>
      </c>
    </row>
    <row r="104">
      <c r="A104" s="4" t="inlineStr">
        <is>
          <t>660 to 719 | Home equity</t>
        </is>
      </c>
    </row>
    <row r="105">
      <c r="A105" s="3" t="inlineStr">
        <is>
          <t>Financing Receivable, Credit Quality Indicator [Line Items]</t>
        </is>
      </c>
    </row>
    <row r="106">
      <c r="A106" s="4" t="inlineStr">
        <is>
          <t>Financing receivable, originated in current year</t>
        </is>
      </c>
      <c r="C106" s="5" t="n">
        <v>24</v>
      </c>
      <c r="D106" s="5" t="n">
        <v>334</v>
      </c>
    </row>
    <row r="107">
      <c r="A107" s="4" t="inlineStr">
        <is>
          <t>Financing receivable, originated in year one</t>
        </is>
      </c>
      <c r="C107" s="5" t="n">
        <v>270</v>
      </c>
      <c r="D107" s="5" t="n">
        <v>273</v>
      </c>
    </row>
    <row r="108">
      <c r="A108" s="4" t="inlineStr">
        <is>
          <t>Financing receivable, originated in year two</t>
        </is>
      </c>
      <c r="C108" s="5" t="n">
        <v>192</v>
      </c>
      <c r="D108" s="5" t="n">
        <v>86</v>
      </c>
    </row>
    <row r="109">
      <c r="A109" s="4" t="inlineStr">
        <is>
          <t>Financing receivable, originated in year three</t>
        </is>
      </c>
      <c r="C109" s="5" t="n">
        <v>65</v>
      </c>
      <c r="D109" s="5" t="n">
        <v>84</v>
      </c>
    </row>
    <row r="110">
      <c r="A110" s="4" t="inlineStr">
        <is>
          <t>Financing receivable, originated in year four</t>
        </is>
      </c>
      <c r="C110" s="5" t="n">
        <v>59</v>
      </c>
      <c r="D110" s="5" t="n">
        <v>66</v>
      </c>
    </row>
    <row r="111">
      <c r="A111" s="4" t="inlineStr">
        <is>
          <t>Prior</t>
        </is>
      </c>
      <c r="C111" s="5" t="n">
        <v>370</v>
      </c>
      <c r="D111" s="5" t="n">
        <v>402</v>
      </c>
    </row>
    <row r="112">
      <c r="A112" s="4" t="inlineStr">
        <is>
          <t>Revolving Loans</t>
        </is>
      </c>
      <c r="C112" s="5" t="n">
        <v>1140</v>
      </c>
      <c r="D112" s="5" t="n">
        <v>985</v>
      </c>
    </row>
    <row r="113">
      <c r="A113" s="4" t="inlineStr">
        <is>
          <t>Revolving Loans Converted to Term</t>
        </is>
      </c>
      <c r="C113" s="5" t="n">
        <v>741</v>
      </c>
      <c r="D113" s="5" t="n">
        <v>625</v>
      </c>
    </row>
    <row r="114">
      <c r="A114" s="4" t="inlineStr">
        <is>
          <t>Total Loans</t>
        </is>
      </c>
      <c r="C114" s="5" t="n">
        <v>2861</v>
      </c>
      <c r="D114" s="5" t="n">
        <v>2855</v>
      </c>
    </row>
    <row r="115">
      <c r="A115" s="4" t="inlineStr">
        <is>
          <t>660 to 719 | Residential real estate</t>
        </is>
      </c>
    </row>
    <row r="116">
      <c r="A116" s="3" t="inlineStr">
        <is>
          <t>Financing Receivable, Credit Quality Indicator [Line Items]</t>
        </is>
      </c>
    </row>
    <row r="117">
      <c r="A117" s="4" t="inlineStr">
        <is>
          <t>Financing receivable, originated in current year</t>
        </is>
      </c>
      <c r="C117" s="5" t="n">
        <v>498</v>
      </c>
      <c r="D117" s="5" t="n">
        <v>252</v>
      </c>
    </row>
    <row r="118">
      <c r="A118" s="4" t="inlineStr">
        <is>
          <t>Financing receivable, originated in year one</t>
        </is>
      </c>
      <c r="C118" s="5" t="n">
        <v>464</v>
      </c>
      <c r="D118" s="5" t="n">
        <v>161</v>
      </c>
    </row>
    <row r="119">
      <c r="A119" s="4" t="inlineStr">
        <is>
          <t>Financing receivable, originated in year two</t>
        </is>
      </c>
      <c r="C119" s="5" t="n">
        <v>292</v>
      </c>
      <c r="D119" s="5" t="n">
        <v>76</v>
      </c>
    </row>
    <row r="120">
      <c r="A120" s="4" t="inlineStr">
        <is>
          <t>Financing receivable, originated in year three</t>
        </is>
      </c>
      <c r="C120" s="5" t="n">
        <v>145</v>
      </c>
      <c r="D120" s="5" t="n">
        <v>98</v>
      </c>
    </row>
    <row r="121">
      <c r="A121" s="4" t="inlineStr">
        <is>
          <t>Financing receivable, originated in year four</t>
        </is>
      </c>
      <c r="C121" s="5" t="n">
        <v>144</v>
      </c>
      <c r="D121" s="5" t="n">
        <v>92</v>
      </c>
    </row>
    <row r="122">
      <c r="A122" s="4" t="inlineStr">
        <is>
          <t>Prior</t>
        </is>
      </c>
      <c r="C122" s="5" t="n">
        <v>821</v>
      </c>
      <c r="D122" s="5" t="n">
        <v>475</v>
      </c>
    </row>
    <row r="123">
      <c r="A123" s="4" t="inlineStr">
        <is>
          <t>Total Loans</t>
        </is>
      </c>
      <c r="C123" s="5" t="n">
        <v>2364</v>
      </c>
      <c r="D123" s="5" t="n">
        <v>1154</v>
      </c>
    </row>
    <row r="124">
      <c r="A124" s="4" t="inlineStr">
        <is>
          <t>Less than 660 | Home equity</t>
        </is>
      </c>
    </row>
    <row r="125">
      <c r="A125" s="3" t="inlineStr">
        <is>
          <t>Financing Receivable, Credit Quality Indicator [Line Items]</t>
        </is>
      </c>
    </row>
    <row r="126">
      <c r="A126" s="4" t="inlineStr">
        <is>
          <t>Financing receivable, originated in current year</t>
        </is>
      </c>
      <c r="C126" s="5" t="n">
        <v>3</v>
      </c>
      <c r="D126" s="5" t="n">
        <v>52</v>
      </c>
    </row>
    <row r="127">
      <c r="A127" s="4" t="inlineStr">
        <is>
          <t>Financing receivable, originated in year one</t>
        </is>
      </c>
      <c r="C127" s="5" t="n">
        <v>52</v>
      </c>
      <c r="D127" s="5" t="n">
        <v>74</v>
      </c>
    </row>
    <row r="128">
      <c r="A128" s="4" t="inlineStr">
        <is>
          <t>Financing receivable, originated in year two</t>
        </is>
      </c>
      <c r="C128" s="5" t="n">
        <v>59</v>
      </c>
      <c r="D128" s="5" t="n">
        <v>39</v>
      </c>
    </row>
    <row r="129">
      <c r="A129" s="4" t="inlineStr">
        <is>
          <t>Financing receivable, originated in year three</t>
        </is>
      </c>
      <c r="C129" s="5" t="n">
        <v>34</v>
      </c>
      <c r="D129" s="5" t="n">
        <v>39</v>
      </c>
    </row>
    <row r="130">
      <c r="A130" s="4" t="inlineStr">
        <is>
          <t>Financing receivable, originated in year four</t>
        </is>
      </c>
      <c r="C130" s="5" t="n">
        <v>31</v>
      </c>
      <c r="D130" s="5" t="n">
        <v>33</v>
      </c>
    </row>
    <row r="131">
      <c r="A131" s="4" t="inlineStr">
        <is>
          <t>Prior</t>
        </is>
      </c>
      <c r="C131" s="5" t="n">
        <v>305</v>
      </c>
      <c r="D131" s="5" t="n">
        <v>345</v>
      </c>
    </row>
    <row r="132">
      <c r="A132" s="4" t="inlineStr">
        <is>
          <t>Revolving Loans</t>
        </is>
      </c>
      <c r="C132" s="5" t="n">
        <v>411</v>
      </c>
      <c r="D132" s="5" t="n">
        <v>277</v>
      </c>
    </row>
    <row r="133">
      <c r="A133" s="4" t="inlineStr">
        <is>
          <t>Revolving Loans Converted to Term</t>
        </is>
      </c>
      <c r="C133" s="5" t="n">
        <v>561</v>
      </c>
      <c r="D133" s="5" t="n">
        <v>620</v>
      </c>
    </row>
    <row r="134">
      <c r="A134" s="4" t="inlineStr">
        <is>
          <t>Total Loans</t>
        </is>
      </c>
      <c r="C134" s="5" t="n">
        <v>1456</v>
      </c>
      <c r="D134" s="5" t="n">
        <v>1479</v>
      </c>
    </row>
    <row r="135">
      <c r="A135" s="4" t="inlineStr">
        <is>
          <t>Less than 660 | Residential real estate</t>
        </is>
      </c>
    </row>
    <row r="136">
      <c r="A136" s="3" t="inlineStr">
        <is>
          <t>Financing Receivable, Credit Quality Indicator [Line Items]</t>
        </is>
      </c>
    </row>
    <row r="137">
      <c r="A137" s="4" t="inlineStr">
        <is>
          <t>Financing receivable, originated in current year</t>
        </is>
      </c>
      <c r="C137" s="5" t="n">
        <v>52</v>
      </c>
      <c r="D137" s="5" t="n">
        <v>40</v>
      </c>
    </row>
    <row r="138">
      <c r="A138" s="4" t="inlineStr">
        <is>
          <t>Financing receivable, originated in year one</t>
        </is>
      </c>
      <c r="C138" s="5" t="n">
        <v>123</v>
      </c>
      <c r="D138" s="5" t="n">
        <v>48</v>
      </c>
    </row>
    <row r="139">
      <c r="A139" s="4" t="inlineStr">
        <is>
          <t>Financing receivable, originated in year two</t>
        </is>
      </c>
      <c r="C139" s="5" t="n">
        <v>92</v>
      </c>
      <c r="D139" s="5" t="n">
        <v>33</v>
      </c>
    </row>
    <row r="140">
      <c r="A140" s="4" t="inlineStr">
        <is>
          <t>Financing receivable, originated in year three</t>
        </is>
      </c>
      <c r="C140" s="5" t="n">
        <v>80</v>
      </c>
      <c r="D140" s="5" t="n">
        <v>31</v>
      </c>
    </row>
    <row r="141">
      <c r="A141" s="4" t="inlineStr">
        <is>
          <t>Financing receivable, originated in year four</t>
        </is>
      </c>
      <c r="C141" s="5" t="n">
        <v>85</v>
      </c>
      <c r="D141" s="5" t="n">
        <v>41</v>
      </c>
    </row>
    <row r="142">
      <c r="A142" s="4" t="inlineStr">
        <is>
          <t>Prior</t>
        </is>
      </c>
      <c r="C142" s="5" t="n">
        <v>805</v>
      </c>
      <c r="D142" s="5" t="n">
        <v>485</v>
      </c>
    </row>
    <row r="143">
      <c r="A143" s="4" t="inlineStr">
        <is>
          <t>Total Loans</t>
        </is>
      </c>
      <c r="C143" s="5" t="n">
        <v>1237</v>
      </c>
      <c r="D143" s="5" t="n">
        <v>678</v>
      </c>
    </row>
    <row r="144">
      <c r="A144" s="4" t="inlineStr">
        <is>
          <t>No FICO score available | Home equity</t>
        </is>
      </c>
    </row>
    <row r="145">
      <c r="A145" s="3" t="inlineStr">
        <is>
          <t>Financing Receivable, Credit Quality Indicator [Line Items]</t>
        </is>
      </c>
    </row>
    <row r="146">
      <c r="A146" s="4" t="inlineStr">
        <is>
          <t>Financing receivable, originated in current year</t>
        </is>
      </c>
      <c r="C146" s="5" t="n">
        <v>6</v>
      </c>
      <c r="D146" s="5" t="n">
        <v>1</v>
      </c>
    </row>
    <row r="147">
      <c r="A147" s="4" t="inlineStr">
        <is>
          <t>Financing receivable, originated in year one</t>
        </is>
      </c>
      <c r="C147" s="5" t="n">
        <v>2</v>
      </c>
      <c r="D147" s="5" t="n">
        <v>1</v>
      </c>
    </row>
    <row r="148">
      <c r="A148" s="4" t="inlineStr">
        <is>
          <t>Financing receivable, originated in year two</t>
        </is>
      </c>
      <c r="C148" s="5" t="n">
        <v>1</v>
      </c>
      <c r="D148" s="5" t="n">
        <v>1</v>
      </c>
    </row>
    <row r="149">
      <c r="A149" s="4" t="inlineStr">
        <is>
          <t>Financing receivable, originated in year three</t>
        </is>
      </c>
      <c r="C149" s="5" t="n">
        <v>1</v>
      </c>
      <c r="D149" s="5" t="n">
        <v>1</v>
      </c>
    </row>
    <row r="150">
      <c r="A150" s="4" t="inlineStr">
        <is>
          <t>Financing receivable, originated in year four</t>
        </is>
      </c>
      <c r="C150" s="5" t="n">
        <v>1</v>
      </c>
      <c r="D150" s="5" t="n">
        <v>1</v>
      </c>
    </row>
    <row r="151">
      <c r="A151" s="4" t="inlineStr">
        <is>
          <t>Prior</t>
        </is>
      </c>
      <c r="C151" s="5" t="n">
        <v>12</v>
      </c>
      <c r="D151" s="5" t="n">
        <v>9</v>
      </c>
    </row>
    <row r="152">
      <c r="A152" s="4" t="inlineStr">
        <is>
          <t>Revolving Loans</t>
        </is>
      </c>
      <c r="C152" s="5" t="n">
        <v>53</v>
      </c>
      <c r="D152" s="5" t="n">
        <v>13</v>
      </c>
    </row>
    <row r="153">
      <c r="A153" s="4" t="inlineStr">
        <is>
          <t>Revolving Loans Converted to Term</t>
        </is>
      </c>
      <c r="C153" s="5" t="n">
        <v>84</v>
      </c>
      <c r="D153" s="5" t="n">
        <v>80</v>
      </c>
    </row>
    <row r="154">
      <c r="A154" s="4" t="inlineStr">
        <is>
          <t>Total Loans</t>
        </is>
      </c>
      <c r="C154" s="5" t="n">
        <v>160</v>
      </c>
      <c r="D154" s="5" t="n">
        <v>107</v>
      </c>
    </row>
    <row r="155">
      <c r="A155" s="4" t="inlineStr">
        <is>
          <t>No FICO score available | Residential real estate</t>
        </is>
      </c>
    </row>
    <row r="156">
      <c r="A156" s="3" t="inlineStr">
        <is>
          <t>Financing Receivable, Credit Quality Indicator [Line Items]</t>
        </is>
      </c>
    </row>
    <row r="157">
      <c r="A157" s="4" t="inlineStr">
        <is>
          <t>Financing receivable, originated in current year</t>
        </is>
      </c>
      <c r="C157" s="5" t="n">
        <v>542</v>
      </c>
      <c r="D157" s="5" t="n">
        <v>4</v>
      </c>
    </row>
    <row r="158">
      <c r="A158" s="4" t="inlineStr">
        <is>
          <t>Financing receivable, originated in year one</t>
        </is>
      </c>
      <c r="C158" s="5" t="n">
        <v>382</v>
      </c>
      <c r="D158" s="5" t="n">
        <v>2</v>
      </c>
    </row>
    <row r="159">
      <c r="A159" s="4" t="inlineStr">
        <is>
          <t>Financing receivable, originated in year two</t>
        </is>
      </c>
      <c r="C159" s="5" t="n">
        <v>101</v>
      </c>
      <c r="D159" s="5" t="n">
        <v>2</v>
      </c>
    </row>
    <row r="160">
      <c r="A160" s="4" t="inlineStr">
        <is>
          <t>Financing receivable, originated in year three</t>
        </is>
      </c>
      <c r="C160" s="5" t="n">
        <v>50</v>
      </c>
      <c r="D160" s="5" t="n">
        <v>3</v>
      </c>
    </row>
    <row r="161">
      <c r="A161" s="4" t="inlineStr">
        <is>
          <t>Financing receivable, originated in year four</t>
        </is>
      </c>
      <c r="C161" s="5" t="n">
        <v>63</v>
      </c>
      <c r="D161" s="5" t="n">
        <v>6</v>
      </c>
    </row>
    <row r="162">
      <c r="A162" s="4" t="inlineStr">
        <is>
          <t>Prior</t>
        </is>
      </c>
      <c r="C162" s="5" t="n">
        <v>547</v>
      </c>
      <c r="D162" s="5" t="n">
        <v>129</v>
      </c>
    </row>
    <row r="163">
      <c r="A163" s="4" t="inlineStr">
        <is>
          <t>Total Loans</t>
        </is>
      </c>
      <c r="C163" s="5" t="n">
        <v>1685</v>
      </c>
      <c r="D163" s="5" t="n">
        <v>146</v>
      </c>
    </row>
    <row r="164">
      <c r="A164" s="4" t="inlineStr">
        <is>
          <t>Government insured or guaranteed loans | Residential real estate</t>
        </is>
      </c>
    </row>
    <row r="165">
      <c r="A165" s="3" t="inlineStr">
        <is>
          <t>Financing Receivable, Credit Quality Indicator [Line Items]</t>
        </is>
      </c>
    </row>
    <row r="166">
      <c r="A166" s="4" t="inlineStr">
        <is>
          <t>Financing receivable, originated in current year</t>
        </is>
      </c>
      <c r="C166" s="5" t="n">
        <v>1</v>
      </c>
      <c r="D166" s="5" t="n">
        <v>7</v>
      </c>
    </row>
    <row r="167">
      <c r="A167" s="4" t="inlineStr">
        <is>
          <t>Financing receivable, originated in year one</t>
        </is>
      </c>
      <c r="C167" s="5" t="n">
        <v>15</v>
      </c>
      <c r="D167" s="5" t="n">
        <v>28</v>
      </c>
    </row>
    <row r="168">
      <c r="A168" s="4" t="inlineStr">
        <is>
          <t>Financing receivable, originated in year two</t>
        </is>
      </c>
      <c r="C168" s="5" t="n">
        <v>38</v>
      </c>
      <c r="D168" s="5" t="n">
        <v>27</v>
      </c>
    </row>
    <row r="169">
      <c r="A169" s="4" t="inlineStr">
        <is>
          <t>Financing receivable, originated in year three</t>
        </is>
      </c>
      <c r="C169" s="5" t="n">
        <v>32</v>
      </c>
      <c r="D169" s="5" t="n">
        <v>38</v>
      </c>
    </row>
    <row r="170">
      <c r="A170" s="4" t="inlineStr">
        <is>
          <t>Financing receivable, originated in year four</t>
        </is>
      </c>
      <c r="C170" s="5" t="n">
        <v>40</v>
      </c>
      <c r="D170" s="5" t="n">
        <v>57</v>
      </c>
    </row>
    <row r="171">
      <c r="A171" s="4" t="inlineStr">
        <is>
          <t>Prior</t>
        </is>
      </c>
      <c r="C171" s="5" t="n">
        <v>723</v>
      </c>
      <c r="D171" s="5" t="n">
        <v>765</v>
      </c>
    </row>
    <row r="172">
      <c r="A172" s="4" t="inlineStr">
        <is>
          <t>Total Loans</t>
        </is>
      </c>
      <c r="C172" s="5" t="n">
        <v>849</v>
      </c>
      <c r="D172" s="5" t="n">
        <v>922</v>
      </c>
    </row>
    <row r="173">
      <c r="A173" s="4" t="inlineStr">
        <is>
          <t>Government insured or guaranteed loans | Residential real estate | Acquired Loans Portfolio</t>
        </is>
      </c>
    </row>
    <row r="174">
      <c r="A174" s="3" t="inlineStr">
        <is>
          <t>Financing Receivable, Credit Quality Indicator [Line Items]</t>
        </is>
      </c>
    </row>
    <row r="175">
      <c r="A175" s="4" t="inlineStr">
        <is>
          <t>Financing receivable, originated in year one</t>
        </is>
      </c>
      <c r="C175" s="5" t="n">
        <v>4</v>
      </c>
    </row>
    <row r="176">
      <c r="A176" s="4" t="inlineStr">
        <is>
          <t>Financing receivable, originated in year two</t>
        </is>
      </c>
      <c r="C176" s="5" t="n">
        <v>14</v>
      </c>
    </row>
    <row r="177">
      <c r="A177" s="4" t="inlineStr">
        <is>
          <t>Financing receivable, originated in year three</t>
        </is>
      </c>
      <c r="C177" s="5" t="n">
        <v>11</v>
      </c>
    </row>
    <row r="178">
      <c r="A178" s="4" t="inlineStr">
        <is>
          <t>Financing receivable, originated in year four</t>
        </is>
      </c>
      <c r="C178" s="5" t="n">
        <v>10</v>
      </c>
    </row>
    <row r="179">
      <c r="A179" s="4" t="inlineStr">
        <is>
          <t>Prior</t>
        </is>
      </c>
      <c r="C179" s="5" t="n">
        <v>35</v>
      </c>
    </row>
    <row r="180">
      <c r="A180" s="4" t="inlineStr">
        <is>
          <t>Total Loans</t>
        </is>
      </c>
      <c r="C180" s="5" t="n">
        <v>74</v>
      </c>
    </row>
    <row r="181">
      <c r="A181" s="4" t="inlineStr">
        <is>
          <t>Government insured or guaranteed loans | Residential real estate | Financial Asset Originated</t>
        </is>
      </c>
    </row>
    <row r="182">
      <c r="A182" s="3" t="inlineStr">
        <is>
          <t>Financing Receivable, Credit Quality Indicator [Line Items]</t>
        </is>
      </c>
    </row>
    <row r="183">
      <c r="A183" s="4" t="inlineStr">
        <is>
          <t>Financing receivable, originated in current year</t>
        </is>
      </c>
      <c r="C183" s="5" t="n">
        <v>1</v>
      </c>
    </row>
    <row r="184">
      <c r="A184" s="4" t="inlineStr">
        <is>
          <t>Financing receivable, originated in year one</t>
        </is>
      </c>
      <c r="C184" s="5" t="n">
        <v>11</v>
      </c>
    </row>
    <row r="185">
      <c r="A185" s="4" t="inlineStr">
        <is>
          <t>Financing receivable, originated in year two</t>
        </is>
      </c>
      <c r="C185" s="5" t="n">
        <v>24</v>
      </c>
    </row>
    <row r="186">
      <c r="A186" s="4" t="inlineStr">
        <is>
          <t>Financing receivable, originated in year three</t>
        </is>
      </c>
      <c r="C186" s="5" t="n">
        <v>21</v>
      </c>
    </row>
    <row r="187">
      <c r="A187" s="4" t="inlineStr">
        <is>
          <t>Financing receivable, originated in year four</t>
        </is>
      </c>
      <c r="C187" s="5" t="n">
        <v>30</v>
      </c>
    </row>
    <row r="188">
      <c r="A188" s="4" t="inlineStr">
        <is>
          <t>Prior</t>
        </is>
      </c>
      <c r="C188" s="5" t="n">
        <v>688</v>
      </c>
    </row>
    <row r="189">
      <c r="A189" s="4" t="inlineStr">
        <is>
          <t>Total Loans</t>
        </is>
      </c>
      <c r="C189" s="5" t="n">
        <v>775</v>
      </c>
    </row>
    <row r="190">
      <c r="A190" s="4" t="inlineStr">
        <is>
          <t>Greater than 100% | Home equity</t>
        </is>
      </c>
    </row>
    <row r="191">
      <c r="A191" s="3" t="inlineStr">
        <is>
          <t>Financing Receivable, Credit Quality Indicator [Line Items]</t>
        </is>
      </c>
    </row>
    <row r="192">
      <c r="A192" s="4" t="inlineStr">
        <is>
          <t>Financing receivable, originated in current year</t>
        </is>
      </c>
      <c r="D192" s="5" t="n">
        <v>8</v>
      </c>
    </row>
    <row r="193">
      <c r="A193" s="4" t="inlineStr">
        <is>
          <t>Financing receivable, originated in year one</t>
        </is>
      </c>
      <c r="D193" s="5" t="n">
        <v>44</v>
      </c>
    </row>
    <row r="194">
      <c r="A194" s="4" t="inlineStr">
        <is>
          <t>Financing receivable, originated in year two</t>
        </is>
      </c>
      <c r="D194" s="5" t="n">
        <v>18</v>
      </c>
    </row>
    <row r="195">
      <c r="A195" s="4" t="inlineStr">
        <is>
          <t>Financing receivable, originated in year three</t>
        </is>
      </c>
      <c r="D195" s="5" t="n">
        <v>15</v>
      </c>
    </row>
    <row r="196">
      <c r="A196" s="4" t="inlineStr">
        <is>
          <t>Financing receivable, originated in year four</t>
        </is>
      </c>
      <c r="D196" s="5" t="n">
        <v>9</v>
      </c>
    </row>
    <row r="197">
      <c r="A197" s="4" t="inlineStr">
        <is>
          <t>Prior</t>
        </is>
      </c>
      <c r="D197" s="5" t="n">
        <v>88</v>
      </c>
    </row>
    <row r="198">
      <c r="A198" s="4" t="inlineStr">
        <is>
          <t>Revolving Loans</t>
        </is>
      </c>
      <c r="D198" s="5" t="n">
        <v>580</v>
      </c>
    </row>
    <row r="199">
      <c r="A199" s="4" t="inlineStr">
        <is>
          <t>Revolving Loans Converted to Term</t>
        </is>
      </c>
      <c r="D199" s="5" t="n">
        <v>279</v>
      </c>
    </row>
    <row r="200">
      <c r="A200" s="4" t="inlineStr">
        <is>
          <t>Total Loans</t>
        </is>
      </c>
      <c r="D200" s="5" t="n">
        <v>1041</v>
      </c>
    </row>
    <row r="201">
      <c r="A201" s="4" t="inlineStr">
        <is>
          <t>Greater than 100% | Home equity | Acquired Loans Portfolio</t>
        </is>
      </c>
    </row>
    <row r="202">
      <c r="A202" s="3" t="inlineStr">
        <is>
          <t>Financing Receivable, Credit Quality Indicator [Line Items]</t>
        </is>
      </c>
    </row>
    <row r="203">
      <c r="A203" s="4" t="inlineStr">
        <is>
          <t>Prior</t>
        </is>
      </c>
      <c r="C203" s="5" t="n">
        <v>3</v>
      </c>
    </row>
    <row r="204">
      <c r="A204" s="4" t="inlineStr">
        <is>
          <t>Revolving Loans</t>
        </is>
      </c>
      <c r="C204" s="5" t="n">
        <v>68</v>
      </c>
    </row>
    <row r="205">
      <c r="A205" s="4" t="inlineStr">
        <is>
          <t>Total Loans</t>
        </is>
      </c>
      <c r="C205" s="5" t="n">
        <v>71</v>
      </c>
    </row>
    <row r="206">
      <c r="A206" s="4" t="inlineStr">
        <is>
          <t>Greater than 100% | Home equity | Financial Asset Originated</t>
        </is>
      </c>
    </row>
    <row r="207">
      <c r="A207" s="3" t="inlineStr">
        <is>
          <t>Financing Receivable, Credit Quality Indicator [Line Items]</t>
        </is>
      </c>
    </row>
    <row r="208">
      <c r="A208" s="4" t="inlineStr">
        <is>
          <t>Financing receivable, originated in current year</t>
        </is>
      </c>
      <c r="C208" s="5" t="n">
        <v>1</v>
      </c>
    </row>
    <row r="209">
      <c r="A209" s="4" t="inlineStr">
        <is>
          <t>Financing receivable, originated in year one</t>
        </is>
      </c>
      <c r="C209" s="5" t="n">
        <v>16</v>
      </c>
    </row>
    <row r="210">
      <c r="A210" s="4" t="inlineStr">
        <is>
          <t>Financing receivable, originated in year two</t>
        </is>
      </c>
      <c r="C210" s="5" t="n">
        <v>15</v>
      </c>
    </row>
    <row r="211">
      <c r="A211" s="4" t="inlineStr">
        <is>
          <t>Financing receivable, originated in year three</t>
        </is>
      </c>
      <c r="C211" s="5" t="n">
        <v>2</v>
      </c>
    </row>
    <row r="212">
      <c r="A212" s="4" t="inlineStr">
        <is>
          <t>Financing receivable, originated in year four</t>
        </is>
      </c>
      <c r="C212" s="5" t="n">
        <v>2</v>
      </c>
    </row>
    <row r="213">
      <c r="A213" s="4" t="inlineStr">
        <is>
          <t>Prior</t>
        </is>
      </c>
      <c r="C213" s="5" t="n">
        <v>30</v>
      </c>
    </row>
    <row r="214">
      <c r="A214" s="4" t="inlineStr">
        <is>
          <t>Revolving Loans</t>
        </is>
      </c>
      <c r="C214" s="5" t="n">
        <v>270</v>
      </c>
    </row>
    <row r="215">
      <c r="A215" s="4" t="inlineStr">
        <is>
          <t>Revolving Loans Converted to Term</t>
        </is>
      </c>
      <c r="C215" s="5" t="n">
        <v>91</v>
      </c>
    </row>
    <row r="216">
      <c r="A216" s="4" t="inlineStr">
        <is>
          <t>Total Loans</t>
        </is>
      </c>
      <c r="C216" s="5" t="n">
        <v>427</v>
      </c>
    </row>
    <row r="217">
      <c r="A217" s="4" t="inlineStr">
        <is>
          <t>Greater than 100% | Residential real estate</t>
        </is>
      </c>
    </row>
    <row r="218">
      <c r="A218" s="3" t="inlineStr">
        <is>
          <t>Financing Receivable, Credit Quality Indicator [Line Items]</t>
        </is>
      </c>
    </row>
    <row r="219">
      <c r="A219" s="4" t="inlineStr">
        <is>
          <t>Financing receivable, originated in current year</t>
        </is>
      </c>
      <c r="D219" s="5" t="n">
        <v>3</v>
      </c>
    </row>
    <row r="220">
      <c r="A220" s="4" t="inlineStr">
        <is>
          <t>Financing receivable, originated in year one</t>
        </is>
      </c>
      <c r="D220" s="5" t="n">
        <v>52</v>
      </c>
    </row>
    <row r="221">
      <c r="A221" s="4" t="inlineStr">
        <is>
          <t>Financing receivable, originated in year two</t>
        </is>
      </c>
      <c r="D221" s="5" t="n">
        <v>26</v>
      </c>
    </row>
    <row r="222">
      <c r="A222" s="4" t="inlineStr">
        <is>
          <t>Financing receivable, originated in year three</t>
        </is>
      </c>
      <c r="D222" s="5" t="n">
        <v>42</v>
      </c>
    </row>
    <row r="223">
      <c r="A223" s="4" t="inlineStr">
        <is>
          <t>Financing receivable, originated in year four</t>
        </is>
      </c>
      <c r="D223" s="5" t="n">
        <v>41</v>
      </c>
    </row>
    <row r="224">
      <c r="A224" s="4" t="inlineStr">
        <is>
          <t>Prior</t>
        </is>
      </c>
      <c r="D224" s="5" t="n">
        <v>160</v>
      </c>
    </row>
    <row r="225">
      <c r="A225" s="4" t="inlineStr">
        <is>
          <t>Total Loans</t>
        </is>
      </c>
      <c r="D225" s="5" t="n">
        <v>324</v>
      </c>
    </row>
    <row r="226">
      <c r="A226" s="4" t="inlineStr">
        <is>
          <t>Greater than 100% | Residential real estate | Acquired Loans Portfolio</t>
        </is>
      </c>
    </row>
    <row r="227">
      <c r="A227" s="3" t="inlineStr">
        <is>
          <t>Financing Receivable, Credit Quality Indicator [Line Items]</t>
        </is>
      </c>
    </row>
    <row r="228">
      <c r="A228" s="4" t="inlineStr">
        <is>
          <t>Financing receivable, originated in current year</t>
        </is>
      </c>
      <c r="C228" s="5" t="n">
        <v>13</v>
      </c>
    </row>
    <row r="229">
      <c r="A229" s="4" t="inlineStr">
        <is>
          <t>Financing receivable, originated in year one</t>
        </is>
      </c>
      <c r="C229" s="5" t="n">
        <v>23</v>
      </c>
    </row>
    <row r="230">
      <c r="A230" s="4" t="inlineStr">
        <is>
          <t>Financing receivable, originated in year two</t>
        </is>
      </c>
      <c r="C230" s="5" t="n">
        <v>2</v>
      </c>
    </row>
    <row r="231">
      <c r="A231" s="4" t="inlineStr">
        <is>
          <t>Financing receivable, originated in year three</t>
        </is>
      </c>
      <c r="C231" s="5" t="n">
        <v>2</v>
      </c>
    </row>
    <row r="232">
      <c r="A232" s="4" t="inlineStr">
        <is>
          <t>Financing receivable, originated in year four</t>
        </is>
      </c>
      <c r="C232" s="5" t="n">
        <v>4</v>
      </c>
    </row>
    <row r="233">
      <c r="A233" s="4" t="inlineStr">
        <is>
          <t>Prior</t>
        </is>
      </c>
      <c r="C233" s="5" t="n">
        <v>18</v>
      </c>
    </row>
    <row r="234">
      <c r="A234" s="4" t="inlineStr">
        <is>
          <t>Total Loans</t>
        </is>
      </c>
      <c r="C234" s="5" t="n">
        <v>62</v>
      </c>
    </row>
    <row r="235">
      <c r="A235" s="4" t="inlineStr">
        <is>
          <t>Greater than 100% | Residential real estate | Financial Asset Originated</t>
        </is>
      </c>
    </row>
    <row r="236">
      <c r="A236" s="3" t="inlineStr">
        <is>
          <t>Financing Receivable, Credit Quality Indicator [Line Items]</t>
        </is>
      </c>
    </row>
    <row r="237">
      <c r="A237" s="4" t="inlineStr">
        <is>
          <t>Financing receivable, originated in current year</t>
        </is>
      </c>
      <c r="C237" s="5" t="n">
        <v>1</v>
      </c>
    </row>
    <row r="238">
      <c r="A238" s="4" t="inlineStr">
        <is>
          <t>Financing receivable, originated in year one</t>
        </is>
      </c>
      <c r="C238" s="5" t="n">
        <v>9</v>
      </c>
    </row>
    <row r="239">
      <c r="A239" s="4" t="inlineStr">
        <is>
          <t>Financing receivable, originated in year two</t>
        </is>
      </c>
      <c r="C239" s="5" t="n">
        <v>12</v>
      </c>
    </row>
    <row r="240">
      <c r="A240" s="4" t="inlineStr">
        <is>
          <t>Financing receivable, originated in year three</t>
        </is>
      </c>
      <c r="C240" s="5" t="n">
        <v>2</v>
      </c>
    </row>
    <row r="241">
      <c r="A241" s="4" t="inlineStr">
        <is>
          <t>Financing receivable, originated in year four</t>
        </is>
      </c>
      <c r="C241" s="5" t="n">
        <v>4</v>
      </c>
    </row>
    <row r="242">
      <c r="A242" s="4" t="inlineStr">
        <is>
          <t>Prior</t>
        </is>
      </c>
      <c r="C242" s="5" t="n">
        <v>71</v>
      </c>
    </row>
    <row r="243">
      <c r="A243" s="4" t="inlineStr">
        <is>
          <t>Total Loans</t>
        </is>
      </c>
      <c r="C243" s="5" t="n">
        <v>99</v>
      </c>
    </row>
    <row r="244">
      <c r="A244" s="4" t="inlineStr">
        <is>
          <t>Greater than or equal to 80% to 100% | Home equity</t>
        </is>
      </c>
    </row>
    <row r="245">
      <c r="A245" s="3" t="inlineStr">
        <is>
          <t>Financing Receivable, Credit Quality Indicator [Line Items]</t>
        </is>
      </c>
    </row>
    <row r="246">
      <c r="A246" s="4" t="inlineStr">
        <is>
          <t>Financing receivable, originated in current year</t>
        </is>
      </c>
      <c r="D246" s="5" t="n">
        <v>517</v>
      </c>
    </row>
    <row r="247">
      <c r="A247" s="4" t="inlineStr">
        <is>
          <t>Financing receivable, originated in year one</t>
        </is>
      </c>
      <c r="D247" s="5" t="n">
        <v>320</v>
      </c>
    </row>
    <row r="248">
      <c r="A248" s="4" t="inlineStr">
        <is>
          <t>Financing receivable, originated in year two</t>
        </is>
      </c>
      <c r="D248" s="5" t="n">
        <v>59</v>
      </c>
    </row>
    <row r="249">
      <c r="A249" s="4" t="inlineStr">
        <is>
          <t>Financing receivable, originated in year three</t>
        </is>
      </c>
      <c r="D249" s="5" t="n">
        <v>42</v>
      </c>
    </row>
    <row r="250">
      <c r="A250" s="4" t="inlineStr">
        <is>
          <t>Financing receivable, originated in year four</t>
        </is>
      </c>
      <c r="D250" s="5" t="n">
        <v>25</v>
      </c>
    </row>
    <row r="251">
      <c r="A251" s="4" t="inlineStr">
        <is>
          <t>Prior</t>
        </is>
      </c>
      <c r="D251" s="5" t="n">
        <v>158</v>
      </c>
    </row>
    <row r="252">
      <c r="A252" s="4" t="inlineStr">
        <is>
          <t>Revolving Loans</t>
        </is>
      </c>
      <c r="D252" s="5" t="n">
        <v>1781</v>
      </c>
    </row>
    <row r="253">
      <c r="A253" s="4" t="inlineStr">
        <is>
          <t>Revolving Loans Converted to Term</t>
        </is>
      </c>
      <c r="D253" s="5" t="n">
        <v>591</v>
      </c>
    </row>
    <row r="254">
      <c r="A254" s="4" t="inlineStr">
        <is>
          <t>Total Loans</t>
        </is>
      </c>
      <c r="D254" s="5" t="n">
        <v>3493</v>
      </c>
    </row>
    <row r="255">
      <c r="A255" s="4" t="inlineStr">
        <is>
          <t>Greater than or equal to 80% to 100% | Home equity | Acquired Loans Portfolio</t>
        </is>
      </c>
    </row>
    <row r="256">
      <c r="A256" s="3" t="inlineStr">
        <is>
          <t>Financing Receivable, Credit Quality Indicator [Line Items]</t>
        </is>
      </c>
    </row>
    <row r="257">
      <c r="A257" s="4" t="inlineStr">
        <is>
          <t>Financing receivable, originated in current year</t>
        </is>
      </c>
      <c r="C257" s="5" t="n">
        <v>4</v>
      </c>
    </row>
    <row r="258">
      <c r="A258" s="4" t="inlineStr">
        <is>
          <t>Financing receivable, originated in year one</t>
        </is>
      </c>
      <c r="C258" s="5" t="n">
        <v>4</v>
      </c>
    </row>
    <row r="259">
      <c r="A259" s="4" t="inlineStr">
        <is>
          <t>Financing receivable, originated in year two</t>
        </is>
      </c>
      <c r="C259" s="5" t="n">
        <v>2</v>
      </c>
    </row>
    <row r="260">
      <c r="A260" s="4" t="inlineStr">
        <is>
          <t>Financing receivable, originated in year three</t>
        </is>
      </c>
      <c r="C260" s="5" t="n">
        <v>2</v>
      </c>
    </row>
    <row r="261">
      <c r="A261" s="4" t="inlineStr">
        <is>
          <t>Financing receivable, originated in year four</t>
        </is>
      </c>
      <c r="C261" s="5" t="n">
        <v>1</v>
      </c>
    </row>
    <row r="262">
      <c r="A262" s="4" t="inlineStr">
        <is>
          <t>Prior</t>
        </is>
      </c>
      <c r="C262" s="5" t="n">
        <v>14</v>
      </c>
    </row>
    <row r="263">
      <c r="A263" s="4" t="inlineStr">
        <is>
          <t>Revolving Loans</t>
        </is>
      </c>
      <c r="C263" s="5" t="n">
        <v>567</v>
      </c>
    </row>
    <row r="264">
      <c r="A264" s="4" t="inlineStr">
        <is>
          <t>Revolving Loans Converted to Term</t>
        </is>
      </c>
      <c r="C264" s="5" t="n">
        <v>1</v>
      </c>
    </row>
    <row r="265">
      <c r="A265" s="4" t="inlineStr">
        <is>
          <t>Total Loans</t>
        </is>
      </c>
      <c r="C265" s="5" t="n">
        <v>595</v>
      </c>
    </row>
    <row r="266">
      <c r="A266" s="4" t="inlineStr">
        <is>
          <t>Greater than or equal to 80% to 100% | Home equity | Financial Asset Originated</t>
        </is>
      </c>
    </row>
    <row r="267">
      <c r="A267" s="3" t="inlineStr">
        <is>
          <t>Financing Receivable, Credit Quality Indicator [Line Items]</t>
        </is>
      </c>
    </row>
    <row r="268">
      <c r="A268" s="4" t="inlineStr">
        <is>
          <t>Financing receivable, originated in current year</t>
        </is>
      </c>
      <c r="C268" s="5" t="n">
        <v>17</v>
      </c>
    </row>
    <row r="269">
      <c r="A269" s="4" t="inlineStr">
        <is>
          <t>Financing receivable, originated in year one</t>
        </is>
      </c>
      <c r="C269" s="5" t="n">
        <v>97</v>
      </c>
    </row>
    <row r="270">
      <c r="A270" s="4" t="inlineStr">
        <is>
          <t>Financing receivable, originated in year two</t>
        </is>
      </c>
      <c r="C270" s="5" t="n">
        <v>87</v>
      </c>
    </row>
    <row r="271">
      <c r="A271" s="4" t="inlineStr">
        <is>
          <t>Financing receivable, originated in year three</t>
        </is>
      </c>
      <c r="C271" s="5" t="n">
        <v>18</v>
      </c>
    </row>
    <row r="272">
      <c r="A272" s="4" t="inlineStr">
        <is>
          <t>Financing receivable, originated in year four</t>
        </is>
      </c>
      <c r="C272" s="5" t="n">
        <v>13</v>
      </c>
    </row>
    <row r="273">
      <c r="A273" s="4" t="inlineStr">
        <is>
          <t>Prior</t>
        </is>
      </c>
      <c r="C273" s="5" t="n">
        <v>78</v>
      </c>
    </row>
    <row r="274">
      <c r="A274" s="4" t="inlineStr">
        <is>
          <t>Revolving Loans</t>
        </is>
      </c>
      <c r="C274" s="5" t="n">
        <v>847</v>
      </c>
    </row>
    <row r="275">
      <c r="A275" s="4" t="inlineStr">
        <is>
          <t>Revolving Loans Converted to Term</t>
        </is>
      </c>
      <c r="C275" s="5" t="n">
        <v>570</v>
      </c>
    </row>
    <row r="276">
      <c r="A276" s="4" t="inlineStr">
        <is>
          <t>Total Loans</t>
        </is>
      </c>
      <c r="C276" s="5" t="n">
        <v>1727</v>
      </c>
    </row>
    <row r="277">
      <c r="A277" s="4" t="inlineStr">
        <is>
          <t>Greater than or equal to 80% to 100% | Residential real estate</t>
        </is>
      </c>
    </row>
    <row r="278">
      <c r="A278" s="3" t="inlineStr">
        <is>
          <t>Financing Receivable, Credit Quality Indicator [Line Items]</t>
        </is>
      </c>
    </row>
    <row r="279">
      <c r="A279" s="4" t="inlineStr">
        <is>
          <t>Financing receivable, originated in current year</t>
        </is>
      </c>
      <c r="D279" s="5" t="n">
        <v>495</v>
      </c>
    </row>
    <row r="280">
      <c r="A280" s="4" t="inlineStr">
        <is>
          <t>Financing receivable, originated in year one</t>
        </is>
      </c>
      <c r="D280" s="5" t="n">
        <v>422</v>
      </c>
    </row>
    <row r="281">
      <c r="A281" s="4" t="inlineStr">
        <is>
          <t>Financing receivable, originated in year two</t>
        </is>
      </c>
      <c r="D281" s="5" t="n">
        <v>127</v>
      </c>
    </row>
    <row r="282">
      <c r="A282" s="4" t="inlineStr">
        <is>
          <t>Financing receivable, originated in year three</t>
        </is>
      </c>
      <c r="D282" s="5" t="n">
        <v>156</v>
      </c>
    </row>
    <row r="283">
      <c r="A283" s="4" t="inlineStr">
        <is>
          <t>Financing receivable, originated in year four</t>
        </is>
      </c>
      <c r="D283" s="5" t="n">
        <v>124</v>
      </c>
    </row>
    <row r="284">
      <c r="A284" s="4" t="inlineStr">
        <is>
          <t>Prior</t>
        </is>
      </c>
      <c r="D284" s="5" t="n">
        <v>307</v>
      </c>
    </row>
    <row r="285">
      <c r="A285" s="4" t="inlineStr">
        <is>
          <t>Total Loans</t>
        </is>
      </c>
      <c r="D285" s="5" t="n">
        <v>1631</v>
      </c>
    </row>
    <row r="286">
      <c r="A286" s="4" t="inlineStr">
        <is>
          <t>Greater than or equal to 80% to 100% | Residential real estate | Acquired Loans Portfolio</t>
        </is>
      </c>
    </row>
    <row r="287">
      <c r="A287" s="3" t="inlineStr">
        <is>
          <t>Financing Receivable, Credit Quality Indicator [Line Items]</t>
        </is>
      </c>
    </row>
    <row r="288">
      <c r="A288" s="4" t="inlineStr">
        <is>
          <t>Financing receivable, originated in current year</t>
        </is>
      </c>
      <c r="C288" s="5" t="n">
        <v>847</v>
      </c>
    </row>
    <row r="289">
      <c r="A289" s="4" t="inlineStr">
        <is>
          <t>Financing receivable, originated in year one</t>
        </is>
      </c>
      <c r="C289" s="5" t="n">
        <v>1225</v>
      </c>
    </row>
    <row r="290">
      <c r="A290" s="4" t="inlineStr">
        <is>
          <t>Financing receivable, originated in year two</t>
        </is>
      </c>
      <c r="C290" s="5" t="n">
        <v>488</v>
      </c>
    </row>
    <row r="291">
      <c r="A291" s="4" t="inlineStr">
        <is>
          <t>Financing receivable, originated in year three</t>
        </is>
      </c>
      <c r="C291" s="5" t="n">
        <v>241</v>
      </c>
    </row>
    <row r="292">
      <c r="A292" s="4" t="inlineStr">
        <is>
          <t>Financing receivable, originated in year four</t>
        </is>
      </c>
      <c r="C292" s="5" t="n">
        <v>243</v>
      </c>
    </row>
    <row r="293">
      <c r="A293" s="4" t="inlineStr">
        <is>
          <t>Prior</t>
        </is>
      </c>
      <c r="C293" s="5" t="n">
        <v>534</v>
      </c>
    </row>
    <row r="294">
      <c r="A294" s="4" t="inlineStr">
        <is>
          <t>Total Loans</t>
        </is>
      </c>
      <c r="C294" s="5" t="n">
        <v>3578</v>
      </c>
    </row>
    <row r="295">
      <c r="A295" s="4" t="inlineStr">
        <is>
          <t>Greater than or equal to 80% to 100% | Residential real estate | Financial Asset Originated</t>
        </is>
      </c>
    </row>
    <row r="296">
      <c r="A296" s="3" t="inlineStr">
        <is>
          <t>Financing Receivable, Credit Quality Indicator [Line Items]</t>
        </is>
      </c>
    </row>
    <row r="297">
      <c r="A297" s="4" t="inlineStr">
        <is>
          <t>Financing receivable, originated in current year</t>
        </is>
      </c>
      <c r="C297" s="5" t="n">
        <v>711</v>
      </c>
    </row>
    <row r="298">
      <c r="A298" s="4" t="inlineStr">
        <is>
          <t>Financing receivable, originated in year one</t>
        </is>
      </c>
      <c r="C298" s="5" t="n">
        <v>143</v>
      </c>
    </row>
    <row r="299">
      <c r="A299" s="4" t="inlineStr">
        <is>
          <t>Financing receivable, originated in year two</t>
        </is>
      </c>
      <c r="C299" s="5" t="n">
        <v>107</v>
      </c>
    </row>
    <row r="300">
      <c r="A300" s="4" t="inlineStr">
        <is>
          <t>Financing receivable, originated in year three</t>
        </is>
      </c>
      <c r="C300" s="5" t="n">
        <v>30</v>
      </c>
    </row>
    <row r="301">
      <c r="A301" s="4" t="inlineStr">
        <is>
          <t>Financing receivable, originated in year four</t>
        </is>
      </c>
      <c r="C301" s="5" t="n">
        <v>34</v>
      </c>
    </row>
    <row r="302">
      <c r="A302" s="4" t="inlineStr">
        <is>
          <t>Prior</t>
        </is>
      </c>
      <c r="C302" s="5" t="n">
        <v>165</v>
      </c>
    </row>
    <row r="303">
      <c r="A303" s="4" t="inlineStr">
        <is>
          <t>Total Loans</t>
        </is>
      </c>
      <c r="C303" s="5" t="n">
        <v>1190</v>
      </c>
    </row>
    <row r="304">
      <c r="A304" s="4" t="inlineStr">
        <is>
          <t>Less than 80% | Home equity</t>
        </is>
      </c>
    </row>
    <row r="305">
      <c r="A305" s="3" t="inlineStr">
        <is>
          <t>Financing Receivable, Credit Quality Indicator [Line Items]</t>
        </is>
      </c>
    </row>
    <row r="306">
      <c r="A306" s="4" t="inlineStr">
        <is>
          <t>Financing receivable, originated in current year</t>
        </is>
      </c>
      <c r="D306" s="5" t="n">
        <v>2909</v>
      </c>
    </row>
    <row r="307">
      <c r="A307" s="4" t="inlineStr">
        <is>
          <t>Financing receivable, originated in year one</t>
        </is>
      </c>
      <c r="D307" s="5" t="n">
        <v>1636</v>
      </c>
    </row>
    <row r="308">
      <c r="A308" s="4" t="inlineStr">
        <is>
          <t>Financing receivable, originated in year two</t>
        </is>
      </c>
      <c r="D308" s="5" t="n">
        <v>513</v>
      </c>
    </row>
    <row r="309">
      <c r="A309" s="4" t="inlineStr">
        <is>
          <t>Financing receivable, originated in year three</t>
        </is>
      </c>
      <c r="D309" s="5" t="n">
        <v>773</v>
      </c>
    </row>
    <row r="310">
      <c r="A310" s="4" t="inlineStr">
        <is>
          <t>Financing receivable, originated in year four</t>
        </is>
      </c>
      <c r="D310" s="5" t="n">
        <v>660</v>
      </c>
    </row>
    <row r="311">
      <c r="A311" s="4" t="inlineStr">
        <is>
          <t>Prior</t>
        </is>
      </c>
      <c r="D311" s="5" t="n">
        <v>3754</v>
      </c>
    </row>
    <row r="312">
      <c r="A312" s="4" t="inlineStr">
        <is>
          <t>Revolving Loans</t>
        </is>
      </c>
      <c r="D312" s="5" t="n">
        <v>6433</v>
      </c>
    </row>
    <row r="313">
      <c r="A313" s="4" t="inlineStr">
        <is>
          <t>Revolving Loans Converted to Term</t>
        </is>
      </c>
      <c r="D313" s="5" t="n">
        <v>2876</v>
      </c>
    </row>
    <row r="314">
      <c r="A314" s="4" t="inlineStr">
        <is>
          <t>Total Loans</t>
        </is>
      </c>
      <c r="D314" s="5" t="n">
        <v>19554</v>
      </c>
    </row>
    <row r="315">
      <c r="A315" s="4" t="inlineStr">
        <is>
          <t>Less than 80% | Home equity | Acquired Loans Portfolio</t>
        </is>
      </c>
    </row>
    <row r="316">
      <c r="A316" s="3" t="inlineStr">
        <is>
          <t>Financing Receivable, Credit Quality Indicator [Line Items]</t>
        </is>
      </c>
    </row>
    <row r="317">
      <c r="A317" s="4" t="inlineStr">
        <is>
          <t>Financing receivable, originated in current year</t>
        </is>
      </c>
      <c r="C317" s="5" t="n">
        <v>7</v>
      </c>
    </row>
    <row r="318">
      <c r="A318" s="4" t="inlineStr">
        <is>
          <t>Financing receivable, originated in year one</t>
        </is>
      </c>
      <c r="C318" s="5" t="n">
        <v>4</v>
      </c>
    </row>
    <row r="319">
      <c r="A319" s="4" t="inlineStr">
        <is>
          <t>Financing receivable, originated in year two</t>
        </is>
      </c>
      <c r="C319" s="5" t="n">
        <v>5</v>
      </c>
    </row>
    <row r="320">
      <c r="A320" s="4" t="inlineStr">
        <is>
          <t>Financing receivable, originated in year three</t>
        </is>
      </c>
      <c r="C320" s="5" t="n">
        <v>5</v>
      </c>
    </row>
    <row r="321">
      <c r="A321" s="4" t="inlineStr">
        <is>
          <t>Financing receivable, originated in year four</t>
        </is>
      </c>
      <c r="C321" s="5" t="n">
        <v>3</v>
      </c>
    </row>
    <row r="322">
      <c r="A322" s="4" t="inlineStr">
        <is>
          <t>Prior</t>
        </is>
      </c>
      <c r="C322" s="5" t="n">
        <v>80</v>
      </c>
    </row>
    <row r="323">
      <c r="A323" s="4" t="inlineStr">
        <is>
          <t>Revolving Loans</t>
        </is>
      </c>
      <c r="C323" s="5" t="n">
        <v>1575</v>
      </c>
    </row>
    <row r="324">
      <c r="A324" s="4" t="inlineStr">
        <is>
          <t>Revolving Loans Converted to Term</t>
        </is>
      </c>
      <c r="C324" s="5" t="n">
        <v>1</v>
      </c>
    </row>
    <row r="325">
      <c r="A325" s="4" t="inlineStr">
        <is>
          <t>Total Loans</t>
        </is>
      </c>
      <c r="C325" s="5" t="n">
        <v>1680</v>
      </c>
    </row>
    <row r="326">
      <c r="A326" s="4" t="inlineStr">
        <is>
          <t>Less than 80% | Home equity | Financial Asset Originated</t>
        </is>
      </c>
    </row>
    <row r="327">
      <c r="A327" s="3" t="inlineStr">
        <is>
          <t>Financing Receivable, Credit Quality Indicator [Line Items]</t>
        </is>
      </c>
    </row>
    <row r="328">
      <c r="A328" s="4" t="inlineStr">
        <is>
          <t>Financing receivable, originated in current year</t>
        </is>
      </c>
      <c r="C328" s="5" t="n">
        <v>201</v>
      </c>
    </row>
    <row r="329">
      <c r="A329" s="4" t="inlineStr">
        <is>
          <t>Financing receivable, originated in year one</t>
        </is>
      </c>
      <c r="C329" s="5" t="n">
        <v>2704</v>
      </c>
    </row>
    <row r="330">
      <c r="A330" s="4" t="inlineStr">
        <is>
          <t>Financing receivable, originated in year two</t>
        </is>
      </c>
      <c r="C330" s="5" t="n">
        <v>1315</v>
      </c>
    </row>
    <row r="331">
      <c r="A331" s="4" t="inlineStr">
        <is>
          <t>Financing receivable, originated in year three</t>
        </is>
      </c>
      <c r="C331" s="5" t="n">
        <v>401</v>
      </c>
    </row>
    <row r="332">
      <c r="A332" s="4" t="inlineStr">
        <is>
          <t>Financing receivable, originated in year four</t>
        </is>
      </c>
      <c r="C332" s="5" t="n">
        <v>600</v>
      </c>
    </row>
    <row r="333">
      <c r="A333" s="4" t="inlineStr">
        <is>
          <t>Prior</t>
        </is>
      </c>
      <c r="C333" s="5" t="n">
        <v>3427</v>
      </c>
    </row>
    <row r="334">
      <c r="A334" s="4" t="inlineStr">
        <is>
          <t>Revolving Loans</t>
        </is>
      </c>
      <c r="C334" s="5" t="n">
        <v>6473</v>
      </c>
    </row>
    <row r="335">
      <c r="A335" s="4" t="inlineStr">
        <is>
          <t>Revolving Loans Converted to Term</t>
        </is>
      </c>
      <c r="C335" s="5" t="n">
        <v>4834</v>
      </c>
    </row>
    <row r="336">
      <c r="A336" s="4" t="inlineStr">
        <is>
          <t>Total Loans</t>
        </is>
      </c>
      <c r="C336" s="5" t="n">
        <v>19955</v>
      </c>
    </row>
    <row r="337">
      <c r="A337" s="4" t="inlineStr">
        <is>
          <t>Less than 80% | Residential real estate</t>
        </is>
      </c>
    </row>
    <row r="338">
      <c r="A338" s="3" t="inlineStr">
        <is>
          <t>Financing Receivable, Credit Quality Indicator [Line Items]</t>
        </is>
      </c>
    </row>
    <row r="339">
      <c r="A339" s="4" t="inlineStr">
        <is>
          <t>Financing receivable, originated in current year</t>
        </is>
      </c>
      <c r="D339" s="5" t="n">
        <v>7491</v>
      </c>
    </row>
    <row r="340">
      <c r="A340" s="4" t="inlineStr">
        <is>
          <t>Financing receivable, originated in year one</t>
        </is>
      </c>
      <c r="D340" s="5" t="n">
        <v>3656</v>
      </c>
    </row>
    <row r="341">
      <c r="A341" s="4" t="inlineStr">
        <is>
          <t>Financing receivable, originated in year two</t>
        </is>
      </c>
      <c r="D341" s="5" t="n">
        <v>992</v>
      </c>
    </row>
    <row r="342">
      <c r="A342" s="4" t="inlineStr">
        <is>
          <t>Financing receivable, originated in year three</t>
        </is>
      </c>
      <c r="D342" s="5" t="n">
        <v>1706</v>
      </c>
    </row>
    <row r="343">
      <c r="A343" s="4" t="inlineStr">
        <is>
          <t>Financing receivable, originated in year four</t>
        </is>
      </c>
      <c r="D343" s="5" t="n">
        <v>1847</v>
      </c>
    </row>
    <row r="344">
      <c r="A344" s="4" t="inlineStr">
        <is>
          <t>Prior</t>
        </is>
      </c>
      <c r="D344" s="5" t="n">
        <v>3991</v>
      </c>
    </row>
    <row r="345">
      <c r="A345" s="4" t="inlineStr">
        <is>
          <t>Total Loans</t>
        </is>
      </c>
      <c r="D345" s="6" t="n">
        <v>19683</v>
      </c>
    </row>
    <row r="346">
      <c r="A346" s="4" t="inlineStr">
        <is>
          <t>Less than 80% | Residential real estate | Acquired Loans Portfolio</t>
        </is>
      </c>
    </row>
    <row r="347">
      <c r="A347" s="3" t="inlineStr">
        <is>
          <t>Financing Receivable, Credit Quality Indicator [Line Items]</t>
        </is>
      </c>
    </row>
    <row r="348">
      <c r="A348" s="4" t="inlineStr">
        <is>
          <t>Financing receivable, originated in current year</t>
        </is>
      </c>
      <c r="C348" s="5" t="n">
        <v>1689</v>
      </c>
    </row>
    <row r="349">
      <c r="A349" s="4" t="inlineStr">
        <is>
          <t>Financing receivable, originated in year one</t>
        </is>
      </c>
      <c r="C349" s="5" t="n">
        <v>1941</v>
      </c>
    </row>
    <row r="350">
      <c r="A350" s="4" t="inlineStr">
        <is>
          <t>Financing receivable, originated in year two</t>
        </is>
      </c>
      <c r="C350" s="5" t="n">
        <v>728</v>
      </c>
    </row>
    <row r="351">
      <c r="A351" s="4" t="inlineStr">
        <is>
          <t>Financing receivable, originated in year three</t>
        </is>
      </c>
      <c r="C351" s="5" t="n">
        <v>287</v>
      </c>
    </row>
    <row r="352">
      <c r="A352" s="4" t="inlineStr">
        <is>
          <t>Financing receivable, originated in year four</t>
        </is>
      </c>
      <c r="C352" s="5" t="n">
        <v>369</v>
      </c>
    </row>
    <row r="353">
      <c r="A353" s="4" t="inlineStr">
        <is>
          <t>Prior</t>
        </is>
      </c>
      <c r="C353" s="5" t="n">
        <v>3248</v>
      </c>
    </row>
    <row r="354">
      <c r="A354" s="4" t="inlineStr">
        <is>
          <t>Total Loans</t>
        </is>
      </c>
      <c r="C354" s="5" t="n">
        <v>8262</v>
      </c>
    </row>
    <row r="355">
      <c r="A355" s="4" t="inlineStr">
        <is>
          <t>Less than 80% | Residential real estate | Financial Asset Originated</t>
        </is>
      </c>
    </row>
    <row r="356">
      <c r="A356" s="3" t="inlineStr">
        <is>
          <t>Financing Receivable, Credit Quality Indicator [Line Items]</t>
        </is>
      </c>
    </row>
    <row r="357">
      <c r="A357" s="4" t="inlineStr">
        <is>
          <t>Financing receivable, originated in current year</t>
        </is>
      </c>
      <c r="C357" s="5" t="n">
        <v>9359</v>
      </c>
    </row>
    <row r="358">
      <c r="A358" s="4" t="inlineStr">
        <is>
          <t>Financing receivable, originated in year one</t>
        </is>
      </c>
      <c r="C358" s="5" t="n">
        <v>5802</v>
      </c>
    </row>
    <row r="359">
      <c r="A359" s="4" t="inlineStr">
        <is>
          <t>Financing receivable, originated in year two</t>
        </is>
      </c>
      <c r="C359" s="5" t="n">
        <v>2193</v>
      </c>
    </row>
    <row r="360">
      <c r="A360" s="4" t="inlineStr">
        <is>
          <t>Financing receivable, originated in year three</t>
        </is>
      </c>
      <c r="C360" s="5" t="n">
        <v>638</v>
      </c>
    </row>
    <row r="361">
      <c r="A361" s="4" t="inlineStr">
        <is>
          <t>Financing receivable, originated in year four</t>
        </is>
      </c>
      <c r="C361" s="5" t="n">
        <v>1179</v>
      </c>
    </row>
    <row r="362">
      <c r="A362" s="4" t="inlineStr">
        <is>
          <t>Prior</t>
        </is>
      </c>
      <c r="C362" s="5" t="n">
        <v>4356</v>
      </c>
    </row>
    <row r="363">
      <c r="A363" s="4" t="inlineStr">
        <is>
          <t>Total Loans</t>
        </is>
      </c>
      <c r="C363" s="5" t="n">
        <v>23527</v>
      </c>
    </row>
    <row r="364">
      <c r="A364" s="4" t="inlineStr">
        <is>
          <t>No LTV ratio available | Home equity | Acquired Loans Portfolio</t>
        </is>
      </c>
    </row>
    <row r="365">
      <c r="A365" s="3" t="inlineStr">
        <is>
          <t>Financing Receivable, Credit Quality Indicator [Line Items]</t>
        </is>
      </c>
    </row>
    <row r="366">
      <c r="A366" s="4" t="inlineStr">
        <is>
          <t>Financing receivable, originated in current year</t>
        </is>
      </c>
      <c r="C366" s="5" t="n">
        <v>1</v>
      </c>
    </row>
    <row r="367">
      <c r="A367" s="4" t="inlineStr">
        <is>
          <t>Prior</t>
        </is>
      </c>
      <c r="C367" s="5" t="n">
        <v>4</v>
      </c>
    </row>
    <row r="368">
      <c r="A368" s="4" t="inlineStr">
        <is>
          <t>Revolving Loans</t>
        </is>
      </c>
      <c r="C368" s="5" t="n">
        <v>19</v>
      </c>
    </row>
    <row r="369">
      <c r="A369" s="4" t="inlineStr">
        <is>
          <t>Total Loans</t>
        </is>
      </c>
      <c r="C369" s="5" t="n">
        <v>24</v>
      </c>
    </row>
    <row r="370">
      <c r="A370" s="4" t="inlineStr">
        <is>
          <t>No LTV ratio available | Residential real estate | Acquired Loans Portfolio</t>
        </is>
      </c>
    </row>
    <row r="371">
      <c r="A371" s="3" t="inlineStr">
        <is>
          <t>Financing Receivable, Credit Quality Indicator [Line Items]</t>
        </is>
      </c>
    </row>
    <row r="372">
      <c r="A372" s="4" t="inlineStr">
        <is>
          <t>Financing receivable, originated in current year</t>
        </is>
      </c>
      <c r="C372" s="5" t="n">
        <v>207</v>
      </c>
    </row>
    <row r="373">
      <c r="A373" s="4" t="inlineStr">
        <is>
          <t>Financing receivable, originated in year one</t>
        </is>
      </c>
      <c r="C373" s="5" t="n">
        <v>320</v>
      </c>
    </row>
    <row r="374">
      <c r="A374" s="4" t="inlineStr">
        <is>
          <t>Financing receivable, originated in year two</t>
        </is>
      </c>
      <c r="C374" s="5" t="n">
        <v>93</v>
      </c>
    </row>
    <row r="375">
      <c r="A375" s="4" t="inlineStr">
        <is>
          <t>Financing receivable, originated in year three</t>
        </is>
      </c>
      <c r="C375" s="5" t="n">
        <v>26</v>
      </c>
    </row>
    <row r="376">
      <c r="A376" s="4" t="inlineStr">
        <is>
          <t>Financing receivable, originated in year four</t>
        </is>
      </c>
      <c r="C376" s="5" t="n">
        <v>1</v>
      </c>
    </row>
    <row r="377">
      <c r="A377" s="4" t="inlineStr">
        <is>
          <t>Total Loans</t>
        </is>
      </c>
      <c r="C377" s="6" t="n">
        <v>647</v>
      </c>
    </row>
    <row r="378"/>
    <row r="379">
      <c r="A379" s="4" t="inlineStr">
        <is>
          <t>[1]</t>
        </is>
      </c>
      <c r="B379" s="4" t="inlineStr">
        <is>
          <t>Our consolidated assets included the following for which we have elected the fair value option: Loans held for sale of $2.0 billion, Loans held for investment of $1.6 billion and Other assets of $0.1 billion at September 30, 2021. Comparable amounts at December 31, 2020 were $1.2 billion, $1.4 billion and $0.1 billion, respectively.</t>
        </is>
      </c>
    </row>
  </sheetData>
  <mergeCells count="3">
    <mergeCell ref="A1:B1"/>
    <mergeCell ref="A378:C378"/>
    <mergeCell ref="B379:C37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Related Allowance for Credit Losses (Credit Quality Indicators for Automobile, Credit Card, Education and Other Consumer Loan Classes) (Details) - USD ($) $ in Millions</t>
        </is>
      </c>
      <c r="C1" s="2" t="inlineStr">
        <is>
          <t>Sep. 30, 2021</t>
        </is>
      </c>
      <c r="D1" s="2" t="inlineStr">
        <is>
          <t>Dec. 31, 2020</t>
        </is>
      </c>
    </row>
    <row r="2">
      <c r="A2" s="3" t="inlineStr">
        <is>
          <t>Financing Receivable, Credit Quality Indicator [Line Items]</t>
        </is>
      </c>
    </row>
    <row r="3">
      <c r="A3" s="4" t="inlineStr">
        <is>
          <t>Total Loans</t>
        </is>
      </c>
      <c r="B3" s="4" t="inlineStr">
        <is>
          <t>[1]</t>
        </is>
      </c>
      <c r="C3" s="6" t="n">
        <v>290230</v>
      </c>
      <c r="D3" s="6" t="n">
        <v>241928</v>
      </c>
    </row>
    <row r="4">
      <c r="A4" s="4" t="inlineStr">
        <is>
          <t>Automobile | Using FICO Credit Metric</t>
        </is>
      </c>
    </row>
    <row r="5">
      <c r="A5" s="3" t="inlineStr">
        <is>
          <t>Financing Receivable, Credit Quality Indicator [Line Items]</t>
        </is>
      </c>
    </row>
    <row r="6">
      <c r="A6" s="4" t="inlineStr">
        <is>
          <t>Financing receivable, originated in current year</t>
        </is>
      </c>
      <c r="C6" s="5" t="n">
        <v>5517</v>
      </c>
      <c r="D6" s="5" t="n">
        <v>3714</v>
      </c>
    </row>
    <row r="7">
      <c r="A7" s="4" t="inlineStr">
        <is>
          <t>Financing receivable, originated in year one</t>
        </is>
      </c>
      <c r="C7" s="5" t="n">
        <v>3878</v>
      </c>
      <c r="D7" s="5" t="n">
        <v>5494</v>
      </c>
    </row>
    <row r="8">
      <c r="A8" s="4" t="inlineStr">
        <is>
          <t>Financing receivable, originated in year two</t>
        </is>
      </c>
      <c r="C8" s="5" t="n">
        <v>4360</v>
      </c>
      <c r="D8" s="5" t="n">
        <v>2878</v>
      </c>
    </row>
    <row r="9">
      <c r="A9" s="4" t="inlineStr">
        <is>
          <t>Financing receivable, originated in year three</t>
        </is>
      </c>
      <c r="C9" s="5" t="n">
        <v>2234</v>
      </c>
      <c r="D9" s="5" t="n">
        <v>1361</v>
      </c>
    </row>
    <row r="10">
      <c r="A10" s="4" t="inlineStr">
        <is>
          <t>Financing receivable, originated in year four</t>
        </is>
      </c>
      <c r="C10" s="5" t="n">
        <v>925</v>
      </c>
      <c r="D10" s="5" t="n">
        <v>609</v>
      </c>
    </row>
    <row r="11">
      <c r="A11" s="4" t="inlineStr">
        <is>
          <t>Prior</t>
        </is>
      </c>
      <c r="C11" s="5" t="n">
        <v>351</v>
      </c>
      <c r="D11" s="5" t="n">
        <v>162</v>
      </c>
    </row>
    <row r="12">
      <c r="A12" s="4" t="inlineStr">
        <is>
          <t>Total Loans</t>
        </is>
      </c>
      <c r="C12" s="5" t="n">
        <v>17265</v>
      </c>
      <c r="D12" s="5" t="n">
        <v>14218</v>
      </c>
    </row>
    <row r="13">
      <c r="A13" s="4" t="inlineStr">
        <is>
          <t>Automobile | Greater than or equal to 780 | Using FICO Credit Metric</t>
        </is>
      </c>
    </row>
    <row r="14">
      <c r="A14" s="3" t="inlineStr">
        <is>
          <t>Financing Receivable, Credit Quality Indicator [Line Items]</t>
        </is>
      </c>
    </row>
    <row r="15">
      <c r="A15" s="4" t="inlineStr">
        <is>
          <t>Financing receivable, originated in current year</t>
        </is>
      </c>
      <c r="C15" s="5" t="n">
        <v>2828</v>
      </c>
      <c r="D15" s="5" t="n">
        <v>1807</v>
      </c>
    </row>
    <row r="16">
      <c r="A16" s="4" t="inlineStr">
        <is>
          <t>Financing receivable, originated in year one</t>
        </is>
      </c>
      <c r="C16" s="5" t="n">
        <v>1638</v>
      </c>
      <c r="D16" s="5" t="n">
        <v>1915</v>
      </c>
    </row>
    <row r="17">
      <c r="A17" s="4" t="inlineStr">
        <is>
          <t>Financing receivable, originated in year two</t>
        </is>
      </c>
      <c r="C17" s="5" t="n">
        <v>1551</v>
      </c>
      <c r="D17" s="5" t="n">
        <v>807</v>
      </c>
    </row>
    <row r="18">
      <c r="A18" s="4" t="inlineStr">
        <is>
          <t>Financing receivable, originated in year three</t>
        </is>
      </c>
      <c r="C18" s="5" t="n">
        <v>624</v>
      </c>
      <c r="D18" s="5" t="n">
        <v>452</v>
      </c>
    </row>
    <row r="19">
      <c r="A19" s="4" t="inlineStr">
        <is>
          <t>Financing receivable, originated in year four</t>
        </is>
      </c>
      <c r="C19" s="5" t="n">
        <v>281</v>
      </c>
      <c r="D19" s="5" t="n">
        <v>246</v>
      </c>
    </row>
    <row r="20">
      <c r="A20" s="4" t="inlineStr">
        <is>
          <t>Prior</t>
        </is>
      </c>
      <c r="C20" s="5" t="n">
        <v>116</v>
      </c>
      <c r="D20" s="5" t="n">
        <v>58</v>
      </c>
    </row>
    <row r="21">
      <c r="A21" s="4" t="inlineStr">
        <is>
          <t>Total Loans</t>
        </is>
      </c>
      <c r="C21" s="5" t="n">
        <v>7038</v>
      </c>
      <c r="D21" s="5" t="n">
        <v>5285</v>
      </c>
    </row>
    <row r="22">
      <c r="A22" s="4" t="inlineStr">
        <is>
          <t>Automobile | 720 to 779 | Using FICO Credit Metric</t>
        </is>
      </c>
    </row>
    <row r="23">
      <c r="A23" s="3" t="inlineStr">
        <is>
          <t>Financing Receivable, Credit Quality Indicator [Line Items]</t>
        </is>
      </c>
    </row>
    <row r="24">
      <c r="A24" s="4" t="inlineStr">
        <is>
          <t>Financing receivable, originated in current year</t>
        </is>
      </c>
      <c r="C24" s="5" t="n">
        <v>1694</v>
      </c>
      <c r="D24" s="5" t="n">
        <v>1098</v>
      </c>
    </row>
    <row r="25">
      <c r="A25" s="4" t="inlineStr">
        <is>
          <t>Financing receivable, originated in year one</t>
        </is>
      </c>
      <c r="C25" s="5" t="n">
        <v>1157</v>
      </c>
      <c r="D25" s="5" t="n">
        <v>1581</v>
      </c>
    </row>
    <row r="26">
      <c r="A26" s="4" t="inlineStr">
        <is>
          <t>Financing receivable, originated in year two</t>
        </is>
      </c>
      <c r="C26" s="5" t="n">
        <v>1225</v>
      </c>
      <c r="D26" s="5" t="n">
        <v>789</v>
      </c>
    </row>
    <row r="27">
      <c r="A27" s="4" t="inlineStr">
        <is>
          <t>Financing receivable, originated in year three</t>
        </is>
      </c>
      <c r="C27" s="5" t="n">
        <v>595</v>
      </c>
      <c r="D27" s="5" t="n">
        <v>381</v>
      </c>
    </row>
    <row r="28">
      <c r="A28" s="4" t="inlineStr">
        <is>
          <t>Financing receivable, originated in year four</t>
        </is>
      </c>
      <c r="C28" s="5" t="n">
        <v>248</v>
      </c>
      <c r="D28" s="5" t="n">
        <v>167</v>
      </c>
    </row>
    <row r="29">
      <c r="A29" s="4" t="inlineStr">
        <is>
          <t>Prior</t>
        </is>
      </c>
      <c r="C29" s="5" t="n">
        <v>91</v>
      </c>
      <c r="D29" s="5" t="n">
        <v>44</v>
      </c>
    </row>
    <row r="30">
      <c r="A30" s="4" t="inlineStr">
        <is>
          <t>Total Loans</t>
        </is>
      </c>
      <c r="C30" s="5" t="n">
        <v>5010</v>
      </c>
      <c r="D30" s="5" t="n">
        <v>4060</v>
      </c>
    </row>
    <row r="31">
      <c r="A31" s="4" t="inlineStr">
        <is>
          <t>Automobile | 660 to 719 | Using FICO Credit Metric</t>
        </is>
      </c>
    </row>
    <row r="32">
      <c r="A32" s="3" t="inlineStr">
        <is>
          <t>Financing Receivable, Credit Quality Indicator [Line Items]</t>
        </is>
      </c>
    </row>
    <row r="33">
      <c r="A33" s="4" t="inlineStr">
        <is>
          <t>Financing receivable, originated in current year</t>
        </is>
      </c>
      <c r="C33" s="5" t="n">
        <v>730</v>
      </c>
      <c r="D33" s="5" t="n">
        <v>617</v>
      </c>
    </row>
    <row r="34">
      <c r="A34" s="4" t="inlineStr">
        <is>
          <t>Financing receivable, originated in year one</t>
        </is>
      </c>
      <c r="C34" s="5" t="n">
        <v>705</v>
      </c>
      <c r="D34" s="5" t="n">
        <v>1222</v>
      </c>
    </row>
    <row r="35">
      <c r="A35" s="4" t="inlineStr">
        <is>
          <t>Financing receivable, originated in year two</t>
        </is>
      </c>
      <c r="C35" s="5" t="n">
        <v>913</v>
      </c>
      <c r="D35" s="5" t="n">
        <v>684</v>
      </c>
    </row>
    <row r="36">
      <c r="A36" s="4" t="inlineStr">
        <is>
          <t>Financing receivable, originated in year three</t>
        </is>
      </c>
      <c r="C36" s="5" t="n">
        <v>505</v>
      </c>
      <c r="D36" s="5" t="n">
        <v>288</v>
      </c>
    </row>
    <row r="37">
      <c r="A37" s="4" t="inlineStr">
        <is>
          <t>Financing receivable, originated in year four</t>
        </is>
      </c>
      <c r="C37" s="5" t="n">
        <v>195</v>
      </c>
      <c r="D37" s="5" t="n">
        <v>109</v>
      </c>
    </row>
    <row r="38">
      <c r="A38" s="4" t="inlineStr">
        <is>
          <t>Prior</t>
        </is>
      </c>
      <c r="C38" s="5" t="n">
        <v>65</v>
      </c>
      <c r="D38" s="5" t="n">
        <v>31</v>
      </c>
    </row>
    <row r="39">
      <c r="A39" s="4" t="inlineStr">
        <is>
          <t>Total Loans</t>
        </is>
      </c>
      <c r="C39" s="5" t="n">
        <v>3113</v>
      </c>
      <c r="D39" s="5" t="n">
        <v>2951</v>
      </c>
    </row>
    <row r="40">
      <c r="A40" s="4" t="inlineStr">
        <is>
          <t>Automobile | Less than 660 | Using FICO Credit Metric</t>
        </is>
      </c>
    </row>
    <row r="41">
      <c r="A41" s="3" t="inlineStr">
        <is>
          <t>Financing Receivable, Credit Quality Indicator [Line Items]</t>
        </is>
      </c>
    </row>
    <row r="42">
      <c r="A42" s="4" t="inlineStr">
        <is>
          <t>Financing receivable, originated in current year</t>
        </is>
      </c>
      <c r="C42" s="5" t="n">
        <v>220</v>
      </c>
      <c r="D42" s="5" t="n">
        <v>192</v>
      </c>
    </row>
    <row r="43">
      <c r="A43" s="4" t="inlineStr">
        <is>
          <t>Financing receivable, originated in year one</t>
        </is>
      </c>
      <c r="C43" s="5" t="n">
        <v>349</v>
      </c>
      <c r="D43" s="5" t="n">
        <v>776</v>
      </c>
    </row>
    <row r="44">
      <c r="A44" s="4" t="inlineStr">
        <is>
          <t>Financing receivable, originated in year two</t>
        </is>
      </c>
      <c r="C44" s="5" t="n">
        <v>658</v>
      </c>
      <c r="D44" s="5" t="n">
        <v>598</v>
      </c>
    </row>
    <row r="45">
      <c r="A45" s="4" t="inlineStr">
        <is>
          <t>Financing receivable, originated in year three</t>
        </is>
      </c>
      <c r="C45" s="5" t="n">
        <v>504</v>
      </c>
      <c r="D45" s="5" t="n">
        <v>240</v>
      </c>
    </row>
    <row r="46">
      <c r="A46" s="4" t="inlineStr">
        <is>
          <t>Financing receivable, originated in year four</t>
        </is>
      </c>
      <c r="C46" s="5" t="n">
        <v>198</v>
      </c>
      <c r="D46" s="5" t="n">
        <v>87</v>
      </c>
    </row>
    <row r="47">
      <c r="A47" s="4" t="inlineStr">
        <is>
          <t>Prior</t>
        </is>
      </c>
      <c r="C47" s="5" t="n">
        <v>79</v>
      </c>
      <c r="D47" s="5" t="n">
        <v>29</v>
      </c>
    </row>
    <row r="48">
      <c r="A48" s="4" t="inlineStr">
        <is>
          <t>Total Loans</t>
        </is>
      </c>
      <c r="C48" s="5" t="n">
        <v>2008</v>
      </c>
      <c r="D48" s="5" t="n">
        <v>1922</v>
      </c>
    </row>
    <row r="49">
      <c r="A49" s="4" t="inlineStr">
        <is>
          <t>Automobile | No FICO score available or required | Using FICO Credit Metric</t>
        </is>
      </c>
    </row>
    <row r="50">
      <c r="A50" s="3" t="inlineStr">
        <is>
          <t>Financing Receivable, Credit Quality Indicator [Line Items]</t>
        </is>
      </c>
    </row>
    <row r="51">
      <c r="A51" s="4" t="inlineStr">
        <is>
          <t>Financing receivable, originated in current year</t>
        </is>
      </c>
      <c r="C51" s="5" t="n">
        <v>45</v>
      </c>
    </row>
    <row r="52">
      <c r="A52" s="4" t="inlineStr">
        <is>
          <t>Financing receivable, originated in year one</t>
        </is>
      </c>
      <c r="C52" s="5" t="n">
        <v>29</v>
      </c>
    </row>
    <row r="53">
      <c r="A53" s="4" t="inlineStr">
        <is>
          <t>Financing receivable, originated in year two</t>
        </is>
      </c>
      <c r="C53" s="5" t="n">
        <v>13</v>
      </c>
    </row>
    <row r="54">
      <c r="A54" s="4" t="inlineStr">
        <is>
          <t>Financing receivable, originated in year three</t>
        </is>
      </c>
      <c r="C54" s="5" t="n">
        <v>6</v>
      </c>
    </row>
    <row r="55">
      <c r="A55" s="4" t="inlineStr">
        <is>
          <t>Financing receivable, originated in year four</t>
        </is>
      </c>
      <c r="C55" s="5" t="n">
        <v>3</v>
      </c>
    </row>
    <row r="56">
      <c r="A56" s="4" t="inlineStr">
        <is>
          <t>Total Loans</t>
        </is>
      </c>
      <c r="C56" s="5" t="n">
        <v>96</v>
      </c>
    </row>
    <row r="57">
      <c r="A57" s="4" t="inlineStr">
        <is>
          <t>Credit card | Using FICO Credit Metric</t>
        </is>
      </c>
    </row>
    <row r="58">
      <c r="A58" s="3" t="inlineStr">
        <is>
          <t>Financing Receivable, Credit Quality Indicator [Line Items]</t>
        </is>
      </c>
    </row>
    <row r="59">
      <c r="A59" s="4" t="inlineStr">
        <is>
          <t>Revolving Loans</t>
        </is>
      </c>
      <c r="C59" s="5" t="n">
        <v>6396</v>
      </c>
      <c r="D59" s="5" t="n">
        <v>6120</v>
      </c>
    </row>
    <row r="60">
      <c r="A60" s="4" t="inlineStr">
        <is>
          <t>Revolving Loans Converted to Term</t>
        </is>
      </c>
      <c r="C60" s="5" t="n">
        <v>70</v>
      </c>
      <c r="D60" s="5" t="n">
        <v>95</v>
      </c>
    </row>
    <row r="61">
      <c r="A61" s="4" t="inlineStr">
        <is>
          <t>Total Loans</t>
        </is>
      </c>
      <c r="C61" s="5" t="n">
        <v>6466</v>
      </c>
      <c r="D61" s="5" t="n">
        <v>6215</v>
      </c>
    </row>
    <row r="62">
      <c r="A62" s="4" t="inlineStr">
        <is>
          <t>Credit card | Greater than or equal to 780 | Using FICO Credit Metric</t>
        </is>
      </c>
    </row>
    <row r="63">
      <c r="A63" s="3" t="inlineStr">
        <is>
          <t>Financing Receivable, Credit Quality Indicator [Line Items]</t>
        </is>
      </c>
    </row>
    <row r="64">
      <c r="A64" s="4" t="inlineStr">
        <is>
          <t>Revolving Loans</t>
        </is>
      </c>
      <c r="C64" s="5" t="n">
        <v>1718</v>
      </c>
      <c r="D64" s="5" t="n">
        <v>1635</v>
      </c>
    </row>
    <row r="65">
      <c r="A65" s="4" t="inlineStr">
        <is>
          <t>Revolving Loans Converted to Term</t>
        </is>
      </c>
      <c r="C65" s="5" t="n">
        <v>2</v>
      </c>
      <c r="D65" s="5" t="n">
        <v>3</v>
      </c>
    </row>
    <row r="66">
      <c r="A66" s="4" t="inlineStr">
        <is>
          <t>Total Loans</t>
        </is>
      </c>
      <c r="C66" s="5" t="n">
        <v>1720</v>
      </c>
      <c r="D66" s="5" t="n">
        <v>1638</v>
      </c>
    </row>
    <row r="67">
      <c r="A67" s="4" t="inlineStr">
        <is>
          <t>Credit card | 720 to 779 | Using FICO Credit Metric</t>
        </is>
      </c>
    </row>
    <row r="68">
      <c r="A68" s="3" t="inlineStr">
        <is>
          <t>Financing Receivable, Credit Quality Indicator [Line Items]</t>
        </is>
      </c>
    </row>
    <row r="69">
      <c r="A69" s="4" t="inlineStr">
        <is>
          <t>Revolving Loans</t>
        </is>
      </c>
      <c r="C69" s="5" t="n">
        <v>1796</v>
      </c>
      <c r="D69" s="5" t="n">
        <v>1724</v>
      </c>
    </row>
    <row r="70">
      <c r="A70" s="4" t="inlineStr">
        <is>
          <t>Revolving Loans Converted to Term</t>
        </is>
      </c>
      <c r="C70" s="5" t="n">
        <v>10</v>
      </c>
      <c r="D70" s="5" t="n">
        <v>11</v>
      </c>
    </row>
    <row r="71">
      <c r="A71" s="4" t="inlineStr">
        <is>
          <t>Total Loans</t>
        </is>
      </c>
      <c r="C71" s="5" t="n">
        <v>1806</v>
      </c>
      <c r="D71" s="5" t="n">
        <v>1735</v>
      </c>
    </row>
    <row r="72">
      <c r="A72" s="4" t="inlineStr">
        <is>
          <t>Credit card | 660 to 719 | Using FICO Credit Metric</t>
        </is>
      </c>
    </row>
    <row r="73">
      <c r="A73" s="3" t="inlineStr">
        <is>
          <t>Financing Receivable, Credit Quality Indicator [Line Items]</t>
        </is>
      </c>
    </row>
    <row r="74">
      <c r="A74" s="4" t="inlineStr">
        <is>
          <t>Revolving Loans</t>
        </is>
      </c>
      <c r="C74" s="5" t="n">
        <v>1836</v>
      </c>
      <c r="D74" s="5" t="n">
        <v>1765</v>
      </c>
    </row>
    <row r="75">
      <c r="A75" s="4" t="inlineStr">
        <is>
          <t>Revolving Loans Converted to Term</t>
        </is>
      </c>
      <c r="C75" s="5" t="n">
        <v>22</v>
      </c>
      <c r="D75" s="5" t="n">
        <v>26</v>
      </c>
    </row>
    <row r="76">
      <c r="A76" s="4" t="inlineStr">
        <is>
          <t>Total Loans</t>
        </is>
      </c>
      <c r="C76" s="5" t="n">
        <v>1858</v>
      </c>
      <c r="D76" s="5" t="n">
        <v>1791</v>
      </c>
    </row>
    <row r="77">
      <c r="A77" s="4" t="inlineStr">
        <is>
          <t>Credit card | Less than 660 | Using FICO Credit Metric</t>
        </is>
      </c>
    </row>
    <row r="78">
      <c r="A78" s="3" t="inlineStr">
        <is>
          <t>Financing Receivable, Credit Quality Indicator [Line Items]</t>
        </is>
      </c>
    </row>
    <row r="79">
      <c r="A79" s="4" t="inlineStr">
        <is>
          <t>Revolving Loans</t>
        </is>
      </c>
      <c r="C79" s="5" t="n">
        <v>925</v>
      </c>
      <c r="D79" s="5" t="n">
        <v>902</v>
      </c>
    </row>
    <row r="80">
      <c r="A80" s="4" t="inlineStr">
        <is>
          <t>Revolving Loans Converted to Term</t>
        </is>
      </c>
      <c r="C80" s="5" t="n">
        <v>33</v>
      </c>
      <c r="D80" s="5" t="n">
        <v>51</v>
      </c>
    </row>
    <row r="81">
      <c r="A81" s="4" t="inlineStr">
        <is>
          <t>Total Loans</t>
        </is>
      </c>
      <c r="C81" s="5" t="n">
        <v>958</v>
      </c>
      <c r="D81" s="5" t="n">
        <v>953</v>
      </c>
    </row>
    <row r="82">
      <c r="A82" s="4" t="inlineStr">
        <is>
          <t>Credit card | No FICO score available or required | Using FICO Credit Metric</t>
        </is>
      </c>
    </row>
    <row r="83">
      <c r="A83" s="3" t="inlineStr">
        <is>
          <t>Financing Receivable, Credit Quality Indicator [Line Items]</t>
        </is>
      </c>
    </row>
    <row r="84">
      <c r="A84" s="4" t="inlineStr">
        <is>
          <t>Revolving Loans</t>
        </is>
      </c>
      <c r="C84" s="5" t="n">
        <v>121</v>
      </c>
      <c r="D84" s="5" t="n">
        <v>94</v>
      </c>
    </row>
    <row r="85">
      <c r="A85" s="4" t="inlineStr">
        <is>
          <t>Revolving Loans Converted to Term</t>
        </is>
      </c>
      <c r="C85" s="5" t="n">
        <v>3</v>
      </c>
      <c r="D85" s="5" t="n">
        <v>4</v>
      </c>
    </row>
    <row r="86">
      <c r="A86" s="4" t="inlineStr">
        <is>
          <t>Total Loans</t>
        </is>
      </c>
      <c r="C86" s="5" t="n">
        <v>124</v>
      </c>
      <c r="D86" s="5" t="n">
        <v>98</v>
      </c>
    </row>
    <row r="87">
      <c r="A87" s="4" t="inlineStr">
        <is>
          <t>Education</t>
        </is>
      </c>
    </row>
    <row r="88">
      <c r="A88" s="3" t="inlineStr">
        <is>
          <t>Financing Receivable, Credit Quality Indicator [Line Items]</t>
        </is>
      </c>
    </row>
    <row r="89">
      <c r="A89" s="4" t="inlineStr">
        <is>
          <t>Financing receivable, originated in current year</t>
        </is>
      </c>
      <c r="C89" s="5" t="n">
        <v>45</v>
      </c>
      <c r="D89" s="5" t="n">
        <v>92</v>
      </c>
    </row>
    <row r="90">
      <c r="A90" s="4" t="inlineStr">
        <is>
          <t>Financing receivable, originated in year one</t>
        </is>
      </c>
      <c r="C90" s="5" t="n">
        <v>115</v>
      </c>
      <c r="D90" s="5" t="n">
        <v>163</v>
      </c>
    </row>
    <row r="91">
      <c r="A91" s="4" t="inlineStr">
        <is>
          <t>Financing receivable, originated in year two</t>
        </is>
      </c>
      <c r="C91" s="5" t="n">
        <v>143</v>
      </c>
      <c r="D91" s="5" t="n">
        <v>135</v>
      </c>
    </row>
    <row r="92">
      <c r="A92" s="4" t="inlineStr">
        <is>
          <t>Financing receivable, originated in year three</t>
        </is>
      </c>
      <c r="C92" s="5" t="n">
        <v>115</v>
      </c>
      <c r="D92" s="5" t="n">
        <v>101</v>
      </c>
    </row>
    <row r="93">
      <c r="A93" s="4" t="inlineStr">
        <is>
          <t>Financing receivable, originated in year four</t>
        </is>
      </c>
      <c r="C93" s="5" t="n">
        <v>83</v>
      </c>
      <c r="D93" s="5" t="n">
        <v>78</v>
      </c>
    </row>
    <row r="94">
      <c r="A94" s="4" t="inlineStr">
        <is>
          <t>Prior</t>
        </is>
      </c>
      <c r="C94" s="5" t="n">
        <v>2152</v>
      </c>
      <c r="D94" s="5" t="n">
        <v>2377</v>
      </c>
    </row>
    <row r="95">
      <c r="A95" s="4" t="inlineStr">
        <is>
          <t>Total Loans</t>
        </is>
      </c>
      <c r="C95" s="5" t="n">
        <v>2653</v>
      </c>
      <c r="D95" s="5" t="n">
        <v>2946</v>
      </c>
    </row>
    <row r="96">
      <c r="A96" s="4" t="inlineStr">
        <is>
          <t>Education | Using FICO Credit Metric</t>
        </is>
      </c>
    </row>
    <row r="97">
      <c r="A97" s="3" t="inlineStr">
        <is>
          <t>Financing Receivable, Credit Quality Indicator [Line Items]</t>
        </is>
      </c>
    </row>
    <row r="98">
      <c r="A98" s="4" t="inlineStr">
        <is>
          <t>Financing receivable, originated in current year</t>
        </is>
      </c>
      <c r="C98" s="5" t="n">
        <v>45</v>
      </c>
      <c r="D98" s="5" t="n">
        <v>92</v>
      </c>
    </row>
    <row r="99">
      <c r="A99" s="4" t="inlineStr">
        <is>
          <t>Financing receivable, originated in year one</t>
        </is>
      </c>
      <c r="C99" s="5" t="n">
        <v>115</v>
      </c>
      <c r="D99" s="5" t="n">
        <v>163</v>
      </c>
    </row>
    <row r="100">
      <c r="A100" s="4" t="inlineStr">
        <is>
          <t>Financing receivable, originated in year two</t>
        </is>
      </c>
      <c r="C100" s="5" t="n">
        <v>143</v>
      </c>
      <c r="D100" s="5" t="n">
        <v>135</v>
      </c>
    </row>
    <row r="101">
      <c r="A101" s="4" t="inlineStr">
        <is>
          <t>Financing receivable, originated in year three</t>
        </is>
      </c>
      <c r="C101" s="5" t="n">
        <v>115</v>
      </c>
      <c r="D101" s="5" t="n">
        <v>101</v>
      </c>
    </row>
    <row r="102">
      <c r="A102" s="4" t="inlineStr">
        <is>
          <t>Financing receivable, originated in year four</t>
        </is>
      </c>
      <c r="C102" s="5" t="n">
        <v>83</v>
      </c>
      <c r="D102" s="5" t="n">
        <v>78</v>
      </c>
    </row>
    <row r="103">
      <c r="A103" s="4" t="inlineStr">
        <is>
          <t>Prior</t>
        </is>
      </c>
      <c r="C103" s="5" t="n">
        <v>690</v>
      </c>
      <c r="D103" s="5" t="n">
        <v>746</v>
      </c>
    </row>
    <row r="104">
      <c r="A104" s="4" t="inlineStr">
        <is>
          <t>Total Loans</t>
        </is>
      </c>
      <c r="C104" s="5" t="n">
        <v>1191</v>
      </c>
      <c r="D104" s="5" t="n">
        <v>1315</v>
      </c>
    </row>
    <row r="105">
      <c r="A105" s="4" t="inlineStr">
        <is>
          <t>Education | Greater than or equal to 780 | Using FICO Credit Metric</t>
        </is>
      </c>
    </row>
    <row r="106">
      <c r="A106" s="3" t="inlineStr">
        <is>
          <t>Financing Receivable, Credit Quality Indicator [Line Items]</t>
        </is>
      </c>
    </row>
    <row r="107">
      <c r="A107" s="4" t="inlineStr">
        <is>
          <t>Financing receivable, originated in current year</t>
        </is>
      </c>
      <c r="C107" s="5" t="n">
        <v>12</v>
      </c>
      <c r="D107" s="5" t="n">
        <v>34</v>
      </c>
    </row>
    <row r="108">
      <c r="A108" s="4" t="inlineStr">
        <is>
          <t>Financing receivable, originated in year one</t>
        </is>
      </c>
      <c r="C108" s="5" t="n">
        <v>63</v>
      </c>
      <c r="D108" s="5" t="n">
        <v>90</v>
      </c>
    </row>
    <row r="109">
      <c r="A109" s="4" t="inlineStr">
        <is>
          <t>Financing receivable, originated in year two</t>
        </is>
      </c>
      <c r="C109" s="5" t="n">
        <v>81</v>
      </c>
      <c r="D109" s="5" t="n">
        <v>74</v>
      </c>
    </row>
    <row r="110">
      <c r="A110" s="4" t="inlineStr">
        <is>
          <t>Financing receivable, originated in year three</t>
        </is>
      </c>
      <c r="C110" s="5" t="n">
        <v>66</v>
      </c>
      <c r="D110" s="5" t="n">
        <v>59</v>
      </c>
    </row>
    <row r="111">
      <c r="A111" s="4" t="inlineStr">
        <is>
          <t>Financing receivable, originated in year four</t>
        </is>
      </c>
      <c r="C111" s="5" t="n">
        <v>51</v>
      </c>
      <c r="D111" s="5" t="n">
        <v>50</v>
      </c>
    </row>
    <row r="112">
      <c r="A112" s="4" t="inlineStr">
        <is>
          <t>Prior</t>
        </is>
      </c>
      <c r="C112" s="5" t="n">
        <v>412</v>
      </c>
      <c r="D112" s="5" t="n">
        <v>428</v>
      </c>
    </row>
    <row r="113">
      <c r="A113" s="4" t="inlineStr">
        <is>
          <t>Total Loans</t>
        </is>
      </c>
      <c r="C113" s="5" t="n">
        <v>685</v>
      </c>
      <c r="D113" s="5" t="n">
        <v>735</v>
      </c>
    </row>
    <row r="114">
      <c r="A114" s="4" t="inlineStr">
        <is>
          <t>Education | 720 to 779 | Using FICO Credit Metric</t>
        </is>
      </c>
    </row>
    <row r="115">
      <c r="A115" s="3" t="inlineStr">
        <is>
          <t>Financing Receivable, Credit Quality Indicator [Line Items]</t>
        </is>
      </c>
    </row>
    <row r="116">
      <c r="A116" s="4" t="inlineStr">
        <is>
          <t>Financing receivable, originated in current year</t>
        </is>
      </c>
      <c r="C116" s="5" t="n">
        <v>11</v>
      </c>
      <c r="D116" s="5" t="n">
        <v>24</v>
      </c>
    </row>
    <row r="117">
      <c r="A117" s="4" t="inlineStr">
        <is>
          <t>Financing receivable, originated in year one</t>
        </is>
      </c>
      <c r="C117" s="5" t="n">
        <v>31</v>
      </c>
      <c r="D117" s="5" t="n">
        <v>46</v>
      </c>
    </row>
    <row r="118">
      <c r="A118" s="4" t="inlineStr">
        <is>
          <t>Financing receivable, originated in year two</t>
        </is>
      </c>
      <c r="C118" s="5" t="n">
        <v>39</v>
      </c>
      <c r="D118" s="5" t="n">
        <v>38</v>
      </c>
    </row>
    <row r="119">
      <c r="A119" s="4" t="inlineStr">
        <is>
          <t>Financing receivable, originated in year three</t>
        </is>
      </c>
      <c r="C119" s="5" t="n">
        <v>31</v>
      </c>
      <c r="D119" s="5" t="n">
        <v>28</v>
      </c>
    </row>
    <row r="120">
      <c r="A120" s="4" t="inlineStr">
        <is>
          <t>Financing receivable, originated in year four</t>
        </is>
      </c>
      <c r="C120" s="5" t="n">
        <v>22</v>
      </c>
      <c r="D120" s="5" t="n">
        <v>20</v>
      </c>
    </row>
    <row r="121">
      <c r="A121" s="4" t="inlineStr">
        <is>
          <t>Prior</t>
        </is>
      </c>
      <c r="C121" s="5" t="n">
        <v>175</v>
      </c>
      <c r="D121" s="5" t="n">
        <v>190</v>
      </c>
    </row>
    <row r="122">
      <c r="A122" s="4" t="inlineStr">
        <is>
          <t>Total Loans</t>
        </is>
      </c>
      <c r="C122" s="5" t="n">
        <v>309</v>
      </c>
      <c r="D122" s="5" t="n">
        <v>346</v>
      </c>
    </row>
    <row r="123">
      <c r="A123" s="4" t="inlineStr">
        <is>
          <t>Education | 660 to 719 | Using FICO Credit Metric</t>
        </is>
      </c>
    </row>
    <row r="124">
      <c r="A124" s="3" t="inlineStr">
        <is>
          <t>Financing Receivable, Credit Quality Indicator [Line Items]</t>
        </is>
      </c>
    </row>
    <row r="125">
      <c r="A125" s="4" t="inlineStr">
        <is>
          <t>Financing receivable, originated in current year</t>
        </is>
      </c>
      <c r="C125" s="5" t="n">
        <v>8</v>
      </c>
      <c r="D125" s="5" t="n">
        <v>15</v>
      </c>
    </row>
    <row r="126">
      <c r="A126" s="4" t="inlineStr">
        <is>
          <t>Financing receivable, originated in year one</t>
        </is>
      </c>
      <c r="C126" s="5" t="n">
        <v>9</v>
      </c>
      <c r="D126" s="5" t="n">
        <v>15</v>
      </c>
    </row>
    <row r="127">
      <c r="A127" s="4" t="inlineStr">
        <is>
          <t>Financing receivable, originated in year two</t>
        </is>
      </c>
      <c r="C127" s="5" t="n">
        <v>12</v>
      </c>
      <c r="D127" s="5" t="n">
        <v>14</v>
      </c>
    </row>
    <row r="128">
      <c r="A128" s="4" t="inlineStr">
        <is>
          <t>Financing receivable, originated in year three</t>
        </is>
      </c>
      <c r="C128" s="5" t="n">
        <v>12</v>
      </c>
      <c r="D128" s="5" t="n">
        <v>9</v>
      </c>
    </row>
    <row r="129">
      <c r="A129" s="4" t="inlineStr">
        <is>
          <t>Financing receivable, originated in year four</t>
        </is>
      </c>
      <c r="C129" s="5" t="n">
        <v>7</v>
      </c>
      <c r="D129" s="5" t="n">
        <v>6</v>
      </c>
    </row>
    <row r="130">
      <c r="A130" s="4" t="inlineStr">
        <is>
          <t>Prior</t>
        </is>
      </c>
      <c r="C130" s="5" t="n">
        <v>75</v>
      </c>
      <c r="D130" s="5" t="n">
        <v>90</v>
      </c>
    </row>
    <row r="131">
      <c r="A131" s="4" t="inlineStr">
        <is>
          <t>Total Loans</t>
        </is>
      </c>
      <c r="C131" s="5" t="n">
        <v>123</v>
      </c>
      <c r="D131" s="5" t="n">
        <v>149</v>
      </c>
    </row>
    <row r="132">
      <c r="A132" s="4" t="inlineStr">
        <is>
          <t>Education | Less than 660 | Using FICO Credit Metric</t>
        </is>
      </c>
    </row>
    <row r="133">
      <c r="A133" s="3" t="inlineStr">
        <is>
          <t>Financing Receivable, Credit Quality Indicator [Line Items]</t>
        </is>
      </c>
    </row>
    <row r="134">
      <c r="A134" s="4" t="inlineStr">
        <is>
          <t>Financing receivable, originated in current year</t>
        </is>
      </c>
      <c r="C134" s="5" t="n">
        <v>2</v>
      </c>
      <c r="D134" s="5" t="n">
        <v>3</v>
      </c>
    </row>
    <row r="135">
      <c r="A135" s="4" t="inlineStr">
        <is>
          <t>Financing receivable, originated in year one</t>
        </is>
      </c>
      <c r="C135" s="5" t="n">
        <v>1</v>
      </c>
      <c r="D135" s="5" t="n">
        <v>2</v>
      </c>
    </row>
    <row r="136">
      <c r="A136" s="4" t="inlineStr">
        <is>
          <t>Financing receivable, originated in year two</t>
        </is>
      </c>
      <c r="C136" s="5" t="n">
        <v>2</v>
      </c>
      <c r="D136" s="5" t="n">
        <v>3</v>
      </c>
    </row>
    <row r="137">
      <c r="A137" s="4" t="inlineStr">
        <is>
          <t>Financing receivable, originated in year three</t>
        </is>
      </c>
      <c r="C137" s="5" t="n">
        <v>2</v>
      </c>
      <c r="D137" s="5" t="n">
        <v>2</v>
      </c>
    </row>
    <row r="138">
      <c r="A138" s="4" t="inlineStr">
        <is>
          <t>Financing receivable, originated in year four</t>
        </is>
      </c>
      <c r="C138" s="5" t="n">
        <v>2</v>
      </c>
      <c r="D138" s="5" t="n">
        <v>2</v>
      </c>
    </row>
    <row r="139">
      <c r="A139" s="4" t="inlineStr">
        <is>
          <t>Prior</t>
        </is>
      </c>
      <c r="C139" s="5" t="n">
        <v>27</v>
      </c>
      <c r="D139" s="5" t="n">
        <v>37</v>
      </c>
    </row>
    <row r="140">
      <c r="A140" s="4" t="inlineStr">
        <is>
          <t>Total Loans</t>
        </is>
      </c>
      <c r="C140" s="5" t="n">
        <v>36</v>
      </c>
      <c r="D140" s="5" t="n">
        <v>49</v>
      </c>
    </row>
    <row r="141">
      <c r="A141" s="4" t="inlineStr">
        <is>
          <t>Education | No FICO score available or required | Using FICO Credit Metric</t>
        </is>
      </c>
    </row>
    <row r="142">
      <c r="A142" s="3" t="inlineStr">
        <is>
          <t>Financing Receivable, Credit Quality Indicator [Line Items]</t>
        </is>
      </c>
    </row>
    <row r="143">
      <c r="A143" s="4" t="inlineStr">
        <is>
          <t>Financing receivable, originated in current year</t>
        </is>
      </c>
      <c r="C143" s="5" t="n">
        <v>12</v>
      </c>
      <c r="D143" s="5" t="n">
        <v>16</v>
      </c>
    </row>
    <row r="144">
      <c r="A144" s="4" t="inlineStr">
        <is>
          <t>Financing receivable, originated in year one</t>
        </is>
      </c>
      <c r="C144" s="5" t="n">
        <v>11</v>
      </c>
      <c r="D144" s="5" t="n">
        <v>10</v>
      </c>
    </row>
    <row r="145">
      <c r="A145" s="4" t="inlineStr">
        <is>
          <t>Financing receivable, originated in year two</t>
        </is>
      </c>
      <c r="C145" s="5" t="n">
        <v>9</v>
      </c>
      <c r="D145" s="5" t="n">
        <v>6</v>
      </c>
    </row>
    <row r="146">
      <c r="A146" s="4" t="inlineStr">
        <is>
          <t>Financing receivable, originated in year three</t>
        </is>
      </c>
      <c r="C146" s="5" t="n">
        <v>4</v>
      </c>
      <c r="D146" s="5" t="n">
        <v>3</v>
      </c>
    </row>
    <row r="147">
      <c r="A147" s="4" t="inlineStr">
        <is>
          <t>Financing receivable, originated in year four</t>
        </is>
      </c>
      <c r="C147" s="5" t="n">
        <v>1</v>
      </c>
      <c r="D147" s="4" t="inlineStr">
        <is>
          <t xml:space="preserve"> </t>
        </is>
      </c>
    </row>
    <row r="148">
      <c r="A148" s="4" t="inlineStr">
        <is>
          <t>Prior</t>
        </is>
      </c>
      <c r="C148" s="5" t="n">
        <v>1</v>
      </c>
      <c r="D148" s="5" t="n">
        <v>1</v>
      </c>
    </row>
    <row r="149">
      <c r="A149" s="4" t="inlineStr">
        <is>
          <t>Total Loans</t>
        </is>
      </c>
      <c r="C149" s="5" t="n">
        <v>38</v>
      </c>
      <c r="D149" s="5" t="n">
        <v>36</v>
      </c>
    </row>
    <row r="150">
      <c r="A150" s="4" t="inlineStr">
        <is>
          <t>Education | Other internal credit metrics</t>
        </is>
      </c>
    </row>
    <row r="151">
      <c r="A151" s="3" t="inlineStr">
        <is>
          <t>Financing Receivable, Credit Quality Indicator [Line Items]</t>
        </is>
      </c>
    </row>
    <row r="152">
      <c r="A152" s="4" t="inlineStr">
        <is>
          <t>Prior</t>
        </is>
      </c>
      <c r="C152" s="5" t="n">
        <v>1462</v>
      </c>
      <c r="D152" s="5" t="n">
        <v>1631</v>
      </c>
    </row>
    <row r="153">
      <c r="A153" s="4" t="inlineStr">
        <is>
          <t>Total Loans</t>
        </is>
      </c>
      <c r="C153" s="5" t="n">
        <v>1462</v>
      </c>
      <c r="D153" s="5" t="n">
        <v>1631</v>
      </c>
    </row>
    <row r="154">
      <c r="A154" s="4" t="inlineStr">
        <is>
          <t>Other consumer</t>
        </is>
      </c>
    </row>
    <row r="155">
      <c r="A155" s="3" t="inlineStr">
        <is>
          <t>Financing Receivable, Credit Quality Indicator [Line Items]</t>
        </is>
      </c>
    </row>
    <row r="156">
      <c r="A156" s="4" t="inlineStr">
        <is>
          <t>Financing receivable, originated in current year</t>
        </is>
      </c>
      <c r="C156" s="5" t="n">
        <v>720</v>
      </c>
      <c r="D156" s="5" t="n">
        <v>581</v>
      </c>
    </row>
    <row r="157">
      <c r="A157" s="4" t="inlineStr">
        <is>
          <t>Financing receivable, originated in year one</t>
        </is>
      </c>
      <c r="C157" s="5" t="n">
        <v>647</v>
      </c>
      <c r="D157" s="5" t="n">
        <v>763</v>
      </c>
    </row>
    <row r="158">
      <c r="A158" s="4" t="inlineStr">
        <is>
          <t>Financing receivable, originated in year two</t>
        </is>
      </c>
      <c r="C158" s="5" t="n">
        <v>695</v>
      </c>
      <c r="D158" s="5" t="n">
        <v>304</v>
      </c>
    </row>
    <row r="159">
      <c r="A159" s="4" t="inlineStr">
        <is>
          <t>Financing receivable, originated in year three</t>
        </is>
      </c>
      <c r="C159" s="5" t="n">
        <v>339</v>
      </c>
      <c r="D159" s="5" t="n">
        <v>95</v>
      </c>
    </row>
    <row r="160">
      <c r="A160" s="4" t="inlineStr">
        <is>
          <t>Financing receivable, originated in year four</t>
        </is>
      </c>
      <c r="C160" s="5" t="n">
        <v>96</v>
      </c>
      <c r="D160" s="5" t="n">
        <v>75</v>
      </c>
    </row>
    <row r="161">
      <c r="A161" s="4" t="inlineStr">
        <is>
          <t>Prior</t>
        </is>
      </c>
      <c r="C161" s="5" t="n">
        <v>193</v>
      </c>
      <c r="D161" s="5" t="n">
        <v>161</v>
      </c>
    </row>
    <row r="162">
      <c r="A162" s="4" t="inlineStr">
        <is>
          <t>Revolving Loans</t>
        </is>
      </c>
      <c r="C162" s="5" t="n">
        <v>3245</v>
      </c>
      <c r="D162" s="5" t="n">
        <v>2713</v>
      </c>
    </row>
    <row r="163">
      <c r="A163" s="4" t="inlineStr">
        <is>
          <t>Revolving Loans Converted to Term</t>
        </is>
      </c>
      <c r="C163" s="5" t="n">
        <v>31</v>
      </c>
      <c r="D163" s="5" t="n">
        <v>6</v>
      </c>
    </row>
    <row r="164">
      <c r="A164" s="4" t="inlineStr">
        <is>
          <t>Total Loans</t>
        </is>
      </c>
      <c r="C164" s="5" t="n">
        <v>5966</v>
      </c>
      <c r="D164" s="5" t="n">
        <v>4698</v>
      </c>
    </row>
    <row r="165">
      <c r="A165" s="4" t="inlineStr">
        <is>
          <t>Other consumer | Using FICO Credit Metric</t>
        </is>
      </c>
    </row>
    <row r="166">
      <c r="A166" s="3" t="inlineStr">
        <is>
          <t>Financing Receivable, Credit Quality Indicator [Line Items]</t>
        </is>
      </c>
    </row>
    <row r="167">
      <c r="A167" s="4" t="inlineStr">
        <is>
          <t>Financing receivable, originated in current year</t>
        </is>
      </c>
      <c r="C167" s="5" t="n">
        <v>656</v>
      </c>
      <c r="D167" s="5" t="n">
        <v>514</v>
      </c>
    </row>
    <row r="168">
      <c r="A168" s="4" t="inlineStr">
        <is>
          <t>Financing receivable, originated in year one</t>
        </is>
      </c>
      <c r="C168" s="5" t="n">
        <v>631</v>
      </c>
      <c r="D168" s="5" t="n">
        <v>730</v>
      </c>
    </row>
    <row r="169">
      <c r="A169" s="4" t="inlineStr">
        <is>
          <t>Financing receivable, originated in year two</t>
        </is>
      </c>
      <c r="C169" s="5" t="n">
        <v>669</v>
      </c>
      <c r="D169" s="5" t="n">
        <v>267</v>
      </c>
    </row>
    <row r="170">
      <c r="A170" s="4" t="inlineStr">
        <is>
          <t>Financing receivable, originated in year three</t>
        </is>
      </c>
      <c r="C170" s="5" t="n">
        <v>320</v>
      </c>
      <c r="D170" s="5" t="n">
        <v>69</v>
      </c>
    </row>
    <row r="171">
      <c r="A171" s="4" t="inlineStr">
        <is>
          <t>Financing receivable, originated in year four</t>
        </is>
      </c>
      <c r="C171" s="5" t="n">
        <v>74</v>
      </c>
      <c r="D171" s="5" t="n">
        <v>15</v>
      </c>
    </row>
    <row r="172">
      <c r="A172" s="4" t="inlineStr">
        <is>
          <t>Prior</t>
        </is>
      </c>
      <c r="C172" s="5" t="n">
        <v>85</v>
      </c>
      <c r="D172" s="5" t="n">
        <v>86</v>
      </c>
    </row>
    <row r="173">
      <c r="A173" s="4" t="inlineStr">
        <is>
          <t>Revolving Loans</t>
        </is>
      </c>
      <c r="C173" s="5" t="n">
        <v>628</v>
      </c>
      <c r="D173" s="5" t="n">
        <v>379</v>
      </c>
    </row>
    <row r="174">
      <c r="A174" s="4" t="inlineStr">
        <is>
          <t>Revolving Loans Converted to Term</t>
        </is>
      </c>
      <c r="C174" s="5" t="n">
        <v>4</v>
      </c>
      <c r="D174" s="5" t="n">
        <v>3</v>
      </c>
    </row>
    <row r="175">
      <c r="A175" s="4" t="inlineStr">
        <is>
          <t>Total Loans</t>
        </is>
      </c>
      <c r="C175" s="5" t="n">
        <v>3067</v>
      </c>
      <c r="D175" s="5" t="n">
        <v>2063</v>
      </c>
    </row>
    <row r="176">
      <c r="A176" s="4" t="inlineStr">
        <is>
          <t>Other consumer | Greater than or equal to 780 | Using FICO Credit Metric</t>
        </is>
      </c>
    </row>
    <row r="177">
      <c r="A177" s="3" t="inlineStr">
        <is>
          <t>Financing Receivable, Credit Quality Indicator [Line Items]</t>
        </is>
      </c>
    </row>
    <row r="178">
      <c r="A178" s="4" t="inlineStr">
        <is>
          <t>Financing receivable, originated in current year</t>
        </is>
      </c>
      <c r="C178" s="5" t="n">
        <v>181</v>
      </c>
      <c r="D178" s="5" t="n">
        <v>162</v>
      </c>
    </row>
    <row r="179">
      <c r="A179" s="4" t="inlineStr">
        <is>
          <t>Financing receivable, originated in year one</t>
        </is>
      </c>
      <c r="C179" s="5" t="n">
        <v>172</v>
      </c>
      <c r="D179" s="5" t="n">
        <v>187</v>
      </c>
    </row>
    <row r="180">
      <c r="A180" s="4" t="inlineStr">
        <is>
          <t>Financing receivable, originated in year two</t>
        </is>
      </c>
      <c r="C180" s="5" t="n">
        <v>162</v>
      </c>
      <c r="D180" s="5" t="n">
        <v>63</v>
      </c>
    </row>
    <row r="181">
      <c r="A181" s="4" t="inlineStr">
        <is>
          <t>Financing receivable, originated in year three</t>
        </is>
      </c>
      <c r="C181" s="5" t="n">
        <v>62</v>
      </c>
      <c r="D181" s="5" t="n">
        <v>21</v>
      </c>
    </row>
    <row r="182">
      <c r="A182" s="4" t="inlineStr">
        <is>
          <t>Financing receivable, originated in year four</t>
        </is>
      </c>
      <c r="C182" s="5" t="n">
        <v>18</v>
      </c>
      <c r="D182" s="5" t="n">
        <v>5</v>
      </c>
    </row>
    <row r="183">
      <c r="A183" s="4" t="inlineStr">
        <is>
          <t>Prior</t>
        </is>
      </c>
      <c r="C183" s="5" t="n">
        <v>38</v>
      </c>
      <c r="D183" s="5" t="n">
        <v>42</v>
      </c>
    </row>
    <row r="184">
      <c r="A184" s="4" t="inlineStr">
        <is>
          <t>Revolving Loans</t>
        </is>
      </c>
      <c r="C184" s="5" t="n">
        <v>203</v>
      </c>
      <c r="D184" s="5" t="n">
        <v>86</v>
      </c>
    </row>
    <row r="185">
      <c r="A185" s="4" t="inlineStr">
        <is>
          <t>Revolving Loans Converted to Term</t>
        </is>
      </c>
      <c r="C185" s="5" t="n">
        <v>2</v>
      </c>
      <c r="D185" s="5" t="n">
        <v>1</v>
      </c>
    </row>
    <row r="186">
      <c r="A186" s="4" t="inlineStr">
        <is>
          <t>Total Loans</t>
        </is>
      </c>
      <c r="C186" s="5" t="n">
        <v>838</v>
      </c>
      <c r="D186" s="5" t="n">
        <v>567</v>
      </c>
    </row>
    <row r="187">
      <c r="A187" s="4" t="inlineStr">
        <is>
          <t>Other consumer | 720 to 779 | Using FICO Credit Metric</t>
        </is>
      </c>
    </row>
    <row r="188">
      <c r="A188" s="3" t="inlineStr">
        <is>
          <t>Financing Receivable, Credit Quality Indicator [Line Items]</t>
        </is>
      </c>
    </row>
    <row r="189">
      <c r="A189" s="4" t="inlineStr">
        <is>
          <t>Financing receivable, originated in current year</t>
        </is>
      </c>
      <c r="C189" s="5" t="n">
        <v>229</v>
      </c>
      <c r="D189" s="5" t="n">
        <v>197</v>
      </c>
    </row>
    <row r="190">
      <c r="A190" s="4" t="inlineStr">
        <is>
          <t>Financing receivable, originated in year one</t>
        </is>
      </c>
      <c r="C190" s="5" t="n">
        <v>209</v>
      </c>
      <c r="D190" s="5" t="n">
        <v>247</v>
      </c>
    </row>
    <row r="191">
      <c r="A191" s="4" t="inlineStr">
        <is>
          <t>Financing receivable, originated in year two</t>
        </is>
      </c>
      <c r="C191" s="5" t="n">
        <v>209</v>
      </c>
      <c r="D191" s="5" t="n">
        <v>82</v>
      </c>
    </row>
    <row r="192">
      <c r="A192" s="4" t="inlineStr">
        <is>
          <t>Financing receivable, originated in year three</t>
        </is>
      </c>
      <c r="C192" s="5" t="n">
        <v>85</v>
      </c>
      <c r="D192" s="5" t="n">
        <v>22</v>
      </c>
    </row>
    <row r="193">
      <c r="A193" s="4" t="inlineStr">
        <is>
          <t>Financing receivable, originated in year four</t>
        </is>
      </c>
      <c r="C193" s="5" t="n">
        <v>21</v>
      </c>
      <c r="D193" s="5" t="n">
        <v>5</v>
      </c>
    </row>
    <row r="194">
      <c r="A194" s="4" t="inlineStr">
        <is>
          <t>Prior</t>
        </is>
      </c>
      <c r="C194" s="5" t="n">
        <v>23</v>
      </c>
      <c r="D194" s="5" t="n">
        <v>22</v>
      </c>
    </row>
    <row r="195">
      <c r="A195" s="4" t="inlineStr">
        <is>
          <t>Revolving Loans</t>
        </is>
      </c>
      <c r="C195" s="5" t="n">
        <v>200</v>
      </c>
      <c r="D195" s="5" t="n">
        <v>123</v>
      </c>
    </row>
    <row r="196">
      <c r="A196" s="4" t="inlineStr">
        <is>
          <t>Total Loans</t>
        </is>
      </c>
      <c r="C196" s="5" t="n">
        <v>976</v>
      </c>
      <c r="D196" s="5" t="n">
        <v>698</v>
      </c>
    </row>
    <row r="197">
      <c r="A197" s="4" t="inlineStr">
        <is>
          <t>Other consumer | 660 to 719 | Using FICO Credit Metric</t>
        </is>
      </c>
    </row>
    <row r="198">
      <c r="A198" s="3" t="inlineStr">
        <is>
          <t>Financing Receivable, Credit Quality Indicator [Line Items]</t>
        </is>
      </c>
    </row>
    <row r="199">
      <c r="A199" s="4" t="inlineStr">
        <is>
          <t>Financing receivable, originated in current year</t>
        </is>
      </c>
      <c r="C199" s="5" t="n">
        <v>179</v>
      </c>
      <c r="D199" s="5" t="n">
        <v>127</v>
      </c>
    </row>
    <row r="200">
      <c r="A200" s="4" t="inlineStr">
        <is>
          <t>Financing receivable, originated in year one</t>
        </is>
      </c>
      <c r="C200" s="5" t="n">
        <v>170</v>
      </c>
      <c r="D200" s="5" t="n">
        <v>210</v>
      </c>
    </row>
    <row r="201">
      <c r="A201" s="4" t="inlineStr">
        <is>
          <t>Financing receivable, originated in year two</t>
        </is>
      </c>
      <c r="C201" s="5" t="n">
        <v>201</v>
      </c>
      <c r="D201" s="5" t="n">
        <v>81</v>
      </c>
    </row>
    <row r="202">
      <c r="A202" s="4" t="inlineStr">
        <is>
          <t>Financing receivable, originated in year three</t>
        </is>
      </c>
      <c r="C202" s="5" t="n">
        <v>105</v>
      </c>
      <c r="D202" s="5" t="n">
        <v>17</v>
      </c>
    </row>
    <row r="203">
      <c r="A203" s="4" t="inlineStr">
        <is>
          <t>Financing receivable, originated in year four</t>
        </is>
      </c>
      <c r="C203" s="5" t="n">
        <v>21</v>
      </c>
      <c r="D203" s="5" t="n">
        <v>3</v>
      </c>
    </row>
    <row r="204">
      <c r="A204" s="4" t="inlineStr">
        <is>
          <t>Prior</t>
        </is>
      </c>
      <c r="C204" s="5" t="n">
        <v>14</v>
      </c>
      <c r="D204" s="5" t="n">
        <v>14</v>
      </c>
    </row>
    <row r="205">
      <c r="A205" s="4" t="inlineStr">
        <is>
          <t>Revolving Loans</t>
        </is>
      </c>
      <c r="C205" s="5" t="n">
        <v>144</v>
      </c>
      <c r="D205" s="5" t="n">
        <v>117</v>
      </c>
    </row>
    <row r="206">
      <c r="A206" s="4" t="inlineStr">
        <is>
          <t>Revolving Loans Converted to Term</t>
        </is>
      </c>
      <c r="C206" s="5" t="n">
        <v>1</v>
      </c>
      <c r="D206" s="5" t="n">
        <v>1</v>
      </c>
    </row>
    <row r="207">
      <c r="A207" s="4" t="inlineStr">
        <is>
          <t>Total Loans</t>
        </is>
      </c>
      <c r="C207" s="5" t="n">
        <v>835</v>
      </c>
      <c r="D207" s="5" t="n">
        <v>570</v>
      </c>
    </row>
    <row r="208">
      <c r="A208" s="4" t="inlineStr">
        <is>
          <t>Other consumer | Less than 660 | Using FICO Credit Metric</t>
        </is>
      </c>
    </row>
    <row r="209">
      <c r="A209" s="3" t="inlineStr">
        <is>
          <t>Financing Receivable, Credit Quality Indicator [Line Items]</t>
        </is>
      </c>
    </row>
    <row r="210">
      <c r="A210" s="4" t="inlineStr">
        <is>
          <t>Financing receivable, originated in current year</t>
        </is>
      </c>
      <c r="C210" s="5" t="n">
        <v>47</v>
      </c>
      <c r="D210" s="5" t="n">
        <v>28</v>
      </c>
    </row>
    <row r="211">
      <c r="A211" s="4" t="inlineStr">
        <is>
          <t>Financing receivable, originated in year one</t>
        </is>
      </c>
      <c r="C211" s="5" t="n">
        <v>73</v>
      </c>
      <c r="D211" s="5" t="n">
        <v>86</v>
      </c>
    </row>
    <row r="212">
      <c r="A212" s="4" t="inlineStr">
        <is>
          <t>Financing receivable, originated in year two</t>
        </is>
      </c>
      <c r="C212" s="5" t="n">
        <v>96</v>
      </c>
      <c r="D212" s="5" t="n">
        <v>41</v>
      </c>
    </row>
    <row r="213">
      <c r="A213" s="4" t="inlineStr">
        <is>
          <t>Financing receivable, originated in year three</t>
        </is>
      </c>
      <c r="C213" s="5" t="n">
        <v>67</v>
      </c>
      <c r="D213" s="5" t="n">
        <v>9</v>
      </c>
    </row>
    <row r="214">
      <c r="A214" s="4" t="inlineStr">
        <is>
          <t>Financing receivable, originated in year four</t>
        </is>
      </c>
      <c r="C214" s="5" t="n">
        <v>14</v>
      </c>
      <c r="D214" s="5" t="n">
        <v>2</v>
      </c>
    </row>
    <row r="215">
      <c r="A215" s="4" t="inlineStr">
        <is>
          <t>Prior</t>
        </is>
      </c>
      <c r="C215" s="5" t="n">
        <v>9</v>
      </c>
      <c r="D215" s="5" t="n">
        <v>8</v>
      </c>
    </row>
    <row r="216">
      <c r="A216" s="4" t="inlineStr">
        <is>
          <t>Revolving Loans</t>
        </is>
      </c>
      <c r="C216" s="5" t="n">
        <v>57</v>
      </c>
      <c r="D216" s="5" t="n">
        <v>53</v>
      </c>
    </row>
    <row r="217">
      <c r="A217" s="4" t="inlineStr">
        <is>
          <t>Revolving Loans Converted to Term</t>
        </is>
      </c>
      <c r="C217" s="5" t="n">
        <v>1</v>
      </c>
      <c r="D217" s="5" t="n">
        <v>1</v>
      </c>
    </row>
    <row r="218">
      <c r="A218" s="4" t="inlineStr">
        <is>
          <t>Total Loans</t>
        </is>
      </c>
      <c r="C218" s="5" t="n">
        <v>364</v>
      </c>
      <c r="D218" s="5" t="n">
        <v>228</v>
      </c>
    </row>
    <row r="219">
      <c r="A219" s="4" t="inlineStr">
        <is>
          <t>Other consumer | No FICO score available or required | Using FICO Credit Metric</t>
        </is>
      </c>
    </row>
    <row r="220">
      <c r="A220" s="3" t="inlineStr">
        <is>
          <t>Financing Receivable, Credit Quality Indicator [Line Items]</t>
        </is>
      </c>
    </row>
    <row r="221">
      <c r="A221" s="4" t="inlineStr">
        <is>
          <t>Financing receivable, originated in current year</t>
        </is>
      </c>
      <c r="C221" s="5" t="n">
        <v>20</v>
      </c>
    </row>
    <row r="222">
      <c r="A222" s="4" t="inlineStr">
        <is>
          <t>Financing receivable, originated in year one</t>
        </is>
      </c>
      <c r="C222" s="5" t="n">
        <v>7</v>
      </c>
    </row>
    <row r="223">
      <c r="A223" s="4" t="inlineStr">
        <is>
          <t>Financing receivable, originated in year two</t>
        </is>
      </c>
      <c r="C223" s="5" t="n">
        <v>1</v>
      </c>
    </row>
    <row r="224">
      <c r="A224" s="4" t="inlineStr">
        <is>
          <t>Financing receivable, originated in year three</t>
        </is>
      </c>
      <c r="C224" s="5" t="n">
        <v>1</v>
      </c>
    </row>
    <row r="225">
      <c r="A225" s="4" t="inlineStr">
        <is>
          <t>Prior</t>
        </is>
      </c>
      <c r="C225" s="5" t="n">
        <v>1</v>
      </c>
    </row>
    <row r="226">
      <c r="A226" s="4" t="inlineStr">
        <is>
          <t>Revolving Loans</t>
        </is>
      </c>
      <c r="C226" s="5" t="n">
        <v>24</v>
      </c>
    </row>
    <row r="227">
      <c r="A227" s="4" t="inlineStr">
        <is>
          <t>Total Loans</t>
        </is>
      </c>
      <c r="C227" s="5" t="n">
        <v>54</v>
      </c>
    </row>
    <row r="228">
      <c r="A228" s="4" t="inlineStr">
        <is>
          <t>Other consumer | Other internal credit metrics</t>
        </is>
      </c>
    </row>
    <row r="229">
      <c r="A229" s="3" t="inlineStr">
        <is>
          <t>Financing Receivable, Credit Quality Indicator [Line Items]</t>
        </is>
      </c>
    </row>
    <row r="230">
      <c r="A230" s="4" t="inlineStr">
        <is>
          <t>Financing receivable, originated in current year</t>
        </is>
      </c>
      <c r="C230" s="5" t="n">
        <v>64</v>
      </c>
      <c r="D230" s="5" t="n">
        <v>67</v>
      </c>
    </row>
    <row r="231">
      <c r="A231" s="4" t="inlineStr">
        <is>
          <t>Financing receivable, originated in year one</t>
        </is>
      </c>
      <c r="C231" s="5" t="n">
        <v>16</v>
      </c>
      <c r="D231" s="5" t="n">
        <v>33</v>
      </c>
    </row>
    <row r="232">
      <c r="A232" s="4" t="inlineStr">
        <is>
          <t>Financing receivable, originated in year two</t>
        </is>
      </c>
      <c r="C232" s="5" t="n">
        <v>26</v>
      </c>
      <c r="D232" s="5" t="n">
        <v>37</v>
      </c>
    </row>
    <row r="233">
      <c r="A233" s="4" t="inlineStr">
        <is>
          <t>Financing receivable, originated in year three</t>
        </is>
      </c>
      <c r="C233" s="5" t="n">
        <v>19</v>
      </c>
      <c r="D233" s="5" t="n">
        <v>26</v>
      </c>
    </row>
    <row r="234">
      <c r="A234" s="4" t="inlineStr">
        <is>
          <t>Financing receivable, originated in year four</t>
        </is>
      </c>
      <c r="C234" s="5" t="n">
        <v>22</v>
      </c>
      <c r="D234" s="5" t="n">
        <v>60</v>
      </c>
    </row>
    <row r="235">
      <c r="A235" s="4" t="inlineStr">
        <is>
          <t>Prior</t>
        </is>
      </c>
      <c r="C235" s="5" t="n">
        <v>108</v>
      </c>
      <c r="D235" s="5" t="n">
        <v>75</v>
      </c>
    </row>
    <row r="236">
      <c r="A236" s="4" t="inlineStr">
        <is>
          <t>Revolving Loans</t>
        </is>
      </c>
      <c r="C236" s="5" t="n">
        <v>2617</v>
      </c>
      <c r="D236" s="5" t="n">
        <v>2334</v>
      </c>
    </row>
    <row r="237">
      <c r="A237" s="4" t="inlineStr">
        <is>
          <t>Revolving Loans Converted to Term</t>
        </is>
      </c>
      <c r="C237" s="5" t="n">
        <v>27</v>
      </c>
      <c r="D237" s="5" t="n">
        <v>3</v>
      </c>
    </row>
    <row r="238">
      <c r="A238" s="4" t="inlineStr">
        <is>
          <t>Total Loans</t>
        </is>
      </c>
      <c r="C238" s="6" t="n">
        <v>2899</v>
      </c>
      <c r="D238" s="6" t="n">
        <v>2635</v>
      </c>
    </row>
    <row r="239"/>
    <row r="240">
      <c r="A240" s="4" t="inlineStr">
        <is>
          <t>[1]</t>
        </is>
      </c>
      <c r="B240" s="4" t="inlineStr">
        <is>
          <t>Our consolidated assets included the following for which we have elected the fair value option: Loans held for sale of $2.0 billion, Loans held for investment of $1.6 billion and Other assets of $0.1 billion at September 30, 2021. Comparable amounts at December 31, 2020 were $1.2 billion, $1.4 billion and $0.1 billion, respectively.</t>
        </is>
      </c>
    </row>
  </sheetData>
  <mergeCells count="3">
    <mergeCell ref="A1:B1"/>
    <mergeCell ref="A239:C239"/>
    <mergeCell ref="B240:C2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USD ($) $ in Millions</t>
        </is>
      </c>
      <c r="C1" s="2" t="inlineStr">
        <is>
          <t>9 Months Ended</t>
        </is>
      </c>
    </row>
    <row r="2">
      <c r="C2" s="2" t="inlineStr">
        <is>
          <t>Sep. 30, 2021</t>
        </is>
      </c>
      <c r="D2" s="2" t="inlineStr">
        <is>
          <t>Sep. 30, 2020</t>
        </is>
      </c>
    </row>
    <row r="3">
      <c r="A3" s="3" t="inlineStr">
        <is>
          <t>Operating Activities</t>
        </is>
      </c>
    </row>
    <row r="4">
      <c r="A4" s="4" t="inlineStr">
        <is>
          <t>Net income</t>
        </is>
      </c>
      <c r="C4" s="6" t="n">
        <v>4419</v>
      </c>
      <c r="D4" s="6" t="n">
        <v>6102</v>
      </c>
    </row>
    <row r="5">
      <c r="A5" s="3" t="inlineStr">
        <is>
          <t>Adjustments to reconcile net income to net cash provided (used) by operating activities</t>
        </is>
      </c>
    </row>
    <row r="6">
      <c r="A6" s="4" t="inlineStr">
        <is>
          <t>Provision for (recapture of) credit losses</t>
        </is>
      </c>
      <c r="C6" s="5" t="n">
        <v>-452</v>
      </c>
      <c r="D6" s="5" t="n">
        <v>3429</v>
      </c>
    </row>
    <row r="7">
      <c r="A7" s="4" t="inlineStr">
        <is>
          <t>Depreciation and amortization</t>
        </is>
      </c>
      <c r="C7" s="5" t="n">
        <v>1215</v>
      </c>
      <c r="D7" s="5" t="n">
        <v>944</v>
      </c>
    </row>
    <row r="8">
      <c r="A8" s="4" t="inlineStr">
        <is>
          <t>Deferred income taxes</t>
        </is>
      </c>
      <c r="C8" s="5" t="n">
        <v>-74</v>
      </c>
      <c r="D8" s="5" t="n">
        <v>-2505</v>
      </c>
    </row>
    <row r="9">
      <c r="A9" s="4" t="inlineStr">
        <is>
          <t>Net gains on sales of securities</t>
        </is>
      </c>
      <c r="C9" s="5" t="n">
        <v>-50</v>
      </c>
      <c r="D9" s="5" t="n">
        <v>-254</v>
      </c>
    </row>
    <row r="10">
      <c r="A10" s="4" t="inlineStr">
        <is>
          <t>Changes in fair value of mortgage servicing rights</t>
        </is>
      </c>
      <c r="C10" s="5" t="n">
        <v>-8</v>
      </c>
      <c r="D10" s="5" t="n">
        <v>774</v>
      </c>
    </row>
    <row r="11">
      <c r="A11" s="4" t="inlineStr">
        <is>
          <t>Gain on sale of BlackRock</t>
        </is>
      </c>
      <c r="D11" s="5" t="n">
        <v>-5740</v>
      </c>
    </row>
    <row r="12">
      <c r="A12" s="4" t="inlineStr">
        <is>
          <t>Undistributed earnings of BlackRock</t>
        </is>
      </c>
      <c r="D12" s="5" t="n">
        <v>-174</v>
      </c>
    </row>
    <row r="13">
      <c r="A13" s="3" t="inlineStr">
        <is>
          <t>Net change in</t>
        </is>
      </c>
    </row>
    <row r="14">
      <c r="A14" s="4" t="inlineStr">
        <is>
          <t>Trading securities and other short-term investments</t>
        </is>
      </c>
      <c r="C14" s="5" t="n">
        <v>388</v>
      </c>
      <c r="D14" s="5" t="n">
        <v>1132</v>
      </c>
    </row>
    <row r="15">
      <c r="A15" s="4" t="inlineStr">
        <is>
          <t>Loans held for sale</t>
        </is>
      </c>
      <c r="C15" s="5" t="n">
        <v>-390</v>
      </c>
      <c r="D15" s="5" t="n">
        <v>-533</v>
      </c>
    </row>
    <row r="16">
      <c r="A16" s="4" t="inlineStr">
        <is>
          <t>Other assets</t>
        </is>
      </c>
      <c r="C16" s="5" t="n">
        <v>-1504</v>
      </c>
      <c r="D16" s="5" t="n">
        <v>-2112</v>
      </c>
    </row>
    <row r="17">
      <c r="A17" s="4" t="inlineStr">
        <is>
          <t>Accrued expenses and other liabilities</t>
        </is>
      </c>
      <c r="C17" s="5" t="n">
        <v>341</v>
      </c>
      <c r="D17" s="5" t="n">
        <v>1044</v>
      </c>
    </row>
    <row r="18">
      <c r="A18" s="4" t="inlineStr">
        <is>
          <t>Other</t>
        </is>
      </c>
      <c r="C18" s="5" t="n">
        <v>-165</v>
      </c>
      <c r="D18" s="5" t="n">
        <v>617</v>
      </c>
    </row>
    <row r="19">
      <c r="A19" s="4" t="inlineStr">
        <is>
          <t>Net cash provided (used) by operating activities</t>
        </is>
      </c>
      <c r="C19" s="5" t="n">
        <v>3720</v>
      </c>
      <c r="D19" s="5" t="n">
        <v>2724</v>
      </c>
    </row>
    <row r="20">
      <c r="A20" s="3" t="inlineStr">
        <is>
          <t>Sales</t>
        </is>
      </c>
    </row>
    <row r="21">
      <c r="A21" s="4" t="inlineStr">
        <is>
          <t>Securities available for sale</t>
        </is>
      </c>
      <c r="C21" s="5" t="n">
        <v>15674</v>
      </c>
      <c r="D21" s="5" t="n">
        <v>12512</v>
      </c>
    </row>
    <row r="22">
      <c r="A22" s="4" t="inlineStr">
        <is>
          <t>Net proceeds from sale of BlackRock</t>
        </is>
      </c>
      <c r="D22" s="5" t="n">
        <v>14225</v>
      </c>
    </row>
    <row r="23">
      <c r="A23" s="4" t="inlineStr">
        <is>
          <t>Loans</t>
        </is>
      </c>
      <c r="C23" s="5" t="n">
        <v>1409</v>
      </c>
      <c r="D23" s="5" t="n">
        <v>1365</v>
      </c>
    </row>
    <row r="24">
      <c r="A24" s="3" t="inlineStr">
        <is>
          <t>Repayments/maturities</t>
        </is>
      </c>
    </row>
    <row r="25">
      <c r="A25" s="4" t="inlineStr">
        <is>
          <t>Securities available for sale</t>
        </is>
      </c>
      <c r="C25" s="5" t="n">
        <v>23829</v>
      </c>
      <c r="D25" s="5" t="n">
        <v>19850</v>
      </c>
    </row>
    <row r="26">
      <c r="A26" s="4" t="inlineStr">
        <is>
          <t>Securities held to maturity</t>
        </is>
      </c>
      <c r="C26" s="5" t="n">
        <v>67</v>
      </c>
      <c r="D26" s="5" t="n">
        <v>52</v>
      </c>
    </row>
    <row r="27">
      <c r="A27" s="3" t="inlineStr">
        <is>
          <t>Purchases</t>
        </is>
      </c>
    </row>
    <row r="28">
      <c r="A28" s="4" t="inlineStr">
        <is>
          <t>Securities available for sale</t>
        </is>
      </c>
      <c r="C28" s="5" t="n">
        <v>-57911</v>
      </c>
      <c r="D28" s="5" t="n">
        <v>-34242</v>
      </c>
    </row>
    <row r="29">
      <c r="A29" s="4" t="inlineStr">
        <is>
          <t>Securities held to maturity</t>
        </is>
      </c>
      <c r="C29" s="5" t="n">
        <v>-83</v>
      </c>
      <c r="D29" s="5" t="n">
        <v>-49</v>
      </c>
    </row>
    <row r="30">
      <c r="A30" s="4" t="inlineStr">
        <is>
          <t>Loans</t>
        </is>
      </c>
      <c r="C30" s="5" t="n">
        <v>-1564</v>
      </c>
      <c r="D30" s="5" t="n">
        <v>-1600</v>
      </c>
    </row>
    <row r="31">
      <c r="A31" s="3" t="inlineStr">
        <is>
          <t>Net change in</t>
        </is>
      </c>
    </row>
    <row r="32">
      <c r="A32" s="4" t="inlineStr">
        <is>
          <t>Federal funds sold and resale agreements</t>
        </is>
      </c>
      <c r="C32" s="5" t="n">
        <v>-119</v>
      </c>
      <c r="D32" s="5" t="n">
        <v>1693</v>
      </c>
    </row>
    <row r="33">
      <c r="A33" s="4" t="inlineStr">
        <is>
          <t>Interest-earning deposits with banks</t>
        </is>
      </c>
      <c r="C33" s="5" t="n">
        <v>23008</v>
      </c>
      <c r="D33" s="5" t="n">
        <v>-47546</v>
      </c>
    </row>
    <row r="34">
      <c r="A34" s="4" t="inlineStr">
        <is>
          <t>Loans</t>
        </is>
      </c>
      <c r="C34" s="5" t="n">
        <v>14001</v>
      </c>
      <c r="D34" s="5" t="n">
        <v>-10323</v>
      </c>
    </row>
    <row r="35">
      <c r="A35" s="4" t="inlineStr">
        <is>
          <t>Net cash paid for acquisition</t>
        </is>
      </c>
      <c r="B35" s="4" t="inlineStr">
        <is>
          <t>[1]</t>
        </is>
      </c>
      <c r="C35" s="5" t="n">
        <v>-10511</v>
      </c>
      <c r="D35" s="4" t="inlineStr">
        <is>
          <t xml:space="preserve"> </t>
        </is>
      </c>
    </row>
    <row r="36">
      <c r="A36" s="4" t="inlineStr">
        <is>
          <t>Other</t>
        </is>
      </c>
      <c r="C36" s="5" t="n">
        <v>-1538</v>
      </c>
      <c r="D36" s="5" t="n">
        <v>-316</v>
      </c>
    </row>
    <row r="37">
      <c r="A37" s="4" t="inlineStr">
        <is>
          <t>Net cash provided (used) by investing activities</t>
        </is>
      </c>
      <c r="C37" s="5" t="n">
        <v>6262</v>
      </c>
      <c r="D37" s="5" t="n">
        <v>-44379</v>
      </c>
    </row>
    <row r="38">
      <c r="A38" s="3" t="inlineStr">
        <is>
          <t>Net change in</t>
        </is>
      </c>
    </row>
    <row r="39">
      <c r="A39" s="4" t="inlineStr">
        <is>
          <t>Noninterest-bearing deposits</t>
        </is>
      </c>
      <c r="C39" s="5" t="n">
        <v>7832</v>
      </c>
      <c r="D39" s="5" t="n">
        <v>34479</v>
      </c>
    </row>
    <row r="40">
      <c r="A40" s="4" t="inlineStr">
        <is>
          <t>Interest-bearing deposits</t>
        </is>
      </c>
      <c r="C40" s="5" t="n">
        <v>-9826</v>
      </c>
      <c r="D40" s="5" t="n">
        <v>32037</v>
      </c>
    </row>
    <row r="41">
      <c r="A41" s="4" t="inlineStr">
        <is>
          <t>Federal funds purchased and repurchase agreements</t>
        </is>
      </c>
      <c r="C41" s="5" t="n">
        <v>91</v>
      </c>
      <c r="D41" s="5" t="n">
        <v>-5870</v>
      </c>
    </row>
    <row r="42">
      <c r="A42" s="4" t="inlineStr">
        <is>
          <t>Short-term Federal Home Loan Bank borrowings</t>
        </is>
      </c>
      <c r="D42" s="5" t="n">
        <v>-6300</v>
      </c>
    </row>
    <row r="43">
      <c r="A43" s="4" t="inlineStr">
        <is>
          <t>Other borrowed funds</t>
        </is>
      </c>
      <c r="C43" s="5" t="n">
        <v>164</v>
      </c>
      <c r="D43" s="5" t="n">
        <v>298</v>
      </c>
    </row>
    <row r="44">
      <c r="A44" s="3" t="inlineStr">
        <is>
          <t>Sales/issuances</t>
        </is>
      </c>
    </row>
    <row r="45">
      <c r="A45" s="4" t="inlineStr">
        <is>
          <t>Federal Home Loan Bank borrowings</t>
        </is>
      </c>
      <c r="D45" s="5" t="n">
        <v>9060</v>
      </c>
    </row>
    <row r="46">
      <c r="A46" s="4" t="inlineStr">
        <is>
          <t>Bank notes and senior debt</t>
        </is>
      </c>
      <c r="C46" s="5" t="n">
        <v>1692</v>
      </c>
      <c r="D46" s="5" t="n">
        <v>3487</v>
      </c>
    </row>
    <row r="47">
      <c r="A47" s="4" t="inlineStr">
        <is>
          <t>Other borrowed funds</t>
        </is>
      </c>
      <c r="C47" s="5" t="n">
        <v>551</v>
      </c>
      <c r="D47" s="5" t="n">
        <v>458</v>
      </c>
    </row>
    <row r="48">
      <c r="A48" s="4" t="inlineStr">
        <is>
          <t>Preferred stock</t>
        </is>
      </c>
      <c r="C48" s="5" t="n">
        <v>1485</v>
      </c>
    </row>
    <row r="49">
      <c r="A49" s="4" t="inlineStr">
        <is>
          <t>Common and treasury stock</t>
        </is>
      </c>
      <c r="C49" s="5" t="n">
        <v>58</v>
      </c>
      <c r="D49" s="5" t="n">
        <v>54</v>
      </c>
    </row>
    <row r="50">
      <c r="A50" s="3" t="inlineStr">
        <is>
          <t>Repayments/maturities</t>
        </is>
      </c>
    </row>
    <row r="51">
      <c r="A51" s="4" t="inlineStr">
        <is>
          <t>Federal Home Loan Bank borrowings</t>
        </is>
      </c>
      <c r="C51" s="5" t="n">
        <v>-3680</v>
      </c>
      <c r="D51" s="5" t="n">
        <v>-13601</v>
      </c>
    </row>
    <row r="52">
      <c r="A52" s="4" t="inlineStr">
        <is>
          <t>Bank notes and senior debt</t>
        </is>
      </c>
      <c r="C52" s="5" t="n">
        <v>-3850</v>
      </c>
      <c r="D52" s="5" t="n">
        <v>-6647</v>
      </c>
    </row>
    <row r="53">
      <c r="A53" s="4" t="inlineStr">
        <is>
          <t>Other borrowed funds</t>
        </is>
      </c>
      <c r="C53" s="5" t="n">
        <v>-547</v>
      </c>
      <c r="D53" s="5" t="n">
        <v>-479</v>
      </c>
    </row>
    <row r="54">
      <c r="A54" s="4" t="inlineStr">
        <is>
          <t>Preferred stock redemption</t>
        </is>
      </c>
      <c r="D54" s="5" t="n">
        <v>-480</v>
      </c>
    </row>
    <row r="55">
      <c r="A55" s="4" t="inlineStr">
        <is>
          <t>Acquisition of treasury stock</t>
        </is>
      </c>
      <c r="C55" s="5" t="n">
        <v>-441</v>
      </c>
      <c r="D55" s="5" t="n">
        <v>-1604</v>
      </c>
    </row>
    <row r="56">
      <c r="A56" s="4" t="inlineStr">
        <is>
          <t>Preferred stock cash dividends paid</t>
        </is>
      </c>
      <c r="C56" s="5" t="n">
        <v>-162</v>
      </c>
      <c r="D56" s="5" t="n">
        <v>-181</v>
      </c>
    </row>
    <row r="57">
      <c r="A57" s="4" t="inlineStr">
        <is>
          <t>Common stock cash dividends paid</t>
        </is>
      </c>
      <c r="C57" s="5" t="n">
        <v>-1523</v>
      </c>
      <c r="D57" s="5" t="n">
        <v>-1488</v>
      </c>
    </row>
    <row r="58">
      <c r="A58" s="4" t="inlineStr">
        <is>
          <t>Net cash provided (used) by financing activities</t>
        </is>
      </c>
      <c r="C58" s="5" t="n">
        <v>-8156</v>
      </c>
      <c r="D58" s="5" t="n">
        <v>43223</v>
      </c>
    </row>
    <row r="59">
      <c r="A59" s="4" t="inlineStr">
        <is>
          <t>Net Increase (Decrease) In Cash And Due From Banks And Restricted Cash</t>
        </is>
      </c>
      <c r="C59" s="5" t="n">
        <v>1826</v>
      </c>
      <c r="D59" s="5" t="n">
        <v>1568</v>
      </c>
    </row>
    <row r="60">
      <c r="A60" s="4" t="inlineStr">
        <is>
          <t>Net cash provided by discontinued operations</t>
        </is>
      </c>
      <c r="C60" s="4" t="inlineStr">
        <is>
          <t xml:space="preserve"> </t>
        </is>
      </c>
      <c r="D60" s="5" t="n">
        <v>12244</v>
      </c>
    </row>
    <row r="61">
      <c r="A61" s="4" t="inlineStr">
        <is>
          <t>Net cash provided (used) by continuing operations</t>
        </is>
      </c>
      <c r="C61" s="5" t="n">
        <v>1826</v>
      </c>
      <c r="D61" s="5" t="n">
        <v>-10676</v>
      </c>
    </row>
    <row r="62">
      <c r="A62" s="4" t="inlineStr">
        <is>
          <t>Cash and due from banks and restricted cash at beginning of period</t>
        </is>
      </c>
      <c r="C62" s="5" t="n">
        <v>7017</v>
      </c>
      <c r="D62" s="5" t="n">
        <v>5061</v>
      </c>
    </row>
    <row r="63">
      <c r="A63" s="4" t="inlineStr">
        <is>
          <t>Cash and due from banks and restricted cash at end of period</t>
        </is>
      </c>
      <c r="C63" s="5" t="n">
        <v>8843</v>
      </c>
      <c r="D63" s="5" t="n">
        <v>6629</v>
      </c>
    </row>
    <row r="64">
      <c r="A64" s="4" t="inlineStr">
        <is>
          <t>Cash and due from banks at end of period (unrestricted cash)</t>
        </is>
      </c>
      <c r="C64" s="5" t="n">
        <v>8201</v>
      </c>
      <c r="D64" s="5" t="n">
        <v>6297</v>
      </c>
    </row>
    <row r="65">
      <c r="A65" s="4" t="inlineStr">
        <is>
          <t>Restricted cash</t>
        </is>
      </c>
      <c r="C65" s="5" t="n">
        <v>642</v>
      </c>
      <c r="D65" s="5" t="n">
        <v>332</v>
      </c>
    </row>
    <row r="66">
      <c r="A66" s="3" t="inlineStr">
        <is>
          <t>Supplemental Disclosures</t>
        </is>
      </c>
    </row>
    <row r="67">
      <c r="A67" s="4" t="inlineStr">
        <is>
          <t>Interest paid</t>
        </is>
      </c>
      <c r="C67" s="5" t="n">
        <v>395</v>
      </c>
      <c r="D67" s="5" t="n">
        <v>1071</v>
      </c>
    </row>
    <row r="68">
      <c r="A68" s="4" t="inlineStr">
        <is>
          <t>Income taxes paid</t>
        </is>
      </c>
      <c r="C68" s="5" t="n">
        <v>402</v>
      </c>
      <c r="D68" s="5" t="n">
        <v>2762</v>
      </c>
    </row>
    <row r="69">
      <c r="A69" s="4" t="inlineStr">
        <is>
          <t>Income taxes refunded</t>
        </is>
      </c>
      <c r="C69" s="5" t="n">
        <v>68</v>
      </c>
      <c r="D69" s="5" t="n">
        <v>9</v>
      </c>
    </row>
    <row r="70">
      <c r="A70" s="4" t="inlineStr">
        <is>
          <t>Leased assets obtained in exchange for new operating lease liabilities</t>
        </is>
      </c>
      <c r="C70" s="5" t="n">
        <v>289</v>
      </c>
      <c r="D70" s="5" t="n">
        <v>71</v>
      </c>
    </row>
    <row r="71">
      <c r="A71" s="3" t="inlineStr">
        <is>
          <t>Non-cash Investing and Financing Items</t>
        </is>
      </c>
    </row>
    <row r="72">
      <c r="A72" s="4" t="inlineStr">
        <is>
          <t>Transfer from loans to loans held for sale, net</t>
        </is>
      </c>
      <c r="C72" s="5" t="n">
        <v>677</v>
      </c>
      <c r="D72" s="5" t="n">
        <v>1026</v>
      </c>
    </row>
    <row r="73">
      <c r="A73" s="4" t="inlineStr">
        <is>
          <t>Transfer from trading securities to investment securities</t>
        </is>
      </c>
      <c r="C73" s="4" t="inlineStr">
        <is>
          <t xml:space="preserve"> </t>
        </is>
      </c>
      <c r="D73" s="5" t="n">
        <v>289</v>
      </c>
    </row>
    <row r="74">
      <c r="A74" s="4" t="inlineStr">
        <is>
          <t>Transfer from loans to foreclosed assets</t>
        </is>
      </c>
      <c r="C74" s="6" t="n">
        <v>22</v>
      </c>
      <c r="D74" s="6" t="n">
        <v>57</v>
      </c>
    </row>
    <row r="75"/>
    <row r="76">
      <c r="A76" s="4" t="inlineStr">
        <is>
          <t>[1]</t>
        </is>
      </c>
      <c r="B76" s="4" t="inlineStr">
        <is>
          <t>Cash paid to acquire BBVA was $11,480 million. The amount of $10,511 million represents the cash paid for the acquisition less $969 million in cash acquired. See Note 2 Acquisition &amp;amp; Divestiture Activity for more detailed information on the BBVA acquisition.</t>
        </is>
      </c>
    </row>
  </sheetData>
  <mergeCells count="4">
    <mergeCell ref="A1:B2"/>
    <mergeCell ref="C1:D1"/>
    <mergeCell ref="A75:C75"/>
    <mergeCell ref="B76:C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Related Allowance for Credit Losses (Financial Impact and TDRs by Concession Type) (Details) $ in Million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Number of Loans | loan</t>
        </is>
      </c>
      <c r="B4" s="5" t="n">
        <v>1353</v>
      </c>
      <c r="C4" s="5" t="n">
        <v>2785</v>
      </c>
      <c r="D4" s="5" t="n">
        <v>4865</v>
      </c>
      <c r="E4" s="5" t="n">
        <v>9983</v>
      </c>
    </row>
    <row r="5">
      <c r="A5" s="4" t="inlineStr">
        <is>
          <t>Pre-TDR Amortized Cost Basis</t>
        </is>
      </c>
      <c r="B5" s="6" t="n">
        <v>154</v>
      </c>
      <c r="C5" s="6" t="n">
        <v>141</v>
      </c>
      <c r="D5" s="6" t="n">
        <v>406</v>
      </c>
      <c r="E5" s="6" t="n">
        <v>443</v>
      </c>
    </row>
    <row r="6">
      <c r="A6" s="4" t="inlineStr">
        <is>
          <t>Post-TDR Amortized Cost Basis</t>
        </is>
      </c>
      <c r="B6" s="5" t="n">
        <v>167</v>
      </c>
      <c r="C6" s="5" t="n">
        <v>119</v>
      </c>
      <c r="D6" s="5" t="n">
        <v>392</v>
      </c>
      <c r="E6" s="5" t="n">
        <v>406</v>
      </c>
    </row>
    <row r="7">
      <c r="A7" s="4" t="inlineStr">
        <is>
          <t>Rate Reduction</t>
        </is>
      </c>
    </row>
    <row r="8">
      <c r="A8" s="3" t="inlineStr">
        <is>
          <t>Financing Receivable, Troubled Debt Restructuring [Line Items]</t>
        </is>
      </c>
    </row>
    <row r="9">
      <c r="A9" s="4" t="inlineStr">
        <is>
          <t>Post-TDR Amortized Cost Basis</t>
        </is>
      </c>
      <c r="B9" s="5" t="n">
        <v>21</v>
      </c>
      <c r="C9" s="5" t="n">
        <v>36</v>
      </c>
      <c r="D9" s="5" t="n">
        <v>49</v>
      </c>
      <c r="E9" s="5" t="n">
        <v>77</v>
      </c>
    </row>
    <row r="10">
      <c r="A10" s="4" t="inlineStr">
        <is>
          <t>Other</t>
        </is>
      </c>
    </row>
    <row r="11">
      <c r="A11" s="3" t="inlineStr">
        <is>
          <t>Financing Receivable, Troubled Debt Restructuring [Line Items]</t>
        </is>
      </c>
    </row>
    <row r="12">
      <c r="A12" s="4" t="inlineStr">
        <is>
          <t>Post-TDR Amortized Cost Basis</t>
        </is>
      </c>
      <c r="B12" s="6" t="n">
        <v>146</v>
      </c>
      <c r="C12" s="5" t="n">
        <v>83</v>
      </c>
      <c r="D12" s="5" t="n">
        <v>343</v>
      </c>
      <c r="E12" s="5" t="n">
        <v>290</v>
      </c>
    </row>
    <row r="13">
      <c r="A13" s="4" t="inlineStr">
        <is>
          <t>Principal Forgiveness</t>
        </is>
      </c>
    </row>
    <row r="14">
      <c r="A14" s="3" t="inlineStr">
        <is>
          <t>Financing Receivable, Troubled Debt Restructuring [Line Items]</t>
        </is>
      </c>
    </row>
    <row r="15">
      <c r="A15" s="4" t="inlineStr">
        <is>
          <t>Post-TDR Amortized Cost Basis</t>
        </is>
      </c>
      <c r="C15" s="4" t="inlineStr">
        <is>
          <t xml:space="preserve"> </t>
        </is>
      </c>
      <c r="D15" s="4" t="inlineStr">
        <is>
          <t xml:space="preserve"> </t>
        </is>
      </c>
      <c r="E15" s="6" t="n">
        <v>39</v>
      </c>
    </row>
    <row r="16">
      <c r="A16" s="4" t="inlineStr">
        <is>
          <t>Total commercial</t>
        </is>
      </c>
    </row>
    <row r="17">
      <c r="A17" s="3" t="inlineStr">
        <is>
          <t>Financing Receivable, Troubled Debt Restructuring [Line Items]</t>
        </is>
      </c>
    </row>
    <row r="18">
      <c r="A18" s="4" t="inlineStr">
        <is>
          <t>Number of Loans | loan</t>
        </is>
      </c>
      <c r="B18" s="5" t="n">
        <v>13</v>
      </c>
      <c r="C18" s="5" t="n">
        <v>16</v>
      </c>
      <c r="D18" s="5" t="n">
        <v>43</v>
      </c>
      <c r="E18" s="5" t="n">
        <v>58</v>
      </c>
    </row>
    <row r="19">
      <c r="A19" s="4" t="inlineStr">
        <is>
          <t>Pre-TDR Amortized Cost Basis</t>
        </is>
      </c>
      <c r="B19" s="6" t="n">
        <v>123</v>
      </c>
      <c r="C19" s="6" t="n">
        <v>95</v>
      </c>
      <c r="D19" s="6" t="n">
        <v>320</v>
      </c>
      <c r="E19" s="6" t="n">
        <v>304</v>
      </c>
    </row>
    <row r="20">
      <c r="A20" s="4" t="inlineStr">
        <is>
          <t>Post-TDR Amortized Cost Basis</t>
        </is>
      </c>
      <c r="B20" s="5" t="n">
        <v>139</v>
      </c>
      <c r="C20" s="5" t="n">
        <v>79</v>
      </c>
      <c r="D20" s="5" t="n">
        <v>315</v>
      </c>
      <c r="E20" s="5" t="n">
        <v>280</v>
      </c>
    </row>
    <row r="21">
      <c r="A21" s="4" t="inlineStr">
        <is>
          <t>Total commercial | Rate Reduction</t>
        </is>
      </c>
    </row>
    <row r="22">
      <c r="A22" s="3" t="inlineStr">
        <is>
          <t>Financing Receivable, Troubled Debt Restructuring [Line Items]</t>
        </is>
      </c>
    </row>
    <row r="23">
      <c r="A23" s="4" t="inlineStr">
        <is>
          <t>Post-TDR Amortized Cost Basis</t>
        </is>
      </c>
      <c r="C23" s="5" t="n">
        <v>10</v>
      </c>
      <c r="E23" s="5" t="n">
        <v>10</v>
      </c>
    </row>
    <row r="24">
      <c r="A24" s="4" t="inlineStr">
        <is>
          <t>Total commercial | Other</t>
        </is>
      </c>
    </row>
    <row r="25">
      <c r="A25" s="3" t="inlineStr">
        <is>
          <t>Financing Receivable, Troubled Debt Restructuring [Line Items]</t>
        </is>
      </c>
    </row>
    <row r="26">
      <c r="A26" s="4" t="inlineStr">
        <is>
          <t>Post-TDR Amortized Cost Basis</t>
        </is>
      </c>
      <c r="B26" s="6" t="n">
        <v>139</v>
      </c>
      <c r="C26" s="6" t="n">
        <v>69</v>
      </c>
      <c r="D26" s="6" t="n">
        <v>315</v>
      </c>
      <c r="E26" s="5" t="n">
        <v>231</v>
      </c>
    </row>
    <row r="27">
      <c r="A27" s="4" t="inlineStr">
        <is>
          <t>Total commercial | Principal Forgiveness</t>
        </is>
      </c>
    </row>
    <row r="28">
      <c r="A28" s="3" t="inlineStr">
        <is>
          <t>Financing Receivable, Troubled Debt Restructuring [Line Items]</t>
        </is>
      </c>
    </row>
    <row r="29">
      <c r="A29" s="4" t="inlineStr">
        <is>
          <t>Post-TDR Amortized Cost Basis</t>
        </is>
      </c>
      <c r="E29" s="6" t="n">
        <v>39</v>
      </c>
    </row>
    <row r="30">
      <c r="A30" s="4" t="inlineStr">
        <is>
          <t>Total consumer</t>
        </is>
      </c>
    </row>
    <row r="31">
      <c r="A31" s="3" t="inlineStr">
        <is>
          <t>Financing Receivable, Troubled Debt Restructuring [Line Items]</t>
        </is>
      </c>
    </row>
    <row r="32">
      <c r="A32" s="4" t="inlineStr">
        <is>
          <t>Number of Loans | loan</t>
        </is>
      </c>
      <c r="B32" s="5" t="n">
        <v>1340</v>
      </c>
      <c r="C32" s="5" t="n">
        <v>2769</v>
      </c>
      <c r="D32" s="5" t="n">
        <v>4822</v>
      </c>
      <c r="E32" s="5" t="n">
        <v>9925</v>
      </c>
    </row>
    <row r="33">
      <c r="A33" s="4" t="inlineStr">
        <is>
          <t>Pre-TDR Amortized Cost Basis</t>
        </is>
      </c>
      <c r="B33" s="6" t="n">
        <v>31</v>
      </c>
      <c r="C33" s="6" t="n">
        <v>46</v>
      </c>
      <c r="D33" s="6" t="n">
        <v>86</v>
      </c>
      <c r="E33" s="6" t="n">
        <v>139</v>
      </c>
    </row>
    <row r="34">
      <c r="A34" s="4" t="inlineStr">
        <is>
          <t>Post-TDR Amortized Cost Basis</t>
        </is>
      </c>
      <c r="B34" s="5" t="n">
        <v>28</v>
      </c>
      <c r="C34" s="5" t="n">
        <v>40</v>
      </c>
      <c r="D34" s="5" t="n">
        <v>77</v>
      </c>
      <c r="E34" s="5" t="n">
        <v>126</v>
      </c>
    </row>
    <row r="35">
      <c r="A35" s="4" t="inlineStr">
        <is>
          <t>Total consumer | Rate Reduction</t>
        </is>
      </c>
    </row>
    <row r="36">
      <c r="A36" s="3" t="inlineStr">
        <is>
          <t>Financing Receivable, Troubled Debt Restructuring [Line Items]</t>
        </is>
      </c>
    </row>
    <row r="37">
      <c r="A37" s="4" t="inlineStr">
        <is>
          <t>Post-TDR Amortized Cost Basis</t>
        </is>
      </c>
      <c r="B37" s="5" t="n">
        <v>21</v>
      </c>
      <c r="C37" s="5" t="n">
        <v>26</v>
      </c>
      <c r="D37" s="5" t="n">
        <v>49</v>
      </c>
      <c r="E37" s="5" t="n">
        <v>67</v>
      </c>
    </row>
    <row r="38">
      <c r="A38" s="4" t="inlineStr">
        <is>
          <t>Total consumer | Other</t>
        </is>
      </c>
    </row>
    <row r="39">
      <c r="A39" s="3" t="inlineStr">
        <is>
          <t>Financing Receivable, Troubled Debt Restructuring [Line Items]</t>
        </is>
      </c>
    </row>
    <row r="40">
      <c r="A40" s="4" t="inlineStr">
        <is>
          <t>Post-TDR Amortized Cost Basis</t>
        </is>
      </c>
      <c r="B40" s="6" t="n">
        <v>7</v>
      </c>
      <c r="C40" s="6" t="n">
        <v>14</v>
      </c>
      <c r="D40" s="6" t="n">
        <v>28</v>
      </c>
      <c r="E40" s="6" t="n">
        <v>5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Subsequently Defaulted TD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DRs</t>
        </is>
      </c>
    </row>
    <row r="4">
      <c r="A4" s="3" t="inlineStr">
        <is>
          <t>Financing Receivable, Troubled Debt Restructuring [Line Items]</t>
        </is>
      </c>
    </row>
    <row r="5">
      <c r="A5" s="4" t="inlineStr">
        <is>
          <t>Amortized Cost - Subsequently Defaulted TDRs</t>
        </is>
      </c>
      <c r="B5" s="6" t="n">
        <v>6</v>
      </c>
      <c r="C5" s="6" t="n">
        <v>26</v>
      </c>
      <c r="D5" s="6" t="n">
        <v>25</v>
      </c>
      <c r="E5" s="6" t="n">
        <v>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 for Credit Losses (Rollforward of Allowance for Credit Losses of Loans and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5730</v>
      </c>
      <c r="C4" s="6" t="n">
        <v>5928</v>
      </c>
      <c r="D4" s="6" t="n">
        <v>5361</v>
      </c>
      <c r="E4" s="6" t="n">
        <v>2742</v>
      </c>
    </row>
    <row r="5">
      <c r="A5" s="4" t="inlineStr">
        <is>
          <t>Acquisition PCD reserves</t>
        </is>
      </c>
      <c r="B5" s="5" t="n">
        <v>-59</v>
      </c>
      <c r="D5" s="5" t="n">
        <v>1056</v>
      </c>
    </row>
    <row r="6">
      <c r="A6" s="4" t="inlineStr">
        <is>
          <t>Charge-offs</t>
        </is>
      </c>
      <c r="B6" s="5" t="n">
        <v>-206</v>
      </c>
      <c r="C6" s="5" t="n">
        <v>-247</v>
      </c>
      <c r="D6" s="5" t="n">
        <v>-877</v>
      </c>
      <c r="E6" s="5" t="n">
        <v>-865</v>
      </c>
    </row>
    <row r="7">
      <c r="A7" s="4" t="inlineStr">
        <is>
          <t>Recoveries</t>
        </is>
      </c>
      <c r="B7" s="5" t="n">
        <v>125</v>
      </c>
      <c r="C7" s="5" t="n">
        <v>92</v>
      </c>
      <c r="D7" s="5" t="n">
        <v>344</v>
      </c>
      <c r="E7" s="5" t="n">
        <v>262</v>
      </c>
    </row>
    <row r="8">
      <c r="A8" s="4" t="inlineStr">
        <is>
          <t>Net (charge-offs)</t>
        </is>
      </c>
      <c r="B8" s="5" t="n">
        <v>-81</v>
      </c>
      <c r="C8" s="5" t="n">
        <v>-155</v>
      </c>
      <c r="D8" s="5" t="n">
        <v>-533</v>
      </c>
      <c r="E8" s="5" t="n">
        <v>-603</v>
      </c>
    </row>
    <row r="9">
      <c r="A9" s="4" t="inlineStr">
        <is>
          <t>Provision for (recapture of) credit losses</t>
        </is>
      </c>
      <c r="B9" s="5" t="n">
        <v>-229</v>
      </c>
      <c r="C9" s="5" t="n">
        <v>-23</v>
      </c>
      <c r="D9" s="5" t="n">
        <v>-525</v>
      </c>
      <c r="E9" s="5" t="n">
        <v>3149</v>
      </c>
    </row>
    <row r="10">
      <c r="A10" s="4" t="inlineStr">
        <is>
          <t>Other</t>
        </is>
      </c>
      <c r="B10" s="5" t="n">
        <v>-6</v>
      </c>
      <c r="C10" s="5" t="n">
        <v>1</v>
      </c>
      <c r="D10" s="5" t="n">
        <v>-4</v>
      </c>
      <c r="E10" s="4" t="inlineStr">
        <is>
          <t xml:space="preserve"> </t>
        </is>
      </c>
    </row>
    <row r="11">
      <c r="A11" s="4" t="inlineStr">
        <is>
          <t>Ending balance</t>
        </is>
      </c>
      <c r="B11" s="5" t="n">
        <v>5355</v>
      </c>
      <c r="C11" s="5" t="n">
        <v>5751</v>
      </c>
      <c r="D11" s="5" t="n">
        <v>5355</v>
      </c>
      <c r="E11" s="5" t="n">
        <v>5751</v>
      </c>
    </row>
    <row r="12">
      <c r="A12" s="3" t="inlineStr">
        <is>
          <t>Off-Balance Sheet, Credit Loss, Liability [Roll Forward]</t>
        </is>
      </c>
    </row>
    <row r="13">
      <c r="A13" s="4" t="inlineStr">
        <is>
          <t>Beginning balance</t>
        </is>
      </c>
      <c r="B13" s="5" t="n">
        <v>645</v>
      </c>
      <c r="C13" s="5" t="n">
        <v>662</v>
      </c>
      <c r="D13" s="5" t="n">
        <v>584</v>
      </c>
      <c r="E13" s="5" t="n">
        <v>318</v>
      </c>
    </row>
    <row r="14">
      <c r="A14" s="4" t="inlineStr">
        <is>
          <t>Acquisition PCD reserves</t>
        </is>
      </c>
      <c r="B14" s="4" t="inlineStr">
        <is>
          <t xml:space="preserve"> </t>
        </is>
      </c>
      <c r="D14" s="5" t="n">
        <v>46</v>
      </c>
    </row>
    <row r="15">
      <c r="A15" s="4" t="inlineStr">
        <is>
          <t>Provision for (recapture of) credit losses</t>
        </is>
      </c>
      <c r="B15" s="5" t="n">
        <v>1</v>
      </c>
      <c r="C15" s="5" t="n">
        <v>27</v>
      </c>
      <c r="D15" s="5" t="n">
        <v>16</v>
      </c>
      <c r="E15" s="5" t="n">
        <v>192</v>
      </c>
    </row>
    <row r="16">
      <c r="A16" s="4" t="inlineStr">
        <is>
          <t>Ending balance</t>
        </is>
      </c>
      <c r="B16" s="5" t="n">
        <v>646</v>
      </c>
      <c r="C16" s="5" t="n">
        <v>689</v>
      </c>
      <c r="D16" s="5" t="n">
        <v>646</v>
      </c>
      <c r="E16" s="5" t="n">
        <v>689</v>
      </c>
    </row>
    <row r="17">
      <c r="A17" s="4" t="inlineStr">
        <is>
          <t>Allowance for credit loss</t>
        </is>
      </c>
      <c r="B17" s="5" t="n">
        <v>6001</v>
      </c>
      <c r="C17" s="5" t="n">
        <v>6440</v>
      </c>
      <c r="D17" s="5" t="n">
        <v>6001</v>
      </c>
      <c r="E17" s="5" t="n">
        <v>6440</v>
      </c>
    </row>
    <row r="18">
      <c r="A18" s="4" t="inlineStr">
        <is>
          <t>Allowances for investment securities and other financial assets</t>
        </is>
      </c>
      <c r="B18" s="5" t="n">
        <v>162</v>
      </c>
      <c r="C18" s="5" t="n">
        <v>98</v>
      </c>
      <c r="D18" s="5" t="n">
        <v>162</v>
      </c>
      <c r="E18" s="5" t="n">
        <v>98</v>
      </c>
    </row>
    <row r="19">
      <c r="A19" s="4" t="inlineStr">
        <is>
          <t>Total commercial</t>
        </is>
      </c>
    </row>
    <row r="20">
      <c r="A20" s="3" t="inlineStr">
        <is>
          <t>Financing Receivable, Allowance for Credit Loss [Roll Forward]</t>
        </is>
      </c>
    </row>
    <row r="21">
      <c r="A21" s="4" t="inlineStr">
        <is>
          <t>Beginning balance</t>
        </is>
      </c>
      <c r="B21" s="5" t="n">
        <v>3812</v>
      </c>
      <c r="C21" s="5" t="n">
        <v>3380</v>
      </c>
      <c r="D21" s="5" t="n">
        <v>3337</v>
      </c>
      <c r="E21" s="5" t="n">
        <v>1812</v>
      </c>
    </row>
    <row r="22">
      <c r="A22" s="4" t="inlineStr">
        <is>
          <t>Acquisition PCD reserves</t>
        </is>
      </c>
      <c r="B22" s="5" t="n">
        <v>-54</v>
      </c>
      <c r="D22" s="5" t="n">
        <v>774</v>
      </c>
    </row>
    <row r="23">
      <c r="A23" s="4" t="inlineStr">
        <is>
          <t>Charge-offs</t>
        </is>
      </c>
      <c r="B23" s="5" t="n">
        <v>-50</v>
      </c>
      <c r="C23" s="5" t="n">
        <v>-64</v>
      </c>
      <c r="D23" s="5" t="n">
        <v>-393</v>
      </c>
      <c r="E23" s="5" t="n">
        <v>-269</v>
      </c>
    </row>
    <row r="24">
      <c r="A24" s="4" t="inlineStr">
        <is>
          <t>Recoveries</t>
        </is>
      </c>
      <c r="B24" s="5" t="n">
        <v>29</v>
      </c>
      <c r="C24" s="5" t="n">
        <v>26</v>
      </c>
      <c r="D24" s="5" t="n">
        <v>81</v>
      </c>
      <c r="E24" s="5" t="n">
        <v>65</v>
      </c>
    </row>
    <row r="25">
      <c r="A25" s="4" t="inlineStr">
        <is>
          <t>Net (charge-offs)</t>
        </is>
      </c>
      <c r="B25" s="5" t="n">
        <v>-21</v>
      </c>
      <c r="C25" s="5" t="n">
        <v>-38</v>
      </c>
      <c r="D25" s="5" t="n">
        <v>-312</v>
      </c>
      <c r="E25" s="5" t="n">
        <v>-204</v>
      </c>
    </row>
    <row r="26">
      <c r="A26" s="4" t="inlineStr">
        <is>
          <t>Provision for (recapture of) credit losses</t>
        </is>
      </c>
      <c r="B26" s="5" t="n">
        <v>-129</v>
      </c>
      <c r="C26" s="5" t="n">
        <v>185</v>
      </c>
      <c r="D26" s="5" t="n">
        <v>-193</v>
      </c>
      <c r="E26" s="5" t="n">
        <v>2224</v>
      </c>
    </row>
    <row r="27">
      <c r="A27" s="4" t="inlineStr">
        <is>
          <t>Other</t>
        </is>
      </c>
      <c r="B27" s="5" t="n">
        <v>-5</v>
      </c>
      <c r="C27" s="5" t="n">
        <v>1</v>
      </c>
      <c r="D27" s="5" t="n">
        <v>-3</v>
      </c>
      <c r="E27" s="4" t="inlineStr">
        <is>
          <t xml:space="preserve"> </t>
        </is>
      </c>
    </row>
    <row r="28">
      <c r="A28" s="4" t="inlineStr">
        <is>
          <t>Ending balance</t>
        </is>
      </c>
      <c r="B28" s="5" t="n">
        <v>3603</v>
      </c>
      <c r="C28" s="5" t="n">
        <v>3528</v>
      </c>
      <c r="D28" s="5" t="n">
        <v>3603</v>
      </c>
      <c r="E28" s="5" t="n">
        <v>3528</v>
      </c>
    </row>
    <row r="29">
      <c r="A29" s="3" t="inlineStr">
        <is>
          <t>Off-Balance Sheet, Credit Loss, Liability [Roll Forward]</t>
        </is>
      </c>
    </row>
    <row r="30">
      <c r="A30" s="4" t="inlineStr">
        <is>
          <t>Beginning balance</t>
        </is>
      </c>
      <c r="B30" s="5" t="n">
        <v>533</v>
      </c>
      <c r="C30" s="5" t="n">
        <v>548</v>
      </c>
      <c r="D30" s="5" t="n">
        <v>485</v>
      </c>
      <c r="E30" s="5" t="n">
        <v>316</v>
      </c>
    </row>
    <row r="31">
      <c r="A31" s="4" t="inlineStr">
        <is>
          <t>Acquisition PCD reserves</t>
        </is>
      </c>
      <c r="B31" s="4" t="inlineStr">
        <is>
          <t xml:space="preserve"> </t>
        </is>
      </c>
      <c r="D31" s="5" t="n">
        <v>43</v>
      </c>
    </row>
    <row r="32">
      <c r="A32" s="4" t="inlineStr">
        <is>
          <t>Provision for (recapture of) credit losses</t>
        </is>
      </c>
      <c r="B32" s="5" t="n">
        <v>2</v>
      </c>
      <c r="C32" s="5" t="n">
        <v>34</v>
      </c>
      <c r="D32" s="5" t="n">
        <v>7</v>
      </c>
      <c r="E32" s="5" t="n">
        <v>213</v>
      </c>
    </row>
    <row r="33">
      <c r="A33" s="4" t="inlineStr">
        <is>
          <t>Ending balance</t>
        </is>
      </c>
      <c r="B33" s="5" t="n">
        <v>535</v>
      </c>
      <c r="C33" s="5" t="n">
        <v>582</v>
      </c>
      <c r="D33" s="5" t="n">
        <v>535</v>
      </c>
      <c r="E33" s="5" t="n">
        <v>582</v>
      </c>
    </row>
    <row r="34">
      <c r="A34" s="4" t="inlineStr">
        <is>
          <t>Allowance for credit loss</t>
        </is>
      </c>
      <c r="B34" s="5" t="n">
        <v>4138</v>
      </c>
      <c r="C34" s="5" t="n">
        <v>4110</v>
      </c>
      <c r="D34" s="5" t="n">
        <v>4138</v>
      </c>
      <c r="E34" s="5" t="n">
        <v>4110</v>
      </c>
    </row>
    <row r="35">
      <c r="A35" s="4" t="inlineStr">
        <is>
          <t>Total consumer</t>
        </is>
      </c>
    </row>
    <row r="36">
      <c r="A36" s="3" t="inlineStr">
        <is>
          <t>Financing Receivable, Allowance for Credit Loss [Roll Forward]</t>
        </is>
      </c>
    </row>
    <row r="37">
      <c r="A37" s="4" t="inlineStr">
        <is>
          <t>Beginning balance</t>
        </is>
      </c>
      <c r="B37" s="5" t="n">
        <v>1918</v>
      </c>
      <c r="C37" s="5" t="n">
        <v>2548</v>
      </c>
      <c r="D37" s="5" t="n">
        <v>2024</v>
      </c>
      <c r="E37" s="5" t="n">
        <v>930</v>
      </c>
    </row>
    <row r="38">
      <c r="A38" s="4" t="inlineStr">
        <is>
          <t>Acquisition PCD reserves</t>
        </is>
      </c>
      <c r="B38" s="5" t="n">
        <v>-5</v>
      </c>
      <c r="D38" s="5" t="n">
        <v>282</v>
      </c>
    </row>
    <row r="39">
      <c r="A39" s="4" t="inlineStr">
        <is>
          <t>Charge-offs</t>
        </is>
      </c>
      <c r="B39" s="5" t="n">
        <v>-156</v>
      </c>
      <c r="C39" s="5" t="n">
        <v>-183</v>
      </c>
      <c r="D39" s="5" t="n">
        <v>-484</v>
      </c>
      <c r="E39" s="5" t="n">
        <v>-596</v>
      </c>
    </row>
    <row r="40">
      <c r="A40" s="4" t="inlineStr">
        <is>
          <t>Recoveries</t>
        </is>
      </c>
      <c r="B40" s="5" t="n">
        <v>96</v>
      </c>
      <c r="C40" s="5" t="n">
        <v>66</v>
      </c>
      <c r="D40" s="5" t="n">
        <v>263</v>
      </c>
      <c r="E40" s="5" t="n">
        <v>197</v>
      </c>
    </row>
    <row r="41">
      <c r="A41" s="4" t="inlineStr">
        <is>
          <t>Net (charge-offs)</t>
        </is>
      </c>
      <c r="B41" s="5" t="n">
        <v>-60</v>
      </c>
      <c r="C41" s="5" t="n">
        <v>-117</v>
      </c>
      <c r="D41" s="5" t="n">
        <v>-221</v>
      </c>
      <c r="E41" s="5" t="n">
        <v>-399</v>
      </c>
    </row>
    <row r="42">
      <c r="A42" s="4" t="inlineStr">
        <is>
          <t>Provision for (recapture of) credit losses</t>
        </is>
      </c>
      <c r="B42" s="5" t="n">
        <v>-100</v>
      </c>
      <c r="C42" s="5" t="n">
        <v>-208</v>
      </c>
      <c r="D42" s="5" t="n">
        <v>-332</v>
      </c>
      <c r="E42" s="5" t="n">
        <v>925</v>
      </c>
    </row>
    <row r="43">
      <c r="A43" s="4" t="inlineStr">
        <is>
          <t>Other</t>
        </is>
      </c>
      <c r="B43" s="5" t="n">
        <v>-1</v>
      </c>
      <c r="D43" s="5" t="n">
        <v>-1</v>
      </c>
    </row>
    <row r="44">
      <c r="A44" s="4" t="inlineStr">
        <is>
          <t>Ending balance</t>
        </is>
      </c>
      <c r="B44" s="5" t="n">
        <v>1752</v>
      </c>
      <c r="C44" s="5" t="n">
        <v>2223</v>
      </c>
      <c r="D44" s="5" t="n">
        <v>1752</v>
      </c>
      <c r="E44" s="5" t="n">
        <v>2223</v>
      </c>
    </row>
    <row r="45">
      <c r="A45" s="3" t="inlineStr">
        <is>
          <t>Off-Balance Sheet, Credit Loss, Liability [Roll Forward]</t>
        </is>
      </c>
    </row>
    <row r="46">
      <c r="A46" s="4" t="inlineStr">
        <is>
          <t>Beginning balance</t>
        </is>
      </c>
      <c r="B46" s="5" t="n">
        <v>112</v>
      </c>
      <c r="C46" s="5" t="n">
        <v>114</v>
      </c>
      <c r="D46" s="5" t="n">
        <v>99</v>
      </c>
      <c r="E46" s="5" t="n">
        <v>2</v>
      </c>
    </row>
    <row r="47">
      <c r="A47" s="4" t="inlineStr">
        <is>
          <t>Acquisition PCD reserves</t>
        </is>
      </c>
      <c r="B47" s="4" t="inlineStr">
        <is>
          <t xml:space="preserve"> </t>
        </is>
      </c>
      <c r="D47" s="5" t="n">
        <v>3</v>
      </c>
    </row>
    <row r="48">
      <c r="A48" s="4" t="inlineStr">
        <is>
          <t>Provision for (recapture of) credit losses</t>
        </is>
      </c>
      <c r="B48" s="5" t="n">
        <v>-1</v>
      </c>
      <c r="C48" s="5" t="n">
        <v>-7</v>
      </c>
      <c r="D48" s="5" t="n">
        <v>9</v>
      </c>
      <c r="E48" s="5" t="n">
        <v>-21</v>
      </c>
    </row>
    <row r="49">
      <c r="A49" s="4" t="inlineStr">
        <is>
          <t>Ending balance</t>
        </is>
      </c>
      <c r="B49" s="5" t="n">
        <v>111</v>
      </c>
      <c r="C49" s="5" t="n">
        <v>107</v>
      </c>
      <c r="D49" s="5" t="n">
        <v>111</v>
      </c>
      <c r="E49" s="5" t="n">
        <v>107</v>
      </c>
    </row>
    <row r="50">
      <c r="A50" s="4" t="inlineStr">
        <is>
          <t>Allowance for credit loss</t>
        </is>
      </c>
      <c r="B50" s="5" t="n">
        <v>1863</v>
      </c>
      <c r="C50" s="5" t="n">
        <v>2330</v>
      </c>
      <c r="D50" s="5" t="n">
        <v>1863</v>
      </c>
      <c r="E50" s="5" t="n">
        <v>2330</v>
      </c>
    </row>
    <row r="51">
      <c r="A51" s="4" t="inlineStr">
        <is>
          <t>Cumulative Effect, Period of Adoption, Adjustment</t>
        </is>
      </c>
    </row>
    <row r="52">
      <c r="A52" s="3" t="inlineStr">
        <is>
          <t>Financing Receivable, Allowance for Credit Loss [Roll Forward]</t>
        </is>
      </c>
    </row>
    <row r="53">
      <c r="A53" s="4" t="inlineStr">
        <is>
          <t>Beginning balance</t>
        </is>
      </c>
      <c r="C53" s="4" t="inlineStr">
        <is>
          <t xml:space="preserve"> </t>
        </is>
      </c>
      <c r="D53" s="4" t="inlineStr">
        <is>
          <t xml:space="preserve"> </t>
        </is>
      </c>
      <c r="E53" s="5" t="n">
        <v>463</v>
      </c>
    </row>
    <row r="54">
      <c r="A54" s="3" t="inlineStr">
        <is>
          <t>Off-Balance Sheet, Credit Loss, Liability [Roll Forward]</t>
        </is>
      </c>
    </row>
    <row r="55">
      <c r="A55" s="4" t="inlineStr">
        <is>
          <t>Beginning balance</t>
        </is>
      </c>
      <c r="C55" s="4" t="inlineStr">
        <is>
          <t xml:space="preserve"> </t>
        </is>
      </c>
      <c r="D55" s="4" t="inlineStr">
        <is>
          <t xml:space="preserve"> </t>
        </is>
      </c>
      <c r="E55" s="5" t="n">
        <v>179</v>
      </c>
    </row>
    <row r="56">
      <c r="A56" s="4" t="inlineStr">
        <is>
          <t>Cumulative Effect, Period of Adoption, Adjustment | Total commercial</t>
        </is>
      </c>
    </row>
    <row r="57">
      <c r="A57" s="3" t="inlineStr">
        <is>
          <t>Financing Receivable, Allowance for Credit Loss [Roll Forward]</t>
        </is>
      </c>
    </row>
    <row r="58">
      <c r="A58" s="4" t="inlineStr">
        <is>
          <t>Beginning balance</t>
        </is>
      </c>
      <c r="C58" s="4" t="inlineStr">
        <is>
          <t xml:space="preserve"> </t>
        </is>
      </c>
      <c r="D58" s="4" t="inlineStr">
        <is>
          <t xml:space="preserve"> </t>
        </is>
      </c>
      <c r="E58" s="5" t="n">
        <v>-304</v>
      </c>
    </row>
    <row r="59">
      <c r="A59" s="3" t="inlineStr">
        <is>
          <t>Off-Balance Sheet, Credit Loss, Liability [Roll Forward]</t>
        </is>
      </c>
    </row>
    <row r="60">
      <c r="A60" s="4" t="inlineStr">
        <is>
          <t>Beginning balance</t>
        </is>
      </c>
      <c r="C60" s="4" t="inlineStr">
        <is>
          <t xml:space="preserve"> </t>
        </is>
      </c>
      <c r="D60" s="4" t="inlineStr">
        <is>
          <t xml:space="preserve"> </t>
        </is>
      </c>
      <c r="E60" s="5" t="n">
        <v>53</v>
      </c>
    </row>
    <row r="61">
      <c r="A61" s="4" t="inlineStr">
        <is>
          <t>Cumulative Effect, Period of Adoption, Adjustment | Total consumer</t>
        </is>
      </c>
    </row>
    <row r="62">
      <c r="A62" s="3" t="inlineStr">
        <is>
          <t>Financing Receivable, Allowance for Credit Loss [Roll Forward]</t>
        </is>
      </c>
    </row>
    <row r="63">
      <c r="A63" s="4" t="inlineStr">
        <is>
          <t>Beginning balance</t>
        </is>
      </c>
      <c r="C63" s="4" t="inlineStr">
        <is>
          <t xml:space="preserve"> </t>
        </is>
      </c>
      <c r="D63" s="4" t="inlineStr">
        <is>
          <t xml:space="preserve"> </t>
        </is>
      </c>
      <c r="E63" s="5" t="n">
        <v>767</v>
      </c>
    </row>
    <row r="64">
      <c r="A64" s="3" t="inlineStr">
        <is>
          <t>Off-Balance Sheet, Credit Loss, Liability [Roll Forward]</t>
        </is>
      </c>
    </row>
    <row r="65">
      <c r="A65" s="4" t="inlineStr">
        <is>
          <t>Beginning balance</t>
        </is>
      </c>
      <c r="C65" s="4" t="inlineStr">
        <is>
          <t xml:space="preserve"> </t>
        </is>
      </c>
      <c r="D65" s="4" t="inlineStr">
        <is>
          <t xml:space="preserve"> </t>
        </is>
      </c>
      <c r="E65" s="5" t="n">
        <v>126</v>
      </c>
    </row>
    <row r="66">
      <c r="A66" s="4" t="inlineStr">
        <is>
          <t>Cumulative Effect, Period of Adoption, Adjusted Balance</t>
        </is>
      </c>
    </row>
    <row r="67">
      <c r="A67" s="3" t="inlineStr">
        <is>
          <t>Financing Receivable, Allowance for Credit Loss [Roll Forward]</t>
        </is>
      </c>
    </row>
    <row r="68">
      <c r="A68" s="4" t="inlineStr">
        <is>
          <t>Beginning balance</t>
        </is>
      </c>
      <c r="B68" s="5" t="n">
        <v>5730</v>
      </c>
      <c r="C68" s="5" t="n">
        <v>5928</v>
      </c>
      <c r="D68" s="5" t="n">
        <v>5361</v>
      </c>
      <c r="E68" s="5" t="n">
        <v>3205</v>
      </c>
    </row>
    <row r="69">
      <c r="A69" s="3" t="inlineStr">
        <is>
          <t>Off-Balance Sheet, Credit Loss, Liability [Roll Forward]</t>
        </is>
      </c>
    </row>
    <row r="70">
      <c r="A70" s="4" t="inlineStr">
        <is>
          <t>Beginning balance</t>
        </is>
      </c>
      <c r="B70" s="5" t="n">
        <v>645</v>
      </c>
      <c r="C70" s="5" t="n">
        <v>662</v>
      </c>
      <c r="D70" s="5" t="n">
        <v>584</v>
      </c>
      <c r="E70" s="5" t="n">
        <v>497</v>
      </c>
    </row>
    <row r="71">
      <c r="A71" s="4" t="inlineStr">
        <is>
          <t>Cumulative Effect, Period of Adoption, Adjusted Balance | Total commercial</t>
        </is>
      </c>
    </row>
    <row r="72">
      <c r="A72" s="3" t="inlineStr">
        <is>
          <t>Financing Receivable, Allowance for Credit Loss [Roll Forward]</t>
        </is>
      </c>
    </row>
    <row r="73">
      <c r="A73" s="4" t="inlineStr">
        <is>
          <t>Beginning balance</t>
        </is>
      </c>
      <c r="B73" s="5" t="n">
        <v>3812</v>
      </c>
      <c r="C73" s="5" t="n">
        <v>3380</v>
      </c>
      <c r="D73" s="5" t="n">
        <v>3337</v>
      </c>
      <c r="E73" s="5" t="n">
        <v>1508</v>
      </c>
    </row>
    <row r="74">
      <c r="A74" s="3" t="inlineStr">
        <is>
          <t>Off-Balance Sheet, Credit Loss, Liability [Roll Forward]</t>
        </is>
      </c>
    </row>
    <row r="75">
      <c r="A75" s="4" t="inlineStr">
        <is>
          <t>Beginning balance</t>
        </is>
      </c>
      <c r="B75" s="5" t="n">
        <v>533</v>
      </c>
      <c r="C75" s="5" t="n">
        <v>548</v>
      </c>
      <c r="D75" s="5" t="n">
        <v>485</v>
      </c>
      <c r="E75" s="5" t="n">
        <v>369</v>
      </c>
    </row>
    <row r="76">
      <c r="A76" s="4" t="inlineStr">
        <is>
          <t>Cumulative Effect, Period of Adoption, Adjusted Balance | Total consumer</t>
        </is>
      </c>
    </row>
    <row r="77">
      <c r="A77" s="3" t="inlineStr">
        <is>
          <t>Financing Receivable, Allowance for Credit Loss [Roll Forward]</t>
        </is>
      </c>
    </row>
    <row r="78">
      <c r="A78" s="4" t="inlineStr">
        <is>
          <t>Beginning balance</t>
        </is>
      </c>
      <c r="B78" s="5" t="n">
        <v>1918</v>
      </c>
      <c r="C78" s="5" t="n">
        <v>2548</v>
      </c>
      <c r="D78" s="5" t="n">
        <v>2024</v>
      </c>
      <c r="E78" s="5" t="n">
        <v>1697</v>
      </c>
    </row>
    <row r="79">
      <c r="A79" s="3" t="inlineStr">
        <is>
          <t>Off-Balance Sheet, Credit Loss, Liability [Roll Forward]</t>
        </is>
      </c>
    </row>
    <row r="80">
      <c r="A80" s="4" t="inlineStr">
        <is>
          <t>Beginning balance</t>
        </is>
      </c>
      <c r="B80" s="6" t="n">
        <v>112</v>
      </c>
      <c r="C80" s="6" t="n">
        <v>114</v>
      </c>
      <c r="D80" s="6" t="n">
        <v>99</v>
      </c>
      <c r="E80" s="6" t="n">
        <v>1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Cash Flows Associated with Loan Sale and Servicing Activ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sidential mortgage loans held for sale</t>
        </is>
      </c>
    </row>
    <row r="4">
      <c r="A4" s="4" t="inlineStr">
        <is>
          <t>Cash flows from sales of loans</t>
        </is>
      </c>
      <c r="B4" s="6" t="n">
        <v>2475</v>
      </c>
      <c r="C4" s="6" t="n">
        <v>1799</v>
      </c>
      <c r="D4" s="6" t="n">
        <v>5997</v>
      </c>
      <c r="E4" s="6" t="n">
        <v>5328</v>
      </c>
    </row>
    <row r="5">
      <c r="A5" s="4" t="inlineStr">
        <is>
          <t>Cash flows from repurchases of previously transferred loans</t>
        </is>
      </c>
      <c r="B5" s="5" t="n">
        <v>45</v>
      </c>
      <c r="C5" s="5" t="n">
        <v>352</v>
      </c>
      <c r="D5" s="5" t="n">
        <v>189</v>
      </c>
      <c r="E5" s="5" t="n">
        <v>547</v>
      </c>
    </row>
    <row r="6">
      <c r="A6" s="4" t="inlineStr">
        <is>
          <t>Cash flows from servicing fees</t>
        </is>
      </c>
      <c r="B6" s="5" t="n">
        <v>105</v>
      </c>
      <c r="C6" s="5" t="n">
        <v>85</v>
      </c>
      <c r="D6" s="5" t="n">
        <v>270</v>
      </c>
      <c r="E6" s="5" t="n">
        <v>251</v>
      </c>
    </row>
    <row r="7">
      <c r="A7" s="4" t="inlineStr">
        <is>
          <t>Cash flows from servicing advances recovered/(funded), net</t>
        </is>
      </c>
      <c r="B7" s="5" t="n">
        <v>-4</v>
      </c>
      <c r="C7" s="5" t="n">
        <v>-15</v>
      </c>
      <c r="D7" s="5" t="n">
        <v>8</v>
      </c>
      <c r="E7" s="5" t="n">
        <v>4</v>
      </c>
    </row>
    <row r="8">
      <c r="A8" s="4" t="inlineStr">
        <is>
          <t>Cash flows on mortgage-backed securities held</t>
        </is>
      </c>
      <c r="B8" s="5" t="n">
        <v>2041</v>
      </c>
      <c r="C8" s="5" t="n">
        <v>2829</v>
      </c>
      <c r="D8" s="5" t="n">
        <v>7256</v>
      </c>
      <c r="E8" s="5" t="n">
        <v>6374</v>
      </c>
    </row>
    <row r="9">
      <c r="A9" s="4" t="inlineStr">
        <is>
          <t>Carrying value of mortgage-backed securities held</t>
        </is>
      </c>
      <c r="B9" s="5" t="n">
        <v>15900</v>
      </c>
      <c r="C9" s="5" t="n">
        <v>19500</v>
      </c>
      <c r="D9" s="5" t="n">
        <v>15900</v>
      </c>
      <c r="E9" s="5" t="n">
        <v>19500</v>
      </c>
      <c r="F9" s="6" t="n">
        <v>16500</v>
      </c>
    </row>
    <row r="10">
      <c r="A10" s="4" t="inlineStr">
        <is>
          <t>Commercial mortgage loans held for sale</t>
        </is>
      </c>
    </row>
    <row r="11">
      <c r="A11" s="4" t="inlineStr">
        <is>
          <t>Cash flows from sales of loans</t>
        </is>
      </c>
      <c r="B11" s="5" t="n">
        <v>881</v>
      </c>
      <c r="C11" s="5" t="n">
        <v>839</v>
      </c>
      <c r="D11" s="5" t="n">
        <v>2604</v>
      </c>
      <c r="E11" s="5" t="n">
        <v>2666</v>
      </c>
    </row>
    <row r="12">
      <c r="A12" s="4" t="inlineStr">
        <is>
          <t>Cash flows from repurchases of previously transferred loans</t>
        </is>
      </c>
      <c r="B12" s="5" t="n">
        <v>103</v>
      </c>
      <c r="C12" s="5" t="n">
        <v>107</v>
      </c>
      <c r="D12" s="5" t="n">
        <v>145</v>
      </c>
      <c r="E12" s="5" t="n">
        <v>132</v>
      </c>
    </row>
    <row r="13">
      <c r="A13" s="4" t="inlineStr">
        <is>
          <t>Cash flows from servicing fees</t>
        </is>
      </c>
      <c r="B13" s="5" t="n">
        <v>43</v>
      </c>
      <c r="C13" s="5" t="n">
        <v>33</v>
      </c>
      <c r="D13" s="5" t="n">
        <v>119</v>
      </c>
      <c r="E13" s="5" t="n">
        <v>97</v>
      </c>
    </row>
    <row r="14">
      <c r="A14" s="4" t="inlineStr">
        <is>
          <t>Cash flows from servicing advances recovered/(funded), net</t>
        </is>
      </c>
      <c r="B14" s="5" t="n">
        <v>28</v>
      </c>
      <c r="C14" s="5" t="n">
        <v>-78</v>
      </c>
      <c r="D14" s="5" t="n">
        <v>-8</v>
      </c>
      <c r="E14" s="5" t="n">
        <v>-206</v>
      </c>
    </row>
    <row r="15">
      <c r="A15" s="4" t="inlineStr">
        <is>
          <t>Cash flows on mortgage-backed securities held</t>
        </is>
      </c>
      <c r="B15" s="5" t="n">
        <v>18</v>
      </c>
      <c r="C15" s="5" t="n">
        <v>14</v>
      </c>
      <c r="D15" s="5" t="n">
        <v>66</v>
      </c>
      <c r="E15" s="5" t="n">
        <v>65</v>
      </c>
    </row>
    <row r="16">
      <c r="A16" s="4" t="inlineStr">
        <is>
          <t>Carrying value of mortgage-backed securities held</t>
        </is>
      </c>
      <c r="B16" s="6" t="n">
        <v>600</v>
      </c>
      <c r="C16" s="6" t="n">
        <v>800</v>
      </c>
      <c r="D16" s="6" t="n">
        <v>600</v>
      </c>
      <c r="E16" s="6" t="n">
        <v>800</v>
      </c>
      <c r="F16" s="6" t="n">
        <v>8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 and Servicing Activities and Variable Interest Entities (Principal Balance, Delinquent Loans (Loans 90 Days or More Past Due), and Net Charge-Offs Related to Serviced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sidential mortgage loans held for sale</t>
        </is>
      </c>
    </row>
    <row r="4">
      <c r="A4" s="4" t="inlineStr">
        <is>
          <t>Total principal balance</t>
        </is>
      </c>
      <c r="B4" s="6" t="n">
        <v>43447</v>
      </c>
      <c r="D4" s="6" t="n">
        <v>43447</v>
      </c>
      <c r="F4" s="6" t="n">
        <v>43351</v>
      </c>
    </row>
    <row r="5">
      <c r="A5" s="4" t="inlineStr">
        <is>
          <t>Delinquent loans</t>
        </is>
      </c>
      <c r="B5" s="5" t="n">
        <v>551</v>
      </c>
      <c r="D5" s="5" t="n">
        <v>551</v>
      </c>
      <c r="F5" s="5" t="n">
        <v>453</v>
      </c>
    </row>
    <row r="6">
      <c r="A6" s="4" t="inlineStr">
        <is>
          <t>Net charge-offs</t>
        </is>
      </c>
      <c r="B6" s="5" t="n">
        <v>1</v>
      </c>
      <c r="C6" s="6" t="n">
        <v>4</v>
      </c>
      <c r="D6" s="5" t="n">
        <v>4</v>
      </c>
      <c r="E6" s="6" t="n">
        <v>14</v>
      </c>
    </row>
    <row r="7">
      <c r="A7" s="4" t="inlineStr">
        <is>
          <t>Commercial mortgage loans held for sale</t>
        </is>
      </c>
    </row>
    <row r="8">
      <c r="A8" s="4" t="inlineStr">
        <is>
          <t>Total principal balance</t>
        </is>
      </c>
      <c r="B8" s="5" t="n">
        <v>40775</v>
      </c>
      <c r="D8" s="5" t="n">
        <v>40775</v>
      </c>
      <c r="F8" s="5" t="n">
        <v>40790</v>
      </c>
    </row>
    <row r="9">
      <c r="A9" s="4" t="inlineStr">
        <is>
          <t>Delinquent loans</t>
        </is>
      </c>
      <c r="B9" s="5" t="n">
        <v>71</v>
      </c>
      <c r="D9" s="5" t="n">
        <v>71</v>
      </c>
      <c r="F9" s="6" t="n">
        <v>136</v>
      </c>
    </row>
    <row r="10">
      <c r="A10" s="4" t="inlineStr">
        <is>
          <t>Net charge-offs</t>
        </is>
      </c>
      <c r="B10" s="6" t="n">
        <v>2</v>
      </c>
      <c r="C10" s="6" t="n">
        <v>4</v>
      </c>
      <c r="D10" s="6" t="n">
        <v>180</v>
      </c>
      <c r="E10" s="6" t="n">
        <v>10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 and Servicing Activities and Variable Interest Entities (Non-Consolidated VIEs) (Details) - USD ($) $ in Millions</t>
        </is>
      </c>
      <c r="B1" s="2" t="inlineStr">
        <is>
          <t>Sep. 30, 2021</t>
        </is>
      </c>
      <c r="C1" s="2" t="inlineStr">
        <is>
          <t>Dec. 31, 2020</t>
        </is>
      </c>
    </row>
    <row r="2">
      <c r="A2" s="4" t="inlineStr">
        <is>
          <t>PNC Risk of Loss</t>
        </is>
      </c>
      <c r="B2" s="6" t="n">
        <v>21001</v>
      </c>
      <c r="C2" s="6" t="n">
        <v>21328</v>
      </c>
    </row>
    <row r="3">
      <c r="A3" s="4" t="inlineStr">
        <is>
          <t>Carrying Value of Assets Owned by PNC</t>
        </is>
      </c>
      <c r="B3" s="5" t="n">
        <v>553515</v>
      </c>
      <c r="C3" s="5" t="n">
        <v>466679</v>
      </c>
    </row>
    <row r="4">
      <c r="A4" s="4" t="inlineStr">
        <is>
          <t>Carrying Value of Liabilities Owned by PNC</t>
        </is>
      </c>
      <c r="B4" s="5" t="n">
        <v>497218</v>
      </c>
      <c r="C4" s="5" t="n">
        <v>412638</v>
      </c>
    </row>
    <row r="5">
      <c r="A5" s="4" t="inlineStr">
        <is>
          <t>Variable Interest Entity, Primary Beneficiary</t>
        </is>
      </c>
    </row>
    <row r="6">
      <c r="A6" s="4" t="inlineStr">
        <is>
          <t>Carrying Value of Assets Owned by PNC</t>
        </is>
      </c>
      <c r="B6" s="5" t="n">
        <v>21175</v>
      </c>
      <c r="C6" s="5" t="n">
        <v>21101</v>
      </c>
    </row>
    <row r="7">
      <c r="A7" s="4" t="inlineStr">
        <is>
          <t>Carrying Value of Liabilities Owned by PNC</t>
        </is>
      </c>
      <c r="B7" s="5" t="n">
        <v>1848</v>
      </c>
      <c r="C7" s="5" t="n">
        <v>1199</v>
      </c>
    </row>
    <row r="8">
      <c r="A8" s="4" t="inlineStr">
        <is>
          <t>Variable Interest Entity, Primary Beneficiary | Mortgage-Backed Securitizations</t>
        </is>
      </c>
    </row>
    <row r="9">
      <c r="A9" s="4" t="inlineStr">
        <is>
          <t>PNC Risk of Loss</t>
        </is>
      </c>
      <c r="B9" s="5" t="n">
        <v>17223</v>
      </c>
      <c r="C9" s="5" t="n">
        <v>18207</v>
      </c>
    </row>
    <row r="10">
      <c r="A10" s="4" t="inlineStr">
        <is>
          <t>Carrying Value of Assets Owned by PNC</t>
        </is>
      </c>
      <c r="B10" s="5" t="n">
        <v>17223</v>
      </c>
      <c r="C10" s="5" t="n">
        <v>18207</v>
      </c>
    </row>
    <row r="11">
      <c r="A11" s="4" t="inlineStr">
        <is>
          <t>Carrying Value of Liabilities Owned by PNC</t>
        </is>
      </c>
      <c r="B11" s="5" t="n">
        <v>1</v>
      </c>
      <c r="C11" s="5" t="n">
        <v>1</v>
      </c>
    </row>
    <row r="12">
      <c r="A12" s="4" t="inlineStr">
        <is>
          <t>Variable Interest Entity, Primary Beneficiary | Tax Credit Investments And Other</t>
        </is>
      </c>
    </row>
    <row r="13">
      <c r="A13" s="4" t="inlineStr">
        <is>
          <t>PNC Risk of Loss</t>
        </is>
      </c>
      <c r="B13" s="5" t="n">
        <v>3778</v>
      </c>
      <c r="C13" s="5" t="n">
        <v>3121</v>
      </c>
    </row>
    <row r="14">
      <c r="A14" s="4" t="inlineStr">
        <is>
          <t>Carrying Value of Assets Owned by PNC</t>
        </is>
      </c>
      <c r="B14" s="5" t="n">
        <v>3952</v>
      </c>
      <c r="C14" s="5" t="n">
        <v>2894</v>
      </c>
    </row>
    <row r="15">
      <c r="A15" s="4" t="inlineStr">
        <is>
          <t>Carrying Value of Liabilities Owned by PNC</t>
        </is>
      </c>
      <c r="B15" s="6" t="n">
        <v>1847</v>
      </c>
      <c r="C15" s="6" t="n">
        <v>1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 and Servicing Activities and Variable Interest Entities Loan Sale and Servicing Activities and Variable Interest Entities (Narrative) (Details) - USD ($) $ in Billions</t>
        </is>
      </c>
      <c r="B1" s="2" t="inlineStr">
        <is>
          <t>9 Months Ended</t>
        </is>
      </c>
    </row>
    <row r="2">
      <c r="B2" s="2" t="inlineStr">
        <is>
          <t>Sep. 30, 2021</t>
        </is>
      </c>
      <c r="C2" s="2" t="inlineStr">
        <is>
          <t>Sep. 30, 2020</t>
        </is>
      </c>
    </row>
    <row r="3">
      <c r="A3" s="4" t="inlineStr">
        <is>
          <t>Low Income Housing Tax Credit Investments</t>
        </is>
      </c>
    </row>
    <row r="4">
      <c r="A4" s="3" t="inlineStr">
        <is>
          <t>Accounts, Notes, Loans and Financing Receivable [Line Items]</t>
        </is>
      </c>
    </row>
    <row r="5">
      <c r="A5" s="4" t="inlineStr">
        <is>
          <t>Amortization, tax credits, and other tax benefits recognized low income housing tax credit investments (less than)</t>
        </is>
      </c>
      <c r="B5" s="9" t="n">
        <v>0.1</v>
      </c>
      <c r="C5" s="9" t="n">
        <v>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Mortgage Servicing Rights (Goodwill by Business Segment) (Details) - USD ($) $ in Millions</t>
        </is>
      </c>
      <c r="B1" s="2" t="inlineStr">
        <is>
          <t>Sep. 30, 2021</t>
        </is>
      </c>
      <c r="C1" s="2" t="inlineStr">
        <is>
          <t>Jun. 01, 2021</t>
        </is>
      </c>
      <c r="D1" s="2" t="inlineStr">
        <is>
          <t>Dec. 31, 2020</t>
        </is>
      </c>
    </row>
    <row r="2">
      <c r="A2" s="3" t="inlineStr">
        <is>
          <t>Goodwill [Line Items]</t>
        </is>
      </c>
    </row>
    <row r="3">
      <c r="A3" s="4" t="inlineStr">
        <is>
          <t>Goodwill</t>
        </is>
      </c>
      <c r="B3" s="6" t="n">
        <v>10885</v>
      </c>
      <c r="D3" s="6" t="n">
        <v>9233</v>
      </c>
    </row>
    <row r="4">
      <c r="A4" s="4" t="inlineStr">
        <is>
          <t>BBVA USA Bancshares, Inc.</t>
        </is>
      </c>
    </row>
    <row r="5">
      <c r="A5" s="3" t="inlineStr">
        <is>
          <t>Goodwill [Line Items]</t>
        </is>
      </c>
    </row>
    <row r="6">
      <c r="A6" s="4" t="inlineStr">
        <is>
          <t>Goodwill</t>
        </is>
      </c>
      <c r="C6" s="6" t="n">
        <v>1568</v>
      </c>
    </row>
    <row r="7">
      <c r="A7" s="4" t="inlineStr">
        <is>
          <t>Retail Banking</t>
        </is>
      </c>
    </row>
    <row r="8">
      <c r="A8" s="3" t="inlineStr">
        <is>
          <t>Goodwill [Line Items]</t>
        </is>
      </c>
    </row>
    <row r="9">
      <c r="A9" s="4" t="inlineStr">
        <is>
          <t>Goodwill</t>
        </is>
      </c>
      <c r="B9" s="5" t="n">
        <v>6459</v>
      </c>
      <c r="D9" s="5" t="n">
        <v>5795</v>
      </c>
    </row>
    <row r="10">
      <c r="A10" s="4" t="inlineStr">
        <is>
          <t>Corporate &amp; Institutional Banking</t>
        </is>
      </c>
    </row>
    <row r="11">
      <c r="A11" s="3" t="inlineStr">
        <is>
          <t>Goodwill [Line Items]</t>
        </is>
      </c>
    </row>
    <row r="12">
      <c r="A12" s="4" t="inlineStr">
        <is>
          <t>Goodwill</t>
        </is>
      </c>
      <c r="B12" s="5" t="n">
        <v>4239</v>
      </c>
      <c r="D12" s="5" t="n">
        <v>3374</v>
      </c>
    </row>
    <row r="13">
      <c r="A13" s="4" t="inlineStr">
        <is>
          <t>Asset Management Group</t>
        </is>
      </c>
    </row>
    <row r="14">
      <c r="A14" s="3" t="inlineStr">
        <is>
          <t>Goodwill [Line Items]</t>
        </is>
      </c>
    </row>
    <row r="15">
      <c r="A15" s="4" t="inlineStr">
        <is>
          <t>Goodwill</t>
        </is>
      </c>
      <c r="B15" s="6" t="n">
        <v>187</v>
      </c>
      <c r="D15" s="6" t="n">
        <v>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Mortgage Servicing Righ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 impairment charge</t>
        </is>
      </c>
      <c r="D4" s="6" t="n">
        <v>0</v>
      </c>
      <c r="E4" s="6" t="n">
        <v>0</v>
      </c>
    </row>
    <row r="5">
      <c r="A5" s="4" t="inlineStr">
        <is>
          <t>Mortgage servicing rights</t>
        </is>
      </c>
      <c r="B5" s="6" t="n">
        <v>1833</v>
      </c>
      <c r="D5" s="5" t="n">
        <v>1833</v>
      </c>
      <c r="F5" s="6" t="n">
        <v>1242</v>
      </c>
    </row>
    <row r="6">
      <c r="A6" s="4" t="inlineStr">
        <is>
          <t>Fees from mortgage and other loan servicing</t>
        </is>
      </c>
      <c r="B6" s="6" t="n">
        <v>200</v>
      </c>
      <c r="C6" s="6" t="n">
        <v>200</v>
      </c>
      <c r="D6" s="6" t="n">
        <v>400</v>
      </c>
      <c r="E6" s="6" t="n">
        <v>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Mortgage Servicing Rights (Mortgage Servicing Rights) (Details) - USD ($) $ in Millions</t>
        </is>
      </c>
      <c r="B1" s="2" t="inlineStr">
        <is>
          <t>9 Months Ended</t>
        </is>
      </c>
    </row>
    <row r="2">
      <c r="B2" s="2" t="inlineStr">
        <is>
          <t>Sep. 30, 2021</t>
        </is>
      </c>
      <c r="C2" s="2" t="inlineStr">
        <is>
          <t>Sep. 30, 2020</t>
        </is>
      </c>
    </row>
    <row r="3">
      <c r="A3" s="3" t="inlineStr">
        <is>
          <t>Servicing Asset at Fair Value, Amount [Roll Forward]</t>
        </is>
      </c>
    </row>
    <row r="4">
      <c r="A4" s="4" t="inlineStr">
        <is>
          <t>Mortgage servicing rights, beginning balance</t>
        </is>
      </c>
      <c r="B4" s="6" t="n">
        <v>1242</v>
      </c>
    </row>
    <row r="5">
      <c r="A5" s="4" t="inlineStr">
        <is>
          <t>Mortgage servicing rights, ending balance</t>
        </is>
      </c>
      <c r="B5" s="5" t="n">
        <v>1833</v>
      </c>
    </row>
    <row r="6">
      <c r="A6" s="4" t="inlineStr">
        <is>
          <t>Mortgage Servicing Rights | Commercial real estate</t>
        </is>
      </c>
    </row>
    <row r="7">
      <c r="A7" s="3" t="inlineStr">
        <is>
          <t>Servicing Asset at Fair Value, Amount [Roll Forward]</t>
        </is>
      </c>
    </row>
    <row r="8">
      <c r="A8" s="4" t="inlineStr">
        <is>
          <t>Mortgage servicing rights, beginning balance</t>
        </is>
      </c>
      <c r="B8" s="5" t="n">
        <v>569</v>
      </c>
      <c r="C8" s="6" t="n">
        <v>649</v>
      </c>
    </row>
    <row r="9">
      <c r="A9" s="4" t="inlineStr">
        <is>
          <t>Mortgage servicing rights, ending balance</t>
        </is>
      </c>
      <c r="B9" s="5" t="n">
        <v>703</v>
      </c>
      <c r="C9" s="5" t="n">
        <v>515</v>
      </c>
    </row>
    <row r="10">
      <c r="A10" s="4" t="inlineStr">
        <is>
          <t>Unpaid principal balance of loans serviced for others at end of period</t>
        </is>
      </c>
      <c r="B10" s="5" t="n">
        <v>263862</v>
      </c>
      <c r="C10" s="5" t="n">
        <v>234897</v>
      </c>
    </row>
    <row r="11">
      <c r="A11" s="4" t="inlineStr">
        <is>
          <t>Servicing advances</t>
        </is>
      </c>
      <c r="B11" s="5" t="n">
        <v>445</v>
      </c>
      <c r="C11" s="5" t="n">
        <v>363</v>
      </c>
    </row>
    <row r="12">
      <c r="A12" s="4" t="inlineStr">
        <is>
          <t>Mortgage Servicing Rights | Commercial real estate | Time and Payoffs</t>
        </is>
      </c>
    </row>
    <row r="13">
      <c r="A13" s="3" t="inlineStr">
        <is>
          <t>Servicing Asset at Fair Value, Amount [Roll Forward]</t>
        </is>
      </c>
    </row>
    <row r="14">
      <c r="A14" s="4" t="inlineStr">
        <is>
          <t>Changes in Fair Value</t>
        </is>
      </c>
      <c r="B14" s="5" t="n">
        <v>-87</v>
      </c>
      <c r="C14" s="5" t="n">
        <v>-87</v>
      </c>
    </row>
    <row r="15">
      <c r="A15" s="4" t="inlineStr">
        <is>
          <t>Mortgage Servicing Rights | Commercial real estate | Other</t>
        </is>
      </c>
    </row>
    <row r="16">
      <c r="A16" s="3" t="inlineStr">
        <is>
          <t>Servicing Asset at Fair Value, Amount [Roll Forward]</t>
        </is>
      </c>
    </row>
    <row r="17">
      <c r="A17" s="4" t="inlineStr">
        <is>
          <t>Changes in Fair Value</t>
        </is>
      </c>
      <c r="B17" s="5" t="n">
        <v>134</v>
      </c>
      <c r="C17" s="5" t="n">
        <v>-143</v>
      </c>
    </row>
    <row r="18">
      <c r="A18" s="4" t="inlineStr">
        <is>
          <t>Mortgage Servicing Rights | Commercial real estate | From loans sold with servicing retained</t>
        </is>
      </c>
    </row>
    <row r="19">
      <c r="A19" s="3" t="inlineStr">
        <is>
          <t>Servicing Asset at Fair Value, Amount [Roll Forward]</t>
        </is>
      </c>
    </row>
    <row r="20">
      <c r="A20" s="4" t="inlineStr">
        <is>
          <t>Additions</t>
        </is>
      </c>
      <c r="B20" s="5" t="n">
        <v>61</v>
      </c>
      <c r="C20" s="5" t="n">
        <v>65</v>
      </c>
    </row>
    <row r="21">
      <c r="A21" s="4" t="inlineStr">
        <is>
          <t>Mortgage Servicing Rights | Commercial real estate | Purchases</t>
        </is>
      </c>
    </row>
    <row r="22">
      <c r="A22" s="3" t="inlineStr">
        <is>
          <t>Servicing Asset at Fair Value, Amount [Roll Forward]</t>
        </is>
      </c>
    </row>
    <row r="23">
      <c r="A23" s="4" t="inlineStr">
        <is>
          <t>Additions</t>
        </is>
      </c>
      <c r="B23" s="5" t="n">
        <v>26</v>
      </c>
      <c r="C23" s="5" t="n">
        <v>31</v>
      </c>
    </row>
    <row r="24">
      <c r="A24" s="4" t="inlineStr">
        <is>
          <t>Mortgage Servicing Rights | Residential mortgage loans held for sale</t>
        </is>
      </c>
    </row>
    <row r="25">
      <c r="A25" s="3" t="inlineStr">
        <is>
          <t>Servicing Asset at Fair Value, Amount [Roll Forward]</t>
        </is>
      </c>
    </row>
    <row r="26">
      <c r="A26" s="4" t="inlineStr">
        <is>
          <t>Mortgage servicing rights, beginning balance</t>
        </is>
      </c>
      <c r="B26" s="5" t="n">
        <v>673</v>
      </c>
      <c r="C26" s="5" t="n">
        <v>995</v>
      </c>
    </row>
    <row r="27">
      <c r="A27" s="4" t="inlineStr">
        <is>
          <t>Mortgage servicing rights, ending balance</t>
        </is>
      </c>
      <c r="B27" s="5" t="n">
        <v>1130</v>
      </c>
      <c r="C27" s="5" t="n">
        <v>598</v>
      </c>
    </row>
    <row r="28">
      <c r="A28" s="4" t="inlineStr">
        <is>
          <t>Unpaid principal balance of loans serviced for others at end of period</t>
        </is>
      </c>
      <c r="B28" s="5" t="n">
        <v>139154</v>
      </c>
      <c r="C28" s="5" t="n">
        <v>119158</v>
      </c>
    </row>
    <row r="29">
      <c r="A29" s="4" t="inlineStr">
        <is>
          <t>Servicing advances</t>
        </is>
      </c>
      <c r="B29" s="5" t="n">
        <v>139</v>
      </c>
      <c r="C29" s="5" t="n">
        <v>107</v>
      </c>
    </row>
    <row r="30">
      <c r="A30" s="4" t="inlineStr">
        <is>
          <t>Mortgage Servicing Rights | Residential mortgage loans held for sale | Time and Payoffs</t>
        </is>
      </c>
    </row>
    <row r="31">
      <c r="A31" s="3" t="inlineStr">
        <is>
          <t>Servicing Asset at Fair Value, Amount [Roll Forward]</t>
        </is>
      </c>
    </row>
    <row r="32">
      <c r="A32" s="4" t="inlineStr">
        <is>
          <t>Changes in Fair Value</t>
        </is>
      </c>
      <c r="B32" s="5" t="n">
        <v>-242</v>
      </c>
      <c r="C32" s="5" t="n">
        <v>-136</v>
      </c>
    </row>
    <row r="33">
      <c r="A33" s="4" t="inlineStr">
        <is>
          <t>Mortgage Servicing Rights | Residential mortgage loans held for sale | Other</t>
        </is>
      </c>
    </row>
    <row r="34">
      <c r="A34" s="3" t="inlineStr">
        <is>
          <t>Servicing Asset at Fair Value, Amount [Roll Forward]</t>
        </is>
      </c>
    </row>
    <row r="35">
      <c r="A35" s="4" t="inlineStr">
        <is>
          <t>Changes in Fair Value</t>
        </is>
      </c>
      <c r="B35" s="5" t="n">
        <v>203</v>
      </c>
      <c r="C35" s="5" t="n">
        <v>-408</v>
      </c>
    </row>
    <row r="36">
      <c r="A36" s="4" t="inlineStr">
        <is>
          <t>Mortgage Servicing Rights | Residential mortgage loans held for sale | From loans sold with servicing retained</t>
        </is>
      </c>
    </row>
    <row r="37">
      <c r="A37" s="3" t="inlineStr">
        <is>
          <t>Servicing Asset at Fair Value, Amount [Roll Forward]</t>
        </is>
      </c>
    </row>
    <row r="38">
      <c r="A38" s="4" t="inlineStr">
        <is>
          <t>Additions</t>
        </is>
      </c>
      <c r="B38" s="5" t="n">
        <v>61</v>
      </c>
      <c r="C38" s="5" t="n">
        <v>34</v>
      </c>
    </row>
    <row r="39">
      <c r="A39" s="4" t="inlineStr">
        <is>
          <t>Mortgage Servicing Rights | Residential mortgage loans held for sale | Purchases</t>
        </is>
      </c>
    </row>
    <row r="40">
      <c r="A40" s="3" t="inlineStr">
        <is>
          <t>Servicing Asset at Fair Value, Amount [Roll Forward]</t>
        </is>
      </c>
    </row>
    <row r="41">
      <c r="A41" s="4" t="inlineStr">
        <is>
          <t>Additions</t>
        </is>
      </c>
      <c r="B41" s="5" t="n">
        <v>400</v>
      </c>
      <c r="C41" s="6" t="n">
        <v>113</v>
      </c>
    </row>
    <row r="42">
      <c r="A42" s="4" t="inlineStr">
        <is>
          <t>Mortgage Servicing Rights | Residential mortgage loans held for sale | BBVA USA Bancshares, Inc.</t>
        </is>
      </c>
    </row>
    <row r="43">
      <c r="A43" s="3" t="inlineStr">
        <is>
          <t>Servicing Asset at Fair Value, Amount [Roll Forward]</t>
        </is>
      </c>
    </row>
    <row r="44">
      <c r="A44" s="4" t="inlineStr">
        <is>
          <t>Additions</t>
        </is>
      </c>
      <c r="B44"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 of Cash Flows (Parenthetical) $ in Millions</t>
        </is>
      </c>
      <c r="B1" s="2" t="inlineStr">
        <is>
          <t>Jun. 01, 2021USD ($)</t>
        </is>
      </c>
    </row>
    <row r="2">
      <c r="A2" s="4" t="inlineStr">
        <is>
          <t>BBVA USA Bancshares, Inc.</t>
        </is>
      </c>
    </row>
    <row r="3">
      <c r="A3" s="4" t="inlineStr">
        <is>
          <t>Cash paid</t>
        </is>
      </c>
      <c r="B3" s="6" t="n">
        <v>11480</v>
      </c>
    </row>
    <row r="4">
      <c r="A4" s="4" t="inlineStr">
        <is>
          <t>Net cash paid for acquisition</t>
        </is>
      </c>
      <c r="B4" s="5" t="n">
        <v>10511</v>
      </c>
    </row>
    <row r="5">
      <c r="A5" s="4" t="inlineStr">
        <is>
          <t>Cash acquired</t>
        </is>
      </c>
      <c r="B5" s="6" t="n">
        <v>9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1" customWidth="1" min="5" max="5"/>
  </cols>
  <sheetData>
    <row r="1">
      <c r="A1" s="1" t="inlineStr">
        <is>
          <t>Goodwill Mortgage Servicing Rights (Commercial and Residential Mortgage Loan Servicing Assets - Key Valuation Assumptions) (Details) $ in Millions</t>
        </is>
      </c>
      <c r="B1" s="2" t="inlineStr">
        <is>
          <t>9 Months Ended</t>
        </is>
      </c>
      <c r="C1" s="2" t="inlineStr">
        <is>
          <t>12 Months Ended</t>
        </is>
      </c>
    </row>
    <row r="2">
      <c r="B2" s="2" t="inlineStr">
        <is>
          <t>Sep. 30, 2021USD ($)</t>
        </is>
      </c>
      <c r="C2" s="2" t="inlineStr">
        <is>
          <t>Dec. 31, 2020USD ($)</t>
        </is>
      </c>
      <c r="D2" s="2" t="inlineStr">
        <is>
          <t>Sep. 30, 2020USD ($)</t>
        </is>
      </c>
      <c r="E2" s="2" t="inlineStr">
        <is>
          <t>Dec. 31, 2019USD ($)</t>
        </is>
      </c>
    </row>
    <row r="3">
      <c r="A3" s="3" t="inlineStr">
        <is>
          <t>Sensitivity Analysis of Fair Value of Interests Continued to be Held by Transferor, Servicing Assets or Liabilities, Impact of Adverse Change in Assumption [Line Items]</t>
        </is>
      </c>
    </row>
    <row r="4">
      <c r="A4" s="4" t="inlineStr">
        <is>
          <t>Fair Value</t>
        </is>
      </c>
      <c r="B4" s="6" t="n">
        <v>1833</v>
      </c>
      <c r="C4" s="6" t="n">
        <v>1242</v>
      </c>
    </row>
    <row r="5">
      <c r="A5" s="4" t="inlineStr">
        <is>
          <t>Mortgage Servicing Rights | Commercial real estate</t>
        </is>
      </c>
    </row>
    <row r="6">
      <c r="A6" s="3" t="inlineStr">
        <is>
          <t>Sensitivity Analysis of Fair Value of Interests Continued to be Held by Transferor, Servicing Assets or Liabilities, Impact of Adverse Change in Assumption [Line Items]</t>
        </is>
      </c>
    </row>
    <row r="7">
      <c r="A7" s="4" t="inlineStr">
        <is>
          <t>Fair Value</t>
        </is>
      </c>
      <c r="B7" s="6" t="n">
        <v>703</v>
      </c>
      <c r="C7" s="6" t="n">
        <v>569</v>
      </c>
      <c r="D7" s="6" t="n">
        <v>515</v>
      </c>
      <c r="E7" s="6" t="n">
        <v>649</v>
      </c>
    </row>
    <row r="8">
      <c r="A8" s="4" t="inlineStr">
        <is>
          <t>Weighted-average life (years)</t>
        </is>
      </c>
      <c r="B8" s="4" t="inlineStr">
        <is>
          <t>4 years 4 months 24 days</t>
        </is>
      </c>
      <c r="C8" s="4" t="inlineStr">
        <is>
          <t>4 years 4 months 24 days</t>
        </is>
      </c>
    </row>
    <row r="9">
      <c r="A9" s="4" t="inlineStr">
        <is>
          <t>Decline in fair value from 10% adverse change in prepayment rate</t>
        </is>
      </c>
      <c r="B9" s="6" t="n">
        <v>10</v>
      </c>
      <c r="C9" s="6" t="n">
        <v>9</v>
      </c>
    </row>
    <row r="10">
      <c r="A10" s="4" t="inlineStr">
        <is>
          <t>Decline in fair value from 20% adverse change in prepayment rate</t>
        </is>
      </c>
      <c r="B10" s="5" t="n">
        <v>20</v>
      </c>
      <c r="C10" s="5" t="n">
        <v>18</v>
      </c>
    </row>
    <row r="11">
      <c r="A11" s="4" t="inlineStr">
        <is>
          <t>Decline in fair value from 10% adverse change in interest rate</t>
        </is>
      </c>
      <c r="B11" s="5" t="n">
        <v>19</v>
      </c>
      <c r="C11" s="5" t="n">
        <v>15</v>
      </c>
    </row>
    <row r="12">
      <c r="A12" s="4" t="inlineStr">
        <is>
          <t>Decline in fair value from 20% adverse change in interest rate</t>
        </is>
      </c>
      <c r="B12" s="5" t="n">
        <v>39</v>
      </c>
      <c r="C12" s="5" t="n">
        <v>31</v>
      </c>
    </row>
    <row r="13">
      <c r="A13" s="4" t="inlineStr">
        <is>
          <t>Mortgage Servicing Rights | Residential mortgage loans held for sale</t>
        </is>
      </c>
    </row>
    <row r="14">
      <c r="A14" s="3" t="inlineStr">
        <is>
          <t>Sensitivity Analysis of Fair Value of Interests Continued to be Held by Transferor, Servicing Assets or Liabilities, Impact of Adverse Change in Assumption [Line Items]</t>
        </is>
      </c>
    </row>
    <row r="15">
      <c r="A15" s="4" t="inlineStr">
        <is>
          <t>Fair Value</t>
        </is>
      </c>
      <c r="B15" s="6" t="n">
        <v>1130</v>
      </c>
      <c r="C15" s="6" t="n">
        <v>673</v>
      </c>
      <c r="D15" s="6" t="n">
        <v>598</v>
      </c>
      <c r="E15" s="6" t="n">
        <v>995</v>
      </c>
    </row>
    <row r="16">
      <c r="A16" s="4" t="inlineStr">
        <is>
          <t>Weighted-average life (years)</t>
        </is>
      </c>
      <c r="B16" s="4" t="inlineStr">
        <is>
          <t>5 years 10 months 24 days</t>
        </is>
      </c>
      <c r="C16" s="4" t="inlineStr">
        <is>
          <t>3 years 9 months 18 days</t>
        </is>
      </c>
    </row>
    <row r="17">
      <c r="A17" s="4" t="inlineStr">
        <is>
          <t>Decline in fair value from 10% adverse change in prepayment rate</t>
        </is>
      </c>
      <c r="B17" s="6" t="n">
        <v>47</v>
      </c>
      <c r="C17" s="6" t="n">
        <v>41</v>
      </c>
    </row>
    <row r="18">
      <c r="A18" s="4" t="inlineStr">
        <is>
          <t>Decline in fair value from 20% adverse change in prepayment rate</t>
        </is>
      </c>
      <c r="B18" s="6" t="n">
        <v>94</v>
      </c>
      <c r="C18" s="6" t="n">
        <v>82</v>
      </c>
    </row>
    <row r="19">
      <c r="A19" s="4" t="inlineStr">
        <is>
          <t>Spread over the benchmark curve</t>
        </is>
      </c>
      <c r="B19" s="4" t="inlineStr">
        <is>
          <t>9.09%</t>
        </is>
      </c>
      <c r="C19" s="4" t="inlineStr">
        <is>
          <t>9.22%</t>
        </is>
      </c>
    </row>
    <row r="20">
      <c r="A20" s="4" t="inlineStr">
        <is>
          <t>Decline in fair value from 10% adverse change in adjusted spread</t>
        </is>
      </c>
      <c r="B20" s="6" t="n">
        <v>37</v>
      </c>
      <c r="C20" s="6" t="n">
        <v>20</v>
      </c>
    </row>
    <row r="21">
      <c r="A21" s="4" t="inlineStr">
        <is>
          <t>Decline in fair value from 20% adverse change in adjusted spread</t>
        </is>
      </c>
      <c r="B21" s="6" t="n">
        <v>72</v>
      </c>
      <c r="C21" s="6" t="n">
        <v>38</v>
      </c>
    </row>
    <row r="22">
      <c r="A22" s="4" t="inlineStr">
        <is>
          <t>Mortgage Servicing Rights | Measurement Input, Constant Prepayment Rate | Commercial real estate</t>
        </is>
      </c>
    </row>
    <row r="23">
      <c r="A23" s="3" t="inlineStr">
        <is>
          <t>Sensitivity Analysis of Fair Value of Interests Continued to be Held by Transferor, Servicing Assets or Liabilities, Impact of Adverse Change in Assumption [Line Items]</t>
        </is>
      </c>
    </row>
    <row r="24">
      <c r="A24" s="4" t="inlineStr">
        <is>
          <t>Servicing asset, measurement input</t>
        </is>
      </c>
      <c r="B24" s="11" t="n">
        <v>0.0546</v>
      </c>
      <c r="C24" s="11" t="n">
        <v>0.0487</v>
      </c>
    </row>
    <row r="25">
      <c r="A25" s="4" t="inlineStr">
        <is>
          <t>Mortgage Servicing Rights | Measurement Input, Constant Prepayment Rate | Residential mortgage loans held for sale</t>
        </is>
      </c>
    </row>
    <row r="26">
      <c r="A26" s="3" t="inlineStr">
        <is>
          <t>Sensitivity Analysis of Fair Value of Interests Continued to be Held by Transferor, Servicing Assets or Liabilities, Impact of Adverse Change in Assumption [Line Items]</t>
        </is>
      </c>
    </row>
    <row r="27">
      <c r="A27" s="4" t="inlineStr">
        <is>
          <t>Servicing asset, measurement input</t>
        </is>
      </c>
      <c r="B27" s="11" t="n">
        <v>0.1149</v>
      </c>
      <c r="C27" s="11" t="n">
        <v>0.2113</v>
      </c>
    </row>
    <row r="28">
      <c r="A28" s="4" t="inlineStr">
        <is>
          <t>Mortgage Servicing Rights | Measurement Input, Discount Rate | Commercial real estate</t>
        </is>
      </c>
    </row>
    <row r="29">
      <c r="A29" s="3" t="inlineStr">
        <is>
          <t>Sensitivity Analysis of Fair Value of Interests Continued to be Held by Transferor, Servicing Assets or Liabilities, Impact of Adverse Change in Assumption [Line Items]</t>
        </is>
      </c>
    </row>
    <row r="30">
      <c r="A30" s="4" t="inlineStr">
        <is>
          <t>Servicing asset, measurement input</t>
        </is>
      </c>
      <c r="B30" s="11" t="n">
        <v>0.0755</v>
      </c>
      <c r="C30" s="11" t="n">
        <v>0.07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Lessor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Sales-type leases and direct financing leases</t>
        </is>
      </c>
      <c r="B4" s="6" t="n">
        <v>61</v>
      </c>
      <c r="C4" s="6" t="n">
        <v>66</v>
      </c>
      <c r="D4" s="6" t="n">
        <v>184</v>
      </c>
      <c r="E4" s="6" t="n">
        <v>207</v>
      </c>
    </row>
    <row r="5">
      <c r="A5" s="4" t="inlineStr">
        <is>
          <t>Operating leases</t>
        </is>
      </c>
      <c r="B5" s="5" t="n">
        <v>18</v>
      </c>
      <c r="C5" s="5" t="n">
        <v>22</v>
      </c>
      <c r="D5" s="5" t="n">
        <v>58</v>
      </c>
      <c r="E5" s="5" t="n">
        <v>74</v>
      </c>
    </row>
    <row r="6">
      <c r="A6" s="4" t="inlineStr">
        <is>
          <t>Lessor income</t>
        </is>
      </c>
      <c r="B6" s="6" t="n">
        <v>79</v>
      </c>
      <c r="C6" s="6" t="n">
        <v>88</v>
      </c>
      <c r="D6" s="6" t="n">
        <v>242</v>
      </c>
      <c r="E6" s="6" t="n">
        <v>28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Other Commitments) (Details) - USD ($) $ in Millions</t>
        </is>
      </c>
      <c r="B1" s="2" t="inlineStr">
        <is>
          <t>Sep. 30, 2021</t>
        </is>
      </c>
      <c r="C1" s="2" t="inlineStr">
        <is>
          <t>Dec. 31, 2020</t>
        </is>
      </c>
    </row>
    <row r="2">
      <c r="A2" s="3" t="inlineStr">
        <is>
          <t>Other Commitments [Line Items]</t>
        </is>
      </c>
    </row>
    <row r="3">
      <c r="A3" s="4" t="inlineStr">
        <is>
          <t>Commitments</t>
        </is>
      </c>
      <c r="B3" s="6" t="n">
        <v>255054</v>
      </c>
      <c r="C3" s="6" t="n">
        <v>220368</v>
      </c>
    </row>
    <row r="4">
      <c r="A4" s="4" t="inlineStr">
        <is>
          <t>Liability Related To Investments In Low Income Housing Tax Credits</t>
        </is>
      </c>
      <c r="B4" s="5" t="n">
        <v>1700</v>
      </c>
      <c r="C4" s="5" t="n">
        <v>1100</v>
      </c>
    </row>
    <row r="5">
      <c r="A5" s="4" t="inlineStr">
        <is>
          <t>Commitments to extend credit</t>
        </is>
      </c>
    </row>
    <row r="6">
      <c r="A6" s="3" t="inlineStr">
        <is>
          <t>Other Commitments [Line Items]</t>
        </is>
      </c>
    </row>
    <row r="7">
      <c r="A7" s="4" t="inlineStr">
        <is>
          <t>Commitments</t>
        </is>
      </c>
      <c r="B7" s="5" t="n">
        <v>241514</v>
      </c>
      <c r="C7" s="5" t="n">
        <v>207821</v>
      </c>
    </row>
    <row r="8">
      <c r="A8" s="4" t="inlineStr">
        <is>
          <t>Commitments to extend credit | Total commercial</t>
        </is>
      </c>
    </row>
    <row r="9">
      <c r="A9" s="3" t="inlineStr">
        <is>
          <t>Other Commitments [Line Items]</t>
        </is>
      </c>
    </row>
    <row r="10">
      <c r="A10" s="4" t="inlineStr">
        <is>
          <t>Commitments</t>
        </is>
      </c>
      <c r="B10" s="5" t="n">
        <v>177033</v>
      </c>
      <c r="C10" s="5" t="n">
        <v>153089</v>
      </c>
    </row>
    <row r="11">
      <c r="A11" s="4" t="inlineStr">
        <is>
          <t>Commitments to extend credit | Home equity lines of credit</t>
        </is>
      </c>
    </row>
    <row r="12">
      <c r="A12" s="3" t="inlineStr">
        <is>
          <t>Other Commitments [Line Items]</t>
        </is>
      </c>
    </row>
    <row r="13">
      <c r="A13" s="4" t="inlineStr">
        <is>
          <t>Commitments</t>
        </is>
      </c>
      <c r="B13" s="5" t="n">
        <v>19300</v>
      </c>
      <c r="C13" s="5" t="n">
        <v>16626</v>
      </c>
    </row>
    <row r="14">
      <c r="A14" s="4" t="inlineStr">
        <is>
          <t>Commitments to extend credit | Credit card</t>
        </is>
      </c>
    </row>
    <row r="15">
      <c r="A15" s="3" t="inlineStr">
        <is>
          <t>Other Commitments [Line Items]</t>
        </is>
      </c>
    </row>
    <row r="16">
      <c r="A16" s="4" t="inlineStr">
        <is>
          <t>Commitments</t>
        </is>
      </c>
      <c r="B16" s="5" t="n">
        <v>34488</v>
      </c>
      <c r="C16" s="5" t="n">
        <v>31019</v>
      </c>
    </row>
    <row r="17">
      <c r="A17" s="4" t="inlineStr">
        <is>
          <t>Commitments to extend credit | Other</t>
        </is>
      </c>
    </row>
    <row r="18">
      <c r="A18" s="3" t="inlineStr">
        <is>
          <t>Other Commitments [Line Items]</t>
        </is>
      </c>
    </row>
    <row r="19">
      <c r="A19" s="4" t="inlineStr">
        <is>
          <t>Commitments</t>
        </is>
      </c>
      <c r="B19" s="5" t="n">
        <v>10693</v>
      </c>
      <c r="C19" s="5" t="n">
        <v>7087</v>
      </c>
    </row>
    <row r="20">
      <c r="A20" s="4" t="inlineStr">
        <is>
          <t>Standby letters of credit</t>
        </is>
      </c>
    </row>
    <row r="21">
      <c r="A21" s="3" t="inlineStr">
        <is>
          <t>Other Commitments [Line Items]</t>
        </is>
      </c>
    </row>
    <row r="22">
      <c r="A22" s="4" t="inlineStr">
        <is>
          <t>Commitments</t>
        </is>
      </c>
      <c r="B22" s="5" t="n">
        <v>9495</v>
      </c>
      <c r="C22" s="5" t="n">
        <v>9053</v>
      </c>
    </row>
    <row r="23">
      <c r="A23" s="4" t="inlineStr">
        <is>
          <t>Standby letters of credit | Remarketing Programs</t>
        </is>
      </c>
    </row>
    <row r="24">
      <c r="A24" s="3" t="inlineStr">
        <is>
          <t>Other Commitments [Line Items]</t>
        </is>
      </c>
    </row>
    <row r="25">
      <c r="A25" s="4" t="inlineStr">
        <is>
          <t>Commitments</t>
        </is>
      </c>
      <c r="B25" s="5" t="n">
        <v>3400</v>
      </c>
      <c r="C25" s="5" t="n">
        <v>3800</v>
      </c>
    </row>
    <row r="26">
      <c r="A26" s="4" t="inlineStr">
        <is>
          <t>Standby bond purchase agreements</t>
        </is>
      </c>
    </row>
    <row r="27">
      <c r="A27" s="3" t="inlineStr">
        <is>
          <t>Other Commitments [Line Items]</t>
        </is>
      </c>
    </row>
    <row r="28">
      <c r="A28" s="4" t="inlineStr">
        <is>
          <t>Commitments</t>
        </is>
      </c>
      <c r="B28" s="5" t="n">
        <v>1300</v>
      </c>
      <c r="C28" s="5" t="n">
        <v>1448</v>
      </c>
    </row>
    <row r="29">
      <c r="A29" s="4" t="inlineStr">
        <is>
          <t>Other commitments</t>
        </is>
      </c>
    </row>
    <row r="30">
      <c r="A30" s="3" t="inlineStr">
        <is>
          <t>Other Commitments [Line Items]</t>
        </is>
      </c>
    </row>
    <row r="31">
      <c r="A31" s="4" t="inlineStr">
        <is>
          <t>Commitments</t>
        </is>
      </c>
      <c r="B31" s="6" t="n">
        <v>2745</v>
      </c>
      <c r="C31" s="6" t="n">
        <v>20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Narrative) (Details) $ in Billions</t>
        </is>
      </c>
      <c r="B1" s="2" t="inlineStr">
        <is>
          <t>9 Months Ended</t>
        </is>
      </c>
    </row>
    <row r="2">
      <c r="B2" s="2" t="inlineStr">
        <is>
          <t>Sep. 30, 2021USD ($)</t>
        </is>
      </c>
    </row>
    <row r="3">
      <c r="A3" s="4" t="inlineStr">
        <is>
          <t>Minimum</t>
        </is>
      </c>
    </row>
    <row r="4">
      <c r="A4" s="3" t="inlineStr">
        <is>
          <t>Loss Contingencies [Line Items]</t>
        </is>
      </c>
    </row>
    <row r="5">
      <c r="A5" s="4" t="inlineStr">
        <is>
          <t>Standby letter of credit, term</t>
        </is>
      </c>
      <c r="B5" s="4" t="inlineStr">
        <is>
          <t>1 year</t>
        </is>
      </c>
    </row>
    <row r="6">
      <c r="A6" s="4" t="inlineStr">
        <is>
          <t>Maximum</t>
        </is>
      </c>
    </row>
    <row r="7">
      <c r="A7" s="3" t="inlineStr">
        <is>
          <t>Loss Contingencies [Line Items]</t>
        </is>
      </c>
    </row>
    <row r="8">
      <c r="A8" s="4" t="inlineStr">
        <is>
          <t>Standby letter of credit, term</t>
        </is>
      </c>
      <c r="B8" s="4" t="inlineStr">
        <is>
          <t>8 years</t>
        </is>
      </c>
    </row>
    <row r="9">
      <c r="A9" s="4" t="inlineStr">
        <is>
          <t>Standby letters of credit</t>
        </is>
      </c>
    </row>
    <row r="10">
      <c r="A10" s="3" t="inlineStr">
        <is>
          <t>Loss Contingencies [Line Items]</t>
        </is>
      </c>
    </row>
    <row r="11">
      <c r="A11" s="4" t="inlineStr">
        <is>
          <t>Internal credit ratings (as a percentage of portfolio) - Pass</t>
        </is>
      </c>
      <c r="B11" s="4" t="inlineStr">
        <is>
          <t>97.00%</t>
        </is>
      </c>
    </row>
    <row r="12">
      <c r="A12" s="4" t="inlineStr">
        <is>
          <t>Standby letters of credit - Assets securing certain specifically identified standby letters of credit</t>
        </is>
      </c>
      <c r="B12" s="9" t="n">
        <v>1.5</v>
      </c>
    </row>
    <row r="13">
      <c r="A13" s="4" t="inlineStr">
        <is>
          <t>Standby letters of credit and participations in standby letters of credit - Liability carrying amount</t>
        </is>
      </c>
      <c r="B13"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Total Equity and Other Comprehensive Income (Narrative) (Details)</t>
        </is>
      </c>
      <c r="B1" s="2" t="inlineStr">
        <is>
          <t>Oct. 01, 2021$ / shares</t>
        </is>
      </c>
    </row>
    <row r="2">
      <c r="A2" s="4" t="inlineStr">
        <is>
          <t>Subsequent Event</t>
        </is>
      </c>
    </row>
    <row r="3">
      <c r="A3" s="3" t="inlineStr">
        <is>
          <t>Class of Stock [Line Items]</t>
        </is>
      </c>
    </row>
    <row r="4">
      <c r="A4" s="4" t="inlineStr">
        <is>
          <t>Cash dividends declared, common, per share (in dollars per share)</t>
        </is>
      </c>
      <c r="B4" s="7"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7" customWidth="1" min="5" max="5"/>
    <col width="27" customWidth="1" min="6" max="6"/>
    <col width="46" customWidth="1" min="7" max="7"/>
    <col width="21" customWidth="1" min="8" max="8"/>
    <col width="27" customWidth="1" min="9" max="9"/>
    <col width="20" customWidth="1" min="10" max="10"/>
    <col width="21" customWidth="1" min="11" max="11"/>
  </cols>
  <sheetData>
    <row r="1">
      <c r="A1" s="1" t="inlineStr">
        <is>
          <t>Total Equity and Other Comprehensive Income (Rollforward of Total Equity) (Details) $ / shares in Units, $ in Millions</t>
        </is>
      </c>
      <c r="B1" s="2" t="inlineStr">
        <is>
          <t>Sep. 13, 2021$ / sharesshares</t>
        </is>
      </c>
      <c r="C1" s="2" t="inlineStr">
        <is>
          <t>Sep. 30, 2021USD ($)shares</t>
        </is>
      </c>
      <c r="D1" s="2" t="inlineStr">
        <is>
          <t>Sep. 30, 2020USD ($)shares</t>
        </is>
      </c>
      <c r="E1" s="2" t="inlineStr">
        <is>
          <t>Sep. 30, 2021USD ($)shares</t>
        </is>
      </c>
      <c r="F1" s="2" t="inlineStr">
        <is>
          <t>Sep. 30, 2020USD ($)shares</t>
        </is>
      </c>
      <c r="G1" s="2" t="inlineStr">
        <is>
          <t>Dec. 31, 2019USD ($)shares</t>
        </is>
      </c>
      <c r="H1" s="2" t="inlineStr">
        <is>
          <t>Jun. 30, 2021USD ($)</t>
        </is>
      </c>
      <c r="I1" s="2" t="inlineStr">
        <is>
          <t>Dec. 31, 2020USD ($)shares</t>
        </is>
      </c>
      <c r="J1" s="2" t="inlineStr">
        <is>
          <t>Sep. 01, 2020shares</t>
        </is>
      </c>
      <c r="K1" s="2" t="inlineStr">
        <is>
          <t>Jun. 30, 2020USD ($)</t>
        </is>
      </c>
    </row>
    <row r="2">
      <c r="A2" s="3" t="inlineStr">
        <is>
          <t>Common Stock [Abstract]</t>
        </is>
      </c>
    </row>
    <row r="3">
      <c r="A3" s="4" t="inlineStr">
        <is>
          <t>Equity, Beginning Balance</t>
        </is>
      </c>
      <c r="C3" s="6" t="n">
        <v>54685</v>
      </c>
      <c r="D3" s="6" t="n">
        <v>52948</v>
      </c>
      <c r="E3" s="6" t="n">
        <v>54041</v>
      </c>
      <c r="F3" s="6" t="n">
        <v>49343</v>
      </c>
    </row>
    <row r="4">
      <c r="A4" s="4" t="inlineStr">
        <is>
          <t>Accounting Standards Update [Extensible List]</t>
        </is>
      </c>
      <c r="G4" s="4" t="inlineStr">
        <is>
          <t>us-gaap:AccountingStandardsUpdate201613Member</t>
        </is>
      </c>
    </row>
    <row r="5">
      <c r="A5" s="4" t="inlineStr">
        <is>
          <t>Net income</t>
        </is>
      </c>
      <c r="C5" s="5" t="n">
        <v>1490</v>
      </c>
      <c r="D5" s="5" t="n">
        <v>1532</v>
      </c>
      <c r="E5" s="5" t="n">
        <v>4419</v>
      </c>
      <c r="F5" s="5" t="n">
        <v>6102</v>
      </c>
    </row>
    <row r="6">
      <c r="A6" s="4" t="inlineStr">
        <is>
          <t>Other comprehensive income (loss), net of tax</t>
        </is>
      </c>
      <c r="C6" s="5" t="n">
        <v>-384</v>
      </c>
      <c r="D6" s="5" t="n">
        <v>-72</v>
      </c>
      <c r="E6" s="5" t="n">
        <v>-1691</v>
      </c>
      <c r="F6" s="5" t="n">
        <v>2198</v>
      </c>
    </row>
    <row r="7">
      <c r="A7" s="3" t="inlineStr">
        <is>
          <t>Dividends, Cash [Abstract]</t>
        </is>
      </c>
    </row>
    <row r="8">
      <c r="A8" s="4" t="inlineStr">
        <is>
          <t>Common</t>
        </is>
      </c>
      <c r="C8" s="5" t="n">
        <v>-538</v>
      </c>
      <c r="D8" s="5" t="n">
        <v>-494</v>
      </c>
      <c r="E8" s="5" t="n">
        <v>-1523</v>
      </c>
      <c r="F8" s="5" t="n">
        <v>-1488</v>
      </c>
    </row>
    <row r="9">
      <c r="A9" s="4" t="inlineStr">
        <is>
          <t>Preferred</t>
        </is>
      </c>
      <c r="C9" s="5" t="n">
        <v>-57</v>
      </c>
      <c r="D9" s="5" t="n">
        <v>-63</v>
      </c>
      <c r="E9" s="5" t="n">
        <v>-162</v>
      </c>
      <c r="F9" s="5" t="n">
        <v>-181</v>
      </c>
    </row>
    <row r="10">
      <c r="A10" s="4" t="inlineStr">
        <is>
          <t>Preferred stock discount accretion</t>
        </is>
      </c>
      <c r="C10" s="4" t="inlineStr">
        <is>
          <t xml:space="preserve"> </t>
        </is>
      </c>
    </row>
    <row r="11">
      <c r="A11" s="4" t="inlineStr">
        <is>
          <t>Preferred stock issuance</t>
        </is>
      </c>
      <c r="C11" s="5" t="n">
        <v>1489</v>
      </c>
      <c r="E11" s="5" t="n">
        <v>1489</v>
      </c>
    </row>
    <row r="12">
      <c r="A12" s="4" t="inlineStr">
        <is>
          <t>Common stock activity</t>
        </is>
      </c>
      <c r="E12" s="5" t="n">
        <v>12</v>
      </c>
      <c r="F12" s="5" t="n">
        <v>11</v>
      </c>
    </row>
    <row r="13">
      <c r="A13" s="4" t="inlineStr">
        <is>
          <t>Treasury stock activity</t>
        </is>
      </c>
      <c r="C13" s="5" t="n">
        <v>-382</v>
      </c>
      <c r="D13" s="5" t="n">
        <v>-87</v>
      </c>
      <c r="E13" s="5" t="n">
        <v>-244</v>
      </c>
      <c r="F13" s="5" t="n">
        <v>-1383</v>
      </c>
    </row>
    <row r="14">
      <c r="A14" s="4" t="inlineStr">
        <is>
          <t>Preferred stock redemption</t>
        </is>
      </c>
      <c r="D14" s="5" t="n">
        <v>-480</v>
      </c>
      <c r="F14" s="5" t="n">
        <v>-480</v>
      </c>
    </row>
    <row r="15">
      <c r="A15" s="4" t="inlineStr">
        <is>
          <t>Other</t>
        </is>
      </c>
      <c r="C15" s="5" t="n">
        <v>-6</v>
      </c>
      <c r="D15" s="5" t="n">
        <v>26</v>
      </c>
      <c r="E15" s="5" t="n">
        <v>-44</v>
      </c>
      <c r="F15" s="5" t="n">
        <v>-141</v>
      </c>
    </row>
    <row r="16">
      <c r="A16" s="4" t="inlineStr">
        <is>
          <t>Equity, Ending Balance</t>
        </is>
      </c>
      <c r="C16" s="5" t="n">
        <v>56297</v>
      </c>
      <c r="D16" s="5" t="n">
        <v>53310</v>
      </c>
      <c r="E16" s="5" t="n">
        <v>56297</v>
      </c>
      <c r="F16" s="5" t="n">
        <v>53310</v>
      </c>
      <c r="G16" s="6" t="n">
        <v>49343</v>
      </c>
    </row>
    <row r="17">
      <c r="A17" s="4" t="inlineStr">
        <is>
          <t>Par value less than $.5 million at each date</t>
        </is>
      </c>
      <c r="C17" s="9" t="n">
        <v>0.5</v>
      </c>
      <c r="D17" s="9" t="n">
        <v>0.5</v>
      </c>
      <c r="E17" s="9" t="n">
        <v>0.5</v>
      </c>
      <c r="F17" s="10" t="n">
        <v>0.5</v>
      </c>
      <c r="G17" s="10" t="n">
        <v>0.5</v>
      </c>
      <c r="H17" s="9" t="n">
        <v>0.5</v>
      </c>
      <c r="I17" s="9" t="n">
        <v>0.5</v>
      </c>
      <c r="K17" s="9" t="n">
        <v>0.5</v>
      </c>
    </row>
    <row r="18">
      <c r="A18" s="4" t="inlineStr">
        <is>
          <t>Common stock held in treasury at cost (shares) | shares</t>
        </is>
      </c>
      <c r="C18" s="5" t="n">
        <v>120000000</v>
      </c>
      <c r="E18" s="5" t="n">
        <v>120000000</v>
      </c>
      <c r="I18" s="5" t="n">
        <v>119000000</v>
      </c>
    </row>
    <row r="19">
      <c r="A19" s="4" t="inlineStr">
        <is>
          <t>Depositary shares conversion ratio</t>
        </is>
      </c>
      <c r="B19" s="8" t="n">
        <v>0.01</v>
      </c>
    </row>
    <row r="20">
      <c r="A20" s="4" t="inlineStr">
        <is>
          <t>Series Q Preferred Stock</t>
        </is>
      </c>
    </row>
    <row r="21">
      <c r="A21" s="3" t="inlineStr">
        <is>
          <t>Dividends, Cash [Abstract]</t>
        </is>
      </c>
    </row>
    <row r="22">
      <c r="A22" s="4" t="inlineStr">
        <is>
          <t>Treasury stock, preferred (shares) | shares</t>
        </is>
      </c>
      <c r="J22" s="5" t="n">
        <v>4800</v>
      </c>
    </row>
    <row r="23">
      <c r="A23" s="4" t="inlineStr">
        <is>
          <t>Common stock held in treasury at cost (shares) | shares</t>
        </is>
      </c>
      <c r="J23" s="5" t="n">
        <v>19200000</v>
      </c>
    </row>
    <row r="24">
      <c r="A24" s="4" t="inlineStr">
        <is>
          <t>Depositary Shares</t>
        </is>
      </c>
    </row>
    <row r="25">
      <c r="A25" s="3" t="inlineStr">
        <is>
          <t>Dividends, Cash [Abstract]</t>
        </is>
      </c>
    </row>
    <row r="26">
      <c r="A26" s="4" t="inlineStr">
        <is>
          <t>Common stock held in treasury at cost (shares) | shares</t>
        </is>
      </c>
      <c r="J26" s="5" t="n">
        <v>19200000</v>
      </c>
    </row>
    <row r="27">
      <c r="A27" s="4" t="inlineStr">
        <is>
          <t>Series T Preferred Stock</t>
        </is>
      </c>
    </row>
    <row r="28">
      <c r="A28" s="3" t="inlineStr">
        <is>
          <t>Dividends, Cash [Abstract]</t>
        </is>
      </c>
    </row>
    <row r="29">
      <c r="A29" s="4" t="inlineStr">
        <is>
          <t>Common stock activity (shares) | shares</t>
        </is>
      </c>
      <c r="B29" s="5" t="n">
        <v>1500000</v>
      </c>
    </row>
    <row r="30">
      <c r="A30" s="4" t="inlineStr">
        <is>
          <t>Fixed interest rate</t>
        </is>
      </c>
      <c r="B30" s="4" t="inlineStr">
        <is>
          <t>3.40%</t>
        </is>
      </c>
    </row>
    <row r="31">
      <c r="A31" s="4" t="inlineStr">
        <is>
          <t>Preferred stock, par or stated value per share (in dollars per share) | $ / shares</t>
        </is>
      </c>
      <c r="B31" s="6" t="n">
        <v>1</v>
      </c>
    </row>
    <row r="32">
      <c r="A32" s="4" t="inlineStr">
        <is>
          <t>Cumulative Effect, Period of Adoption, Adjustment</t>
        </is>
      </c>
    </row>
    <row r="33">
      <c r="A33" s="3" t="inlineStr">
        <is>
          <t>Common Stock [Abstract]</t>
        </is>
      </c>
    </row>
    <row r="34">
      <c r="A34" s="4" t="inlineStr">
        <is>
          <t>Equity, Beginning Balance</t>
        </is>
      </c>
      <c r="F34" s="5" t="n">
        <v>-671</v>
      </c>
    </row>
    <row r="35">
      <c r="A35" s="3" t="inlineStr">
        <is>
          <t>Dividends, Cash [Abstract]</t>
        </is>
      </c>
    </row>
    <row r="36">
      <c r="A36" s="4" t="inlineStr">
        <is>
          <t>Equity, Ending Balance</t>
        </is>
      </c>
      <c r="G36" s="5" t="n">
        <v>-671</v>
      </c>
    </row>
    <row r="37">
      <c r="A37" s="4" t="inlineStr">
        <is>
          <t>Cumulative Effect, Period of Adoption, Adjusted Balance</t>
        </is>
      </c>
    </row>
    <row r="38">
      <c r="A38" s="3" t="inlineStr">
        <is>
          <t>Common Stock [Abstract]</t>
        </is>
      </c>
    </row>
    <row r="39">
      <c r="A39" s="4" t="inlineStr">
        <is>
          <t>Equity, Beginning Balance</t>
        </is>
      </c>
      <c r="F39" s="6" t="n">
        <v>48672</v>
      </c>
    </row>
    <row r="40">
      <c r="A40" s="3" t="inlineStr">
        <is>
          <t>Dividends, Cash [Abstract]</t>
        </is>
      </c>
    </row>
    <row r="41">
      <c r="A41" s="4" t="inlineStr">
        <is>
          <t>Equity, Ending Balance</t>
        </is>
      </c>
      <c r="G41" s="6" t="n">
        <v>48672</v>
      </c>
    </row>
    <row r="42">
      <c r="A42" s="4" t="inlineStr">
        <is>
          <t>Common Stock</t>
        </is>
      </c>
    </row>
    <row r="43">
      <c r="A43" s="3" t="inlineStr">
        <is>
          <t>Common Stock [Abstract]</t>
        </is>
      </c>
    </row>
    <row r="44">
      <c r="A44" s="4" t="inlineStr">
        <is>
          <t>Beginning Balance (in shares) | shares</t>
        </is>
      </c>
      <c r="C44" s="5" t="n">
        <v>425000000</v>
      </c>
      <c r="D44" s="5" t="n">
        <v>425000000</v>
      </c>
      <c r="E44" s="5" t="n">
        <v>424000000</v>
      </c>
      <c r="F44" s="5" t="n">
        <v>433000000</v>
      </c>
    </row>
    <row r="45">
      <c r="A45" s="4" t="inlineStr">
        <is>
          <t>Treasury stock activity, shares | shares</t>
        </is>
      </c>
      <c r="C45" s="5" t="n">
        <v>-2000000</v>
      </c>
      <c r="D45" s="5" t="n">
        <v>-1000000</v>
      </c>
      <c r="E45" s="5" t="n">
        <v>-1000000</v>
      </c>
      <c r="F45" s="5" t="n">
        <v>-9000000</v>
      </c>
    </row>
    <row r="46">
      <c r="A46" s="4" t="inlineStr">
        <is>
          <t>Ending Balance, (in shares) | shares</t>
        </is>
      </c>
      <c r="C46" s="5" t="n">
        <v>423000000</v>
      </c>
      <c r="D46" s="5" t="n">
        <v>424000000</v>
      </c>
      <c r="E46" s="5" t="n">
        <v>423000000</v>
      </c>
      <c r="F46" s="5" t="n">
        <v>424000000</v>
      </c>
      <c r="G46" s="5" t="n">
        <v>433000000</v>
      </c>
    </row>
    <row r="47">
      <c r="A47" s="4" t="inlineStr">
        <is>
          <t>Equity, Beginning Balance</t>
        </is>
      </c>
      <c r="C47" s="6" t="n">
        <v>2713</v>
      </c>
      <c r="D47" s="6" t="n">
        <v>2712</v>
      </c>
      <c r="E47" s="6" t="n">
        <v>2713</v>
      </c>
      <c r="F47" s="6" t="n">
        <v>2712</v>
      </c>
    </row>
    <row r="48">
      <c r="A48" s="3" t="inlineStr">
        <is>
          <t>Dividends, Cash [Abstract]</t>
        </is>
      </c>
    </row>
    <row r="49">
      <c r="A49" s="4" t="inlineStr">
        <is>
          <t>Equity, Ending Balance</t>
        </is>
      </c>
      <c r="C49" s="5" t="n">
        <v>2713</v>
      </c>
      <c r="D49" s="5" t="n">
        <v>2712</v>
      </c>
      <c r="E49" s="5" t="n">
        <v>2713</v>
      </c>
      <c r="F49" s="6" t="n">
        <v>2712</v>
      </c>
      <c r="G49" s="6" t="n">
        <v>2712</v>
      </c>
    </row>
    <row r="50">
      <c r="A50" s="4" t="inlineStr">
        <is>
          <t>Common Stock | Cumulative Effect, Period of Adoption, Adjusted Balance</t>
        </is>
      </c>
    </row>
    <row r="51">
      <c r="A51" s="3" t="inlineStr">
        <is>
          <t>Common Stock [Abstract]</t>
        </is>
      </c>
    </row>
    <row r="52">
      <c r="A52" s="4" t="inlineStr">
        <is>
          <t>Beginning Balance (in shares) | shares</t>
        </is>
      </c>
      <c r="F52" s="5" t="n">
        <v>433000000</v>
      </c>
    </row>
    <row r="53">
      <c r="A53" s="4" t="inlineStr">
        <is>
          <t>Ending Balance, (in shares) | shares</t>
        </is>
      </c>
      <c r="G53" s="5" t="n">
        <v>433000000</v>
      </c>
    </row>
    <row r="54">
      <c r="A54" s="4" t="inlineStr">
        <is>
          <t>Equity, Beginning Balance</t>
        </is>
      </c>
      <c r="F54" s="6" t="n">
        <v>2712</v>
      </c>
    </row>
    <row r="55">
      <c r="A55" s="3" t="inlineStr">
        <is>
          <t>Dividends, Cash [Abstract]</t>
        </is>
      </c>
    </row>
    <row r="56">
      <c r="A56" s="4" t="inlineStr">
        <is>
          <t>Equity, Ending Balance</t>
        </is>
      </c>
      <c r="G56" s="6" t="n">
        <v>2712</v>
      </c>
    </row>
    <row r="57">
      <c r="A57" s="4" t="inlineStr">
        <is>
          <t>Capital Surplus - Preferred Stock</t>
        </is>
      </c>
    </row>
    <row r="58">
      <c r="A58" s="3" t="inlineStr">
        <is>
          <t>Common Stock [Abstract]</t>
        </is>
      </c>
    </row>
    <row r="59">
      <c r="A59" s="4" t="inlineStr">
        <is>
          <t>Equity, Beginning Balance</t>
        </is>
      </c>
      <c r="C59" s="5" t="n">
        <v>3519</v>
      </c>
      <c r="D59" s="5" t="n">
        <v>3995</v>
      </c>
      <c r="E59" s="5" t="n">
        <v>3517</v>
      </c>
      <c r="F59" s="5" t="n">
        <v>3993</v>
      </c>
    </row>
    <row r="60">
      <c r="A60" s="3" t="inlineStr">
        <is>
          <t>Dividends, Cash [Abstract]</t>
        </is>
      </c>
    </row>
    <row r="61">
      <c r="A61" s="4" t="inlineStr">
        <is>
          <t>Preferred stock discount accretion</t>
        </is>
      </c>
      <c r="C61" s="5" t="n">
        <v>1</v>
      </c>
      <c r="D61" s="5" t="n">
        <v>1</v>
      </c>
      <c r="E61" s="5" t="n">
        <v>3</v>
      </c>
      <c r="F61" s="5" t="n">
        <v>3</v>
      </c>
    </row>
    <row r="62">
      <c r="A62" s="4" t="inlineStr">
        <is>
          <t>Preferred stock issuance</t>
        </is>
      </c>
      <c r="C62" s="5" t="n">
        <v>1489</v>
      </c>
      <c r="E62" s="5" t="n">
        <v>1489</v>
      </c>
    </row>
    <row r="63">
      <c r="A63" s="4" t="inlineStr">
        <is>
          <t>Preferred stock redemption</t>
        </is>
      </c>
      <c r="D63" s="5" t="n">
        <v>-480</v>
      </c>
      <c r="F63" s="5" t="n">
        <v>-480</v>
      </c>
    </row>
    <row r="64">
      <c r="A64" s="4" t="inlineStr">
        <is>
          <t>Equity, Ending Balance</t>
        </is>
      </c>
      <c r="C64" s="5" t="n">
        <v>5009</v>
      </c>
      <c r="D64" s="5" t="n">
        <v>3516</v>
      </c>
      <c r="E64" s="5" t="n">
        <v>5009</v>
      </c>
      <c r="F64" s="5" t="n">
        <v>3516</v>
      </c>
      <c r="G64" s="5" t="n">
        <v>3993</v>
      </c>
    </row>
    <row r="65">
      <c r="A65" s="4" t="inlineStr">
        <is>
          <t>Capital Surplus - Preferred Stock | Cumulative Effect, Period of Adoption, Adjusted Balance</t>
        </is>
      </c>
    </row>
    <row r="66">
      <c r="A66" s="3" t="inlineStr">
        <is>
          <t>Common Stock [Abstract]</t>
        </is>
      </c>
    </row>
    <row r="67">
      <c r="A67" s="4" t="inlineStr">
        <is>
          <t>Equity, Beginning Balance</t>
        </is>
      </c>
      <c r="F67" s="5" t="n">
        <v>3993</v>
      </c>
    </row>
    <row r="68">
      <c r="A68" s="3" t="inlineStr">
        <is>
          <t>Dividends, Cash [Abstract]</t>
        </is>
      </c>
    </row>
    <row r="69">
      <c r="A69" s="4" t="inlineStr">
        <is>
          <t>Equity, Ending Balance</t>
        </is>
      </c>
      <c r="G69" s="5" t="n">
        <v>3993</v>
      </c>
    </row>
    <row r="70">
      <c r="A70" s="4" t="inlineStr">
        <is>
          <t>Capital Surplus - Common Stock and Other</t>
        </is>
      </c>
    </row>
    <row r="71">
      <c r="A71" s="3" t="inlineStr">
        <is>
          <t>Common Stock [Abstract]</t>
        </is>
      </c>
    </row>
    <row r="72">
      <c r="A72" s="4" t="inlineStr">
        <is>
          <t>Equity, Beginning Balance</t>
        </is>
      </c>
      <c r="C72" s="5" t="n">
        <v>12409</v>
      </c>
      <c r="D72" s="5" t="n">
        <v>12289</v>
      </c>
      <c r="E72" s="5" t="n">
        <v>12367</v>
      </c>
      <c r="F72" s="5" t="n">
        <v>12376</v>
      </c>
    </row>
    <row r="73">
      <c r="A73" s="3" t="inlineStr">
        <is>
          <t>Dividends, Cash [Abstract]</t>
        </is>
      </c>
    </row>
    <row r="74">
      <c r="A74" s="4" t="inlineStr">
        <is>
          <t>Common stock activity</t>
        </is>
      </c>
      <c r="E74" s="5" t="n">
        <v>12</v>
      </c>
      <c r="F74" s="5" t="n">
        <v>11</v>
      </c>
    </row>
    <row r="75">
      <c r="A75" s="4" t="inlineStr">
        <is>
          <t>Treasury stock activity</t>
        </is>
      </c>
      <c r="C75" s="5" t="n">
        <v>5</v>
      </c>
      <c r="D75" s="5" t="n">
        <v>1</v>
      </c>
      <c r="E75" s="5" t="n">
        <v>78</v>
      </c>
      <c r="F75" s="5" t="n">
        <v>52</v>
      </c>
    </row>
    <row r="76">
      <c r="A76" s="4" t="inlineStr">
        <is>
          <t>Other</t>
        </is>
      </c>
      <c r="C76" s="5" t="n">
        <v>30</v>
      </c>
      <c r="D76" s="5" t="n">
        <v>30</v>
      </c>
      <c r="E76" s="5" t="n">
        <v>-13</v>
      </c>
      <c r="F76" s="5" t="n">
        <v>-119</v>
      </c>
    </row>
    <row r="77">
      <c r="A77" s="4" t="inlineStr">
        <is>
          <t>Equity, Ending Balance</t>
        </is>
      </c>
      <c r="C77" s="5" t="n">
        <v>12444</v>
      </c>
      <c r="D77" s="5" t="n">
        <v>12320</v>
      </c>
      <c r="E77" s="5" t="n">
        <v>12444</v>
      </c>
      <c r="F77" s="5" t="n">
        <v>12320</v>
      </c>
      <c r="G77" s="5" t="n">
        <v>12376</v>
      </c>
    </row>
    <row r="78">
      <c r="A78" s="4" t="inlineStr">
        <is>
          <t>Capital Surplus - Common Stock and Other | Cumulative Effect, Period of Adoption, Adjusted Balance</t>
        </is>
      </c>
    </row>
    <row r="79">
      <c r="A79" s="3" t="inlineStr">
        <is>
          <t>Common Stock [Abstract]</t>
        </is>
      </c>
    </row>
    <row r="80">
      <c r="A80" s="4" t="inlineStr">
        <is>
          <t>Equity, Beginning Balance</t>
        </is>
      </c>
      <c r="F80" s="5" t="n">
        <v>12376</v>
      </c>
    </row>
    <row r="81">
      <c r="A81" s="3" t="inlineStr">
        <is>
          <t>Dividends, Cash [Abstract]</t>
        </is>
      </c>
    </row>
    <row r="82">
      <c r="A82" s="4" t="inlineStr">
        <is>
          <t>Equity, Ending Balance</t>
        </is>
      </c>
      <c r="G82" s="5" t="n">
        <v>12376</v>
      </c>
    </row>
    <row r="83">
      <c r="A83" s="4" t="inlineStr">
        <is>
          <t>Retained Earnings</t>
        </is>
      </c>
    </row>
    <row r="84">
      <c r="A84" s="3" t="inlineStr">
        <is>
          <t>Common Stock [Abstract]</t>
        </is>
      </c>
    </row>
    <row r="85">
      <c r="A85" s="4" t="inlineStr">
        <is>
          <t>Equity, Beginning Balance</t>
        </is>
      </c>
      <c r="C85" s="5" t="n">
        <v>48663</v>
      </c>
      <c r="D85" s="5" t="n">
        <v>44986</v>
      </c>
      <c r="E85" s="5" t="n">
        <v>46848</v>
      </c>
      <c r="F85" s="5" t="n">
        <v>42215</v>
      </c>
    </row>
    <row r="86">
      <c r="A86" s="4" t="inlineStr">
        <is>
          <t>Net income</t>
        </is>
      </c>
      <c r="C86" s="5" t="n">
        <v>1474</v>
      </c>
      <c r="D86" s="5" t="n">
        <v>1519</v>
      </c>
      <c r="E86" s="5" t="n">
        <v>4381</v>
      </c>
      <c r="F86" s="5" t="n">
        <v>6075</v>
      </c>
    </row>
    <row r="87">
      <c r="A87" s="3" t="inlineStr">
        <is>
          <t>Dividends, Cash [Abstract]</t>
        </is>
      </c>
    </row>
    <row r="88">
      <c r="A88" s="4" t="inlineStr">
        <is>
          <t>Common</t>
        </is>
      </c>
      <c r="C88" s="5" t="n">
        <v>-538</v>
      </c>
      <c r="D88" s="5" t="n">
        <v>-494</v>
      </c>
      <c r="E88" s="5" t="n">
        <v>-1523</v>
      </c>
      <c r="F88" s="5" t="n">
        <v>-1488</v>
      </c>
    </row>
    <row r="89">
      <c r="A89" s="4" t="inlineStr">
        <is>
          <t>Preferred</t>
        </is>
      </c>
      <c r="C89" s="5" t="n">
        <v>-57</v>
      </c>
      <c r="D89" s="5" t="n">
        <v>-63</v>
      </c>
      <c r="E89" s="5" t="n">
        <v>-162</v>
      </c>
      <c r="F89" s="5" t="n">
        <v>-181</v>
      </c>
    </row>
    <row r="90">
      <c r="A90" s="4" t="inlineStr">
        <is>
          <t>Preferred stock discount accretion</t>
        </is>
      </c>
      <c r="C90" s="5" t="n">
        <v>-1</v>
      </c>
      <c r="D90" s="5" t="n">
        <v>-1</v>
      </c>
      <c r="E90" s="5" t="n">
        <v>-3</v>
      </c>
      <c r="F90" s="5" t="n">
        <v>-3</v>
      </c>
    </row>
    <row r="91">
      <c r="A91" s="4" t="inlineStr">
        <is>
          <t>Equity, Ending Balance</t>
        </is>
      </c>
      <c r="C91" s="5" t="n">
        <v>49541</v>
      </c>
      <c r="D91" s="5" t="n">
        <v>45947</v>
      </c>
      <c r="E91" s="5" t="n">
        <v>49541</v>
      </c>
      <c r="F91" s="5" t="n">
        <v>45947</v>
      </c>
      <c r="G91" s="5" t="n">
        <v>42215</v>
      </c>
    </row>
    <row r="92">
      <c r="A92" s="4" t="inlineStr">
        <is>
          <t>Retained Earnings | Cumulative Effect, Period of Adoption, Adjustment</t>
        </is>
      </c>
    </row>
    <row r="93">
      <c r="A93" s="3" t="inlineStr">
        <is>
          <t>Common Stock [Abstract]</t>
        </is>
      </c>
    </row>
    <row r="94">
      <c r="A94" s="4" t="inlineStr">
        <is>
          <t>Equity, Beginning Balance</t>
        </is>
      </c>
      <c r="F94" s="5" t="n">
        <v>-671</v>
      </c>
    </row>
    <row r="95">
      <c r="A95" s="3" t="inlineStr">
        <is>
          <t>Dividends, Cash [Abstract]</t>
        </is>
      </c>
    </row>
    <row r="96">
      <c r="A96" s="4" t="inlineStr">
        <is>
          <t>Equity, Ending Balance</t>
        </is>
      </c>
      <c r="G96" s="5" t="n">
        <v>-671</v>
      </c>
    </row>
    <row r="97">
      <c r="A97" s="4" t="inlineStr">
        <is>
          <t>Retained Earnings | Cumulative Effect, Period of Adoption, Adjusted Balance</t>
        </is>
      </c>
    </row>
    <row r="98">
      <c r="A98" s="3" t="inlineStr">
        <is>
          <t>Common Stock [Abstract]</t>
        </is>
      </c>
    </row>
    <row r="99">
      <c r="A99" s="4" t="inlineStr">
        <is>
          <t>Equity, Beginning Balance</t>
        </is>
      </c>
      <c r="F99" s="5" t="n">
        <v>41544</v>
      </c>
    </row>
    <row r="100">
      <c r="A100" s="3" t="inlineStr">
        <is>
          <t>Dividends, Cash [Abstract]</t>
        </is>
      </c>
    </row>
    <row r="101">
      <c r="A101" s="4" t="inlineStr">
        <is>
          <t>Equity, Ending Balance</t>
        </is>
      </c>
      <c r="G101" s="5" t="n">
        <v>41544</v>
      </c>
    </row>
    <row r="102">
      <c r="A102" s="4" t="inlineStr">
        <is>
          <t>Accumulated Other Comprehensive Income (Loss)</t>
        </is>
      </c>
    </row>
    <row r="103">
      <c r="A103" s="3" t="inlineStr">
        <is>
          <t>Common Stock [Abstract]</t>
        </is>
      </c>
    </row>
    <row r="104">
      <c r="A104" s="4" t="inlineStr">
        <is>
          <t>Equity, Beginning Balance</t>
        </is>
      </c>
      <c r="C104" s="5" t="n">
        <v>1463</v>
      </c>
      <c r="D104" s="5" t="n">
        <v>3069</v>
      </c>
      <c r="E104" s="5" t="n">
        <v>2770</v>
      </c>
      <c r="F104" s="5" t="n">
        <v>799</v>
      </c>
    </row>
    <row r="105">
      <c r="A105" s="4" t="inlineStr">
        <is>
          <t>Other comprehensive income (loss), net of tax</t>
        </is>
      </c>
      <c r="C105" s="5" t="n">
        <v>-384</v>
      </c>
      <c r="D105" s="5" t="n">
        <v>-72</v>
      </c>
      <c r="E105" s="5" t="n">
        <v>-1691</v>
      </c>
      <c r="F105" s="5" t="n">
        <v>2198</v>
      </c>
    </row>
    <row r="106">
      <c r="A106" s="3" t="inlineStr">
        <is>
          <t>Dividends, Cash [Abstract]</t>
        </is>
      </c>
    </row>
    <row r="107">
      <c r="A107" s="4" t="inlineStr">
        <is>
          <t>Equity, Ending Balance</t>
        </is>
      </c>
      <c r="C107" s="5" t="n">
        <v>1079</v>
      </c>
      <c r="D107" s="5" t="n">
        <v>2997</v>
      </c>
      <c r="E107" s="5" t="n">
        <v>1079</v>
      </c>
      <c r="F107" s="5" t="n">
        <v>2997</v>
      </c>
      <c r="G107" s="5" t="n">
        <v>799</v>
      </c>
    </row>
    <row r="108">
      <c r="A108" s="4" t="inlineStr">
        <is>
          <t>Accumulated Other Comprehensive Income (Loss) | Cumulative Effect, Period of Adoption, Adjusted Balance</t>
        </is>
      </c>
    </row>
    <row r="109">
      <c r="A109" s="3" t="inlineStr">
        <is>
          <t>Common Stock [Abstract]</t>
        </is>
      </c>
    </row>
    <row r="110">
      <c r="A110" s="4" t="inlineStr">
        <is>
          <t>Equity, Beginning Balance</t>
        </is>
      </c>
      <c r="F110" s="5" t="n">
        <v>799</v>
      </c>
    </row>
    <row r="111">
      <c r="A111" s="3" t="inlineStr">
        <is>
          <t>Dividends, Cash [Abstract]</t>
        </is>
      </c>
    </row>
    <row r="112">
      <c r="A112" s="4" t="inlineStr">
        <is>
          <t>Equity, Ending Balance</t>
        </is>
      </c>
      <c r="G112" s="5" t="n">
        <v>799</v>
      </c>
    </row>
    <row r="113">
      <c r="A113" s="4" t="inlineStr">
        <is>
          <t>Treasury Stock</t>
        </is>
      </c>
    </row>
    <row r="114">
      <c r="A114" s="3" t="inlineStr">
        <is>
          <t>Common Stock [Abstract]</t>
        </is>
      </c>
    </row>
    <row r="115">
      <c r="A115" s="4" t="inlineStr">
        <is>
          <t>Equity, Beginning Balance</t>
        </is>
      </c>
      <c r="C115" s="5" t="n">
        <v>-14140</v>
      </c>
      <c r="D115" s="5" t="n">
        <v>-14128</v>
      </c>
      <c r="E115" s="5" t="n">
        <v>-14205</v>
      </c>
      <c r="F115" s="5" t="n">
        <v>-12781</v>
      </c>
    </row>
    <row r="116">
      <c r="A116" s="3" t="inlineStr">
        <is>
          <t>Dividends, Cash [Abstract]</t>
        </is>
      </c>
    </row>
    <row r="117">
      <c r="A117" s="4" t="inlineStr">
        <is>
          <t>Treasury stock activity</t>
        </is>
      </c>
      <c r="C117" s="5" t="n">
        <v>-387</v>
      </c>
      <c r="D117" s="5" t="n">
        <v>-88</v>
      </c>
      <c r="E117" s="5" t="n">
        <v>-322</v>
      </c>
      <c r="F117" s="5" t="n">
        <v>-1435</v>
      </c>
    </row>
    <row r="118">
      <c r="A118" s="4" t="inlineStr">
        <is>
          <t>Equity, Ending Balance</t>
        </is>
      </c>
      <c r="C118" s="5" t="n">
        <v>-14527</v>
      </c>
      <c r="D118" s="5" t="n">
        <v>-14216</v>
      </c>
      <c r="E118" s="5" t="n">
        <v>-14527</v>
      </c>
      <c r="F118" s="5" t="n">
        <v>-14216</v>
      </c>
      <c r="G118" s="5" t="n">
        <v>-12781</v>
      </c>
    </row>
    <row r="119">
      <c r="A119" s="4" t="inlineStr">
        <is>
          <t>Treasury Stock | Cumulative Effect, Period of Adoption, Adjusted Balance</t>
        </is>
      </c>
    </row>
    <row r="120">
      <c r="A120" s="3" t="inlineStr">
        <is>
          <t>Common Stock [Abstract]</t>
        </is>
      </c>
    </row>
    <row r="121">
      <c r="A121" s="4" t="inlineStr">
        <is>
          <t>Equity, Beginning Balance</t>
        </is>
      </c>
      <c r="F121" s="5" t="n">
        <v>-12781</v>
      </c>
    </row>
    <row r="122">
      <c r="A122" s="3" t="inlineStr">
        <is>
          <t>Dividends, Cash [Abstract]</t>
        </is>
      </c>
    </row>
    <row r="123">
      <c r="A123" s="4" t="inlineStr">
        <is>
          <t>Equity, Ending Balance</t>
        </is>
      </c>
      <c r="G123" s="5" t="n">
        <v>-12781</v>
      </c>
    </row>
    <row r="124">
      <c r="A124" s="4" t="inlineStr">
        <is>
          <t>Non- controlling Interests</t>
        </is>
      </c>
    </row>
    <row r="125">
      <c r="A125" s="3" t="inlineStr">
        <is>
          <t>Common Stock [Abstract]</t>
        </is>
      </c>
    </row>
    <row r="126">
      <c r="A126" s="4" t="inlineStr">
        <is>
          <t>Equity, Beginning Balance</t>
        </is>
      </c>
      <c r="C126" s="5" t="n">
        <v>58</v>
      </c>
      <c r="D126" s="5" t="n">
        <v>25</v>
      </c>
      <c r="E126" s="5" t="n">
        <v>31</v>
      </c>
      <c r="F126" s="5" t="n">
        <v>29</v>
      </c>
    </row>
    <row r="127">
      <c r="A127" s="4" t="inlineStr">
        <is>
          <t>Net income</t>
        </is>
      </c>
      <c r="C127" s="5" t="n">
        <v>16</v>
      </c>
      <c r="D127" s="5" t="n">
        <v>13</v>
      </c>
      <c r="E127" s="5" t="n">
        <v>38</v>
      </c>
      <c r="F127" s="5" t="n">
        <v>27</v>
      </c>
    </row>
    <row r="128">
      <c r="A128" s="3" t="inlineStr">
        <is>
          <t>Dividends, Cash [Abstract]</t>
        </is>
      </c>
    </row>
    <row r="129">
      <c r="A129" s="4" t="inlineStr">
        <is>
          <t>Other</t>
        </is>
      </c>
      <c r="C129" s="5" t="n">
        <v>-36</v>
      </c>
      <c r="D129" s="5" t="n">
        <v>-4</v>
      </c>
      <c r="E129" s="5" t="n">
        <v>-31</v>
      </c>
      <c r="F129" s="5" t="n">
        <v>-22</v>
      </c>
    </row>
    <row r="130">
      <c r="A130" s="4" t="inlineStr">
        <is>
          <t>Equity, Ending Balance</t>
        </is>
      </c>
      <c r="C130" s="6" t="n">
        <v>38</v>
      </c>
      <c r="D130" s="6" t="n">
        <v>34</v>
      </c>
      <c r="E130" s="6" t="n">
        <v>38</v>
      </c>
      <c r="F130" s="5" t="n">
        <v>34</v>
      </c>
      <c r="G130" s="5" t="n">
        <v>29</v>
      </c>
    </row>
    <row r="131">
      <c r="A131" s="4" t="inlineStr">
        <is>
          <t>Non- controlling Interests | Cumulative Effect, Period of Adoption, Adjusted Balance</t>
        </is>
      </c>
    </row>
    <row r="132">
      <c r="A132" s="3" t="inlineStr">
        <is>
          <t>Common Stock [Abstract]</t>
        </is>
      </c>
    </row>
    <row r="133">
      <c r="A133" s="4" t="inlineStr">
        <is>
          <t>Equity, Beginning Balance</t>
        </is>
      </c>
      <c r="F133" s="6" t="n">
        <v>29</v>
      </c>
    </row>
    <row r="134">
      <c r="A134" s="3" t="inlineStr">
        <is>
          <t>Dividends, Cash [Abstract]</t>
        </is>
      </c>
    </row>
    <row r="135">
      <c r="A135" s="4" t="inlineStr">
        <is>
          <t>Equity, Ending Balance</t>
        </is>
      </c>
      <c r="G135" s="6"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Securities, Available-for-sale, Adjustment, before Tax [Abstract]</t>
        </is>
      </c>
    </row>
    <row r="4">
      <c r="A4" s="4" t="inlineStr">
        <is>
          <t>Net unrealized gains (losses) on securities, pre-tax</t>
        </is>
      </c>
      <c r="B4" s="6" t="n">
        <v>-320</v>
      </c>
      <c r="C4" s="6" t="n">
        <v>42</v>
      </c>
      <c r="D4" s="6" t="n">
        <v>-1446</v>
      </c>
      <c r="E4" s="6" t="n">
        <v>2283</v>
      </c>
    </row>
    <row r="5">
      <c r="A5" s="4" t="inlineStr">
        <is>
          <t>Less: Net realized gains (losses) reclassified to earnings</t>
        </is>
      </c>
      <c r="B5" s="5" t="n">
        <v>3</v>
      </c>
      <c r="C5" s="5" t="n">
        <v>32</v>
      </c>
      <c r="D5" s="5" t="n">
        <v>25</v>
      </c>
      <c r="E5" s="5" t="n">
        <v>255</v>
      </c>
    </row>
    <row r="6">
      <c r="A6" s="4" t="inlineStr">
        <is>
          <t>Net increase (decrease), pre-tax</t>
        </is>
      </c>
      <c r="B6" s="5" t="n">
        <v>-323</v>
      </c>
      <c r="C6" s="5" t="n">
        <v>10</v>
      </c>
      <c r="D6" s="5" t="n">
        <v>-1471</v>
      </c>
      <c r="E6" s="5" t="n">
        <v>2028</v>
      </c>
    </row>
    <row r="7">
      <c r="A7" s="3" t="inlineStr">
        <is>
          <t>Other Comprehensive Income (Loss), Available-for-sale Securities, before Reclassification Adjustments, Tax [Abstract]</t>
        </is>
      </c>
    </row>
    <row r="8">
      <c r="A8" s="4" t="inlineStr">
        <is>
          <t>Net unrealized gains (losses) on securities, tax effect</t>
        </is>
      </c>
      <c r="B8" s="5" t="n">
        <v>76</v>
      </c>
      <c r="C8" s="5" t="n">
        <v>-9</v>
      </c>
      <c r="D8" s="5" t="n">
        <v>341</v>
      </c>
      <c r="E8" s="5" t="n">
        <v>-525</v>
      </c>
    </row>
    <row r="9">
      <c r="A9" s="4" t="inlineStr">
        <is>
          <t>Less: Net realized gains (losses) reclassified to earnings, tax effect</t>
        </is>
      </c>
      <c r="B9" s="5" t="n">
        <v>-1</v>
      </c>
      <c r="C9" s="5" t="n">
        <v>-7</v>
      </c>
      <c r="D9" s="5" t="n">
        <v>-6</v>
      </c>
      <c r="E9" s="5" t="n">
        <v>-59</v>
      </c>
    </row>
    <row r="10">
      <c r="A10" s="4" t="inlineStr">
        <is>
          <t>Effect of income taxes</t>
        </is>
      </c>
      <c r="B10" s="5" t="n">
        <v>77</v>
      </c>
      <c r="C10" s="5" t="n">
        <v>-2</v>
      </c>
      <c r="D10" s="5" t="n">
        <v>347</v>
      </c>
      <c r="E10" s="5" t="n">
        <v>-466</v>
      </c>
    </row>
    <row r="11">
      <c r="A11" s="3" t="inlineStr">
        <is>
          <t>Other Comprehensive Income (Loss), Securities, Available-for-sale, Adjustment, After Reclassification Adjustments, after Tax [Abstract]</t>
        </is>
      </c>
    </row>
    <row r="12">
      <c r="A12" s="4" t="inlineStr">
        <is>
          <t>Net unrealized gains (losses) on securities, after tax</t>
        </is>
      </c>
      <c r="B12" s="5" t="n">
        <v>-244</v>
      </c>
      <c r="C12" s="5" t="n">
        <v>33</v>
      </c>
      <c r="D12" s="5" t="n">
        <v>-1105</v>
      </c>
      <c r="E12" s="5" t="n">
        <v>1758</v>
      </c>
    </row>
    <row r="13">
      <c r="A13" s="4" t="inlineStr">
        <is>
          <t>Less: Net realized gains (losses) reclassified to earnings, after tax</t>
        </is>
      </c>
      <c r="B13" s="5" t="n">
        <v>2</v>
      </c>
      <c r="C13" s="5" t="n">
        <v>25</v>
      </c>
      <c r="D13" s="5" t="n">
        <v>19</v>
      </c>
      <c r="E13" s="5" t="n">
        <v>196</v>
      </c>
    </row>
    <row r="14">
      <c r="A14" s="4" t="inlineStr">
        <is>
          <t>Net increase (decrease), after-tax</t>
        </is>
      </c>
      <c r="B14" s="5" t="n">
        <v>-246</v>
      </c>
      <c r="C14" s="5" t="n">
        <v>8</v>
      </c>
      <c r="D14" s="5" t="n">
        <v>-1124</v>
      </c>
      <c r="E14" s="5" t="n">
        <v>1562</v>
      </c>
    </row>
    <row r="15">
      <c r="A15" s="3" t="inlineStr">
        <is>
          <t>Other Comprehensive Income (Loss), Cash Flow Hedge, Gain (Loss), after Reclassification, before Tax [Abstract]</t>
        </is>
      </c>
    </row>
    <row r="16">
      <c r="A16" s="4" t="inlineStr">
        <is>
          <t>Net unrealized gains (losses) on cash flow hedges, pre-tax</t>
        </is>
      </c>
      <c r="B16" s="5" t="n">
        <v>-59</v>
      </c>
      <c r="C16" s="5" t="n">
        <v>15</v>
      </c>
      <c r="D16" s="5" t="n">
        <v>-369</v>
      </c>
      <c r="E16" s="5" t="n">
        <v>960</v>
      </c>
    </row>
    <row r="17">
      <c r="A17" s="4" t="inlineStr">
        <is>
          <t>Less: Net realized gains (losses) reclassified to earnings, pre-tax</t>
        </is>
      </c>
      <c r="B17" s="5" t="n">
        <v>115</v>
      </c>
      <c r="C17" s="5" t="n">
        <v>134</v>
      </c>
      <c r="D17" s="5" t="n">
        <v>358</v>
      </c>
      <c r="E17" s="5" t="n">
        <v>282</v>
      </c>
    </row>
    <row r="18">
      <c r="A18" s="4" t="inlineStr">
        <is>
          <t>Net increase (decrease), pre-tax</t>
        </is>
      </c>
      <c r="B18" s="5" t="n">
        <v>-174</v>
      </c>
      <c r="C18" s="5" t="n">
        <v>-119</v>
      </c>
      <c r="D18" s="5" t="n">
        <v>-727</v>
      </c>
      <c r="E18" s="5" t="n">
        <v>678</v>
      </c>
    </row>
    <row r="19">
      <c r="A19" s="3" t="inlineStr">
        <is>
          <t>Other Comprehensive Income (Loss), Cash Flow Hedge, Gain (Loss), after Reclassification, Tax [Abstract]</t>
        </is>
      </c>
    </row>
    <row r="20">
      <c r="A20" s="4" t="inlineStr">
        <is>
          <t>Net unrealized gains (losses) on cash flow hedges, tax effect</t>
        </is>
      </c>
      <c r="B20" s="5" t="n">
        <v>14</v>
      </c>
      <c r="C20" s="5" t="n">
        <v>-3</v>
      </c>
      <c r="D20" s="5" t="n">
        <v>87</v>
      </c>
      <c r="E20" s="5" t="n">
        <v>-221</v>
      </c>
    </row>
    <row r="21">
      <c r="A21" s="4" t="inlineStr">
        <is>
          <t>Less: Net realized gains (losses) reclassified to earnings, tax effect</t>
        </is>
      </c>
      <c r="B21" s="5" t="n">
        <v>-27</v>
      </c>
      <c r="C21" s="5" t="n">
        <v>-30</v>
      </c>
      <c r="D21" s="5" t="n">
        <v>-84</v>
      </c>
      <c r="E21" s="5" t="n">
        <v>-65</v>
      </c>
    </row>
    <row r="22">
      <c r="A22" s="4" t="inlineStr">
        <is>
          <t>Effect of income taxes</t>
        </is>
      </c>
      <c r="B22" s="5" t="n">
        <v>41</v>
      </c>
      <c r="C22" s="5" t="n">
        <v>27</v>
      </c>
      <c r="D22" s="5" t="n">
        <v>171</v>
      </c>
      <c r="E22" s="5" t="n">
        <v>-156</v>
      </c>
    </row>
    <row r="23">
      <c r="A23" s="3" t="inlineStr">
        <is>
          <t>Other Comprehensive Income (Loss), Cash Flow Hedge, Gain (Loss), after Reclassification and Tax [Abstract]</t>
        </is>
      </c>
    </row>
    <row r="24">
      <c r="A24" s="4" t="inlineStr">
        <is>
          <t>Net unrealized gains (losses) on cash flow hedges, after tax</t>
        </is>
      </c>
      <c r="B24" s="5" t="n">
        <v>-45</v>
      </c>
      <c r="C24" s="5" t="n">
        <v>12</v>
      </c>
      <c r="D24" s="5" t="n">
        <v>-282</v>
      </c>
      <c r="E24" s="5" t="n">
        <v>739</v>
      </c>
    </row>
    <row r="25">
      <c r="A25" s="4" t="inlineStr">
        <is>
          <t>Less: Net realized gains (losses) reclassified to earnings, after tax</t>
        </is>
      </c>
      <c r="B25" s="5" t="n">
        <v>88</v>
      </c>
      <c r="C25" s="5" t="n">
        <v>104</v>
      </c>
      <c r="D25" s="5" t="n">
        <v>274</v>
      </c>
      <c r="E25" s="5" t="n">
        <v>217</v>
      </c>
    </row>
    <row r="26">
      <c r="A26" s="4" t="inlineStr">
        <is>
          <t>Net increase (decrease), after-tax</t>
        </is>
      </c>
      <c r="B26" s="5" t="n">
        <v>-133</v>
      </c>
      <c r="C26" s="5" t="n">
        <v>-92</v>
      </c>
      <c r="D26" s="5" t="n">
        <v>-556</v>
      </c>
      <c r="E26" s="5" t="n">
        <v>522</v>
      </c>
    </row>
    <row r="27">
      <c r="A27" s="3" t="inlineStr">
        <is>
          <t>Other Comprehensive Income (Loss), Defined Benefit Plan, Gain (Loss), after Reclassification Adjustment, before Tax [Abstract]</t>
        </is>
      </c>
    </row>
    <row r="28">
      <c r="A28" s="4" t="inlineStr">
        <is>
          <t>Net pension and other postretirement benefit plan activity and other reclassified to earnings, pre-tax</t>
        </is>
      </c>
      <c r="B28" s="5" t="n">
        <v>2</v>
      </c>
      <c r="C28" s="5" t="n">
        <v>2</v>
      </c>
      <c r="D28" s="5" t="n">
        <v>-11</v>
      </c>
      <c r="E28" s="5" t="n">
        <v>-3</v>
      </c>
    </row>
    <row r="29">
      <c r="A29" s="4" t="inlineStr">
        <is>
          <t>Net increase (decrease), pre-tax</t>
        </is>
      </c>
      <c r="B29" s="5" t="n">
        <v>2</v>
      </c>
      <c r="C29" s="5" t="n">
        <v>2</v>
      </c>
      <c r="D29" s="5" t="n">
        <v>-11</v>
      </c>
      <c r="E29" s="5" t="n">
        <v>-3</v>
      </c>
    </row>
    <row r="30">
      <c r="A30" s="3" t="inlineStr">
        <is>
          <t>Other Comprehensive (Income) Loss, Defined Benefit Plan, after Reclassification Adjustment, Tax [Abstract]</t>
        </is>
      </c>
    </row>
    <row r="31">
      <c r="A31" s="4" t="inlineStr">
        <is>
          <t>Net pension and other postretirement benefit plan activity and other reclassified to earnings, tax effect</t>
        </is>
      </c>
      <c r="B31" s="4" t="inlineStr">
        <is>
          <t xml:space="preserve"> </t>
        </is>
      </c>
      <c r="C31" s="4" t="inlineStr">
        <is>
          <t xml:space="preserve"> </t>
        </is>
      </c>
      <c r="D31" s="5" t="n">
        <v>3</v>
      </c>
      <c r="E31" s="5" t="n">
        <v>1</v>
      </c>
    </row>
    <row r="32">
      <c r="A32" s="4" t="inlineStr">
        <is>
          <t>Effect of income taxes</t>
        </is>
      </c>
      <c r="B32" s="4" t="inlineStr">
        <is>
          <t xml:space="preserve"> </t>
        </is>
      </c>
      <c r="C32" s="4" t="inlineStr">
        <is>
          <t xml:space="preserve"> </t>
        </is>
      </c>
      <c r="D32" s="5" t="n">
        <v>3</v>
      </c>
      <c r="E32" s="5" t="n">
        <v>1</v>
      </c>
    </row>
    <row r="33">
      <c r="A33" s="3" t="inlineStr">
        <is>
          <t>Other Comprehensive (Income) Loss, Defined Benefit Plan, after Reclassification Adjustment, after Tax [Abstract]</t>
        </is>
      </c>
    </row>
    <row r="34">
      <c r="A34" s="4" t="inlineStr">
        <is>
          <t>Net pension and other postretirement benefit plan activity and other reclassified to earnings, after-tax</t>
        </is>
      </c>
      <c r="B34" s="5" t="n">
        <v>2</v>
      </c>
      <c r="C34" s="5" t="n">
        <v>2</v>
      </c>
      <c r="D34" s="5" t="n">
        <v>-8</v>
      </c>
      <c r="E34" s="5" t="n">
        <v>-2</v>
      </c>
    </row>
    <row r="35">
      <c r="A35" s="4" t="inlineStr">
        <is>
          <t>Net increase (decrease), after-tax</t>
        </is>
      </c>
      <c r="B35" s="5" t="n">
        <v>2</v>
      </c>
      <c r="C35" s="5" t="n">
        <v>2</v>
      </c>
      <c r="D35" s="5" t="n">
        <v>-8</v>
      </c>
      <c r="E35" s="5" t="n">
        <v>-2</v>
      </c>
    </row>
    <row r="36">
      <c r="A36" s="3" t="inlineStr">
        <is>
          <t>Other Comprehensive Income Other Adjustments [Abstract]</t>
        </is>
      </c>
    </row>
    <row r="37">
      <c r="A37" s="4" t="inlineStr">
        <is>
          <t>Net unrealized gains (losses) on other transactions, pre-tax</t>
        </is>
      </c>
      <c r="B37" s="5" t="n">
        <v>1</v>
      </c>
      <c r="C37" s="4" t="inlineStr">
        <is>
          <t xml:space="preserve"> </t>
        </is>
      </c>
      <c r="D37" s="5" t="n">
        <v>2</v>
      </c>
      <c r="E37" s="5" t="n">
        <v>10</v>
      </c>
    </row>
    <row r="38">
      <c r="A38" s="4" t="inlineStr">
        <is>
          <t>Net increase (decrease), pre-tax</t>
        </is>
      </c>
      <c r="B38" s="5" t="n">
        <v>1</v>
      </c>
      <c r="C38" s="4" t="inlineStr">
        <is>
          <t xml:space="preserve"> </t>
        </is>
      </c>
      <c r="D38" s="5" t="n">
        <v>2</v>
      </c>
      <c r="E38" s="5" t="n">
        <v>10</v>
      </c>
    </row>
    <row r="39">
      <c r="A39" s="4" t="inlineStr">
        <is>
          <t>Net unrealized gains (losses) on other transactions, tax effect</t>
        </is>
      </c>
      <c r="B39" s="5" t="n">
        <v>-8</v>
      </c>
      <c r="C39" s="5" t="n">
        <v>10</v>
      </c>
      <c r="D39" s="5" t="n">
        <v>-5</v>
      </c>
      <c r="E39" s="5" t="n">
        <v>-9</v>
      </c>
    </row>
    <row r="40">
      <c r="A40" s="4" t="inlineStr">
        <is>
          <t>Effect of income taxes</t>
        </is>
      </c>
      <c r="B40" s="5" t="n">
        <v>-8</v>
      </c>
      <c r="C40" s="5" t="n">
        <v>10</v>
      </c>
      <c r="D40" s="5" t="n">
        <v>-5</v>
      </c>
      <c r="E40" s="5" t="n">
        <v>-9</v>
      </c>
    </row>
    <row r="41">
      <c r="A41" s="4" t="inlineStr">
        <is>
          <t>Net unrealized gains (losses) on other transactions, after tax</t>
        </is>
      </c>
      <c r="B41" s="5" t="n">
        <v>-7</v>
      </c>
      <c r="C41" s="5" t="n">
        <v>10</v>
      </c>
      <c r="D41" s="5" t="n">
        <v>-3</v>
      </c>
      <c r="E41" s="5" t="n">
        <v>1</v>
      </c>
    </row>
    <row r="42">
      <c r="A42" s="4" t="inlineStr">
        <is>
          <t>Net increase (decrease), after-tax</t>
        </is>
      </c>
      <c r="B42" s="5" t="n">
        <v>-7</v>
      </c>
      <c r="C42" s="5" t="n">
        <v>10</v>
      </c>
      <c r="D42" s="5" t="n">
        <v>-3</v>
      </c>
      <c r="E42" s="5" t="n">
        <v>1</v>
      </c>
    </row>
    <row r="43">
      <c r="A43" s="4" t="inlineStr">
        <is>
          <t>Other comprehensive income (loss), before tax and net of reclassifications into Net income</t>
        </is>
      </c>
      <c r="B43" s="5" t="n">
        <v>-494</v>
      </c>
      <c r="C43" s="5" t="n">
        <v>-107</v>
      </c>
      <c r="D43" s="5" t="n">
        <v>-2207</v>
      </c>
      <c r="E43" s="5" t="n">
        <v>2861</v>
      </c>
    </row>
    <row r="44">
      <c r="A44" s="4" t="inlineStr">
        <is>
          <t>Total other comprehensive income (loss), tax effect</t>
        </is>
      </c>
      <c r="B44" s="5" t="n">
        <v>110</v>
      </c>
      <c r="C44" s="5" t="n">
        <v>35</v>
      </c>
      <c r="D44" s="5" t="n">
        <v>516</v>
      </c>
      <c r="E44" s="5" t="n">
        <v>-663</v>
      </c>
    </row>
    <row r="45">
      <c r="A45" s="4" t="inlineStr">
        <is>
          <t>Other comprehensive income (loss), after tax and net of reclassifications into Net income</t>
        </is>
      </c>
      <c r="B45" s="5" t="n">
        <v>-384</v>
      </c>
      <c r="C45" s="5" t="n">
        <v>-72</v>
      </c>
      <c r="D45" s="5" t="n">
        <v>-1691</v>
      </c>
      <c r="E45" s="5" t="n">
        <v>2198</v>
      </c>
    </row>
    <row r="46">
      <c r="A46" s="4" t="inlineStr">
        <is>
          <t>Continuing Operations</t>
        </is>
      </c>
    </row>
    <row r="47">
      <c r="A47" s="3" t="inlineStr">
        <is>
          <t>Other Comprehensive Income Other Adjustments [Abstract]</t>
        </is>
      </c>
    </row>
    <row r="48">
      <c r="A48" s="4" t="inlineStr">
        <is>
          <t>Net unrealized gains (losses) on other transactions, pre-tax</t>
        </is>
      </c>
      <c r="B48" s="5" t="n">
        <v>1</v>
      </c>
      <c r="D48" s="5" t="n">
        <v>2</v>
      </c>
      <c r="E48" s="5" t="n">
        <v>10</v>
      </c>
    </row>
    <row r="49">
      <c r="A49" s="4" t="inlineStr">
        <is>
          <t>Other comprehensive income (loss), before tax and net of reclassifications into Net income</t>
        </is>
      </c>
      <c r="B49" s="5" t="n">
        <v>-494</v>
      </c>
      <c r="C49" s="5" t="n">
        <v>-107</v>
      </c>
      <c r="D49" s="5" t="n">
        <v>-2207</v>
      </c>
      <c r="E49" s="5" t="n">
        <v>2713</v>
      </c>
    </row>
    <row r="50">
      <c r="A50" s="4" t="inlineStr">
        <is>
          <t>Total other comprehensive income (loss), tax effect</t>
        </is>
      </c>
      <c r="B50" s="5" t="n">
        <v>110</v>
      </c>
      <c r="C50" s="5" t="n">
        <v>35</v>
      </c>
      <c r="D50" s="5" t="n">
        <v>516</v>
      </c>
      <c r="E50" s="5" t="n">
        <v>-630</v>
      </c>
    </row>
    <row r="51">
      <c r="A51" s="4" t="inlineStr">
        <is>
          <t>Other comprehensive income (loss), after tax and net of reclassifications into Net income</t>
        </is>
      </c>
      <c r="B51" s="5" t="n">
        <v>-384</v>
      </c>
      <c r="C51" s="5" t="n">
        <v>-72</v>
      </c>
      <c r="D51" s="5" t="n">
        <v>-1691</v>
      </c>
      <c r="E51" s="5" t="n">
        <v>2083</v>
      </c>
    </row>
    <row r="52">
      <c r="A52" s="4" t="inlineStr">
        <is>
          <t>Discontinued Operations</t>
        </is>
      </c>
    </row>
    <row r="53">
      <c r="A53" s="3" t="inlineStr">
        <is>
          <t>Other Comprehensive Income Other Adjustments [Abstract]</t>
        </is>
      </c>
    </row>
    <row r="54">
      <c r="A54" s="4" t="inlineStr">
        <is>
          <t>Other comprehensive income (loss), before tax and net of reclassifications into Net income</t>
        </is>
      </c>
      <c r="B54" s="4" t="inlineStr">
        <is>
          <t xml:space="preserve"> </t>
        </is>
      </c>
      <c r="C54" s="4" t="inlineStr">
        <is>
          <t xml:space="preserve"> </t>
        </is>
      </c>
      <c r="D54" s="4" t="inlineStr">
        <is>
          <t xml:space="preserve"> </t>
        </is>
      </c>
      <c r="E54" s="5" t="n">
        <v>148</v>
      </c>
    </row>
    <row r="55">
      <c r="A55" s="4" t="inlineStr">
        <is>
          <t>Total other comprehensive income (loss), tax effect</t>
        </is>
      </c>
      <c r="B55" s="4" t="inlineStr">
        <is>
          <t xml:space="preserve"> </t>
        </is>
      </c>
      <c r="C55" s="4" t="inlineStr">
        <is>
          <t xml:space="preserve"> </t>
        </is>
      </c>
      <c r="D55" s="4" t="inlineStr">
        <is>
          <t xml:space="preserve"> </t>
        </is>
      </c>
      <c r="E55" s="5" t="n">
        <v>-33</v>
      </c>
    </row>
    <row r="56">
      <c r="A56" s="4" t="inlineStr">
        <is>
          <t>Other comprehensive income (loss), after tax and net of reclassifications into Net income</t>
        </is>
      </c>
      <c r="B56" s="4" t="inlineStr">
        <is>
          <t xml:space="preserve"> </t>
        </is>
      </c>
      <c r="C56" s="4" t="inlineStr">
        <is>
          <t xml:space="preserve"> </t>
        </is>
      </c>
      <c r="D56" s="4" t="inlineStr">
        <is>
          <t xml:space="preserve"> </t>
        </is>
      </c>
      <c r="E56" s="6" t="n">
        <v>1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Equity and Other Comprehensive Income (Accumulated Other Comprehensive Income (Loss) Compon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Equity, Beginning Balance</t>
        </is>
      </c>
      <c r="B4" s="6" t="n">
        <v>54685</v>
      </c>
      <c r="C4" s="6" t="n">
        <v>52948</v>
      </c>
      <c r="D4" s="6" t="n">
        <v>54041</v>
      </c>
      <c r="E4" s="6" t="n">
        <v>49343</v>
      </c>
    </row>
    <row r="5">
      <c r="A5" s="4" t="inlineStr">
        <is>
          <t>Other comprehensive income (loss), net of tax</t>
        </is>
      </c>
      <c r="B5" s="5" t="n">
        <v>-384</v>
      </c>
      <c r="C5" s="5" t="n">
        <v>-72</v>
      </c>
      <c r="D5" s="5" t="n">
        <v>-1691</v>
      </c>
      <c r="E5" s="5" t="n">
        <v>2198</v>
      </c>
    </row>
    <row r="6">
      <c r="A6" s="4" t="inlineStr">
        <is>
          <t>Equity, Ending Balance</t>
        </is>
      </c>
      <c r="B6" s="5" t="n">
        <v>56297</v>
      </c>
      <c r="C6" s="5" t="n">
        <v>53310</v>
      </c>
      <c r="D6" s="5" t="n">
        <v>56297</v>
      </c>
      <c r="E6" s="5" t="n">
        <v>53310</v>
      </c>
    </row>
    <row r="7">
      <c r="A7" s="4" t="inlineStr">
        <is>
          <t>Continuing Operations</t>
        </is>
      </c>
    </row>
    <row r="8">
      <c r="A8" s="3" t="inlineStr">
        <is>
          <t>Accumulated Other Comprehensive Income (Loss) [Line Items]</t>
        </is>
      </c>
    </row>
    <row r="9">
      <c r="A9" s="4" t="inlineStr">
        <is>
          <t>Other comprehensive income (loss), net of tax</t>
        </is>
      </c>
      <c r="B9" s="5" t="n">
        <v>-384</v>
      </c>
      <c r="C9" s="5" t="n">
        <v>-72</v>
      </c>
      <c r="D9" s="5" t="n">
        <v>-1691</v>
      </c>
      <c r="E9" s="5" t="n">
        <v>2083</v>
      </c>
    </row>
    <row r="10">
      <c r="A10" s="4" t="inlineStr">
        <is>
          <t>Discontinued Operations</t>
        </is>
      </c>
    </row>
    <row r="11">
      <c r="A11" s="3" t="inlineStr">
        <is>
          <t>Accumulated Other Comprehensive Income (Loss) [Line Items]</t>
        </is>
      </c>
    </row>
    <row r="12">
      <c r="A12" s="4" t="inlineStr">
        <is>
          <t>Other comprehensive income (loss), net of tax</t>
        </is>
      </c>
      <c r="B12" s="4" t="inlineStr">
        <is>
          <t xml:space="preserve"> </t>
        </is>
      </c>
      <c r="C12" s="4" t="inlineStr">
        <is>
          <t xml:space="preserve"> </t>
        </is>
      </c>
      <c r="D12" s="4" t="inlineStr">
        <is>
          <t xml:space="preserve"> </t>
        </is>
      </c>
      <c r="E12" s="5" t="n">
        <v>115</v>
      </c>
    </row>
    <row r="13">
      <c r="A13" s="4" t="inlineStr">
        <is>
          <t>Debt securities</t>
        </is>
      </c>
    </row>
    <row r="14">
      <c r="A14" s="3" t="inlineStr">
        <is>
          <t>Accumulated Other Comprehensive Income (Loss) [Line Items]</t>
        </is>
      </c>
    </row>
    <row r="15">
      <c r="A15" s="4" t="inlineStr">
        <is>
          <t>Equity, Beginning Balance</t>
        </is>
      </c>
      <c r="B15" s="5" t="n">
        <v>1584</v>
      </c>
      <c r="C15" s="5" t="n">
        <v>2621</v>
      </c>
      <c r="D15" s="5" t="n">
        <v>2462</v>
      </c>
      <c r="E15" s="5" t="n">
        <v>1067</v>
      </c>
    </row>
    <row r="16">
      <c r="A16" s="4" t="inlineStr">
        <is>
          <t>Other comprehensive income (loss), net of tax</t>
        </is>
      </c>
      <c r="B16" s="5" t="n">
        <v>-246</v>
      </c>
      <c r="C16" s="5" t="n">
        <v>8</v>
      </c>
      <c r="D16" s="5" t="n">
        <v>-1124</v>
      </c>
      <c r="E16" s="5" t="n">
        <v>1562</v>
      </c>
    </row>
    <row r="17">
      <c r="A17" s="4" t="inlineStr">
        <is>
          <t>Equity, Ending Balance</t>
        </is>
      </c>
      <c r="B17" s="5" t="n">
        <v>1338</v>
      </c>
      <c r="C17" s="5" t="n">
        <v>2629</v>
      </c>
      <c r="D17" s="5" t="n">
        <v>1338</v>
      </c>
      <c r="E17" s="5" t="n">
        <v>2629</v>
      </c>
    </row>
    <row r="18">
      <c r="A18" s="4" t="inlineStr">
        <is>
          <t>Cash flow hedge derivatives</t>
        </is>
      </c>
    </row>
    <row r="19">
      <c r="A19" s="3" t="inlineStr">
        <is>
          <t>Accumulated Other Comprehensive Income (Loss) [Line Items]</t>
        </is>
      </c>
    </row>
    <row r="20">
      <c r="A20" s="4" t="inlineStr">
        <is>
          <t>Equity, Beginning Balance</t>
        </is>
      </c>
      <c r="B20" s="5" t="n">
        <v>236</v>
      </c>
      <c r="C20" s="5" t="n">
        <v>890</v>
      </c>
      <c r="D20" s="5" t="n">
        <v>659</v>
      </c>
      <c r="E20" s="5" t="n">
        <v>276</v>
      </c>
    </row>
    <row r="21">
      <c r="A21" s="4" t="inlineStr">
        <is>
          <t>Other comprehensive income (loss), net of tax</t>
        </is>
      </c>
      <c r="B21" s="5" t="n">
        <v>-133</v>
      </c>
      <c r="C21" s="5" t="n">
        <v>-92</v>
      </c>
      <c r="D21" s="5" t="n">
        <v>-556</v>
      </c>
      <c r="E21" s="5" t="n">
        <v>522</v>
      </c>
    </row>
    <row r="22">
      <c r="A22" s="4" t="inlineStr">
        <is>
          <t>Equity, Ending Balance</t>
        </is>
      </c>
      <c r="B22" s="5" t="n">
        <v>103</v>
      </c>
      <c r="C22" s="5" t="n">
        <v>798</v>
      </c>
      <c r="D22" s="5" t="n">
        <v>103</v>
      </c>
      <c r="E22" s="5" t="n">
        <v>798</v>
      </c>
    </row>
    <row r="23">
      <c r="A23" s="4" t="inlineStr">
        <is>
          <t>Pension and  other postretirement benefit plan adjustments</t>
        </is>
      </c>
    </row>
    <row r="24">
      <c r="A24" s="3" t="inlineStr">
        <is>
          <t>Accumulated Other Comprehensive Income (Loss) [Line Items]</t>
        </is>
      </c>
    </row>
    <row r="25">
      <c r="A25" s="4" t="inlineStr">
        <is>
          <t>Equity, Beginning Balance</t>
        </is>
      </c>
      <c r="B25" s="5" t="n">
        <v>-355</v>
      </c>
      <c r="C25" s="5" t="n">
        <v>-412</v>
      </c>
      <c r="D25" s="5" t="n">
        <v>-345</v>
      </c>
      <c r="E25" s="5" t="n">
        <v>-408</v>
      </c>
    </row>
    <row r="26">
      <c r="A26" s="4" t="inlineStr">
        <is>
          <t>Other comprehensive income (loss), net of tax</t>
        </is>
      </c>
      <c r="B26" s="5" t="n">
        <v>2</v>
      </c>
      <c r="C26" s="5" t="n">
        <v>2</v>
      </c>
      <c r="D26" s="5" t="n">
        <v>-8</v>
      </c>
      <c r="E26" s="5" t="n">
        <v>-2</v>
      </c>
    </row>
    <row r="27">
      <c r="A27" s="4" t="inlineStr">
        <is>
          <t>Equity, Ending Balance</t>
        </is>
      </c>
      <c r="B27" s="5" t="n">
        <v>-353</v>
      </c>
      <c r="C27" s="5" t="n">
        <v>-410</v>
      </c>
      <c r="D27" s="5" t="n">
        <v>-353</v>
      </c>
      <c r="E27" s="5" t="n">
        <v>-410</v>
      </c>
    </row>
    <row r="28">
      <c r="A28" s="4" t="inlineStr">
        <is>
          <t>Other</t>
        </is>
      </c>
    </row>
    <row r="29">
      <c r="A29" s="3" t="inlineStr">
        <is>
          <t>Accumulated Other Comprehensive Income (Loss) [Line Items]</t>
        </is>
      </c>
    </row>
    <row r="30">
      <c r="A30" s="4" t="inlineStr">
        <is>
          <t>Equity, Beginning Balance</t>
        </is>
      </c>
      <c r="B30" s="5" t="n">
        <v>-2</v>
      </c>
      <c r="C30" s="5" t="n">
        <v>-30</v>
      </c>
      <c r="D30" s="5" t="n">
        <v>-6</v>
      </c>
      <c r="E30" s="5" t="n">
        <v>-21</v>
      </c>
    </row>
    <row r="31">
      <c r="A31" s="4" t="inlineStr">
        <is>
          <t>Other comprehensive income (loss), net of tax</t>
        </is>
      </c>
      <c r="B31" s="5" t="n">
        <v>-7</v>
      </c>
      <c r="C31" s="5" t="n">
        <v>10</v>
      </c>
      <c r="D31" s="5" t="n">
        <v>-3</v>
      </c>
      <c r="E31" s="5" t="n">
        <v>1</v>
      </c>
    </row>
    <row r="32">
      <c r="A32" s="4" t="inlineStr">
        <is>
          <t>Equity, Ending Balance</t>
        </is>
      </c>
      <c r="B32" s="5" t="n">
        <v>-9</v>
      </c>
      <c r="C32" s="5" t="n">
        <v>-20</v>
      </c>
      <c r="D32" s="5" t="n">
        <v>-9</v>
      </c>
      <c r="E32" s="5" t="n">
        <v>-20</v>
      </c>
    </row>
    <row r="33">
      <c r="A33" s="4" t="inlineStr">
        <is>
          <t>Total</t>
        </is>
      </c>
    </row>
    <row r="34">
      <c r="A34" s="3" t="inlineStr">
        <is>
          <t>Accumulated Other Comprehensive Income (Loss) [Line Items]</t>
        </is>
      </c>
    </row>
    <row r="35">
      <c r="A35" s="4" t="inlineStr">
        <is>
          <t>Equity, Beginning Balance</t>
        </is>
      </c>
      <c r="B35" s="5" t="n">
        <v>1463</v>
      </c>
      <c r="C35" s="5" t="n">
        <v>3069</v>
      </c>
      <c r="D35" s="5" t="n">
        <v>2770</v>
      </c>
      <c r="E35" s="5" t="n">
        <v>799</v>
      </c>
    </row>
    <row r="36">
      <c r="A36" s="4" t="inlineStr">
        <is>
          <t>Other comprehensive income (loss), net of tax</t>
        </is>
      </c>
      <c r="B36" s="5" t="n">
        <v>-384</v>
      </c>
      <c r="C36" s="5" t="n">
        <v>-72</v>
      </c>
      <c r="D36" s="5" t="n">
        <v>-1691</v>
      </c>
      <c r="E36" s="5" t="n">
        <v>2198</v>
      </c>
    </row>
    <row r="37">
      <c r="A37" s="4" t="inlineStr">
        <is>
          <t>Equity, Ending Balance</t>
        </is>
      </c>
      <c r="B37" s="5" t="n">
        <v>1079</v>
      </c>
      <c r="C37" s="5" t="n">
        <v>2997</v>
      </c>
      <c r="D37" s="5" t="n">
        <v>1079</v>
      </c>
      <c r="E37" s="5" t="n">
        <v>2997</v>
      </c>
    </row>
    <row r="38">
      <c r="A38" s="4" t="inlineStr">
        <is>
          <t>Total | Continuing Operations</t>
        </is>
      </c>
    </row>
    <row r="39">
      <c r="A39" s="3" t="inlineStr">
        <is>
          <t>Accumulated Other Comprehensive Income (Loss) [Line Items]</t>
        </is>
      </c>
    </row>
    <row r="40">
      <c r="A40" s="4" t="inlineStr">
        <is>
          <t>Equity, Beginning Balance</t>
        </is>
      </c>
      <c r="B40" s="5" t="n">
        <v>1463</v>
      </c>
      <c r="C40" s="5" t="n">
        <v>3069</v>
      </c>
      <c r="D40" s="5" t="n">
        <v>2770</v>
      </c>
      <c r="E40" s="5" t="n">
        <v>914</v>
      </c>
    </row>
    <row r="41">
      <c r="A41" s="4" t="inlineStr">
        <is>
          <t>Other comprehensive income (loss), net of tax</t>
        </is>
      </c>
      <c r="B41" s="5" t="n">
        <v>-384</v>
      </c>
      <c r="C41" s="5" t="n">
        <v>-72</v>
      </c>
      <c r="D41" s="5" t="n">
        <v>-1691</v>
      </c>
      <c r="E41" s="5" t="n">
        <v>2083</v>
      </c>
    </row>
    <row r="42">
      <c r="A42" s="4" t="inlineStr">
        <is>
          <t>Equity, Ending Balance</t>
        </is>
      </c>
      <c r="B42" s="5" t="n">
        <v>1079</v>
      </c>
      <c r="C42" s="5" t="n">
        <v>2997</v>
      </c>
      <c r="D42" s="5" t="n">
        <v>1079</v>
      </c>
      <c r="E42" s="5" t="n">
        <v>2997</v>
      </c>
    </row>
    <row r="43">
      <c r="A43" s="4" t="inlineStr">
        <is>
          <t>Total | Discontinued Operations</t>
        </is>
      </c>
    </row>
    <row r="44">
      <c r="A44" s="3" t="inlineStr">
        <is>
          <t>Accumulated Other Comprehensive Income (Loss) [Line Items]</t>
        </is>
      </c>
    </row>
    <row r="45">
      <c r="A45" s="4" t="inlineStr">
        <is>
          <t>Equity, Beginning Balance</t>
        </is>
      </c>
      <c r="B45" s="4" t="inlineStr">
        <is>
          <t xml:space="preserve"> </t>
        </is>
      </c>
      <c r="C45" s="4" t="inlineStr">
        <is>
          <t xml:space="preserve"> </t>
        </is>
      </c>
      <c r="D45" s="4" t="inlineStr">
        <is>
          <t xml:space="preserve"> </t>
        </is>
      </c>
      <c r="E45" s="5" t="n">
        <v>-115</v>
      </c>
    </row>
    <row r="46">
      <c r="A46" s="4" t="inlineStr">
        <is>
          <t>Other comprehensive income (loss), net of tax</t>
        </is>
      </c>
      <c r="B46" s="4" t="inlineStr">
        <is>
          <t xml:space="preserve"> </t>
        </is>
      </c>
      <c r="C46" s="4" t="inlineStr">
        <is>
          <t xml:space="preserve"> </t>
        </is>
      </c>
      <c r="D46" s="4" t="inlineStr">
        <is>
          <t xml:space="preserve"> </t>
        </is>
      </c>
      <c r="E46" s="5" t="n">
        <v>115</v>
      </c>
    </row>
    <row r="47">
      <c r="A47" s="4" t="inlineStr">
        <is>
          <t>Equity, Ending Balance</t>
        </is>
      </c>
      <c r="B47" s="4" t="inlineStr">
        <is>
          <t xml:space="preserve"> </t>
        </is>
      </c>
      <c r="C47" s="4" t="inlineStr">
        <is>
          <t xml:space="preserve"> </t>
        </is>
      </c>
      <c r="D47" s="4" t="inlineStr">
        <is>
          <t xml:space="preserve"> </t>
        </is>
      </c>
      <c r="E47"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24" customWidth="1" min="2" max="2"/>
    <col width="30" customWidth="1" min="3" max="3"/>
    <col width="30" customWidth="1" min="4" max="4"/>
    <col width="24" customWidth="1" min="5" max="5"/>
    <col width="30" customWidth="1" min="6" max="6"/>
    <col width="24" customWidth="1" min="7" max="7"/>
    <col width="20" customWidth="1" min="8" max="8"/>
    <col width="20" customWidth="1" min="9" max="9"/>
  </cols>
  <sheetData>
    <row r="1">
      <c r="A1" s="1" t="inlineStr">
        <is>
          <t>Total Equity and Other Comprehensive Income (Dividends Per Share) (Details)</t>
        </is>
      </c>
      <c r="B1" s="2" t="inlineStr">
        <is>
          <t>Oct. 01, 2021$ / shares</t>
        </is>
      </c>
      <c r="C1" s="2" t="inlineStr">
        <is>
          <t>Sep. 13, 2021$ / sharesshares</t>
        </is>
      </c>
      <c r="D1" s="2" t="inlineStr">
        <is>
          <t>Sep. 30, 2021$ / sharesshares</t>
        </is>
      </c>
      <c r="E1" s="2" t="inlineStr">
        <is>
          <t>Sep. 30, 2020$ / shares</t>
        </is>
      </c>
      <c r="F1" s="2" t="inlineStr">
        <is>
          <t>Sep. 30, 2021$ / sharesshares</t>
        </is>
      </c>
      <c r="G1" s="2" t="inlineStr">
        <is>
          <t>Sep. 30, 2020$ / shares</t>
        </is>
      </c>
      <c r="H1" s="2" t="inlineStr">
        <is>
          <t>Dec. 31, 2020shares</t>
        </is>
      </c>
      <c r="I1" s="2" t="inlineStr">
        <is>
          <t>Sep. 01, 2020shares</t>
        </is>
      </c>
    </row>
    <row r="2">
      <c r="A2" s="3" t="inlineStr">
        <is>
          <t>Class of Stock [Line Items]</t>
        </is>
      </c>
    </row>
    <row r="3">
      <c r="A3" s="4" t="inlineStr">
        <is>
          <t>Depositary shares conversion ratio</t>
        </is>
      </c>
      <c r="C3" s="8" t="n">
        <v>0.01</v>
      </c>
    </row>
    <row r="4">
      <c r="A4" s="4" t="inlineStr">
        <is>
          <t>Common stock held in treasury at cost (shares) | shares</t>
        </is>
      </c>
      <c r="D4" s="5" t="n">
        <v>120000000</v>
      </c>
      <c r="F4" s="5" t="n">
        <v>120000000</v>
      </c>
      <c r="H4" s="5" t="n">
        <v>119000000</v>
      </c>
    </row>
    <row r="5">
      <c r="A5" s="4" t="inlineStr">
        <is>
          <t>Subsequent Event</t>
        </is>
      </c>
    </row>
    <row r="6">
      <c r="A6" s="3" t="inlineStr">
        <is>
          <t>Class of Stock [Line Items]</t>
        </is>
      </c>
    </row>
    <row r="7">
      <c r="A7" s="4" t="inlineStr">
        <is>
          <t>Cash dividends declared, common, per share (in dollars per share)</t>
        </is>
      </c>
      <c r="B7" s="7" t="n">
        <v>1.25</v>
      </c>
    </row>
    <row r="8">
      <c r="A8" s="4" t="inlineStr">
        <is>
          <t>Common Stock</t>
        </is>
      </c>
    </row>
    <row r="9">
      <c r="A9" s="3" t="inlineStr">
        <is>
          <t>Class of Stock [Line Items]</t>
        </is>
      </c>
    </row>
    <row r="10">
      <c r="A10" s="4" t="inlineStr">
        <is>
          <t>Cash dividends declared, common, per share (in dollars per share)</t>
        </is>
      </c>
      <c r="D10" s="7" t="n">
        <v>1.25</v>
      </c>
      <c r="E10" s="7" t="n">
        <v>1.15</v>
      </c>
      <c r="F10" s="7" t="n">
        <v>3.55</v>
      </c>
      <c r="G10" s="7" t="n">
        <v>3.45</v>
      </c>
    </row>
    <row r="11">
      <c r="A11" s="4" t="inlineStr">
        <is>
          <t>Series B</t>
        </is>
      </c>
    </row>
    <row r="12">
      <c r="A12" s="3" t="inlineStr">
        <is>
          <t>Class of Stock [Line Items]</t>
        </is>
      </c>
    </row>
    <row r="13">
      <c r="A13" s="4" t="inlineStr">
        <is>
          <t>Cash dividends declared, Preferred, per share (in dollars per share)</t>
        </is>
      </c>
      <c r="D13" s="8" t="n">
        <v>0.45</v>
      </c>
      <c r="E13" s="8" t="n">
        <v>0.45</v>
      </c>
      <c r="F13" s="8" t="n">
        <v>1.35</v>
      </c>
      <c r="G13" s="8" t="n">
        <v>1.35</v>
      </c>
    </row>
    <row r="14">
      <c r="A14" s="4" t="inlineStr">
        <is>
          <t>Series O</t>
        </is>
      </c>
    </row>
    <row r="15">
      <c r="A15" s="3" t="inlineStr">
        <is>
          <t>Class of Stock [Line Items]</t>
        </is>
      </c>
    </row>
    <row r="16">
      <c r="A16" s="4" t="inlineStr">
        <is>
          <t>Cash dividends declared, Preferred, per share (in dollars per share)</t>
        </is>
      </c>
      <c r="D16" s="5" t="n">
        <v>3375</v>
      </c>
      <c r="E16" s="5" t="n">
        <v>3375</v>
      </c>
      <c r="F16" s="5" t="n">
        <v>6750</v>
      </c>
      <c r="G16" s="5" t="n">
        <v>6750</v>
      </c>
    </row>
    <row r="17">
      <c r="A17" s="4" t="inlineStr">
        <is>
          <t>Series P</t>
        </is>
      </c>
    </row>
    <row r="18">
      <c r="A18" s="3" t="inlineStr">
        <is>
          <t>Class of Stock [Line Items]</t>
        </is>
      </c>
    </row>
    <row r="19">
      <c r="A19" s="4" t="inlineStr">
        <is>
          <t>Cash dividends declared, Preferred, per share (in dollars per share)</t>
        </is>
      </c>
      <c r="D19" s="6" t="n">
        <v>1531</v>
      </c>
      <c r="E19" s="5" t="n">
        <v>1531</v>
      </c>
      <c r="F19" s="5" t="n">
        <v>4594</v>
      </c>
      <c r="G19" s="5" t="n">
        <v>4594</v>
      </c>
    </row>
    <row r="20">
      <c r="A20" s="4" t="inlineStr">
        <is>
          <t>Series Q</t>
        </is>
      </c>
    </row>
    <row r="21">
      <c r="A21" s="3" t="inlineStr">
        <is>
          <t>Class of Stock [Line Items]</t>
        </is>
      </c>
    </row>
    <row r="22">
      <c r="A22" s="4" t="inlineStr">
        <is>
          <t>Cash dividends declared, Preferred, per share (in dollars per share)</t>
        </is>
      </c>
      <c r="E22" s="5" t="n">
        <v>1343</v>
      </c>
      <c r="G22" s="5" t="n">
        <v>4031</v>
      </c>
    </row>
    <row r="23">
      <c r="A23" s="4" t="inlineStr">
        <is>
          <t>Treasury stock, preferred (shares) | shares</t>
        </is>
      </c>
      <c r="I23" s="5" t="n">
        <v>4800</v>
      </c>
    </row>
    <row r="24">
      <c r="A24" s="4" t="inlineStr">
        <is>
          <t>Common stock held in treasury at cost (shares) | shares</t>
        </is>
      </c>
      <c r="I24" s="5" t="n">
        <v>19200000</v>
      </c>
    </row>
    <row r="25">
      <c r="A25" s="4" t="inlineStr">
        <is>
          <t>Series R</t>
        </is>
      </c>
    </row>
    <row r="26">
      <c r="A26" s="3" t="inlineStr">
        <is>
          <t>Class of Stock [Line Items]</t>
        </is>
      </c>
    </row>
    <row r="27">
      <c r="A27" s="4" t="inlineStr">
        <is>
          <t>Cash dividends declared, Preferred, per share (in dollars per share)</t>
        </is>
      </c>
      <c r="E27" s="4" t="inlineStr">
        <is>
          <t xml:space="preserve"> </t>
        </is>
      </c>
      <c r="F27" s="5" t="n">
        <v>2425</v>
      </c>
      <c r="G27" s="5" t="n">
        <v>2425</v>
      </c>
    </row>
    <row r="28">
      <c r="A28" s="4" t="inlineStr">
        <is>
          <t>Series S</t>
        </is>
      </c>
    </row>
    <row r="29">
      <c r="A29" s="3" t="inlineStr">
        <is>
          <t>Class of Stock [Line Items]</t>
        </is>
      </c>
    </row>
    <row r="30">
      <c r="A30" s="4" t="inlineStr">
        <is>
          <t>Cash dividends declared, Preferred, per share (in dollars per share)</t>
        </is>
      </c>
      <c r="E30" s="4" t="inlineStr">
        <is>
          <t xml:space="preserve"> </t>
        </is>
      </c>
      <c r="F30" s="6" t="n">
        <v>2500</v>
      </c>
      <c r="G30" s="6" t="n">
        <v>2500</v>
      </c>
    </row>
    <row r="31">
      <c r="A31" s="4" t="inlineStr">
        <is>
          <t>Depositary Shares</t>
        </is>
      </c>
    </row>
    <row r="32">
      <c r="A32" s="3" t="inlineStr">
        <is>
          <t>Class of Stock [Line Items]</t>
        </is>
      </c>
    </row>
    <row r="33">
      <c r="A33" s="4" t="inlineStr">
        <is>
          <t>Common stock held in treasury at cost (shares) | shares</t>
        </is>
      </c>
      <c r="I33" s="5" t="n">
        <v>19200000</v>
      </c>
    </row>
    <row r="34">
      <c r="A34" s="4" t="inlineStr">
        <is>
          <t>Series T Preferred Stock</t>
        </is>
      </c>
    </row>
    <row r="35">
      <c r="A35" s="3" t="inlineStr">
        <is>
          <t>Class of Stock [Line Items]</t>
        </is>
      </c>
    </row>
    <row r="36">
      <c r="A36" s="4" t="inlineStr">
        <is>
          <t>Common stock activity (shares) | shares</t>
        </is>
      </c>
      <c r="C36" s="5" t="n">
        <v>1500000</v>
      </c>
    </row>
    <row r="37">
      <c r="A37" s="4" t="inlineStr">
        <is>
          <t>Fixed interest rate</t>
        </is>
      </c>
      <c r="C37" s="4" t="inlineStr">
        <is>
          <t>3.40%</t>
        </is>
      </c>
    </row>
    <row r="38">
      <c r="A38" s="4" t="inlineStr">
        <is>
          <t>Preferred stock, par or stated value per share (in dollars per share)</t>
        </is>
      </c>
      <c r="C38"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from continuing operations</t>
        </is>
      </c>
      <c r="B4" s="6" t="n">
        <v>1490</v>
      </c>
      <c r="C4" s="6" t="n">
        <v>1532</v>
      </c>
      <c r="D4" s="6" t="n">
        <v>4419</v>
      </c>
      <c r="E4" s="6" t="n">
        <v>1547</v>
      </c>
    </row>
    <row r="5">
      <c r="A5" s="4" t="inlineStr">
        <is>
          <t>Net income attributable to noncontrolling interests</t>
        </is>
      </c>
      <c r="B5" s="5" t="n">
        <v>16</v>
      </c>
      <c r="C5" s="5" t="n">
        <v>13</v>
      </c>
      <c r="D5" s="5" t="n">
        <v>38</v>
      </c>
      <c r="E5" s="5" t="n">
        <v>27</v>
      </c>
    </row>
    <row r="6">
      <c r="A6" s="4" t="inlineStr">
        <is>
          <t>Preferred stock dividends</t>
        </is>
      </c>
      <c r="B6" s="5" t="n">
        <v>57</v>
      </c>
      <c r="C6" s="5" t="n">
        <v>63</v>
      </c>
      <c r="D6" s="5" t="n">
        <v>162</v>
      </c>
      <c r="E6" s="5" t="n">
        <v>181</v>
      </c>
    </row>
    <row r="7">
      <c r="A7" s="4" t="inlineStr">
        <is>
          <t>Preferred stock discount accretion and redemptions</t>
        </is>
      </c>
      <c r="B7" s="5" t="n">
        <v>1</v>
      </c>
      <c r="C7" s="5" t="n">
        <v>1</v>
      </c>
      <c r="D7" s="5" t="n">
        <v>3</v>
      </c>
      <c r="E7" s="5" t="n">
        <v>3</v>
      </c>
    </row>
    <row r="8">
      <c r="A8" s="4" t="inlineStr">
        <is>
          <t>Net income from continuing operations attributable to common shareholders</t>
        </is>
      </c>
      <c r="B8" s="5" t="n">
        <v>1416</v>
      </c>
      <c r="C8" s="5" t="n">
        <v>1455</v>
      </c>
      <c r="D8" s="5" t="n">
        <v>4216</v>
      </c>
      <c r="E8" s="5" t="n">
        <v>1336</v>
      </c>
    </row>
    <row r="9">
      <c r="A9" s="4" t="inlineStr">
        <is>
          <t>Less: Dividends and undistributed earnings allocated to nonvested restricted shares</t>
        </is>
      </c>
      <c r="B9" s="5" t="n">
        <v>8</v>
      </c>
      <c r="C9" s="5" t="n">
        <v>8</v>
      </c>
      <c r="D9" s="5" t="n">
        <v>21</v>
      </c>
      <c r="E9" s="5" t="n">
        <v>7</v>
      </c>
    </row>
    <row r="10">
      <c r="A10" s="4" t="inlineStr">
        <is>
          <t>Net income from continuing operations attributable to basic common shareholders</t>
        </is>
      </c>
      <c r="B10" s="5" t="n">
        <v>1408</v>
      </c>
      <c r="C10" s="5" t="n">
        <v>1447</v>
      </c>
      <c r="D10" s="5" t="n">
        <v>4195</v>
      </c>
      <c r="E10" s="5" t="n">
        <v>1329</v>
      </c>
    </row>
    <row r="11">
      <c r="A11" s="4" t="inlineStr">
        <is>
          <t>Net income from discontinued operations attributable to common shareholders</t>
        </is>
      </c>
      <c r="B11" s="4" t="inlineStr">
        <is>
          <t xml:space="preserve"> </t>
        </is>
      </c>
      <c r="C11" s="4" t="inlineStr">
        <is>
          <t xml:space="preserve"> </t>
        </is>
      </c>
      <c r="D11" s="4" t="inlineStr">
        <is>
          <t xml:space="preserve"> </t>
        </is>
      </c>
      <c r="E11" s="5" t="n">
        <v>4555</v>
      </c>
    </row>
    <row r="12">
      <c r="A12" s="4" t="inlineStr">
        <is>
          <t>Less: Undistributed earnings allocated to nonvested restricted shares</t>
        </is>
      </c>
      <c r="E12" s="5" t="n">
        <v>22</v>
      </c>
    </row>
    <row r="13">
      <c r="A13" s="4" t="inlineStr">
        <is>
          <t>Net income from discontinued operations attributable to basic common shareholders</t>
        </is>
      </c>
      <c r="B13" s="4" t="inlineStr">
        <is>
          <t xml:space="preserve"> </t>
        </is>
      </c>
      <c r="C13" s="4" t="inlineStr">
        <is>
          <t xml:space="preserve"> </t>
        </is>
      </c>
      <c r="D13" s="4" t="inlineStr">
        <is>
          <t xml:space="preserve"> </t>
        </is>
      </c>
      <c r="E13" s="6" t="n">
        <v>4533</v>
      </c>
    </row>
    <row r="14">
      <c r="A14" s="4" t="inlineStr">
        <is>
          <t>Basic weighted-average common shares outstanding (in shares)</t>
        </is>
      </c>
      <c r="B14" s="5" t="n">
        <v>426</v>
      </c>
      <c r="C14" s="5" t="n">
        <v>426</v>
      </c>
      <c r="D14" s="5" t="n">
        <v>426</v>
      </c>
      <c r="E14" s="5" t="n">
        <v>427</v>
      </c>
    </row>
    <row r="15">
      <c r="A15" s="4" t="inlineStr">
        <is>
          <t>Basic earnings from continuing operations (in dollars per share)</t>
        </is>
      </c>
      <c r="B15" s="7" t="n">
        <v>3.31</v>
      </c>
      <c r="C15" s="7" t="n">
        <v>3.4</v>
      </c>
      <c r="D15" s="7" t="n">
        <v>9.84</v>
      </c>
      <c r="E15" s="7" t="n">
        <v>3.11</v>
      </c>
    </row>
    <row r="16">
      <c r="A16" s="4" t="inlineStr">
        <is>
          <t>Basic earnings per common share from discontinued operations (in dollars per share)</t>
        </is>
      </c>
      <c r="B16" s="4" t="inlineStr">
        <is>
          <t xml:space="preserve"> </t>
        </is>
      </c>
      <c r="C16" s="4" t="inlineStr">
        <is>
          <t xml:space="preserve"> </t>
        </is>
      </c>
      <c r="D16" s="4" t="inlineStr">
        <is>
          <t xml:space="preserve"> </t>
        </is>
      </c>
      <c r="E16" s="8" t="n">
        <v>10.61</v>
      </c>
    </row>
    <row r="17">
      <c r="A17" s="4" t="inlineStr">
        <is>
          <t>Basic earnings per common share (in dollars per share)</t>
        </is>
      </c>
      <c r="B17" s="7" t="n">
        <v>3.31</v>
      </c>
      <c r="C17" s="7" t="n">
        <v>3.4</v>
      </c>
      <c r="D17" s="7" t="n">
        <v>9.84</v>
      </c>
      <c r="E17" s="7" t="n">
        <v>13.73</v>
      </c>
    </row>
    <row r="18">
      <c r="A18" s="4" t="inlineStr">
        <is>
          <t>Net income from continuing operations attributable to diluted common shareholders</t>
        </is>
      </c>
      <c r="B18" s="6" t="n">
        <v>1408</v>
      </c>
      <c r="C18" s="6" t="n">
        <v>1447</v>
      </c>
      <c r="D18" s="6" t="n">
        <v>4195</v>
      </c>
      <c r="E18" s="6" t="n">
        <v>1329</v>
      </c>
    </row>
    <row r="19">
      <c r="A19" s="4" t="inlineStr">
        <is>
          <t>Less: Impact of earnings per share dilution from discontinued operations</t>
        </is>
      </c>
      <c r="B19" s="4" t="inlineStr">
        <is>
          <t xml:space="preserve"> </t>
        </is>
      </c>
      <c r="C19" s="4" t="inlineStr">
        <is>
          <t xml:space="preserve"> </t>
        </is>
      </c>
      <c r="D19" s="4" t="inlineStr">
        <is>
          <t xml:space="preserve"> </t>
        </is>
      </c>
      <c r="E19" s="5" t="n">
        <v>2</v>
      </c>
    </row>
    <row r="20">
      <c r="A20" s="4" t="inlineStr">
        <is>
          <t>Net income from discontinued operations attributable to diluted common shareholders</t>
        </is>
      </c>
      <c r="B20" s="4" t="inlineStr">
        <is>
          <t xml:space="preserve"> </t>
        </is>
      </c>
      <c r="C20" s="4" t="inlineStr">
        <is>
          <t xml:space="preserve"> </t>
        </is>
      </c>
      <c r="D20" s="4" t="inlineStr">
        <is>
          <t xml:space="preserve"> </t>
        </is>
      </c>
      <c r="E20" s="6" t="n">
        <v>4531</v>
      </c>
    </row>
    <row r="21">
      <c r="A21" s="4" t="inlineStr">
        <is>
          <t>Dilutive potential common shares (in shares)</t>
        </is>
      </c>
      <c r="D21" s="5" t="n">
        <v>1</v>
      </c>
      <c r="E21" s="5" t="n">
        <v>1</v>
      </c>
    </row>
    <row r="22">
      <c r="A22" s="4" t="inlineStr">
        <is>
          <t>Diluted weighted-average common shares outstanding (in shares)</t>
        </is>
      </c>
      <c r="B22" s="5" t="n">
        <v>426</v>
      </c>
      <c r="C22" s="5" t="n">
        <v>426</v>
      </c>
      <c r="D22" s="5" t="n">
        <v>427</v>
      </c>
      <c r="E22" s="5" t="n">
        <v>428</v>
      </c>
    </row>
    <row r="23">
      <c r="A23" s="4" t="inlineStr">
        <is>
          <t>Diluted earnings from continuing operations (in dollars per share)</t>
        </is>
      </c>
      <c r="B23" s="7" t="n">
        <v>3.3</v>
      </c>
      <c r="C23" s="7" t="n">
        <v>3.39</v>
      </c>
      <c r="D23" s="7" t="n">
        <v>9.83</v>
      </c>
      <c r="E23" s="7" t="n">
        <v>3.11</v>
      </c>
    </row>
    <row r="24">
      <c r="A24" s="4" t="inlineStr">
        <is>
          <t>Diluted earnings per common share from discontinued operations (in dollars per share)</t>
        </is>
      </c>
      <c r="B24" s="4" t="inlineStr">
        <is>
          <t xml:space="preserve"> </t>
        </is>
      </c>
      <c r="C24" s="4" t="inlineStr">
        <is>
          <t xml:space="preserve"> </t>
        </is>
      </c>
      <c r="D24" s="4" t="inlineStr">
        <is>
          <t xml:space="preserve"> </t>
        </is>
      </c>
      <c r="E24" s="8" t="n">
        <v>10.59</v>
      </c>
    </row>
    <row r="25">
      <c r="A25" s="4" t="inlineStr">
        <is>
          <t>Diluted earnings per common share (in dollars per share)</t>
        </is>
      </c>
      <c r="B25" s="7" t="n">
        <v>3.3</v>
      </c>
      <c r="C25" s="7" t="n">
        <v>3.39</v>
      </c>
      <c r="D25" s="7" t="n">
        <v>9.83</v>
      </c>
      <c r="E25" s="7" t="n">
        <v>1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B USINESS PNC is one of the largest diversified financial services companies in the U.S. and is headquartered in Pittsburgh, Pennsylvania. CCOUNTING P OLICIES Basis of Financial Statement Presentation Our consolidated financial statements include the accounts of the parent company and its subsidiaries, most of which are wholly-owned, certain partnership interests and VIEs. On June 1, 2021, we acquired BBVA, a U.S. financial holding company conducting its business operations primarily through its U.S. banking subsidiary, BBVA USA. Our results for the first nine months of 2021 reflect BBVA's acquired business operations for the period since the acquisition closed on June 1, 2021. Our balance sheet at September 30, 2021 includes BBVA's balances. See Note 2 Acquisition and Divestiture Activity for additional information on this acquisition. We prepared these consolidated financial statements in accordance with GAAP. We have eliminated intercompany accounts and transactions. We have also reclassified certain prior year amounts to conform to the current period presentation, which did not have a material impact on our consolidated financial condition or results of operations. In our opinion, the unaudited interim consolidated financial statements reflect all normal, recurring adjustments needed to present fairly our results for the interim periods. The results of operations for interim periods are not necessarily indicative of the results that may be expected for the full year or any other interim period. We have also considered the impact of subsequent events on these consolidated financial statements. When preparing these unaudited interim consolidated financial statements, we have assumed that you have read the audited consolidated financial statements included in our 2020 Form 10-K. Reference is made to Note 1 Accounting Policies in our 2020 Form 10-K for a detailed description of significant accounting policies. These interim consolidated financial statements serve to update our 2020 Form 10-K and may not include all information and Notes necessary to constitute a complete set of financial statements. There have been no significant changes to our accounting policies as disclosed in our 2020 Form 10-K. Use of Estimates We prepared these consolidated financial statements using financial information available at the time of preparation, which requires us to make estimates and assumptions that affect the amounts reported. Our most significant estimates pertain to the ACL and our fair value measurements, including for the BBVA acquisition. Actual results may differ from the estimates and the differences may be material to the consolidated financial statements. Recently Adopted Accounting Standards Accounting Standards Update Description Financial Statement Impact Income Tax Simplification - ASU 2019-12 Issued December 2019 • Simplifies the accounting for income taxes by eliminating certain exceptions in ASC 740, Income Taxes , relating to the approach for intraperiod tax allocation, the recognition of deferred tax liabilities for outside basis differences and the methodology for calculating income taxes in an interim period. • Clarifies areas of the income tax guidance around franchise taxes partially based on income, step-ups in the tax basis of goodwill, and enacted changes in tax laws. • Specifies that an entity is no longer required to allocate the consolidated amount of current and deferred tax expense to a legal entity that is not subject to tax in its separate financial statements. • Adopted January 1, 2021. • The adoption of this standard did not impact our consolidated results of operations or our consolidated financial position. PNC will no longer allocate the consolidated amount of current and deferred income tax expense to certain qualifying stand-alone entities, which will impact the presentation of parent company tax expense subsequent to adoption. Accounting Standards Update Description Financial Statement Impact Reference Rate Reform - ASU 2020-04 Issued March 2020 Reference Rate Reform Scope - ASU 2021-01 Issued January 2021 • Provides optional expedients and exceptions for applying generally accepted accounting principles to contracts, hedging relationships and other transactions that reference LIBOR or another reference rate expected to be discontinued because of reference rate reform (codified in ASC 848). • Includes optional expedients related to contract modifications that allow an entity to account for modifications (if certain criteria are met) as if the modifications were only minor (assets within the scope of ASC 310, Receivables ), were not substantial (assets within the scope of ASC 470, Debt ) and/or did not result in remeasurements or reclassifications (assets within the scope of ASC 842, Leases , and other Topics) of the existing contract. • Includes optional expedients related to hedging relationships within the scope of ASC 815, Derivatives &amp; Hedging , whereby changes to the critical terms of a hedging relationship do not require dedesignation if certain criteria are met. In addition, potential sources of ineffectiveness as a result of reference rate reform may be disregarded when performing some effectiveness assessments. • Includes optional expedients and exceptions for contract modifications and hedge accounting that apply to derivative instruments impacted by the market-wide discounting transition. • Allows for a one-time election to sell, transfer, or both sell and transfer debt securities classified as held to maturity that reference a rate affected by reference rate reform and that are classified as held to maturity before January 1, 2020. • Guidance in these ASUs are effective as of March 12, 2020 through December 31, 2022. • ASU 2020-04 was adopted March 12, 2020. ASU 2021-01 was retrospectively adopted October 1, 2020. • Refer to Note 1 Accounting Policies in the 2020 Form 10-K for more information on elections of optional expedients that occurred in 2020. • During the first quarter of 2021, we elected to apply certain optional expedients to derivative instruments that were modified in the first quarter due to the adoption of fallback language recommended by the ISDA to address the anticipated cessation of LIBOR. These optional expedients remove the requirement to remeasure contract modifications or dedesignate hedging relationships due to reference rate reform. • As of September 30, 2021, we have not yet elected to apply any optional expedients for contract modifications and hedging relationships to any other financial instruments. However, we plan to elect these optional expedients in the future. Accounting Standards Update Description Financial Statement Impact SEC Paragraph Amendments – ASU 2020-09 Issued October 2020 • Amends the financial disclosure requirements for guarantors and issuers of guaranteed securities registered or being registered, and issuers’ affiliates whose securities collateralize securities registered or being registered in Regulation S-X. • Improves disclosure requirements for both investors and registrants. • Provides investors with material information given the specific facts and circumstances, making the disclosures easier to understand and reducing the costs and burdens to registrants. • Adopted January 4, 2021. • In accordance with the requirements of this ASU, we included Exhibit 22 in the Exhibit Index of Item 6 of this Report to disclose PNC’s guarantee of the PNC Capital Trust C preferred secur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Recurring Fair Value Measurements) (Details) - USD ($) $ in Millions</t>
        </is>
      </c>
      <c r="B1" s="2" t="inlineStr">
        <is>
          <t>9 Months Ended</t>
        </is>
      </c>
      <c r="C1" s="2" t="inlineStr">
        <is>
          <t>12 Months Ended</t>
        </is>
      </c>
    </row>
    <row r="2">
      <c r="B2" s="2" t="inlineStr">
        <is>
          <t>Sep. 30, 2021</t>
        </is>
      </c>
      <c r="C2" s="2" t="inlineStr">
        <is>
          <t>Dec. 31, 2020</t>
        </is>
      </c>
    </row>
    <row r="3">
      <c r="A3" s="3" t="inlineStr">
        <is>
          <t>Assets</t>
        </is>
      </c>
    </row>
    <row r="4">
      <c r="A4" s="4" t="inlineStr">
        <is>
          <t>Investment securities – available for sale</t>
        </is>
      </c>
      <c r="B4" s="6" t="n">
        <v>124127</v>
      </c>
      <c r="C4" s="6" t="n">
        <v>87358</v>
      </c>
    </row>
    <row r="5">
      <c r="A5" s="4" t="inlineStr">
        <is>
          <t>Mortgage servicing rights</t>
        </is>
      </c>
      <c r="B5" s="5" t="n">
        <v>1833</v>
      </c>
      <c r="C5" s="5" t="n">
        <v>1242</v>
      </c>
    </row>
    <row r="6">
      <c r="A6" s="4" t="inlineStr">
        <is>
          <t>Financial derivatives</t>
        </is>
      </c>
      <c r="B6" s="5" t="n">
        <v>5251</v>
      </c>
      <c r="C6" s="5" t="n">
        <v>4379</v>
      </c>
    </row>
    <row r="7">
      <c r="A7" s="3" t="inlineStr">
        <is>
          <t>Liabilities</t>
        </is>
      </c>
    </row>
    <row r="8">
      <c r="A8" s="4" t="inlineStr">
        <is>
          <t>Financial derivatives</t>
        </is>
      </c>
      <c r="B8" s="6" t="n">
        <v>1351</v>
      </c>
      <c r="C8" s="6" t="n">
        <v>584</v>
      </c>
    </row>
    <row r="9">
      <c r="A9" s="4" t="inlineStr">
        <is>
          <t>Assets At Fair Value | Assets, Total | Assets</t>
        </is>
      </c>
    </row>
    <row r="10">
      <c r="A10" s="3" t="inlineStr">
        <is>
          <t>Fair Value, Balance Sheet Grouping, Financial Statement Captions [Line Items]</t>
        </is>
      </c>
    </row>
    <row r="11">
      <c r="A11" s="4" t="inlineStr">
        <is>
          <t>Concentration risk, percentage</t>
        </is>
      </c>
      <c r="B11" s="4" t="inlineStr">
        <is>
          <t>26.00%</t>
        </is>
      </c>
      <c r="C11" s="4" t="inlineStr">
        <is>
          <t>22.00%</t>
        </is>
      </c>
    </row>
    <row r="12">
      <c r="A12" s="4" t="inlineStr">
        <is>
          <t>Level 3 Assets | Assets, Total | Assets</t>
        </is>
      </c>
    </row>
    <row r="13">
      <c r="A13" s="3" t="inlineStr">
        <is>
          <t>Fair Value, Balance Sheet Grouping, Financial Statement Captions [Line Items]</t>
        </is>
      </c>
    </row>
    <row r="14">
      <c r="A14" s="4" t="inlineStr">
        <is>
          <t>Concentration risk, percentage</t>
        </is>
      </c>
      <c r="B14" s="4" t="inlineStr">
        <is>
          <t>4.00%</t>
        </is>
      </c>
      <c r="C14" s="4" t="inlineStr">
        <is>
          <t>5.00%</t>
        </is>
      </c>
    </row>
    <row r="15">
      <c r="A15" s="4" t="inlineStr">
        <is>
          <t>Level 3 Assets | Assets | Assets</t>
        </is>
      </c>
    </row>
    <row r="16">
      <c r="A16" s="3" t="inlineStr">
        <is>
          <t>Fair Value, Balance Sheet Grouping, Financial Statement Captions [Line Items]</t>
        </is>
      </c>
    </row>
    <row r="17">
      <c r="A17" s="4" t="inlineStr">
        <is>
          <t>Concentration risk, percentage</t>
        </is>
      </c>
      <c r="B17" s="4" t="inlineStr">
        <is>
          <t>1.00%</t>
        </is>
      </c>
      <c r="C17" s="4" t="inlineStr">
        <is>
          <t>1.00%</t>
        </is>
      </c>
    </row>
    <row r="18">
      <c r="A18" s="4" t="inlineStr">
        <is>
          <t>Liabilities At Fair Value | Liabilities, Total | Liability</t>
        </is>
      </c>
    </row>
    <row r="19">
      <c r="A19" s="3" t="inlineStr">
        <is>
          <t>Fair Value, Balance Sheet Grouping, Financial Statement Captions [Line Items]</t>
        </is>
      </c>
    </row>
    <row r="20">
      <c r="A20" s="4" t="inlineStr">
        <is>
          <t>Concentration risk, percentage</t>
        </is>
      </c>
      <c r="B20" s="4" t="inlineStr">
        <is>
          <t>1.00%</t>
        </is>
      </c>
      <c r="C20" s="4" t="inlineStr">
        <is>
          <t>1.00%</t>
        </is>
      </c>
    </row>
    <row r="21">
      <c r="A21" s="4" t="inlineStr">
        <is>
          <t>Level Three Liabilities | Liabilities, Total | Liability</t>
        </is>
      </c>
    </row>
    <row r="22">
      <c r="A22" s="3" t="inlineStr">
        <is>
          <t>Fair Value, Balance Sheet Grouping, Financial Statement Captions [Line Items]</t>
        </is>
      </c>
    </row>
    <row r="23">
      <c r="A23" s="4" t="inlineStr">
        <is>
          <t>Concentration risk, percentage</t>
        </is>
      </c>
      <c r="B23" s="4" t="inlineStr">
        <is>
          <t>9.00%</t>
        </is>
      </c>
      <c r="C23" s="4" t="inlineStr">
        <is>
          <t>9.00%</t>
        </is>
      </c>
    </row>
    <row r="24">
      <c r="A24" s="4" t="inlineStr">
        <is>
          <t>Level Three Liabilities | Liability | Liability</t>
        </is>
      </c>
    </row>
    <row r="25">
      <c r="A25" s="3" t="inlineStr">
        <is>
          <t>Fair Value, Balance Sheet Grouping, Financial Statement Captions [Line Items]</t>
        </is>
      </c>
    </row>
    <row r="26">
      <c r="A26" s="4" t="inlineStr">
        <is>
          <t>Concentration risk, percentage</t>
        </is>
      </c>
      <c r="B26" s="4" t="inlineStr">
        <is>
          <t>1.00%</t>
        </is>
      </c>
      <c r="C26" s="4" t="inlineStr">
        <is>
          <t>1.00%</t>
        </is>
      </c>
    </row>
    <row r="27">
      <c r="A27" s="4" t="inlineStr">
        <is>
          <t>Fair Value, Recurring</t>
        </is>
      </c>
    </row>
    <row r="28">
      <c r="A28" s="3" t="inlineStr">
        <is>
          <t>Assets</t>
        </is>
      </c>
    </row>
    <row r="29">
      <c r="A29" s="4" t="inlineStr">
        <is>
          <t>Investment securities – available for sale</t>
        </is>
      </c>
      <c r="B29" s="6" t="n">
        <v>124127</v>
      </c>
      <c r="C29" s="6" t="n">
        <v>87358</v>
      </c>
    </row>
    <row r="30">
      <c r="A30" s="4" t="inlineStr">
        <is>
          <t>Loans</t>
        </is>
      </c>
      <c r="B30" s="5" t="n">
        <v>1609</v>
      </c>
      <c r="C30" s="5" t="n">
        <v>1365</v>
      </c>
    </row>
    <row r="31">
      <c r="A31" s="4" t="inlineStr">
        <is>
          <t>Equity investments</t>
        </is>
      </c>
      <c r="B31" s="5" t="n">
        <v>2804</v>
      </c>
      <c r="C31" s="5" t="n">
        <v>2629</v>
      </c>
    </row>
    <row r="32">
      <c r="A32" s="4" t="inlineStr">
        <is>
          <t>Trading securities</t>
        </is>
      </c>
      <c r="B32" s="5" t="n">
        <v>1878</v>
      </c>
      <c r="C32" s="5" t="n">
        <v>2238</v>
      </c>
    </row>
    <row r="33">
      <c r="A33" s="4" t="inlineStr">
        <is>
          <t>Financial derivatives</t>
        </is>
      </c>
      <c r="B33" s="5" t="n">
        <v>7035</v>
      </c>
      <c r="C33" s="5" t="n">
        <v>6533</v>
      </c>
    </row>
    <row r="34">
      <c r="A34" s="4" t="inlineStr">
        <is>
          <t>Other assets</t>
        </is>
      </c>
      <c r="B34" s="5" t="n">
        <v>497</v>
      </c>
      <c r="C34" s="5" t="n">
        <v>454</v>
      </c>
    </row>
    <row r="35">
      <c r="A35" s="4" t="inlineStr">
        <is>
          <t>Total Assets</t>
        </is>
      </c>
      <c r="B35" s="5" t="n">
        <v>141810</v>
      </c>
      <c r="C35" s="5" t="n">
        <v>103035</v>
      </c>
    </row>
    <row r="36">
      <c r="A36" s="3" t="inlineStr">
        <is>
          <t>Liabilities</t>
        </is>
      </c>
    </row>
    <row r="37">
      <c r="A37" s="4" t="inlineStr">
        <is>
          <t>Other borrowed funds</t>
        </is>
      </c>
      <c r="B37" s="5" t="n">
        <v>952</v>
      </c>
      <c r="C37" s="5" t="n">
        <v>707</v>
      </c>
    </row>
    <row r="38">
      <c r="A38" s="4" t="inlineStr">
        <is>
          <t>Financial derivatives</t>
        </is>
      </c>
      <c r="B38" s="5" t="n">
        <v>4781</v>
      </c>
      <c r="C38" s="5" t="n">
        <v>2756</v>
      </c>
    </row>
    <row r="39">
      <c r="A39" s="4" t="inlineStr">
        <is>
          <t>Other liabilities</t>
        </is>
      </c>
      <c r="B39" s="5" t="n">
        <v>167</v>
      </c>
      <c r="C39" s="5" t="n">
        <v>43</v>
      </c>
    </row>
    <row r="40">
      <c r="A40" s="4" t="inlineStr">
        <is>
          <t>Total liabilities</t>
        </is>
      </c>
      <c r="B40" s="5" t="n">
        <v>5900</v>
      </c>
      <c r="C40" s="5" t="n">
        <v>3506</v>
      </c>
    </row>
    <row r="41">
      <c r="A41" s="4" t="inlineStr">
        <is>
          <t>Level 1 | Fair Value, Recurring</t>
        </is>
      </c>
    </row>
    <row r="42">
      <c r="A42" s="3" t="inlineStr">
        <is>
          <t>Assets</t>
        </is>
      </c>
    </row>
    <row r="43">
      <c r="A43" s="4" t="inlineStr">
        <is>
          <t>Investment securities – available for sale</t>
        </is>
      </c>
      <c r="B43" s="5" t="n">
        <v>36613</v>
      </c>
      <c r="C43" s="5" t="n">
        <v>16675</v>
      </c>
    </row>
    <row r="44">
      <c r="A44" s="4" t="inlineStr">
        <is>
          <t>Equity investments</t>
        </is>
      </c>
      <c r="B44" s="5" t="n">
        <v>1071</v>
      </c>
      <c r="C44" s="5" t="n">
        <v>1070</v>
      </c>
    </row>
    <row r="45">
      <c r="A45" s="4" t="inlineStr">
        <is>
          <t>Trading securities</t>
        </is>
      </c>
      <c r="B45" s="5" t="n">
        <v>570</v>
      </c>
      <c r="C45" s="5" t="n">
        <v>548</v>
      </c>
    </row>
    <row r="46">
      <c r="A46" s="4" t="inlineStr">
        <is>
          <t>Financial derivatives</t>
        </is>
      </c>
      <c r="B46" s="5" t="n">
        <v>1</v>
      </c>
    </row>
    <row r="47">
      <c r="A47" s="4" t="inlineStr">
        <is>
          <t>Other assets</t>
        </is>
      </c>
      <c r="B47" s="5" t="n">
        <v>395</v>
      </c>
      <c r="C47" s="5" t="n">
        <v>373</v>
      </c>
    </row>
    <row r="48">
      <c r="A48" s="4" t="inlineStr">
        <is>
          <t>Total Assets</t>
        </is>
      </c>
      <c r="B48" s="5" t="n">
        <v>38650</v>
      </c>
      <c r="C48" s="5" t="n">
        <v>18666</v>
      </c>
    </row>
    <row r="49">
      <c r="A49" s="3" t="inlineStr">
        <is>
          <t>Liabilities</t>
        </is>
      </c>
    </row>
    <row r="50">
      <c r="A50" s="4" t="inlineStr">
        <is>
          <t>Other borrowed funds</t>
        </is>
      </c>
      <c r="B50" s="5" t="n">
        <v>832</v>
      </c>
      <c r="C50" s="5" t="n">
        <v>661</v>
      </c>
    </row>
    <row r="51">
      <c r="A51" s="4" t="inlineStr">
        <is>
          <t>Total liabilities</t>
        </is>
      </c>
      <c r="B51" s="5" t="n">
        <v>832</v>
      </c>
      <c r="C51" s="5" t="n">
        <v>661</v>
      </c>
    </row>
    <row r="52">
      <c r="A52" s="4" t="inlineStr">
        <is>
          <t>Level 2 | Fair Value, Recurring</t>
        </is>
      </c>
    </row>
    <row r="53">
      <c r="A53" s="3" t="inlineStr">
        <is>
          <t>Assets</t>
        </is>
      </c>
    </row>
    <row r="54">
      <c r="A54" s="4" t="inlineStr">
        <is>
          <t>Investment securities – available for sale</t>
        </is>
      </c>
      <c r="B54" s="5" t="n">
        <v>86102</v>
      </c>
      <c r="C54" s="5" t="n">
        <v>69036</v>
      </c>
    </row>
    <row r="55">
      <c r="A55" s="4" t="inlineStr">
        <is>
          <t>Loans</t>
        </is>
      </c>
      <c r="B55" s="5" t="n">
        <v>673</v>
      </c>
      <c r="C55" s="5" t="n">
        <v>718</v>
      </c>
    </row>
    <row r="56">
      <c r="A56" s="4" t="inlineStr">
        <is>
          <t>Trading securities</t>
        </is>
      </c>
      <c r="B56" s="5" t="n">
        <v>1308</v>
      </c>
      <c r="C56" s="5" t="n">
        <v>1690</v>
      </c>
    </row>
    <row r="57">
      <c r="A57" s="4" t="inlineStr">
        <is>
          <t>Financial derivatives</t>
        </is>
      </c>
      <c r="B57" s="5" t="n">
        <v>6978</v>
      </c>
      <c r="C57" s="5" t="n">
        <v>6415</v>
      </c>
    </row>
    <row r="58">
      <c r="A58" s="4" t="inlineStr">
        <is>
          <t>Other assets</t>
        </is>
      </c>
      <c r="B58" s="5" t="n">
        <v>102</v>
      </c>
      <c r="C58" s="5" t="n">
        <v>81</v>
      </c>
    </row>
    <row r="59">
      <c r="A59" s="4" t="inlineStr">
        <is>
          <t>Total Assets</t>
        </is>
      </c>
      <c r="B59" s="5" t="n">
        <v>97053</v>
      </c>
      <c r="C59" s="5" t="n">
        <v>78936</v>
      </c>
    </row>
    <row r="60">
      <c r="A60" s="3" t="inlineStr">
        <is>
          <t>Liabilities</t>
        </is>
      </c>
    </row>
    <row r="61">
      <c r="A61" s="4" t="inlineStr">
        <is>
          <t>Other borrowed funds</t>
        </is>
      </c>
      <c r="B61" s="5" t="n">
        <v>116</v>
      </c>
      <c r="C61" s="5" t="n">
        <v>44</v>
      </c>
    </row>
    <row r="62">
      <c r="A62" s="4" t="inlineStr">
        <is>
          <t>Financial derivatives</t>
        </is>
      </c>
      <c r="B62" s="5" t="n">
        <v>4450</v>
      </c>
      <c r="C62" s="5" t="n">
        <v>2483</v>
      </c>
    </row>
    <row r="63">
      <c r="A63" s="4" t="inlineStr">
        <is>
          <t>Total liabilities</t>
        </is>
      </c>
      <c r="B63" s="5" t="n">
        <v>4566</v>
      </c>
      <c r="C63" s="5" t="n">
        <v>2527</v>
      </c>
    </row>
    <row r="64">
      <c r="A64" s="4" t="inlineStr">
        <is>
          <t>Level 3 | Fair Value, Recurring</t>
        </is>
      </c>
    </row>
    <row r="65">
      <c r="A65" s="3" t="inlineStr">
        <is>
          <t>Assets</t>
        </is>
      </c>
    </row>
    <row r="66">
      <c r="A66" s="4" t="inlineStr">
        <is>
          <t>Investment securities – available for sale</t>
        </is>
      </c>
      <c r="B66" s="5" t="n">
        <v>1412</v>
      </c>
      <c r="C66" s="5" t="n">
        <v>1647</v>
      </c>
    </row>
    <row r="67">
      <c r="A67" s="4" t="inlineStr">
        <is>
          <t>Loans</t>
        </is>
      </c>
      <c r="B67" s="5" t="n">
        <v>936</v>
      </c>
      <c r="C67" s="5" t="n">
        <v>647</v>
      </c>
    </row>
    <row r="68">
      <c r="A68" s="4" t="inlineStr">
        <is>
          <t>Equity investments</t>
        </is>
      </c>
      <c r="B68" s="5" t="n">
        <v>1530</v>
      </c>
      <c r="C68" s="5" t="n">
        <v>1263</v>
      </c>
    </row>
    <row r="69">
      <c r="A69" s="4" t="inlineStr">
        <is>
          <t>Financial derivatives</t>
        </is>
      </c>
      <c r="B69" s="5" t="n">
        <v>56</v>
      </c>
      <c r="C69" s="5" t="n">
        <v>118</v>
      </c>
    </row>
    <row r="70">
      <c r="A70" s="4" t="inlineStr">
        <is>
          <t>Total Assets</t>
        </is>
      </c>
      <c r="B70" s="5" t="n">
        <v>5904</v>
      </c>
      <c r="C70" s="5" t="n">
        <v>5137</v>
      </c>
    </row>
    <row r="71">
      <c r="A71" s="3" t="inlineStr">
        <is>
          <t>Liabilities</t>
        </is>
      </c>
    </row>
    <row r="72">
      <c r="A72" s="4" t="inlineStr">
        <is>
          <t>Other borrowed funds</t>
        </is>
      </c>
      <c r="B72" s="5" t="n">
        <v>4</v>
      </c>
      <c r="C72" s="5" t="n">
        <v>2</v>
      </c>
    </row>
    <row r="73">
      <c r="A73" s="4" t="inlineStr">
        <is>
          <t>Financial derivatives</t>
        </is>
      </c>
      <c r="B73" s="5" t="n">
        <v>331</v>
      </c>
      <c r="C73" s="5" t="n">
        <v>273</v>
      </c>
    </row>
    <row r="74">
      <c r="A74" s="4" t="inlineStr">
        <is>
          <t>Other liabilities</t>
        </is>
      </c>
      <c r="B74" s="5" t="n">
        <v>167</v>
      </c>
      <c r="C74" s="5" t="n">
        <v>43</v>
      </c>
    </row>
    <row r="75">
      <c r="A75" s="4" t="inlineStr">
        <is>
          <t>Total liabilities</t>
        </is>
      </c>
      <c r="B75" s="5" t="n">
        <v>502</v>
      </c>
      <c r="C75" s="5" t="n">
        <v>318</v>
      </c>
    </row>
    <row r="76">
      <c r="A76" s="4" t="inlineStr">
        <is>
          <t>Residential mortgage loans held for sale | Fair Value, Recurring</t>
        </is>
      </c>
    </row>
    <row r="77">
      <c r="A77" s="3" t="inlineStr">
        <is>
          <t>Assets</t>
        </is>
      </c>
    </row>
    <row r="78">
      <c r="A78" s="4" t="inlineStr">
        <is>
          <t>Loans held for sale</t>
        </is>
      </c>
      <c r="B78" s="5" t="n">
        <v>1519</v>
      </c>
      <c r="C78" s="5" t="n">
        <v>854</v>
      </c>
    </row>
    <row r="79">
      <c r="A79" s="4" t="inlineStr">
        <is>
          <t>Residential mortgage loans held for sale | Level 2 | Fair Value, Recurring</t>
        </is>
      </c>
    </row>
    <row r="80">
      <c r="A80" s="3" t="inlineStr">
        <is>
          <t>Assets</t>
        </is>
      </c>
    </row>
    <row r="81">
      <c r="A81" s="4" t="inlineStr">
        <is>
          <t>Loans held for sale</t>
        </is>
      </c>
      <c r="B81" s="5" t="n">
        <v>1433</v>
      </c>
      <c r="C81" s="5" t="n">
        <v>691</v>
      </c>
    </row>
    <row r="82">
      <c r="A82" s="4" t="inlineStr">
        <is>
          <t>Residential mortgage loans held for sale | Level 3 | Fair Value, Recurring</t>
        </is>
      </c>
    </row>
    <row r="83">
      <c r="A83" s="3" t="inlineStr">
        <is>
          <t>Assets</t>
        </is>
      </c>
    </row>
    <row r="84">
      <c r="A84" s="4" t="inlineStr">
        <is>
          <t>Loans held for sale</t>
        </is>
      </c>
      <c r="B84" s="5" t="n">
        <v>86</v>
      </c>
      <c r="C84" s="5" t="n">
        <v>163</v>
      </c>
    </row>
    <row r="85">
      <c r="A85" s="4" t="inlineStr">
        <is>
          <t>Commercial mortgage loans held for sale | Fair Value, Recurring</t>
        </is>
      </c>
    </row>
    <row r="86">
      <c r="A86" s="3" t="inlineStr">
        <is>
          <t>Assets</t>
        </is>
      </c>
    </row>
    <row r="87">
      <c r="A87" s="4" t="inlineStr">
        <is>
          <t>Loans held for sale</t>
        </is>
      </c>
      <c r="B87" s="5" t="n">
        <v>508</v>
      </c>
      <c r="C87" s="5" t="n">
        <v>362</v>
      </c>
    </row>
    <row r="88">
      <c r="A88" s="4" t="inlineStr">
        <is>
          <t>Commercial mortgage loans held for sale | Level 2 | Fair Value, Recurring</t>
        </is>
      </c>
    </row>
    <row r="89">
      <c r="A89" s="3" t="inlineStr">
        <is>
          <t>Assets</t>
        </is>
      </c>
    </row>
    <row r="90">
      <c r="A90" s="4" t="inlineStr">
        <is>
          <t>Loans held for sale</t>
        </is>
      </c>
      <c r="B90" s="5" t="n">
        <v>457</v>
      </c>
      <c r="C90" s="5" t="n">
        <v>305</v>
      </c>
    </row>
    <row r="91">
      <c r="A91" s="4" t="inlineStr">
        <is>
          <t>Commercial mortgage loans held for sale | Level 3 | Fair Value, Recurring</t>
        </is>
      </c>
    </row>
    <row r="92">
      <c r="A92" s="3" t="inlineStr">
        <is>
          <t>Assets</t>
        </is>
      </c>
    </row>
    <row r="93">
      <c r="A93" s="4" t="inlineStr">
        <is>
          <t>Loans held for sale</t>
        </is>
      </c>
      <c r="B93" s="5" t="n">
        <v>51</v>
      </c>
      <c r="C93" s="5" t="n">
        <v>57</v>
      </c>
    </row>
    <row r="94">
      <c r="A94" s="4" t="inlineStr">
        <is>
          <t>U.S. Treasury and government agencies | Fair Value, Recurring</t>
        </is>
      </c>
    </row>
    <row r="95">
      <c r="A95" s="3" t="inlineStr">
        <is>
          <t>Assets</t>
        </is>
      </c>
    </row>
    <row r="96">
      <c r="A96" s="4" t="inlineStr">
        <is>
          <t>Investment securities – available for sale</t>
        </is>
      </c>
      <c r="B96" s="5" t="n">
        <v>40969</v>
      </c>
      <c r="C96" s="5" t="n">
        <v>20711</v>
      </c>
    </row>
    <row r="97">
      <c r="A97" s="4" t="inlineStr">
        <is>
          <t>U.S. Treasury and government agencies | Level 1 | Fair Value, Recurring</t>
        </is>
      </c>
    </row>
    <row r="98">
      <c r="A98" s="3" t="inlineStr">
        <is>
          <t>Assets</t>
        </is>
      </c>
    </row>
    <row r="99">
      <c r="A99" s="4" t="inlineStr">
        <is>
          <t>Investment securities – available for sale</t>
        </is>
      </c>
      <c r="B99" s="5" t="n">
        <v>36613</v>
      </c>
      <c r="C99" s="5" t="n">
        <v>16675</v>
      </c>
    </row>
    <row r="100">
      <c r="A100" s="4" t="inlineStr">
        <is>
          <t>U.S. Treasury and government agencies | Level 2 | Fair Value, Recurring</t>
        </is>
      </c>
    </row>
    <row r="101">
      <c r="A101" s="3" t="inlineStr">
        <is>
          <t>Assets</t>
        </is>
      </c>
    </row>
    <row r="102">
      <c r="A102" s="4" t="inlineStr">
        <is>
          <t>Investment securities – available for sale</t>
        </is>
      </c>
      <c r="B102" s="5" t="n">
        <v>4356</v>
      </c>
      <c r="C102" s="5" t="n">
        <v>4036</v>
      </c>
    </row>
    <row r="103">
      <c r="A103" s="4" t="inlineStr">
        <is>
          <t>Residential mortgage-backed | Mortgage-backed Securities Agency | Fair Value, Recurring</t>
        </is>
      </c>
    </row>
    <row r="104">
      <c r="A104" s="3" t="inlineStr">
        <is>
          <t>Assets</t>
        </is>
      </c>
    </row>
    <row r="105">
      <c r="A105" s="4" t="inlineStr">
        <is>
          <t>Investment securities – available for sale</t>
        </is>
      </c>
      <c r="B105" s="5" t="n">
        <v>65185</v>
      </c>
      <c r="C105" s="5" t="n">
        <v>48911</v>
      </c>
    </row>
    <row r="106">
      <c r="A106" s="4" t="inlineStr">
        <is>
          <t>Residential mortgage-backed | Mortgage-backed Securities Non-agency | Fair Value, Recurring</t>
        </is>
      </c>
    </row>
    <row r="107">
      <c r="A107" s="3" t="inlineStr">
        <is>
          <t>Assets</t>
        </is>
      </c>
    </row>
    <row r="108">
      <c r="A108" s="4" t="inlineStr">
        <is>
          <t>Investment securities – available for sale</t>
        </is>
      </c>
      <c r="B108" s="5" t="n">
        <v>1242</v>
      </c>
      <c r="C108" s="5" t="n">
        <v>1501</v>
      </c>
    </row>
    <row r="109">
      <c r="A109" s="4" t="inlineStr">
        <is>
          <t>Residential mortgage-backed | Level 2 | Mortgage-backed Securities Agency | Fair Value, Recurring</t>
        </is>
      </c>
    </row>
    <row r="110">
      <c r="A110" s="3" t="inlineStr">
        <is>
          <t>Assets</t>
        </is>
      </c>
    </row>
    <row r="111">
      <c r="A111" s="4" t="inlineStr">
        <is>
          <t>Investment securities – available for sale</t>
        </is>
      </c>
      <c r="B111" s="5" t="n">
        <v>65185</v>
      </c>
      <c r="C111" s="5" t="n">
        <v>48911</v>
      </c>
    </row>
    <row r="112">
      <c r="A112" s="4" t="inlineStr">
        <is>
          <t>Residential mortgage-backed | Level 2 | Mortgage-backed Securities Non-agency | Fair Value, Recurring</t>
        </is>
      </c>
    </row>
    <row r="113">
      <c r="A113" s="3" t="inlineStr">
        <is>
          <t>Assets</t>
        </is>
      </c>
    </row>
    <row r="114">
      <c r="A114" s="4" t="inlineStr">
        <is>
          <t>Investment securities – available for sale</t>
        </is>
      </c>
      <c r="B114" s="5" t="n">
        <v>74</v>
      </c>
      <c r="C114" s="5" t="n">
        <v>136</v>
      </c>
    </row>
    <row r="115">
      <c r="A115" s="4" t="inlineStr">
        <is>
          <t>Residential mortgage-backed | Level 3 | Mortgage-backed Securities Non-agency | Fair Value, Recurring</t>
        </is>
      </c>
    </row>
    <row r="116">
      <c r="A116" s="3" t="inlineStr">
        <is>
          <t>Assets</t>
        </is>
      </c>
    </row>
    <row r="117">
      <c r="A117" s="4" t="inlineStr">
        <is>
          <t>Investment securities – available for sale</t>
        </is>
      </c>
      <c r="B117" s="5" t="n">
        <v>1168</v>
      </c>
      <c r="C117" s="5" t="n">
        <v>1365</v>
      </c>
    </row>
    <row r="118">
      <c r="A118" s="4" t="inlineStr">
        <is>
          <t>Commercial mortgage-backed | Mortgage-backed Securities Agency | Fair Value, Recurring</t>
        </is>
      </c>
    </row>
    <row r="119">
      <c r="A119" s="3" t="inlineStr">
        <is>
          <t>Assets</t>
        </is>
      </c>
    </row>
    <row r="120">
      <c r="A120" s="4" t="inlineStr">
        <is>
          <t>Investment securities – available for sale</t>
        </is>
      </c>
      <c r="B120" s="5" t="n">
        <v>2060</v>
      </c>
      <c r="C120" s="5" t="n">
        <v>2688</v>
      </c>
    </row>
    <row r="121">
      <c r="A121" s="4" t="inlineStr">
        <is>
          <t>Commercial mortgage-backed | Mortgage-backed Securities Non-agency | Fair Value, Recurring</t>
        </is>
      </c>
    </row>
    <row r="122">
      <c r="A122" s="3" t="inlineStr">
        <is>
          <t>Assets</t>
        </is>
      </c>
    </row>
    <row r="123">
      <c r="A123" s="4" t="inlineStr">
        <is>
          <t>Investment securities – available for sale</t>
        </is>
      </c>
      <c r="B123" s="5" t="n">
        <v>3671</v>
      </c>
      <c r="C123" s="5" t="n">
        <v>3689</v>
      </c>
    </row>
    <row r="124">
      <c r="A124" s="4" t="inlineStr">
        <is>
          <t>Commercial mortgage-backed | Level 2 | Mortgage-backed Securities Agency | Fair Value, Recurring</t>
        </is>
      </c>
    </row>
    <row r="125">
      <c r="A125" s="3" t="inlineStr">
        <is>
          <t>Assets</t>
        </is>
      </c>
    </row>
    <row r="126">
      <c r="A126" s="4" t="inlineStr">
        <is>
          <t>Investment securities – available for sale</t>
        </is>
      </c>
      <c r="B126" s="5" t="n">
        <v>2060</v>
      </c>
      <c r="C126" s="5" t="n">
        <v>2688</v>
      </c>
    </row>
    <row r="127">
      <c r="A127" s="4" t="inlineStr">
        <is>
          <t>Commercial mortgage-backed | Level 2 | Mortgage-backed Securities Non-agency | Fair Value, Recurring</t>
        </is>
      </c>
    </row>
    <row r="128">
      <c r="A128" s="3" t="inlineStr">
        <is>
          <t>Assets</t>
        </is>
      </c>
    </row>
    <row r="129">
      <c r="A129" s="4" t="inlineStr">
        <is>
          <t>Investment securities – available for sale</t>
        </is>
      </c>
      <c r="B129" s="5" t="n">
        <v>3668</v>
      </c>
      <c r="C129" s="5" t="n">
        <v>3678</v>
      </c>
    </row>
    <row r="130">
      <c r="A130" s="4" t="inlineStr">
        <is>
          <t>Commercial mortgage-backed | Level 3 | Mortgage-backed Securities Non-agency | Fair Value, Recurring</t>
        </is>
      </c>
    </row>
    <row r="131">
      <c r="A131" s="3" t="inlineStr">
        <is>
          <t>Assets</t>
        </is>
      </c>
    </row>
    <row r="132">
      <c r="A132" s="4" t="inlineStr">
        <is>
          <t>Investment securities – available for sale</t>
        </is>
      </c>
      <c r="B132" s="5" t="n">
        <v>3</v>
      </c>
      <c r="C132" s="5" t="n">
        <v>11</v>
      </c>
    </row>
    <row r="133">
      <c r="A133" s="4" t="inlineStr">
        <is>
          <t>Asset-backed | Fair Value, Recurring</t>
        </is>
      </c>
    </row>
    <row r="134">
      <c r="A134" s="3" t="inlineStr">
        <is>
          <t>Assets</t>
        </is>
      </c>
    </row>
    <row r="135">
      <c r="A135" s="4" t="inlineStr">
        <is>
          <t>Investment securities – available for sale</t>
        </is>
      </c>
      <c r="B135" s="5" t="n">
        <v>6067</v>
      </c>
      <c r="C135" s="5" t="n">
        <v>5150</v>
      </c>
    </row>
    <row r="136">
      <c r="A136" s="4" t="inlineStr">
        <is>
          <t>Asset-backed | Level 2 | Fair Value, Recurring</t>
        </is>
      </c>
    </row>
    <row r="137">
      <c r="A137" s="3" t="inlineStr">
        <is>
          <t>Assets</t>
        </is>
      </c>
    </row>
    <row r="138">
      <c r="A138" s="4" t="inlineStr">
        <is>
          <t>Investment securities – available for sale</t>
        </is>
      </c>
      <c r="B138" s="5" t="n">
        <v>5895</v>
      </c>
      <c r="C138" s="5" t="n">
        <v>4951</v>
      </c>
    </row>
    <row r="139">
      <c r="A139" s="4" t="inlineStr">
        <is>
          <t>Asset-backed | Level 3 | Fair Value, Recurring</t>
        </is>
      </c>
    </row>
    <row r="140">
      <c r="A140" s="3" t="inlineStr">
        <is>
          <t>Assets</t>
        </is>
      </c>
    </row>
    <row r="141">
      <c r="A141" s="4" t="inlineStr">
        <is>
          <t>Investment securities – available for sale</t>
        </is>
      </c>
      <c r="B141" s="5" t="n">
        <v>172</v>
      </c>
      <c r="C141" s="5" t="n">
        <v>199</v>
      </c>
    </row>
    <row r="142">
      <c r="A142" s="4" t="inlineStr">
        <is>
          <t>Other | Fair Value, Recurring</t>
        </is>
      </c>
    </row>
    <row r="143">
      <c r="A143" s="3" t="inlineStr">
        <is>
          <t>Assets</t>
        </is>
      </c>
    </row>
    <row r="144">
      <c r="A144" s="4" t="inlineStr">
        <is>
          <t>Investment securities – available for sale</t>
        </is>
      </c>
      <c r="B144" s="5" t="n">
        <v>4933</v>
      </c>
      <c r="C144" s="5" t="n">
        <v>4708</v>
      </c>
    </row>
    <row r="145">
      <c r="A145" s="4" t="inlineStr">
        <is>
          <t>Other | Level 2 | Fair Value, Recurring</t>
        </is>
      </c>
    </row>
    <row r="146">
      <c r="A146" s="3" t="inlineStr">
        <is>
          <t>Assets</t>
        </is>
      </c>
    </row>
    <row r="147">
      <c r="A147" s="4" t="inlineStr">
        <is>
          <t>Investment securities – available for sale</t>
        </is>
      </c>
      <c r="B147" s="5" t="n">
        <v>4864</v>
      </c>
      <c r="C147" s="5" t="n">
        <v>4636</v>
      </c>
    </row>
    <row r="148">
      <c r="A148" s="4" t="inlineStr">
        <is>
          <t>Other | Level 3 | Fair Value, Recurring</t>
        </is>
      </c>
    </row>
    <row r="149">
      <c r="A149" s="3" t="inlineStr">
        <is>
          <t>Assets</t>
        </is>
      </c>
    </row>
    <row r="150">
      <c r="A150" s="4" t="inlineStr">
        <is>
          <t>Investment securities – available for sale</t>
        </is>
      </c>
      <c r="B150" s="5" t="n">
        <v>69</v>
      </c>
      <c r="C150" s="5" t="n">
        <v>72</v>
      </c>
    </row>
    <row r="151">
      <c r="A151" s="4" t="inlineStr">
        <is>
          <t>Residential mortgage servicing rights | Fair Value, Recurring</t>
        </is>
      </c>
    </row>
    <row r="152">
      <c r="A152" s="3" t="inlineStr">
        <is>
          <t>Assets</t>
        </is>
      </c>
    </row>
    <row r="153">
      <c r="A153" s="4" t="inlineStr">
        <is>
          <t>Mortgage servicing rights</t>
        </is>
      </c>
      <c r="B153" s="5" t="n">
        <v>1130</v>
      </c>
      <c r="C153" s="5" t="n">
        <v>673</v>
      </c>
    </row>
    <row r="154">
      <c r="A154" s="4" t="inlineStr">
        <is>
          <t>Residential mortgage servicing rights | Level 3 | Fair Value, Recurring</t>
        </is>
      </c>
    </row>
    <row r="155">
      <c r="A155" s="3" t="inlineStr">
        <is>
          <t>Assets</t>
        </is>
      </c>
    </row>
    <row r="156">
      <c r="A156" s="4" t="inlineStr">
        <is>
          <t>Mortgage servicing rights</t>
        </is>
      </c>
      <c r="B156" s="5" t="n">
        <v>1130</v>
      </c>
      <c r="C156" s="5" t="n">
        <v>673</v>
      </c>
    </row>
    <row r="157">
      <c r="A157" s="4" t="inlineStr">
        <is>
          <t>Commercial mortgage servicing rights | Fair Value, Recurring</t>
        </is>
      </c>
    </row>
    <row r="158">
      <c r="A158" s="3" t="inlineStr">
        <is>
          <t>Assets</t>
        </is>
      </c>
    </row>
    <row r="159">
      <c r="A159" s="4" t="inlineStr">
        <is>
          <t>Mortgage servicing rights</t>
        </is>
      </c>
      <c r="B159" s="5" t="n">
        <v>703</v>
      </c>
      <c r="C159" s="5" t="n">
        <v>569</v>
      </c>
    </row>
    <row r="160">
      <c r="A160" s="4" t="inlineStr">
        <is>
          <t>Commercial mortgage servicing rights | Level 3 | Fair Value, Recurring</t>
        </is>
      </c>
    </row>
    <row r="161">
      <c r="A161" s="3" t="inlineStr">
        <is>
          <t>Assets</t>
        </is>
      </c>
    </row>
    <row r="162">
      <c r="A162" s="4" t="inlineStr">
        <is>
          <t>Mortgage servicing rights</t>
        </is>
      </c>
      <c r="B162" s="6" t="n">
        <v>703</v>
      </c>
      <c r="C162" s="6" t="n">
        <v>5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 of Recurring Fair Value Measurements) (Details) - Fair Value, Recurring - Level 3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Measured on Recurring Basis, Unobservable Input Reconciliation, Calculation [Roll Forward]</t>
        </is>
      </c>
    </row>
    <row r="4">
      <c r="A4" s="4" t="inlineStr">
        <is>
          <t>Beginning Balance</t>
        </is>
      </c>
      <c r="B4" s="6" t="n">
        <v>6305</v>
      </c>
      <c r="C4" s="6" t="n">
        <v>4938</v>
      </c>
      <c r="D4" s="6" t="n">
        <v>5137</v>
      </c>
      <c r="E4" s="6" t="n">
        <v>5395</v>
      </c>
    </row>
    <row r="5">
      <c r="A5" s="4" t="inlineStr">
        <is>
          <t>Included in Earnings</t>
        </is>
      </c>
      <c r="B5" s="5" t="n">
        <v>382</v>
      </c>
      <c r="C5" s="5" t="n">
        <v>157</v>
      </c>
      <c r="D5" s="5" t="n">
        <v>957</v>
      </c>
      <c r="E5" s="5" t="n">
        <v>-364</v>
      </c>
    </row>
    <row r="6">
      <c r="A6" s="4" t="inlineStr">
        <is>
          <t>Included in other comprehensive income</t>
        </is>
      </c>
      <c r="B6" s="5" t="n">
        <v>-5</v>
      </c>
      <c r="C6" s="5" t="n">
        <v>15</v>
      </c>
      <c r="D6" s="5" t="n">
        <v>17</v>
      </c>
      <c r="E6" s="5" t="n">
        <v>-100</v>
      </c>
    </row>
    <row r="7">
      <c r="A7" s="4" t="inlineStr">
        <is>
          <t>Purchases</t>
        </is>
      </c>
      <c r="B7" s="5" t="n">
        <v>213</v>
      </c>
      <c r="C7" s="5" t="n">
        <v>200</v>
      </c>
      <c r="D7" s="5" t="n">
        <v>879</v>
      </c>
      <c r="E7" s="5" t="n">
        <v>485</v>
      </c>
    </row>
    <row r="8">
      <c r="A8" s="4" t="inlineStr">
        <is>
          <t>Sales</t>
        </is>
      </c>
      <c r="B8" s="5" t="n">
        <v>-733</v>
      </c>
      <c r="C8" s="5" t="n">
        <v>-60</v>
      </c>
      <c r="D8" s="5" t="n">
        <v>-876</v>
      </c>
      <c r="E8" s="5" t="n">
        <v>-168</v>
      </c>
    </row>
    <row r="9">
      <c r="A9" s="4" t="inlineStr">
        <is>
          <t>Issuances</t>
        </is>
      </c>
      <c r="B9" s="5" t="n">
        <v>46</v>
      </c>
      <c r="C9" s="5" t="n">
        <v>32</v>
      </c>
      <c r="D9" s="5" t="n">
        <v>122</v>
      </c>
      <c r="E9" s="5" t="n">
        <v>99</v>
      </c>
    </row>
    <row r="10">
      <c r="A10" s="4" t="inlineStr">
        <is>
          <t>Settlements</t>
        </is>
      </c>
      <c r="B10" s="5" t="n">
        <v>-314</v>
      </c>
      <c r="C10" s="5" t="n">
        <v>-255</v>
      </c>
      <c r="D10" s="5" t="n">
        <v>-903</v>
      </c>
      <c r="E10" s="5" t="n">
        <v>-337</v>
      </c>
    </row>
    <row r="11">
      <c r="A11" s="4" t="inlineStr">
        <is>
          <t>Transfers into Level 3</t>
        </is>
      </c>
      <c r="B11" s="5" t="n">
        <v>4</v>
      </c>
      <c r="C11" s="5" t="n">
        <v>3</v>
      </c>
      <c r="D11" s="5" t="n">
        <v>12</v>
      </c>
      <c r="E11" s="5" t="n">
        <v>109</v>
      </c>
    </row>
    <row r="12">
      <c r="A12" s="4" t="inlineStr">
        <is>
          <t>Transfers out of Level 3</t>
        </is>
      </c>
      <c r="B12" s="5" t="n">
        <v>-11</v>
      </c>
      <c r="C12" s="5" t="n">
        <v>-10</v>
      </c>
      <c r="D12" s="5" t="n">
        <v>-29</v>
      </c>
      <c r="E12" s="5" t="n">
        <v>-99</v>
      </c>
    </row>
    <row r="13">
      <c r="A13" s="4" t="inlineStr">
        <is>
          <t>Impact from BBVA Acquisition</t>
        </is>
      </c>
      <c r="B13" s="5" t="n">
        <v>17</v>
      </c>
      <c r="D13" s="5" t="n">
        <v>588</v>
      </c>
    </row>
    <row r="14">
      <c r="A14" s="4" t="inlineStr">
        <is>
          <t>Ending Balance</t>
        </is>
      </c>
      <c r="B14" s="5" t="n">
        <v>5904</v>
      </c>
      <c r="C14" s="5" t="n">
        <v>5020</v>
      </c>
      <c r="D14" s="5" t="n">
        <v>5904</v>
      </c>
      <c r="E14" s="5" t="n">
        <v>5020</v>
      </c>
    </row>
    <row r="15">
      <c r="A15" s="4" t="inlineStr">
        <is>
          <t>Unrealized gains/losses on assets held on Consolidated Balance Sheet</t>
        </is>
      </c>
      <c r="B15" s="5" t="n">
        <v>218</v>
      </c>
      <c r="C15" s="5" t="n">
        <v>149</v>
      </c>
      <c r="D15" s="5" t="n">
        <v>750</v>
      </c>
      <c r="E15" s="5" t="n">
        <v>-402</v>
      </c>
    </row>
    <row r="16">
      <c r="A16" s="3" t="inlineStr">
        <is>
          <t>Fair Value, Liabilities Measured on Recurring Basis, Unobservable Input Reconciliation, Calculation [Roll Forward]</t>
        </is>
      </c>
    </row>
    <row r="17">
      <c r="A17" s="4" t="inlineStr">
        <is>
          <t>Beginning Balance</t>
        </is>
      </c>
      <c r="B17" s="5" t="n">
        <v>326</v>
      </c>
      <c r="C17" s="5" t="n">
        <v>296</v>
      </c>
      <c r="D17" s="5" t="n">
        <v>318</v>
      </c>
      <c r="E17" s="5" t="n">
        <v>344</v>
      </c>
    </row>
    <row r="18">
      <c r="A18" s="4" t="inlineStr">
        <is>
          <t>Included in Earnings</t>
        </is>
      </c>
      <c r="B18" s="5" t="n">
        <v>210</v>
      </c>
      <c r="C18" s="5" t="n">
        <v>-3</v>
      </c>
      <c r="D18" s="5" t="n">
        <v>263</v>
      </c>
      <c r="E18" s="5" t="n">
        <v>39</v>
      </c>
    </row>
    <row r="19">
      <c r="A19" s="4" t="inlineStr">
        <is>
          <t>Sales</t>
        </is>
      </c>
      <c r="B19" s="5" t="n">
        <v>3</v>
      </c>
      <c r="C19" s="5" t="n">
        <v>1</v>
      </c>
      <c r="D19" s="5" t="n">
        <v>6</v>
      </c>
      <c r="E19" s="5" t="n">
        <v>3</v>
      </c>
    </row>
    <row r="20">
      <c r="A20" s="4" t="inlineStr">
        <is>
          <t>Issuances</t>
        </is>
      </c>
      <c r="B20" s="5" t="n">
        <v>7</v>
      </c>
      <c r="C20" s="5" t="n">
        <v>19</v>
      </c>
      <c r="D20" s="5" t="n">
        <v>325</v>
      </c>
      <c r="E20" s="5" t="n">
        <v>81</v>
      </c>
    </row>
    <row r="21">
      <c r="A21" s="4" t="inlineStr">
        <is>
          <t>Settlements</t>
        </is>
      </c>
      <c r="B21" s="5" t="n">
        <v>-44</v>
      </c>
      <c r="C21" s="5" t="n">
        <v>-78</v>
      </c>
      <c r="D21" s="5" t="n">
        <v>-417</v>
      </c>
      <c r="E21" s="5" t="n">
        <v>-234</v>
      </c>
    </row>
    <row r="22">
      <c r="A22" s="4" t="inlineStr">
        <is>
          <t>Transfers into Level 3</t>
        </is>
      </c>
      <c r="E22" s="5" t="n">
        <v>2</v>
      </c>
    </row>
    <row r="23">
      <c r="A23" s="4" t="inlineStr">
        <is>
          <t>Impact from BBVA Acquisition</t>
        </is>
      </c>
      <c r="D23" s="5" t="n">
        <v>7</v>
      </c>
    </row>
    <row r="24">
      <c r="A24" s="4" t="inlineStr">
        <is>
          <t>Ending Balance</t>
        </is>
      </c>
      <c r="B24" s="5" t="n">
        <v>502</v>
      </c>
      <c r="C24" s="5" t="n">
        <v>235</v>
      </c>
      <c r="D24" s="5" t="n">
        <v>502</v>
      </c>
      <c r="E24" s="5" t="n">
        <v>235</v>
      </c>
    </row>
    <row r="25">
      <c r="A25" s="4" t="inlineStr">
        <is>
          <t>Unrealized gains/losses on liabilities held on Consolidated Balance Sheet</t>
        </is>
      </c>
      <c r="B25" s="5" t="n">
        <v>215</v>
      </c>
      <c r="C25" s="5" t="n">
        <v>-1</v>
      </c>
      <c r="D25" s="5" t="n">
        <v>237</v>
      </c>
      <c r="E25" s="5" t="n">
        <v>28</v>
      </c>
    </row>
    <row r="26">
      <c r="A26" s="3" t="inlineStr">
        <is>
          <t>Fair Value Additional Information [Abstract]</t>
        </is>
      </c>
    </row>
    <row r="27">
      <c r="A27" s="4" t="inlineStr">
        <is>
          <t>Net gains (losses) included in earnings (realized and unrealized) relating to Level 3 assets and liabilities</t>
        </is>
      </c>
      <c r="B27" s="5" t="n">
        <v>172</v>
      </c>
      <c r="C27" s="5" t="n">
        <v>160</v>
      </c>
      <c r="D27" s="5" t="n">
        <v>694</v>
      </c>
      <c r="E27" s="5" t="n">
        <v>-403</v>
      </c>
    </row>
    <row r="28">
      <c r="A28" s="4" t="inlineStr">
        <is>
          <t>Net unrealized gains (losses) relating to Level 3 assets and liabilities</t>
        </is>
      </c>
      <c r="B28" s="5" t="n">
        <v>3</v>
      </c>
      <c r="C28" s="5" t="n">
        <v>150</v>
      </c>
      <c r="D28" s="5" t="n">
        <v>513</v>
      </c>
      <c r="E28" s="5" t="n">
        <v>-430</v>
      </c>
    </row>
    <row r="29">
      <c r="A29" s="4" t="inlineStr">
        <is>
          <t>Loans held for sale | Residential mortgage loans held for sale</t>
        </is>
      </c>
    </row>
    <row r="30">
      <c r="A30" s="3" t="inlineStr">
        <is>
          <t>Fair Value, Assets Measured on Recurring Basis, Unobservable Input Reconciliation, Calculation [Roll Forward]</t>
        </is>
      </c>
    </row>
    <row r="31">
      <c r="A31" s="4" t="inlineStr">
        <is>
          <t>Beginning Balance</t>
        </is>
      </c>
      <c r="B31" s="5" t="n">
        <v>119</v>
      </c>
      <c r="C31" s="5" t="n">
        <v>88</v>
      </c>
      <c r="D31" s="5" t="n">
        <v>163</v>
      </c>
      <c r="E31" s="5" t="n">
        <v>2</v>
      </c>
    </row>
    <row r="32">
      <c r="A32" s="4" t="inlineStr">
        <is>
          <t>Included in Earnings</t>
        </is>
      </c>
      <c r="B32" s="5" t="n">
        <v>-1</v>
      </c>
      <c r="D32" s="5" t="n">
        <v>-1</v>
      </c>
    </row>
    <row r="33">
      <c r="A33" s="4" t="inlineStr">
        <is>
          <t>Purchases</t>
        </is>
      </c>
      <c r="B33" s="5" t="n">
        <v>5</v>
      </c>
      <c r="C33" s="5" t="n">
        <v>15</v>
      </c>
      <c r="D33" s="5" t="n">
        <v>43</v>
      </c>
      <c r="E33" s="5" t="n">
        <v>22</v>
      </c>
    </row>
    <row r="34">
      <c r="A34" s="4" t="inlineStr">
        <is>
          <t>Sales</t>
        </is>
      </c>
      <c r="B34" s="5" t="n">
        <v>-29</v>
      </c>
      <c r="C34" s="5" t="n">
        <v>-10</v>
      </c>
      <c r="D34" s="5" t="n">
        <v>-81</v>
      </c>
      <c r="E34" s="5" t="n">
        <v>-12</v>
      </c>
    </row>
    <row r="35">
      <c r="A35" s="4" t="inlineStr">
        <is>
          <t>Settlements</t>
        </is>
      </c>
      <c r="B35" s="5" t="n">
        <v>-6</v>
      </c>
      <c r="C35" s="5" t="n">
        <v>-9</v>
      </c>
      <c r="D35" s="5" t="n">
        <v>-34</v>
      </c>
      <c r="E35" s="5" t="n">
        <v>-12</v>
      </c>
    </row>
    <row r="36">
      <c r="A36" s="4" t="inlineStr">
        <is>
          <t>Transfers into Level 3</t>
        </is>
      </c>
      <c r="B36" s="5" t="n">
        <v>4</v>
      </c>
      <c r="C36" s="5" t="n">
        <v>3</v>
      </c>
      <c r="D36" s="5" t="n">
        <v>12</v>
      </c>
      <c r="E36" s="5" t="n">
        <v>90</v>
      </c>
    </row>
    <row r="37">
      <c r="A37" s="4" t="inlineStr">
        <is>
          <t>Transfers out of Level 3</t>
        </is>
      </c>
      <c r="B37" s="5" t="n">
        <v>-6</v>
      </c>
      <c r="C37" s="5" t="n">
        <v>-10</v>
      </c>
      <c r="D37" s="5" t="n">
        <v>-16</v>
      </c>
      <c r="E37" s="5" t="n">
        <v>-13</v>
      </c>
    </row>
    <row r="38">
      <c r="A38" s="4" t="inlineStr">
        <is>
          <t>Ending Balance</t>
        </is>
      </c>
      <c r="B38" s="5" t="n">
        <v>86</v>
      </c>
      <c r="C38" s="5" t="n">
        <v>77</v>
      </c>
      <c r="D38" s="5" t="n">
        <v>86</v>
      </c>
      <c r="E38" s="5" t="n">
        <v>77</v>
      </c>
    </row>
    <row r="39">
      <c r="A39" s="4" t="inlineStr">
        <is>
          <t>Unrealized gains/losses on assets held on Consolidated Balance Sheet</t>
        </is>
      </c>
      <c r="B39" s="5" t="n">
        <v>-1</v>
      </c>
      <c r="D39" s="5" t="n">
        <v>-1</v>
      </c>
    </row>
    <row r="40">
      <c r="A40" s="4" t="inlineStr">
        <is>
          <t>Loans held for sale | Commercial mortgage loans held for sale</t>
        </is>
      </c>
    </row>
    <row r="41">
      <c r="A41" s="3" t="inlineStr">
        <is>
          <t>Fair Value, Assets Measured on Recurring Basis, Unobservable Input Reconciliation, Calculation [Roll Forward]</t>
        </is>
      </c>
    </row>
    <row r="42">
      <c r="A42" s="4" t="inlineStr">
        <is>
          <t>Beginning Balance</t>
        </is>
      </c>
      <c r="B42" s="5" t="n">
        <v>52</v>
      </c>
      <c r="C42" s="5" t="n">
        <v>60</v>
      </c>
      <c r="D42" s="5" t="n">
        <v>57</v>
      </c>
      <c r="E42" s="5" t="n">
        <v>64</v>
      </c>
    </row>
    <row r="43">
      <c r="A43" s="4" t="inlineStr">
        <is>
          <t>Included in Earnings</t>
        </is>
      </c>
      <c r="B43" s="5" t="n">
        <v>-1</v>
      </c>
      <c r="C43" s="5" t="n">
        <v>-1</v>
      </c>
      <c r="D43" s="5" t="n">
        <v>-1</v>
      </c>
      <c r="E43" s="5" t="n">
        <v>-2</v>
      </c>
    </row>
    <row r="44">
      <c r="A44" s="4" t="inlineStr">
        <is>
          <t>Sales</t>
        </is>
      </c>
      <c r="D44" s="5" t="n">
        <v>-6</v>
      </c>
    </row>
    <row r="45">
      <c r="A45" s="4" t="inlineStr">
        <is>
          <t>Settlements</t>
        </is>
      </c>
      <c r="D45" s="5" t="n">
        <v>1</v>
      </c>
      <c r="E45" s="5" t="n">
        <v>-3</v>
      </c>
    </row>
    <row r="46">
      <c r="A46" s="4" t="inlineStr">
        <is>
          <t>Ending Balance</t>
        </is>
      </c>
      <c r="B46" s="5" t="n">
        <v>51</v>
      </c>
      <c r="C46" s="5" t="n">
        <v>59</v>
      </c>
      <c r="D46" s="5" t="n">
        <v>51</v>
      </c>
      <c r="E46" s="5" t="n">
        <v>59</v>
      </c>
    </row>
    <row r="47">
      <c r="A47" s="4" t="inlineStr">
        <is>
          <t>Unrealized gains/losses on assets held on Consolidated Balance Sheet</t>
        </is>
      </c>
      <c r="D47" s="5" t="n">
        <v>1</v>
      </c>
      <c r="E47" s="5" t="n">
        <v>-1</v>
      </c>
    </row>
    <row r="48">
      <c r="A48" s="4" t="inlineStr">
        <is>
          <t>Loans held for sale | Other consumer loans held for sale</t>
        </is>
      </c>
    </row>
    <row r="49">
      <c r="A49" s="3" t="inlineStr">
        <is>
          <t>Fair Value, Assets Measured on Recurring Basis, Unobservable Input Reconciliation, Calculation [Roll Forward]</t>
        </is>
      </c>
    </row>
    <row r="50">
      <c r="A50" s="4" t="inlineStr">
        <is>
          <t>Beginning Balance</t>
        </is>
      </c>
      <c r="B50" s="5" t="n">
        <v>239</v>
      </c>
    </row>
    <row r="51">
      <c r="A51" s="4" t="inlineStr">
        <is>
          <t>Sales</t>
        </is>
      </c>
      <c r="B51" s="5" t="n">
        <v>-256</v>
      </c>
      <c r="D51" s="5" t="n">
        <v>-256</v>
      </c>
    </row>
    <row r="52">
      <c r="A52" s="4" t="inlineStr">
        <is>
          <t>Impact from BBVA Acquisition</t>
        </is>
      </c>
      <c r="B52" s="5" t="n">
        <v>17</v>
      </c>
      <c r="D52" s="5" t="n">
        <v>256</v>
      </c>
    </row>
    <row r="53">
      <c r="A53" s="4" t="inlineStr">
        <is>
          <t>Securities available for sale</t>
        </is>
      </c>
    </row>
    <row r="54">
      <c r="A54" s="3" t="inlineStr">
        <is>
          <t>Fair Value, Assets Measured on Recurring Basis, Unobservable Input Reconciliation, Calculation [Roll Forward]</t>
        </is>
      </c>
    </row>
    <row r="55">
      <c r="A55" s="4" t="inlineStr">
        <is>
          <t>Beginning Balance</t>
        </is>
      </c>
      <c r="B55" s="5" t="n">
        <v>1496</v>
      </c>
      <c r="C55" s="5" t="n">
        <v>1792</v>
      </c>
      <c r="D55" s="5" t="n">
        <v>1647</v>
      </c>
      <c r="E55" s="5" t="n">
        <v>2055</v>
      </c>
    </row>
    <row r="56">
      <c r="A56" s="4" t="inlineStr">
        <is>
          <t>Included in Earnings</t>
        </is>
      </c>
      <c r="B56" s="5" t="n">
        <v>11</v>
      </c>
      <c r="C56" s="5" t="n">
        <v>13</v>
      </c>
      <c r="D56" s="5" t="n">
        <v>32</v>
      </c>
      <c r="E56" s="5" t="n">
        <v>45</v>
      </c>
    </row>
    <row r="57">
      <c r="A57" s="4" t="inlineStr">
        <is>
          <t>Included in other comprehensive income</t>
        </is>
      </c>
      <c r="B57" s="5" t="n">
        <v>-5</v>
      </c>
      <c r="C57" s="5" t="n">
        <v>15</v>
      </c>
      <c r="D57" s="5" t="n">
        <v>17</v>
      </c>
      <c r="E57" s="5" t="n">
        <v>-100</v>
      </c>
    </row>
    <row r="58">
      <c r="A58" s="4" t="inlineStr">
        <is>
          <t>Purchases</t>
        </is>
      </c>
      <c r="B58" s="5" t="n">
        <v>2</v>
      </c>
      <c r="C58" s="5" t="n">
        <v>-1</v>
      </c>
      <c r="D58" s="5" t="n">
        <v>5</v>
      </c>
      <c r="E58" s="5" t="n">
        <v>3</v>
      </c>
    </row>
    <row r="59">
      <c r="A59" s="4" t="inlineStr">
        <is>
          <t>Sales</t>
        </is>
      </c>
      <c r="B59" s="5" t="n">
        <v>-9</v>
      </c>
      <c r="D59" s="5" t="n">
        <v>-9</v>
      </c>
      <c r="E59" s="4" t="inlineStr">
        <is>
          <t xml:space="preserve"> </t>
        </is>
      </c>
    </row>
    <row r="60">
      <c r="A60" s="4" t="inlineStr">
        <is>
          <t>Settlements</t>
        </is>
      </c>
      <c r="B60" s="5" t="n">
        <v>-83</v>
      </c>
      <c r="C60" s="5" t="n">
        <v>-91</v>
      </c>
      <c r="D60" s="5" t="n">
        <v>-280</v>
      </c>
      <c r="E60" s="5" t="n">
        <v>-294</v>
      </c>
    </row>
    <row r="61">
      <c r="A61" s="4" t="inlineStr">
        <is>
          <t>Transfers into Level 3</t>
        </is>
      </c>
      <c r="E61" s="5" t="n">
        <v>19</v>
      </c>
    </row>
    <row r="62">
      <c r="A62" s="4" t="inlineStr">
        <is>
          <t>Ending Balance</t>
        </is>
      </c>
      <c r="B62" s="5" t="n">
        <v>1412</v>
      </c>
      <c r="C62" s="5" t="n">
        <v>1728</v>
      </c>
      <c r="D62" s="5" t="n">
        <v>1412</v>
      </c>
      <c r="E62" s="5" t="n">
        <v>1728</v>
      </c>
    </row>
    <row r="63">
      <c r="A63" s="4" t="inlineStr">
        <is>
          <t>Securities available for sale | Residential mortgage-backed</t>
        </is>
      </c>
    </row>
    <row r="64">
      <c r="A64" s="3" t="inlineStr">
        <is>
          <t>Fair Value, Assets Measured on Recurring Basis, Unobservable Input Reconciliation, Calculation [Roll Forward]</t>
        </is>
      </c>
    </row>
    <row r="65">
      <c r="A65" s="4" t="inlineStr">
        <is>
          <t>Beginning Balance</t>
        </is>
      </c>
      <c r="B65" s="5" t="n">
        <v>1237</v>
      </c>
      <c r="C65" s="5" t="n">
        <v>1491</v>
      </c>
      <c r="D65" s="5" t="n">
        <v>1365</v>
      </c>
      <c r="E65" s="5" t="n">
        <v>1741</v>
      </c>
    </row>
    <row r="66">
      <c r="A66" s="4" t="inlineStr">
        <is>
          <t>Included in Earnings</t>
        </is>
      </c>
      <c r="B66" s="5" t="n">
        <v>10</v>
      </c>
      <c r="C66" s="5" t="n">
        <v>12</v>
      </c>
      <c r="D66" s="5" t="n">
        <v>30</v>
      </c>
      <c r="E66" s="5" t="n">
        <v>40</v>
      </c>
    </row>
    <row r="67">
      <c r="A67" s="4" t="inlineStr">
        <is>
          <t>Included in other comprehensive income</t>
        </is>
      </c>
      <c r="B67" s="5" t="n">
        <v>-2</v>
      </c>
      <c r="C67" s="5" t="n">
        <v>18</v>
      </c>
      <c r="D67" s="5" t="n">
        <v>14</v>
      </c>
      <c r="E67" s="5" t="n">
        <v>-81</v>
      </c>
    </row>
    <row r="68">
      <c r="A68" s="4" t="inlineStr">
        <is>
          <t>Settlements</t>
        </is>
      </c>
      <c r="B68" s="5" t="n">
        <v>-77</v>
      </c>
      <c r="C68" s="5" t="n">
        <v>-83</v>
      </c>
      <c r="D68" s="5" t="n">
        <v>-241</v>
      </c>
      <c r="E68" s="5" t="n">
        <v>-262</v>
      </c>
    </row>
    <row r="69">
      <c r="A69" s="4" t="inlineStr">
        <is>
          <t>Ending Balance</t>
        </is>
      </c>
      <c r="B69" s="5" t="n">
        <v>1168</v>
      </c>
      <c r="C69" s="5" t="n">
        <v>1438</v>
      </c>
      <c r="D69" s="5" t="n">
        <v>1168</v>
      </c>
      <c r="E69" s="5" t="n">
        <v>1438</v>
      </c>
    </row>
    <row r="70">
      <c r="A70" s="4" t="inlineStr">
        <is>
          <t>Securities available for sale | Commercial mortgage-backed</t>
        </is>
      </c>
    </row>
    <row r="71">
      <c r="A71" s="3" t="inlineStr">
        <is>
          <t>Fair Value, Assets Measured on Recurring Basis, Unobservable Input Reconciliation, Calculation [Roll Forward]</t>
        </is>
      </c>
    </row>
    <row r="72">
      <c r="A72" s="4" t="inlineStr">
        <is>
          <t>Beginning Balance</t>
        </is>
      </c>
      <c r="B72" s="5" t="n">
        <v>11</v>
      </c>
      <c r="C72" s="5" t="n">
        <v>19</v>
      </c>
      <c r="D72" s="5" t="n">
        <v>11</v>
      </c>
    </row>
    <row r="73">
      <c r="A73" s="4" t="inlineStr">
        <is>
          <t>Included in other comprehensive income</t>
        </is>
      </c>
      <c r="B73" s="5" t="n">
        <v>-8</v>
      </c>
      <c r="C73" s="5" t="n">
        <v>-8</v>
      </c>
      <c r="D73" s="5" t="n">
        <v>-8</v>
      </c>
      <c r="E73" s="5" t="n">
        <v>-8</v>
      </c>
    </row>
    <row r="74">
      <c r="A74" s="4" t="inlineStr">
        <is>
          <t>Transfers into Level 3</t>
        </is>
      </c>
      <c r="E74" s="5" t="n">
        <v>19</v>
      </c>
    </row>
    <row r="75">
      <c r="A75" s="4" t="inlineStr">
        <is>
          <t>Ending Balance</t>
        </is>
      </c>
      <c r="B75" s="5" t="n">
        <v>3</v>
      </c>
      <c r="C75" s="5" t="n">
        <v>11</v>
      </c>
      <c r="D75" s="5" t="n">
        <v>3</v>
      </c>
      <c r="E75" s="5" t="n">
        <v>11</v>
      </c>
    </row>
    <row r="76">
      <c r="A76" s="4" t="inlineStr">
        <is>
          <t>Securities available for sale | Asset-backed</t>
        </is>
      </c>
    </row>
    <row r="77">
      <c r="A77" s="3" t="inlineStr">
        <is>
          <t>Fair Value, Assets Measured on Recurring Basis, Unobservable Input Reconciliation, Calculation [Roll Forward]</t>
        </is>
      </c>
    </row>
    <row r="78">
      <c r="A78" s="4" t="inlineStr">
        <is>
          <t>Beginning Balance</t>
        </is>
      </c>
      <c r="B78" s="5" t="n">
        <v>175</v>
      </c>
      <c r="C78" s="5" t="n">
        <v>210</v>
      </c>
      <c r="D78" s="5" t="n">
        <v>199</v>
      </c>
      <c r="E78" s="5" t="n">
        <v>240</v>
      </c>
    </row>
    <row r="79">
      <c r="A79" s="4" t="inlineStr">
        <is>
          <t>Included in Earnings</t>
        </is>
      </c>
      <c r="B79" s="5" t="n">
        <v>1</v>
      </c>
      <c r="C79" s="5" t="n">
        <v>1</v>
      </c>
      <c r="D79" s="5" t="n">
        <v>2</v>
      </c>
      <c r="E79" s="5" t="n">
        <v>5</v>
      </c>
    </row>
    <row r="80">
      <c r="A80" s="4" t="inlineStr">
        <is>
          <t>Included in other comprehensive income</t>
        </is>
      </c>
      <c r="B80" s="5" t="n">
        <v>5</v>
      </c>
      <c r="C80" s="5" t="n">
        <v>5</v>
      </c>
      <c r="D80" s="5" t="n">
        <v>10</v>
      </c>
      <c r="E80" s="5" t="n">
        <v>-8</v>
      </c>
    </row>
    <row r="81">
      <c r="A81" s="4" t="inlineStr">
        <is>
          <t>Purchases</t>
        </is>
      </c>
      <c r="E81" s="4" t="inlineStr">
        <is>
          <t xml:space="preserve"> </t>
        </is>
      </c>
    </row>
    <row r="82">
      <c r="A82" s="4" t="inlineStr">
        <is>
          <t>Settlements</t>
        </is>
      </c>
      <c r="B82" s="5" t="n">
        <v>-9</v>
      </c>
      <c r="C82" s="5" t="n">
        <v>-8</v>
      </c>
      <c r="D82" s="5" t="n">
        <v>-39</v>
      </c>
      <c r="E82" s="5" t="n">
        <v>-29</v>
      </c>
    </row>
    <row r="83">
      <c r="A83" s="4" t="inlineStr">
        <is>
          <t>Ending Balance</t>
        </is>
      </c>
      <c r="B83" s="5" t="n">
        <v>172</v>
      </c>
      <c r="C83" s="5" t="n">
        <v>208</v>
      </c>
      <c r="D83" s="5" t="n">
        <v>172</v>
      </c>
      <c r="E83" s="5" t="n">
        <v>208</v>
      </c>
    </row>
    <row r="84">
      <c r="A84" s="4" t="inlineStr">
        <is>
          <t>Securities available for sale | Other</t>
        </is>
      </c>
    </row>
    <row r="85">
      <c r="A85" s="3" t="inlineStr">
        <is>
          <t>Fair Value, Assets Measured on Recurring Basis, Unobservable Input Reconciliation, Calculation [Roll Forward]</t>
        </is>
      </c>
    </row>
    <row r="86">
      <c r="A86" s="4" t="inlineStr">
        <is>
          <t>Beginning Balance</t>
        </is>
      </c>
      <c r="B86" s="5" t="n">
        <v>73</v>
      </c>
      <c r="C86" s="5" t="n">
        <v>72</v>
      </c>
      <c r="D86" s="5" t="n">
        <v>72</v>
      </c>
      <c r="E86" s="5" t="n">
        <v>74</v>
      </c>
    </row>
    <row r="87">
      <c r="A87" s="4" t="inlineStr">
        <is>
          <t>Included in other comprehensive income</t>
        </is>
      </c>
      <c r="D87" s="5" t="n">
        <v>1</v>
      </c>
      <c r="E87" s="5" t="n">
        <v>-3</v>
      </c>
    </row>
    <row r="88">
      <c r="A88" s="4" t="inlineStr">
        <is>
          <t>Purchases</t>
        </is>
      </c>
      <c r="B88" s="5" t="n">
        <v>2</v>
      </c>
      <c r="C88" s="5" t="n">
        <v>-1</v>
      </c>
      <c r="D88" s="5" t="n">
        <v>5</v>
      </c>
      <c r="E88" s="5" t="n">
        <v>3</v>
      </c>
    </row>
    <row r="89">
      <c r="A89" s="4" t="inlineStr">
        <is>
          <t>Sales</t>
        </is>
      </c>
      <c r="B89" s="5" t="n">
        <v>-9</v>
      </c>
      <c r="D89" s="5" t="n">
        <v>-9</v>
      </c>
    </row>
    <row r="90">
      <c r="A90" s="4" t="inlineStr">
        <is>
          <t>Settlements</t>
        </is>
      </c>
      <c r="B90" s="5" t="n">
        <v>3</v>
      </c>
      <c r="E90" s="5" t="n">
        <v>-3</v>
      </c>
    </row>
    <row r="91">
      <c r="A91" s="4" t="inlineStr">
        <is>
          <t>Ending Balance</t>
        </is>
      </c>
      <c r="B91" s="5" t="n">
        <v>69</v>
      </c>
      <c r="C91" s="5" t="n">
        <v>71</v>
      </c>
      <c r="D91" s="5" t="n">
        <v>69</v>
      </c>
      <c r="E91" s="5" t="n">
        <v>71</v>
      </c>
    </row>
    <row r="92">
      <c r="A92" s="4" t="inlineStr">
        <is>
          <t>Loans</t>
        </is>
      </c>
    </row>
    <row r="93">
      <c r="A93" s="3" t="inlineStr">
        <is>
          <t>Fair Value, Assets Measured on Recurring Basis, Unobservable Input Reconciliation, Calculation [Roll Forward]</t>
        </is>
      </c>
    </row>
    <row r="94">
      <c r="A94" s="4" t="inlineStr">
        <is>
          <t>Beginning Balance</t>
        </is>
      </c>
      <c r="B94" s="5" t="n">
        <v>979</v>
      </c>
      <c r="C94" s="5" t="n">
        <v>607</v>
      </c>
      <c r="D94" s="5" t="n">
        <v>647</v>
      </c>
      <c r="E94" s="5" t="n">
        <v>300</v>
      </c>
    </row>
    <row r="95">
      <c r="A95" s="4" t="inlineStr">
        <is>
          <t>Included in Earnings</t>
        </is>
      </c>
      <c r="B95" s="5" t="n">
        <v>12</v>
      </c>
      <c r="C95" s="5" t="n">
        <v>7</v>
      </c>
      <c r="D95" s="5" t="n">
        <v>32</v>
      </c>
      <c r="E95" s="5" t="n">
        <v>20</v>
      </c>
    </row>
    <row r="96">
      <c r="A96" s="4" t="inlineStr">
        <is>
          <t>Purchases</t>
        </is>
      </c>
      <c r="B96" s="5" t="n">
        <v>14</v>
      </c>
      <c r="C96" s="5" t="n">
        <v>63</v>
      </c>
      <c r="D96" s="5" t="n">
        <v>111</v>
      </c>
      <c r="E96" s="5" t="n">
        <v>134</v>
      </c>
    </row>
    <row r="97">
      <c r="A97" s="4" t="inlineStr">
        <is>
          <t>Sales</t>
        </is>
      </c>
      <c r="B97" s="5" t="n">
        <v>-6</v>
      </c>
      <c r="C97" s="5" t="n">
        <v>-3</v>
      </c>
      <c r="D97" s="5" t="n">
        <v>-12</v>
      </c>
      <c r="E97" s="5" t="n">
        <v>-34</v>
      </c>
    </row>
    <row r="98">
      <c r="A98" s="4" t="inlineStr">
        <is>
          <t>Issuances</t>
        </is>
      </c>
      <c r="E98" s="4" t="inlineStr">
        <is>
          <t xml:space="preserve"> </t>
        </is>
      </c>
    </row>
    <row r="99">
      <c r="A99" s="4" t="inlineStr">
        <is>
          <t>Settlements</t>
        </is>
      </c>
      <c r="B99" s="5" t="n">
        <v>-58</v>
      </c>
      <c r="C99" s="5" t="n">
        <v>-27</v>
      </c>
      <c r="D99" s="5" t="n">
        <v>-121</v>
      </c>
      <c r="E99" s="5" t="n">
        <v>313</v>
      </c>
    </row>
    <row r="100">
      <c r="A100" s="4" t="inlineStr">
        <is>
          <t>Transfers out of Level 3</t>
        </is>
      </c>
      <c r="B100" s="5" t="n">
        <v>-5</v>
      </c>
      <c r="D100" s="5" t="n">
        <v>-13</v>
      </c>
      <c r="E100" s="5" t="n">
        <v>-86</v>
      </c>
    </row>
    <row r="101">
      <c r="A101" s="4" t="inlineStr">
        <is>
          <t>Impact from BBVA Acquisition</t>
        </is>
      </c>
      <c r="D101" s="5" t="n">
        <v>292</v>
      </c>
    </row>
    <row r="102">
      <c r="A102" s="4" t="inlineStr">
        <is>
          <t>Ending Balance</t>
        </is>
      </c>
      <c r="B102" s="5" t="n">
        <v>936</v>
      </c>
      <c r="C102" s="5" t="n">
        <v>647</v>
      </c>
      <c r="D102" s="5" t="n">
        <v>936</v>
      </c>
      <c r="E102" s="5" t="n">
        <v>647</v>
      </c>
    </row>
    <row r="103">
      <c r="A103" s="4" t="inlineStr">
        <is>
          <t>Unrealized gains/losses on assets held on Consolidated Balance Sheet</t>
        </is>
      </c>
      <c r="B103" s="5" t="n">
        <v>12</v>
      </c>
      <c r="C103" s="5" t="n">
        <v>7</v>
      </c>
      <c r="D103" s="5" t="n">
        <v>32</v>
      </c>
      <c r="E103" s="5" t="n">
        <v>20</v>
      </c>
    </row>
    <row r="104">
      <c r="A104" s="4" t="inlineStr">
        <is>
          <t>Equity investments</t>
        </is>
      </c>
    </row>
    <row r="105">
      <c r="A105" s="3" t="inlineStr">
        <is>
          <t>Fair Value, Assets Measured on Recurring Basis, Unobservable Input Reconciliation, Calculation [Roll Forward]</t>
        </is>
      </c>
    </row>
    <row r="106">
      <c r="A106" s="4" t="inlineStr">
        <is>
          <t>Beginning Balance</t>
        </is>
      </c>
      <c r="B106" s="5" t="n">
        <v>1540</v>
      </c>
      <c r="C106" s="5" t="n">
        <v>1183</v>
      </c>
      <c r="D106" s="5" t="n">
        <v>1263</v>
      </c>
      <c r="E106" s="5" t="n">
        <v>1276</v>
      </c>
    </row>
    <row r="107">
      <c r="A107" s="4" t="inlineStr">
        <is>
          <t>Included in Earnings</t>
        </is>
      </c>
      <c r="B107" s="5" t="n">
        <v>265</v>
      </c>
      <c r="C107" s="5" t="n">
        <v>63</v>
      </c>
      <c r="D107" s="5" t="n">
        <v>489</v>
      </c>
      <c r="E107" s="5" t="n">
        <v>-68</v>
      </c>
    </row>
    <row r="108">
      <c r="A108" s="4" t="inlineStr">
        <is>
          <t>Purchases</t>
        </is>
      </c>
      <c r="B108" s="5" t="n">
        <v>158</v>
      </c>
      <c r="C108" s="5" t="n">
        <v>60</v>
      </c>
      <c r="D108" s="5" t="n">
        <v>290</v>
      </c>
      <c r="E108" s="5" t="n">
        <v>173</v>
      </c>
    </row>
    <row r="109">
      <c r="A109" s="4" t="inlineStr">
        <is>
          <t>Sales</t>
        </is>
      </c>
      <c r="B109" s="5" t="n">
        <v>-433</v>
      </c>
      <c r="C109" s="5" t="n">
        <v>-47</v>
      </c>
      <c r="D109" s="5" t="n">
        <v>-512</v>
      </c>
      <c r="E109" s="5" t="n">
        <v>-122</v>
      </c>
    </row>
    <row r="110">
      <c r="A110" s="4" t="inlineStr">
        <is>
          <t>Ending Balance</t>
        </is>
      </c>
      <c r="B110" s="5" t="n">
        <v>1530</v>
      </c>
      <c r="C110" s="5" t="n">
        <v>1259</v>
      </c>
      <c r="D110" s="5" t="n">
        <v>1530</v>
      </c>
      <c r="E110" s="5" t="n">
        <v>1259</v>
      </c>
    </row>
    <row r="111">
      <c r="A111" s="4" t="inlineStr">
        <is>
          <t>Unrealized gains/losses on assets held on Consolidated Balance Sheet</t>
        </is>
      </c>
      <c r="B111" s="5" t="n">
        <v>95</v>
      </c>
      <c r="C111" s="5" t="n">
        <v>56</v>
      </c>
      <c r="D111" s="5" t="n">
        <v>294</v>
      </c>
      <c r="E111" s="5" t="n">
        <v>-69</v>
      </c>
    </row>
    <row r="112">
      <c r="A112" s="4" t="inlineStr">
        <is>
          <t>Mortgage Servicing Rights | Residential mortgage loans held for sale</t>
        </is>
      </c>
    </row>
    <row r="113">
      <c r="A113" s="3" t="inlineStr">
        <is>
          <t>Fair Value, Assets Measured on Recurring Basis, Unobservable Input Reconciliation, Calculation [Roll Forward]</t>
        </is>
      </c>
    </row>
    <row r="114">
      <c r="A114" s="4" t="inlineStr">
        <is>
          <t>Beginning Balance</t>
        </is>
      </c>
      <c r="B114" s="5" t="n">
        <v>1111</v>
      </c>
      <c r="C114" s="5" t="n">
        <v>577</v>
      </c>
      <c r="D114" s="5" t="n">
        <v>673</v>
      </c>
      <c r="E114" s="5" t="n">
        <v>995</v>
      </c>
    </row>
    <row r="115">
      <c r="A115" s="4" t="inlineStr">
        <is>
          <t>Included in Earnings</t>
        </is>
      </c>
      <c r="B115" s="5" t="n">
        <v>49</v>
      </c>
      <c r="C115" s="5" t="n">
        <v>11</v>
      </c>
      <c r="D115" s="5" t="n">
        <v>203</v>
      </c>
      <c r="E115" s="5" t="n">
        <v>-408</v>
      </c>
    </row>
    <row r="116">
      <c r="A116" s="4" t="inlineStr">
        <is>
          <t>Purchases</t>
        </is>
      </c>
      <c r="B116" s="5" t="n">
        <v>28</v>
      </c>
      <c r="C116" s="5" t="n">
        <v>52</v>
      </c>
      <c r="D116" s="5" t="n">
        <v>400</v>
      </c>
      <c r="E116" s="5" t="n">
        <v>113</v>
      </c>
    </row>
    <row r="117">
      <c r="A117" s="4" t="inlineStr">
        <is>
          <t>Issuances</t>
        </is>
      </c>
      <c r="B117" s="5" t="n">
        <v>24</v>
      </c>
      <c r="C117" s="5" t="n">
        <v>12</v>
      </c>
      <c r="D117" s="5" t="n">
        <v>61</v>
      </c>
      <c r="E117" s="5" t="n">
        <v>34</v>
      </c>
    </row>
    <row r="118">
      <c r="A118" s="4" t="inlineStr">
        <is>
          <t>Settlements</t>
        </is>
      </c>
      <c r="B118" s="5" t="n">
        <v>-82</v>
      </c>
      <c r="C118" s="5" t="n">
        <v>-54</v>
      </c>
      <c r="D118" s="5" t="n">
        <v>-242</v>
      </c>
      <c r="E118" s="5" t="n">
        <v>-136</v>
      </c>
    </row>
    <row r="119">
      <c r="A119" s="4" t="inlineStr">
        <is>
          <t>Impact from BBVA Acquisition</t>
        </is>
      </c>
      <c r="D119" s="5" t="n">
        <v>35</v>
      </c>
    </row>
    <row r="120">
      <c r="A120" s="4" t="inlineStr">
        <is>
          <t>Ending Balance</t>
        </is>
      </c>
      <c r="B120" s="5" t="n">
        <v>1130</v>
      </c>
      <c r="C120" s="5" t="n">
        <v>598</v>
      </c>
      <c r="D120" s="5" t="n">
        <v>1130</v>
      </c>
      <c r="E120" s="5" t="n">
        <v>598</v>
      </c>
    </row>
    <row r="121">
      <c r="A121" s="4" t="inlineStr">
        <is>
          <t>Unrealized gains/losses on assets held on Consolidated Balance Sheet</t>
        </is>
      </c>
      <c r="B121" s="5" t="n">
        <v>49</v>
      </c>
      <c r="C121" s="5" t="n">
        <v>11</v>
      </c>
      <c r="D121" s="5" t="n">
        <v>203</v>
      </c>
      <c r="E121" s="5" t="n">
        <v>-408</v>
      </c>
    </row>
    <row r="122">
      <c r="A122" s="4" t="inlineStr">
        <is>
          <t>Mortgage Servicing Rights | Commercial mortgage loans held for sale</t>
        </is>
      </c>
    </row>
    <row r="123">
      <c r="A123" s="3" t="inlineStr">
        <is>
          <t>Fair Value, Assets Measured on Recurring Basis, Unobservable Input Reconciliation, Calculation [Roll Forward]</t>
        </is>
      </c>
    </row>
    <row r="124">
      <c r="A124" s="4" t="inlineStr">
        <is>
          <t>Beginning Balance</t>
        </is>
      </c>
      <c r="B124" s="5" t="n">
        <v>682</v>
      </c>
      <c r="C124" s="5" t="n">
        <v>490</v>
      </c>
      <c r="D124" s="5" t="n">
        <v>569</v>
      </c>
      <c r="E124" s="5" t="n">
        <v>649</v>
      </c>
    </row>
    <row r="125">
      <c r="A125" s="4" t="inlineStr">
        <is>
          <t>Included in Earnings</t>
        </is>
      </c>
      <c r="B125" s="5" t="n">
        <v>24</v>
      </c>
      <c r="C125" s="5" t="n">
        <v>23</v>
      </c>
      <c r="D125" s="5" t="n">
        <v>134</v>
      </c>
      <c r="E125" s="5" t="n">
        <v>-143</v>
      </c>
    </row>
    <row r="126">
      <c r="A126" s="4" t="inlineStr">
        <is>
          <t>Purchases</t>
        </is>
      </c>
      <c r="B126" s="5" t="n">
        <v>5</v>
      </c>
      <c r="C126" s="5" t="n">
        <v>8</v>
      </c>
      <c r="D126" s="5" t="n">
        <v>26</v>
      </c>
      <c r="E126" s="5" t="n">
        <v>31</v>
      </c>
    </row>
    <row r="127">
      <c r="A127" s="4" t="inlineStr">
        <is>
          <t>Issuances</t>
        </is>
      </c>
      <c r="B127" s="5" t="n">
        <v>22</v>
      </c>
      <c r="C127" s="5" t="n">
        <v>20</v>
      </c>
      <c r="D127" s="5" t="n">
        <v>61</v>
      </c>
      <c r="E127" s="5" t="n">
        <v>65</v>
      </c>
    </row>
    <row r="128">
      <c r="A128" s="4" t="inlineStr">
        <is>
          <t>Settlements</t>
        </is>
      </c>
      <c r="B128" s="5" t="n">
        <v>-30</v>
      </c>
      <c r="C128" s="5" t="n">
        <v>-26</v>
      </c>
      <c r="D128" s="5" t="n">
        <v>-87</v>
      </c>
      <c r="E128" s="5" t="n">
        <v>-87</v>
      </c>
    </row>
    <row r="129">
      <c r="A129" s="4" t="inlineStr">
        <is>
          <t>Ending Balance</t>
        </is>
      </c>
      <c r="B129" s="5" t="n">
        <v>703</v>
      </c>
      <c r="C129" s="5" t="n">
        <v>515</v>
      </c>
      <c r="D129" s="5" t="n">
        <v>703</v>
      </c>
      <c r="E129" s="5" t="n">
        <v>515</v>
      </c>
    </row>
    <row r="130">
      <c r="A130" s="4" t="inlineStr">
        <is>
          <t>Unrealized gains/losses on assets held on Consolidated Balance Sheet</t>
        </is>
      </c>
      <c r="B130" s="5" t="n">
        <v>24</v>
      </c>
      <c r="C130" s="5" t="n">
        <v>23</v>
      </c>
      <c r="D130" s="5" t="n">
        <v>134</v>
      </c>
      <c r="E130" s="5" t="n">
        <v>-144</v>
      </c>
    </row>
    <row r="131">
      <c r="A131" s="4" t="inlineStr">
        <is>
          <t>Financial derivatives</t>
        </is>
      </c>
    </row>
    <row r="132">
      <c r="A132" s="3" t="inlineStr">
        <is>
          <t>Fair Value, Assets Measured on Recurring Basis, Unobservable Input Reconciliation, Calculation [Roll Forward]</t>
        </is>
      </c>
    </row>
    <row r="133">
      <c r="A133" s="4" t="inlineStr">
        <is>
          <t>Beginning Balance</t>
        </is>
      </c>
      <c r="B133" s="5" t="n">
        <v>87</v>
      </c>
      <c r="C133" s="5" t="n">
        <v>141</v>
      </c>
      <c r="D133" s="5" t="n">
        <v>118</v>
      </c>
      <c r="E133" s="5" t="n">
        <v>54</v>
      </c>
    </row>
    <row r="134">
      <c r="A134" s="4" t="inlineStr">
        <is>
          <t>Included in Earnings</t>
        </is>
      </c>
      <c r="B134" s="5" t="n">
        <v>23</v>
      </c>
      <c r="C134" s="5" t="n">
        <v>41</v>
      </c>
      <c r="D134" s="5" t="n">
        <v>69</v>
      </c>
      <c r="E134" s="5" t="n">
        <v>192</v>
      </c>
    </row>
    <row r="135">
      <c r="A135" s="4" t="inlineStr">
        <is>
          <t>Purchases</t>
        </is>
      </c>
      <c r="B135" s="5" t="n">
        <v>1</v>
      </c>
      <c r="C135" s="5" t="n">
        <v>3</v>
      </c>
      <c r="D135" s="5" t="n">
        <v>4</v>
      </c>
      <c r="E135" s="5" t="n">
        <v>9</v>
      </c>
    </row>
    <row r="136">
      <c r="A136" s="4" t="inlineStr">
        <is>
          <t>Settlements</t>
        </is>
      </c>
      <c r="B136" s="5" t="n">
        <v>-55</v>
      </c>
      <c r="C136" s="5" t="n">
        <v>-48</v>
      </c>
      <c r="D136" s="5" t="n">
        <v>-140</v>
      </c>
      <c r="E136" s="5" t="n">
        <v>-118</v>
      </c>
    </row>
    <row r="137">
      <c r="A137" s="4" t="inlineStr">
        <is>
          <t>Impact from BBVA Acquisition</t>
        </is>
      </c>
      <c r="D137" s="5" t="n">
        <v>5</v>
      </c>
    </row>
    <row r="138">
      <c r="A138" s="4" t="inlineStr">
        <is>
          <t>Ending Balance</t>
        </is>
      </c>
      <c r="B138" s="5" t="n">
        <v>56</v>
      </c>
      <c r="C138" s="5" t="n">
        <v>137</v>
      </c>
      <c r="D138" s="5" t="n">
        <v>56</v>
      </c>
      <c r="E138" s="5" t="n">
        <v>137</v>
      </c>
    </row>
    <row r="139">
      <c r="A139" s="4" t="inlineStr">
        <is>
          <t>Unrealized gains/losses on assets held on Consolidated Balance Sheet</t>
        </is>
      </c>
      <c r="B139" s="5" t="n">
        <v>39</v>
      </c>
      <c r="C139" s="5" t="n">
        <v>52</v>
      </c>
      <c r="D139" s="5" t="n">
        <v>87</v>
      </c>
      <c r="E139" s="5" t="n">
        <v>200</v>
      </c>
    </row>
    <row r="140">
      <c r="A140" s="3" t="inlineStr">
        <is>
          <t>Fair Value, Liabilities Measured on Recurring Basis, Unobservable Input Reconciliation, Calculation [Roll Forward]</t>
        </is>
      </c>
    </row>
    <row r="141">
      <c r="A141" s="4" t="inlineStr">
        <is>
          <t>Beginning Balance</t>
        </is>
      </c>
      <c r="B141" s="5" t="n">
        <v>200</v>
      </c>
      <c r="C141" s="5" t="n">
        <v>209</v>
      </c>
      <c r="D141" s="5" t="n">
        <v>273</v>
      </c>
      <c r="E141" s="5" t="n">
        <v>200</v>
      </c>
    </row>
    <row r="142">
      <c r="A142" s="4" t="inlineStr">
        <is>
          <t>Included in Earnings</t>
        </is>
      </c>
      <c r="B142" s="5" t="n">
        <v>165</v>
      </c>
      <c r="C142" s="5" t="n">
        <v>-10</v>
      </c>
      <c r="D142" s="5" t="n">
        <v>155</v>
      </c>
      <c r="E142" s="5" t="n">
        <v>26</v>
      </c>
    </row>
    <row r="143">
      <c r="A143" s="4" t="inlineStr">
        <is>
          <t>Sales</t>
        </is>
      </c>
      <c r="B143" s="5" t="n">
        <v>3</v>
      </c>
      <c r="C143" s="5" t="n">
        <v>1</v>
      </c>
      <c r="D143" s="5" t="n">
        <v>6</v>
      </c>
      <c r="E143" s="5" t="n">
        <v>3</v>
      </c>
    </row>
    <row r="144">
      <c r="A144" s="4" t="inlineStr">
        <is>
          <t>Settlements</t>
        </is>
      </c>
      <c r="B144" s="5" t="n">
        <v>-37</v>
      </c>
      <c r="C144" s="5" t="n">
        <v>-57</v>
      </c>
      <c r="D144" s="5" t="n">
        <v>-110</v>
      </c>
      <c r="E144" s="5" t="n">
        <v>-86</v>
      </c>
    </row>
    <row r="145">
      <c r="A145" s="4" t="inlineStr">
        <is>
          <t>Impact from BBVA Acquisition</t>
        </is>
      </c>
      <c r="D145" s="5" t="n">
        <v>7</v>
      </c>
    </row>
    <row r="146">
      <c r="A146" s="4" t="inlineStr">
        <is>
          <t>Ending Balance</t>
        </is>
      </c>
      <c r="B146" s="5" t="n">
        <v>331</v>
      </c>
      <c r="C146" s="5" t="n">
        <v>143</v>
      </c>
      <c r="D146" s="5" t="n">
        <v>331</v>
      </c>
      <c r="E146" s="5" t="n">
        <v>143</v>
      </c>
    </row>
    <row r="147">
      <c r="A147" s="4" t="inlineStr">
        <is>
          <t>Unrealized gains/losses on liabilities held on Consolidated Balance Sheet</t>
        </is>
      </c>
      <c r="B147" s="5" t="n">
        <v>171</v>
      </c>
      <c r="C147" s="5" t="n">
        <v>-7</v>
      </c>
      <c r="D147" s="5" t="n">
        <v>156</v>
      </c>
      <c r="E147" s="5" t="n">
        <v>30</v>
      </c>
    </row>
    <row r="148">
      <c r="A148" s="4" t="inlineStr">
        <is>
          <t>Other borrowed funds</t>
        </is>
      </c>
    </row>
    <row r="149">
      <c r="A149" s="3" t="inlineStr">
        <is>
          <t>Fair Value, Liabilities Measured on Recurring Basis, Unobservable Input Reconciliation, Calculation [Roll Forward]</t>
        </is>
      </c>
    </row>
    <row r="150">
      <c r="A150" s="4" t="inlineStr">
        <is>
          <t>Beginning Balance</t>
        </is>
      </c>
      <c r="B150" s="5" t="n">
        <v>2</v>
      </c>
      <c r="C150" s="5" t="n">
        <v>2</v>
      </c>
      <c r="D150" s="5" t="n">
        <v>2</v>
      </c>
      <c r="E150" s="5" t="n">
        <v>7</v>
      </c>
    </row>
    <row r="151">
      <c r="A151" s="4" t="inlineStr">
        <is>
          <t>Issuances</t>
        </is>
      </c>
      <c r="B151" s="5" t="n">
        <v>3</v>
      </c>
      <c r="C151" s="5" t="n">
        <v>2</v>
      </c>
      <c r="D151" s="5" t="n">
        <v>4</v>
      </c>
      <c r="E151" s="5" t="n">
        <v>27</v>
      </c>
    </row>
    <row r="152">
      <c r="A152" s="4" t="inlineStr">
        <is>
          <t>Settlements</t>
        </is>
      </c>
      <c r="B152" s="5" t="n">
        <v>-1</v>
      </c>
      <c r="C152" s="5" t="n">
        <v>-2</v>
      </c>
      <c r="D152" s="5" t="n">
        <v>-2</v>
      </c>
      <c r="E152" s="5" t="n">
        <v>-32</v>
      </c>
    </row>
    <row r="153">
      <c r="A153" s="4" t="inlineStr">
        <is>
          <t>Ending Balance</t>
        </is>
      </c>
      <c r="B153" s="5" t="n">
        <v>4</v>
      </c>
      <c r="C153" s="5" t="n">
        <v>2</v>
      </c>
      <c r="D153" s="5" t="n">
        <v>4</v>
      </c>
      <c r="E153" s="5" t="n">
        <v>2</v>
      </c>
    </row>
    <row r="154">
      <c r="A154" s="4" t="inlineStr">
        <is>
          <t>Other liabilities</t>
        </is>
      </c>
    </row>
    <row r="155">
      <c r="A155" s="3" t="inlineStr">
        <is>
          <t>Fair Value, Liabilities Measured on Recurring Basis, Unobservable Input Reconciliation, Calculation [Roll Forward]</t>
        </is>
      </c>
    </row>
    <row r="156">
      <c r="A156" s="4" t="inlineStr">
        <is>
          <t>Beginning Balance</t>
        </is>
      </c>
      <c r="B156" s="5" t="n">
        <v>124</v>
      </c>
      <c r="C156" s="5" t="n">
        <v>85</v>
      </c>
      <c r="D156" s="5" t="n">
        <v>43</v>
      </c>
      <c r="E156" s="5" t="n">
        <v>137</v>
      </c>
    </row>
    <row r="157">
      <c r="A157" s="4" t="inlineStr">
        <is>
          <t>Included in Earnings</t>
        </is>
      </c>
      <c r="B157" s="5" t="n">
        <v>45</v>
      </c>
      <c r="C157" s="5" t="n">
        <v>7</v>
      </c>
      <c r="D157" s="5" t="n">
        <v>108</v>
      </c>
      <c r="E157" s="5" t="n">
        <v>13</v>
      </c>
    </row>
    <row r="158">
      <c r="A158" s="4" t="inlineStr">
        <is>
          <t>Issuances</t>
        </is>
      </c>
      <c r="B158" s="5" t="n">
        <v>4</v>
      </c>
      <c r="C158" s="5" t="n">
        <v>17</v>
      </c>
      <c r="D158" s="5" t="n">
        <v>321</v>
      </c>
      <c r="E158" s="5" t="n">
        <v>54</v>
      </c>
    </row>
    <row r="159">
      <c r="A159" s="4" t="inlineStr">
        <is>
          <t>Settlements</t>
        </is>
      </c>
      <c r="B159" s="5" t="n">
        <v>-6</v>
      </c>
      <c r="C159" s="5" t="n">
        <v>-19</v>
      </c>
      <c r="D159" s="5" t="n">
        <v>-305</v>
      </c>
      <c r="E159" s="5" t="n">
        <v>-116</v>
      </c>
    </row>
    <row r="160">
      <c r="A160" s="4" t="inlineStr">
        <is>
          <t>Transfers into Level 3</t>
        </is>
      </c>
      <c r="E160" s="5" t="n">
        <v>2</v>
      </c>
    </row>
    <row r="161">
      <c r="A161" s="4" t="inlineStr">
        <is>
          <t>Ending Balance</t>
        </is>
      </c>
      <c r="B161" s="5" t="n">
        <v>167</v>
      </c>
      <c r="C161" s="5" t="n">
        <v>90</v>
      </c>
      <c r="D161" s="5" t="n">
        <v>167</v>
      </c>
      <c r="E161" s="5" t="n">
        <v>90</v>
      </c>
    </row>
    <row r="162">
      <c r="A162" s="4" t="inlineStr">
        <is>
          <t>Unrealized gains/losses on liabilities held on Consolidated Balance Sheet</t>
        </is>
      </c>
      <c r="B162" s="6" t="n">
        <v>44</v>
      </c>
      <c r="C162" s="6" t="n">
        <v>6</v>
      </c>
      <c r="D162" s="6" t="n">
        <v>81</v>
      </c>
      <c r="E162" s="6" t="n">
        <v>-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Fair Value Measurements- Recurring Quantitative Information) (Details) - Fair Value, Recurring $ in Millions</t>
        </is>
      </c>
      <c r="B1" s="2" t="inlineStr">
        <is>
          <t>9 Months Ended</t>
        </is>
      </c>
      <c r="C1" s="2" t="inlineStr">
        <is>
          <t>12 Months Ended</t>
        </is>
      </c>
    </row>
    <row r="2">
      <c r="B2" s="2" t="inlineStr">
        <is>
          <t>Sep. 30, 2021USD ($)</t>
        </is>
      </c>
      <c r="C2" s="2" t="inlineStr">
        <is>
          <t>Dec. 31, 2020USD ($)</t>
        </is>
      </c>
    </row>
    <row r="3">
      <c r="A3" s="3" t="inlineStr">
        <is>
          <t>Fair Value, Assets and Liabilities Measured on Recurring and Nonrecurring Basis [Line Items]</t>
        </is>
      </c>
    </row>
    <row r="4">
      <c r="A4" s="4" t="inlineStr">
        <is>
          <t>Recurring assets - fair value</t>
        </is>
      </c>
      <c r="B4" s="6" t="n">
        <v>141810</v>
      </c>
      <c r="C4" s="6" t="n">
        <v>103035</v>
      </c>
    </row>
    <row r="5">
      <c r="A5" s="4" t="inlineStr">
        <is>
          <t>Financial and nonfinancial liabilities, fair value disclosure</t>
        </is>
      </c>
      <c r="B5" s="5" t="n">
        <v>-5900</v>
      </c>
      <c r="C5" s="5" t="n">
        <v>-3506</v>
      </c>
    </row>
    <row r="6">
      <c r="A6" s="4" t="inlineStr">
        <is>
          <t>Level 3</t>
        </is>
      </c>
    </row>
    <row r="7">
      <c r="A7" s="3" t="inlineStr">
        <is>
          <t>Fair Value, Assets and Liabilities Measured on Recurring and Nonrecurring Basis [Line Items]</t>
        </is>
      </c>
    </row>
    <row r="8">
      <c r="A8" s="4" t="inlineStr">
        <is>
          <t>Recurring assets - fair value</t>
        </is>
      </c>
      <c r="B8" s="5" t="n">
        <v>5904</v>
      </c>
      <c r="C8" s="5" t="n">
        <v>5137</v>
      </c>
    </row>
    <row r="9">
      <c r="A9" s="4" t="inlineStr">
        <is>
          <t>Financial and nonfinancial liabilities, fair value disclosure</t>
        </is>
      </c>
      <c r="B9" s="5" t="n">
        <v>-502</v>
      </c>
      <c r="C9" s="5" t="n">
        <v>-318</v>
      </c>
    </row>
    <row r="10">
      <c r="A10" s="4" t="inlineStr">
        <is>
          <t>Total recurring assets net of recurring liabilities - fair value</t>
        </is>
      </c>
      <c r="B10" s="5" t="n">
        <v>5402</v>
      </c>
      <c r="C10" s="5" t="n">
        <v>4819</v>
      </c>
    </row>
    <row r="11">
      <c r="A11" s="4" t="inlineStr">
        <is>
          <t>Level 3 | Loans held for sale | Commercial mortgage loans held for sale | Discounted Cash Flow, Spread Over the Benchmark Curve</t>
        </is>
      </c>
    </row>
    <row r="12">
      <c r="A12" s="3" t="inlineStr">
        <is>
          <t>Fair Value, Assets and Liabilities Measured on Recurring and Nonrecurring Basis [Line Items]</t>
        </is>
      </c>
    </row>
    <row r="13">
      <c r="A13" s="4" t="inlineStr">
        <is>
          <t>Recurring assets - fair value</t>
        </is>
      </c>
      <c r="B13" s="6" t="n">
        <v>51</v>
      </c>
      <c r="C13" s="6" t="n">
        <v>57</v>
      </c>
    </row>
    <row r="14">
      <c r="A14" s="4" t="inlineStr">
        <is>
          <t>Level 3 | Loans held for sale | Commercial mortgage loans held for sale | Discounted cash flow | Minimum</t>
        </is>
      </c>
    </row>
    <row r="15">
      <c r="A15" s="3" t="inlineStr">
        <is>
          <t>Fair Value, Assets and Liabilities Measured on Recurring and Nonrecurring Basis [Line Items]</t>
        </is>
      </c>
    </row>
    <row r="16">
      <c r="A16" s="4" t="inlineStr">
        <is>
          <t>Spread over the benchmark curve</t>
        </is>
      </c>
      <c r="B16" s="4" t="inlineStr">
        <is>
          <t>6.10%</t>
        </is>
      </c>
      <c r="C16" s="4" t="inlineStr">
        <is>
          <t>6.30%</t>
        </is>
      </c>
    </row>
    <row r="17">
      <c r="A17" s="4" t="inlineStr">
        <is>
          <t>Level 3 | Loans held for sale | Commercial mortgage loans held for sale | Discounted cash flow | Maximum</t>
        </is>
      </c>
    </row>
    <row r="18">
      <c r="A18" s="3" t="inlineStr">
        <is>
          <t>Fair Value, Assets and Liabilities Measured on Recurring and Nonrecurring Basis [Line Items]</t>
        </is>
      </c>
    </row>
    <row r="19">
      <c r="A19" s="4" t="inlineStr">
        <is>
          <t>Spread over the benchmark curve</t>
        </is>
      </c>
      <c r="B19" s="4" t="inlineStr">
        <is>
          <t>105.80%</t>
        </is>
      </c>
      <c r="C19" s="4" t="inlineStr">
        <is>
          <t>52.75%</t>
        </is>
      </c>
    </row>
    <row r="20">
      <c r="A20" s="4" t="inlineStr">
        <is>
          <t>Level 3 | Loans held for sale | Commercial mortgage loans held for sale | Discounted cash flow | Weighted Average</t>
        </is>
      </c>
    </row>
    <row r="21">
      <c r="A21" s="3" t="inlineStr">
        <is>
          <t>Fair Value, Assets and Liabilities Measured on Recurring and Nonrecurring Basis [Line Items]</t>
        </is>
      </c>
    </row>
    <row r="22">
      <c r="A22" s="4" t="inlineStr">
        <is>
          <t>Spread over the benchmark curve</t>
        </is>
      </c>
      <c r="B22" s="4" t="inlineStr">
        <is>
          <t>24.42%</t>
        </is>
      </c>
      <c r="C22" s="4" t="inlineStr">
        <is>
          <t>34.06%</t>
        </is>
      </c>
    </row>
    <row r="23">
      <c r="A23" s="4" t="inlineStr">
        <is>
          <t>Level 3 | Securities available for sale | Residential mortgage-backed | Priced By A Third Party Vendor Using Discounted Cash Flow Pricing Model</t>
        </is>
      </c>
    </row>
    <row r="24">
      <c r="A24" s="3" t="inlineStr">
        <is>
          <t>Fair Value, Assets and Liabilities Measured on Recurring and Nonrecurring Basis [Line Items]</t>
        </is>
      </c>
    </row>
    <row r="25">
      <c r="A25" s="4" t="inlineStr">
        <is>
          <t>Recurring assets - fair value</t>
        </is>
      </c>
      <c r="B25" s="6" t="n">
        <v>1168</v>
      </c>
      <c r="C25" s="6" t="n">
        <v>1365</v>
      </c>
    </row>
    <row r="26">
      <c r="A26" s="4" t="inlineStr">
        <is>
          <t>Level 3 | Securities available for sale | Residential mortgage-backed | Priced By A Third Party Vendor Using Discounted Cash Flow Pricing Model | Weighted Average</t>
        </is>
      </c>
    </row>
    <row r="27">
      <c r="A27" s="3" t="inlineStr">
        <is>
          <t>Fair Value, Assets and Liabilities Measured on Recurring and Nonrecurring Basis [Line Items]</t>
        </is>
      </c>
    </row>
    <row r="28">
      <c r="A28" s="4" t="inlineStr">
        <is>
          <t>Spread over the benchmark curve</t>
        </is>
      </c>
      <c r="B28" s="4" t="inlineStr">
        <is>
          <t>1.60%</t>
        </is>
      </c>
      <c r="C28" s="4" t="inlineStr">
        <is>
          <t>2.42%</t>
        </is>
      </c>
    </row>
    <row r="29">
      <c r="A29" s="4" t="inlineStr">
        <is>
          <t>Level 3 | Securities available for sale | Asset-backed | Priced By A Third Party Vendor Using Discounted Cash Flow Pricing Model</t>
        </is>
      </c>
    </row>
    <row r="30">
      <c r="A30" s="3" t="inlineStr">
        <is>
          <t>Fair Value, Assets and Liabilities Measured on Recurring and Nonrecurring Basis [Line Items]</t>
        </is>
      </c>
    </row>
    <row r="31">
      <c r="A31" s="4" t="inlineStr">
        <is>
          <t>Recurring assets - fair value</t>
        </is>
      </c>
      <c r="B31" s="6" t="n">
        <v>172</v>
      </c>
      <c r="C31" s="6" t="n">
        <v>199</v>
      </c>
    </row>
    <row r="32">
      <c r="A32" s="4" t="inlineStr">
        <is>
          <t>Level 3 | Securities available for sale | Asset-backed | Priced By A Third Party Vendor Using Discounted Cash Flow Pricing Model | Weighted Average</t>
        </is>
      </c>
    </row>
    <row r="33">
      <c r="A33" s="3" t="inlineStr">
        <is>
          <t>Fair Value, Assets and Liabilities Measured on Recurring and Nonrecurring Basis [Line Items]</t>
        </is>
      </c>
    </row>
    <row r="34">
      <c r="A34" s="4" t="inlineStr">
        <is>
          <t>Spread over the benchmark curve</t>
        </is>
      </c>
      <c r="B34" s="4" t="inlineStr">
        <is>
          <t>1.98%</t>
        </is>
      </c>
      <c r="C34" s="4" t="inlineStr">
        <is>
          <t>2.91%</t>
        </is>
      </c>
    </row>
    <row r="35">
      <c r="A35" s="4" t="inlineStr">
        <is>
          <t>Level 3 | Loans - Residential real estate | Discounted cash flow</t>
        </is>
      </c>
    </row>
    <row r="36">
      <c r="A36" s="3" t="inlineStr">
        <is>
          <t>Fair Value, Assets and Liabilities Measured on Recurring and Nonrecurring Basis [Line Items]</t>
        </is>
      </c>
    </row>
    <row r="37">
      <c r="A37" s="4" t="inlineStr">
        <is>
          <t>Recurring assets - fair value</t>
        </is>
      </c>
      <c r="B37" s="6" t="n">
        <v>116</v>
      </c>
      <c r="C37" s="6" t="n">
        <v>132</v>
      </c>
    </row>
    <row r="38">
      <c r="A38" s="4" t="inlineStr">
        <is>
          <t>Level 3 | Loans - Residential real estate | Consensus Pricing</t>
        </is>
      </c>
    </row>
    <row r="39">
      <c r="A39" s="3" t="inlineStr">
        <is>
          <t>Fair Value, Assets and Liabilities Measured on Recurring and Nonrecurring Basis [Line Items]</t>
        </is>
      </c>
    </row>
    <row r="40">
      <c r="A40" s="4" t="inlineStr">
        <is>
          <t>Recurring assets - fair value</t>
        </is>
      </c>
      <c r="B40" s="6" t="n">
        <v>640</v>
      </c>
      <c r="C40" s="6" t="n">
        <v>434</v>
      </c>
    </row>
    <row r="41">
      <c r="A41" s="4" t="inlineStr">
        <is>
          <t>Level 3 | Loans - Residential real estate | Consensus Pricing | Minimum</t>
        </is>
      </c>
    </row>
    <row r="42">
      <c r="A42" s="3" t="inlineStr">
        <is>
          <t>Fair Value, Assets and Liabilities Measured on Recurring and Nonrecurring Basis [Line Items]</t>
        </is>
      </c>
    </row>
    <row r="43">
      <c r="A43" s="4" t="inlineStr">
        <is>
          <t>Cumulative default rate</t>
        </is>
      </c>
      <c r="B43" s="4" t="inlineStr">
        <is>
          <t>3.60%</t>
        </is>
      </c>
      <c r="C43" s="4" t="inlineStr">
        <is>
          <t>3.60%</t>
        </is>
      </c>
    </row>
    <row r="44">
      <c r="A44" s="4" t="inlineStr">
        <is>
          <t>Level 3 | Loans - Residential real estate | Consensus Pricing | Maximum</t>
        </is>
      </c>
    </row>
    <row r="45">
      <c r="A45" s="3" t="inlineStr">
        <is>
          <t>Fair Value, Assets and Liabilities Measured on Recurring and Nonrecurring Basis [Line Items]</t>
        </is>
      </c>
    </row>
    <row r="46">
      <c r="A46" s="4" t="inlineStr">
        <is>
          <t>Cumulative default rate</t>
        </is>
      </c>
      <c r="B46" s="4" t="inlineStr">
        <is>
          <t>100.00%</t>
        </is>
      </c>
      <c r="C46" s="4" t="inlineStr">
        <is>
          <t>100.00%</t>
        </is>
      </c>
    </row>
    <row r="47">
      <c r="A47" s="4" t="inlineStr">
        <is>
          <t>Level 3 | Loans - Residential real estate | Consensus Pricing | Weighted Average</t>
        </is>
      </c>
    </row>
    <row r="48">
      <c r="A48" s="3" t="inlineStr">
        <is>
          <t>Fair Value, Assets and Liabilities Measured on Recurring and Nonrecurring Basis [Line Items]</t>
        </is>
      </c>
    </row>
    <row r="49">
      <c r="A49" s="4" t="inlineStr">
        <is>
          <t>Cumulative default rate</t>
        </is>
      </c>
      <c r="B49" s="4" t="inlineStr">
        <is>
          <t>77.20%</t>
        </is>
      </c>
      <c r="C49" s="4" t="inlineStr">
        <is>
          <t>82.10%</t>
        </is>
      </c>
    </row>
    <row r="50">
      <c r="A50" s="4" t="inlineStr">
        <is>
          <t>Level 3 | Loans - Residential real estate | Consensus Pricing | Minimum</t>
        </is>
      </c>
    </row>
    <row r="51">
      <c r="A51" s="3" t="inlineStr">
        <is>
          <t>Fair Value, Assets and Liabilities Measured on Recurring and Nonrecurring Basis [Line Items]</t>
        </is>
      </c>
    </row>
    <row r="52">
      <c r="A52" s="4" t="inlineStr">
        <is>
          <t>Credit and liquidity discount</t>
        </is>
      </c>
      <c r="C52" s="4" t="inlineStr">
        <is>
          <t>17.50%</t>
        </is>
      </c>
    </row>
    <row r="53">
      <c r="A53" s="4" t="inlineStr">
        <is>
          <t>Level 3 | Loans - Residential real estate | Consensus Pricing | Maximum</t>
        </is>
      </c>
    </row>
    <row r="54">
      <c r="A54" s="3" t="inlineStr">
        <is>
          <t>Fair Value, Assets and Liabilities Measured on Recurring and Nonrecurring Basis [Line Items]</t>
        </is>
      </c>
    </row>
    <row r="55">
      <c r="A55" s="4" t="inlineStr">
        <is>
          <t>Credit and liquidity discount</t>
        </is>
      </c>
      <c r="C55" s="4" t="inlineStr">
        <is>
          <t>97.00%</t>
        </is>
      </c>
    </row>
    <row r="56">
      <c r="A56" s="4" t="inlineStr">
        <is>
          <t>Level 3 | Loans - Residential real estate | Consensus Pricing | Weighted Average</t>
        </is>
      </c>
    </row>
    <row r="57">
      <c r="A57" s="3" t="inlineStr">
        <is>
          <t>Fair Value, Assets and Liabilities Measured on Recurring and Nonrecurring Basis [Line Items]</t>
        </is>
      </c>
    </row>
    <row r="58">
      <c r="A58" s="4" t="inlineStr">
        <is>
          <t>Credit and liquidity discount</t>
        </is>
      </c>
      <c r="C58" s="4" t="inlineStr">
        <is>
          <t>57.70%</t>
        </is>
      </c>
    </row>
    <row r="59">
      <c r="A59" s="4" t="inlineStr">
        <is>
          <t>Level 3 | Loans - Home equity | Consensus Pricing</t>
        </is>
      </c>
    </row>
    <row r="60">
      <c r="A60" s="3" t="inlineStr">
        <is>
          <t>Fair Value, Assets and Liabilities Measured on Recurring and Nonrecurring Basis [Line Items]</t>
        </is>
      </c>
    </row>
    <row r="61">
      <c r="A61" s="4" t="inlineStr">
        <is>
          <t>Recurring assets - fair value</t>
        </is>
      </c>
      <c r="B61" s="6" t="n">
        <v>18</v>
      </c>
      <c r="C61" s="6" t="n">
        <v>21</v>
      </c>
    </row>
    <row r="62">
      <c r="A62" s="4" t="inlineStr">
        <is>
          <t>Level 3 | Loans - Home equity | Consensus Pricing | Minimum</t>
        </is>
      </c>
    </row>
    <row r="63">
      <c r="A63" s="3" t="inlineStr">
        <is>
          <t>Fair Value, Assets and Liabilities Measured on Recurring and Nonrecurring Basis [Line Items]</t>
        </is>
      </c>
    </row>
    <row r="64">
      <c r="A64" s="4" t="inlineStr">
        <is>
          <t>Cumulative default rate</t>
        </is>
      </c>
      <c r="B64" s="4" t="inlineStr">
        <is>
          <t>3.60%</t>
        </is>
      </c>
      <c r="C64" s="4" t="inlineStr">
        <is>
          <t>3.60%</t>
        </is>
      </c>
    </row>
    <row r="65">
      <c r="A65" s="4" t="inlineStr">
        <is>
          <t>Level 3 | Loans - Home equity | Consensus Pricing | Maximum</t>
        </is>
      </c>
    </row>
    <row r="66">
      <c r="A66" s="3" t="inlineStr">
        <is>
          <t>Fair Value, Assets and Liabilities Measured on Recurring and Nonrecurring Basis [Line Items]</t>
        </is>
      </c>
    </row>
    <row r="67">
      <c r="A67" s="4" t="inlineStr">
        <is>
          <t>Cumulative default rate</t>
        </is>
      </c>
      <c r="B67" s="4" t="inlineStr">
        <is>
          <t>100.00%</t>
        </is>
      </c>
      <c r="C67" s="4" t="inlineStr">
        <is>
          <t>100.00%</t>
        </is>
      </c>
    </row>
    <row r="68">
      <c r="A68" s="4" t="inlineStr">
        <is>
          <t>Level 3 | Loans - Home equity | Consensus Pricing | Weighted Average</t>
        </is>
      </c>
    </row>
    <row r="69">
      <c r="A69" s="3" t="inlineStr">
        <is>
          <t>Fair Value, Assets and Liabilities Measured on Recurring and Nonrecurring Basis [Line Items]</t>
        </is>
      </c>
    </row>
    <row r="70">
      <c r="A70" s="4" t="inlineStr">
        <is>
          <t>Cumulative default rate</t>
        </is>
      </c>
      <c r="B70" s="4" t="inlineStr">
        <is>
          <t>83.90%</t>
        </is>
      </c>
      <c r="C70" s="4" t="inlineStr">
        <is>
          <t>88.50%</t>
        </is>
      </c>
    </row>
    <row r="71">
      <c r="A71" s="4" t="inlineStr">
        <is>
          <t>Level 3 | Loans - Home equity | Consensus Pricing</t>
        </is>
      </c>
    </row>
    <row r="72">
      <c r="A72" s="3" t="inlineStr">
        <is>
          <t>Fair Value, Assets and Liabilities Measured on Recurring and Nonrecurring Basis [Line Items]</t>
        </is>
      </c>
    </row>
    <row r="73">
      <c r="A73" s="4" t="inlineStr">
        <is>
          <t>Recurring assets - fair value</t>
        </is>
      </c>
      <c r="B73" s="6" t="n">
        <v>162</v>
      </c>
      <c r="C73" s="6" t="n">
        <v>60</v>
      </c>
    </row>
    <row r="74">
      <c r="A74" s="4" t="inlineStr">
        <is>
          <t>Level 3 | Loans - Home equity | Consensus Pricing | Minimum</t>
        </is>
      </c>
    </row>
    <row r="75">
      <c r="A75" s="3" t="inlineStr">
        <is>
          <t>Fair Value, Assets and Liabilities Measured on Recurring and Nonrecurring Basis [Line Items]</t>
        </is>
      </c>
    </row>
    <row r="76">
      <c r="A76" s="4" t="inlineStr">
        <is>
          <t>Credit and liquidity discount</t>
        </is>
      </c>
      <c r="B76" s="4" t="inlineStr">
        <is>
          <t>0.00%</t>
        </is>
      </c>
    </row>
    <row r="77">
      <c r="A77" s="4" t="inlineStr">
        <is>
          <t>Level 3 | Loans - Home equity | Consensus Pricing | Maximum</t>
        </is>
      </c>
    </row>
    <row r="78">
      <c r="A78" s="3" t="inlineStr">
        <is>
          <t>Fair Value, Assets and Liabilities Measured on Recurring and Nonrecurring Basis [Line Items]</t>
        </is>
      </c>
    </row>
    <row r="79">
      <c r="A79" s="4" t="inlineStr">
        <is>
          <t>Credit and liquidity discount</t>
        </is>
      </c>
      <c r="B79" s="4" t="inlineStr">
        <is>
          <t>100.00%</t>
        </is>
      </c>
    </row>
    <row r="80">
      <c r="A80" s="4" t="inlineStr">
        <is>
          <t>Level 3 | Loans - Home equity | Consensus Pricing | Weighted Average</t>
        </is>
      </c>
    </row>
    <row r="81">
      <c r="A81" s="3" t="inlineStr">
        <is>
          <t>Fair Value, Assets and Liabilities Measured on Recurring and Nonrecurring Basis [Line Items]</t>
        </is>
      </c>
    </row>
    <row r="82">
      <c r="A82" s="4" t="inlineStr">
        <is>
          <t>Credit and liquidity discount</t>
        </is>
      </c>
      <c r="B82" s="4" t="inlineStr">
        <is>
          <t>23.10%</t>
        </is>
      </c>
    </row>
    <row r="83">
      <c r="A83" s="4" t="inlineStr">
        <is>
          <t>Level 3 | Equity investments | Multiple of adjusted earnings</t>
        </is>
      </c>
    </row>
    <row r="84">
      <c r="A84" s="3" t="inlineStr">
        <is>
          <t>Fair Value, Assets and Liabilities Measured on Recurring and Nonrecurring Basis [Line Items]</t>
        </is>
      </c>
    </row>
    <row r="85">
      <c r="A85" s="4" t="inlineStr">
        <is>
          <t>Recurring assets - fair value</t>
        </is>
      </c>
      <c r="B85" s="6" t="n">
        <v>1530</v>
      </c>
      <c r="C85" s="6" t="n">
        <v>1263</v>
      </c>
    </row>
    <row r="86">
      <c r="A86" s="4" t="inlineStr">
        <is>
          <t>Level 3 | Equity investments | Multiple of adjusted earnings | Minimum</t>
        </is>
      </c>
    </row>
    <row r="87">
      <c r="A87" s="3" t="inlineStr">
        <is>
          <t>Fair Value, Assets and Liabilities Measured on Recurring and Nonrecurring Basis [Line Items]</t>
        </is>
      </c>
    </row>
    <row r="88">
      <c r="A88" s="4" t="inlineStr">
        <is>
          <t>Multiple of earnings</t>
        </is>
      </c>
      <c r="B88" s="12" t="n">
        <v>0.05</v>
      </c>
      <c r="C88" s="12" t="n">
        <v>0.05</v>
      </c>
    </row>
    <row r="89">
      <c r="A89" s="4" t="inlineStr">
        <is>
          <t>Level 3 | Equity investments | Multiple of adjusted earnings | Maximum</t>
        </is>
      </c>
    </row>
    <row r="90">
      <c r="A90" s="3" t="inlineStr">
        <is>
          <t>Fair Value, Assets and Liabilities Measured on Recurring and Nonrecurring Basis [Line Items]</t>
        </is>
      </c>
    </row>
    <row r="91">
      <c r="A91" s="4" t="inlineStr">
        <is>
          <t>Multiple of earnings</t>
        </is>
      </c>
      <c r="B91" s="12" t="n">
        <v>0.148</v>
      </c>
      <c r="C91" s="12" t="n">
        <v>0.159</v>
      </c>
    </row>
    <row r="92">
      <c r="A92" s="4" t="inlineStr">
        <is>
          <t>Level 3 | Equity investments | Multiple of adjusted earnings | Weighted Average</t>
        </is>
      </c>
    </row>
    <row r="93">
      <c r="A93" s="3" t="inlineStr">
        <is>
          <t>Fair Value, Assets and Liabilities Measured on Recurring and Nonrecurring Basis [Line Items]</t>
        </is>
      </c>
    </row>
    <row r="94">
      <c r="A94" s="4" t="inlineStr">
        <is>
          <t>Multiple of earnings</t>
        </is>
      </c>
      <c r="B94" s="12" t="n">
        <v>0.09</v>
      </c>
      <c r="C94" s="12" t="n">
        <v>0.08699999999999999</v>
      </c>
    </row>
    <row r="95">
      <c r="A95" s="4" t="inlineStr">
        <is>
          <t>Level 3 | Mortgage Servicing Rights | Commercial mortgage loans held for sale | Discounted cash flow</t>
        </is>
      </c>
    </row>
    <row r="96">
      <c r="A96" s="3" t="inlineStr">
        <is>
          <t>Fair Value, Assets and Liabilities Measured on Recurring and Nonrecurring Basis [Line Items]</t>
        </is>
      </c>
    </row>
    <row r="97">
      <c r="A97" s="4" t="inlineStr">
        <is>
          <t>Recurring assets - fair value</t>
        </is>
      </c>
      <c r="B97" s="6" t="n">
        <v>703</v>
      </c>
      <c r="C97" s="6" t="n">
        <v>569</v>
      </c>
    </row>
    <row r="98">
      <c r="A98" s="4" t="inlineStr">
        <is>
          <t>Level 3 | Mortgage Servicing Rights | Residential mortgage loans held for sale | Discounted cash flow</t>
        </is>
      </c>
    </row>
    <row r="99">
      <c r="A99" s="3" t="inlineStr">
        <is>
          <t>Fair Value, Assets and Liabilities Measured on Recurring and Nonrecurring Basis [Line Items]</t>
        </is>
      </c>
    </row>
    <row r="100">
      <c r="A100" s="4" t="inlineStr">
        <is>
          <t>Recurring assets - fair value</t>
        </is>
      </c>
      <c r="B100" s="6" t="n">
        <v>1130</v>
      </c>
      <c r="C100" s="6" t="n">
        <v>673</v>
      </c>
    </row>
    <row r="101">
      <c r="A101" s="4" t="inlineStr">
        <is>
          <t>Level 3 | Mortgage Servicing Rights | Residential mortgage loans held for sale | Discounted cash flow | Minimum</t>
        </is>
      </c>
    </row>
    <row r="102">
      <c r="A102" s="3" t="inlineStr">
        <is>
          <t>Fair Value, Assets and Liabilities Measured on Recurring and Nonrecurring Basis [Line Items]</t>
        </is>
      </c>
    </row>
    <row r="103">
      <c r="A103" s="4" t="inlineStr">
        <is>
          <t>Spread over the benchmark curve</t>
        </is>
      </c>
      <c r="B103" s="4" t="inlineStr">
        <is>
          <t>3.80%</t>
        </is>
      </c>
      <c r="C103" s="4" t="inlineStr">
        <is>
          <t>3.25%</t>
        </is>
      </c>
    </row>
    <row r="104">
      <c r="A104" s="4" t="inlineStr">
        <is>
          <t>Level 3 | Mortgage Servicing Rights | Residential mortgage loans held for sale | Discounted cash flow | Maximum</t>
        </is>
      </c>
    </row>
    <row r="105">
      <c r="A105" s="3" t="inlineStr">
        <is>
          <t>Fair Value, Assets and Liabilities Measured on Recurring and Nonrecurring Basis [Line Items]</t>
        </is>
      </c>
    </row>
    <row r="106">
      <c r="A106" s="4" t="inlineStr">
        <is>
          <t>Spread over the benchmark curve</t>
        </is>
      </c>
      <c r="B106" s="4" t="inlineStr">
        <is>
          <t>22.71%</t>
        </is>
      </c>
      <c r="C106" s="4" t="inlineStr">
        <is>
          <t>27.83%</t>
        </is>
      </c>
    </row>
    <row r="107">
      <c r="A107" s="4" t="inlineStr">
        <is>
          <t>Level 3 | Mortgage Servicing Rights | Residential mortgage loans held for sale | Discounted cash flow | Weighted Average</t>
        </is>
      </c>
    </row>
    <row r="108">
      <c r="A108" s="3" t="inlineStr">
        <is>
          <t>Fair Value, Assets and Liabilities Measured on Recurring and Nonrecurring Basis [Line Items]</t>
        </is>
      </c>
    </row>
    <row r="109">
      <c r="A109" s="4" t="inlineStr">
        <is>
          <t>Spread over the benchmark curve</t>
        </is>
      </c>
      <c r="B109" s="4" t="inlineStr">
        <is>
          <t>9.09%</t>
        </is>
      </c>
      <c r="C109" s="4" t="inlineStr">
        <is>
          <t>9.22%</t>
        </is>
      </c>
    </row>
    <row r="110">
      <c r="A110" s="4" t="inlineStr">
        <is>
          <t>Level 3 | Financial derivatives | Visa Class B Swap | Discounted cash flow</t>
        </is>
      </c>
    </row>
    <row r="111">
      <c r="A111" s="3" t="inlineStr">
        <is>
          <t>Fair Value, Assets and Liabilities Measured on Recurring and Nonrecurring Basis [Line Items]</t>
        </is>
      </c>
    </row>
    <row r="112">
      <c r="A112" s="4" t="inlineStr">
        <is>
          <t>Financial and nonfinancial liabilities, fair value disclosure</t>
        </is>
      </c>
      <c r="B112" s="6" t="n">
        <v>-314</v>
      </c>
      <c r="C112" s="6" t="n">
        <v>-252</v>
      </c>
    </row>
    <row r="113">
      <c r="A113" s="4" t="inlineStr">
        <is>
          <t>Estimated growth rate of Visa Class A share price</t>
        </is>
      </c>
      <c r="B113" s="4" t="inlineStr">
        <is>
          <t>16.00%</t>
        </is>
      </c>
      <c r="C113" s="4" t="inlineStr">
        <is>
          <t>16.00%</t>
        </is>
      </c>
    </row>
    <row r="114">
      <c r="A114" s="4" t="inlineStr">
        <is>
          <t>Level 3 | Financial derivatives | Visa Class B Swap | Discounted cash flow | Weighted Average</t>
        </is>
      </c>
    </row>
    <row r="115">
      <c r="A115" s="3" t="inlineStr">
        <is>
          <t>Fair Value, Assets and Liabilities Measured on Recurring and Nonrecurring Basis [Line Items]</t>
        </is>
      </c>
    </row>
    <row r="116">
      <c r="A116" s="4" t="inlineStr">
        <is>
          <t>Estimated conversion factor of Class B shares into Class A shares</t>
        </is>
      </c>
      <c r="B116" s="4" t="inlineStr">
        <is>
          <t>162.30%</t>
        </is>
      </c>
      <c r="C116" s="4" t="inlineStr">
        <is>
          <t>162.30%</t>
        </is>
      </c>
    </row>
    <row r="117">
      <c r="A117" s="4" t="inlineStr">
        <is>
          <t>Level 3 | Insignificant Assets, Net of Liabilities</t>
        </is>
      </c>
    </row>
    <row r="118">
      <c r="A118" s="3" t="inlineStr">
        <is>
          <t>Fair Value, Assets and Liabilities Measured on Recurring and Nonrecurring Basis [Line Items]</t>
        </is>
      </c>
    </row>
    <row r="119">
      <c r="A119" s="4" t="inlineStr">
        <is>
          <t>Recurring assets - fair value</t>
        </is>
      </c>
      <c r="B119" s="6" t="n">
        <v>26</v>
      </c>
      <c r="C119" s="6" t="n">
        <v>298</v>
      </c>
    </row>
    <row r="120">
      <c r="A120" s="4" t="inlineStr">
        <is>
          <t>Measurement Input, Constant Prepayment Rate | Level 3 | Securities available for sale | Residential mortgage-backed | Priced By A Third Party Vendor Using Discounted Cash Flow Pricing Model | Minimum</t>
        </is>
      </c>
    </row>
    <row r="121">
      <c r="A121" s="3" t="inlineStr">
        <is>
          <t>Fair Value, Assets and Liabilities Measured on Recurring and Nonrecurring Basis [Line Items]</t>
        </is>
      </c>
    </row>
    <row r="122">
      <c r="A122" s="4" t="inlineStr">
        <is>
          <t>Debt securities, measurement input</t>
        </is>
      </c>
      <c r="B122" s="12" t="n">
        <v>0.01</v>
      </c>
      <c r="C122" s="12" t="n">
        <v>0.01</v>
      </c>
    </row>
    <row r="123">
      <c r="A123" s="4" t="inlineStr">
        <is>
          <t>Measurement Input, Constant Prepayment Rate | Level 3 | Securities available for sale | Residential mortgage-backed | Priced By A Third Party Vendor Using Discounted Cash Flow Pricing Model | Maximum</t>
        </is>
      </c>
    </row>
    <row r="124">
      <c r="A124" s="3" t="inlineStr">
        <is>
          <t>Fair Value, Assets and Liabilities Measured on Recurring and Nonrecurring Basis [Line Items]</t>
        </is>
      </c>
    </row>
    <row r="125">
      <c r="A125" s="4" t="inlineStr">
        <is>
          <t>Debt securities, measurement input</t>
        </is>
      </c>
      <c r="B125" s="12" t="n">
        <v>0.307</v>
      </c>
      <c r="C125" s="12" t="n">
        <v>0.376</v>
      </c>
    </row>
    <row r="126">
      <c r="A126" s="4" t="inlineStr">
        <is>
          <t>Measurement Input, Constant Prepayment Rate | Level 3 | Securities available for sale | Residential mortgage-backed | Priced By A Third Party Vendor Using Discounted Cash Flow Pricing Model | Weighted Average</t>
        </is>
      </c>
    </row>
    <row r="127">
      <c r="A127" s="3" t="inlineStr">
        <is>
          <t>Fair Value, Assets and Liabilities Measured on Recurring and Nonrecurring Basis [Line Items]</t>
        </is>
      </c>
    </row>
    <row r="128">
      <c r="A128" s="4" t="inlineStr">
        <is>
          <t>Debt securities, measurement input</t>
        </is>
      </c>
      <c r="B128" s="12" t="n">
        <v>0.112</v>
      </c>
      <c r="C128" s="12" t="n">
        <v>0.08599999999999999</v>
      </c>
    </row>
    <row r="129">
      <c r="A129" s="4" t="inlineStr">
        <is>
          <t>Measurement Input, Constant Prepayment Rate | Level 3 | Securities available for sale | Asset-backed | Priced By A Third Party Vendor Using Discounted Cash Flow Pricing Model | Minimum</t>
        </is>
      </c>
    </row>
    <row r="130">
      <c r="A130" s="3" t="inlineStr">
        <is>
          <t>Fair Value, Assets and Liabilities Measured on Recurring and Nonrecurring Basis [Line Items]</t>
        </is>
      </c>
    </row>
    <row r="131">
      <c r="A131" s="4" t="inlineStr">
        <is>
          <t>Debt securities, measurement input</t>
        </is>
      </c>
      <c r="B131" s="12" t="n">
        <v>0.01</v>
      </c>
      <c r="C131" s="12" t="n">
        <v>0.01</v>
      </c>
    </row>
    <row r="132">
      <c r="A132" s="4" t="inlineStr">
        <is>
          <t>Measurement Input, Constant Prepayment Rate | Level 3 | Securities available for sale | Asset-backed | Priced By A Third Party Vendor Using Discounted Cash Flow Pricing Model | Maximum</t>
        </is>
      </c>
    </row>
    <row r="133">
      <c r="A133" s="3" t="inlineStr">
        <is>
          <t>Fair Value, Assets and Liabilities Measured on Recurring and Nonrecurring Basis [Line Items]</t>
        </is>
      </c>
    </row>
    <row r="134">
      <c r="A134" s="4" t="inlineStr">
        <is>
          <t>Debt securities, measurement input</t>
        </is>
      </c>
      <c r="B134" s="12" t="n">
        <v>0.4</v>
      </c>
      <c r="C134" s="12" t="n">
        <v>0.22</v>
      </c>
    </row>
    <row r="135">
      <c r="A135" s="4" t="inlineStr">
        <is>
          <t>Measurement Input, Constant Prepayment Rate | Level 3 | Securities available for sale | Asset-backed | Priced By A Third Party Vendor Using Discounted Cash Flow Pricing Model | Weighted Average</t>
        </is>
      </c>
    </row>
    <row r="136">
      <c r="A136" s="3" t="inlineStr">
        <is>
          <t>Fair Value, Assets and Liabilities Measured on Recurring and Nonrecurring Basis [Line Items]</t>
        </is>
      </c>
    </row>
    <row r="137">
      <c r="A137" s="4" t="inlineStr">
        <is>
          <t>Debt securities, measurement input</t>
        </is>
      </c>
      <c r="B137" s="12" t="n">
        <v>0.105</v>
      </c>
      <c r="C137" s="12" t="n">
        <v>0.074</v>
      </c>
    </row>
    <row r="138">
      <c r="A138" s="4" t="inlineStr">
        <is>
          <t>Measurement Input, Constant Prepayment Rate | Level 3 | Mortgage Servicing Rights | Commercial mortgage loans held for sale | Discounted cash flow | Minimum</t>
        </is>
      </c>
    </row>
    <row r="139">
      <c r="A139" s="3" t="inlineStr">
        <is>
          <t>Fair Value, Assets and Liabilities Measured on Recurring and Nonrecurring Basis [Line Items]</t>
        </is>
      </c>
    </row>
    <row r="140">
      <c r="A140" s="4" t="inlineStr">
        <is>
          <t>Servicing asset, measurement input</t>
        </is>
      </c>
      <c r="B140" s="12" t="n">
        <v>0.049</v>
      </c>
      <c r="C140" s="12" t="n">
        <v>0.04</v>
      </c>
    </row>
    <row r="141">
      <c r="A141" s="4" t="inlineStr">
        <is>
          <t>Measurement Input, Constant Prepayment Rate | Level 3 | Mortgage Servicing Rights | Commercial mortgage loans held for sale | Discounted cash flow | Maximum</t>
        </is>
      </c>
    </row>
    <row r="142">
      <c r="A142" s="3" t="inlineStr">
        <is>
          <t>Fair Value, Assets and Liabilities Measured on Recurring and Nonrecurring Basis [Line Items]</t>
        </is>
      </c>
    </row>
    <row r="143">
      <c r="A143" s="4" t="inlineStr">
        <is>
          <t>Servicing asset, measurement input</t>
        </is>
      </c>
      <c r="B143" s="12" t="n">
        <v>0.139</v>
      </c>
      <c r="C143" s="12" t="n">
        <v>0.161</v>
      </c>
    </row>
    <row r="144">
      <c r="A144" s="4" t="inlineStr">
        <is>
          <t>Measurement Input, Constant Prepayment Rate | Level 3 | Mortgage Servicing Rights | Commercial mortgage loans held for sale | Discounted cash flow | Weighted Average</t>
        </is>
      </c>
    </row>
    <row r="145">
      <c r="A145" s="3" t="inlineStr">
        <is>
          <t>Fair Value, Assets and Liabilities Measured on Recurring and Nonrecurring Basis [Line Items]</t>
        </is>
      </c>
    </row>
    <row r="146">
      <c r="A146" s="4" t="inlineStr">
        <is>
          <t>Servicing asset, measurement input</t>
        </is>
      </c>
      <c r="B146" s="12" t="n">
        <v>0.055</v>
      </c>
      <c r="C146" s="12" t="n">
        <v>0.049</v>
      </c>
    </row>
    <row r="147">
      <c r="A147" s="4" t="inlineStr">
        <is>
          <t>Measurement Input, Constant Prepayment Rate | Level 3 | Mortgage Servicing Rights | Residential mortgage loans held for sale | Discounted cash flow | Minimum</t>
        </is>
      </c>
    </row>
    <row r="148">
      <c r="A148" s="3" t="inlineStr">
        <is>
          <t>Fair Value, Assets and Liabilities Measured on Recurring and Nonrecurring Basis [Line Items]</t>
        </is>
      </c>
    </row>
    <row r="149">
      <c r="A149" s="4" t="inlineStr">
        <is>
          <t>Servicing asset, measurement input</t>
        </is>
      </c>
      <c r="B149" s="5" t="n">
        <v>0</v>
      </c>
      <c r="C149" s="5" t="n">
        <v>0</v>
      </c>
    </row>
    <row r="150">
      <c r="A150" s="4" t="inlineStr">
        <is>
          <t>Measurement Input, Constant Prepayment Rate | Level 3 | Mortgage Servicing Rights | Residential mortgage loans held for sale | Discounted cash flow | Maximum</t>
        </is>
      </c>
    </row>
    <row r="151">
      <c r="A151" s="3" t="inlineStr">
        <is>
          <t>Fair Value, Assets and Liabilities Measured on Recurring and Nonrecurring Basis [Line Items]</t>
        </is>
      </c>
    </row>
    <row r="152">
      <c r="A152" s="4" t="inlineStr">
        <is>
          <t>Servicing asset, measurement input</t>
        </is>
      </c>
      <c r="B152" s="12" t="n">
        <v>0.4</v>
      </c>
      <c r="C152" s="12" t="n">
        <v>0.775</v>
      </c>
    </row>
    <row r="153">
      <c r="A153" s="4" t="inlineStr">
        <is>
          <t>Measurement Input, Constant Prepayment Rate | Level 3 | Mortgage Servicing Rights | Residential mortgage loans held for sale | Discounted cash flow | Weighted Average</t>
        </is>
      </c>
    </row>
    <row r="154">
      <c r="A154" s="3" t="inlineStr">
        <is>
          <t>Fair Value, Assets and Liabilities Measured on Recurring and Nonrecurring Basis [Line Items]</t>
        </is>
      </c>
    </row>
    <row r="155">
      <c r="A155" s="4" t="inlineStr">
        <is>
          <t>Servicing asset, measurement input</t>
        </is>
      </c>
      <c r="B155" s="12" t="n">
        <v>0.115</v>
      </c>
      <c r="C155" s="12" t="n">
        <v>0.211</v>
      </c>
    </row>
    <row r="156">
      <c r="A156" s="4" t="inlineStr">
        <is>
          <t>Measurement Input, Constant Default Rate | Level 3 | Securities available for sale | Residential mortgage-backed | Priced By A Third Party Vendor Using Discounted Cash Flow Pricing Model | Minimum</t>
        </is>
      </c>
    </row>
    <row r="157">
      <c r="A157" s="3" t="inlineStr">
        <is>
          <t>Fair Value, Assets and Liabilities Measured on Recurring and Nonrecurring Basis [Line Items]</t>
        </is>
      </c>
    </row>
    <row r="158">
      <c r="A158" s="4" t="inlineStr">
        <is>
          <t>Debt securities, measurement input</t>
        </is>
      </c>
      <c r="B158" s="5" t="n">
        <v>0</v>
      </c>
      <c r="C158" s="5" t="n">
        <v>0</v>
      </c>
    </row>
    <row r="159">
      <c r="A159" s="4" t="inlineStr">
        <is>
          <t>Measurement Input, Constant Default Rate | Level 3 | Securities available for sale | Residential mortgage-backed | Priced By A Third Party Vendor Using Discounted Cash Flow Pricing Model | Maximum</t>
        </is>
      </c>
    </row>
    <row r="160">
      <c r="A160" s="3" t="inlineStr">
        <is>
          <t>Fair Value, Assets and Liabilities Measured on Recurring and Nonrecurring Basis [Line Items]</t>
        </is>
      </c>
    </row>
    <row r="161">
      <c r="A161" s="4" t="inlineStr">
        <is>
          <t>Debt securities, measurement input</t>
        </is>
      </c>
      <c r="B161" s="12" t="n">
        <v>0.169</v>
      </c>
      <c r="C161" s="12" t="n">
        <v>0.122</v>
      </c>
    </row>
    <row r="162">
      <c r="A162" s="4" t="inlineStr">
        <is>
          <t>Measurement Input, Constant Default Rate | Level 3 | Securities available for sale | Residential mortgage-backed | Priced By A Third Party Vendor Using Discounted Cash Flow Pricing Model | Weighted Average</t>
        </is>
      </c>
    </row>
    <row r="163">
      <c r="A163" s="3" t="inlineStr">
        <is>
          <t>Fair Value, Assets and Liabilities Measured on Recurring and Nonrecurring Basis [Line Items]</t>
        </is>
      </c>
    </row>
    <row r="164">
      <c r="A164" s="4" t="inlineStr">
        <is>
          <t>Debt securities, measurement input</t>
        </is>
      </c>
      <c r="B164" s="12" t="n">
        <v>0.046</v>
      </c>
      <c r="C164" s="12" t="n">
        <v>0.047</v>
      </c>
    </row>
    <row r="165">
      <c r="A165" s="4" t="inlineStr">
        <is>
          <t>Measurement Input, Constant Default Rate | Level 3 | Securities available for sale | Asset-backed | Priced By A Third Party Vendor Using Discounted Cash Flow Pricing Model | Minimum</t>
        </is>
      </c>
    </row>
    <row r="166">
      <c r="A166" s="3" t="inlineStr">
        <is>
          <t>Fair Value, Assets and Liabilities Measured on Recurring and Nonrecurring Basis [Line Items]</t>
        </is>
      </c>
    </row>
    <row r="167">
      <c r="A167" s="4" t="inlineStr">
        <is>
          <t>Debt securities, measurement input</t>
        </is>
      </c>
      <c r="B167" s="12" t="n">
        <v>0.014</v>
      </c>
      <c r="C167" s="12" t="n">
        <v>0.01</v>
      </c>
    </row>
    <row r="168">
      <c r="A168" s="4" t="inlineStr">
        <is>
          <t>Measurement Input, Constant Default Rate | Level 3 | Securities available for sale | Asset-backed | Priced By A Third Party Vendor Using Discounted Cash Flow Pricing Model | Maximum</t>
        </is>
      </c>
    </row>
    <row r="169">
      <c r="A169" s="3" t="inlineStr">
        <is>
          <t>Fair Value, Assets and Liabilities Measured on Recurring and Nonrecurring Basis [Line Items]</t>
        </is>
      </c>
    </row>
    <row r="170">
      <c r="A170" s="4" t="inlineStr">
        <is>
          <t>Debt securities, measurement input</t>
        </is>
      </c>
      <c r="B170" s="12" t="n">
        <v>0.2</v>
      </c>
      <c r="C170" s="12" t="n">
        <v>0.06</v>
      </c>
    </row>
    <row r="171">
      <c r="A171" s="4" t="inlineStr">
        <is>
          <t>Measurement Input, Constant Default Rate | Level 3 | Securities available for sale | Asset-backed | Priced By A Third Party Vendor Using Discounted Cash Flow Pricing Model | Weighted Average</t>
        </is>
      </c>
    </row>
    <row r="172">
      <c r="A172" s="3" t="inlineStr">
        <is>
          <t>Fair Value, Assets and Liabilities Measured on Recurring and Nonrecurring Basis [Line Items]</t>
        </is>
      </c>
    </row>
    <row r="173">
      <c r="A173" s="4" t="inlineStr">
        <is>
          <t>Debt securities, measurement input</t>
        </is>
      </c>
      <c r="B173" s="12" t="n">
        <v>0.033</v>
      </c>
      <c r="C173" s="12" t="n">
        <v>0.033</v>
      </c>
    </row>
    <row r="174">
      <c r="A174" s="4" t="inlineStr">
        <is>
          <t>Measurement Input, Loss Severity | Level 3 | Securities available for sale | Residential mortgage-backed | Priced By A Third Party Vendor Using Discounted Cash Flow Pricing Model | Minimum</t>
        </is>
      </c>
    </row>
    <row r="175">
      <c r="A175" s="3" t="inlineStr">
        <is>
          <t>Fair Value, Assets and Liabilities Measured on Recurring and Nonrecurring Basis [Line Items]</t>
        </is>
      </c>
    </row>
    <row r="176">
      <c r="A176" s="4" t="inlineStr">
        <is>
          <t>Debt securities, measurement input</t>
        </is>
      </c>
      <c r="B176" s="12" t="n">
        <v>0.2</v>
      </c>
      <c r="C176" s="12" t="n">
        <v>0.25</v>
      </c>
    </row>
    <row r="177">
      <c r="A177" s="4" t="inlineStr">
        <is>
          <t>Measurement Input, Loss Severity | Level 3 | Securities available for sale | Residential mortgage-backed | Priced By A Third Party Vendor Using Discounted Cash Flow Pricing Model | Maximum</t>
        </is>
      </c>
    </row>
    <row r="178">
      <c r="A178" s="3" t="inlineStr">
        <is>
          <t>Fair Value, Assets and Liabilities Measured on Recurring and Nonrecurring Basis [Line Items]</t>
        </is>
      </c>
    </row>
    <row r="179">
      <c r="A179" s="4" t="inlineStr">
        <is>
          <t>Debt securities, measurement input</t>
        </is>
      </c>
      <c r="B179" s="12" t="n">
        <v>0.957</v>
      </c>
      <c r="C179" s="12" t="n">
        <v>0.957</v>
      </c>
    </row>
    <row r="180">
      <c r="A180" s="4" t="inlineStr">
        <is>
          <t>Measurement Input, Loss Severity | Level 3 | Securities available for sale | Residential mortgage-backed | Priced By A Third Party Vendor Using Discounted Cash Flow Pricing Model | Weighted Average</t>
        </is>
      </c>
    </row>
    <row r="181">
      <c r="A181" s="3" t="inlineStr">
        <is>
          <t>Fair Value, Assets and Liabilities Measured on Recurring and Nonrecurring Basis [Line Items]</t>
        </is>
      </c>
    </row>
    <row r="182">
      <c r="A182" s="4" t="inlineStr">
        <is>
          <t>Debt securities, measurement input</t>
        </is>
      </c>
      <c r="B182" s="12" t="n">
        <v>0.477</v>
      </c>
      <c r="C182" s="12" t="n">
        <v>0.488</v>
      </c>
    </row>
    <row r="183">
      <c r="A183" s="4" t="inlineStr">
        <is>
          <t>Measurement Input, Loss Severity | Level 3 | Securities available for sale | Asset-backed | Priced By A Third Party Vendor Using Discounted Cash Flow Pricing Model | Minimum</t>
        </is>
      </c>
    </row>
    <row r="184">
      <c r="A184" s="3" t="inlineStr">
        <is>
          <t>Fair Value, Assets and Liabilities Measured on Recurring and Nonrecurring Basis [Line Items]</t>
        </is>
      </c>
    </row>
    <row r="185">
      <c r="A185" s="4" t="inlineStr">
        <is>
          <t>Debt securities, measurement input</t>
        </is>
      </c>
      <c r="B185" s="12" t="n">
        <v>0.08</v>
      </c>
      <c r="C185" s="12" t="n">
        <v>0.3</v>
      </c>
    </row>
    <row r="186">
      <c r="A186" s="4" t="inlineStr">
        <is>
          <t>Measurement Input, Loss Severity | Level 3 | Securities available for sale | Asset-backed | Priced By A Third Party Vendor Using Discounted Cash Flow Pricing Model | Maximum</t>
        </is>
      </c>
    </row>
    <row r="187">
      <c r="A187" s="3" t="inlineStr">
        <is>
          <t>Fair Value, Assets and Liabilities Measured on Recurring and Nonrecurring Basis [Line Items]</t>
        </is>
      </c>
    </row>
    <row r="188">
      <c r="A188" s="4" t="inlineStr">
        <is>
          <t>Debt securities, measurement input</t>
        </is>
      </c>
      <c r="B188" s="5" t="n">
        <v>1</v>
      </c>
      <c r="C188" s="5" t="n">
        <v>1</v>
      </c>
    </row>
    <row r="189">
      <c r="A189" s="4" t="inlineStr">
        <is>
          <t>Measurement Input, Loss Severity | Level 3 | Securities available for sale | Asset-backed | Priced By A Third Party Vendor Using Discounted Cash Flow Pricing Model | Weighted Average</t>
        </is>
      </c>
    </row>
    <row r="190">
      <c r="A190" s="3" t="inlineStr">
        <is>
          <t>Fair Value, Assets and Liabilities Measured on Recurring and Nonrecurring Basis [Line Items]</t>
        </is>
      </c>
    </row>
    <row r="191">
      <c r="A191" s="4" t="inlineStr">
        <is>
          <t>Debt securities, measurement input</t>
        </is>
      </c>
      <c r="B191" s="12" t="n">
        <v>0.521</v>
      </c>
      <c r="C191" s="12" t="n">
        <v>0.581</v>
      </c>
    </row>
    <row r="192">
      <c r="A192" s="4" t="inlineStr">
        <is>
          <t>Measurement Input, Loss Severity | Level 3 | Loans - Residential real estate | Discounted cash flow | Weighted Average</t>
        </is>
      </c>
    </row>
    <row r="193">
      <c r="A193" s="3" t="inlineStr">
        <is>
          <t>Fair Value, Assets and Liabilities Measured on Recurring and Nonrecurring Basis [Line Items]</t>
        </is>
      </c>
    </row>
    <row r="194">
      <c r="A194" s="4" t="inlineStr">
        <is>
          <t>Loans, measurement input</t>
        </is>
      </c>
      <c r="B194" s="12" t="n">
        <v>0.08</v>
      </c>
      <c r="C194" s="12" t="n">
        <v>0.08</v>
      </c>
    </row>
    <row r="195">
      <c r="A195" s="4" t="inlineStr">
        <is>
          <t>Measurement Input, Loss Severity | Level 3 | Loans - Residential real estate | Consensus Pricing | Minimum</t>
        </is>
      </c>
    </row>
    <row r="196">
      <c r="A196" s="3" t="inlineStr">
        <is>
          <t>Fair Value, Assets and Liabilities Measured on Recurring and Nonrecurring Basis [Line Items]</t>
        </is>
      </c>
    </row>
    <row r="197">
      <c r="A197" s="4" t="inlineStr">
        <is>
          <t>Loans, measurement input</t>
        </is>
      </c>
      <c r="B197" s="5" t="n">
        <v>0</v>
      </c>
      <c r="C197" s="5" t="n">
        <v>0</v>
      </c>
    </row>
    <row r="198">
      <c r="A198" s="4" t="inlineStr">
        <is>
          <t>Measurement Input, Loss Severity | Level 3 | Loans - Residential real estate | Consensus Pricing | Maximum</t>
        </is>
      </c>
    </row>
    <row r="199">
      <c r="A199" s="3" t="inlineStr">
        <is>
          <t>Fair Value, Assets and Liabilities Measured on Recurring and Nonrecurring Basis [Line Items]</t>
        </is>
      </c>
    </row>
    <row r="200">
      <c r="A200" s="4" t="inlineStr">
        <is>
          <t>Loans, measurement input</t>
        </is>
      </c>
      <c r="B200" s="5" t="n">
        <v>1</v>
      </c>
      <c r="C200" s="5" t="n">
        <v>1</v>
      </c>
    </row>
    <row r="201">
      <c r="A201" s="4" t="inlineStr">
        <is>
          <t>Measurement Input, Loss Severity | Level 3 | Loans - Residential real estate | Consensus Pricing | Weighted Average</t>
        </is>
      </c>
    </row>
    <row r="202">
      <c r="A202" s="3" t="inlineStr">
        <is>
          <t>Fair Value, Assets and Liabilities Measured on Recurring and Nonrecurring Basis [Line Items]</t>
        </is>
      </c>
    </row>
    <row r="203">
      <c r="A203" s="4" t="inlineStr">
        <is>
          <t>Loans, measurement input</t>
        </is>
      </c>
      <c r="B203" s="12" t="n">
        <v>0.089</v>
      </c>
      <c r="C203" s="12" t="n">
        <v>0.112</v>
      </c>
    </row>
    <row r="204">
      <c r="A204" s="4" t="inlineStr">
        <is>
          <t>Measurement Input, Loss Severity | Level 3 | Loans - Home equity | Consensus Pricing | Minimum</t>
        </is>
      </c>
    </row>
    <row r="205">
      <c r="A205" s="3" t="inlineStr">
        <is>
          <t>Fair Value, Assets and Liabilities Measured on Recurring and Nonrecurring Basis [Line Items]</t>
        </is>
      </c>
    </row>
    <row r="206">
      <c r="A206" s="4" t="inlineStr">
        <is>
          <t>Loans, measurement input</t>
        </is>
      </c>
      <c r="B206" s="5" t="n">
        <v>0</v>
      </c>
      <c r="C206" s="5" t="n">
        <v>0</v>
      </c>
    </row>
    <row r="207">
      <c r="A207" s="4" t="inlineStr">
        <is>
          <t>Measurement Input, Loss Severity | Level 3 | Loans - Home equity | Consensus Pricing | Maximum</t>
        </is>
      </c>
    </row>
    <row r="208">
      <c r="A208" s="3" t="inlineStr">
        <is>
          <t>Fair Value, Assets and Liabilities Measured on Recurring and Nonrecurring Basis [Line Items]</t>
        </is>
      </c>
    </row>
    <row r="209">
      <c r="A209" s="4" t="inlineStr">
        <is>
          <t>Loans, measurement input</t>
        </is>
      </c>
      <c r="B209" s="12" t="n">
        <v>0.984</v>
      </c>
      <c r="C209" s="12" t="n">
        <v>0.984</v>
      </c>
    </row>
    <row r="210">
      <c r="A210" s="4" t="inlineStr">
        <is>
          <t>Measurement Input, Loss Severity | Level 3 | Loans - Home equity | Consensus Pricing | Weighted Average</t>
        </is>
      </c>
    </row>
    <row r="211">
      <c r="A211" s="3" t="inlineStr">
        <is>
          <t>Fair Value, Assets and Liabilities Measured on Recurring and Nonrecurring Basis [Line Items]</t>
        </is>
      </c>
    </row>
    <row r="212">
      <c r="A212" s="4" t="inlineStr">
        <is>
          <t>Loans, measurement input</t>
        </is>
      </c>
      <c r="B212" s="12" t="n">
        <v>0.296</v>
      </c>
      <c r="C212" s="12" t="n">
        <v>0.333</v>
      </c>
    </row>
    <row r="213">
      <c r="A213" s="4" t="inlineStr">
        <is>
          <t>Measurement Input, Discount Rate | Level 3 | Loans - Residential real estate | Discounted cash flow | Weighted Average</t>
        </is>
      </c>
    </row>
    <row r="214">
      <c r="A214" s="3" t="inlineStr">
        <is>
          <t>Fair Value, Assets and Liabilities Measured on Recurring and Nonrecurring Basis [Line Items]</t>
        </is>
      </c>
    </row>
    <row r="215">
      <c r="A215" s="4" t="inlineStr">
        <is>
          <t>Loans, measurement input</t>
        </is>
      </c>
      <c r="B215" s="12" t="n">
        <v>0.032</v>
      </c>
      <c r="C215" s="12" t="n">
        <v>0.032</v>
      </c>
    </row>
    <row r="216">
      <c r="A216" s="4" t="inlineStr">
        <is>
          <t>Measurement Input, Discount Rate | Level 3 | Loans - Residential real estate | Consensus Pricing | Minimum</t>
        </is>
      </c>
    </row>
    <row r="217">
      <c r="A217" s="3" t="inlineStr">
        <is>
          <t>Fair Value, Assets and Liabilities Measured on Recurring and Nonrecurring Basis [Line Items]</t>
        </is>
      </c>
    </row>
    <row r="218">
      <c r="A218" s="4" t="inlineStr">
        <is>
          <t>Loans, measurement input</t>
        </is>
      </c>
      <c r="B218" s="12" t="n">
        <v>0.048</v>
      </c>
      <c r="C218" s="12" t="n">
        <v>0.048</v>
      </c>
    </row>
    <row r="219">
      <c r="A219" s="4" t="inlineStr">
        <is>
          <t>Measurement Input, Discount Rate | Level 3 | Loans - Residential real estate | Consensus Pricing | Maximum</t>
        </is>
      </c>
    </row>
    <row r="220">
      <c r="A220" s="3" t="inlineStr">
        <is>
          <t>Fair Value, Assets and Liabilities Measured on Recurring and Nonrecurring Basis [Line Items]</t>
        </is>
      </c>
    </row>
    <row r="221">
      <c r="A221" s="4" t="inlineStr">
        <is>
          <t>Loans, measurement input</t>
        </is>
      </c>
      <c r="B221" s="12" t="n">
        <v>0.068</v>
      </c>
      <c r="C221" s="12" t="n">
        <v>0.068</v>
      </c>
    </row>
    <row r="222">
      <c r="A222" s="4" t="inlineStr">
        <is>
          <t>Measurement Input, Discount Rate | Level 3 | Loans - Residential real estate | Consensus Pricing | Weighted Average</t>
        </is>
      </c>
    </row>
    <row r="223">
      <c r="A223" s="3" t="inlineStr">
        <is>
          <t>Fair Value, Assets and Liabilities Measured on Recurring and Nonrecurring Basis [Line Items]</t>
        </is>
      </c>
    </row>
    <row r="224">
      <c r="A224" s="4" t="inlineStr">
        <is>
          <t>Loans, measurement input</t>
        </is>
      </c>
      <c r="B224" s="12" t="n">
        <v>0.051</v>
      </c>
      <c r="C224" s="12" t="n">
        <v>0.051</v>
      </c>
    </row>
    <row r="225">
      <c r="A225" s="4" t="inlineStr">
        <is>
          <t>Measurement Input, Discount Rate | Level 3 | Loans - Home equity | Consensus Pricing | Minimum</t>
        </is>
      </c>
    </row>
    <row r="226">
      <c r="A226" s="3" t="inlineStr">
        <is>
          <t>Fair Value, Assets and Liabilities Measured on Recurring and Nonrecurring Basis [Line Items]</t>
        </is>
      </c>
    </row>
    <row r="227">
      <c r="A227" s="4" t="inlineStr">
        <is>
          <t>Loans, measurement input</t>
        </is>
      </c>
      <c r="B227" s="12" t="n">
        <v>0.048</v>
      </c>
      <c r="C227" s="12" t="n">
        <v>0.048</v>
      </c>
    </row>
    <row r="228">
      <c r="A228" s="4" t="inlineStr">
        <is>
          <t>Measurement Input, Discount Rate | Level 3 | Loans - Home equity | Consensus Pricing | Maximum</t>
        </is>
      </c>
    </row>
    <row r="229">
      <c r="A229" s="3" t="inlineStr">
        <is>
          <t>Fair Value, Assets and Liabilities Measured on Recurring and Nonrecurring Basis [Line Items]</t>
        </is>
      </c>
    </row>
    <row r="230">
      <c r="A230" s="4" t="inlineStr">
        <is>
          <t>Loans, measurement input</t>
        </is>
      </c>
      <c r="B230" s="12" t="n">
        <v>0.068</v>
      </c>
      <c r="C230" s="12" t="n">
        <v>0.068</v>
      </c>
    </row>
    <row r="231">
      <c r="A231" s="4" t="inlineStr">
        <is>
          <t>Measurement Input, Discount Rate | Level 3 | Loans - Home equity | Consensus Pricing | Weighted Average</t>
        </is>
      </c>
    </row>
    <row r="232">
      <c r="A232" s="3" t="inlineStr">
        <is>
          <t>Fair Value, Assets and Liabilities Measured on Recurring and Nonrecurring Basis [Line Items]</t>
        </is>
      </c>
    </row>
    <row r="233">
      <c r="A233" s="4" t="inlineStr">
        <is>
          <t>Loans, measurement input</t>
        </is>
      </c>
      <c r="B233" s="12" t="n">
        <v>0.062</v>
      </c>
      <c r="C233" s="12" t="n">
        <v>0.063</v>
      </c>
    </row>
    <row r="234">
      <c r="A234" s="4" t="inlineStr">
        <is>
          <t>Measurement Input, Discount Rate | Level 3 | Mortgage Servicing Rights | Commercial mortgage loans held for sale | Discounted cash flow | Minimum</t>
        </is>
      </c>
    </row>
    <row r="235">
      <c r="A235" s="3" t="inlineStr">
        <is>
          <t>Fair Value, Assets and Liabilities Measured on Recurring and Nonrecurring Basis [Line Items]</t>
        </is>
      </c>
    </row>
    <row r="236">
      <c r="A236" s="4" t="inlineStr">
        <is>
          <t>Servicing asset, measurement input</t>
        </is>
      </c>
      <c r="B236" s="12" t="n">
        <v>0.053</v>
      </c>
      <c r="C236" s="12" t="n">
        <v>0.047</v>
      </c>
    </row>
    <row r="237">
      <c r="A237" s="4" t="inlineStr">
        <is>
          <t>Measurement Input, Discount Rate | Level 3 | Mortgage Servicing Rights | Commercial mortgage loans held for sale | Discounted cash flow | Maximum</t>
        </is>
      </c>
    </row>
    <row r="238">
      <c r="A238" s="3" t="inlineStr">
        <is>
          <t>Fair Value, Assets and Liabilities Measured on Recurring and Nonrecurring Basis [Line Items]</t>
        </is>
      </c>
    </row>
    <row r="239">
      <c r="A239" s="4" t="inlineStr">
        <is>
          <t>Servicing asset, measurement input</t>
        </is>
      </c>
      <c r="B239" s="12" t="n">
        <v>0.078</v>
      </c>
      <c r="C239" s="12" t="n">
        <v>0.078</v>
      </c>
    </row>
    <row r="240">
      <c r="A240" s="4" t="inlineStr">
        <is>
          <t>Measurement Input, Discount Rate | Level 3 | Mortgage Servicing Rights | Commercial mortgage loans held for sale | Discounted cash flow | Weighted Average</t>
        </is>
      </c>
    </row>
    <row r="241">
      <c r="A241" s="3" t="inlineStr">
        <is>
          <t>Fair Value, Assets and Liabilities Measured on Recurring and Nonrecurring Basis [Line Items]</t>
        </is>
      </c>
    </row>
    <row r="242">
      <c r="A242" s="4" t="inlineStr">
        <is>
          <t>Servicing asset, measurement input</t>
        </is>
      </c>
      <c r="B242" s="12" t="n">
        <v>0.076</v>
      </c>
      <c r="C242" s="12" t="n">
        <v>0.0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onrecurring Fair Value Measurements) (Details) - Fair Value, Nonrecurring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Nonrecurring Assets - Fair Value</t>
        </is>
      </c>
      <c r="B4" s="6" t="n">
        <v>265</v>
      </c>
      <c r="D4" s="6" t="n">
        <v>265</v>
      </c>
      <c r="F4" s="6" t="n">
        <v>370</v>
      </c>
    </row>
    <row r="5">
      <c r="A5" s="4" t="inlineStr">
        <is>
          <t>Nonrecurring Assets - Gains (Losses)</t>
        </is>
      </c>
      <c r="B5" s="5" t="n">
        <v>-10</v>
      </c>
      <c r="C5" s="6" t="n">
        <v>-43</v>
      </c>
    </row>
    <row r="6">
      <c r="A6" s="4" t="inlineStr">
        <is>
          <t>Level 3</t>
        </is>
      </c>
    </row>
    <row r="7">
      <c r="A7" s="3" t="inlineStr">
        <is>
          <t>Fair Value, Assets and Liabilities Measured on Recurring and Nonrecurring Basis [Line Items]</t>
        </is>
      </c>
    </row>
    <row r="8">
      <c r="A8" s="4" t="inlineStr">
        <is>
          <t>Nonrecurring Assets - Gains (Losses)</t>
        </is>
      </c>
      <c r="D8" s="5" t="n">
        <v>-38</v>
      </c>
      <c r="E8" s="6" t="n">
        <v>-82</v>
      </c>
    </row>
    <row r="9">
      <c r="A9" s="4" t="inlineStr">
        <is>
          <t>Level 3 | Nonaccrual loans</t>
        </is>
      </c>
    </row>
    <row r="10">
      <c r="A10" s="3" t="inlineStr">
        <is>
          <t>Fair Value, Assets and Liabilities Measured on Recurring and Nonrecurring Basis [Line Items]</t>
        </is>
      </c>
    </row>
    <row r="11">
      <c r="A11" s="4" t="inlineStr">
        <is>
          <t>Nonrecurring Assets - Fair Value</t>
        </is>
      </c>
      <c r="B11" s="5" t="n">
        <v>209</v>
      </c>
      <c r="D11" s="5" t="n">
        <v>209</v>
      </c>
      <c r="F11" s="5" t="n">
        <v>332</v>
      </c>
    </row>
    <row r="12">
      <c r="A12" s="4" t="inlineStr">
        <is>
          <t>Nonrecurring Assets - Gains (Losses)</t>
        </is>
      </c>
      <c r="B12" s="5" t="n">
        <v>-3</v>
      </c>
      <c r="C12" s="5" t="n">
        <v>-38</v>
      </c>
      <c r="D12" s="5" t="n">
        <v>-3</v>
      </c>
      <c r="E12" s="5" t="n">
        <v>-73</v>
      </c>
    </row>
    <row r="13">
      <c r="A13" s="4" t="inlineStr">
        <is>
          <t>Level 3 | OREO and foreclosed assets</t>
        </is>
      </c>
    </row>
    <row r="14">
      <c r="A14" s="3" t="inlineStr">
        <is>
          <t>Fair Value, Assets and Liabilities Measured on Recurring and Nonrecurring Basis [Line Items]</t>
        </is>
      </c>
    </row>
    <row r="15">
      <c r="A15" s="4" t="inlineStr">
        <is>
          <t>Nonrecurring Assets - Fair Value</t>
        </is>
      </c>
      <c r="B15" s="5" t="n">
        <v>5</v>
      </c>
      <c r="D15" s="5" t="n">
        <v>5</v>
      </c>
      <c r="F15" s="5" t="n">
        <v>18</v>
      </c>
    </row>
    <row r="16">
      <c r="A16" s="4" t="inlineStr">
        <is>
          <t>Nonrecurring Assets - Gains (Losses)</t>
        </is>
      </c>
      <c r="C16" s="5" t="n">
        <v>-1</v>
      </c>
      <c r="E16" s="5" t="n">
        <v>-2</v>
      </c>
    </row>
    <row r="17">
      <c r="A17" s="4" t="inlineStr">
        <is>
          <t>Level 3 | Long-lived assets</t>
        </is>
      </c>
    </row>
    <row r="18">
      <c r="A18" s="3" t="inlineStr">
        <is>
          <t>Fair Value, Assets and Liabilities Measured on Recurring and Nonrecurring Basis [Line Items]</t>
        </is>
      </c>
    </row>
    <row r="19">
      <c r="A19" s="4" t="inlineStr">
        <is>
          <t>Nonrecurring Assets - Fair Value</t>
        </is>
      </c>
      <c r="B19" s="5" t="n">
        <v>12</v>
      </c>
      <c r="D19" s="5" t="n">
        <v>12</v>
      </c>
      <c r="F19" s="6" t="n">
        <v>20</v>
      </c>
    </row>
    <row r="20">
      <c r="A20" s="4" t="inlineStr">
        <is>
          <t>Nonrecurring Assets - Gains (Losses)</t>
        </is>
      </c>
      <c r="B20" s="5" t="n">
        <v>-6</v>
      </c>
      <c r="C20" s="6" t="n">
        <v>-4</v>
      </c>
      <c r="D20" s="5" t="n">
        <v>-17</v>
      </c>
      <c r="E20" s="6" t="n">
        <v>-7</v>
      </c>
    </row>
    <row r="21">
      <c r="A21" s="4" t="inlineStr">
        <is>
          <t>Level 2 | Loans held for sale</t>
        </is>
      </c>
    </row>
    <row r="22">
      <c r="A22" s="3" t="inlineStr">
        <is>
          <t>Fair Value, Assets and Liabilities Measured on Recurring and Nonrecurring Basis [Line Items]</t>
        </is>
      </c>
    </row>
    <row r="23">
      <c r="A23" s="4" t="inlineStr">
        <is>
          <t>Nonrecurring Assets - Fair Value</t>
        </is>
      </c>
      <c r="B23" s="5" t="n">
        <v>39</v>
      </c>
      <c r="D23" s="5" t="n">
        <v>39</v>
      </c>
    </row>
    <row r="24">
      <c r="A24" s="4" t="inlineStr">
        <is>
          <t>Nonrecurring Assets - Gains (Losses)</t>
        </is>
      </c>
      <c r="B24" s="6" t="n">
        <v>-1</v>
      </c>
      <c r="D24" s="6" t="n">
        <v>-1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 Fair Value and Principal Balances) (Details) - USD ($) $ in Millions</t>
        </is>
      </c>
      <c r="B1" s="2" t="inlineStr">
        <is>
          <t>Sep. 30, 2021</t>
        </is>
      </c>
      <c r="C1" s="2" t="inlineStr">
        <is>
          <t>Dec. 31, 2020</t>
        </is>
      </c>
    </row>
    <row r="2">
      <c r="A2" s="4" t="inlineStr">
        <is>
          <t>Loans</t>
        </is>
      </c>
    </row>
    <row r="3">
      <c r="A3" s="3" t="inlineStr">
        <is>
          <t>Fair Value, Option, Quantitative Disclosures [Line Items]</t>
        </is>
      </c>
    </row>
    <row r="4">
      <c r="A4" s="4" t="inlineStr">
        <is>
          <t>Fair value - assets</t>
        </is>
      </c>
      <c r="B4" s="6" t="n">
        <v>1609</v>
      </c>
      <c r="C4" s="6" t="n">
        <v>1365</v>
      </c>
    </row>
    <row r="5">
      <c r="A5" s="4" t="inlineStr">
        <is>
          <t>Aggregate unpaid principal balance of assets for which fair value option was elected</t>
        </is>
      </c>
      <c r="B5" s="5" t="n">
        <v>1918</v>
      </c>
      <c r="C5" s="5" t="n">
        <v>1645</v>
      </c>
    </row>
    <row r="6">
      <c r="A6" s="4" t="inlineStr">
        <is>
          <t>Fair value option aggregate difference assets</t>
        </is>
      </c>
      <c r="B6" s="5" t="n">
        <v>-309</v>
      </c>
      <c r="C6" s="5" t="n">
        <v>-280</v>
      </c>
    </row>
    <row r="7">
      <c r="A7" s="4" t="inlineStr">
        <is>
          <t>Other assets</t>
        </is>
      </c>
    </row>
    <row r="8">
      <c r="A8" s="3" t="inlineStr">
        <is>
          <t>Fair Value, Option, Quantitative Disclosures [Line Items]</t>
        </is>
      </c>
    </row>
    <row r="9">
      <c r="A9" s="4" t="inlineStr">
        <is>
          <t>Fair value - assets</t>
        </is>
      </c>
      <c r="B9" s="5" t="n">
        <v>96</v>
      </c>
      <c r="C9" s="5" t="n">
        <v>81</v>
      </c>
    </row>
    <row r="10">
      <c r="A10" s="4" t="inlineStr">
        <is>
          <t>Aggregate unpaid principal balance of assets for which fair value option was elected</t>
        </is>
      </c>
      <c r="B10" s="5" t="n">
        <v>93</v>
      </c>
      <c r="C10" s="5" t="n">
        <v>69</v>
      </c>
    </row>
    <row r="11">
      <c r="A11" s="4" t="inlineStr">
        <is>
          <t>Fair value option aggregate difference assets</t>
        </is>
      </c>
      <c r="B11" s="5" t="n">
        <v>3</v>
      </c>
      <c r="C11" s="5" t="n">
        <v>12</v>
      </c>
    </row>
    <row r="12">
      <c r="A12" s="4" t="inlineStr">
        <is>
          <t>Other borrowed funds</t>
        </is>
      </c>
    </row>
    <row r="13">
      <c r="A13" s="3" t="inlineStr">
        <is>
          <t>Fair Value, Option, Quantitative Disclosures [Line Items]</t>
        </is>
      </c>
    </row>
    <row r="14">
      <c r="A14" s="4" t="inlineStr">
        <is>
          <t>Fair value of liabilities for which fair value option was elected</t>
        </is>
      </c>
      <c r="B14" s="5" t="n">
        <v>31</v>
      </c>
      <c r="C14" s="5" t="n">
        <v>32</v>
      </c>
    </row>
    <row r="15">
      <c r="A15" s="4" t="inlineStr">
        <is>
          <t>Aggregate unpaid principal balance, other borrowed funds</t>
        </is>
      </c>
      <c r="B15" s="5" t="n">
        <v>31</v>
      </c>
      <c r="C15" s="5" t="n">
        <v>33</v>
      </c>
    </row>
    <row r="16">
      <c r="A16" s="4" t="inlineStr">
        <is>
          <t>Difference, Other borrowed funds</t>
        </is>
      </c>
      <c r="C16" s="5" t="n">
        <v>-1</v>
      </c>
    </row>
    <row r="17">
      <c r="A17" s="4" t="inlineStr">
        <is>
          <t>Accruing loans less than 90 days past due | Loans</t>
        </is>
      </c>
    </row>
    <row r="18">
      <c r="A18" s="3" t="inlineStr">
        <is>
          <t>Fair Value, Option, Quantitative Disclosures [Line Items]</t>
        </is>
      </c>
    </row>
    <row r="19">
      <c r="A19" s="4" t="inlineStr">
        <is>
          <t>Fair value - assets</t>
        </is>
      </c>
      <c r="B19" s="5" t="n">
        <v>652</v>
      </c>
      <c r="C19" s="5" t="n">
        <v>519</v>
      </c>
    </row>
    <row r="20">
      <c r="A20" s="4" t="inlineStr">
        <is>
          <t>Aggregate unpaid principal balance of assets for which fair value option was elected</t>
        </is>
      </c>
      <c r="B20" s="5" t="n">
        <v>669</v>
      </c>
      <c r="C20" s="5" t="n">
        <v>530</v>
      </c>
    </row>
    <row r="21">
      <c r="A21" s="4" t="inlineStr">
        <is>
          <t>Fair value option aggregate difference assets</t>
        </is>
      </c>
      <c r="B21" s="5" t="n">
        <v>-17</v>
      </c>
      <c r="C21" s="5" t="n">
        <v>-11</v>
      </c>
    </row>
    <row r="22">
      <c r="A22" s="4" t="inlineStr">
        <is>
          <t>Accruing loans 90 days or more past due | Loans</t>
        </is>
      </c>
    </row>
    <row r="23">
      <c r="A23" s="3" t="inlineStr">
        <is>
          <t>Fair Value, Option, Quantitative Disclosures [Line Items]</t>
        </is>
      </c>
    </row>
    <row r="24">
      <c r="A24" s="4" t="inlineStr">
        <is>
          <t>Fair value - assets</t>
        </is>
      </c>
      <c r="B24" s="5" t="n">
        <v>260</v>
      </c>
      <c r="C24" s="5" t="n">
        <v>283</v>
      </c>
    </row>
    <row r="25">
      <c r="A25" s="4" t="inlineStr">
        <is>
          <t>Aggregate unpaid principal balance of assets for which fair value option was elected</t>
        </is>
      </c>
      <c r="B25" s="5" t="n">
        <v>278</v>
      </c>
      <c r="C25" s="5" t="n">
        <v>295</v>
      </c>
    </row>
    <row r="26">
      <c r="A26" s="4" t="inlineStr">
        <is>
          <t>Fair value option aggregate difference assets</t>
        </is>
      </c>
      <c r="B26" s="5" t="n">
        <v>-18</v>
      </c>
      <c r="C26" s="5" t="n">
        <v>-12</v>
      </c>
    </row>
    <row r="27">
      <c r="A27" s="4" t="inlineStr">
        <is>
          <t>Nonaccrual loans | Loans</t>
        </is>
      </c>
    </row>
    <row r="28">
      <c r="A28" s="3" t="inlineStr">
        <is>
          <t>Fair Value, Option, Quantitative Disclosures [Line Items]</t>
        </is>
      </c>
    </row>
    <row r="29">
      <c r="A29" s="4" t="inlineStr">
        <is>
          <t>Fair value - assets</t>
        </is>
      </c>
      <c r="B29" s="5" t="n">
        <v>697</v>
      </c>
      <c r="C29" s="5" t="n">
        <v>563</v>
      </c>
    </row>
    <row r="30">
      <c r="A30" s="4" t="inlineStr">
        <is>
          <t>Aggregate unpaid principal balance of assets for which fair value option was elected</t>
        </is>
      </c>
      <c r="B30" s="5" t="n">
        <v>971</v>
      </c>
      <c r="C30" s="5" t="n">
        <v>820</v>
      </c>
    </row>
    <row r="31">
      <c r="A31" s="4" t="inlineStr">
        <is>
          <t>Fair value option aggregate difference assets</t>
        </is>
      </c>
      <c r="B31" s="5" t="n">
        <v>-274</v>
      </c>
      <c r="C31" s="5" t="n">
        <v>-257</v>
      </c>
    </row>
    <row r="32">
      <c r="A32" s="4" t="inlineStr">
        <is>
          <t>Residential mortgage loans held for sale | Loans held for sale</t>
        </is>
      </c>
    </row>
    <row r="33">
      <c r="A33" s="3" t="inlineStr">
        <is>
          <t>Fair Value, Option, Quantitative Disclosures [Line Items]</t>
        </is>
      </c>
    </row>
    <row r="34">
      <c r="A34" s="4" t="inlineStr">
        <is>
          <t>Fair value - assets</t>
        </is>
      </c>
      <c r="B34" s="5" t="n">
        <v>1519</v>
      </c>
      <c r="C34" s="5" t="n">
        <v>855</v>
      </c>
    </row>
    <row r="35">
      <c r="A35" s="4" t="inlineStr">
        <is>
          <t>Aggregate unpaid principal balance of assets for which fair value option was elected</t>
        </is>
      </c>
      <c r="B35" s="5" t="n">
        <v>1485</v>
      </c>
      <c r="C35" s="5" t="n">
        <v>821</v>
      </c>
    </row>
    <row r="36">
      <c r="A36" s="4" t="inlineStr">
        <is>
          <t>Fair value option aggregate difference assets</t>
        </is>
      </c>
      <c r="B36" s="5" t="n">
        <v>34</v>
      </c>
      <c r="C36" s="5" t="n">
        <v>34</v>
      </c>
    </row>
    <row r="37">
      <c r="A37" s="4" t="inlineStr">
        <is>
          <t>Residential mortgage loans held for sale | Accruing loans less than 90 days past due | Loans held for sale</t>
        </is>
      </c>
    </row>
    <row r="38">
      <c r="A38" s="3" t="inlineStr">
        <is>
          <t>Fair Value, Option, Quantitative Disclosures [Line Items]</t>
        </is>
      </c>
    </row>
    <row r="39">
      <c r="A39" s="4" t="inlineStr">
        <is>
          <t>Fair value - assets</t>
        </is>
      </c>
      <c r="B39" s="5" t="n">
        <v>1465</v>
      </c>
      <c r="C39" s="5" t="n">
        <v>831</v>
      </c>
    </row>
    <row r="40">
      <c r="A40" s="4" t="inlineStr">
        <is>
          <t>Aggregate unpaid principal balance of assets for which fair value option was elected</t>
        </is>
      </c>
      <c r="B40" s="5" t="n">
        <v>1422</v>
      </c>
      <c r="C40" s="5" t="n">
        <v>793</v>
      </c>
    </row>
    <row r="41">
      <c r="A41" s="4" t="inlineStr">
        <is>
          <t>Fair value option aggregate difference assets</t>
        </is>
      </c>
      <c r="B41" s="5" t="n">
        <v>43</v>
      </c>
      <c r="C41" s="5" t="n">
        <v>38</v>
      </c>
    </row>
    <row r="42">
      <c r="A42" s="4" t="inlineStr">
        <is>
          <t>Residential mortgage loans held for sale | Accruing loans 90 days or more past due | Loans held for sale</t>
        </is>
      </c>
    </row>
    <row r="43">
      <c r="A43" s="3" t="inlineStr">
        <is>
          <t>Fair Value, Option, Quantitative Disclosures [Line Items]</t>
        </is>
      </c>
    </row>
    <row r="44">
      <c r="A44" s="4" t="inlineStr">
        <is>
          <t>Fair value - assets</t>
        </is>
      </c>
      <c r="B44" s="5" t="n">
        <v>4</v>
      </c>
      <c r="C44" s="5" t="n">
        <v>4</v>
      </c>
    </row>
    <row r="45">
      <c r="A45" s="4" t="inlineStr">
        <is>
          <t>Aggregate unpaid principal balance of assets for which fair value option was elected</t>
        </is>
      </c>
      <c r="B45" s="5" t="n">
        <v>4</v>
      </c>
      <c r="C45" s="5" t="n">
        <v>4</v>
      </c>
    </row>
    <row r="46">
      <c r="A46" s="4" t="inlineStr">
        <is>
          <t>Residential mortgage loans held for sale | Nonaccrual loans | Loans held for sale</t>
        </is>
      </c>
    </row>
    <row r="47">
      <c r="A47" s="3" t="inlineStr">
        <is>
          <t>Fair Value, Option, Quantitative Disclosures [Line Items]</t>
        </is>
      </c>
    </row>
    <row r="48">
      <c r="A48" s="4" t="inlineStr">
        <is>
          <t>Fair value - assets</t>
        </is>
      </c>
      <c r="B48" s="5" t="n">
        <v>50</v>
      </c>
      <c r="C48" s="5" t="n">
        <v>20</v>
      </c>
    </row>
    <row r="49">
      <c r="A49" s="4" t="inlineStr">
        <is>
          <t>Aggregate unpaid principal balance of assets for which fair value option was elected</t>
        </is>
      </c>
      <c r="B49" s="5" t="n">
        <v>59</v>
      </c>
      <c r="C49" s="5" t="n">
        <v>24</v>
      </c>
    </row>
    <row r="50">
      <c r="A50" s="4" t="inlineStr">
        <is>
          <t>Fair value option aggregate difference assets</t>
        </is>
      </c>
      <c r="B50" s="5" t="n">
        <v>-9</v>
      </c>
      <c r="C50" s="5" t="n">
        <v>-4</v>
      </c>
    </row>
    <row r="51">
      <c r="A51" s="4" t="inlineStr">
        <is>
          <t>Commercial real estate | Loans held for sale</t>
        </is>
      </c>
    </row>
    <row r="52">
      <c r="A52" s="3" t="inlineStr">
        <is>
          <t>Fair Value, Option, Quantitative Disclosures [Line Items]</t>
        </is>
      </c>
    </row>
    <row r="53">
      <c r="A53" s="4" t="inlineStr">
        <is>
          <t>Fair value - assets</t>
        </is>
      </c>
      <c r="B53" s="5" t="n">
        <v>508</v>
      </c>
      <c r="C53" s="5" t="n">
        <v>362</v>
      </c>
    </row>
    <row r="54">
      <c r="A54" s="4" t="inlineStr">
        <is>
          <t>Aggregate unpaid principal balance of assets for which fair value option was elected</t>
        </is>
      </c>
      <c r="B54" s="5" t="n">
        <v>520</v>
      </c>
      <c r="C54" s="5" t="n">
        <v>376</v>
      </c>
    </row>
    <row r="55">
      <c r="A55" s="4" t="inlineStr">
        <is>
          <t>Fair value option aggregate difference assets</t>
        </is>
      </c>
      <c r="B55" s="5" t="n">
        <v>-12</v>
      </c>
      <c r="C55" s="5" t="n">
        <v>-14</v>
      </c>
    </row>
    <row r="56">
      <c r="A56" s="4" t="inlineStr">
        <is>
          <t>Commercial real estate | Accruing loans less than 90 days past due | Loans held for sale</t>
        </is>
      </c>
    </row>
    <row r="57">
      <c r="A57" s="3" t="inlineStr">
        <is>
          <t>Fair Value, Option, Quantitative Disclosures [Line Items]</t>
        </is>
      </c>
    </row>
    <row r="58">
      <c r="A58" s="4" t="inlineStr">
        <is>
          <t>Fair value - assets</t>
        </is>
      </c>
      <c r="B58" s="5" t="n">
        <v>508</v>
      </c>
      <c r="C58" s="5" t="n">
        <v>357</v>
      </c>
    </row>
    <row r="59">
      <c r="A59" s="4" t="inlineStr">
        <is>
          <t>Aggregate unpaid principal balance of assets for which fair value option was elected</t>
        </is>
      </c>
      <c r="B59" s="5" t="n">
        <v>520</v>
      </c>
      <c r="C59" s="5" t="n">
        <v>370</v>
      </c>
    </row>
    <row r="60">
      <c r="A60" s="4" t="inlineStr">
        <is>
          <t>Fair value option aggregate difference assets</t>
        </is>
      </c>
      <c r="B60" s="5" t="n">
        <v>-12</v>
      </c>
      <c r="C60" s="5" t="n">
        <v>-13</v>
      </c>
    </row>
    <row r="61">
      <c r="A61" s="4" t="inlineStr">
        <is>
          <t>Commercial real estate | Nonaccrual loans | Loans held for sale</t>
        </is>
      </c>
    </row>
    <row r="62">
      <c r="A62" s="3" t="inlineStr">
        <is>
          <t>Fair Value, Option, Quantitative Disclosures [Line Items]</t>
        </is>
      </c>
    </row>
    <row r="63">
      <c r="A63" s="4" t="inlineStr">
        <is>
          <t>Fair value - assets</t>
        </is>
      </c>
      <c r="C63" s="5" t="n">
        <v>5</v>
      </c>
    </row>
    <row r="64">
      <c r="A64" s="4" t="inlineStr">
        <is>
          <t>Aggregate unpaid principal balance of assets for which fair value option was elected</t>
        </is>
      </c>
      <c r="C64" s="5" t="n">
        <v>6</v>
      </c>
    </row>
    <row r="65">
      <c r="A65" s="4" t="inlineStr">
        <is>
          <t>Fair value option aggregate difference assets</t>
        </is>
      </c>
      <c r="B65" s="4" t="inlineStr">
        <is>
          <t xml:space="preserve"> </t>
        </is>
      </c>
      <c r="C65"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Option - Changes in Fair Val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 held for sale | Residential mortgage loans held for sale</t>
        </is>
      </c>
    </row>
    <row r="4">
      <c r="A4" s="3" t="inlineStr">
        <is>
          <t>Fair Value, Option, Quantitative Disclosures [Line Items]</t>
        </is>
      </c>
    </row>
    <row r="5">
      <c r="A5" s="4" t="inlineStr">
        <is>
          <t>Gains (losses) - FVO: changes in fair value</t>
        </is>
      </c>
      <c r="B5" s="6" t="n">
        <v>47</v>
      </c>
      <c r="C5" s="6" t="n">
        <v>53</v>
      </c>
      <c r="D5" s="6" t="n">
        <v>120</v>
      </c>
      <c r="E5" s="6" t="n">
        <v>151</v>
      </c>
    </row>
    <row r="6">
      <c r="A6" s="4" t="inlineStr">
        <is>
          <t>Loans held for sale | Commercial mortgage loans held for sale</t>
        </is>
      </c>
    </row>
    <row r="7">
      <c r="A7" s="3" t="inlineStr">
        <is>
          <t>Fair Value, Option, Quantitative Disclosures [Line Items]</t>
        </is>
      </c>
    </row>
    <row r="8">
      <c r="A8" s="4" t="inlineStr">
        <is>
          <t>Gains (losses) - FVO: changes in fair value</t>
        </is>
      </c>
      <c r="B8" s="5" t="n">
        <v>31</v>
      </c>
      <c r="C8" s="5" t="n">
        <v>46</v>
      </c>
      <c r="D8" s="5" t="n">
        <v>77</v>
      </c>
      <c r="E8" s="5" t="n">
        <v>106</v>
      </c>
    </row>
    <row r="9">
      <c r="A9" s="4" t="inlineStr">
        <is>
          <t>Loans</t>
        </is>
      </c>
    </row>
    <row r="10">
      <c r="A10" s="3" t="inlineStr">
        <is>
          <t>Fair Value, Option, Quantitative Disclosures [Line Items]</t>
        </is>
      </c>
    </row>
    <row r="11">
      <c r="A11" s="4" t="inlineStr">
        <is>
          <t>Gains (losses) - FVO: changes in fair value</t>
        </is>
      </c>
      <c r="B11" s="5" t="n">
        <v>21</v>
      </c>
      <c r="C11" s="5" t="n">
        <v>5</v>
      </c>
      <c r="D11" s="5" t="n">
        <v>52</v>
      </c>
      <c r="E11" s="5" t="n">
        <v>31</v>
      </c>
    </row>
    <row r="12">
      <c r="A12" s="4" t="inlineStr">
        <is>
          <t>Other assets</t>
        </is>
      </c>
    </row>
    <row r="13">
      <c r="A13" s="3" t="inlineStr">
        <is>
          <t>Fair Value, Option, Quantitative Disclosures [Line Items]</t>
        </is>
      </c>
    </row>
    <row r="14">
      <c r="A14" s="4" t="inlineStr">
        <is>
          <t>Gains (losses) - FVO: changes in fair value</t>
        </is>
      </c>
      <c r="B14" s="6" t="n">
        <v>3</v>
      </c>
      <c r="C14" s="6" t="n">
        <v>3</v>
      </c>
      <c r="D14" s="6" t="n">
        <v>25</v>
      </c>
      <c r="E14" s="6" t="n">
        <v>-2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dditional Fair Value Information Related To Financial Instruments) (Details) - USD ($) $ in Millions</t>
        </is>
      </c>
      <c r="B1" s="2" t="inlineStr">
        <is>
          <t>Sep. 30, 2021</t>
        </is>
      </c>
      <c r="C1" s="2" t="inlineStr">
        <is>
          <t>Dec. 31, 2020</t>
        </is>
      </c>
    </row>
    <row r="2">
      <c r="A2" s="3" t="inlineStr">
        <is>
          <t>Financial Instruments, Financial Assets, Balance Sheet Groupings</t>
        </is>
      </c>
    </row>
    <row r="3">
      <c r="A3" s="4" t="inlineStr">
        <is>
          <t>Securities held to maturity</t>
        </is>
      </c>
      <c r="B3" s="6" t="n">
        <v>1583</v>
      </c>
      <c r="C3" s="6" t="n">
        <v>1605</v>
      </c>
    </row>
    <row r="4">
      <c r="A4" s="4" t="inlineStr">
        <is>
          <t>Carrying Amount</t>
        </is>
      </c>
    </row>
    <row r="5">
      <c r="A5" s="3" t="inlineStr">
        <is>
          <t>Financial Instruments, Financial Assets, Balance Sheet Groupings</t>
        </is>
      </c>
    </row>
    <row r="6">
      <c r="A6" s="4" t="inlineStr">
        <is>
          <t>Cash and due from banks</t>
        </is>
      </c>
      <c r="B6" s="5" t="n">
        <v>8843</v>
      </c>
      <c r="C6" s="5" t="n">
        <v>7017</v>
      </c>
    </row>
    <row r="7">
      <c r="A7" s="4" t="inlineStr">
        <is>
          <t>Interest-earning deposits with banks</t>
        </is>
      </c>
      <c r="B7" s="5" t="n">
        <v>75478</v>
      </c>
      <c r="C7" s="5" t="n">
        <v>85173</v>
      </c>
    </row>
    <row r="8">
      <c r="A8" s="4" t="inlineStr">
        <is>
          <t>Securities held to maturity</t>
        </is>
      </c>
      <c r="B8" s="5" t="n">
        <v>1482</v>
      </c>
      <c r="C8" s="5" t="n">
        <v>1445</v>
      </c>
    </row>
    <row r="9">
      <c r="A9" s="4" t="inlineStr">
        <is>
          <t>Net loans (excludes leases)</t>
        </is>
      </c>
      <c r="B9" s="5" t="n">
        <v>277010</v>
      </c>
      <c r="C9" s="5" t="n">
        <v>228788</v>
      </c>
    </row>
    <row r="10">
      <c r="A10" s="4" t="inlineStr">
        <is>
          <t>Other assets</t>
        </is>
      </c>
      <c r="B10" s="5" t="n">
        <v>4265</v>
      </c>
      <c r="C10" s="5" t="n">
        <v>3601</v>
      </c>
    </row>
    <row r="11">
      <c r="A11" s="4" t="inlineStr">
        <is>
          <t>Total assets</t>
        </is>
      </c>
      <c r="B11" s="5" t="n">
        <v>367078</v>
      </c>
      <c r="C11" s="5" t="n">
        <v>326024</v>
      </c>
    </row>
    <row r="12">
      <c r="A12" s="3" t="inlineStr">
        <is>
          <t>Financial Instruments, Financial Liabilities, Balance Sheet Groupings</t>
        </is>
      </c>
    </row>
    <row r="13">
      <c r="A13" s="4" t="inlineStr">
        <is>
          <t>Time deposits</t>
        </is>
      </c>
      <c r="B13" s="5" t="n">
        <v>18911</v>
      </c>
      <c r="C13" s="5" t="n">
        <v>19692</v>
      </c>
    </row>
    <row r="14">
      <c r="A14" s="4" t="inlineStr">
        <is>
          <t>Borrowed funds</t>
        </is>
      </c>
      <c r="B14" s="5" t="n">
        <v>32520</v>
      </c>
      <c r="C14" s="5" t="n">
        <v>36488</v>
      </c>
    </row>
    <row r="15">
      <c r="A15" s="4" t="inlineStr">
        <is>
          <t>Unfunded lending related commitments</t>
        </is>
      </c>
      <c r="B15" s="5" t="n">
        <v>646</v>
      </c>
      <c r="C15" s="5" t="n">
        <v>584</v>
      </c>
    </row>
    <row r="16">
      <c r="A16" s="4" t="inlineStr">
        <is>
          <t>Other liabilities</t>
        </is>
      </c>
      <c r="B16" s="5" t="n">
        <v>467</v>
      </c>
      <c r="C16" s="5" t="n">
        <v>413</v>
      </c>
    </row>
    <row r="17">
      <c r="A17" s="4" t="inlineStr">
        <is>
          <t>Total liabilities</t>
        </is>
      </c>
      <c r="B17" s="5" t="n">
        <v>52544</v>
      </c>
      <c r="C17" s="5" t="n">
        <v>57177</v>
      </c>
    </row>
    <row r="18">
      <c r="A18" s="4" t="inlineStr">
        <is>
          <t>Fair Value</t>
        </is>
      </c>
    </row>
    <row r="19">
      <c r="A19" s="3" t="inlineStr">
        <is>
          <t>Financial Instruments, Financial Assets, Balance Sheet Groupings</t>
        </is>
      </c>
    </row>
    <row r="20">
      <c r="A20" s="4" t="inlineStr">
        <is>
          <t>Cash and due from banks</t>
        </is>
      </c>
      <c r="B20" s="5" t="n">
        <v>8843</v>
      </c>
      <c r="C20" s="5" t="n">
        <v>7017</v>
      </c>
    </row>
    <row r="21">
      <c r="A21" s="4" t="inlineStr">
        <is>
          <t>Interest-earning deposits with banks</t>
        </is>
      </c>
      <c r="B21" s="5" t="n">
        <v>75478</v>
      </c>
      <c r="C21" s="5" t="n">
        <v>85173</v>
      </c>
    </row>
    <row r="22">
      <c r="A22" s="4" t="inlineStr">
        <is>
          <t>Securities held to maturity</t>
        </is>
      </c>
      <c r="B22" s="5" t="n">
        <v>1583</v>
      </c>
      <c r="C22" s="5" t="n">
        <v>1604</v>
      </c>
    </row>
    <row r="23">
      <c r="A23" s="4" t="inlineStr">
        <is>
          <t>Net loans (excludes leases)</t>
        </is>
      </c>
      <c r="B23" s="5" t="n">
        <v>282407</v>
      </c>
      <c r="C23" s="5" t="n">
        <v>233688</v>
      </c>
    </row>
    <row r="24">
      <c r="A24" s="4" t="inlineStr">
        <is>
          <t>Other assets</t>
        </is>
      </c>
      <c r="B24" s="5" t="n">
        <v>4265</v>
      </c>
      <c r="C24" s="5" t="n">
        <v>3600</v>
      </c>
    </row>
    <row r="25">
      <c r="A25" s="4" t="inlineStr">
        <is>
          <t>Total assets</t>
        </is>
      </c>
      <c r="B25" s="5" t="n">
        <v>372576</v>
      </c>
      <c r="C25" s="5" t="n">
        <v>331082</v>
      </c>
    </row>
    <row r="26">
      <c r="A26" s="3" t="inlineStr">
        <is>
          <t>Financial Instruments, Financial Liabilities, Balance Sheet Groupings</t>
        </is>
      </c>
    </row>
    <row r="27">
      <c r="A27" s="4" t="inlineStr">
        <is>
          <t>Time deposits</t>
        </is>
      </c>
      <c r="B27" s="5" t="n">
        <v>18779</v>
      </c>
      <c r="C27" s="5" t="n">
        <v>19662</v>
      </c>
    </row>
    <row r="28">
      <c r="A28" s="4" t="inlineStr">
        <is>
          <t>Borrowed funds</t>
        </is>
      </c>
      <c r="B28" s="5" t="n">
        <v>33203</v>
      </c>
      <c r="C28" s="5" t="n">
        <v>37192</v>
      </c>
    </row>
    <row r="29">
      <c r="A29" s="4" t="inlineStr">
        <is>
          <t>Unfunded lending related commitments</t>
        </is>
      </c>
      <c r="B29" s="5" t="n">
        <v>646</v>
      </c>
      <c r="C29" s="5" t="n">
        <v>584</v>
      </c>
    </row>
    <row r="30">
      <c r="A30" s="4" t="inlineStr">
        <is>
          <t>Other liabilities</t>
        </is>
      </c>
      <c r="B30" s="5" t="n">
        <v>467</v>
      </c>
      <c r="C30" s="5" t="n">
        <v>413</v>
      </c>
    </row>
    <row r="31">
      <c r="A31" s="4" t="inlineStr">
        <is>
          <t>Total liabilities</t>
        </is>
      </c>
      <c r="B31" s="5" t="n">
        <v>53095</v>
      </c>
      <c r="C31" s="5" t="n">
        <v>57851</v>
      </c>
    </row>
    <row r="32">
      <c r="A32" s="4" t="inlineStr">
        <is>
          <t>Fair Value | Level 1</t>
        </is>
      </c>
    </row>
    <row r="33">
      <c r="A33" s="3" t="inlineStr">
        <is>
          <t>Financial Instruments, Financial Assets, Balance Sheet Groupings</t>
        </is>
      </c>
    </row>
    <row r="34">
      <c r="A34" s="4" t="inlineStr">
        <is>
          <t>Cash and due from banks</t>
        </is>
      </c>
      <c r="B34" s="5" t="n">
        <v>8843</v>
      </c>
      <c r="C34" s="5" t="n">
        <v>7017</v>
      </c>
    </row>
    <row r="35">
      <c r="A35" s="4" t="inlineStr">
        <is>
          <t>Securities held to maturity</t>
        </is>
      </c>
      <c r="B35" s="5" t="n">
        <v>890</v>
      </c>
      <c r="C35" s="5" t="n">
        <v>920</v>
      </c>
    </row>
    <row r="36">
      <c r="A36" s="4" t="inlineStr">
        <is>
          <t>Total assets</t>
        </is>
      </c>
      <c r="B36" s="5" t="n">
        <v>9733</v>
      </c>
      <c r="C36" s="5" t="n">
        <v>7937</v>
      </c>
    </row>
    <row r="37">
      <c r="A37" s="4" t="inlineStr">
        <is>
          <t>Fair Value | Level 2</t>
        </is>
      </c>
    </row>
    <row r="38">
      <c r="A38" s="3" t="inlineStr">
        <is>
          <t>Financial Instruments, Financial Assets, Balance Sheet Groupings</t>
        </is>
      </c>
    </row>
    <row r="39">
      <c r="A39" s="4" t="inlineStr">
        <is>
          <t>Interest-earning deposits with banks</t>
        </is>
      </c>
      <c r="B39" s="5" t="n">
        <v>75478</v>
      </c>
      <c r="C39" s="5" t="n">
        <v>85173</v>
      </c>
    </row>
    <row r="40">
      <c r="A40" s="4" t="inlineStr">
        <is>
          <t>Securities held to maturity</t>
        </is>
      </c>
      <c r="B40" s="5" t="n">
        <v>483</v>
      </c>
      <c r="C40" s="5" t="n">
        <v>489</v>
      </c>
    </row>
    <row r="41">
      <c r="A41" s="4" t="inlineStr">
        <is>
          <t>Other assets</t>
        </is>
      </c>
      <c r="B41" s="5" t="n">
        <v>4262</v>
      </c>
      <c r="C41" s="5" t="n">
        <v>3559</v>
      </c>
    </row>
    <row r="42">
      <c r="A42" s="4" t="inlineStr">
        <is>
          <t>Total assets</t>
        </is>
      </c>
      <c r="B42" s="5" t="n">
        <v>80223</v>
      </c>
      <c r="C42" s="5" t="n">
        <v>89221</v>
      </c>
    </row>
    <row r="43">
      <c r="A43" s="3" t="inlineStr">
        <is>
          <t>Financial Instruments, Financial Liabilities, Balance Sheet Groupings</t>
        </is>
      </c>
    </row>
    <row r="44">
      <c r="A44" s="4" t="inlineStr">
        <is>
          <t>Time deposits</t>
        </is>
      </c>
      <c r="B44" s="5" t="n">
        <v>18779</v>
      </c>
      <c r="C44" s="5" t="n">
        <v>19662</v>
      </c>
    </row>
    <row r="45">
      <c r="A45" s="4" t="inlineStr">
        <is>
          <t>Borrowed funds</t>
        </is>
      </c>
      <c r="B45" s="5" t="n">
        <v>31528</v>
      </c>
      <c r="C45" s="5" t="n">
        <v>35571</v>
      </c>
    </row>
    <row r="46">
      <c r="A46" s="4" t="inlineStr">
        <is>
          <t>Other liabilities</t>
        </is>
      </c>
      <c r="B46" s="5" t="n">
        <v>467</v>
      </c>
      <c r="C46" s="5" t="n">
        <v>413</v>
      </c>
    </row>
    <row r="47">
      <c r="A47" s="4" t="inlineStr">
        <is>
          <t>Total liabilities</t>
        </is>
      </c>
      <c r="B47" s="5" t="n">
        <v>50774</v>
      </c>
      <c r="C47" s="5" t="n">
        <v>55646</v>
      </c>
    </row>
    <row r="48">
      <c r="A48" s="4" t="inlineStr">
        <is>
          <t>Fair Value | Level 3</t>
        </is>
      </c>
    </row>
    <row r="49">
      <c r="A49" s="3" t="inlineStr">
        <is>
          <t>Financial Instruments, Financial Assets, Balance Sheet Groupings</t>
        </is>
      </c>
    </row>
    <row r="50">
      <c r="A50" s="4" t="inlineStr">
        <is>
          <t>Securities held to maturity</t>
        </is>
      </c>
      <c r="B50" s="5" t="n">
        <v>210</v>
      </c>
      <c r="C50" s="5" t="n">
        <v>195</v>
      </c>
    </row>
    <row r="51">
      <c r="A51" s="4" t="inlineStr">
        <is>
          <t>Net loans (excludes leases)</t>
        </is>
      </c>
      <c r="B51" s="5" t="n">
        <v>282407</v>
      </c>
      <c r="C51" s="5" t="n">
        <v>233688</v>
      </c>
    </row>
    <row r="52">
      <c r="A52" s="4" t="inlineStr">
        <is>
          <t>Other assets</t>
        </is>
      </c>
      <c r="B52" s="5" t="n">
        <v>3</v>
      </c>
      <c r="C52" s="5" t="n">
        <v>41</v>
      </c>
    </row>
    <row r="53">
      <c r="A53" s="4" t="inlineStr">
        <is>
          <t>Total assets</t>
        </is>
      </c>
      <c r="B53" s="5" t="n">
        <v>282620</v>
      </c>
      <c r="C53" s="5" t="n">
        <v>233924</v>
      </c>
    </row>
    <row r="54">
      <c r="A54" s="3" t="inlineStr">
        <is>
          <t>Financial Instruments, Financial Liabilities, Balance Sheet Groupings</t>
        </is>
      </c>
    </row>
    <row r="55">
      <c r="A55" s="4" t="inlineStr">
        <is>
          <t>Borrowed funds</t>
        </is>
      </c>
      <c r="B55" s="5" t="n">
        <v>1675</v>
      </c>
      <c r="C55" s="5" t="n">
        <v>1621</v>
      </c>
    </row>
    <row r="56">
      <c r="A56" s="4" t="inlineStr">
        <is>
          <t>Unfunded lending related commitments</t>
        </is>
      </c>
      <c r="B56" s="5" t="n">
        <v>646</v>
      </c>
      <c r="C56" s="5" t="n">
        <v>584</v>
      </c>
    </row>
    <row r="57">
      <c r="A57" s="4" t="inlineStr">
        <is>
          <t>Total liabilities</t>
        </is>
      </c>
      <c r="B57" s="6" t="n">
        <v>2321</v>
      </c>
      <c r="C57" s="6" t="n">
        <v>22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Total Derivatives) (Details) - USD ($) $ in Millions</t>
        </is>
      </c>
      <c r="B1" s="2" t="inlineStr">
        <is>
          <t>Sep. 30, 2021</t>
        </is>
      </c>
      <c r="C1" s="2" t="inlineStr">
        <is>
          <t>Dec. 31, 2020</t>
        </is>
      </c>
    </row>
    <row r="2">
      <c r="A2" s="3" t="inlineStr">
        <is>
          <t>Derivative [Line Items]</t>
        </is>
      </c>
    </row>
    <row r="3">
      <c r="A3" s="4" t="inlineStr">
        <is>
          <t>Derivative, notional amount</t>
        </is>
      </c>
      <c r="B3" s="6" t="n">
        <v>522114</v>
      </c>
      <c r="C3" s="6" t="n">
        <v>466707</v>
      </c>
    </row>
    <row r="4">
      <c r="A4" s="4" t="inlineStr">
        <is>
          <t>Derivative asset, fair value</t>
        </is>
      </c>
      <c r="B4" s="5" t="n">
        <v>7035</v>
      </c>
      <c r="C4" s="5" t="n">
        <v>6533</v>
      </c>
    </row>
    <row r="5">
      <c r="A5" s="4" t="inlineStr">
        <is>
          <t>Derivative liability, fair value</t>
        </is>
      </c>
      <c r="B5" s="5" t="n">
        <v>4781</v>
      </c>
      <c r="C5" s="5" t="n">
        <v>2756</v>
      </c>
    </row>
    <row r="6">
      <c r="A6" s="4" t="inlineStr">
        <is>
          <t>Derivative asset, fair value offset amount</t>
        </is>
      </c>
      <c r="B6" s="5" t="n">
        <v>1027</v>
      </c>
      <c r="C6" s="5" t="n">
        <v>720</v>
      </c>
    </row>
    <row r="7">
      <c r="A7" s="4" t="inlineStr">
        <is>
          <t>Derivative liability, fair value offset amount</t>
        </is>
      </c>
      <c r="B7" s="5" t="n">
        <v>1027</v>
      </c>
      <c r="C7" s="5" t="n">
        <v>720</v>
      </c>
    </row>
    <row r="8">
      <c r="A8" s="4" t="inlineStr">
        <is>
          <t>Derivative asset, cash collateral</t>
        </is>
      </c>
      <c r="B8" s="5" t="n">
        <v>757</v>
      </c>
      <c r="C8" s="5" t="n">
        <v>1434</v>
      </c>
    </row>
    <row r="9">
      <c r="A9" s="4" t="inlineStr">
        <is>
          <t>Derivative liability, cash collateral</t>
        </is>
      </c>
      <c r="B9" s="5" t="n">
        <v>2403</v>
      </c>
      <c r="C9" s="5" t="n">
        <v>1452</v>
      </c>
    </row>
    <row r="10">
      <c r="A10" s="4" t="inlineStr">
        <is>
          <t>Derivative asset, net fair value</t>
        </is>
      </c>
      <c r="B10" s="5" t="n">
        <v>5251</v>
      </c>
      <c r="C10" s="5" t="n">
        <v>4379</v>
      </c>
    </row>
    <row r="11">
      <c r="A11" s="4" t="inlineStr">
        <is>
          <t>Derivative liability, net fair value</t>
        </is>
      </c>
      <c r="B11" s="5" t="n">
        <v>1351</v>
      </c>
      <c r="C11" s="5" t="n">
        <v>584</v>
      </c>
    </row>
    <row r="12">
      <c r="A12" s="4" t="inlineStr">
        <is>
          <t>Commodity contracts:</t>
        </is>
      </c>
    </row>
    <row r="13">
      <c r="A13" s="3" t="inlineStr">
        <is>
          <t>Derivative [Line Items]</t>
        </is>
      </c>
    </row>
    <row r="14">
      <c r="A14" s="4" t="inlineStr">
        <is>
          <t>Derivative asset, fair value</t>
        </is>
      </c>
      <c r="B14" s="5" t="n">
        <v>2521</v>
      </c>
      <c r="C14" s="5" t="n">
        <v>411</v>
      </c>
    </row>
    <row r="15">
      <c r="A15" s="4" t="inlineStr">
        <is>
          <t>Derivative liability, fair value</t>
        </is>
      </c>
      <c r="B15" s="5" t="n">
        <v>2536</v>
      </c>
      <c r="C15" s="5" t="n">
        <v>384</v>
      </c>
    </row>
    <row r="16">
      <c r="A16" s="4" t="inlineStr">
        <is>
          <t>Derivative asset, cash collateral</t>
        </is>
      </c>
      <c r="B16" s="5" t="n">
        <v>28</v>
      </c>
      <c r="C16" s="5" t="n">
        <v>4</v>
      </c>
    </row>
    <row r="17">
      <c r="A17" s="4" t="inlineStr">
        <is>
          <t>Derivative liability, cash collateral</t>
        </is>
      </c>
      <c r="B17" s="5" t="n">
        <v>1511</v>
      </c>
      <c r="C17" s="5" t="n">
        <v>103</v>
      </c>
    </row>
    <row r="18">
      <c r="A18" s="4" t="inlineStr">
        <is>
          <t>Foreign exchange contracts and other</t>
        </is>
      </c>
    </row>
    <row r="19">
      <c r="A19" s="3" t="inlineStr">
        <is>
          <t>Derivative [Line Items]</t>
        </is>
      </c>
    </row>
    <row r="20">
      <c r="A20" s="4" t="inlineStr">
        <is>
          <t>Derivative asset, fair value</t>
        </is>
      </c>
      <c r="B20" s="5" t="n">
        <v>244</v>
      </c>
      <c r="C20" s="5" t="n">
        <v>271</v>
      </c>
    </row>
    <row r="21">
      <c r="A21" s="4" t="inlineStr">
        <is>
          <t>Derivative liability, fair value</t>
        </is>
      </c>
      <c r="B21" s="5" t="n">
        <v>530</v>
      </c>
      <c r="C21" s="5" t="n">
        <v>590</v>
      </c>
    </row>
    <row r="22">
      <c r="A22" s="4" t="inlineStr">
        <is>
          <t>Derivative asset, cash collateral</t>
        </is>
      </c>
      <c r="B22" s="5" t="n">
        <v>6</v>
      </c>
      <c r="C22" s="5" t="n">
        <v>4</v>
      </c>
    </row>
    <row r="23">
      <c r="A23" s="4" t="inlineStr">
        <is>
          <t>Derivative liability, cash collateral</t>
        </is>
      </c>
      <c r="B23" s="5" t="n">
        <v>79</v>
      </c>
      <c r="C23" s="5" t="n">
        <v>170</v>
      </c>
    </row>
    <row r="24">
      <c r="A24" s="4" t="inlineStr">
        <is>
          <t>Designated as Hedging Instruments under GAAP</t>
        </is>
      </c>
    </row>
    <row r="25">
      <c r="A25" s="3" t="inlineStr">
        <is>
          <t>Derivative [Line Items]</t>
        </is>
      </c>
    </row>
    <row r="26">
      <c r="A26" s="4" t="inlineStr">
        <is>
          <t>Derivative, notional amount</t>
        </is>
      </c>
      <c r="B26" s="5" t="n">
        <v>68003</v>
      </c>
      <c r="C26" s="5" t="n">
        <v>48103</v>
      </c>
    </row>
    <row r="27">
      <c r="A27" s="4" t="inlineStr">
        <is>
          <t>Derivative asset, fair value</t>
        </is>
      </c>
      <c r="B27" s="5" t="n">
        <v>13</v>
      </c>
      <c r="C27" s="5" t="n">
        <v>14</v>
      </c>
    </row>
    <row r="28">
      <c r="A28" s="4" t="inlineStr">
        <is>
          <t>Derivative liability, fair value</t>
        </is>
      </c>
      <c r="B28" s="5" t="n">
        <v>41</v>
      </c>
      <c r="C28" s="5" t="n">
        <v>22</v>
      </c>
    </row>
    <row r="29">
      <c r="A29" s="4" t="inlineStr">
        <is>
          <t>Designated as Hedging Instruments under GAAP | Fair value hedges | Interest Rate Contracts</t>
        </is>
      </c>
    </row>
    <row r="30">
      <c r="A30" s="3" t="inlineStr">
        <is>
          <t>Derivative [Line Items]</t>
        </is>
      </c>
    </row>
    <row r="31">
      <c r="A31" s="4" t="inlineStr">
        <is>
          <t>Derivative, notional amount</t>
        </is>
      </c>
      <c r="B31" s="5" t="n">
        <v>24837</v>
      </c>
      <c r="C31" s="5" t="n">
        <v>24153</v>
      </c>
    </row>
    <row r="32">
      <c r="A32" s="4" t="inlineStr">
        <is>
          <t>Designated as Hedging Instruments under GAAP | Cash flow hedges | Interest Rate Contracts</t>
        </is>
      </c>
    </row>
    <row r="33">
      <c r="A33" s="3" t="inlineStr">
        <is>
          <t>Derivative [Line Items]</t>
        </is>
      </c>
    </row>
    <row r="34">
      <c r="A34" s="4" t="inlineStr">
        <is>
          <t>Derivative, notional amount</t>
        </is>
      </c>
      <c r="B34" s="5" t="n">
        <v>42018</v>
      </c>
      <c r="C34" s="5" t="n">
        <v>22875</v>
      </c>
    </row>
    <row r="35">
      <c r="A35" s="4" t="inlineStr">
        <is>
          <t>Derivative asset, fair value</t>
        </is>
      </c>
      <c r="B35" s="5" t="n">
        <v>12</v>
      </c>
      <c r="C35" s="5" t="n">
        <v>14</v>
      </c>
    </row>
    <row r="36">
      <c r="A36" s="4" t="inlineStr">
        <is>
          <t>Derivative liability, fair value</t>
        </is>
      </c>
      <c r="B36" s="5" t="n">
        <v>38</v>
      </c>
    </row>
    <row r="37">
      <c r="A37" s="4" t="inlineStr">
        <is>
          <t>Designated as Hedging Instruments under GAAP | Net investment hedges | Foreign exchange contracts:</t>
        </is>
      </c>
    </row>
    <row r="38">
      <c r="A38" s="3" t="inlineStr">
        <is>
          <t>Derivative [Line Items]</t>
        </is>
      </c>
    </row>
    <row r="39">
      <c r="A39" s="4" t="inlineStr">
        <is>
          <t>Derivative, notional amount</t>
        </is>
      </c>
      <c r="B39" s="5" t="n">
        <v>1148</v>
      </c>
      <c r="C39" s="5" t="n">
        <v>1075</v>
      </c>
    </row>
    <row r="40">
      <c r="A40" s="4" t="inlineStr">
        <is>
          <t>Derivative asset, fair value</t>
        </is>
      </c>
      <c r="B40" s="5" t="n">
        <v>1</v>
      </c>
      <c r="C40" s="4" t="inlineStr">
        <is>
          <t xml:space="preserve"> </t>
        </is>
      </c>
    </row>
    <row r="41">
      <c r="A41" s="4" t="inlineStr">
        <is>
          <t>Derivative liability, fair value</t>
        </is>
      </c>
      <c r="B41" s="5" t="n">
        <v>3</v>
      </c>
      <c r="C41" s="5" t="n">
        <v>22</v>
      </c>
    </row>
    <row r="42">
      <c r="A42" s="4" t="inlineStr">
        <is>
          <t>Not Designated as Hedging Instrument under GAAP</t>
        </is>
      </c>
    </row>
    <row r="43">
      <c r="A43" s="3" t="inlineStr">
        <is>
          <t>Derivative [Line Items]</t>
        </is>
      </c>
    </row>
    <row r="44">
      <c r="A44" s="4" t="inlineStr">
        <is>
          <t>Derivative, notional amount</t>
        </is>
      </c>
      <c r="B44" s="5" t="n">
        <v>454111</v>
      </c>
      <c r="C44" s="5" t="n">
        <v>418604</v>
      </c>
    </row>
    <row r="45">
      <c r="A45" s="4" t="inlineStr">
        <is>
          <t>Derivative asset, fair value</t>
        </is>
      </c>
      <c r="B45" s="5" t="n">
        <v>7022</v>
      </c>
      <c r="C45" s="5" t="n">
        <v>6519</v>
      </c>
    </row>
    <row r="46">
      <c r="A46" s="4" t="inlineStr">
        <is>
          <t>Derivative liability, fair value</t>
        </is>
      </c>
      <c r="B46" s="5" t="n">
        <v>4740</v>
      </c>
      <c r="C46" s="5" t="n">
        <v>2734</v>
      </c>
    </row>
    <row r="47">
      <c r="A47" s="4" t="inlineStr">
        <is>
          <t>Not Designated as Hedging Instrument under GAAP | Mortgage Banking | Interest Rate Contracts</t>
        </is>
      </c>
    </row>
    <row r="48">
      <c r="A48" s="3" t="inlineStr">
        <is>
          <t>Derivative [Line Items]</t>
        </is>
      </c>
    </row>
    <row r="49">
      <c r="A49" s="4" t="inlineStr">
        <is>
          <t>Derivative, notional amount</t>
        </is>
      </c>
      <c r="B49" s="5" t="n">
        <v>65094</v>
      </c>
      <c r="C49" s="5" t="n">
        <v>66471</v>
      </c>
    </row>
    <row r="50">
      <c r="A50" s="4" t="inlineStr">
        <is>
          <t>Derivative asset, fair value</t>
        </is>
      </c>
      <c r="B50" s="5" t="n">
        <v>136</v>
      </c>
      <c r="C50" s="5" t="n">
        <v>158</v>
      </c>
    </row>
    <row r="51">
      <c r="A51" s="4" t="inlineStr">
        <is>
          <t>Derivative liability, fair value</t>
        </is>
      </c>
      <c r="B51" s="5" t="n">
        <v>65</v>
      </c>
      <c r="C51" s="5" t="n">
        <v>79</v>
      </c>
    </row>
    <row r="52">
      <c r="A52" s="4" t="inlineStr">
        <is>
          <t>Not Designated as Hedging Instrument under GAAP | Mortgage Banking | Swaps | Interest Rate Contracts</t>
        </is>
      </c>
    </row>
    <row r="53">
      <c r="A53" s="3" t="inlineStr">
        <is>
          <t>Derivative [Line Items]</t>
        </is>
      </c>
    </row>
    <row r="54">
      <c r="A54" s="4" t="inlineStr">
        <is>
          <t>Derivative, notional amount</t>
        </is>
      </c>
      <c r="B54" s="5" t="n">
        <v>33994</v>
      </c>
      <c r="C54" s="5" t="n">
        <v>50511</v>
      </c>
    </row>
    <row r="55">
      <c r="A55" s="4" t="inlineStr">
        <is>
          <t>Derivative asset, fair value</t>
        </is>
      </c>
      <c r="C55" s="4" t="inlineStr">
        <is>
          <t xml:space="preserve"> </t>
        </is>
      </c>
    </row>
    <row r="56">
      <c r="A56" s="4" t="inlineStr">
        <is>
          <t>Not Designated as Hedging Instrument under GAAP | Mortgage Banking | Futures | Interest Rate Contracts</t>
        </is>
      </c>
    </row>
    <row r="57">
      <c r="A57" s="3" t="inlineStr">
        <is>
          <t>Derivative [Line Items]</t>
        </is>
      </c>
    </row>
    <row r="58">
      <c r="A58" s="4" t="inlineStr">
        <is>
          <t>Derivative, notional amount</t>
        </is>
      </c>
      <c r="B58" s="5" t="n">
        <v>3666</v>
      </c>
      <c r="C58" s="5" t="n">
        <v>2841</v>
      </c>
    </row>
    <row r="59">
      <c r="A59" s="4" t="inlineStr">
        <is>
          <t>Not Designated as Hedging Instrument under GAAP | Mortgage Banking | Mortgage-backed commitments | Interest Rate Contracts</t>
        </is>
      </c>
    </row>
    <row r="60">
      <c r="A60" s="3" t="inlineStr">
        <is>
          <t>Derivative [Line Items]</t>
        </is>
      </c>
    </row>
    <row r="61">
      <c r="A61" s="4" t="inlineStr">
        <is>
          <t>Derivative, notional amount</t>
        </is>
      </c>
      <c r="B61" s="5" t="n">
        <v>13702</v>
      </c>
      <c r="C61" s="5" t="n">
        <v>11288</v>
      </c>
    </row>
    <row r="62">
      <c r="A62" s="4" t="inlineStr">
        <is>
          <t>Derivative asset, fair value</t>
        </is>
      </c>
      <c r="B62" s="5" t="n">
        <v>98</v>
      </c>
      <c r="C62" s="5" t="n">
        <v>147</v>
      </c>
    </row>
    <row r="63">
      <c r="A63" s="4" t="inlineStr">
        <is>
          <t>Derivative liability, fair value</t>
        </is>
      </c>
      <c r="B63" s="5" t="n">
        <v>54</v>
      </c>
      <c r="C63" s="5" t="n">
        <v>77</v>
      </c>
    </row>
    <row r="64">
      <c r="A64" s="4" t="inlineStr">
        <is>
          <t>Not Designated as Hedging Instrument under GAAP | Mortgage Banking | Other | Interest Rate Contracts</t>
        </is>
      </c>
    </row>
    <row r="65">
      <c r="A65" s="3" t="inlineStr">
        <is>
          <t>Derivative [Line Items]</t>
        </is>
      </c>
    </row>
    <row r="66">
      <c r="A66" s="4" t="inlineStr">
        <is>
          <t>Derivative, notional amount</t>
        </is>
      </c>
      <c r="B66" s="5" t="n">
        <v>13732</v>
      </c>
      <c r="C66" s="5" t="n">
        <v>1831</v>
      </c>
    </row>
    <row r="67">
      <c r="A67" s="4" t="inlineStr">
        <is>
          <t>Derivative asset, fair value</t>
        </is>
      </c>
      <c r="B67" s="5" t="n">
        <v>38</v>
      </c>
      <c r="C67" s="5" t="n">
        <v>11</v>
      </c>
    </row>
    <row r="68">
      <c r="A68" s="4" t="inlineStr">
        <is>
          <t>Derivative liability, fair value</t>
        </is>
      </c>
      <c r="B68" s="5" t="n">
        <v>11</v>
      </c>
      <c r="C68" s="5" t="n">
        <v>2</v>
      </c>
    </row>
    <row r="69">
      <c r="A69" s="4" t="inlineStr">
        <is>
          <t>Not Designated as Hedging Instrument under GAAP | Customer Contracts</t>
        </is>
      </c>
    </row>
    <row r="70">
      <c r="A70" s="3" t="inlineStr">
        <is>
          <t>Derivative [Line Items]</t>
        </is>
      </c>
    </row>
    <row r="71">
      <c r="A71" s="4" t="inlineStr">
        <is>
          <t>Derivative, notional amount</t>
        </is>
      </c>
      <c r="B71" s="5" t="n">
        <v>376235</v>
      </c>
      <c r="C71" s="5" t="n">
        <v>341202</v>
      </c>
    </row>
    <row r="72">
      <c r="A72" s="4" t="inlineStr">
        <is>
          <t>Derivative asset, fair value</t>
        </is>
      </c>
      <c r="B72" s="5" t="n">
        <v>6835</v>
      </c>
      <c r="C72" s="5" t="n">
        <v>6357</v>
      </c>
    </row>
    <row r="73">
      <c r="A73" s="4" t="inlineStr">
        <is>
          <t>Derivative liability, fair value</t>
        </is>
      </c>
      <c r="B73" s="5" t="n">
        <v>4330</v>
      </c>
      <c r="C73" s="5" t="n">
        <v>2330</v>
      </c>
    </row>
    <row r="74">
      <c r="A74" s="4" t="inlineStr">
        <is>
          <t>Not Designated as Hedging Instrument under GAAP | Customer Contracts | Interest Rate Contracts</t>
        </is>
      </c>
    </row>
    <row r="75">
      <c r="A75" s="3" t="inlineStr">
        <is>
          <t>Derivative [Line Items]</t>
        </is>
      </c>
    </row>
    <row r="76">
      <c r="A76" s="4" t="inlineStr">
        <is>
          <t>Derivative, notional amount</t>
        </is>
      </c>
      <c r="B76" s="5" t="n">
        <v>335755</v>
      </c>
      <c r="C76" s="5" t="n">
        <v>305663</v>
      </c>
    </row>
    <row r="77">
      <c r="A77" s="4" t="inlineStr">
        <is>
          <t>Derivative asset, fair value</t>
        </is>
      </c>
      <c r="B77" s="5" t="n">
        <v>4122</v>
      </c>
      <c r="C77" s="5" t="n">
        <v>5679</v>
      </c>
    </row>
    <row r="78">
      <c r="A78" s="4" t="inlineStr">
        <is>
          <t>Derivative liability, fair value</t>
        </is>
      </c>
      <c r="B78" s="5" t="n">
        <v>1612</v>
      </c>
      <c r="C78" s="5" t="n">
        <v>1703</v>
      </c>
    </row>
    <row r="79">
      <c r="A79" s="4" t="inlineStr">
        <is>
          <t>Not Designated as Hedging Instrument under GAAP | Customer Contracts | Commodity contracts:</t>
        </is>
      </c>
    </row>
    <row r="80">
      <c r="A80" s="3" t="inlineStr">
        <is>
          <t>Derivative [Line Items]</t>
        </is>
      </c>
    </row>
    <row r="81">
      <c r="A81" s="4" t="inlineStr">
        <is>
          <t>Derivative, notional amount</t>
        </is>
      </c>
      <c r="B81" s="5" t="n">
        <v>12485</v>
      </c>
      <c r="C81" s="5" t="n">
        <v>8919</v>
      </c>
    </row>
    <row r="82">
      <c r="A82" s="4" t="inlineStr">
        <is>
          <t>Derivative asset, fair value</t>
        </is>
      </c>
      <c r="B82" s="5" t="n">
        <v>2521</v>
      </c>
      <c r="C82" s="5" t="n">
        <v>411</v>
      </c>
    </row>
    <row r="83">
      <c r="A83" s="4" t="inlineStr">
        <is>
          <t>Derivative liability, fair value</t>
        </is>
      </c>
      <c r="B83" s="5" t="n">
        <v>2536</v>
      </c>
      <c r="C83" s="5" t="n">
        <v>384</v>
      </c>
    </row>
    <row r="84">
      <c r="A84" s="4" t="inlineStr">
        <is>
          <t>Not Designated as Hedging Instrument under GAAP | Customer Contracts | Foreign exchange contracts and other</t>
        </is>
      </c>
    </row>
    <row r="85">
      <c r="A85" s="3" t="inlineStr">
        <is>
          <t>Derivative [Line Items]</t>
        </is>
      </c>
    </row>
    <row r="86">
      <c r="A86" s="4" t="inlineStr">
        <is>
          <t>Derivative, notional amount</t>
        </is>
      </c>
      <c r="B86" s="5" t="n">
        <v>27995</v>
      </c>
      <c r="C86" s="5" t="n">
        <v>26620</v>
      </c>
    </row>
    <row r="87">
      <c r="A87" s="4" t="inlineStr">
        <is>
          <t>Derivative asset, fair value</t>
        </is>
      </c>
      <c r="B87" s="5" t="n">
        <v>192</v>
      </c>
      <c r="C87" s="5" t="n">
        <v>267</v>
      </c>
    </row>
    <row r="88">
      <c r="A88" s="4" t="inlineStr">
        <is>
          <t>Derivative liability, fair value</t>
        </is>
      </c>
      <c r="B88" s="5" t="n">
        <v>182</v>
      </c>
      <c r="C88" s="5" t="n">
        <v>243</v>
      </c>
    </row>
    <row r="89">
      <c r="A89" s="4" t="inlineStr">
        <is>
          <t>Not Designated as Hedging Instrument under GAAP | Customer Contracts | Swaps | Interest Rate Contracts</t>
        </is>
      </c>
    </row>
    <row r="90">
      <c r="A90" s="3" t="inlineStr">
        <is>
          <t>Derivative [Line Items]</t>
        </is>
      </c>
    </row>
    <row r="91">
      <c r="A91" s="4" t="inlineStr">
        <is>
          <t>Derivative, notional amount</t>
        </is>
      </c>
      <c r="B91" s="5" t="n">
        <v>304724</v>
      </c>
      <c r="C91" s="5" t="n">
        <v>280125</v>
      </c>
    </row>
    <row r="92">
      <c r="A92" s="4" t="inlineStr">
        <is>
          <t>Derivative asset, fair value</t>
        </is>
      </c>
      <c r="B92" s="5" t="n">
        <v>3961</v>
      </c>
      <c r="C92" s="5" t="n">
        <v>5475</v>
      </c>
    </row>
    <row r="93">
      <c r="A93" s="4" t="inlineStr">
        <is>
          <t>Derivative liability, fair value</t>
        </is>
      </c>
      <c r="B93" s="5" t="n">
        <v>1508</v>
      </c>
      <c r="C93" s="5" t="n">
        <v>1601</v>
      </c>
    </row>
    <row r="94">
      <c r="A94" s="4" t="inlineStr">
        <is>
          <t>Not Designated as Hedging Instrument under GAAP | Customer Contracts | Swaps | Commodity contracts:</t>
        </is>
      </c>
    </row>
    <row r="95">
      <c r="A95" s="3" t="inlineStr">
        <is>
          <t>Derivative [Line Items]</t>
        </is>
      </c>
    </row>
    <row r="96">
      <c r="A96" s="4" t="inlineStr">
        <is>
          <t>Derivative, notional amount</t>
        </is>
      </c>
      <c r="B96" s="5" t="n">
        <v>9249</v>
      </c>
      <c r="C96" s="5" t="n">
        <v>6149</v>
      </c>
    </row>
    <row r="97">
      <c r="A97" s="4" t="inlineStr">
        <is>
          <t>Derivative asset, fair value</t>
        </is>
      </c>
      <c r="B97" s="5" t="n">
        <v>2099</v>
      </c>
      <c r="C97" s="5" t="n">
        <v>350</v>
      </c>
    </row>
    <row r="98">
      <c r="A98" s="4" t="inlineStr">
        <is>
          <t>Derivative liability, fair value</t>
        </is>
      </c>
      <c r="B98" s="5" t="n">
        <v>2114</v>
      </c>
      <c r="C98" s="5" t="n">
        <v>323</v>
      </c>
    </row>
    <row r="99">
      <c r="A99" s="4" t="inlineStr">
        <is>
          <t>Not Designated as Hedging Instrument under GAAP | Customer Contracts | Futures | Interest Rate Contracts</t>
        </is>
      </c>
    </row>
    <row r="100">
      <c r="A100" s="3" t="inlineStr">
        <is>
          <t>Derivative [Line Items]</t>
        </is>
      </c>
    </row>
    <row r="101">
      <c r="A101" s="4" t="inlineStr">
        <is>
          <t>Derivative, notional amount</t>
        </is>
      </c>
      <c r="B101" s="5" t="n">
        <v>1006</v>
      </c>
      <c r="C101" s="5" t="n">
        <v>1235</v>
      </c>
    </row>
    <row r="102">
      <c r="A102" s="4" t="inlineStr">
        <is>
          <t>Not Designated as Hedging Instrument under GAAP | Customer Contracts | Mortgage-backed commitments | Interest Rate Contracts</t>
        </is>
      </c>
    </row>
    <row r="103">
      <c r="A103" s="3" t="inlineStr">
        <is>
          <t>Derivative [Line Items]</t>
        </is>
      </c>
    </row>
    <row r="104">
      <c r="A104" s="4" t="inlineStr">
        <is>
          <t>Derivative, notional amount</t>
        </is>
      </c>
      <c r="B104" s="5" t="n">
        <v>4692</v>
      </c>
      <c r="C104" s="5" t="n">
        <v>4178</v>
      </c>
    </row>
    <row r="105">
      <c r="A105" s="4" t="inlineStr">
        <is>
          <t>Derivative asset, fair value</t>
        </is>
      </c>
      <c r="B105" s="5" t="n">
        <v>18</v>
      </c>
      <c r="C105" s="5" t="n">
        <v>11</v>
      </c>
    </row>
    <row r="106">
      <c r="A106" s="4" t="inlineStr">
        <is>
          <t>Derivative liability, fair value</t>
        </is>
      </c>
      <c r="B106" s="5" t="n">
        <v>16</v>
      </c>
      <c r="C106" s="5" t="n">
        <v>14</v>
      </c>
    </row>
    <row r="107">
      <c r="A107" s="4" t="inlineStr">
        <is>
          <t>Not Designated as Hedging Instrument under GAAP | Customer Contracts | Other | Interest Rate Contracts</t>
        </is>
      </c>
    </row>
    <row r="108">
      <c r="A108" s="3" t="inlineStr">
        <is>
          <t>Derivative [Line Items]</t>
        </is>
      </c>
    </row>
    <row r="109">
      <c r="A109" s="4" t="inlineStr">
        <is>
          <t>Derivative, notional amount</t>
        </is>
      </c>
      <c r="B109" s="5" t="n">
        <v>25333</v>
      </c>
      <c r="C109" s="5" t="n">
        <v>20125</v>
      </c>
    </row>
    <row r="110">
      <c r="A110" s="4" t="inlineStr">
        <is>
          <t>Derivative asset, fair value</t>
        </is>
      </c>
      <c r="B110" s="5" t="n">
        <v>143</v>
      </c>
      <c r="C110" s="5" t="n">
        <v>193</v>
      </c>
    </row>
    <row r="111">
      <c r="A111" s="4" t="inlineStr">
        <is>
          <t>Derivative liability, fair value</t>
        </is>
      </c>
      <c r="B111" s="5" t="n">
        <v>88</v>
      </c>
      <c r="C111" s="5" t="n">
        <v>88</v>
      </c>
    </row>
    <row r="112">
      <c r="A112" s="4" t="inlineStr">
        <is>
          <t>Not Designated as Hedging Instrument under GAAP | Customer Contracts | Other | Commodity contracts:</t>
        </is>
      </c>
    </row>
    <row r="113">
      <c r="A113" s="3" t="inlineStr">
        <is>
          <t>Derivative [Line Items]</t>
        </is>
      </c>
    </row>
    <row r="114">
      <c r="A114" s="4" t="inlineStr">
        <is>
          <t>Derivative, notional amount</t>
        </is>
      </c>
      <c r="B114" s="5" t="n">
        <v>3236</v>
      </c>
      <c r="C114" s="5" t="n">
        <v>2770</v>
      </c>
    </row>
    <row r="115">
      <c r="A115" s="4" t="inlineStr">
        <is>
          <t>Derivative asset, fair value</t>
        </is>
      </c>
      <c r="B115" s="5" t="n">
        <v>422</v>
      </c>
      <c r="C115" s="5" t="n">
        <v>61</v>
      </c>
    </row>
    <row r="116">
      <c r="A116" s="4" t="inlineStr">
        <is>
          <t>Derivative liability, fair value</t>
        </is>
      </c>
      <c r="B116" s="5" t="n">
        <v>422</v>
      </c>
      <c r="C116" s="5" t="n">
        <v>61</v>
      </c>
    </row>
    <row r="117">
      <c r="A117" s="4" t="inlineStr">
        <is>
          <t>Not Designated as Hedging Instrument under GAAP | Other Risk Management Activity | Foreign exchange contracts and other</t>
        </is>
      </c>
    </row>
    <row r="118">
      <c r="A118" s="3" t="inlineStr">
        <is>
          <t>Derivative [Line Items]</t>
        </is>
      </c>
    </row>
    <row r="119">
      <c r="A119" s="4" t="inlineStr">
        <is>
          <t>Derivative, notional amount</t>
        </is>
      </c>
      <c r="B119" s="5" t="n">
        <v>12782</v>
      </c>
      <c r="C119" s="5" t="n">
        <v>10931</v>
      </c>
    </row>
    <row r="120">
      <c r="A120" s="4" t="inlineStr">
        <is>
          <t>Derivative asset, fair value</t>
        </is>
      </c>
      <c r="B120" s="5" t="n">
        <v>51</v>
      </c>
      <c r="C120" s="5" t="n">
        <v>4</v>
      </c>
    </row>
    <row r="121">
      <c r="A121" s="4" t="inlineStr">
        <is>
          <t>Derivative liability, fair value</t>
        </is>
      </c>
      <c r="B121" s="6" t="n">
        <v>345</v>
      </c>
      <c r="C121" s="6" t="n">
        <v>3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Cash and securities held to collateralize net derivative assets</t>
        </is>
      </c>
      <c r="B4" s="6" t="n">
        <v>1600000000</v>
      </c>
      <c r="D4" s="6" t="n">
        <v>1600000000</v>
      </c>
    </row>
    <row r="5">
      <c r="A5" s="4" t="inlineStr">
        <is>
          <t>Cash and securities pledged to collateralize net derivative liabilities</t>
        </is>
      </c>
      <c r="B5" s="5" t="n">
        <v>3400000000</v>
      </c>
      <c r="D5" s="5" t="n">
        <v>3400000000</v>
      </c>
    </row>
    <row r="6">
      <c r="A6" s="4" t="inlineStr">
        <is>
          <t>Derivative, net liability position, aggregate fair value</t>
        </is>
      </c>
      <c r="B6" s="5" t="n">
        <v>3500000000</v>
      </c>
      <c r="D6" s="5" t="n">
        <v>3500000000</v>
      </c>
    </row>
    <row r="7">
      <c r="A7" s="4" t="inlineStr">
        <is>
          <t>Collateral already posted, aggregate fair value</t>
        </is>
      </c>
      <c r="B7" s="5" t="n">
        <v>2800000000</v>
      </c>
      <c r="D7" s="5" t="n">
        <v>2800000000</v>
      </c>
    </row>
    <row r="8">
      <c r="A8" s="4" t="inlineStr">
        <is>
          <t>Maximum amount of collateral PNC would have been required to post if the credit-risk-related contingent features underlying these agreements had been triggered</t>
        </is>
      </c>
      <c r="B8" s="5" t="n">
        <v>700000000</v>
      </c>
      <c r="D8" s="5" t="n">
        <v>700000000</v>
      </c>
    </row>
    <row r="9">
      <c r="A9" s="4" t="inlineStr">
        <is>
          <t>Cash flow hedges | Interest Rate Contracts</t>
        </is>
      </c>
    </row>
    <row r="10">
      <c r="A10" s="3" t="inlineStr">
        <is>
          <t>Derivative [Line Items]</t>
        </is>
      </c>
    </row>
    <row r="11">
      <c r="A11" s="4" t="inlineStr">
        <is>
          <t>Cash flow hedge gain (loss) to be reclassified within twelve months</t>
        </is>
      </c>
      <c r="D11" s="5" t="n">
        <v>312000000</v>
      </c>
    </row>
    <row r="12">
      <c r="A12" s="4" t="inlineStr">
        <is>
          <t>Cash flow hedge gain (loss) to be reclassified within twelve months, net of tax</t>
        </is>
      </c>
      <c r="D12" s="6" t="n">
        <v>240000000</v>
      </c>
    </row>
    <row r="13">
      <c r="A13" s="4" t="inlineStr">
        <is>
          <t>Maximum length of time hedged in cash flow hedge</t>
        </is>
      </c>
      <c r="D13" s="4" t="inlineStr">
        <is>
          <t>10 years</t>
        </is>
      </c>
    </row>
    <row r="14">
      <c r="A14" s="4" t="inlineStr">
        <is>
          <t>Net investment hedges | Foreign exchange contracts:</t>
        </is>
      </c>
    </row>
    <row r="15">
      <c r="A15" s="3" t="inlineStr">
        <is>
          <t>Derivative [Line Items]</t>
        </is>
      </c>
    </row>
    <row r="16">
      <c r="A16" s="4" t="inlineStr">
        <is>
          <t>Derivative instruments, gain (loss) reclassified from accumulated oci into income, effective portion, net</t>
        </is>
      </c>
      <c r="B16" s="5" t="n">
        <v>28000000</v>
      </c>
      <c r="C16" s="6" t="n">
        <v>-42000000</v>
      </c>
      <c r="D16" s="6" t="n">
        <v>20000000</v>
      </c>
      <c r="E16" s="6" t="n">
        <v>38000000</v>
      </c>
    </row>
    <row r="17">
      <c r="A17" s="4" t="inlineStr">
        <is>
          <t>Gain loss from components excluded from assessment of net investment hedge effectiveness net</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Recognized on Fair Value and Cash Flow Hedges in the Consolidated Income Stat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Loans</t>
        </is>
      </c>
      <c r="B4" s="6" t="n">
        <v>2437</v>
      </c>
      <c r="C4" s="6" t="n">
        <v>2116</v>
      </c>
      <c r="D4" s="6" t="n">
        <v>6593</v>
      </c>
      <c r="E4" s="6" t="n">
        <v>6853</v>
      </c>
    </row>
    <row r="5">
      <c r="A5" s="4" t="inlineStr">
        <is>
          <t>Investment Securities</t>
        </is>
      </c>
      <c r="B5" s="5" t="n">
        <v>460</v>
      </c>
      <c r="C5" s="5" t="n">
        <v>490</v>
      </c>
      <c r="D5" s="5" t="n">
        <v>1350</v>
      </c>
      <c r="E5" s="5" t="n">
        <v>1599</v>
      </c>
    </row>
    <row r="6">
      <c r="A6" s="4" t="inlineStr">
        <is>
          <t>Borrowed Funds</t>
        </is>
      </c>
      <c r="B6" s="5" t="n">
        <v>90</v>
      </c>
      <c r="C6" s="5" t="n">
        <v>118</v>
      </c>
      <c r="D6" s="5" t="n">
        <v>275</v>
      </c>
      <c r="E6" s="5" t="n">
        <v>619</v>
      </c>
    </row>
    <row r="7">
      <c r="A7" s="4" t="inlineStr">
        <is>
          <t>Noninterest income</t>
        </is>
      </c>
      <c r="B7" s="5" t="n">
        <v>2341</v>
      </c>
      <c r="C7" s="5" t="n">
        <v>1797</v>
      </c>
      <c r="D7" s="5" t="n">
        <v>6299</v>
      </c>
      <c r="E7" s="5" t="n">
        <v>5171</v>
      </c>
    </row>
    <row r="8">
      <c r="A8" s="4" t="inlineStr">
        <is>
          <t>Other</t>
        </is>
      </c>
    </row>
    <row r="9">
      <c r="A9" s="3" t="inlineStr">
        <is>
          <t>Derivative Instruments, Gain (Loss) [Line Items]</t>
        </is>
      </c>
    </row>
    <row r="10">
      <c r="A10" s="4" t="inlineStr">
        <is>
          <t>Noninterest income</t>
        </is>
      </c>
      <c r="B10" s="5" t="n">
        <v>449</v>
      </c>
      <c r="C10" s="5" t="n">
        <v>457</v>
      </c>
      <c r="D10" s="5" t="n">
        <v>1400</v>
      </c>
      <c r="E10" s="5" t="n">
        <v>1071</v>
      </c>
    </row>
    <row r="11">
      <c r="A11" s="4" t="inlineStr">
        <is>
          <t>Fair value hedges | Designated as Hedging Instrument | Investment Securities | Interest Income</t>
        </is>
      </c>
    </row>
    <row r="12">
      <c r="A12" s="3" t="inlineStr">
        <is>
          <t>Derivative Instruments, Gain (Loss) [Line Items]</t>
        </is>
      </c>
    </row>
    <row r="13">
      <c r="A13" s="4" t="inlineStr">
        <is>
          <t>Hedged items</t>
        </is>
      </c>
      <c r="B13" s="5" t="n">
        <v>2</v>
      </c>
      <c r="C13" s="5" t="n">
        <v>-13</v>
      </c>
      <c r="D13" s="5" t="n">
        <v>-3</v>
      </c>
      <c r="E13" s="5" t="n">
        <v>224</v>
      </c>
    </row>
    <row r="14">
      <c r="A14" s="4" t="inlineStr">
        <is>
          <t>Derivatives</t>
        </is>
      </c>
      <c r="C14" s="5" t="n">
        <v>14</v>
      </c>
      <c r="D14" s="5" t="n">
        <v>7</v>
      </c>
      <c r="E14" s="5" t="n">
        <v>-219</v>
      </c>
    </row>
    <row r="15">
      <c r="A15" s="4" t="inlineStr">
        <is>
          <t>Amounts related to interest settlements on derivatives</t>
        </is>
      </c>
      <c r="B15" s="5" t="n">
        <v>-1</v>
      </c>
      <c r="C15" s="5" t="n">
        <v>-3</v>
      </c>
      <c r="D15" s="5" t="n">
        <v>-3</v>
      </c>
      <c r="E15" s="5" t="n">
        <v>-7</v>
      </c>
    </row>
    <row r="16">
      <c r="A16" s="4" t="inlineStr">
        <is>
          <t>Fair value hedges | Designated as Hedging Instrument | Borrowed Funds | Interest Expense</t>
        </is>
      </c>
    </row>
    <row r="17">
      <c r="A17" s="3" t="inlineStr">
        <is>
          <t>Derivative Instruments, Gain (Loss) [Line Items]</t>
        </is>
      </c>
    </row>
    <row r="18">
      <c r="A18" s="4" t="inlineStr">
        <is>
          <t>Hedged items</t>
        </is>
      </c>
      <c r="B18" s="5" t="n">
        <v>155</v>
      </c>
      <c r="C18" s="5" t="n">
        <v>141</v>
      </c>
      <c r="D18" s="5" t="n">
        <v>695</v>
      </c>
      <c r="E18" s="5" t="n">
        <v>-1300</v>
      </c>
    </row>
    <row r="19">
      <c r="A19" s="4" t="inlineStr">
        <is>
          <t>Derivatives</t>
        </is>
      </c>
      <c r="B19" s="5" t="n">
        <v>-169</v>
      </c>
      <c r="C19" s="5" t="n">
        <v>-166</v>
      </c>
      <c r="D19" s="5" t="n">
        <v>-740</v>
      </c>
      <c r="E19" s="5" t="n">
        <v>1220</v>
      </c>
    </row>
    <row r="20">
      <c r="A20" s="4" t="inlineStr">
        <is>
          <t>Amounts related to interest settlements on derivatives</t>
        </is>
      </c>
      <c r="B20" s="5" t="n">
        <v>129</v>
      </c>
      <c r="C20" s="5" t="n">
        <v>149</v>
      </c>
      <c r="D20" s="5" t="n">
        <v>394</v>
      </c>
      <c r="E20" s="5" t="n">
        <v>341</v>
      </c>
    </row>
    <row r="21">
      <c r="A21" s="4" t="inlineStr">
        <is>
          <t>Cash flow hedges | Designated as Hedging Instrument | Loans | Interest Income</t>
        </is>
      </c>
    </row>
    <row r="22">
      <c r="A22" s="3" t="inlineStr">
        <is>
          <t>Derivative Instruments, Gain (Loss) [Line Items]</t>
        </is>
      </c>
    </row>
    <row r="23">
      <c r="A23" s="4" t="inlineStr">
        <is>
          <t>Amount of derivative gains (losses) reclassified from AOCI</t>
        </is>
      </c>
      <c r="B23" s="5" t="n">
        <v>91</v>
      </c>
      <c r="C23" s="5" t="n">
        <v>118</v>
      </c>
      <c r="D23" s="5" t="n">
        <v>282</v>
      </c>
      <c r="E23" s="5" t="n">
        <v>262</v>
      </c>
    </row>
    <row r="24">
      <c r="A24" s="4" t="inlineStr">
        <is>
          <t>Cash flow hedges | Designated as Hedging Instrument | Investment Securities | Interest Income</t>
        </is>
      </c>
    </row>
    <row r="25">
      <c r="A25" s="3" t="inlineStr">
        <is>
          <t>Derivative Instruments, Gain (Loss) [Line Items]</t>
        </is>
      </c>
    </row>
    <row r="26">
      <c r="A26" s="4" t="inlineStr">
        <is>
          <t>Amount of derivative gains (losses) reclassified from AOCI</t>
        </is>
      </c>
      <c r="B26" s="5" t="n">
        <v>11</v>
      </c>
      <c r="C26" s="5" t="n">
        <v>16</v>
      </c>
      <c r="D26" s="5" t="n">
        <v>49</v>
      </c>
      <c r="E26" s="5" t="n">
        <v>19</v>
      </c>
    </row>
    <row r="27">
      <c r="A27" s="4" t="inlineStr">
        <is>
          <t>Cash flow hedges | Designated as Hedging Instrument | Other | Noninterest Income</t>
        </is>
      </c>
    </row>
    <row r="28">
      <c r="A28" s="3" t="inlineStr">
        <is>
          <t>Derivative Instruments, Gain (Loss) [Line Items]</t>
        </is>
      </c>
    </row>
    <row r="29">
      <c r="A29" s="4" t="inlineStr">
        <is>
          <t>Amount of derivative gains (losses) reclassified from AOCI</t>
        </is>
      </c>
      <c r="B29" s="6" t="n">
        <v>13</v>
      </c>
      <c r="C29" s="4" t="inlineStr">
        <is>
          <t xml:space="preserve"> </t>
        </is>
      </c>
      <c r="D29" s="6" t="n">
        <v>27</v>
      </c>
      <c r="E29"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 and Divestiture Activity</t>
        </is>
      </c>
      <c r="B1" s="2" t="inlineStr">
        <is>
          <t>9 Months Ended</t>
        </is>
      </c>
    </row>
    <row r="2">
      <c r="B2" s="2" t="inlineStr">
        <is>
          <t>Sep. 30, 2021</t>
        </is>
      </c>
    </row>
    <row r="3">
      <c r="A3" s="3" t="inlineStr">
        <is>
          <t>Business Combinations [Abstract]</t>
        </is>
      </c>
    </row>
    <row r="4">
      <c r="A4" s="4" t="inlineStr">
        <is>
          <t>Acquisition and Divestiture Activity</t>
        </is>
      </c>
      <c r="B4" s="4" t="inlineStr">
        <is>
          <t xml:space="preserve">A CQUISITION A ND D IVESTITURE A CTIVITY Acquisition of BBVA USA Bancshares, Inc. On June 1, 2021, PNC acquired BBVA including its U.S. banking subsidiary, BBVA USA, for $11.5 billion in cash. PNC did not acquire the following entities as part of the acquisition: BBVA Securities, Inc., Propel Venture Partners Fund I, L.P. and BBVA Processing Services, Inc. This transaction has been accounted for as a business combination. Accordingly, the assets and liabilities from BBVA were recorded at fair value as of the acquisition date. The determination of fair value requires management to make estimates about discount rates, future expected cash flows, market conditions and other future events that are highly subjective in nature and subject to change. Fair value estimates related to the assets and liabilities from BBVA are subject to adjustment for up to one year after the closing date of the acquisition as additional information becomes available. Valuations subject to adjustment include, but are not limited to, loans, certain deposits, certain other assets, customer relationships and the core deposit intangibles. As of October 12, 2021, PNC has converted approximately 2.6 million customers, 9,000 employees and over 600 branches across seven states, merging BBVA USA into PNC Bank. PNC incurred merger and integration costs of $243 million and $360 million for the three and nine months ended September 30, 2021, in connection with the transaction. These costs are recorded as contra-revenue and expense on the Consolidated Income Statement. The integration expenses are primarily related to personnel, technology, advisory and legal, with $49 million direct acquisition-related costs. Cumulative costs through September 30, 2021 were $367 million. The following table includes the preliminary fair value of the identifiable tangible and intangible assets and liabilities from BBVA: Table 34: Acquisition Consideration June 1, 2021 In millions Fair Value Fair value of acquisition consideration $ 11,480 Assets Cash and due from banks $ 969 Interest-earning deposits with banks 13,313 Loans held for sale 463 Investment securities – available for sale 18,358 Net loans 61,439 Equity investments 723 Mortgage servicing rights 35 Core deposit intangibles and other intangible assets 399 Other 3,531 Total assets $ 99,230 Liabilities Deposits $ 85,562 Borrowed funds 2,449 Accrued expenses and other liabilities 1,285 Total liabilities $ 89,296 Noncontrolling interests 22 Less: Net assets $ 9,912 Goodwill $ 1,568 Preliminary goodwill of $1.6 billion recorded in connection with the transaction resulted from the reputation, operating model and expertise of BBVA. The amount of goodwill recorded reflects the increased market share and related synergies that are expected to result from the acquisition, and represents the excess purchase price over the estimated fair value of the net assets from BBVA. The goodwill was allocated to each of our three business segments on a preliminary basis and is not deductible for income tax purposes. See Note 6 Goodwill and Mortgage Servicing Rights for additional information on the allocation of goodwill to the segments. Table 35: Fair Value and Unpaid Principal Balance of Loans from the BBVA Acquisition June 1, 2021 In millions Unpaid Principal Balance Fair Value Loans Commercial Commercial and industrial $ 29,864 $ 29,381 Commercial real estate 10,632 10,313 Equipment lease financing 48 48 Total commercial 40,544 39,742 Consumer Residential real estate 12,871 12,977 Home equity 2,430 2,423 Automobile 3,916 3,910 Credit card 820 758 Other consumer 1,688 1,629 Total consumer 21,725 21,697 Total $ 62,269 $ 61,439 Other intangible assets from the BBVA acquisition as of June 1, 2021 consisted of the following: Table 36: Intangible Assets In millions Fair Value Weighted Life Amortization Method Residential mortgage servicing rights $ 35 5.5 (a) Core deposits $ 283 10.0 Accelerated Other 116 9.8 Straight-line Total core deposits and other $ 399 (a) Intangible asset accounted for at fair value. The following is a description of the methods used to determine the fair values of significant assets and liabilities. Cash and Due from Banks and Interest-earning Deposits with Banks The carrying amount of these assets is a reasonable estimate of fair value based on the short-term nature of these assets. Loans Held for Sale 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similar loans. Personal installment loans are pooled based on delinquency status, and fair value of individual loans is calculated based on traded consumer unsecured loans, dealer research and loan level performance characteristics. Available For Sale Securities All investment securities from the BBVA acquisition were classified within the available for sale portfolio at acquisition. Fair value estimates for available for sale securities were determined by third-party pricing vendors. The third-party vendors use a variety of methods when pricing securities that incorporate relevant market data to arrive at an estimate of what a buyer in the marketplace would pay for a security under current market conditions. These methods include the use of quoted prices for the identical or a similar security, an alternative market-based approach or an income approach, such as a discounted cash flow pricing model. Loans Fair value for loans is based on a discounted cash flow methodology that considered credit loss and prepayment expectations, market interest rates and other market factors, such as liquidity, from the perspective of a market participant. Loan cash flows were generated on an individual loan basis. The PD, LGD, exposure at default and prepayment assumptions are the key factors driving credit losses which are embedded into the estimated cash flows. Equity Investments Equity investments primarily include LIHTC investments and preservation fund investments. The fair value of the LIHTC investments was estimated based on LIHTC pricing observed for recent transactions in markets where the properties underlying the LIHTC investments from the BBVA acquisition are located. The fair value of the preservation investments was estimated based on appraisals and valuations of the properties in the investment portfolio using income and market projections. Mortgage Servicing Rights The fair value of mortgage servicing rights from the BBVA acquisition is estimated by using a discounted cash flow valuation model which calculates the present value of estimated future net servicing cash flows, taking into consideration actual and expected mortgage loan prepayment rates, discount rates, servicing costs and other factors which are determined based on current market conditions. Core Deposit Intangible This intangible asset represents the value of certain client deposit relationships. The fair value was estimated utilizing the cost method. Appropriate consideration was given to deposit costs including servicing costs, client retention and alternative funding source costs at the time of acquisition. The discount rate used was derived taking into account the estimated cost of equity, risk-free return rate and risk premium for the market and specific risk related to the asset’s cash flows. The core deposit intangible is being amortized over 10 years using an accelerated depreciation methodology. Deposits The fair values for time deposits were estimated by discounting contractual cash flows using current market rates for instruments with similar maturities. For deposits with no defined maturity, carrying values approximate fair values. Borrowed Funds The fair values of long-term debt instruments were estimated based on quoted market prices. The following table presents financial results of BBVA included in the Consolidated Income Statement from the date of acquisition through September 30, 2021. Table 37: BBVA Financial Results In millions Four months ended September 30, 2021 Net interest income $ 768 Noninterest income $ 285 Net income $ 378 The following table presents unaudited pro forma results as if the acquisition of BBVA by PNC had occurred on January 1, 2020 and includes the impact of amortizing and accreting certain estimated purchase accounting adjustments such as intangible assets as well as fair value adjustments to loans, deposits and long-term debt. Merger and integration costs of $360 million that have been incurred since January 1, 2021 are included in the pro forma results. PNC's financial results include the divestiture of BlackRock of $4.3 billion recorded in net income. Additionally, BBVA's financial results through the nine months ended September 30, 2020 included a $2.2 billion goodwill impairment charge recorded in noninterest expense. The pro forma information does not necessarily reflect the results that would have occurred had PNC acquired BBVA on January 1, 2020. Table 38: Unaudited Pro Forma Results Three months ended September 30 Nine months ended September 30 In millions 2021 2020 2021 2020 Net interest income $ 2,837 $ 3,099 $ 8,812 $ 9,349 Noninterest income $ 2,341 $ 2,007 $ 6,695 $ 5,832 Net income $ 1,959 $ 1,616 $ 6,185 $ 2,467 Under CECL, PNC is required to determine whether purchased loans held for investment have experienced more-than-insignificant deterioration in credit quality since origination. PNC considers a variety of factors in connection with the identification of more-than-insignificant deterioration in credit quality, including but not limited to nonperforming status, delinquency, risk ratings, TDR classification, FICO scores and other qualitative factors that indicate deterioration in credit quality since origination. PNC initially measures the amortized cost of a PCD loan by adding the acquisition date estimate of expected credit losses to the loan's purchase price. The initial ACL for PCD loans of $1.1 billion was established through an adjustment to the BBVA loan balance and related purchase accounting mark. Non-PCD loans and PCD loans had a fair value of $52.1 billion and $9.4 billion at the acquisition date and unpaid principal balance of $52.0 billion and $10.3 billion, respectively. In accordance with U.S. GAAP, there was no carryover of the ACL that had been previously recorded by BBVA. Subsequent to acquisition, PNC recorded an ACL on non-PCD loans of $1.0 billion through an increase to the provision for credit losses. Table 39: PCD Loan Activity June 1, 2021 In millions Principal Balance $ 10,253 ACL at acquisition (1,102) Non-credit premium 219 Purchase price $ 9,370 Sale of Equity Investment in BlackRock, Inc. In May 2020, PNC completed the sale of its 31.6 million shares of BlackRock, Inc. common and preferred stock through a registered secondary offering at a price of $420 per share. In addition, BlackRock repurchased 2.65 million shares from PNC at a price of $414.96 per share. The total proceeds from the sale were $14.2 billion in cash, net of $0.2 billion in expenses, and resulted in a gain on sale of $4.3 billion. Additionally, PNC contributed 500,000 BlackRock shares to the PNC Foundation. Following the sale and donation, PNC has divested its entire investment in BlackRock and only holds shares of BlackRock stock in a fiduciary capacity for clients of PNC. The following table summarizes the results from the discontinued operations of BlackRock included in the Consolidated Income Statement: Table 40: Consolidated Income Statement - Discontinued Operations Nine months ended September 30 In millions 2020 Noninterest income $ 5,777 Total revenue 5,777 Income from discontinued operations before income taxes and noncontrolling interests 5,777 Income taxes 1,222 Net income from discontinued operations $ 4,555 The following table summarizes the cash flows of discontinued operations of BlackRock included in the Consolidated Statement of Cash Flows: Table 41: Consolidated Statement of Cash Flows - Discontinued Operations Nine months ended September 30 In millions 2020 Cash from discontinued operations Net cash provided (used) by operating activities of discontinued operations $ (1,981) Net cash provided by investing activities of discontinued operations $ 14,2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Impact of Fair Value Hedge Accounting on the Carrying Value of Hedged Items) (Details) - Fair value hedges - Designated as Hedging Instruments under GAAP - USD ($) $ in Millions</t>
        </is>
      </c>
      <c r="B1" s="2" t="inlineStr">
        <is>
          <t>Sep. 30, 2021</t>
        </is>
      </c>
      <c r="C1" s="2" t="inlineStr">
        <is>
          <t>Dec. 31, 2020</t>
        </is>
      </c>
    </row>
    <row r="2">
      <c r="A2" s="4" t="inlineStr">
        <is>
          <t>Investment Securities</t>
        </is>
      </c>
    </row>
    <row r="3">
      <c r="A3" s="3" t="inlineStr">
        <is>
          <t>Derivative Instruments, Gain (Loss) [Line Items]</t>
        </is>
      </c>
    </row>
    <row r="4">
      <c r="A4" s="4" t="inlineStr">
        <is>
          <t>Carrying Value of the Hedged Items</t>
        </is>
      </c>
      <c r="B4" s="6" t="n">
        <v>2905</v>
      </c>
      <c r="C4" s="6" t="n">
        <v>2785</v>
      </c>
    </row>
    <row r="5">
      <c r="A5" s="4" t="inlineStr">
        <is>
          <t>Cumulative Fair Value Hedge Adjustment included in the Carrying Value of Hedged Items</t>
        </is>
      </c>
      <c r="B5" s="5" t="n">
        <v>25</v>
      </c>
      <c r="C5" s="5" t="n">
        <v>30</v>
      </c>
    </row>
    <row r="6">
      <c r="A6" s="4" t="inlineStr">
        <is>
          <t>Borrowed Funds</t>
        </is>
      </c>
    </row>
    <row r="7">
      <c r="A7" s="3" t="inlineStr">
        <is>
          <t>Derivative Instruments, Gain (Loss) [Line Items]</t>
        </is>
      </c>
    </row>
    <row r="8">
      <c r="A8" s="4" t="inlineStr">
        <is>
          <t>Carrying Value of the Hedged Items</t>
        </is>
      </c>
      <c r="B8" s="5" t="n">
        <v>25924</v>
      </c>
      <c r="C8" s="5" t="n">
        <v>25797</v>
      </c>
    </row>
    <row r="9">
      <c r="A9" s="4" t="inlineStr">
        <is>
          <t>Cumulative Fair Value Hedge Adjustment included in the Carrying Value of Hedged Items</t>
        </is>
      </c>
      <c r="B9" s="5" t="n">
        <v>906</v>
      </c>
      <c r="C9" s="5" t="n">
        <v>1611</v>
      </c>
    </row>
    <row r="10">
      <c r="A10" s="4" t="inlineStr">
        <is>
          <t>Borrowed Funds Discontinued Relationships</t>
        </is>
      </c>
    </row>
    <row r="11">
      <c r="A11" s="3" t="inlineStr">
        <is>
          <t>Derivative Instruments, Gain (Loss) [Line Items]</t>
        </is>
      </c>
    </row>
    <row r="12">
      <c r="A12" s="4" t="inlineStr">
        <is>
          <t>Cumulative fair value hedge adjustment included in carrying value of hedged items</t>
        </is>
      </c>
      <c r="B12" s="6" t="n">
        <v>-100</v>
      </c>
      <c r="C12" s="6" t="n">
        <v>-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Gains (Losses) on Derivatives Not Designated As Hedging Instruments under GAAP) (Details) - Not Designated as Hedging Instru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instruments not designated as hedging instruments gain (loss), net</t>
        </is>
      </c>
      <c r="B4" s="6" t="n">
        <v>-47</v>
      </c>
      <c r="C4" s="6" t="n">
        <v>16</v>
      </c>
      <c r="D4" s="6" t="n">
        <v>28</v>
      </c>
      <c r="E4" s="6" t="n">
        <v>980</v>
      </c>
    </row>
    <row r="5">
      <c r="A5" s="4" t="inlineStr">
        <is>
          <t>Mortgage Banking | Interest Rate Contracts</t>
        </is>
      </c>
    </row>
    <row r="6">
      <c r="A6" s="3" t="inlineStr">
        <is>
          <t>Derivative [Line Items]</t>
        </is>
      </c>
    </row>
    <row r="7">
      <c r="A7" s="4" t="inlineStr">
        <is>
          <t>Derivative instruments not designated as hedging instruments gain (loss), net</t>
        </is>
      </c>
      <c r="B7" s="5" t="n">
        <v>6</v>
      </c>
      <c r="C7" s="5" t="n">
        <v>20</v>
      </c>
      <c r="D7" s="5" t="n">
        <v>-100</v>
      </c>
      <c r="E7" s="5" t="n">
        <v>799</v>
      </c>
    </row>
    <row r="8">
      <c r="A8" s="4" t="inlineStr">
        <is>
          <t>Customer Contracts</t>
        </is>
      </c>
    </row>
    <row r="9">
      <c r="A9" s="3" t="inlineStr">
        <is>
          <t>Derivative [Line Items]</t>
        </is>
      </c>
    </row>
    <row r="10">
      <c r="A10" s="4" t="inlineStr">
        <is>
          <t>Derivative instruments not designated as hedging instruments gain (loss), net</t>
        </is>
      </c>
      <c r="B10" s="5" t="n">
        <v>19</v>
      </c>
      <c r="C10" s="5" t="n">
        <v>102</v>
      </c>
      <c r="D10" s="5" t="n">
        <v>181</v>
      </c>
      <c r="E10" s="5" t="n">
        <v>182</v>
      </c>
    </row>
    <row r="11">
      <c r="A11" s="4" t="inlineStr">
        <is>
          <t>Customer Contracts | Interest Rate Contracts</t>
        </is>
      </c>
    </row>
    <row r="12">
      <c r="A12" s="3" t="inlineStr">
        <is>
          <t>Derivative [Line Items]</t>
        </is>
      </c>
    </row>
    <row r="13">
      <c r="A13" s="4" t="inlineStr">
        <is>
          <t>Derivative instruments not designated as hedging instruments gain (loss), net</t>
        </is>
      </c>
      <c r="B13" s="5" t="n">
        <v>-4</v>
      </c>
      <c r="C13" s="5" t="n">
        <v>59</v>
      </c>
      <c r="D13" s="5" t="n">
        <v>93</v>
      </c>
      <c r="E13" s="5" t="n">
        <v>99</v>
      </c>
    </row>
    <row r="14">
      <c r="A14" s="4" t="inlineStr">
        <is>
          <t>Customer Contracts | Foreign exchange contracts and other</t>
        </is>
      </c>
    </row>
    <row r="15">
      <c r="A15" s="3" t="inlineStr">
        <is>
          <t>Derivative [Line Items]</t>
        </is>
      </c>
    </row>
    <row r="16">
      <c r="A16" s="4" t="inlineStr">
        <is>
          <t>Derivative instruments not designated as hedging instruments gain (loss), net</t>
        </is>
      </c>
      <c r="B16" s="5" t="n">
        <v>23</v>
      </c>
      <c r="C16" s="5" t="n">
        <v>43</v>
      </c>
      <c r="D16" s="5" t="n">
        <v>88</v>
      </c>
      <c r="E16" s="5" t="n">
        <v>83</v>
      </c>
    </row>
    <row r="17">
      <c r="A17" s="4" t="inlineStr">
        <is>
          <t>Other Risk Management Activity | Foreign exchange contracts and other</t>
        </is>
      </c>
    </row>
    <row r="18">
      <c r="A18" s="3" t="inlineStr">
        <is>
          <t>Derivative [Line Items]</t>
        </is>
      </c>
    </row>
    <row r="19">
      <c r="A19" s="4" t="inlineStr">
        <is>
          <t>Derivative instruments not designated as hedging instruments gain (loss), net</t>
        </is>
      </c>
      <c r="B19" s="6" t="n">
        <v>-72</v>
      </c>
      <c r="C19" s="6" t="n">
        <v>-106</v>
      </c>
      <c r="D19" s="6" t="n">
        <v>-53</v>
      </c>
      <c r="E19" s="6" t="n">
        <v>-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Derivative Assets and Liabilities Offsetting) (Details) - USD ($) $ in Millions</t>
        </is>
      </c>
      <c r="B1" s="2" t="inlineStr">
        <is>
          <t>Sep. 30, 2021</t>
        </is>
      </c>
      <c r="C1" s="2" t="inlineStr">
        <is>
          <t>Dec. 31, 2020</t>
        </is>
      </c>
    </row>
    <row r="2">
      <c r="A2" s="3" t="inlineStr">
        <is>
          <t>Offsetting Derivative Assets [Abstract]</t>
        </is>
      </c>
    </row>
    <row r="3">
      <c r="A3" s="4" t="inlineStr">
        <is>
          <t>Derivative asset, gross fair value</t>
        </is>
      </c>
      <c r="B3" s="6" t="n">
        <v>7035</v>
      </c>
      <c r="C3" s="6" t="n">
        <v>6533</v>
      </c>
    </row>
    <row r="4">
      <c r="A4" s="4" t="inlineStr">
        <is>
          <t>Derivative Asset, Fair Value Offset Amount</t>
        </is>
      </c>
      <c r="B4" s="5" t="n">
        <v>1027</v>
      </c>
      <c r="C4" s="5" t="n">
        <v>720</v>
      </c>
    </row>
    <row r="5">
      <c r="A5" s="4" t="inlineStr">
        <is>
          <t>Derivative asset, cash collateral</t>
        </is>
      </c>
      <c r="B5" s="5" t="n">
        <v>757</v>
      </c>
      <c r="C5" s="5" t="n">
        <v>1434</v>
      </c>
    </row>
    <row r="6">
      <c r="A6" s="4" t="inlineStr">
        <is>
          <t>Derivative Asset, Net</t>
        </is>
      </c>
      <c r="B6" s="5" t="n">
        <v>5251</v>
      </c>
      <c r="C6" s="5" t="n">
        <v>4379</v>
      </c>
    </row>
    <row r="7">
      <c r="A7" s="4" t="inlineStr">
        <is>
          <t>Derivative Asset, Securities Collateral Held Under Master Netting Agreements</t>
        </is>
      </c>
      <c r="B7" s="5" t="n">
        <v>287</v>
      </c>
      <c r="C7" s="5" t="n">
        <v>532</v>
      </c>
    </row>
    <row r="8">
      <c r="A8" s="4" t="inlineStr">
        <is>
          <t>Derivative Asset, Fair Value, Amount Offset Against Collateral</t>
        </is>
      </c>
      <c r="B8" s="5" t="n">
        <v>4964</v>
      </c>
      <c r="C8" s="5" t="n">
        <v>3847</v>
      </c>
    </row>
    <row r="9">
      <c r="A9" s="3" t="inlineStr">
        <is>
          <t>Offsetting Derivative Liabilities [Abstract]</t>
        </is>
      </c>
    </row>
    <row r="10">
      <c r="A10" s="4" t="inlineStr">
        <is>
          <t>Derivative liability, gross fair value</t>
        </is>
      </c>
      <c r="B10" s="5" t="n">
        <v>4781</v>
      </c>
      <c r="C10" s="5" t="n">
        <v>2756</v>
      </c>
    </row>
    <row r="11">
      <c r="A11" s="4" t="inlineStr">
        <is>
          <t>Derivative liability, fair value offset amount</t>
        </is>
      </c>
      <c r="B11" s="5" t="n">
        <v>1027</v>
      </c>
      <c r="C11" s="5" t="n">
        <v>720</v>
      </c>
    </row>
    <row r="12">
      <c r="A12" s="4" t="inlineStr">
        <is>
          <t>Derivative liability, cash collateral</t>
        </is>
      </c>
      <c r="B12" s="5" t="n">
        <v>2403</v>
      </c>
      <c r="C12" s="5" t="n">
        <v>1452</v>
      </c>
    </row>
    <row r="13">
      <c r="A13" s="4" t="inlineStr">
        <is>
          <t>Derivative liability, net</t>
        </is>
      </c>
      <c r="B13" s="5" t="n">
        <v>1351</v>
      </c>
      <c r="C13" s="5" t="n">
        <v>584</v>
      </c>
    </row>
    <row r="14">
      <c r="A14" s="4" t="inlineStr">
        <is>
          <t>Derivative liability, fair value of collateral</t>
        </is>
      </c>
      <c r="C14" s="4" t="inlineStr">
        <is>
          <t xml:space="preserve"> </t>
        </is>
      </c>
    </row>
    <row r="15">
      <c r="A15" s="4" t="inlineStr">
        <is>
          <t>Derivative liability, fair value, amount offset against collateral</t>
        </is>
      </c>
      <c r="B15" s="5" t="n">
        <v>1351</v>
      </c>
      <c r="C15" s="5" t="n">
        <v>584</v>
      </c>
    </row>
    <row r="16">
      <c r="A16" s="4" t="inlineStr">
        <is>
          <t>Interest Rate Contracts | Over-the-counter cleared</t>
        </is>
      </c>
    </row>
    <row r="17">
      <c r="A17" s="3" t="inlineStr">
        <is>
          <t>Offsetting Derivative Assets [Abstract]</t>
        </is>
      </c>
    </row>
    <row r="18">
      <c r="A18" s="4" t="inlineStr">
        <is>
          <t>Derivative asset, gross fair value</t>
        </is>
      </c>
      <c r="B18" s="5" t="n">
        <v>51</v>
      </c>
      <c r="C18" s="5" t="n">
        <v>48</v>
      </c>
    </row>
    <row r="19">
      <c r="A19" s="4" t="inlineStr">
        <is>
          <t>Derivative Asset, Net</t>
        </is>
      </c>
      <c r="B19" s="5" t="n">
        <v>51</v>
      </c>
      <c r="C19" s="5" t="n">
        <v>48</v>
      </c>
    </row>
    <row r="20">
      <c r="A20" s="4" t="inlineStr">
        <is>
          <t>Derivative Asset, Fair Value, Amount Offset Against Collateral</t>
        </is>
      </c>
      <c r="B20" s="5" t="n">
        <v>51</v>
      </c>
      <c r="C20" s="5" t="n">
        <v>48</v>
      </c>
    </row>
    <row r="21">
      <c r="A21" s="3" t="inlineStr">
        <is>
          <t>Offsetting Derivative Liabilities [Abstract]</t>
        </is>
      </c>
    </row>
    <row r="22">
      <c r="A22" s="4" t="inlineStr">
        <is>
          <t>Derivative liability, gross fair value</t>
        </is>
      </c>
      <c r="B22" s="5" t="n">
        <v>68</v>
      </c>
      <c r="C22" s="5" t="n">
        <v>42</v>
      </c>
    </row>
    <row r="23">
      <c r="A23" s="4" t="inlineStr">
        <is>
          <t>Derivative liability, net</t>
        </is>
      </c>
      <c r="B23" s="5" t="n">
        <v>68</v>
      </c>
      <c r="C23" s="5" t="n">
        <v>42</v>
      </c>
    </row>
    <row r="24">
      <c r="A24" s="4" t="inlineStr">
        <is>
          <t>Derivative liability, fair value, amount offset against collateral</t>
        </is>
      </c>
      <c r="B24" s="5" t="n">
        <v>68</v>
      </c>
      <c r="C24" s="5" t="n">
        <v>42</v>
      </c>
    </row>
    <row r="25">
      <c r="A25" s="4" t="inlineStr">
        <is>
          <t>Interest Rate Contracts | Over-the-counter</t>
        </is>
      </c>
    </row>
    <row r="26">
      <c r="A26" s="3" t="inlineStr">
        <is>
          <t>Offsetting Derivative Assets [Abstract]</t>
        </is>
      </c>
    </row>
    <row r="27">
      <c r="A27" s="4" t="inlineStr">
        <is>
          <t>Derivative asset, gross fair value</t>
        </is>
      </c>
      <c r="B27" s="5" t="n">
        <v>4219</v>
      </c>
      <c r="C27" s="5" t="n">
        <v>5803</v>
      </c>
    </row>
    <row r="28">
      <c r="A28" s="4" t="inlineStr">
        <is>
          <t>Derivative Asset, Fair Value Offset Amount</t>
        </is>
      </c>
      <c r="B28" s="5" t="n">
        <v>556</v>
      </c>
      <c r="C28" s="5" t="n">
        <v>430</v>
      </c>
    </row>
    <row r="29">
      <c r="A29" s="4" t="inlineStr">
        <is>
          <t>Derivative asset, cash collateral</t>
        </is>
      </c>
      <c r="B29" s="5" t="n">
        <v>723</v>
      </c>
      <c r="C29" s="5" t="n">
        <v>1426</v>
      </c>
    </row>
    <row r="30">
      <c r="A30" s="4" t="inlineStr">
        <is>
          <t>Derivative Asset, Net</t>
        </is>
      </c>
      <c r="B30" s="5" t="n">
        <v>2940</v>
      </c>
      <c r="C30" s="5" t="n">
        <v>3947</v>
      </c>
    </row>
    <row r="31">
      <c r="A31" s="4" t="inlineStr">
        <is>
          <t>Derivative Asset, Securities Collateral Held Under Master Netting Agreements</t>
        </is>
      </c>
      <c r="B31" s="5" t="n">
        <v>287</v>
      </c>
      <c r="C31" s="5" t="n">
        <v>531</v>
      </c>
    </row>
    <row r="32">
      <c r="A32" s="4" t="inlineStr">
        <is>
          <t>Derivative Asset, Fair Value, Amount Offset Against Collateral</t>
        </is>
      </c>
      <c r="B32" s="5" t="n">
        <v>2653</v>
      </c>
      <c r="C32" s="5" t="n">
        <v>3416</v>
      </c>
    </row>
    <row r="33">
      <c r="A33" s="3" t="inlineStr">
        <is>
          <t>Offsetting Derivative Liabilities [Abstract]</t>
        </is>
      </c>
    </row>
    <row r="34">
      <c r="A34" s="4" t="inlineStr">
        <is>
          <t>Derivative liability, gross fair value</t>
        </is>
      </c>
      <c r="B34" s="5" t="n">
        <v>1647</v>
      </c>
      <c r="C34" s="5" t="n">
        <v>1740</v>
      </c>
    </row>
    <row r="35">
      <c r="A35" s="4" t="inlineStr">
        <is>
          <t>Derivative liability, fair value offset amount</t>
        </is>
      </c>
      <c r="B35" s="5" t="n">
        <v>613</v>
      </c>
      <c r="C35" s="5" t="n">
        <v>462</v>
      </c>
    </row>
    <row r="36">
      <c r="A36" s="4" t="inlineStr">
        <is>
          <t>Derivative liability, cash collateral</t>
        </is>
      </c>
      <c r="B36" s="5" t="n">
        <v>813</v>
      </c>
      <c r="C36" s="5" t="n">
        <v>1179</v>
      </c>
    </row>
    <row r="37">
      <c r="A37" s="4" t="inlineStr">
        <is>
          <t>Derivative liability, net</t>
        </is>
      </c>
      <c r="B37" s="5" t="n">
        <v>221</v>
      </c>
      <c r="C37" s="5" t="n">
        <v>99</v>
      </c>
    </row>
    <row r="38">
      <c r="A38" s="4" t="inlineStr">
        <is>
          <t>Derivative liability, fair value, amount offset against collateral</t>
        </is>
      </c>
      <c r="B38" s="5" t="n">
        <v>221</v>
      </c>
      <c r="C38" s="5" t="n">
        <v>99</v>
      </c>
    </row>
    <row r="39">
      <c r="A39" s="4" t="inlineStr">
        <is>
          <t>Commodity contracts:</t>
        </is>
      </c>
    </row>
    <row r="40">
      <c r="A40" s="3" t="inlineStr">
        <is>
          <t>Offsetting Derivative Assets [Abstract]</t>
        </is>
      </c>
    </row>
    <row r="41">
      <c r="A41" s="4" t="inlineStr">
        <is>
          <t>Derivative asset, gross fair value</t>
        </is>
      </c>
      <c r="B41" s="5" t="n">
        <v>2521</v>
      </c>
      <c r="C41" s="5" t="n">
        <v>411</v>
      </c>
    </row>
    <row r="42">
      <c r="A42" s="4" t="inlineStr">
        <is>
          <t>Derivative Asset, Fair Value Offset Amount</t>
        </is>
      </c>
      <c r="B42" s="5" t="n">
        <v>343</v>
      </c>
      <c r="C42" s="5" t="n">
        <v>209</v>
      </c>
    </row>
    <row r="43">
      <c r="A43" s="4" t="inlineStr">
        <is>
          <t>Derivative asset, cash collateral</t>
        </is>
      </c>
      <c r="B43" s="5" t="n">
        <v>28</v>
      </c>
      <c r="C43" s="5" t="n">
        <v>4</v>
      </c>
    </row>
    <row r="44">
      <c r="A44" s="4" t="inlineStr">
        <is>
          <t>Derivative Asset, Net</t>
        </is>
      </c>
      <c r="B44" s="5" t="n">
        <v>2150</v>
      </c>
      <c r="C44" s="5" t="n">
        <v>198</v>
      </c>
    </row>
    <row r="45">
      <c r="A45" s="4" t="inlineStr">
        <is>
          <t>Derivative Asset, Fair Value, Amount Offset Against Collateral</t>
        </is>
      </c>
      <c r="B45" s="5" t="n">
        <v>2150</v>
      </c>
      <c r="C45" s="5" t="n">
        <v>198</v>
      </c>
    </row>
    <row r="46">
      <c r="A46" s="3" t="inlineStr">
        <is>
          <t>Offsetting Derivative Liabilities [Abstract]</t>
        </is>
      </c>
    </row>
    <row r="47">
      <c r="A47" s="4" t="inlineStr">
        <is>
          <t>Derivative liability, gross fair value</t>
        </is>
      </c>
      <c r="B47" s="5" t="n">
        <v>2536</v>
      </c>
      <c r="C47" s="5" t="n">
        <v>384</v>
      </c>
    </row>
    <row r="48">
      <c r="A48" s="4" t="inlineStr">
        <is>
          <t>Derivative liability, fair value offset amount</t>
        </is>
      </c>
      <c r="B48" s="5" t="n">
        <v>353</v>
      </c>
      <c r="C48" s="5" t="n">
        <v>182</v>
      </c>
    </row>
    <row r="49">
      <c r="A49" s="4" t="inlineStr">
        <is>
          <t>Derivative liability, cash collateral</t>
        </is>
      </c>
      <c r="B49" s="5" t="n">
        <v>1511</v>
      </c>
      <c r="C49" s="5" t="n">
        <v>103</v>
      </c>
    </row>
    <row r="50">
      <c r="A50" s="4" t="inlineStr">
        <is>
          <t>Derivative liability, net</t>
        </is>
      </c>
      <c r="B50" s="5" t="n">
        <v>672</v>
      </c>
      <c r="C50" s="5" t="n">
        <v>99</v>
      </c>
    </row>
    <row r="51">
      <c r="A51" s="4" t="inlineStr">
        <is>
          <t>Derivative liability, fair value, amount offset against collateral</t>
        </is>
      </c>
      <c r="B51" s="5" t="n">
        <v>672</v>
      </c>
      <c r="C51" s="5" t="n">
        <v>99</v>
      </c>
    </row>
    <row r="52">
      <c r="A52" s="4" t="inlineStr">
        <is>
          <t>Foreign exchange contracts and other</t>
        </is>
      </c>
    </row>
    <row r="53">
      <c r="A53" s="3" t="inlineStr">
        <is>
          <t>Offsetting Derivative Assets [Abstract]</t>
        </is>
      </c>
    </row>
    <row r="54">
      <c r="A54" s="4" t="inlineStr">
        <is>
          <t>Derivative asset, gross fair value</t>
        </is>
      </c>
      <c r="B54" s="5" t="n">
        <v>244</v>
      </c>
      <c r="C54" s="5" t="n">
        <v>271</v>
      </c>
    </row>
    <row r="55">
      <c r="A55" s="4" t="inlineStr">
        <is>
          <t>Derivative Asset, Fair Value Offset Amount</t>
        </is>
      </c>
      <c r="B55" s="5" t="n">
        <v>128</v>
      </c>
      <c r="C55" s="5" t="n">
        <v>81</v>
      </c>
    </row>
    <row r="56">
      <c r="A56" s="4" t="inlineStr">
        <is>
          <t>Derivative asset, cash collateral</t>
        </is>
      </c>
      <c r="B56" s="5" t="n">
        <v>6</v>
      </c>
      <c r="C56" s="5" t="n">
        <v>4</v>
      </c>
    </row>
    <row r="57">
      <c r="A57" s="4" t="inlineStr">
        <is>
          <t>Derivative Asset, Net</t>
        </is>
      </c>
      <c r="B57" s="5" t="n">
        <v>110</v>
      </c>
      <c r="C57" s="5" t="n">
        <v>186</v>
      </c>
    </row>
    <row r="58">
      <c r="A58" s="4" t="inlineStr">
        <is>
          <t>Derivative Asset, Securities Collateral Held Under Master Netting Agreements</t>
        </is>
      </c>
      <c r="C58" s="5" t="n">
        <v>1</v>
      </c>
    </row>
    <row r="59">
      <c r="A59" s="4" t="inlineStr">
        <is>
          <t>Derivative Asset, Fair Value, Amount Offset Against Collateral</t>
        </is>
      </c>
      <c r="B59" s="5" t="n">
        <v>110</v>
      </c>
      <c r="C59" s="5" t="n">
        <v>185</v>
      </c>
    </row>
    <row r="60">
      <c r="A60" s="3" t="inlineStr">
        <is>
          <t>Offsetting Derivative Liabilities [Abstract]</t>
        </is>
      </c>
    </row>
    <row r="61">
      <c r="A61" s="4" t="inlineStr">
        <is>
          <t>Derivative liability, gross fair value</t>
        </is>
      </c>
      <c r="B61" s="5" t="n">
        <v>530</v>
      </c>
      <c r="C61" s="5" t="n">
        <v>590</v>
      </c>
    </row>
    <row r="62">
      <c r="A62" s="4" t="inlineStr">
        <is>
          <t>Derivative liability, fair value offset amount</t>
        </is>
      </c>
      <c r="B62" s="5" t="n">
        <v>61</v>
      </c>
      <c r="C62" s="5" t="n">
        <v>76</v>
      </c>
    </row>
    <row r="63">
      <c r="A63" s="4" t="inlineStr">
        <is>
          <t>Derivative liability, cash collateral</t>
        </is>
      </c>
      <c r="B63" s="5" t="n">
        <v>79</v>
      </c>
      <c r="C63" s="5" t="n">
        <v>170</v>
      </c>
    </row>
    <row r="64">
      <c r="A64" s="4" t="inlineStr">
        <is>
          <t>Derivative liability, net</t>
        </is>
      </c>
      <c r="B64" s="5" t="n">
        <v>390</v>
      </c>
      <c r="C64" s="5" t="n">
        <v>344</v>
      </c>
    </row>
    <row r="65">
      <c r="A65" s="4" t="inlineStr">
        <is>
          <t>Derivative liability, fair value, amount offset against collateral</t>
        </is>
      </c>
      <c r="B65" s="6" t="n">
        <v>390</v>
      </c>
      <c r="C65" s="6" t="n">
        <v>3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Legal Proceedings (Narrative) (Details) - USD ($) $ in Millions</t>
        </is>
      </c>
      <c r="B1" s="2" t="inlineStr">
        <is>
          <t>1 Months Ended</t>
        </is>
      </c>
      <c r="C1" s="2" t="inlineStr">
        <is>
          <t>12 Months Ended</t>
        </is>
      </c>
    </row>
    <row r="2">
      <c r="B2" s="2" t="inlineStr">
        <is>
          <t>Feb. 29, 2020</t>
        </is>
      </c>
      <c r="C2" s="2" t="inlineStr">
        <is>
          <t>Dec. 31, 2019</t>
        </is>
      </c>
      <c r="D2" s="2" t="inlineStr">
        <is>
          <t>Sep. 30, 2021</t>
        </is>
      </c>
      <c r="E2" s="2" t="inlineStr">
        <is>
          <t>Jul. 31, 2019</t>
        </is>
      </c>
    </row>
    <row r="3">
      <c r="A3" s="4" t="inlineStr">
        <is>
          <t>Pending Litigation | Jo Ann Howard Pc Et Al V Cassity Et Al</t>
        </is>
      </c>
    </row>
    <row r="4">
      <c r="A4" s="3" t="inlineStr">
        <is>
          <t>Loss Contingencies [Line Items]</t>
        </is>
      </c>
    </row>
    <row r="5">
      <c r="A5" s="4" t="inlineStr">
        <is>
          <t>Compensatory damages</t>
        </is>
      </c>
      <c r="E5" s="6" t="n">
        <v>72</v>
      </c>
    </row>
    <row r="6">
      <c r="A6" s="4" t="inlineStr">
        <is>
          <t>Loss contingency, damages awarded, interest, value</t>
        </is>
      </c>
      <c r="E6" s="5" t="n">
        <v>15</v>
      </c>
    </row>
    <row r="7">
      <c r="A7" s="4" t="inlineStr">
        <is>
          <t>Punitive damages</t>
        </is>
      </c>
      <c r="E7" s="6" t="n">
        <v>15</v>
      </c>
    </row>
    <row r="8">
      <c r="A8" s="4" t="inlineStr">
        <is>
          <t>Increase (decrease) in damages awarded</t>
        </is>
      </c>
      <c r="C8" s="9" t="n">
        <v>2.6</v>
      </c>
    </row>
    <row r="9">
      <c r="A9" s="4" t="inlineStr">
        <is>
          <t>Loss contingency, damages awarded, value</t>
        </is>
      </c>
      <c r="C9" s="9" t="n">
        <v>99.5</v>
      </c>
    </row>
    <row r="10">
      <c r="A10" s="4" t="inlineStr">
        <is>
          <t>Loss contingency, damages sought, value</t>
        </is>
      </c>
      <c r="B10" s="6" t="n">
        <v>7</v>
      </c>
    </row>
    <row r="11">
      <c r="A11" s="4" t="inlineStr">
        <is>
          <t>SEC Schedule, 12-09, Reserve, Legal | Maximum</t>
        </is>
      </c>
    </row>
    <row r="12">
      <c r="A12" s="3" t="inlineStr">
        <is>
          <t>Loss Contingencies [Line Items]</t>
        </is>
      </c>
    </row>
    <row r="13">
      <c r="A13" s="4" t="inlineStr">
        <is>
          <t>Range of possible loss not accrued</t>
        </is>
      </c>
      <c r="D13" s="6" t="n">
        <v>1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5" customWidth="1" min="2" max="2"/>
    <col width="14" customWidth="1" min="3" max="3"/>
  </cols>
  <sheetData>
    <row r="1">
      <c r="A1" s="1" t="inlineStr">
        <is>
          <t>Segment Reporting (Narrative) (Details)</t>
        </is>
      </c>
      <c r="B1" s="2" t="inlineStr">
        <is>
          <t>9 Months Ended</t>
        </is>
      </c>
    </row>
    <row r="2">
      <c r="B2" s="2" t="inlineStr">
        <is>
          <t>Sep. 30, 2021segmentoperating_unit</t>
        </is>
      </c>
      <c r="C2" s="2" t="inlineStr">
        <is>
          <t>Jun. 30, 2020</t>
        </is>
      </c>
    </row>
    <row r="3">
      <c r="A3" s="3" t="inlineStr">
        <is>
          <t>Segment Reporting [Abstract]</t>
        </is>
      </c>
    </row>
    <row r="4">
      <c r="A4" s="4" t="inlineStr">
        <is>
          <t>Segment reporting, number of segments | segment</t>
        </is>
      </c>
      <c r="B4" s="5" t="n">
        <v>3</v>
      </c>
    </row>
    <row r="5">
      <c r="A5" s="4" t="inlineStr">
        <is>
          <t>Number of distinct operating units | operating_unit</t>
        </is>
      </c>
      <c r="B5" s="5" t="n">
        <v>2</v>
      </c>
    </row>
    <row r="6">
      <c r="A6" s="4" t="inlineStr">
        <is>
          <t>BlackRock, Inc. | Discontinued Operations, Disposed of by Sale</t>
        </is>
      </c>
    </row>
    <row r="7">
      <c r="A7" s="3" t="inlineStr">
        <is>
          <t>Schedule of Equity Method Investments [Line Items]</t>
        </is>
      </c>
    </row>
    <row r="8">
      <c r="A8" s="4" t="inlineStr">
        <is>
          <t>Equity method investment, ownership percentage</t>
        </is>
      </c>
      <c r="C8" s="4" t="inlineStr">
        <is>
          <t>22.4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T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interest income</t>
        </is>
      </c>
      <c r="B4" s="6" t="n">
        <v>2856</v>
      </c>
      <c r="C4" s="6" t="n">
        <v>2484</v>
      </c>
      <c r="D4" s="6" t="n">
        <v>7785</v>
      </c>
      <c r="E4" s="6" t="n">
        <v>7522</v>
      </c>
    </row>
    <row r="5">
      <c r="A5" s="4" t="inlineStr">
        <is>
          <t>Noninterest income</t>
        </is>
      </c>
      <c r="B5" s="5" t="n">
        <v>2341</v>
      </c>
      <c r="C5" s="5" t="n">
        <v>1797</v>
      </c>
      <c r="D5" s="5" t="n">
        <v>6299</v>
      </c>
      <c r="E5" s="5" t="n">
        <v>5171</v>
      </c>
    </row>
    <row r="6">
      <c r="A6" s="4" t="inlineStr">
        <is>
          <t>Total revenue</t>
        </is>
      </c>
      <c r="B6" s="5" t="n">
        <v>5197</v>
      </c>
      <c r="C6" s="5" t="n">
        <v>4281</v>
      </c>
      <c r="D6" s="5" t="n">
        <v>14084</v>
      </c>
      <c r="E6" s="5" t="n">
        <v>12693</v>
      </c>
    </row>
    <row r="7">
      <c r="A7" s="4" t="inlineStr">
        <is>
          <t>Provision for (recapture of) credit losses</t>
        </is>
      </c>
      <c r="B7" s="5" t="n">
        <v>-203</v>
      </c>
      <c r="C7" s="5" t="n">
        <v>52</v>
      </c>
      <c r="D7" s="5" t="n">
        <v>-452</v>
      </c>
      <c r="E7" s="5" t="n">
        <v>3429</v>
      </c>
    </row>
    <row r="8">
      <c r="A8" s="4" t="inlineStr">
        <is>
          <t>Depreciation and amortization</t>
        </is>
      </c>
      <c r="B8" s="5" t="n">
        <v>277</v>
      </c>
      <c r="C8" s="5" t="n">
        <v>246</v>
      </c>
      <c r="D8" s="5" t="n">
        <v>767</v>
      </c>
      <c r="E8" s="5" t="n">
        <v>737</v>
      </c>
    </row>
    <row r="9">
      <c r="A9" s="4" t="inlineStr">
        <is>
          <t>Other noninterest expense</t>
        </is>
      </c>
      <c r="B9" s="5" t="n">
        <v>3310</v>
      </c>
      <c r="C9" s="5" t="n">
        <v>2285</v>
      </c>
      <c r="D9" s="5" t="n">
        <v>8444</v>
      </c>
      <c r="E9" s="5" t="n">
        <v>6852</v>
      </c>
    </row>
    <row r="10">
      <c r="A10" s="4" t="inlineStr">
        <is>
          <t>Income (loss) from continuing operations before income taxes (benefit) and noncontrolling interests</t>
        </is>
      </c>
      <c r="B10" s="5" t="n">
        <v>1813</v>
      </c>
      <c r="C10" s="5" t="n">
        <v>1698</v>
      </c>
      <c r="D10" s="5" t="n">
        <v>5325</v>
      </c>
      <c r="E10" s="5" t="n">
        <v>1675</v>
      </c>
    </row>
    <row r="11">
      <c r="A11" s="4" t="inlineStr">
        <is>
          <t>Income taxes (benefit)</t>
        </is>
      </c>
      <c r="B11" s="5" t="n">
        <v>323</v>
      </c>
      <c r="C11" s="5" t="n">
        <v>166</v>
      </c>
      <c r="D11" s="5" t="n">
        <v>906</v>
      </c>
      <c r="E11" s="5" t="n">
        <v>128</v>
      </c>
    </row>
    <row r="12">
      <c r="A12" s="4" t="inlineStr">
        <is>
          <t>Net income from continuing operations</t>
        </is>
      </c>
      <c r="B12" s="5" t="n">
        <v>1490</v>
      </c>
      <c r="C12" s="5" t="n">
        <v>1532</v>
      </c>
      <c r="D12" s="5" t="n">
        <v>4419</v>
      </c>
      <c r="E12" s="5" t="n">
        <v>1547</v>
      </c>
    </row>
    <row r="13">
      <c r="A13" s="4" t="inlineStr">
        <is>
          <t>Less: Net income attributable to noncontrolling interests</t>
        </is>
      </c>
      <c r="B13" s="5" t="n">
        <v>16</v>
      </c>
      <c r="C13" s="5" t="n">
        <v>13</v>
      </c>
      <c r="D13" s="5" t="n">
        <v>38</v>
      </c>
      <c r="E13" s="5" t="n">
        <v>27</v>
      </c>
    </row>
    <row r="14">
      <c r="A14" s="4" t="inlineStr">
        <is>
          <t>Net income (loss) from continuing operations excluding noncontrolling interests</t>
        </is>
      </c>
      <c r="B14" s="5" t="n">
        <v>1474</v>
      </c>
      <c r="C14" s="5" t="n">
        <v>1519</v>
      </c>
      <c r="D14" s="5" t="n">
        <v>4381</v>
      </c>
      <c r="E14" s="5" t="n">
        <v>1520</v>
      </c>
    </row>
    <row r="15">
      <c r="A15" s="4" t="inlineStr">
        <is>
          <t>Average Assets</t>
        </is>
      </c>
      <c r="B15" s="5" t="n">
        <v>559242</v>
      </c>
      <c r="C15" s="5" t="n">
        <v>462139</v>
      </c>
      <c r="D15" s="5" t="n">
        <v>510964</v>
      </c>
      <c r="E15" s="5" t="n">
        <v>444029</v>
      </c>
    </row>
    <row r="16">
      <c r="A16" s="4" t="inlineStr">
        <is>
          <t>Retail Banking</t>
        </is>
      </c>
    </row>
    <row r="17">
      <c r="A17" s="3" t="inlineStr">
        <is>
          <t>Segment Reporting Information [Line Items]</t>
        </is>
      </c>
    </row>
    <row r="18">
      <c r="A18" s="4" t="inlineStr">
        <is>
          <t>Net interest income</t>
        </is>
      </c>
      <c r="D18" s="5" t="n">
        <v>4572</v>
      </c>
      <c r="E18" s="5" t="n">
        <v>4229</v>
      </c>
    </row>
    <row r="19">
      <c r="A19" s="4" t="inlineStr">
        <is>
          <t>Noninterest income</t>
        </is>
      </c>
      <c r="B19" s="5" t="n">
        <v>662</v>
      </c>
      <c r="C19" s="5" t="n">
        <v>673</v>
      </c>
      <c r="D19" s="5" t="n">
        <v>2022</v>
      </c>
      <c r="E19" s="5" t="n">
        <v>2046</v>
      </c>
    </row>
    <row r="20">
      <c r="A20" s="4" t="inlineStr">
        <is>
          <t>Total revenue</t>
        </is>
      </c>
      <c r="D20" s="5" t="n">
        <v>6594</v>
      </c>
      <c r="E20" s="5" t="n">
        <v>6275</v>
      </c>
    </row>
    <row r="21">
      <c r="A21" s="4" t="inlineStr">
        <is>
          <t>Provision for (recapture of) credit losses</t>
        </is>
      </c>
      <c r="D21" s="5" t="n">
        <v>-156</v>
      </c>
      <c r="E21" s="5" t="n">
        <v>1049</v>
      </c>
    </row>
    <row r="22">
      <c r="A22" s="4" t="inlineStr">
        <is>
          <t>Depreciation and amortization</t>
        </is>
      </c>
      <c r="D22" s="5" t="n">
        <v>214</v>
      </c>
      <c r="E22" s="5" t="n">
        <v>188</v>
      </c>
    </row>
    <row r="23">
      <c r="A23" s="4" t="inlineStr">
        <is>
          <t>Other noninterest expense</t>
        </is>
      </c>
      <c r="D23" s="5" t="n">
        <v>4828</v>
      </c>
      <c r="E23" s="5" t="n">
        <v>4349</v>
      </c>
    </row>
    <row r="24">
      <c r="A24" s="4" t="inlineStr">
        <is>
          <t>Income (loss) from continuing operations before income taxes (benefit) and noncontrolling interests</t>
        </is>
      </c>
      <c r="D24" s="5" t="n">
        <v>1708</v>
      </c>
      <c r="E24" s="5" t="n">
        <v>689</v>
      </c>
    </row>
    <row r="25">
      <c r="A25" s="4" t="inlineStr">
        <is>
          <t>Average Assets</t>
        </is>
      </c>
      <c r="D25" s="5" t="n">
        <v>103820</v>
      </c>
      <c r="E25" s="5" t="n">
        <v>98764</v>
      </c>
    </row>
    <row r="26">
      <c r="A26" s="4" t="inlineStr">
        <is>
          <t>Retail Banking | Operating Segments</t>
        </is>
      </c>
    </row>
    <row r="27">
      <c r="A27" s="3" t="inlineStr">
        <is>
          <t>Segment Reporting Information [Line Items]</t>
        </is>
      </c>
    </row>
    <row r="28">
      <c r="A28" s="4" t="inlineStr">
        <is>
          <t>Net interest income</t>
        </is>
      </c>
      <c r="B28" s="5" t="n">
        <v>1713</v>
      </c>
      <c r="C28" s="5" t="n">
        <v>1383</v>
      </c>
    </row>
    <row r="29">
      <c r="A29" s="4" t="inlineStr">
        <is>
          <t>Noninterest income</t>
        </is>
      </c>
      <c r="B29" s="5" t="n">
        <v>662</v>
      </c>
      <c r="C29" s="5" t="n">
        <v>673</v>
      </c>
    </row>
    <row r="30">
      <c r="A30" s="4" t="inlineStr">
        <is>
          <t>Total revenue</t>
        </is>
      </c>
      <c r="B30" s="5" t="n">
        <v>2375</v>
      </c>
      <c r="C30" s="5" t="n">
        <v>2056</v>
      </c>
    </row>
    <row r="31">
      <c r="A31" s="4" t="inlineStr">
        <is>
          <t>Provision for (recapture of) credit losses</t>
        </is>
      </c>
      <c r="B31" s="5" t="n">
        <v>-113</v>
      </c>
      <c r="C31" s="5" t="n">
        <v>-157</v>
      </c>
    </row>
    <row r="32">
      <c r="A32" s="4" t="inlineStr">
        <is>
          <t>Depreciation and amortization</t>
        </is>
      </c>
      <c r="B32" s="5" t="n">
        <v>78</v>
      </c>
      <c r="C32" s="5" t="n">
        <v>64</v>
      </c>
    </row>
    <row r="33">
      <c r="A33" s="4" t="inlineStr">
        <is>
          <t>Other noninterest expense</t>
        </is>
      </c>
      <c r="B33" s="5" t="n">
        <v>1811</v>
      </c>
      <c r="C33" s="5" t="n">
        <v>1448</v>
      </c>
    </row>
    <row r="34">
      <c r="A34" s="4" t="inlineStr">
        <is>
          <t>Income (loss) from continuing operations before income taxes (benefit) and noncontrolling interests</t>
        </is>
      </c>
      <c r="B34" s="5" t="n">
        <v>599</v>
      </c>
      <c r="C34" s="5" t="n">
        <v>701</v>
      </c>
    </row>
    <row r="35">
      <c r="A35" s="4" t="inlineStr">
        <is>
          <t>Income taxes (benefit)</t>
        </is>
      </c>
      <c r="B35" s="5" t="n">
        <v>140</v>
      </c>
      <c r="C35" s="5" t="n">
        <v>162</v>
      </c>
      <c r="D35" s="5" t="n">
        <v>396</v>
      </c>
      <c r="E35" s="5" t="n">
        <v>161</v>
      </c>
    </row>
    <row r="36">
      <c r="A36" s="4" t="inlineStr">
        <is>
          <t>Net income from continuing operations</t>
        </is>
      </c>
      <c r="B36" s="5" t="n">
        <v>459</v>
      </c>
      <c r="C36" s="5" t="n">
        <v>539</v>
      </c>
      <c r="D36" s="5" t="n">
        <v>1312</v>
      </c>
      <c r="E36" s="5" t="n">
        <v>528</v>
      </c>
    </row>
    <row r="37">
      <c r="A37" s="4" t="inlineStr">
        <is>
          <t>Less: Net income attributable to noncontrolling interests</t>
        </is>
      </c>
      <c r="B37" s="5" t="n">
        <v>12</v>
      </c>
      <c r="C37" s="5" t="n">
        <v>9</v>
      </c>
      <c r="D37" s="5" t="n">
        <v>26</v>
      </c>
      <c r="E37" s="5" t="n">
        <v>20</v>
      </c>
    </row>
    <row r="38">
      <c r="A38" s="4" t="inlineStr">
        <is>
          <t>Net income (loss) from continuing operations excluding noncontrolling interests</t>
        </is>
      </c>
      <c r="B38" s="5" t="n">
        <v>447</v>
      </c>
      <c r="C38" s="5" t="n">
        <v>530</v>
      </c>
      <c r="D38" s="5" t="n">
        <v>1286</v>
      </c>
      <c r="E38" s="5" t="n">
        <v>508</v>
      </c>
    </row>
    <row r="39">
      <c r="A39" s="4" t="inlineStr">
        <is>
          <t>Average Assets</t>
        </is>
      </c>
      <c r="B39" s="5" t="n">
        <v>117394</v>
      </c>
      <c r="C39" s="5" t="n">
        <v>98731</v>
      </c>
    </row>
    <row r="40">
      <c r="A40" s="4" t="inlineStr">
        <is>
          <t>Corporate &amp; Institutional Banking</t>
        </is>
      </c>
    </row>
    <row r="41">
      <c r="A41" s="3" t="inlineStr">
        <is>
          <t>Segment Reporting Information [Line Items]</t>
        </is>
      </c>
    </row>
    <row r="42">
      <c r="A42" s="4" t="inlineStr">
        <is>
          <t>Net interest income</t>
        </is>
      </c>
      <c r="D42" s="5" t="n">
        <v>3315</v>
      </c>
      <c r="E42" s="5" t="n">
        <v>3014</v>
      </c>
    </row>
    <row r="43">
      <c r="A43" s="4" t="inlineStr">
        <is>
          <t>Noninterest income</t>
        </is>
      </c>
      <c r="B43" s="5" t="n">
        <v>1056</v>
      </c>
      <c r="C43" s="5" t="n">
        <v>723</v>
      </c>
      <c r="D43" s="5" t="n">
        <v>2730</v>
      </c>
      <c r="E43" s="5" t="n">
        <v>2143</v>
      </c>
    </row>
    <row r="44">
      <c r="A44" s="4" t="inlineStr">
        <is>
          <t>Total revenue</t>
        </is>
      </c>
      <c r="D44" s="5" t="n">
        <v>6045</v>
      </c>
      <c r="E44" s="5" t="n">
        <v>5157</v>
      </c>
    </row>
    <row r="45">
      <c r="A45" s="4" t="inlineStr">
        <is>
          <t>Provision for (recapture of) credit losses</t>
        </is>
      </c>
      <c r="D45" s="5" t="n">
        <v>-277</v>
      </c>
      <c r="E45" s="5" t="n">
        <v>2254</v>
      </c>
    </row>
    <row r="46">
      <c r="A46" s="4" t="inlineStr">
        <is>
          <t>Depreciation and amortization</t>
        </is>
      </c>
      <c r="D46" s="5" t="n">
        <v>152</v>
      </c>
      <c r="E46" s="5" t="n">
        <v>149</v>
      </c>
    </row>
    <row r="47">
      <c r="A47" s="4" t="inlineStr">
        <is>
          <t>Other noninterest expense</t>
        </is>
      </c>
      <c r="D47" s="5" t="n">
        <v>2352</v>
      </c>
      <c r="E47" s="5" t="n">
        <v>1906</v>
      </c>
    </row>
    <row r="48">
      <c r="A48" s="4" t="inlineStr">
        <is>
          <t>Income (loss) from continuing operations before income taxes (benefit) and noncontrolling interests</t>
        </is>
      </c>
      <c r="D48" s="5" t="n">
        <v>3818</v>
      </c>
      <c r="E48" s="5" t="n">
        <v>848</v>
      </c>
    </row>
    <row r="49">
      <c r="A49" s="4" t="inlineStr">
        <is>
          <t>Average Assets</t>
        </is>
      </c>
      <c r="D49" s="5" t="n">
        <v>184964</v>
      </c>
      <c r="E49" s="5" t="n">
        <v>185001</v>
      </c>
    </row>
    <row r="50">
      <c r="A50" s="4" t="inlineStr">
        <is>
          <t>Corporate &amp; Institutional Banking | Operating Segments</t>
        </is>
      </c>
    </row>
    <row r="51">
      <c r="A51" s="3" t="inlineStr">
        <is>
          <t>Segment Reporting Information [Line Items]</t>
        </is>
      </c>
    </row>
    <row r="52">
      <c r="A52" s="4" t="inlineStr">
        <is>
          <t>Net interest income</t>
        </is>
      </c>
      <c r="B52" s="5" t="n">
        <v>1241</v>
      </c>
      <c r="C52" s="5" t="n">
        <v>1012</v>
      </c>
    </row>
    <row r="53">
      <c r="A53" s="4" t="inlineStr">
        <is>
          <t>Noninterest income</t>
        </is>
      </c>
      <c r="B53" s="5" t="n">
        <v>1056</v>
      </c>
      <c r="C53" s="5" t="n">
        <v>723</v>
      </c>
    </row>
    <row r="54">
      <c r="A54" s="4" t="inlineStr">
        <is>
          <t>Total revenue</t>
        </is>
      </c>
      <c r="B54" s="5" t="n">
        <v>2297</v>
      </c>
      <c r="C54" s="5" t="n">
        <v>1735</v>
      </c>
    </row>
    <row r="55">
      <c r="A55" s="4" t="inlineStr">
        <is>
          <t>Provision for (recapture of) credit losses</t>
        </is>
      </c>
      <c r="B55" s="5" t="n">
        <v>-99</v>
      </c>
      <c r="C55" s="5" t="n">
        <v>211</v>
      </c>
    </row>
    <row r="56">
      <c r="A56" s="4" t="inlineStr">
        <is>
          <t>Depreciation and amortization</t>
        </is>
      </c>
      <c r="B56" s="5" t="n">
        <v>54</v>
      </c>
      <c r="C56" s="5" t="n">
        <v>50</v>
      </c>
    </row>
    <row r="57">
      <c r="A57" s="4" t="inlineStr">
        <is>
          <t>Other noninterest expense</t>
        </is>
      </c>
      <c r="B57" s="5" t="n">
        <v>926</v>
      </c>
      <c r="C57" s="5" t="n">
        <v>613</v>
      </c>
    </row>
    <row r="58">
      <c r="A58" s="4" t="inlineStr">
        <is>
          <t>Income (loss) from continuing operations before income taxes (benefit) and noncontrolling interests</t>
        </is>
      </c>
      <c r="B58" s="5" t="n">
        <v>1416</v>
      </c>
      <c r="C58" s="5" t="n">
        <v>861</v>
      </c>
    </row>
    <row r="59">
      <c r="A59" s="4" t="inlineStr">
        <is>
          <t>Income taxes (benefit)</t>
        </is>
      </c>
      <c r="B59" s="5" t="n">
        <v>290</v>
      </c>
      <c r="C59" s="5" t="n">
        <v>188</v>
      </c>
      <c r="D59" s="5" t="n">
        <v>818</v>
      </c>
      <c r="E59" s="5" t="n">
        <v>160</v>
      </c>
    </row>
    <row r="60">
      <c r="A60" s="4" t="inlineStr">
        <is>
          <t>Net income from continuing operations</t>
        </is>
      </c>
      <c r="B60" s="5" t="n">
        <v>1126</v>
      </c>
      <c r="C60" s="5" t="n">
        <v>673</v>
      </c>
      <c r="D60" s="5" t="n">
        <v>3000</v>
      </c>
      <c r="E60" s="5" t="n">
        <v>688</v>
      </c>
    </row>
    <row r="61">
      <c r="A61" s="4" t="inlineStr">
        <is>
          <t>Less: Net income attributable to noncontrolling interests</t>
        </is>
      </c>
      <c r="B61" s="5" t="n">
        <v>3</v>
      </c>
      <c r="C61" s="5" t="n">
        <v>3</v>
      </c>
      <c r="D61" s="5" t="n">
        <v>10</v>
      </c>
      <c r="E61" s="5" t="n">
        <v>6</v>
      </c>
    </row>
    <row r="62">
      <c r="A62" s="4" t="inlineStr">
        <is>
          <t>Net income (loss) from continuing operations excluding noncontrolling interests</t>
        </is>
      </c>
      <c r="B62" s="5" t="n">
        <v>1123</v>
      </c>
      <c r="C62" s="5" t="n">
        <v>670</v>
      </c>
      <c r="D62" s="5" t="n">
        <v>2990</v>
      </c>
      <c r="E62" s="5" t="n">
        <v>682</v>
      </c>
    </row>
    <row r="63">
      <c r="A63" s="4" t="inlineStr">
        <is>
          <t>Average Assets</t>
        </is>
      </c>
      <c r="B63" s="5" t="n">
        <v>202268</v>
      </c>
      <c r="C63" s="5" t="n">
        <v>183266</v>
      </c>
    </row>
    <row r="64">
      <c r="A64" s="4" t="inlineStr">
        <is>
          <t>Asset Management Group</t>
        </is>
      </c>
    </row>
    <row r="65">
      <c r="A65" s="3" t="inlineStr">
        <is>
          <t>Segment Reporting Information [Line Items]</t>
        </is>
      </c>
    </row>
    <row r="66">
      <c r="A66" s="4" t="inlineStr">
        <is>
          <t>Net interest income</t>
        </is>
      </c>
      <c r="D66" s="5" t="n">
        <v>346</v>
      </c>
      <c r="E66" s="5" t="n">
        <v>266</v>
      </c>
    </row>
    <row r="67">
      <c r="A67" s="4" t="inlineStr">
        <is>
          <t>Noninterest income</t>
        </is>
      </c>
      <c r="B67" s="5" t="n">
        <v>256</v>
      </c>
      <c r="C67" s="5" t="n">
        <v>221</v>
      </c>
      <c r="D67" s="5" t="n">
        <v>729</v>
      </c>
      <c r="E67" s="5" t="n">
        <v>629</v>
      </c>
    </row>
    <row r="68">
      <c r="A68" s="4" t="inlineStr">
        <is>
          <t>Total revenue</t>
        </is>
      </c>
      <c r="D68" s="5" t="n">
        <v>1075</v>
      </c>
      <c r="E68" s="5" t="n">
        <v>895</v>
      </c>
    </row>
    <row r="69">
      <c r="A69" s="4" t="inlineStr">
        <is>
          <t>Provision for (recapture of) credit losses</t>
        </is>
      </c>
      <c r="D69" s="5" t="n">
        <v>8</v>
      </c>
      <c r="E69" s="5" t="n">
        <v>23</v>
      </c>
    </row>
    <row r="70">
      <c r="A70" s="4" t="inlineStr">
        <is>
          <t>Depreciation and amortization</t>
        </is>
      </c>
      <c r="D70" s="5" t="n">
        <v>16</v>
      </c>
      <c r="E70" s="5" t="n">
        <v>34</v>
      </c>
    </row>
    <row r="71">
      <c r="A71" s="4" t="inlineStr">
        <is>
          <t>Other noninterest expense</t>
        </is>
      </c>
      <c r="D71" s="5" t="n">
        <v>660</v>
      </c>
      <c r="E71" s="5" t="n">
        <v>613</v>
      </c>
    </row>
    <row r="72">
      <c r="A72" s="4" t="inlineStr">
        <is>
          <t>Income (loss) from continuing operations before income taxes (benefit) and noncontrolling interests</t>
        </is>
      </c>
      <c r="D72" s="5" t="n">
        <v>391</v>
      </c>
      <c r="E72" s="5" t="n">
        <v>225</v>
      </c>
    </row>
    <row r="73">
      <c r="A73" s="4" t="inlineStr">
        <is>
          <t>Average Assets</t>
        </is>
      </c>
      <c r="D73" s="5" t="n">
        <v>11124</v>
      </c>
      <c r="E73" s="5" t="n">
        <v>8041</v>
      </c>
    </row>
    <row r="74">
      <c r="A74" s="4" t="inlineStr">
        <is>
          <t>Asset Management Group | Operating Segments</t>
        </is>
      </c>
    </row>
    <row r="75">
      <c r="A75" s="3" t="inlineStr">
        <is>
          <t>Segment Reporting Information [Line Items]</t>
        </is>
      </c>
    </row>
    <row r="76">
      <c r="A76" s="4" t="inlineStr">
        <is>
          <t>Net interest income</t>
        </is>
      </c>
      <c r="B76" s="5" t="n">
        <v>141</v>
      </c>
      <c r="C76" s="5" t="n">
        <v>89</v>
      </c>
    </row>
    <row r="77">
      <c r="A77" s="4" t="inlineStr">
        <is>
          <t>Noninterest income</t>
        </is>
      </c>
      <c r="B77" s="5" t="n">
        <v>256</v>
      </c>
      <c r="C77" s="5" t="n">
        <v>221</v>
      </c>
    </row>
    <row r="78">
      <c r="A78" s="4" t="inlineStr">
        <is>
          <t>Total revenue</t>
        </is>
      </c>
      <c r="B78" s="5" t="n">
        <v>397</v>
      </c>
      <c r="C78" s="5" t="n">
        <v>310</v>
      </c>
    </row>
    <row r="79">
      <c r="A79" s="4" t="inlineStr">
        <is>
          <t>Provision for (recapture of) credit losses</t>
        </is>
      </c>
      <c r="B79" s="5" t="n">
        <v>-6</v>
      </c>
      <c r="C79" s="5" t="n">
        <v>-19</v>
      </c>
    </row>
    <row r="80">
      <c r="A80" s="4" t="inlineStr">
        <is>
          <t>Depreciation and amortization</t>
        </is>
      </c>
      <c r="B80" s="5" t="n">
        <v>7</v>
      </c>
      <c r="C80" s="5" t="n">
        <v>11</v>
      </c>
    </row>
    <row r="81">
      <c r="A81" s="4" t="inlineStr">
        <is>
          <t>Other noninterest expense</t>
        </is>
      </c>
      <c r="B81" s="5" t="n">
        <v>248</v>
      </c>
      <c r="C81" s="5" t="n">
        <v>200</v>
      </c>
    </row>
    <row r="82">
      <c r="A82" s="4" t="inlineStr">
        <is>
          <t>Income (loss) from continuing operations before income taxes (benefit) and noncontrolling interests</t>
        </is>
      </c>
      <c r="B82" s="5" t="n">
        <v>148</v>
      </c>
      <c r="C82" s="5" t="n">
        <v>118</v>
      </c>
    </row>
    <row r="83">
      <c r="A83" s="4" t="inlineStr">
        <is>
          <t>Income taxes (benefit)</t>
        </is>
      </c>
      <c r="B83" s="5" t="n">
        <v>34</v>
      </c>
      <c r="C83" s="5" t="n">
        <v>27</v>
      </c>
      <c r="D83" s="5" t="n">
        <v>91</v>
      </c>
      <c r="E83" s="5" t="n">
        <v>52</v>
      </c>
    </row>
    <row r="84">
      <c r="A84" s="4" t="inlineStr">
        <is>
          <t>Net income from continuing operations</t>
        </is>
      </c>
      <c r="B84" s="5" t="n">
        <v>114</v>
      </c>
      <c r="C84" s="5" t="n">
        <v>91</v>
      </c>
      <c r="D84" s="5" t="n">
        <v>300</v>
      </c>
      <c r="E84" s="5" t="n">
        <v>173</v>
      </c>
    </row>
    <row r="85">
      <c r="A85" s="4" t="inlineStr">
        <is>
          <t>Less: Net income attributable to noncontrolling interests</t>
        </is>
      </c>
      <c r="B85" s="4" t="inlineStr">
        <is>
          <t xml:space="preserve"> </t>
        </is>
      </c>
      <c r="C85" s="4" t="inlineStr">
        <is>
          <t xml:space="preserve"> </t>
        </is>
      </c>
      <c r="D85" s="4" t="inlineStr">
        <is>
          <t xml:space="preserve"> </t>
        </is>
      </c>
      <c r="E85" s="4" t="inlineStr">
        <is>
          <t xml:space="preserve"> </t>
        </is>
      </c>
    </row>
    <row r="86">
      <c r="A86" s="4" t="inlineStr">
        <is>
          <t>Net income (loss) from continuing operations excluding noncontrolling interests</t>
        </is>
      </c>
      <c r="B86" s="5" t="n">
        <v>114</v>
      </c>
      <c r="C86" s="5" t="n">
        <v>91</v>
      </c>
      <c r="D86" s="5" t="n">
        <v>300</v>
      </c>
      <c r="E86" s="5" t="n">
        <v>173</v>
      </c>
    </row>
    <row r="87">
      <c r="A87" s="4" t="inlineStr">
        <is>
          <t>Average Assets</t>
        </is>
      </c>
      <c r="B87" s="5" t="n">
        <v>13805</v>
      </c>
      <c r="C87" s="5" t="n">
        <v>8361</v>
      </c>
    </row>
    <row r="88">
      <c r="A88" s="4" t="inlineStr">
        <is>
          <t>Other</t>
        </is>
      </c>
    </row>
    <row r="89">
      <c r="A89" s="3" t="inlineStr">
        <is>
          <t>Segment Reporting Information [Line Items]</t>
        </is>
      </c>
    </row>
    <row r="90">
      <c r="A90" s="4" t="inlineStr">
        <is>
          <t>Net interest income</t>
        </is>
      </c>
      <c r="B90" s="5" t="n">
        <v>-239</v>
      </c>
      <c r="C90" s="4" t="inlineStr">
        <is>
          <t xml:space="preserve"> </t>
        </is>
      </c>
      <c r="D90" s="5" t="n">
        <v>-448</v>
      </c>
      <c r="E90" s="5" t="n">
        <v>13</v>
      </c>
    </row>
    <row r="91">
      <c r="A91" s="4" t="inlineStr">
        <is>
          <t>Noninterest income</t>
        </is>
      </c>
      <c r="B91" s="5" t="n">
        <v>367</v>
      </c>
      <c r="C91" s="5" t="n">
        <v>180</v>
      </c>
      <c r="D91" s="5" t="n">
        <v>818</v>
      </c>
      <c r="E91" s="5" t="n">
        <v>353</v>
      </c>
    </row>
    <row r="92">
      <c r="A92" s="4" t="inlineStr">
        <is>
          <t>Total revenue</t>
        </is>
      </c>
      <c r="B92" s="5" t="n">
        <v>128</v>
      </c>
      <c r="C92" s="5" t="n">
        <v>180</v>
      </c>
      <c r="D92" s="5" t="n">
        <v>370</v>
      </c>
      <c r="E92" s="5" t="n">
        <v>366</v>
      </c>
    </row>
    <row r="93">
      <c r="A93" s="4" t="inlineStr">
        <is>
          <t>Provision for (recapture of) credit losses</t>
        </is>
      </c>
      <c r="B93" s="5" t="n">
        <v>15</v>
      </c>
      <c r="C93" s="5" t="n">
        <v>17</v>
      </c>
      <c r="D93" s="5" t="n">
        <v>-27</v>
      </c>
      <c r="E93" s="5" t="n">
        <v>103</v>
      </c>
    </row>
    <row r="94">
      <c r="A94" s="4" t="inlineStr">
        <is>
          <t>Depreciation and amortization</t>
        </is>
      </c>
      <c r="B94" s="5" t="n">
        <v>138</v>
      </c>
      <c r="C94" s="5" t="n">
        <v>121</v>
      </c>
      <c r="D94" s="5" t="n">
        <v>385</v>
      </c>
      <c r="E94" s="5" t="n">
        <v>366</v>
      </c>
    </row>
    <row r="95">
      <c r="A95" s="4" t="inlineStr">
        <is>
          <t>Other noninterest expense</t>
        </is>
      </c>
      <c r="B95" s="5" t="n">
        <v>325</v>
      </c>
      <c r="C95" s="5" t="n">
        <v>24</v>
      </c>
      <c r="D95" s="5" t="n">
        <v>604</v>
      </c>
      <c r="E95" s="5" t="n">
        <v>-16</v>
      </c>
    </row>
    <row r="96">
      <c r="A96" s="4" t="inlineStr">
        <is>
          <t>Income (loss) from continuing operations before income taxes (benefit) and noncontrolling interests</t>
        </is>
      </c>
      <c r="B96" s="5" t="n">
        <v>-350</v>
      </c>
      <c r="C96" s="5" t="n">
        <v>18</v>
      </c>
      <c r="D96" s="5" t="n">
        <v>-592</v>
      </c>
      <c r="E96" s="5" t="n">
        <v>-87</v>
      </c>
    </row>
    <row r="97">
      <c r="A97" s="4" t="inlineStr">
        <is>
          <t>Income taxes (benefit)</t>
        </is>
      </c>
      <c r="B97" s="5" t="n">
        <v>-141</v>
      </c>
      <c r="C97" s="5" t="n">
        <v>-211</v>
      </c>
      <c r="D97" s="5" t="n">
        <v>-399</v>
      </c>
      <c r="E97" s="5" t="n">
        <v>-245</v>
      </c>
    </row>
    <row r="98">
      <c r="A98" s="4" t="inlineStr">
        <is>
          <t>Net income from continuing operations</t>
        </is>
      </c>
      <c r="B98" s="5" t="n">
        <v>-209</v>
      </c>
      <c r="C98" s="5" t="n">
        <v>229</v>
      </c>
      <c r="D98" s="5" t="n">
        <v>-193</v>
      </c>
      <c r="E98" s="5" t="n">
        <v>158</v>
      </c>
    </row>
    <row r="99">
      <c r="A99" s="4" t="inlineStr">
        <is>
          <t>Less: Net income attributable to noncontrolling interests</t>
        </is>
      </c>
      <c r="B99" s="5" t="n">
        <v>1</v>
      </c>
      <c r="C99" s="5" t="n">
        <v>1</v>
      </c>
      <c r="D99" s="5" t="n">
        <v>2</v>
      </c>
      <c r="E99" s="5" t="n">
        <v>1</v>
      </c>
    </row>
    <row r="100">
      <c r="A100" s="4" t="inlineStr">
        <is>
          <t>Net income (loss) from continuing operations excluding noncontrolling interests</t>
        </is>
      </c>
      <c r="B100" s="5" t="n">
        <v>-210</v>
      </c>
      <c r="C100" s="5" t="n">
        <v>228</v>
      </c>
      <c r="D100" s="5" t="n">
        <v>-195</v>
      </c>
      <c r="E100" s="5" t="n">
        <v>157</v>
      </c>
    </row>
    <row r="101">
      <c r="A101" s="4" t="inlineStr">
        <is>
          <t>Average Assets</t>
        </is>
      </c>
      <c r="B101" s="6" t="n">
        <v>225775</v>
      </c>
      <c r="C101" s="6" t="n">
        <v>171781</v>
      </c>
      <c r="D101" s="6" t="n">
        <v>211056</v>
      </c>
      <c r="E101" s="6" t="n">
        <v>15222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ee-Based Revenue from Contracts with Customers - Narrative (Details)</t>
        </is>
      </c>
      <c r="B1" s="2" t="inlineStr">
        <is>
          <t>9 Months Ended</t>
        </is>
      </c>
    </row>
    <row r="2">
      <c r="B2" s="2" t="inlineStr">
        <is>
          <t>Sep. 30, 2021segment</t>
        </is>
      </c>
    </row>
    <row r="3">
      <c r="A3" s="3" t="inlineStr">
        <is>
          <t>Revenue from Contract with Customer [Abstract]</t>
        </is>
      </c>
    </row>
    <row r="4">
      <c r="A4" s="4" t="inlineStr">
        <is>
          <t>Segment reporting, number of segments</t>
        </is>
      </c>
      <c r="B4" s="5" t="n">
        <v>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 Retail Banking Noninterest Incom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t>
        </is>
      </c>
      <c r="B4" s="6" t="n">
        <v>2341</v>
      </c>
      <c r="C4" s="6" t="n">
        <v>1797</v>
      </c>
      <c r="D4" s="6" t="n">
        <v>6299</v>
      </c>
      <c r="E4" s="6" t="n">
        <v>5171</v>
      </c>
    </row>
    <row r="5">
      <c r="A5" s="4" t="inlineStr">
        <is>
          <t>Brokerage fees</t>
        </is>
      </c>
    </row>
    <row r="6">
      <c r="A6" s="3" t="inlineStr">
        <is>
          <t>Disaggregation of Revenue [Line Items]</t>
        </is>
      </c>
    </row>
    <row r="7">
      <c r="A7" s="4" t="inlineStr">
        <is>
          <t>Noninterest income</t>
        </is>
      </c>
      <c r="B7" s="5" t="n">
        <v>4</v>
      </c>
      <c r="D7" s="5" t="n">
        <v>6</v>
      </c>
    </row>
    <row r="8">
      <c r="A8" s="4" t="inlineStr">
        <is>
          <t>Retail Banking</t>
        </is>
      </c>
    </row>
    <row r="9">
      <c r="A9" s="3" t="inlineStr">
        <is>
          <t>Disaggregation of Revenue [Line Items]</t>
        </is>
      </c>
    </row>
    <row r="10">
      <c r="A10" s="4" t="inlineStr">
        <is>
          <t>Noninterest income</t>
        </is>
      </c>
      <c r="B10" s="5" t="n">
        <v>662</v>
      </c>
      <c r="C10" s="5" t="n">
        <v>673</v>
      </c>
      <c r="D10" s="5" t="n">
        <v>2022</v>
      </c>
      <c r="E10" s="5" t="n">
        <v>2046</v>
      </c>
    </row>
    <row r="11">
      <c r="A11" s="4" t="inlineStr">
        <is>
          <t>Retail Banking | In-Scope</t>
        </is>
      </c>
    </row>
    <row r="12">
      <c r="A12" s="3" t="inlineStr">
        <is>
          <t>Disaggregation of Revenue [Line Items]</t>
        </is>
      </c>
    </row>
    <row r="13">
      <c r="A13" s="4" t="inlineStr">
        <is>
          <t>Noninterest income</t>
        </is>
      </c>
      <c r="B13" s="5" t="n">
        <v>624</v>
      </c>
      <c r="C13" s="5" t="n">
        <v>490</v>
      </c>
      <c r="D13" s="5" t="n">
        <v>1670</v>
      </c>
      <c r="E13" s="5" t="n">
        <v>1409</v>
      </c>
    </row>
    <row r="14">
      <c r="A14" s="4" t="inlineStr">
        <is>
          <t>Retail Banking | Out-of-Scope</t>
        </is>
      </c>
    </row>
    <row r="15">
      <c r="A15" s="3" t="inlineStr">
        <is>
          <t>Disaggregation of Revenue [Line Items]</t>
        </is>
      </c>
    </row>
    <row r="16">
      <c r="A16" s="4" t="inlineStr">
        <is>
          <t>Noninterest income</t>
        </is>
      </c>
      <c r="B16" s="5" t="n">
        <v>38</v>
      </c>
      <c r="C16" s="5" t="n">
        <v>183</v>
      </c>
      <c r="D16" s="5" t="n">
        <v>352</v>
      </c>
      <c r="E16" s="5" t="n">
        <v>637</v>
      </c>
    </row>
    <row r="17">
      <c r="A17" s="4" t="inlineStr">
        <is>
          <t>Retail Banking | Debit card fees | In-Scope</t>
        </is>
      </c>
    </row>
    <row r="18">
      <c r="A18" s="3" t="inlineStr">
        <is>
          <t>Disaggregation of Revenue [Line Items]</t>
        </is>
      </c>
    </row>
    <row r="19">
      <c r="A19" s="4" t="inlineStr">
        <is>
          <t>Noninterest income</t>
        </is>
      </c>
      <c r="B19" s="5" t="n">
        <v>184</v>
      </c>
      <c r="C19" s="5" t="n">
        <v>136</v>
      </c>
      <c r="D19" s="5" t="n">
        <v>486</v>
      </c>
      <c r="E19" s="5" t="n">
        <v>385</v>
      </c>
    </row>
    <row r="20">
      <c r="A20" s="4" t="inlineStr">
        <is>
          <t>Retail Banking | Deposit account fees | In-Scope</t>
        </is>
      </c>
    </row>
    <row r="21">
      <c r="A21" s="3" t="inlineStr">
        <is>
          <t>Disaggregation of Revenue [Line Items]</t>
        </is>
      </c>
    </row>
    <row r="22">
      <c r="A22" s="4" t="inlineStr">
        <is>
          <t>Noninterest income</t>
        </is>
      </c>
      <c r="B22" s="5" t="n">
        <v>142</v>
      </c>
      <c r="C22" s="5" t="n">
        <v>108</v>
      </c>
      <c r="D22" s="5" t="n">
        <v>367</v>
      </c>
      <c r="E22" s="5" t="n">
        <v>339</v>
      </c>
    </row>
    <row r="23">
      <c r="A23" s="4" t="inlineStr">
        <is>
          <t>Retail Banking | Brokerage fees | In-Scope</t>
        </is>
      </c>
    </row>
    <row r="24">
      <c r="A24" s="3" t="inlineStr">
        <is>
          <t>Disaggregation of Revenue [Line Items]</t>
        </is>
      </c>
    </row>
    <row r="25">
      <c r="A25" s="4" t="inlineStr">
        <is>
          <t>Noninterest income</t>
        </is>
      </c>
      <c r="B25" s="5" t="n">
        <v>123</v>
      </c>
      <c r="C25" s="5" t="n">
        <v>94</v>
      </c>
      <c r="D25" s="5" t="n">
        <v>334</v>
      </c>
      <c r="E25" s="5" t="n">
        <v>273</v>
      </c>
    </row>
    <row r="26">
      <c r="A26" s="4" t="inlineStr">
        <is>
          <t>Retail Banking | Net credit card fees | In-Scope</t>
        </is>
      </c>
    </row>
    <row r="27">
      <c r="A27" s="3" t="inlineStr">
        <is>
          <t>Disaggregation of Revenue [Line Items]</t>
        </is>
      </c>
    </row>
    <row r="28">
      <c r="A28" s="4" t="inlineStr">
        <is>
          <t>Noninterest income</t>
        </is>
      </c>
      <c r="B28" s="5" t="n">
        <v>53</v>
      </c>
      <c r="C28" s="5" t="n">
        <v>50</v>
      </c>
      <c r="D28" s="5" t="n">
        <v>157</v>
      </c>
      <c r="E28" s="5" t="n">
        <v>130</v>
      </c>
    </row>
    <row r="29">
      <c r="A29" s="4" t="inlineStr">
        <is>
          <t>Interchange fees</t>
        </is>
      </c>
      <c r="B29" s="5" t="n">
        <v>155</v>
      </c>
      <c r="C29" s="5" t="n">
        <v>121</v>
      </c>
      <c r="D29" s="5" t="n">
        <v>421</v>
      </c>
      <c r="E29" s="5" t="n">
        <v>341</v>
      </c>
    </row>
    <row r="30">
      <c r="A30" s="4" t="inlineStr">
        <is>
          <t>Credit card reward costs</t>
        </is>
      </c>
      <c r="B30" s="5" t="n">
        <v>102</v>
      </c>
      <c r="C30" s="5" t="n">
        <v>71</v>
      </c>
      <c r="D30" s="5" t="n">
        <v>264</v>
      </c>
      <c r="E30" s="5" t="n">
        <v>211</v>
      </c>
    </row>
    <row r="31">
      <c r="A31" s="4" t="inlineStr">
        <is>
          <t>Retail Banking | Merchant services | In-Scope</t>
        </is>
      </c>
    </row>
    <row r="32">
      <c r="A32" s="3" t="inlineStr">
        <is>
          <t>Disaggregation of Revenue [Line Items]</t>
        </is>
      </c>
    </row>
    <row r="33">
      <c r="A33" s="4" t="inlineStr">
        <is>
          <t>Noninterest income</t>
        </is>
      </c>
      <c r="B33" s="5" t="n">
        <v>46</v>
      </c>
      <c r="C33" s="5" t="n">
        <v>40</v>
      </c>
      <c r="D33" s="5" t="n">
        <v>125</v>
      </c>
      <c r="E33" s="5" t="n">
        <v>112</v>
      </c>
    </row>
    <row r="34">
      <c r="A34" s="4" t="inlineStr">
        <is>
          <t>Retail Banking | Other | In-Scope</t>
        </is>
      </c>
    </row>
    <row r="35">
      <c r="A35" s="3" t="inlineStr">
        <is>
          <t>Disaggregation of Revenue [Line Items]</t>
        </is>
      </c>
    </row>
    <row r="36">
      <c r="A36" s="4" t="inlineStr">
        <is>
          <t>Noninterest income</t>
        </is>
      </c>
      <c r="B36" s="6" t="n">
        <v>76</v>
      </c>
      <c r="C36" s="6" t="n">
        <v>62</v>
      </c>
      <c r="D36" s="6" t="n">
        <v>201</v>
      </c>
      <c r="E36" s="6" t="n">
        <v>17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 Corporate &amp; Institutional Banking Noninterest Incom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t>
        </is>
      </c>
      <c r="B4" s="6" t="n">
        <v>2341</v>
      </c>
      <c r="C4" s="6" t="n">
        <v>1797</v>
      </c>
      <c r="D4" s="6" t="n">
        <v>6299</v>
      </c>
      <c r="E4" s="6" t="n">
        <v>5171</v>
      </c>
    </row>
    <row r="5">
      <c r="A5" s="4" t="inlineStr">
        <is>
          <t>Corporate &amp; Institutional Banking</t>
        </is>
      </c>
    </row>
    <row r="6">
      <c r="A6" s="3" t="inlineStr">
        <is>
          <t>Disaggregation of Revenue [Line Items]</t>
        </is>
      </c>
    </row>
    <row r="7">
      <c r="A7" s="4" t="inlineStr">
        <is>
          <t>Noninterest income</t>
        </is>
      </c>
      <c r="B7" s="5" t="n">
        <v>1056</v>
      </c>
      <c r="C7" s="5" t="n">
        <v>723</v>
      </c>
      <c r="D7" s="5" t="n">
        <v>2730</v>
      </c>
      <c r="E7" s="5" t="n">
        <v>2143</v>
      </c>
    </row>
    <row r="8">
      <c r="A8" s="4" t="inlineStr">
        <is>
          <t>Corporate &amp; Institutional Banking | In-Scope</t>
        </is>
      </c>
    </row>
    <row r="9">
      <c r="A9" s="3" t="inlineStr">
        <is>
          <t>Disaggregation of Revenue [Line Items]</t>
        </is>
      </c>
    </row>
    <row r="10">
      <c r="A10" s="4" t="inlineStr">
        <is>
          <t>Noninterest income</t>
        </is>
      </c>
      <c r="B10" s="5" t="n">
        <v>730</v>
      </c>
      <c r="C10" s="5" t="n">
        <v>412</v>
      </c>
      <c r="D10" s="5" t="n">
        <v>1781</v>
      </c>
      <c r="E10" s="5" t="n">
        <v>1295</v>
      </c>
    </row>
    <row r="11">
      <c r="A11" s="4" t="inlineStr">
        <is>
          <t>Corporate &amp; Institutional Banking | Out-of-Scope</t>
        </is>
      </c>
    </row>
    <row r="12">
      <c r="A12" s="3" t="inlineStr">
        <is>
          <t>Disaggregation of Revenue [Line Items]</t>
        </is>
      </c>
    </row>
    <row r="13">
      <c r="A13" s="4" t="inlineStr">
        <is>
          <t>Noninterest income</t>
        </is>
      </c>
      <c r="B13" s="5" t="n">
        <v>326</v>
      </c>
      <c r="C13" s="5" t="n">
        <v>311</v>
      </c>
      <c r="D13" s="5" t="n">
        <v>949</v>
      </c>
      <c r="E13" s="5" t="n">
        <v>848</v>
      </c>
    </row>
    <row r="14">
      <c r="A14" s="4" t="inlineStr">
        <is>
          <t>Corporate &amp; Institutional Banking | Treasury management fees | In-Scope</t>
        </is>
      </c>
    </row>
    <row r="15">
      <c r="A15" s="3" t="inlineStr">
        <is>
          <t>Disaggregation of Revenue [Line Items]</t>
        </is>
      </c>
    </row>
    <row r="16">
      <c r="A16" s="4" t="inlineStr">
        <is>
          <t>Noninterest income</t>
        </is>
      </c>
      <c r="B16" s="5" t="n">
        <v>323</v>
      </c>
      <c r="C16" s="5" t="n">
        <v>231</v>
      </c>
      <c r="D16" s="5" t="n">
        <v>837</v>
      </c>
      <c r="E16" s="5" t="n">
        <v>665</v>
      </c>
    </row>
    <row r="17">
      <c r="A17" s="4" t="inlineStr">
        <is>
          <t>Corporate &amp; Institutional Banking | Capital markets fees | In-Scope</t>
        </is>
      </c>
    </row>
    <row r="18">
      <c r="A18" s="3" t="inlineStr">
        <is>
          <t>Disaggregation of Revenue [Line Items]</t>
        </is>
      </c>
    </row>
    <row r="19">
      <c r="A19" s="4" t="inlineStr">
        <is>
          <t>Noninterest income</t>
        </is>
      </c>
      <c r="B19" s="5" t="n">
        <v>354</v>
      </c>
      <c r="C19" s="5" t="n">
        <v>132</v>
      </c>
      <c r="D19" s="5" t="n">
        <v>778</v>
      </c>
      <c r="E19" s="5" t="n">
        <v>494</v>
      </c>
    </row>
    <row r="20">
      <c r="A20" s="4" t="inlineStr">
        <is>
          <t>Corporate &amp; Institutional Banking | Commercial mortgage banking activities | In-Scope</t>
        </is>
      </c>
    </row>
    <row r="21">
      <c r="A21" s="3" t="inlineStr">
        <is>
          <t>Disaggregation of Revenue [Line Items]</t>
        </is>
      </c>
    </row>
    <row r="22">
      <c r="A22" s="4" t="inlineStr">
        <is>
          <t>Noninterest income</t>
        </is>
      </c>
      <c r="B22" s="5" t="n">
        <v>36</v>
      </c>
      <c r="C22" s="5" t="n">
        <v>31</v>
      </c>
      <c r="D22" s="5" t="n">
        <v>102</v>
      </c>
      <c r="E22" s="5" t="n">
        <v>81</v>
      </c>
    </row>
    <row r="23">
      <c r="A23" s="4" t="inlineStr">
        <is>
          <t>Corporate &amp; Institutional Banking | Other | In-Scope</t>
        </is>
      </c>
    </row>
    <row r="24">
      <c r="A24" s="3" t="inlineStr">
        <is>
          <t>Disaggregation of Revenue [Line Items]</t>
        </is>
      </c>
    </row>
    <row r="25">
      <c r="A25" s="4" t="inlineStr">
        <is>
          <t>Noninterest income</t>
        </is>
      </c>
      <c r="B25" s="6" t="n">
        <v>17</v>
      </c>
      <c r="C25" s="6" t="n">
        <v>18</v>
      </c>
      <c r="D25" s="6" t="n">
        <v>64</v>
      </c>
      <c r="E25" s="6" t="n">
        <v>5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Based Revenue from Contracts with Customers - Asset Management Group Noninterest Incom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oninterest income</t>
        </is>
      </c>
      <c r="B4" s="6" t="n">
        <v>2341</v>
      </c>
      <c r="C4" s="6" t="n">
        <v>1797</v>
      </c>
      <c r="D4" s="6" t="n">
        <v>6299</v>
      </c>
      <c r="E4" s="6" t="n">
        <v>5171</v>
      </c>
    </row>
    <row r="5">
      <c r="A5" s="4" t="inlineStr">
        <is>
          <t>Asset Management Fees</t>
        </is>
      </c>
    </row>
    <row r="6">
      <c r="A6" s="3" t="inlineStr">
        <is>
          <t>Disaggregation of Revenue [Line Items]</t>
        </is>
      </c>
    </row>
    <row r="7">
      <c r="A7" s="4" t="inlineStr">
        <is>
          <t>Noninterest income</t>
        </is>
      </c>
      <c r="B7" s="5" t="n">
        <v>248</v>
      </c>
      <c r="D7" s="5" t="n">
        <v>713</v>
      </c>
    </row>
    <row r="8">
      <c r="A8" s="4" t="inlineStr">
        <is>
          <t>Brokerage fees</t>
        </is>
      </c>
    </row>
    <row r="9">
      <c r="A9" s="3" t="inlineStr">
        <is>
          <t>Disaggregation of Revenue [Line Items]</t>
        </is>
      </c>
    </row>
    <row r="10">
      <c r="A10" s="4" t="inlineStr">
        <is>
          <t>Noninterest income</t>
        </is>
      </c>
      <c r="B10" s="5" t="n">
        <v>4</v>
      </c>
      <c r="D10" s="5" t="n">
        <v>6</v>
      </c>
    </row>
    <row r="11">
      <c r="A11" s="4" t="inlineStr">
        <is>
          <t>Asset Management Group</t>
        </is>
      </c>
    </row>
    <row r="12">
      <c r="A12" s="3" t="inlineStr">
        <is>
          <t>Disaggregation of Revenue [Line Items]</t>
        </is>
      </c>
    </row>
    <row r="13">
      <c r="A13" s="4" t="inlineStr">
        <is>
          <t>Noninterest income</t>
        </is>
      </c>
      <c r="B13" s="5" t="n">
        <v>256</v>
      </c>
      <c r="C13" s="5" t="n">
        <v>221</v>
      </c>
      <c r="D13" s="5" t="n">
        <v>729</v>
      </c>
      <c r="E13" s="5" t="n">
        <v>629</v>
      </c>
    </row>
    <row r="14">
      <c r="A14" s="4" t="inlineStr">
        <is>
          <t>Asset Management Group | In-Scope</t>
        </is>
      </c>
    </row>
    <row r="15">
      <c r="A15" s="3" t="inlineStr">
        <is>
          <t>Disaggregation of Revenue [Line Items]</t>
        </is>
      </c>
    </row>
    <row r="16">
      <c r="A16" s="4" t="inlineStr">
        <is>
          <t>Noninterest income</t>
        </is>
      </c>
      <c r="B16" s="5" t="n">
        <v>252</v>
      </c>
      <c r="C16" s="5" t="n">
        <v>215</v>
      </c>
      <c r="D16" s="5" t="n">
        <v>719</v>
      </c>
      <c r="E16" s="5" t="n">
        <v>615</v>
      </c>
    </row>
    <row r="17">
      <c r="A17" s="4" t="inlineStr">
        <is>
          <t>Asset Management Group | Out-of-Scope</t>
        </is>
      </c>
    </row>
    <row r="18">
      <c r="A18" s="3" t="inlineStr">
        <is>
          <t>Disaggregation of Revenue [Line Items]</t>
        </is>
      </c>
    </row>
    <row r="19">
      <c r="A19" s="4" t="inlineStr">
        <is>
          <t>Noninterest income</t>
        </is>
      </c>
      <c r="B19" s="5" t="n">
        <v>4</v>
      </c>
      <c r="C19" s="5" t="n">
        <v>6</v>
      </c>
      <c r="D19" s="5" t="n">
        <v>10</v>
      </c>
      <c r="E19" s="5" t="n">
        <v>14</v>
      </c>
    </row>
    <row r="20">
      <c r="A20" s="4" t="inlineStr">
        <is>
          <t>Asset Management Group | Personal | In-Scope</t>
        </is>
      </c>
    </row>
    <row r="21">
      <c r="A21" s="3" t="inlineStr">
        <is>
          <t>Disaggregation of Revenue [Line Items]</t>
        </is>
      </c>
    </row>
    <row r="22">
      <c r="A22" s="4" t="inlineStr">
        <is>
          <t>Noninterest income</t>
        </is>
      </c>
      <c r="B22" s="5" t="n">
        <v>196</v>
      </c>
      <c r="C22" s="5" t="n">
        <v>164</v>
      </c>
      <c r="D22" s="5" t="n">
        <v>554</v>
      </c>
      <c r="E22" s="5" t="n">
        <v>465</v>
      </c>
    </row>
    <row r="23">
      <c r="A23" s="4" t="inlineStr">
        <is>
          <t>Asset Management Group | Institutional | In-Scope</t>
        </is>
      </c>
    </row>
    <row r="24">
      <c r="A24" s="3" t="inlineStr">
        <is>
          <t>Disaggregation of Revenue [Line Items]</t>
        </is>
      </c>
    </row>
    <row r="25">
      <c r="A25" s="4" t="inlineStr">
        <is>
          <t>Noninterest income</t>
        </is>
      </c>
      <c r="B25" s="6" t="n">
        <v>56</v>
      </c>
      <c r="C25" s="6" t="n">
        <v>51</v>
      </c>
      <c r="D25" s="6" t="n">
        <v>165</v>
      </c>
      <c r="E25" s="6" t="n">
        <v>15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6:07:20Z</dcterms:created>
  <dcterms:modified xmlns:dcterms="http://purl.org/dc/terms/" xmlns:xsi="http://www.w3.org/2001/XMLSchema-instance" xsi:type="dcterms:W3CDTF">2021-11-03T16:07:20Z</dcterms:modified>
</cp:coreProperties>
</file>